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verview of Accounting Principl" sheetId="8" state="visible" r:id="rId8"/>
    <sheet xmlns:r="http://schemas.openxmlformats.org/officeDocument/2006/relationships" name="Significant Accounting and Repo" sheetId="9" state="visible" r:id="rId9"/>
    <sheet xmlns:r="http://schemas.openxmlformats.org/officeDocument/2006/relationships" name="Fair Value Measurements" sheetId="10" state="visible" r:id="rId10"/>
    <sheet xmlns:r="http://schemas.openxmlformats.org/officeDocument/2006/relationships" name="Acquisitions and divestitures" sheetId="11" state="visible" r:id="rId11"/>
    <sheet xmlns:r="http://schemas.openxmlformats.org/officeDocument/2006/relationships" name="Credit Quality of Financing Rec" sheetId="12" state="visible" r:id="rId12"/>
    <sheet xmlns:r="http://schemas.openxmlformats.org/officeDocument/2006/relationships" name="Investment in Securities" sheetId="13" state="visible" r:id="rId13"/>
    <sheet xmlns:r="http://schemas.openxmlformats.org/officeDocument/2006/relationships" name="Securitization Transactions" sheetId="14" state="visible" r:id="rId14"/>
    <sheet xmlns:r="http://schemas.openxmlformats.org/officeDocument/2006/relationships" name="Variable Interest Entities" sheetId="15" state="visible" r:id="rId15"/>
    <sheet xmlns:r="http://schemas.openxmlformats.org/officeDocument/2006/relationships" name="Investment in Affiliates" sheetId="16" state="visible" r:id="rId16"/>
    <sheet xmlns:r="http://schemas.openxmlformats.org/officeDocument/2006/relationships" name="Redeemable Noncontrolling Inter" sheetId="17" state="visible" r:id="rId17"/>
    <sheet xmlns:r="http://schemas.openxmlformats.org/officeDocument/2006/relationships" name="Accumulated Other Comprehensive" sheetId="18" state="visible" r:id="rId18"/>
    <sheet xmlns:r="http://schemas.openxmlformats.org/officeDocument/2006/relationships" name="ORIX Corporation Shareholders' " sheetId="19" state="visible" r:id="rId19"/>
    <sheet xmlns:r="http://schemas.openxmlformats.org/officeDocument/2006/relationships" name="Selling, General and Administra" sheetId="20" state="visible" r:id="rId20"/>
    <sheet xmlns:r="http://schemas.openxmlformats.org/officeDocument/2006/relationships" name="Pension Plans" sheetId="21" state="visible" r:id="rId21"/>
    <sheet xmlns:r="http://schemas.openxmlformats.org/officeDocument/2006/relationships" name="Life Insurance Operations" sheetId="22" state="visible" r:id="rId22"/>
    <sheet xmlns:r="http://schemas.openxmlformats.org/officeDocument/2006/relationships" name="Write-Downs of Long-Lived Asset" sheetId="23" state="visible" r:id="rId23"/>
    <sheet xmlns:r="http://schemas.openxmlformats.org/officeDocument/2006/relationships" name="Per Share Data" sheetId="24" state="visible" r:id="rId24"/>
    <sheet xmlns:r="http://schemas.openxmlformats.org/officeDocument/2006/relationships" name="Derivative Financial Instrument" sheetId="25" state="visible" r:id="rId25"/>
    <sheet xmlns:r="http://schemas.openxmlformats.org/officeDocument/2006/relationships" name="Offsetting Assets and Liabiliti" sheetId="26" state="visible" r:id="rId26"/>
    <sheet xmlns:r="http://schemas.openxmlformats.org/officeDocument/2006/relationships" name="Estimated Fair Value of Financi" sheetId="27" state="visible" r:id="rId27"/>
    <sheet xmlns:r="http://schemas.openxmlformats.org/officeDocument/2006/relationships" name="Commitments, Guarantees and Con" sheetId="28" state="visible" r:id="rId28"/>
    <sheet xmlns:r="http://schemas.openxmlformats.org/officeDocument/2006/relationships" name="Segment Information" sheetId="29" state="visible" r:id="rId29"/>
    <sheet xmlns:r="http://schemas.openxmlformats.org/officeDocument/2006/relationships" name="Subsequent Events" sheetId="30" state="visible" r:id="rId30"/>
    <sheet xmlns:r="http://schemas.openxmlformats.org/officeDocument/2006/relationships" name="Significant Accounting and Re31" sheetId="31" state="visible" r:id="rId31"/>
    <sheet xmlns:r="http://schemas.openxmlformats.org/officeDocument/2006/relationships" name="Fair Value Measurements (Tables" sheetId="32" state="visible" r:id="rId32"/>
    <sheet xmlns:r="http://schemas.openxmlformats.org/officeDocument/2006/relationships" name="Credit Quality of Financing R33" sheetId="33" state="visible" r:id="rId33"/>
    <sheet xmlns:r="http://schemas.openxmlformats.org/officeDocument/2006/relationships" name="Investment in Securities (Table" sheetId="34" state="visible" r:id="rId34"/>
    <sheet xmlns:r="http://schemas.openxmlformats.org/officeDocument/2006/relationships" name="Securitization Transactions (Ta" sheetId="35" state="visible" r:id="rId35"/>
    <sheet xmlns:r="http://schemas.openxmlformats.org/officeDocument/2006/relationships" name="Variable Interest Entities (Tab" sheetId="36" state="visible" r:id="rId36"/>
    <sheet xmlns:r="http://schemas.openxmlformats.org/officeDocument/2006/relationships" name="Investment in Affiliates (Table" sheetId="37" state="visible" r:id="rId37"/>
    <sheet xmlns:r="http://schemas.openxmlformats.org/officeDocument/2006/relationships" name="Redeemable Noncontrolling Int38" sheetId="38" state="visible" r:id="rId38"/>
    <sheet xmlns:r="http://schemas.openxmlformats.org/officeDocument/2006/relationships" name="Accumulated Other Comprehensi39" sheetId="39" state="visible" r:id="rId39"/>
    <sheet xmlns:r="http://schemas.openxmlformats.org/officeDocument/2006/relationships" name="ORIX Corporation Shareholders40" sheetId="40" state="visible" r:id="rId40"/>
    <sheet xmlns:r="http://schemas.openxmlformats.org/officeDocument/2006/relationships" name="Selling, General and Administ41" sheetId="41" state="visible" r:id="rId41"/>
    <sheet xmlns:r="http://schemas.openxmlformats.org/officeDocument/2006/relationships" name="Pension Plans (Tables)" sheetId="42" state="visible" r:id="rId42"/>
    <sheet xmlns:r="http://schemas.openxmlformats.org/officeDocument/2006/relationships" name="Life Insurance Operations (Tabl" sheetId="43" state="visible" r:id="rId43"/>
    <sheet xmlns:r="http://schemas.openxmlformats.org/officeDocument/2006/relationships" name="Write-Downs of Long-Lived Ass44" sheetId="44" state="visible" r:id="rId44"/>
    <sheet xmlns:r="http://schemas.openxmlformats.org/officeDocument/2006/relationships" name="Per Share Data (Tables)" sheetId="45" state="visible" r:id="rId45"/>
    <sheet xmlns:r="http://schemas.openxmlformats.org/officeDocument/2006/relationships" name="Derivative Financial Instrume46" sheetId="46" state="visible" r:id="rId46"/>
    <sheet xmlns:r="http://schemas.openxmlformats.org/officeDocument/2006/relationships" name="Offsetting Assets and Liabili47" sheetId="47" state="visible" r:id="rId47"/>
    <sheet xmlns:r="http://schemas.openxmlformats.org/officeDocument/2006/relationships" name="Estimated Fair Value of Finan48" sheetId="48" state="visible" r:id="rId48"/>
    <sheet xmlns:r="http://schemas.openxmlformats.org/officeDocument/2006/relationships" name="Commitments, Guarantees and C49" sheetId="49" state="visible" r:id="rId49"/>
    <sheet xmlns:r="http://schemas.openxmlformats.org/officeDocument/2006/relationships" name="Segment Information (Tables)" sheetId="50" state="visible" r:id="rId50"/>
    <sheet xmlns:r="http://schemas.openxmlformats.org/officeDocument/2006/relationships" name="Overview of Accounting Princi51" sheetId="51" state="visible" r:id="rId51"/>
    <sheet xmlns:r="http://schemas.openxmlformats.org/officeDocument/2006/relationships" name="Significant Accounting and Re52" sheetId="52" state="visible" r:id="rId52"/>
    <sheet xmlns:r="http://schemas.openxmlformats.org/officeDocument/2006/relationships" name="Fair Value Measurements (Record" sheetId="53" state="visible" r:id="rId53"/>
    <sheet xmlns:r="http://schemas.openxmlformats.org/officeDocument/2006/relationships" name="Fair Value Measurements (Reco54" sheetId="54" state="visible" r:id="rId54"/>
    <sheet xmlns:r="http://schemas.openxmlformats.org/officeDocument/2006/relationships" name="Fair Value Measurements (Reconc" sheetId="55" state="visible" r:id="rId55"/>
    <sheet xmlns:r="http://schemas.openxmlformats.org/officeDocument/2006/relationships" name="Fair Value Measurements - Addit" sheetId="56" state="visible" r:id="rId56"/>
    <sheet xmlns:r="http://schemas.openxmlformats.org/officeDocument/2006/relationships" name="Fair Value Measurements (Reco57" sheetId="57" state="visible" r:id="rId57"/>
    <sheet xmlns:r="http://schemas.openxmlformats.org/officeDocument/2006/relationships" name="Fair Value Measurements (Inform" sheetId="58" state="visible" r:id="rId58"/>
    <sheet xmlns:r="http://schemas.openxmlformats.org/officeDocument/2006/relationships" name="Fair Value Measurements (Info59" sheetId="59" state="visible" r:id="rId59"/>
    <sheet xmlns:r="http://schemas.openxmlformats.org/officeDocument/2006/relationships" name="Acquisitions and Divestitures -" sheetId="60" state="visible" r:id="rId60"/>
    <sheet xmlns:r="http://schemas.openxmlformats.org/officeDocument/2006/relationships" name="Credit Quality of Financing R61" sheetId="61" state="visible" r:id="rId61"/>
    <sheet xmlns:r="http://schemas.openxmlformats.org/officeDocument/2006/relationships" name="Credit Quality of Financing R62" sheetId="62" state="visible" r:id="rId62"/>
    <sheet xmlns:r="http://schemas.openxmlformats.org/officeDocument/2006/relationships" name="Credit Quality of Financing R63" sheetId="63" state="visible" r:id="rId63"/>
    <sheet xmlns:r="http://schemas.openxmlformats.org/officeDocument/2006/relationships" name="Credit Quality of Financing R64" sheetId="64" state="visible" r:id="rId64"/>
    <sheet xmlns:r="http://schemas.openxmlformats.org/officeDocument/2006/relationships" name="Credit Quality of Financing R65" sheetId="65" state="visible" r:id="rId65"/>
    <sheet xmlns:r="http://schemas.openxmlformats.org/officeDocument/2006/relationships" name="Credit Quality of Financing R66" sheetId="66" state="visible" r:id="rId66"/>
    <sheet xmlns:r="http://schemas.openxmlformats.org/officeDocument/2006/relationships" name="Credit Quality of Financing R67" sheetId="67" state="visible" r:id="rId67"/>
    <sheet xmlns:r="http://schemas.openxmlformats.org/officeDocument/2006/relationships" name="Investment in Securities (Summa" sheetId="68" state="visible" r:id="rId68"/>
    <sheet xmlns:r="http://schemas.openxmlformats.org/officeDocument/2006/relationships" name="Investment in Securities (Sum69" sheetId="69" state="visible" r:id="rId69"/>
    <sheet xmlns:r="http://schemas.openxmlformats.org/officeDocument/2006/relationships" name="Investment in Securities - Addi" sheetId="70" state="visible" r:id="rId70"/>
    <sheet xmlns:r="http://schemas.openxmlformats.org/officeDocument/2006/relationships" name="Investment in Securities (Amort" sheetId="71" state="visible" r:id="rId71"/>
    <sheet xmlns:r="http://schemas.openxmlformats.org/officeDocument/2006/relationships" name="Investment in Securities (Infor" sheetId="72" state="visible" r:id="rId72"/>
    <sheet xmlns:r="http://schemas.openxmlformats.org/officeDocument/2006/relationships" name="Investment in Securities (Total" sheetId="73" state="visible" r:id="rId73"/>
    <sheet xmlns:r="http://schemas.openxmlformats.org/officeDocument/2006/relationships" name="Investment in Securities (Roll-" sheetId="74" state="visible" r:id="rId74"/>
    <sheet xmlns:r="http://schemas.openxmlformats.org/officeDocument/2006/relationships" name="Securitization Transactions (Qu" sheetId="75" state="visible" r:id="rId75"/>
    <sheet xmlns:r="http://schemas.openxmlformats.org/officeDocument/2006/relationships" name="Securitization Transactions (Ro" sheetId="76" state="visible" r:id="rId76"/>
    <sheet xmlns:r="http://schemas.openxmlformats.org/officeDocument/2006/relationships" name="Variable Interest Entities (Inf" sheetId="77" state="visible" r:id="rId77"/>
    <sheet xmlns:r="http://schemas.openxmlformats.org/officeDocument/2006/relationships" name="Variable Interest Entities (I78" sheetId="78" state="visible" r:id="rId78"/>
    <sheet xmlns:r="http://schemas.openxmlformats.org/officeDocument/2006/relationships" name="Investment in Affiliates (Summa" sheetId="79" state="visible" r:id="rId79"/>
    <sheet xmlns:r="http://schemas.openxmlformats.org/officeDocument/2006/relationships" name="Redeemable Noncontrolling Int80"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Accumulated Other Comprehensi83" sheetId="83" state="visible" r:id="rId83"/>
    <sheet xmlns:r="http://schemas.openxmlformats.org/officeDocument/2006/relationships" name="ORIX Corporation Shareholders84" sheetId="84" state="visible" r:id="rId84"/>
    <sheet xmlns:r="http://schemas.openxmlformats.org/officeDocument/2006/relationships" name="ORIX Corporation Shareholders85" sheetId="85" state="visible" r:id="rId85"/>
    <sheet xmlns:r="http://schemas.openxmlformats.org/officeDocument/2006/relationships" name="Selling, General and Administ86" sheetId="86" state="visible" r:id="rId86"/>
    <sheet xmlns:r="http://schemas.openxmlformats.org/officeDocument/2006/relationships" name="Pension Plans (Net Pension Cost" sheetId="87" state="visible" r:id="rId87"/>
    <sheet xmlns:r="http://schemas.openxmlformats.org/officeDocument/2006/relationships" name="Life Insurance Operations (Life" sheetId="88" state="visible" r:id="rId88"/>
    <sheet xmlns:r="http://schemas.openxmlformats.org/officeDocument/2006/relationships" name="Life Insurance Operations (Rein" sheetId="89" state="visible" r:id="rId89"/>
    <sheet xmlns:r="http://schemas.openxmlformats.org/officeDocument/2006/relationships" name="Life Insurance Operations - Add" sheetId="90" state="visible" r:id="rId90"/>
    <sheet xmlns:r="http://schemas.openxmlformats.org/officeDocument/2006/relationships" name="Life Insurance Operations (Gain" sheetId="91" state="visible" r:id="rId91"/>
    <sheet xmlns:r="http://schemas.openxmlformats.org/officeDocument/2006/relationships" name="Write-Downs of Long-Lived Ass92" sheetId="92" state="visible" r:id="rId92"/>
    <sheet xmlns:r="http://schemas.openxmlformats.org/officeDocument/2006/relationships" name="Write-Downs of Long-Lived Ass93" sheetId="93" state="visible" r:id="rId93"/>
    <sheet xmlns:r="http://schemas.openxmlformats.org/officeDocument/2006/relationships" name="Write-Downs of Long-Lived Ass94" sheetId="94" state="visible" r:id="rId94"/>
    <sheet xmlns:r="http://schemas.openxmlformats.org/officeDocument/2006/relationships" name="Per Share Data - Additional Inf" sheetId="95" state="visible" r:id="rId95"/>
    <sheet xmlns:r="http://schemas.openxmlformats.org/officeDocument/2006/relationships" name="Per Share Data (Reconciliation " sheetId="96" state="visible" r:id="rId96"/>
    <sheet xmlns:r="http://schemas.openxmlformats.org/officeDocument/2006/relationships" name="Derivative Financial Instrume97" sheetId="97" state="visible" r:id="rId97"/>
    <sheet xmlns:r="http://schemas.openxmlformats.org/officeDocument/2006/relationships" name="Derivative Financial Instrume98" sheetId="98" state="visible" r:id="rId98"/>
    <sheet xmlns:r="http://schemas.openxmlformats.org/officeDocument/2006/relationships" name="Derivative Financial Instrume99" sheetId="99" state="visible" r:id="rId99"/>
    <sheet xmlns:r="http://schemas.openxmlformats.org/officeDocument/2006/relationships" name="Offsetting Assets and Liabil100" sheetId="100" state="visible" r:id="rId100"/>
    <sheet xmlns:r="http://schemas.openxmlformats.org/officeDocument/2006/relationships" name="Estimated Fair Value of Fina101" sheetId="101" state="visible" r:id="rId101"/>
    <sheet xmlns:r="http://schemas.openxmlformats.org/officeDocument/2006/relationships" name="Estimated Fair Value of Fina102" sheetId="102" state="visible" r:id="rId102"/>
    <sheet xmlns:r="http://schemas.openxmlformats.org/officeDocument/2006/relationships" name="Commitments, Guarantees, and Co" sheetId="103" state="visible" r:id="rId103"/>
    <sheet xmlns:r="http://schemas.openxmlformats.org/officeDocument/2006/relationships" name="Commitments, Guarantees, and104" sheetId="104" state="visible" r:id="rId104"/>
    <sheet xmlns:r="http://schemas.openxmlformats.org/officeDocument/2006/relationships" name="Commitments, Guarantees, and105" sheetId="105" state="visible" r:id="rId105"/>
    <sheet xmlns:r="http://schemas.openxmlformats.org/officeDocument/2006/relationships" name="Commitments, Guarantees, and106" sheetId="106" state="visible" r:id="rId106"/>
    <sheet xmlns:r="http://schemas.openxmlformats.org/officeDocument/2006/relationships" name="Commitments, Guarantees, and107" sheetId="107" state="visible" r:id="rId107"/>
    <sheet xmlns:r="http://schemas.openxmlformats.org/officeDocument/2006/relationships" name="Segment Information (Financial " sheetId="108" state="visible" r:id="rId108"/>
    <sheet xmlns:r="http://schemas.openxmlformats.org/officeDocument/2006/relationships" name="Segment Information (Reconcilia" sheetId="109" state="visible" r:id="rId109"/>
    <sheet xmlns:r="http://schemas.openxmlformats.org/officeDocument/2006/relationships" name="Segment Information (Geographic" sheetId="110" state="visible" r:id="rId110"/>
    <sheet xmlns:r="http://schemas.openxmlformats.org/officeDocument/2006/relationships" name="Segment Information (Geograp111"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1362">
  <si>
    <t>Document and Entity Information</t>
  </si>
  <si>
    <t>6 Months Ended</t>
  </si>
  <si>
    <t>Sep. 30, 2017</t>
  </si>
  <si>
    <t>Document Type</t>
  </si>
  <si>
    <t>6-K</t>
  </si>
  <si>
    <t>Amendment Flag</t>
  </si>
  <si>
    <t>false</t>
  </si>
  <si>
    <t>Document Period End Date</t>
  </si>
  <si>
    <t>Sep. 30,
		2017</t>
  </si>
  <si>
    <t>Document Fiscal Year Focus</t>
  </si>
  <si>
    <t>Document Fiscal Period Focus</t>
  </si>
  <si>
    <t>Q2</t>
  </si>
  <si>
    <t>Trading Symbol</t>
  </si>
  <si>
    <t>IX</t>
  </si>
  <si>
    <t>Entity Registrant Name</t>
  </si>
  <si>
    <t>ORIX CORP</t>
  </si>
  <si>
    <t>Entity Central Index Key</t>
  </si>
  <si>
    <t>Current Fiscal Year End Date</t>
  </si>
  <si>
    <t>--03-31</t>
  </si>
  <si>
    <t>Condensed Consolidated Balance Sheets (Unaudited) - JPY (¥) ¥ in Millions</t>
  </si>
  <si>
    <t>Mar. 31, 2017</t>
  </si>
  <si>
    <t>Assets</t>
  </si>
  <si>
    <t>Cash and Cash Equivalents</t>
  </si>
  <si>
    <t>Restricted Cash</t>
  </si>
  <si>
    <t>Investment in Direct Financing Leases</t>
  </si>
  <si>
    <t>Installment Loans The amounts which are measured at fair value by electing the fair value option are as follows: March 31, 2017 ¥19,232 million September 30, 2017 ¥14,735 million</t>
  </si>
  <si>
    <t>Allowance for Doubtful Receivables on Direct Financing Leases and Probable Loan Losses</t>
  </si>
  <si>
    <t>Investment in Operating Leases</t>
  </si>
  <si>
    <t>Investment in Securities The amounts which are measured at fair value by electing the fair value option are as follows: March 31, 2017 ¥24,894 million September 30, 2017 ¥34,031 million</t>
  </si>
  <si>
    <t>Property under Facility Operations</t>
  </si>
  <si>
    <t>Investment in Affiliates</t>
  </si>
  <si>
    <t>Trade Notes, Accounts and Other Receivable</t>
  </si>
  <si>
    <t>Inventories</t>
  </si>
  <si>
    <t>Office Facilities</t>
  </si>
  <si>
    <t>Other Assets</t>
  </si>
  <si>
    <t>Total Assets</t>
  </si>
  <si>
    <t>Liabilities:</t>
  </si>
  <si>
    <t>Short-Term Debt</t>
  </si>
  <si>
    <t>Deposits</t>
  </si>
  <si>
    <t>Trade Notes, Accounts and Other Payable</t>
  </si>
  <si>
    <t>Policy Liabilities and Policy Account Balances The amounts which are measured at fair value by electing the fair value option are as follows: March 31, 2017 ¥605,520 million September 30, 2017 ¥517,019 million</t>
  </si>
  <si>
    <t>Current and Deferred Income Taxes</t>
  </si>
  <si>
    <t>Long-Term Debt</t>
  </si>
  <si>
    <t>Other Liabilities</t>
  </si>
  <si>
    <t>Total Liabilities</t>
  </si>
  <si>
    <t>Redeemable Noncontrolling Interests</t>
  </si>
  <si>
    <t>Commitments and Contingent Liabilities</t>
  </si>
  <si>
    <t xml:space="preserve"> </t>
  </si>
  <si>
    <t>Equity:</t>
  </si>
  <si>
    <t>Common Stock</t>
  </si>
  <si>
    <t>Additional Paid-in Capital</t>
  </si>
  <si>
    <t>Retained Earnings</t>
  </si>
  <si>
    <t>Accumulated Other Comprehensive Income (Loss)</t>
  </si>
  <si>
    <t>Treasury Stock, at Cost</t>
  </si>
  <si>
    <t>ORIX Corporation Shareholders' Equity</t>
  </si>
  <si>
    <t>Noncontrolling Interests</t>
  </si>
  <si>
    <t>Total Equity</t>
  </si>
  <si>
    <t>Total Liabilities and Equity</t>
  </si>
  <si>
    <t>Variable Interest Entity, Primary Beneficiary</t>
  </si>
  <si>
    <t>Installment Loans (Net of Allowance for Doubtful Receivables on Direct Financing Leases and Probable Loan Losses)</t>
  </si>
  <si>
    <t>Condensed Consolidated Balance Sheets (Unaudited) (Parenthetical) - JPY (¥) ¥ in Millions</t>
  </si>
  <si>
    <t>Installment Loans, fair value</t>
  </si>
  <si>
    <t>Investment in securities, measured at fair value</t>
  </si>
  <si>
    <t>Other assets, measured at fair value</t>
  </si>
  <si>
    <t>Policy Liabilities and Policy Account Balances</t>
  </si>
  <si>
    <t>Condensed Consolidated Statements of Income (Unaudited) - JPY (¥) ¥ in Millions</t>
  </si>
  <si>
    <t>3 Months Ended</t>
  </si>
  <si>
    <t>Sep. 30, 2016</t>
  </si>
  <si>
    <t>Revenues:</t>
  </si>
  <si>
    <t>Finance revenues</t>
  </si>
  <si>
    <t>Gains on investment securities and dividends</t>
  </si>
  <si>
    <t>Operating leases</t>
  </si>
  <si>
    <t>Life insurance premiums and related investment income</t>
  </si>
  <si>
    <t>Sales of goods and real estate</t>
  </si>
  <si>
    <t>Services income</t>
  </si>
  <si>
    <t>Total revenues</t>
  </si>
  <si>
    <t>Expenses:</t>
  </si>
  <si>
    <t>Interest expense</t>
  </si>
  <si>
    <t>Costs of operating leases</t>
  </si>
  <si>
    <t>Life insurance costs</t>
  </si>
  <si>
    <t>Costs of goods and real estate sold</t>
  </si>
  <si>
    <t>Services expense</t>
  </si>
  <si>
    <t>Other (income) and expense, net</t>
  </si>
  <si>
    <t>Selling, general and administrative expenses</t>
  </si>
  <si>
    <t>Provision for doubtful receivables and probable loan losses</t>
  </si>
  <si>
    <t>Write-downs of long-lived assets</t>
  </si>
  <si>
    <t>Write-downs of securities</t>
  </si>
  <si>
    <t>Total expenses</t>
  </si>
  <si>
    <t>Operating Income</t>
  </si>
  <si>
    <t>Equity in Net Income of Affiliates</t>
  </si>
  <si>
    <t>Gains on sales of subsidiaries and affiliates and liquidation losses, net</t>
  </si>
  <si>
    <t>Bargain Purchase Gain</t>
  </si>
  <si>
    <t>Income before Income Taxes</t>
  </si>
  <si>
    <t>[1]</t>
  </si>
  <si>
    <t>Provision for Income Taxes</t>
  </si>
  <si>
    <t>Net Income</t>
  </si>
  <si>
    <t>Net Income Attributable to the Noncontrolling Interests</t>
  </si>
  <si>
    <t>Net Income Attributable to the Redeemable Noncontrolling Interests</t>
  </si>
  <si>
    <t>Net Income Attributable to ORIX Corporation Shareholders</t>
  </si>
  <si>
    <t>Amounts per Share of Common Stock for Net Income attributable to ORIX Corporation shareholders:</t>
  </si>
  <si>
    <t>Basic:</t>
  </si>
  <si>
    <t>Diluted:</t>
  </si>
  <si>
    <t>Mainly the United States</t>
  </si>
  <si>
    <t>Condensed Consolidated Statements of Comprehensive Income (Unaudited) - JPY (¥) ¥ in Millions</t>
  </si>
  <si>
    <t>Net income</t>
  </si>
  <si>
    <t>Other comprehensive income (loss), net of tax:</t>
  </si>
  <si>
    <t>Net change of unrealized gains (losses) on investment in securities</t>
  </si>
  <si>
    <t>Net change of defined benefit pension plans</t>
  </si>
  <si>
    <t>Net change of foreign currency translation adjustments</t>
  </si>
  <si>
    <t>Net change of unrealized gains (losses) on derivative instruments</t>
  </si>
  <si>
    <t>Total other comprehensive income (loss)</t>
  </si>
  <si>
    <t>Comprehensive Income</t>
  </si>
  <si>
    <t>Comprehensive Income (Loss) Attributable to the Noncontrolling Interests</t>
  </si>
  <si>
    <t>Comprehensive Income (Loss) Attributable to the Redeemable Noncontrolling Interests</t>
  </si>
  <si>
    <t>Comprehensive Income Attributable to ORIX Corporation Shareholders</t>
  </si>
  <si>
    <t>Condensed Consolidated Statements of Changes in Equity (Unaudited) - JPY (¥) ¥ in Millions</t>
  </si>
  <si>
    <t>Total</t>
  </si>
  <si>
    <t>Treasury Stock</t>
  </si>
  <si>
    <t>Total ORIX Corporation Shareholders' Equity</t>
  </si>
  <si>
    <t>Beginning Balance at Mar. 31, 2016</t>
  </si>
  <si>
    <t>Contribution to subsidiaries</t>
  </si>
  <si>
    <t>Transaction with noncontrolling interests</t>
  </si>
  <si>
    <t>Comprehensive income, net of tax:</t>
  </si>
  <si>
    <t>Other comprehensive income (loss)</t>
  </si>
  <si>
    <t>Total comprehensive income</t>
  </si>
  <si>
    <t>Cash dividends</t>
  </si>
  <si>
    <t>Acquisition of treasury stock</t>
  </si>
  <si>
    <t>Disposal of treasury stock</t>
  </si>
  <si>
    <t>Other, net</t>
  </si>
  <si>
    <t>Ending Balance at Sep. 30, 2016</t>
  </si>
  <si>
    <t>Beginning Balance at Jun. 30, 2016</t>
  </si>
  <si>
    <t>Beginning Balance at Mar. 31, 2017</t>
  </si>
  <si>
    <t>Exercise of stock options</t>
  </si>
  <si>
    <t>Ending Balance at Sep. 30, 2017</t>
  </si>
  <si>
    <t>Beginning Balance at Jun. 30, 2017</t>
  </si>
  <si>
    <t>Condensed Consolidated Statements of Cash Flows (Unaudited) - JPY (¥) ¥ in Millions</t>
  </si>
  <si>
    <t>Cash Flows from Operating Activities:</t>
  </si>
  <si>
    <t>Adjustments to reconcile net income to net cash provided by operating activities:</t>
  </si>
  <si>
    <t>Depreciation and amortization</t>
  </si>
  <si>
    <t>Equity in net income of affiliates (excluding interest on loans)</t>
  </si>
  <si>
    <t>Bargain purchase gain</t>
  </si>
  <si>
    <t>Gains on sales of available-for-sale securities</t>
  </si>
  <si>
    <t>Gains on sales of operating lease assets</t>
  </si>
  <si>
    <t>Decrease (Increase) in restricted cash</t>
  </si>
  <si>
    <t>Decrease in trading securities</t>
  </si>
  <si>
    <t>Increase in inventories</t>
  </si>
  <si>
    <t>Decrease (Increase) in trade notes, accounts and other receivable</t>
  </si>
  <si>
    <t>Decrease in trade notes, accounts and other payable</t>
  </si>
  <si>
    <t>Decrease in policy liabilities and policy account balances</t>
  </si>
  <si>
    <t>Net cash provided by operating activities</t>
  </si>
  <si>
    <t>Cash Flows from Investing Activities:</t>
  </si>
  <si>
    <t>Purchases of lease equipment</t>
  </si>
  <si>
    <t>Principal payments received under direct financing leases</t>
  </si>
  <si>
    <t>Installment loans made to customers</t>
  </si>
  <si>
    <t>Principal collected on installment loans</t>
  </si>
  <si>
    <t>Proceeds from sales of operating lease assets</t>
  </si>
  <si>
    <t>Investment in affiliates, net</t>
  </si>
  <si>
    <t>Proceeds from sales of investment in affiliates</t>
  </si>
  <si>
    <t>Purchases of available-for-sale securities</t>
  </si>
  <si>
    <t>Proceeds from sales of available-for-sale securities</t>
  </si>
  <si>
    <t>Proceeds from redemption of available-for-sale securities</t>
  </si>
  <si>
    <t>Purchases of held-to-maturity securities</t>
  </si>
  <si>
    <t>Purchases of other securities</t>
  </si>
  <si>
    <t>Proceeds from sales of other securities</t>
  </si>
  <si>
    <t>Purchases of property under facility operations</t>
  </si>
  <si>
    <t>Acquisitions of subsidiaries, net of cash acquired</t>
  </si>
  <si>
    <t>Sales of subsidiaries, net of cash disposed</t>
  </si>
  <si>
    <t>Net cash provided by (used in) investing activities</t>
  </si>
  <si>
    <t>Cash Flows from Financing Activities:</t>
  </si>
  <si>
    <t>Net increase (decrease) in debt with maturities of three months or less</t>
  </si>
  <si>
    <t>Proceeds from debt with maturities longer than three months</t>
  </si>
  <si>
    <t>Repayment of debt with maturities longer than three months</t>
  </si>
  <si>
    <t>Net increase in deposits due to customers</t>
  </si>
  <si>
    <t>Cash dividends paid to ORIX Corporation shareholders</t>
  </si>
  <si>
    <t>Contribution from noncontrolling interests</t>
  </si>
  <si>
    <t>Purchases of shares of subsidiaries from noncontrolling interests</t>
  </si>
  <si>
    <t>Net decrease in call money</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Overview of Accounting Principles Utilized</t>
  </si>
  <si>
    <t>1. Overview of Accounting Principles
Utilized In preparing the accompanying consolidated
financial statements, ORIX Corporation (the “Company”)
and its subsidiaries have complied with accounting principles
generally accepted in the United States of America (“U.S.
GAAP”), except for the accounting for stock splits (see Note
2 (n)).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17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Initial direct costs Under U.S. GAAP, certain initial direct costs to
originate leases or loans are being deferred and amortized as yield
adjustments over the life of related direct financing leases or
loans by using interest method. Under Japanese GAAP, those initial direct costs are
recognized as expenses when they are incurred. (b)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c) Accounting for life insurance
operations Under U.S. GAAP, certain costs related directly to
the successful acquisition of new (or renewal of) insurance
contracts are deferred and amortized over the respective policy
periods in proportion to anticipated premium revenue. Under Japanese GAAP, such costs are recorded as
expenses currently in earnings in each accounting period. In addition, under U.S. GAAP, although policy
liabilities for future policy benefits are established using the
net level premium method based on actuarial estimates of the amount
of future policyholder benefits, under Japanese GAAP, these are
calculated by the methodology which relevant authorities
accept. (d) Accounting for goodwill and other intangible
assets in business combination Under U.S. GAAP, goodwill and intangible assets
that have indefinite useful live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e) Accounting for pension plans Under U.S. GAAP, the net actuarial gain (loss) is
amortized using a corridor test. Under Japanese GAAP, the net actuarial gain (loss)
is fully amortized over a certain term within the average remaining
service period of employees.
(f)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g) Classification in consolidated statements of
cash flows Classification in the statements of cash flows
under U.S. GAAP differs from Japanese GAAP. As significant
differences, purchase of lease equipment and principal payments
received under direct financing leases,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h) Securitization of financial assets Under U.S. GAAP, an entity is required to perform
analysis to determine whether or not to consolidate special-purpose
entities (“SPEs”) for securitization under the
VIE’s consolidation rules. As a result of the analysis, if it
is determined that the enterprise transferred financial assets in a
securitization transaction to an SPE that needs to be consolidated,
the transaction is not accounted for as a sale but accounted for as
a secured borrowing. Under Japanese GAAP, an SPE that meets certain
conditions may be considered not to be a subsidiary of the
transferor. Therefore, if an enterprise transfers financial assets
to this type of SPE in a securitization transaction, the transferee
SPE is not required to be consolidated, and the enterprise accounts
for the transaction as a sale and recognizes a gain or loss on the
sale into earnings when control over the transferred assets is
surrendered. (i) Fair value option Under U.S. GAAP, an entity is permitted to carry
certain eligible financial assets and liabilities at fair value and
to recognize changes in that item’s fair value in earnings
through the election of the fair value option. Under Japanese GAAP, there are no accounting
standard for fair value option.</t>
  </si>
  <si>
    <t>Significant Accounting and Reporting Policies</t>
  </si>
  <si>
    <t>2.
Significant Accounting and Reporting
Policies (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also include variable interest entit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tangible assets that have indefinite useful lives. (c)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arise from the
translation of foreign currency financial statements into Japanese
yen. (d) Revenue recognition Revenues are recognized when persuasive evidence of
an arrangement exists, the service has been rendered or the goods
have been delivered to the customer, the transaction price is fixed
or determinable and collectability is reasonably assured. In addition to the aforementioned general policy,
the policies as specifically described hereinafter are applied for
each of the major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Sales of goods and real estate— (1) Sales of goods The Company and its subsidiaries sell to their
customers various types of goods, including precious metals and
jewel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recognized over the contract period in proportion to the estimated
service costs to be incurred.
(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also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a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first-year commissions, except for recurring policy maintenance
costs and certain variable costs and expenses for underwriting
policies. (f)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non-impaired charge-off charge-off
The Company and its subsidiaries charge off
doubtful receivables when the likelihood of any future collection
is believed to be minimal considering debtors’
creditworthiness and the liquidation status of collateral. (g) Impairment of long-lived assets The Company and its subsidiaries perform a
recoverability test for long-lived assets to be held and used in
operations, including tangible assets and intangible assets being
amortized, consisting primarily of office buildings, condominiums,
golf cours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h) Investment in securities Trading securities are reported at fair value with
unrealized gains and losses included in income. Available-for-sale Held-to-maturity Other securities are recorded at cost or carrying
value that reflects equity income and loss based on the
Company’s share, except investments which are recorded at
fair value with unrealized gains and losses included in income by
electing the fair value option. For available-for-sale 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non-credit For other securities, when the Company and its
subsidiaries determine the decline in value is other than
temporary, the Company and its subsidiaries reduce the carrying
value of the security to the fair value and charge against income
losses related to these other securities.
(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A valuation allowance is
recognized if, based on the weight of available evidence, it is
“more likely than not” that some portion or all of the
deferred tax asset will not be realized. The effective income tax rates for the six months
ended September 30, 2016 and 2017 were 33.0% and 32.9%,
respectively. These rates are 33.0% and 32.9% for the three months
ended September 30, 2016 and 2017, respectively. For the six
and three months ended September 30, 2016 and 2017, the
Company and its subsidiaries in Japan were subject to a National
Corporate tax of approximately 24%, an Inhabitant tax of
approximately 4% and a deductible Enterprise tax of approximately
4%, which in the aggregate result in a statutory income tax rate of
approximately 31.7%.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j) Securitized assets The Company and its subsidiaries have securitized
and sold to investors various financial assets such as lease
receivables and loan receivables. In the securitization process,
the assets to be securitized are sold to trusts or SPEs that issue
asset-backed beneficial interests and securities to the
investors. Trusts or SPEs used in securitization transactions
are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A certain subsidiary originates and sells loans
into the secondary market, while retaining the obligation to
service those loans. In addition, it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los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The ineffective portion of changes in fair value of
derivatives that qualify as a hedge are recorded in earnings. For all hedging relationships that are designated
and qualify as hedging, at inception the Company and its
subsidiaries formally document the details of the hedging
relationship and the hedged activity. The Company and its
subsidiaries also formally assess, both at the hedge’s
inception and on an ongoing basis, the effectiveness of the hedge
relationship. The Company and its subsidiaries cease hedge
accounting prospectively when the derivative no longer qualifies
for hedge accounting. (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m) Stock-based compensation The Company and its subsidiaries measure
stock-based compensation expense as consideration for services
provided by employees based on the fair value of the grant date.
The costs are recognized over the requisite service period. (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
(o) Cash and cash equivalents Cash and cash equivalents include cash on hand,
deposits placed with banks and short-term highly liquid investments
with original maturities of three months or less. (p) Restricted cash Restricted cash consists of trust accounts under
securitization programs and real estate, deposits related to
servicing agreements, deposits collected on the underlying assets
and applied to non-recourse (q)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originated on or after
October 1, 2011.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7 and September 30, 2017 were
¥22,548 million and ¥55,481 million,
respectively. There were ¥19,232 million and
¥14,735 million of loans held for sale as of
March 31, 2017 and September 30, 2017, respectively,
measured at fair value by electing the fair value option. (r) Property under facility operations Property under facility operations consist
primarily of operating facilities (including golf courses, hotels,
training facilities and senior housings) and environmental assets
(including mega solar), which are stated at cost less accumulated
depreciation, and depreciation is calculated mainly on a
straight-line basis over the estimated useful lives of the assets.
Accumulated depreciation was ¥85,255 million and
¥96,531 million as of March 31, 2017 and
September 30, 2017, respectively.
(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direct financing lease
contracts. (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s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7 and September 30,
2017, residential condominiums under development were
¥60,920 million and ¥75,270 million,
respectively, and completed residential condominiums and
merchandises for sale were ¥56,943 million and
¥54,612 million, respectively. The company and its subsidiaries recorded
¥636 million and ¥88 million of write-downs
principally on completed residential condominiums and merchandise
for sale for the six months ended September 30, 2016 and 2017,
respectively, primarily resulting from a decrease in expected sales
price. The amounts of such write-downs for the three months ended
September 30, 2016 and 2017 were ¥587 million and
¥64 million, respectively. These write-downs were
recorded in costs of goods and real estate sold and principally
included in the Investment and Operation segment. (u) Office facilities Office facilities are stated at cost less
accumulated depreciation. Depreciation is calculated on a
declining-balance basis or straight-line basis over the estimated
useful lives of the assets. Accumulated depreciation was
¥47,534 million and ¥50,630 million as of
March 31, 2017 and September 30, 2017, respectively. (v) Other assets Other assets consist primarily of the excess of
purchase prices over the net assets acquired in acquisitions
(goodwill) and other intangible assets, reinsurance recoverables in
relation to reinsurance contracts, deferred insurance policy
acquisition costs which are amortized over the contract periods,
leasehold deposits, advance payments made in relation to purchases
of assets to be leased and construction of real estate for
operating lease, prepaid benefit cost, derivative assets and
deferred tax assets.
(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t>
  </si>
  <si>
    <t>Fair Value Measurements</t>
  </si>
  <si>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securities,
available-for-sale
The following tables present recorded amounts of
major financial assets and liabilities measured at fair value on a
recurring basis as of March 31, 2017 and September 30,
2017: March 31, 2017
Millions of yen
Total Carrying Value in Consolidated Balance Sheets Quoted Prices in Active Markets for Identical Assets (Level 1) Significant Other Observable Inputs (Level 2) Significant Unobservable Inputs (Level 3)
Assets:
Loans held for sale*1 ¥ 19,232 ¥ 0 ¥ 19,232 ¥ 0
Trading securities 569,074 37,500 531,574 0
Available-for-sale 1,165,417 93,995 946,906 124,516
Japanese and foreign government bond securities 345,612 2,748 342,864 0
Japanese prefectural and foreign municipal bond securities*2 168,822 0 168,822 0
Corporate debt securities*3 393,644 11,464 380,562 1,618
Specified bonds issued by SPEs in Japan 1,087 0 0 1,087
CMBS and RMBS in the Americas 98,501 0 40,643 57,858
Other asset- backed securities and debt securities 64,717 0 764 63,953
Equity securities*4 93,034 79,783 13,251 0
Other securities 27,801 0 0 27,801
Investment funds*5 27,801 0 0 27,801
Derivative assets 22,999 734 17,032 5,233
Interest rate swap agreements 304 0 304 0
Options held/written and other 5,804 0 571 5,233
Futures, foreign exchange contracts 12,346 734 11,612 0
Foreign currency swap agreements 4,545 0 4,545 0
Netting*6 (4,019 ) 0 0 0
Net derivative assets 18,980 0 0 0
Other assets 22,116 0 0 22,116
Reinsurance recoverables*7 22,116 0 0 22,116
Total ¥ 1,826,639 ¥ 132,229 ¥ 1,514,744 ¥ 179,666
Liabilities:
Derivative liabilities ¥ 16,295 ¥ 165 ¥ 16,130 ¥ 0
Interest rate swap agreements 4,567 0 4,567 0
Options held/written and other 1,071 0 1,071 0
Futures, foreign exchange contracts 8,821 165 8,656 0
Foreign currency swap agreements 1,677 0 1,677 0
Credit derivatives held 159 0 159 0
Netting*6 (4,019 ) 0 0 0
Net derivative Liabilities 12,276 0 0 0
Policy Liabilities and Policy Account Balances 605,520 0 0 605,520
Variable annuity and variable life insurance contracts*8 605,520 0 0 605,520
Total ¥ 621,815 ¥ 165 ¥ 16,130 ¥ 605,520
September 30, 2017
Millions of yen
Total Carrying Value in Consolidated Balance Sheets Quoted Prices in Active Markets for Identical Assets (Level 1) Significant Other Observable Inputs (Level 2) Significant Unobservable Inputs (Level 3)
Assets:
Loans held for sale*1 ¥ 14,735 ¥ 0 ¥ 14,735 ¥ 0
Trading securities 487,839 40,177 447,662 0
Available-for-sale 1,062,105 75,834 854,481 131,790
Japanese and foreign government bond securities 280,085 4,897 275,188 0
Japanese prefectural and foreign municipal bond securities*2 160,391 0 160,391 0
Corporate debt securities*3 379,539 2,648 374,106 2,785
Specified bonds issued by SPEs in Japan 963 0 0 963
CMBS and RMBS in the Americas 82,456 0 32,876 49,580
Other asset- backed securities and debt securities 79,225 0 763 78,462
Equity securities*4 79,446 68,289 11,157 0
Other securities 35,651 0 0 35,651
Investment funds*5 35,651 0 0 35,651
Derivative assets 11,898 75 6,553 5,270
Interest rate swap agreements 224 0 224 0
Options held/written and other 6,743 0 1,473 5,270
Futures, foreign exchange contracts 1,194 75 1,119 0
Foreign currency swap agreements 3,737 0 3,737 0
Netting*6 (1,109 ) 0 0 0
Net derivative assets 10,789 0 0 0
Other assets 15,242 0 0 15,242
Reinsurance recoverables*7 15,242 0 0 15,242
Total ¥ 1,627,470 ¥ 116,086 ¥ 1,323,431 ¥ 187,953
Liabilities:
Derivative liabilities ¥ 33,594 ¥ 2,121 ¥ 31,473 ¥ 0
Interest rate swap agreements 4,551 0 4,551 0
Options held/written and other 1,833 0 1,833 0
Futures, foreign exchange contracts 26,060 2,121 23,939 0
Foreign currency swap agreements 1,020 0 1,020 0
Credit derivatives held 130 0 130 0
Netting*6 (1,109 ) 0 0 0
Net derivative Liabilities 32,485 0 0 0
Policy Liabilities and Policy Account Balances 517,019 0 0 517,019
Variable annuity and variable life insurance contracts*8 517,019 0 0 517,019
Total ¥ 550,613 ¥ 2,121 ¥ 31,473 ¥ 517,019
*1
A certain subsidiary elected the fair value option
on the loans held for sale originated on or after October 1,
2011. These loans are multi-family and seniors housing loans and
are sold to Federal National Mortgage Association (“Fannie
Mae”) or institutional investors. Included in “Other
(income) and expense, net” in the consolidated statements of
income were a gain of ¥681 million and a loss of
¥577 million from the change in the fair value of the
loans for the six months ended September 30, 2016 and 2017.
Included in “Other (income) and expense, net” in the
consolidated statements of income were gains of
¥783 million and ¥5 million from the change in
the fair value of the loans for the three months ended
September 30, 2016 and 2017. No gains or losses were
recognized in earnings during the six months ended
September 30, 2016 and 2017 attributable to changes in
instrument-specific credit risk. The amounts of aggregate unpaid
principal balance and aggregate fair value of the loans held for
sale as of March 31, 2017, were ¥18,362 million and
¥19,232 million, respectively, and the amount of
aggregate fair value exceeded the amount of aggregate unpaid
principal balance by ¥870 million. The amounts of
aggregate unpaid principal balance and aggregate fair value of the
loans held for sale as of September 30, 2017, were
¥14,199 million and ¥14,735 million,
respectively, and the amount of the aggregate fair value exceeded
the amount of aggregate unpaid principal balance by
¥536 million. As of March 31, 2017 and
September 30, 2017, there were no loans that are 90 days or
more past due,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certain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gains of ¥615 million and ¥665 million from the
change in the fair value of those investments for the six months
ended September 30, 2016 and 2017. Included in “Gains on
investment securities and dividends” in the consolidated
statements of income were gains of ¥289 million and
¥342 million from the change in the fair value of those
investments for the three months ended September 30, 2016 and
2017. The amounts of aggregate fair value were
¥7,453 million and ¥6,920 million as of
March 31, 2017 and September 30, 2017,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22,116 million and ¥15,242 million
as of March 31, 2017 and September 30, 2017,
respectively. For the effect of changes in the fair value of those
reinsurance recoverables on earnings during the six and three
months ended September 30, 2016 and 2017, see Note 15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605,520 million and
¥517,019 million as of March 31, 2017 and
September 30, 2017, respectively. For the effect of changes in
the fair value of the variable annuity and variable life insurance
contracts on earnings during the six and three months ended
September 30, 2016 and 2017, see Note 15 “Life Insurance
Operations.”
Changes in economic conditions or valuation
methodologies may require the transfer of assets and liabilities
from one fair value level to another. In such instances, the
Company and its subsidiaries recognize the transfer at the
beginning of the quarter during which the transfers occur. The
Company and its subsidiaries evaluate the significance of transfers
between levels based upon size of the transfer relative to total
assets, total liabilities or total earnings. For the six months
ended September 30, 2016 and 2017, there were no transfers
between Level 1 and Level 2. The following tables present the reconciliation of
financial assets and liabilities (net) measured at fair value on a
recurring basis using significant unobservable inputs (Level 3) for
the six months ended September 30, 2016 and 2017: Six months ended September 30, 2016
Millions of yen
Balance at April 1, 2016
Gains or losses (realized/unrealized)
Purchases *3 Sales
Settlements *4 Transfers in and/ or out of Level 3 (net) *5 Balance at September 30, 2016 Change in unrealized gains or losses included in earnings for assets and liabilities still held at September 30, 2016 *1
Included in earnings *1 Included in other comprehensive income *2 Total
Available-for-sale ¥ 99,522 ¥ 223 ¥ (3,320 ) ¥ (3,097 ) ¥ 21,082 ¥ (1,666 ) ¥ (10,154 ) ¥ 0 ¥ 105,687 ¥ 59
Corporate debt securities 5 0 2 2 1,500 0 0 0 1,507 0
Specified bonds issued by SPEs in Japan 3,461 1 (18 ) (17 ) 0 (1,200 ) (983 ) 0 1,261 1
CMBS and RMBS in the Americas 38,493 178 (3,990 ) (3,812 ) 16,913 (466 ) (2,340 ) 0 48,788 14
Other asset- backed securities and debt securities 57,563 44 686 730 2,669 0 (6,831 ) 0 54,131 44
Other securities 17,751 851 (1,876 ) (1,025 ) 288 (1,693 ) 0 0 15,321 839
Investment funds 17,751 851 (1,876 ) (1,025 ) 288 (1,693 ) 0 0 15,321 839
Derivative assets and liabilities (net) 8,208 133 0 133 2,493 0 (961 ) 0 9,873 133
Options held/written and other 8,208 133 0
133 2,493
0 (961 ) 0 9,873 133
Other asset 37,855 (4,270 ) 0 (4,270 ) 4,453 0 (484 ) 0 37,554 (4,271 )
Reinsurance recoverables *6 37,855 (4,270 ) 0 (4,270 ) 4,453 0 (484 ) 0 37,554 (4,271 )
Policy Liabilities and Policy Account Balances 795,001 16,545 0 16,545 0 0 (63,022 ) 0 715,434 16,545
Variable annuity and variable life insurance contracts *7 795,001 16,545 0 16,545 0 0 (63,022 ) 0 715,434 16,545
Six months ended September 30, 2017
Millions of yen
Balance at April 1, Gains or losses (realized/unrealized)
Purchases *3 Sales
Settlements *4 Transfers in and/ or out of Level 3 (net) *5 Balance at 2017 Change in unrealized gains or losses included in earnings for assets and liabilities still held at September 30, 2017 *1
Included in earnings *1 Included in other comprehensive income *2 Total
Available-for-sale ¥ 124,516 ¥ 1,696 ¥ 895 ¥ 2,591 ¥ 44,545 ¥ (25,114 ) ¥ (14,748 ) ¥ 0 ¥ 131,790 ¥ 120
Corporate debt securities 1,618 0 5 5 1,400 0 (238 ) 0 2,785 0
Specified bonds issued by SPEs in Japan 1,087 5 (2 ) 3 0 0 (127 ) 0 963 5
CMBS and RMBS in the Americas 57,858 1,630 (213 ) 1,417 2,023 (3,468 ) (8,250 ) 0 49,580 60
Other asset- backed securities and debt securities 63,953 61 1,105 1,166 41,122 (21,646 ) (6,133 ) 0 78,462 55
Other securities 27,801 1,881 368 2,249 13,796 (8,195 ) 0 0 35,651 1,881
Investment funds 27,801 1,881 368 2,249 13,796 (8,195 )
0 0 35,651 1,881
Derivative assets and liabilities (net) 5,233 (1,920 ) 0 (1,920 ) 3,372 0 (1,415 ) 0 5,270 (1,920 )
Options held/written and other 5,233 (1,920 ) 0 (1,920 ) 3,372 0 (1,415 ) 0 5,270 (1,920 )
Other asset 22,116 (8,908 ) 0 (8,908 ) 3,016 0 (982 ) 0 15,242 (8,908 )
Reinsurance recoverables *6 22,116 (8,908 ) 0 (8,908 ) 3,016 0 (982 ) 0 15,242 (8,908 )
Policy Liabilities and Policy Account Balances 605,520 (15,898 ) 0 (15,898 ) 0 0 (104,399 ) 0 517,019 (15,898 )
Variable annuity and variable life insurance contracts *7 605,520 (15,898 ) 0 (15,898 ) 0 0 (104,399 ) 0 517,019 (15,898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The amount reported in “Transfers in and/or
out of Level 3 (net)” is the fair value at the beginning
of quarter during which the transfers occur.
*6
“Included in earnings” in the above
table includes changes in the fair value of reinsurance contract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the six months ended September 30, 2016 and 2017.
Changes in economic conditions or valuation
methodologies may require the transfer of assets and liabilities
from one fair value level to another. In such instances, the
Company and its subsidiaries recognize the transfer at the
beginning of the quarter during which the transfers occur. The
Company and its subsidiaries evaluate the significance of transfers
between levels based upon size of the transfer relative to total
assets, total liabilities or total earnings. For the three months
ended September 30, 2016 and 2017, there were no transfers
between Level 1 and Level 2. The following table presents the reconciliation for
financial assets and liabilities (net) measured at fair value on a
recurring basis using significant unobservable inputs (Level 3) for
the three months ended September 30, 2016 and 2017: Three months ended September 30,
2016
Millions of yen
Balance at June 30, 2016 Gains or losses (realized/unrealized)
Purchases *3 Sales
Settlements *4 Transfers in and/ or out of Level 3 (net) *5 Balance at September 30, 2016 Change in unrealized gains or losses included in earnings for assets and liabilities still held at September 30, 2016 *1
Included in earnings *1 Included in other comprehensive income *2 Total
Available-for-sale ¥ 96,760 ¥ 36 ¥ 2,518 ¥ 2,554 ¥ 11,700 ¥
0 ¥ (5,327 ) ¥ 0 ¥ 105,687 ¥ 43
Corporate debt securities 505 0 2 2 1,000 0 0 0 1,507 0
Specified bonds issued by SPEs in Japan 2,178 0 (11 ) (11 ) 0 0 (906 ) 0 1,261 1
CMBS and RMBS in the Americas 41,537 19 (304 ) (285 ) 9,523 0 (1,987 ) 0 48,788 18
Other asset- backed securities and debt securities 52,540 17 2,831 2,848 1,177 0 (2,434 ) 0 54,131 24
Other securities 16,296 523 (338 ) 185 209 (1,369 ) 0 0 15,321 511
Investment funds 16,296 523 (338 ) 185 209 (1,369 ) 0 0 15,321 511
Derivative assets and liabilities (net) 9,687 (458 ) 0 (458 ) 848 0 (204 ) 0 9,873 (458 )
Options held/written and other 9,687 (458 ) 0 (458 ) 848 0 (204 ) 0 9,873 (458 )
Other asset 45,217 (9,633 ) 0 (9,633 ) 2,135 0 (165 ) 0 37,554 (9,634 )
Reinsurance recoverables *6 45,217 (9,633 ) 0 (9,633 ) 2,135 0 (165 ) 0 37,554 (9,634 )
Policy Liabilities and Policy Account Balances 750,915 1,908 0 1,908 0 0 (33,573 ) 0 715,434 1,908
Variable annuity and variable life insurance contracts *7 750,915 1,908 0 1,908 0 0 (33,573 ) 0 715,434 1,908
Three months ended September 30,
2017
Millions of yen
Balance at June 30, 2017 Gains or losses (realized/unrealized)
Purchases *3 Sales
Settlements *4 Transfers in and/ or out of Level 3 (net) *5 Balance at Change in unrealized gains or losses included in earnings for assets and liabilities still held at September 30,
Included in earnings *1 Included in other comprehensive income *2 Total
Available-for-sale ¥ 117,169 ¥ 1,668 ¥ (133 ) ¥ 1,535 ¥ 37,399 ¥ (16,347 ) ¥ (7,966 ) ¥ 0 ¥ 131,790 ¥ 124
Corporate debt securities 2,069 0 4 4 900 0 (188 ) 0 2,785 0
Specified bonds issued by SPEs in Japan 1,016 5 (1 ) 4 0 0 (57 ) 0 963 5
CMBS and RMBS in the Americas 56,456 1,630 (888 ) 742 615 (2,121 ) (6,112 ) 0 49,580 60
Other asset- backed securities and debt securities 57,628 33 752 785 35,884 (14,226 ) (1,609 ) 0 78,462 59
Other securities 26,457 1,886 (21 ) 1,865 12,423 (5,094 ) 0 0 35,651 1,886
Investment funds 26,457 1,886 (21 ) 1,865 12,423 (5,094 ) 0 0 35,651 1,886
Derivative assets and liabilities (net) 3,961 (790 )
0 (790 ) 2,108 0 (9 ) 0 5,270 (790 )
Options held/written and other 3,961 (790 ) 0 (790 ) 2,108 0 (9 ) 0 5,270 (790 )
Other asset 18,070 (3,802 ) 0 (3,802 ) 1,405 0 (431 ) 0 15,242 (3,802 )
Reinsurance recoverables *6 18,070 (3,802 ) 0 (3,802 ) 1,405 0 (431 ) 0 15,242 (3,802 )
Policy Liabilities and Policy Account Balances 557,914 (7,060 ) 0 (7,060 ) 0 0 (47,955 ) 0 517,019 (7,060 )
Variable annuity and variable life insurance contracts *7 557,914 (7,060 ) 0 (7,060 ) 0 0 (47,955 ) 0 517,019 (7,060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The amount reported in “Transfers in and/or
out of Level 3 (net)” is the fair value at the beginning
of quarter during which the transfers occur.
*6
“Included in earnings” in the above
table includes changes in the fair value of reinsurance contract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the three months ended September 30, 2016 and 2017.
The following tables present recorded amounts of
assets measured at fair value on a nonrecurring basis as of
March 31, 2017 and September 30, 2017. These assets are
measured at fair value on a nonrecurring basis mainly to recognize
impairment: March 31, 2017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12,472 ¥
0 ¥
0 ¥ 12,472
Investment in operating leases and property under facility
operations 22,525 0 0 22,525
Certain investment in affiliates 15,726 0 0 15,726
¥ 50,723 ¥ 0 ¥ 0 ¥ 50,723
September 30, 2017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6,748 ¥
0 ¥
0 ¥ 6,748
Investment in operating leases and property under facility
operations 1,657 0 0 1,657
¥ 8,405 ¥ 0 ¥ 0 ¥ 8,405
The following is a description of the valuation
process and the main valuation methodologies used for assets and
liabilities measured at fair value. Valuation process The Company and its subsidiaries determine fair
value of Level 3 assets and liabilities by using valuation
techniques, such as internally developed models, or using
third-party pricing information. Internally developed models
include the discounted cash flow methodologies and direct
capitalization methodologies. To measure the fair value of the
assets and liabilities, the Company and its subsidiaries select the
valuation technique which best reflects the nature, characteristics
and risks of each asset and liability. The appropriateness of
valuation methods and unobservable inputs is verified when
measuring fair values of the assets and liabilities by using
internally developed models. The Company and its subsidiaries also
use third-party pricing information to measure the fair value of
certain assets and liabilities. In that case, the Company and its
subsidiaries verify the appropriateness of the prices by monitoring
available information about the assets and liabilities, such as
current conditions of the assets or liabilities, as well as
surrounding market information. When these prices are determined to
be able to reflect the nature, characteristics and risks of assets
and liabilities reasonably, the Company and its subsidiaries use
these prices as fair value of the assets and liabilities. Loans held for sale Certain loans, which the Company and its
subsidiaries have the intent and ability to sell to outside parties
in the foreseeable future, are considered held-for-sale. Real estate collateral-dependent
loans The valuation allowance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Trading securities,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including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 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The Company and its subsidiaries classified the
specified bonds as Level 3 because the Company and its
subsidiaries measure their fair value using unobservable inputs.
Since the specified bonds are not traded in an open market, no
relevant observable market data is available. Accordingly the
Company and its subsidiaries use the discounted cash flow
methodologies that incorporates significant unobservable inputs to
measure their fair value. When evaluating the specified bonds
issued by SPEs in Japan, the Company and its subsidiaries estimate
the fair value by discounting future cash flows using a discount
rate based on market interest rates and a risk premium. The future
cash flows for the specified bonds issued by the SPEs in Japan are
estimated based on contractual principal and interest repayment
schedules on each of the specified bonds issued by the SPEs in
Japan. Since the discount rate is not observable for the specified
bonds, the Company and its subsidiaries use an internally developed
model to estimate a risk premium considering the value of the real
estate collateral (which also involves unobservable inputs in many
cases when using valuation techniques such as discounted cash flow
methodologies) and the seniority of the bonds. Under the model, the
Company and its subsidiaries consider the loan-to-value loan-to-value Investment funds Certain subsidiaries elected the fair value option
for investments in some funds. These investment funds for which the
fair value option is elected are classified as Level 3,
because the subsidiaries measure their fair value using discounting
to net asset value based on inputs that are unobservable in the
market. A certain subsidiary measures its investment held by the
investment company which is owned by the subsidiary at fair
value.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and are
categorized as trading securities.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ion of Level 3 assets and liabilities measured at
fair value on a recurring basis as of March 31, 2017 and
September 30, 2017.
March 31, 2017
Millions of yen
Fair value
Valuation technique(s)
Significant unobservable inputs
Range (Weighted average)
Assets:
Available-for-sale
Corporate debt securities ¥ 1,613 Discounted cash flows Discount rate
0.5% – 1.6%
(1.1%)
5 Appraisals/Broker quotes —
—
Specified bonds issued by SPEs in Japan 1,087 Appraisals/Broker quotes —
—
CMBS and RMBS in the Americas 57,858 Discounted cash flows Discount rate 6.4%
– 22.6%
(18.0%)
Probability of default 0.0% – 26.4%
(3.6%)
Other asset-backed securities and debt securities 13,890 Discounted cash flows Discount rate 1.0%
– 51.2%
(8.9%)
Probability of default 0.6%
– 11.0%
(0.8%)
50,063 Appraisals/Broker quotes —
—
Other secur</t>
  </si>
  <si>
    <t>Acquisitions and divestitures</t>
  </si>
  <si>
    <t>4.
Acquisitions and divestitures (1) Acquisitions There were no material acquisitions during the six
months ended September 30, 2016 and 2017. The Company
recognized a bargain purchase gain of ¥4,287 million
associated with one of its acquisitions for the six months ended
September 30, 2016. The purchase price allocation was
finalized for the three months ended June 30, 2017. The
Company recognized a bargain purchase gain of
¥5,802 million associated with this acquisition during
fiscal 2017 and did not recognize any bargain purchase gain
associated with this acquisition during the six months ended
September 30, 2017. (2) Divestitures Gains on sales of subsidiaries and affiliates and
liquidation losses, net for the six months ended September 30,
2016 and 2017 amounted to ¥32,834 million and
¥24,972 million, respectively. Gains on sales of
subsidiaries and affiliates and liquidation losses, net for the six
months ended September 30, 2016 mainly consisted of
¥28,908 million in the Investment and Operation segment
and ¥2,352 million in the Overseas Business segment and
¥1,301 million in the Corporate Financial Services
segment. Gains on sales of subsidiaries and affiliates and
liquidation losses, net for the six months ended September 30,
2017 consisted of ¥13,760 million in the Overseas
Business segment, ¥9,184 million in the Investment and
Operation segment and ¥2,028 million in the Corporate
Financial Services segment. Gains on sales of subsidiaries and affiliates and
liquidation losses, net for the three months ended
September 30, 2016 and 2017 amounted to
¥12,346 million and ¥10,474 million,
respectively. Gains on sales of subsidiaries and affiliates and
liquidation losses, net for the three months ended
September 30, 2016 mainly consisted of
¥9,533 million in the Investment and Operation segment,
¥1,239 million in the Overseas Business segment and
¥1,301 million in the Corporate Financial Services
segment. Gains on sales of subsidiaries and affiliates and
liquidation losses, net for the three months ended
September 30, 2017 consisted of ¥8,681 million in
the Investment and Operation segment, ¥1,793 million in
the Overseas Business segment.</t>
  </si>
  <si>
    <t>Credit Quality of Financing Receivables and the Allowance for Credit Losses</t>
  </si>
  <si>
    <t>5.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direct financing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as of March 31, 2017, for the six
and three months ended September 30, 2016 and 2017:
Six months ended September 30,
2016
Millions of yen
Loans
Corporate
Consumer Non-recourse loans Other Purchased loans *1 Direct financing leases Total
Allowance for credit losses :
Beginning balance ¥ 13,267 ¥ 1,800 ¥ 23,391 ¥ 8,233 ¥ 13,380 ¥ 60,071
Provision (reversal) 5,275 261 1,186 (739 ) 760 6,743
Charge-offs (3,326 ) (2 ) (2,690 ) (510 ) (1,798 ) (8,326 )
Recoveries 238 0 145 220 11 614
Other *2 265 (181 ) (2,702 ) (94 ) (602 ) (3,314 )
Ending balance ¥ 15,719 ¥ 1,878 ¥ 19,330 ¥ 7,110 ¥ 11,751 ¥ 55,788
Individually evaluated for impairment 2,927 1,325 10,035 5,123 0 19,410
Not individually evaluated for impairment 12,792 553 9,295 1,987 11,751 36,378
Financing receivables :
Ending balance ¥ 1,540,255 ¥ 74,008 ¥ 973,953 ¥ 26,466 ¥ 1,154,239 ¥ 3,768,921
Individually evaluated for impairment 14,942 5,399 31,578 9,291 0 61,210
Not individually evaluated for impairment 1,525,313 68,609 942,375 17,175 1,154,239 3,707,711
Three months ended
September 30, 2016
Millions of yen
Loans
Corporate
Consumer Non-recourse loans Other Purchased loans *1 Direct financing leases Total
Allowance for credit losses :
Beginning balance ¥ 14,690 ¥ 1,722 ¥ 21,706 ¥ 7,703 ¥ 12,686 ¥ 58,507
Provision (reversal) 2,639 187 1,236 (423 ) 410 4,049
Charge-offs (1,886 ) (1 ) (2,030 ) (186 ) (1,295 ) (5,398 )
Recoveries 79 0 79 17 0 175
Other *2 197 (30 ) (1,661 ) (1 ) (50 ) (1,545 )
Ending balance ¥ 15,719 ¥ 1,878 ¥ 19,330 ¥ 7,110 ¥ 11,751 ¥ 55,788
March 31, 2017
Millions of yen
Loans
Corporate
Consumer Non-recourse loans Other Purchased loans *1 Direct financing leases Total
Allowance for credit losses :
Ending balance ¥ 18,599 ¥ 2,951 ¥ 21,079 ¥ 6,061 ¥ 10,537 ¥ 59,227
Individually evaluated for impairment 2,927 2,114 10,565 4,462 0 20,068
Not individually evaluated for impairment 15,672 837 10,514 1,599 10,537 39,159
Financing receivables :
Ending balance ¥ 1,616,009 ¥ 88,726 ¥ 1,063,628 ¥ 24,795 ¥ 1,204,024 ¥ 3,997,182
Individually evaluated for impairment 16,667 6,032 28,883 7,443 0 59,025
Not individually evaluated for impairment 1,599,342 82,694 1,034,745 17,352 1,204,024 3,938,157
Six months ended September 30,
2017
Millions of yen
Loans
Corporate
Consumer Non-recourse loans Other Purchased loans *1 Direct financing leases Total
Allowance for credit losses :
Beginning balance ¥ 18,599 ¥ 2,951 ¥ 21,079 ¥ 6,061 ¥ 10,537 ¥ 59,227
Provision (reversal) 6,018 (268 ) 1,278 (209 ) 1,179 7,998
Charge-offs (4,343 ) (115 ) (1,972 ) (1,110 ) (940 ) (8,480 )
Recoveries 376 0 90 63 2 531
Other *2 1 9 (1,430 ) 0 120 (1,300 )
Ending balance ¥ 20,651 ¥ 2,577 ¥ 19,045 ¥ 4,805 ¥ 10,898 ¥ 57,976
Individually evaluated for impairment 3,131 1,984 9,431 3,323 0 17,869
Not individually evaluated for impairment 17,520 593 9,614 1,482 10,898 40,107
Financing receivables :
Ending balance ¥ 1,676,208 ¥ 87,454 ¥ 984,754 ¥ 21,998 ¥ 1,214,698 ¥ 3,985,112
Individually evaluated for impairment 18,409 5,443 25,193 5,703 0 54,748
Not individually evaluated for impairment 1,657,799 82,011 959,561 16,295 1,214,698 3,930,364
Three months ended
September 30, 2017
Millions of yen
Loans
Corporate
Consumer Non-recourse loans Other Purchased loans *1 Direct financing leases Total
Allowance for credit losses :
Beginning balance ¥ 20,086 ¥ 2,647 ¥ 21,487 ¥ 5,831 ¥ 10,708 ¥ 60,759
Provision (reversal) 2,558 (86 ) 148 (65 ) 804 3,359
Charge-offs (2,254 ) 0 (1,216 ) (1,002 ) (688 ) (5,160 )
Recoveries 258 0 16 39 (12 ) 301
Other *2 3 16 (1,390 ) 2 86 (1,283 )
Ending balance ¥ 20,651 ¥ 2,577 ¥ 19,045 ¥ 4,805 ¥ 10,898 ¥ 57,97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a decrease in allowance related to sales of
loans.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direct financing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17 and September 30,
2017:
March 31, 2017
Millions of yen
Portfolio segment
Class Loans individually evaluated for impairment Unpaid principal balance Related allowance
With no related allowance recorded *1 : ¥ 6,524 ¥ 6,499 ¥ 0
Consumer borrowers 973 956 0
Housing loans 973 956 0
Card loans 0 0 0
Other 0 0 0
Corporate borrowers 5,439 5,431 0
Non-recourse Japan 0 0 0
The Americas 0 0 0
Other Real estate companies 0 0 0
Entertainment companies 8 2 0
Other 5,431 5,429 0
Purchased loans 112 112 0
With an allowance recorded *2 : 52,501 51,153 20,068
Consumer borrowers 15,694 14,775 2,927
Housing loans 3,271 2,796 1,202
Card loans 4,102 4,091 616
Other 8,321 7,888 1,109
Corporate borrowers 29,476 29,047 12,679
Non-recourse Japan 203 202 35
The Americas 5,829 5,829 2,079
Other Real estate companies 7,212 7,154 1,638
Entertainment companies 1,728 1,720 637
Other 14,504 14,142 8,290
Purchased loans 7,331 7,331 4,462
Total : ¥ 59,025 ¥ 57,652 ¥ 20,068
Consumer borrowers 16,667 15,731 2,927
Housing loans 4,244 3,752 1,202
Card loans 4,102 4,091 616
Other 8,321 7,888 1,109
Corporate borrowers 34,915 34,478 12,679
Non-recourse Japan 203 202 35
The Americas 5,829 5,829 2,079
Other Real estate companies 7,212 7,154 1,638
Entertainment companies 1,736 1,722 637
Other 19,935 19,571 8,290
Purchased loans 7,443 7,443 4,462
September 30, 2017
Millions of yen
Portfolio segment
Class Loans individually evaluated for impairment Unpaid principal balance Related allowance
With no related allowance recorded *1 : ¥ 8,726 ¥ 8,660 ¥ 0
Consumer borrowers 690 632 0
Housing loans 690 632 0
Card loans 0 0 0
Other 0 0 0
Corporate borrowers 7,925 7,917 0
Non-recourse Japan 0 0 0
The Americas 0 0 0
Other Real estate companies 2,869 2,869 0
Entertainment companies 8 2 0
Other 5,048 5,046 0
Purchased loans 111 111 0
With an allowance recorded *2 : 46,022 44,827 17,869
Consumer borrowers 17,719 17,003 3,131
Housing loans 3,822 3,411 1,240
Card loans 4,079 4,069 611
Other 9,818 9,523 1,280
Corporate borrowers 22,711 22,503 11,415
Non-recourse Japan 195 195 34
The Americas 5,248 5,248 1,950
Other Real estate companies 3,017 2,962 1,293
Entertainment companies 1,642 1,631 614
Other 12,609 12,467 7,524
Purchased loans 5,592 5,321 3,323
Total : ¥ 54,748 ¥ 53,487 ¥ 17,869
Consumer borrowers 18,409 17,635 3,131
Housing loans 4,512 4,043 1,240
Card loans 4,079 4,069 611
Other 9,818 9,523 1,280
Corporate borrowers 30,636 30,420 11,415
Non-recourse Japan 195 195 34
The Americas 5,248 5,248 1,950
Other Real estate companies 5,886 5,831 1,293
Entertainment companies 1,650 1,633 614
Other 17,657 17,513 7,524
Purchased loans 5,703 5,432 3,323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housing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the six and three months ended
September 30, 2016 and 2017:
Six months ended September 30, 2016
Millions of yen
Portfolio segment
Class Average recorded investments in impaired loans *
Interest income on impaired loans Interest on impaired loans collected in cash
Consumer borrowers ¥ 14,533 ¥ 143 ¥ 112
Housing loans 4,345 54 41
Card loans 4,116 38 30
Other 6,072 51 41
Corporate borrowers 42,096 353 304
Non-recourse Japan 1,880 4 4
The Americas 5,543 35 35
Other Real estate companies 8,085 114 103
Entertainment companies 2,292 38 38
Other 24,296 162 124
Purchased loans 10,294 334 334
Total ¥ 66,923 ¥ 830 ¥ 750
Six months ended September 30, 2017
Millions of yen
Portfolio segment
Class
Average recorded investments in impaired loans *
Interest income on impaired loans
Interest on impaired loans collected in cash
Consumer borrowers ¥ 17,385 ¥ 243 ¥ 173
Housing loans 4,248 134 88
Card loans 4,086 34 27
Other 9,051 75 58
Corporate borrowers 32,972 106 102
Non-recourse Japan 199 3 3
The Americas 5,451 6 6
Other Real estate companies 6,547 27 26
Entertainment companies 1,691 28 27
Other 19,084 42 40
Purchased loans 6,691 3 3
Total ¥ 57,048 ¥ 352 ¥ 278
Three months ended September 30,
2016
Millions of yen
Portfolio segment
Class Average recorded investments in impaired loans * Interest income on impaired loans Interest on impaired loans collected in cash
Consumer borrowers ¥ 14,748 ¥ 65 ¥ 58
Housing loans 4,262 22 18
Card loans 4,112 17 16
Other 6,374 26 24
Corporate borrowers 38,906 194 157
Non-recourse Japan 286 2 2
The Americas 5,320 13 13
Other Real estate companies 7,822 65 65
Entertainment companies 2,224 19 19
Other 23,254 95 58
Purchased loans 9,935 122 122
Total ¥ 63,589 ¥ 381 ¥ 337
Three months ended September 30,
2017
Millions of yen
Portfolio segment
Class Average
recorded investments in impaired loans * Interest income
on impaired loans Interest on impaired loans collected in cash
Consumer borrowers ¥ 17,745 ¥ 149 ¥ 103
Housing loans 4,250 96 55
Card loans 4,079 15 14
Other 9,416 38 34
Corporate borrowers 32,001 50 47
Non-recourse Japan 197 1 1
The Americas 5,262 0 0
Other Real estate companies 6,215 14 13
Entertainment companies 1,669 14 13
Other 18,658 21 20
Purchased loans 6,315 1 1
Total ¥ 56,061 ¥ 200 ¥ 151
Note: Loans held for sale are not included in the
table above.
*
Average balances are calculated on the basis of
fiscal beginning and quarter-end
The following table provides information about the
credit quality indicators as of March 31, 2017 and
September 30, 2017:
March 31, 2017
Millions of yen
Non-performing
Portfolio segment
Class Performing Loans individually evaluated for impairment 90+ days past-due loans not individually evaluated for impairment Subtotal Total
Consumer borrowers ¥ 1,589,620 ¥ 16,667 ¥ 9,722 ¥ 26,389 ¥ 1,616,009
Housing loans 1,273,603 4,244 1,685 5,929 1,279,532
Card loans 264,559 4,102 1,346 5,448 270,007
Other 51,458 8,321 6,691 15,012 66,470
Corporate borrowers 1,117,439 34,915 0 34,915 1,152,354
Non-recourse Japan 12,555 203 0 203 12,758
The Americas 70,139 5,829 0 5,829 75,968
Other Real estate companies 313,947 7,212 0 7,212 321,159
Entertainment companies 94,190 1,736 0 1,736 95,926
Other 626,608 19,935 0 19,935 646,543
Purchased loans 17,352 7,443 0 7,443 24,795
Direct financing leases 1,192,424 0 11,600 11,600 1,204,024
Japan 839,848 0 6,442 6,442 846,290
Overseas 352,576 0 5,158 5,158 357,734
Total ¥ 3,916,835 ¥ 59,025 ¥ 21,322 ¥ 80,347 ¥ 3,997,182
September 30, 2017
Millions of yen
Non-performing
Portfolio segment
Class Performing Loans individually evaluated for impairment 90+ days past-due loans not individually evaluated for impairment Subtotal Total
Consumer borrowers ¥ 1,646,538 ¥ 18,409 ¥ 11,261 ¥ 29,670 ¥ 1,676,208
Housing loans 1,329,989 4,512 1,691 6,203 1,336,192
Card loans 262,073 4,079 1,632 5,711 267,784
Other 54,476 9,818 7,938 17,756 72,232
Corporate borrowers 1,041,572 30,636 0 30,636 1,072,208
Non-recourse Japan 17,971 195 0 195 18,166
The Americas 64,040 5,248 0 5,248 69,288
Other Real estate companies 332,051 5,886 0 5,886 337,937
Entertainment companies 90,916 1,650 0 1,650 92,566
Other 536,594 17,657 0 17,657 554,251
Purchased loans 16,295 5,703 0 5,703 21,998
Direct financing leases 1,201,961 0 12,737 12,737 1,214,698
Japan 833,303 0 6,731 6,731 840,034
Overseas 368,658 0 6,006 6,006 374,664
Total ¥ 3,906,366 ¥ 54,748 ¥ 23,998 ¥ 78,746 ¥ 3,985,112
Note: Loans held for sale are not included in the
table above. In common with all classes, the Company and its
subsidiaries monitor the credit quality indicators as performing
and non-performing non-performing past-due non-performing
Out of non-performing past-due non-performing The following table provides information about the
non-accrual past-due
March 31, 2017
Millions of
yen
Past-due
Portfolio segment
Class 30-89 days past-due 90 days or more past-due Total past-due Total financing receivables Non-accrual
Consumer borrowers ¥ 6,433 ¥ 12,971 ¥ 19,404 ¥ 1,616,009 ¥ 12,971
Housing loans 2,314 3,420 5,734 1,279,532 3,420
Card loans 518 1,825 2,343 270,007 1,825
Other 3,601 7,726 11,327 66,470 7,726
Corporate borrowers 4,902 15,224 20,126 1,152,354 24,474
Non-recourse Japan 0 0 0 12,758 0
The Americas 4,028 4,940 8,968 75,968 5,768
Other Real estate companies 37 1,867 1,904 321,159 1,867
Entertainment companies 0 140 140 95,926 140
Other 837 8,277 9,114 646,543 16,699
Direct financing leases 4,834 11,600 16,434 1,204,024 11,600
Japan 535 6,442 6,977 846,290 6,442
Overseas 4,299 5,158 9,457 357,734 5,158
Total ¥ 16,169 ¥ 39,795 ¥ 55,964 ¥ 3,972,387 ¥ 49,045
September 30, 2017
Millions of
yen
Past-due
Portfolio segment
Class 30-89 past-due 90 days or more past-due Total past-due Total financing receivables Non-accrual
Consumer borrowers ¥ 6,812 ¥ 14,635 ¥ 21,447 ¥ 1,676,208 ¥ 14,635
Housing loans 2,069 3,441 5,510 1,336,192 3,441
Card loans 555 2,122 2,677 267,784 2,122
Other 4,188 9,072 13,260 72,232 9,072
Corporate borrowers 2,982 17,150 20,132 1,072,208 24,398
Non-recourse Japan 0 0 0 18,166 0
The Americas 725 5,248 5,973 69,288 5,248
Other Real estate companies 36 4,244 4,280 337,937 4,244
Entertainment companies 630 138 768 92,566 138
Other 1,591 7,520 9,111 554,251 14,768
Direct financing leases 5,715 12,737 18,452 1,214,698 12,737
Japan 479 6,731 7,210 840,034 6,731
Overseas 5,236 6,006 11,242 374,664 6,006
Total ¥ 15,509 ¥ 44,522 ¥ 60,031 ¥ 3,963,114 ¥ 51,770
Note: Loans held for sale and purchased loans are
not included in the table above.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the six and three months ended September 30, 2016 and
2017:
Six months ended September 30, 2016
Millions of yen
Portfolio segment
Class Pre-modification outstanding recorded investment
Post-modification outstanding recorded investment
Consumer borrowers ¥ 5,309 ¥ 3,993
Housing loans 132 113
Card loans 1,105 908
Other 4,072 2,972
Corporate borrowers 453 453
Other Other 453 453
Total ¥ 5,762 ¥ 4,446
Six months ended September 30, 2017
Millions of yen
Portfolio segment
Class Pre-modification outstanding recorded investment
Post-modification outstanding recorded investment
Consumer borrowers ¥ 4,680 ¥ 3,662
Housing loans 11 11
Card loans 1,075 853
Other 3,594 2,798
Total ¥ 4,680 ¥ 3,662
Three months ended September 30,
2016
Millions of yen
Portfolio segment
Class Pre-modification outstanding recorded investment Post-modification outstanding recorded investment
Consumer borrowers ¥ 2,740 ¥ 2,062
Housing loans ¥ 121 ¥ 108
Card loans 516 418
Other 2,103 1,536
Corporate borrowers 453 453
Other Other 453 453
Total ¥ 3,193 ¥ 2,515
Three months ended September 30,
2017
Millions of yen
Portfolio segment
Class Pre-modification outstanding recorded investment Post-modification outstanding recorded investment
Consumer borrowers ¥ 2,472 ¥ 1,935
Card loans 544 430
Other 1,928 1,505
Total ¥ 2,472 ¥ 1,935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September 30, 2016 and for
which there was a payment default during the six and three months
ended September 30, 2016:
Six months ended
September 30, 2016
Millions of
yen
Portfolio segment Class Recorded
investment
Consumer borrowers ¥ 927
Card loans 31
Other 896
Total ¥ 927
Three months ended September 30, 2016
Millions of
yen
Portfolio segment Class
Recorded investment
Consumer borrowers ¥ 452
Card loans 11
Other 441
Total ¥ 452
The following table provides information about
financing receivables modified as troubled debt restructurings
within the previous 12 months from September 30, 2017 and for
which there was a payment default during the six and three months
ended September 30, 2017:
Six months ended
September 30, 2017
Millions of
yen
Portfolio segment Class Recorded
investment
Consumer borrowers ¥ 57
Card loans 16
Other 41
Total ¥ 57
Three months ended
September 30, 2017
Millions of
yen
Portfolio segment Class Recorded
investment
Consumer borrowers ¥ 43
Card loans 12
Other 31
Total ¥ 43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17 and September 30,
2017, there were no foreclosed residential real estate properties.
The carrying amounts of installment loans in consumer mortgage
loans collateralized by residential real estate property that are
in the process of foreclosure were ¥324 million and
¥422 million as of March 31, 2017 and
September 30, 2017, respectively.</t>
  </si>
  <si>
    <t>Investment in Securities</t>
  </si>
  <si>
    <t>6. Investment in Securities Investment in securities as of March 31, 2017
and September 30, 2017 consists of the following:
Millions of yen
March 31, 2017
September 30, 2017
Trading securities * ¥ 569,074 ¥ 487,839
Available-for-sale 1,165,417 1,062,105
Held-to-maturity 114,400 114,368
Other securities 177,621 185,021
Total ¥ 2,026,512 ¥ 1,849,333
*
The amount of assets under management of variable
annuity and variable life insurance contracts included in trading
securities were ¥547,850 million and
¥476,478 million as of March 31, 2017 and
September 30, 2017, respectively. Other securities consist mainly of non-marketable A certain subsidiary elected the fair value option
for investments in foreign government bond securities included in
available-for-sale A certain subsidiary elected the fair value option
for investments in foreign corporate debt securities included in
available-for-sale A certain subsidiary elected the fair value option
for certain investments in equity securities included in
available-for-sale Certain subsidiaries elected the fair value option
for certain investments in investment funds included in other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17 and September 30,
2017, the fair values of these investments were
¥7,453 million and ¥6,920 million,
respectively.
The amortized cost basis amounts, gross unrealized
holding gains, gross unrealized holding losses and fair values of
available-for-sale held-to-maturity March 31, 2017
Millions of yen
Amortized cost Gross unrealized gains Gross unrealized losses Fair value
Available-for-sale:
Japanese and foreign government bond securities ¥ 334,117 ¥ 12,321 ¥ (826 ) ¥ 345,612
Japanese prefectural and foreign municipal bond securities 166,789 3,034 (1,001 ) 168,822
Corporate debt securities 393,021 3,606 (2,983 ) 393,644
Specified bonds issued by SPEs in Japan 1,077 10 0 1,087
CMBS and RMBS in the Americas 95,700 3,359 (558 ) 98,501
Other asset-backed securities and debt securities 61,138 3,957 (378 ) 64,717
Equity securities 67,914 25,618 (498 ) 93,034
1,119,756 51,905 (6,244 ) 1,165,417
Held-to-maturity:
Japanese government bond securities and other 114,400 25,323 0 139,723
¥ 1,234,156 ¥ 77,228 ¥ (6,244 ) ¥ 1,305,140
September 30, 2017
Millions of yen
Amortized cost Gross unrealized gains Gross unrealized losses Fair value
Available-for-sale:
Japanese and foreign government bond securities ¥ 267,557 ¥ 12,537 ¥ (9 ) ¥ 280,085
Japanese prefectural and foreign municipal bond securities 157,675 3,644 (928 ) 160,391
Corporate debt securities 377,085 3,847 (1,393 ) 379,539
Specified bonds issued by SPEs in Japan 954 9 0 963
CMBS and RMBS in the Americas 80,201 2,866 (611 ) 82,456
Other asset-backed securities and debt securities 75,947 3,395 (117 ) 79,225
Equity securities 61,539 19,455 (1,548 ) 79,446
1,020,958 45,753 (4,606 ) 1,062,105
Held-to-maturity:
Japanese government bond securities and other 114,368 25,764
0 140,132
¥ 1,135,326 ¥ 71,517 ¥ (4,606 ) ¥ 1,202,237
The following tables provide information about
available-for-sale March 31, 2017
Millions of yen
Less than 12 months 12 months or more Total
Fair value Gross unrealized losses Fair value Gross unrealized losses Fair value Gross unrealized losses
Available-for-sale:
Japanese and foreign government bond securities ¥ 33,991 ¥ (826 ) ¥ 0 ¥ 0 ¥ 33,991 ¥ (826 )
Japanese prefectural and foreign municipal bond securities 36,873 (696 ) 6,202 (305 ) 43,075 (1,001 )
Corporate debt securities 152,812 (2,983 ) 0 0 152,812 (2,983 )
CMBS and RMBS in the Americas 20,238 (485 ) 9,428 (73 ) 29,666 (558 )
Other asset-backed securities and debt securities 3,308 (1 ) 3,991 (377 ) 7,299 (378 )
Equity securities 7,645 (480 ) 787 (18 ) 8,432 (498 )
¥ 254,867 ¥ (5,471 ) ¥ 20,408 ¥ (773 ) ¥ 275,275 ¥ (6,244 )
September 30, 2017
Millions of yen
Less than 12 months 12 months or more Total
Fair value Gross unrealized losses Fair value Gross unrealized losses Fair value Gross unrealized losses
Available-for-sale:
Japanese and foreign government bond securities ¥ 2,720 ¥ (9 ) ¥ 0 ¥
0 ¥ 2,720 ¥ (9 )
Japanese prefectural and foreign municipal bond securities 37,579 (842 ) 3,855 (86 ) 41,434 (928 )
Corporate debt securities 124,589 (1,178 ) 19,607 (215 ) 144,196 (1,393 )
CMBS and RMBS in the Americas 10,777 (316 ) 8,235 (295 ) 19,012 (611 )
Other asset-backed securities and debt securities 908 (15 ) 2,515 (102 ) 3,423 (117 )
Equity securities 30,934 (848 ) 7,303 (700 ) 38,237 (1,548 )
¥ 207,507 ¥ (3,208 ) ¥ ¥ (1,398 ) ¥ 249,022 ¥
)
The number of investment securities that were in an
unrealized loss position as of March 31, 2017 and
September 30, 2017 were 325 and 322, respectively. The gross
unrealized losses on these securities are attributable to a number
of factors including changes in interest rates, credit spreads and
market trends. For debt securities, in the case of the fair value
being below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Debt securities with unrealized loss position
mainly include corporate debt securities in Japan. The unrealized loss associated with corporate debt
securities is primarily due to changes in the market interest rate
and risk premium. Considering all available information to assess
the collectability of those investments (such as the financial
condition of and business prospects for the issuers), the Company
and its subsidiaries believe that the Company and its subsidiaries
are able to recover the entire amortized cost basis of those
investments. Because the Company and its subsidiaries do not intend
to sell the investments and it is not more likely than not that the
Company and its subsidiaries will be required to sell the
investments before recovery of their amortized cost basis, the
Company and its subsidiaries do not consider these investments to
be other-than-temporarily impaired at September 30, 2017. For equity securities with unrealized losses, the
Company and its subsidiaries consider various factors to determine
whether the decline is other-than-temporary, including the length
of time and the extent to which the fair value has been less than
the carrying value and the issuer’s specific economic
conditions as well as the ability and intent to hold these
securities for a period of time sufficient to recover the
securities’ carrying amounts. Based on our ongoing monitoring
process, the Company and its subsidiaries do not consider these
investments to be other-than-temporarily impaired as of
September 30, 2017. The total other-than-temporary impairment with an
offset for the amount of the total other-than-temporary impairment
recognized in other comprehensive income (loss) for the six months
ended September 30, 2016 and 2017 are as follows:
Millions of yen
Six months ended September 30, 2016 Six months ended September 30, 2017
Total other-than-temporary impairment losses ¥ 6,212 ¥ 423
Portion of loss recognized in other comprehensive income (before
taxes) 0 0
Net impairment losses recognized in earnings ¥
6,212 ¥
423
The total other-than-temporary impairment with an
offset for the amount of the total other-than-temporary impairment
recognized in other comprehensive income (loss) for the three
months ended September 30, 2016 and 2017 are as follows:
Millions of yen
Three months ended September 30, 2016
Three months ended September 30, 2017
Total other-than-temporary impairment losses ¥ 6,207 ¥ 243
Portion of loss recognized in other comprehensive income (before
taxes) 0 0
Net impairment losses recognized in earnings ¥
6,207 ¥
243
Total other-than-temporary impairment losses for
the six and three months ended September 30, 2016 were related
to equity securities and other securities. Total
other-than-temporary impairment losses for the six and three months
ended September 30, 2017 were related to equity securities and
other securities. Roll-forwards of the amount related to credit
losses on other-than-temporarily impaired debt securities
recognized in earnings for the six months ended September 30,
2016 and 2017 are as follows:
Millions of yen
Six months ended September 30, 2016 Six months ended September 30, 2017
Beginning balance ¥ 1,413 ¥ 1,220
Reduction during the period :
Due to change in intent to sell or requirement to sell (22 ) 0
Ending balance ¥
1,391 ¥
1,220
Roll-forwards of the amount related to credit
losses on other-than-temporarily impaired debt securities
recognized in earnings for the three months ended
September 30, 2016 and 2017 are as follows:
Millions of yen
Three months ended September 30, 2016
Three months ended September 30, 2017
Beginning balance ¥ 1,391 ¥ 1,220
Ending balance ¥
1,391 ¥
1,220
The Company and its subsidiaries recorded
other-than-temporary impairments related to the non-credit</t>
  </si>
  <si>
    <t>Securitization Transactions</t>
  </si>
  <si>
    <t xml:space="preserve">7.
Securitization Transactions The Company and its subsidiaries have securitized
various financial assets such as lease receivables and installment
loans (commercial mortgage loans, housing loans and other). In the securitization process, these financial
assets are transferred to SPEs, such as trusts and special-purpose
compani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retain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Trusts or SPEs used in securitization transactions
have been consolidated if the Company and its subsidiaries are the
primary beneficiary of the trusts or SPEs. During the six months ended September 30, 2016
and 2017, there was no securitization transaction accounted for as
a sale.
Quantitative information about delinquencies,
impaired loans and components of financial assets sold on
securitization and other assets managed together as of
March 31, 2017 and September 30, 2017, and quantitative
information about net credit loss for the six and three months
ended September 30, 2016 and 2017 are as follows:
Millions of yen
Total principal amount of receivables
Principal amount of receivables that are 90 days or more
past-due
March 31, 2017 September 30, 2017 March 31, 2017 September 30, 2017
Direct financing leases ¥ 1,204,024 ¥ 1,214,698 ¥ 11,600 ¥ 12,737
Installment loans 2,815,706 2,825,895 68,747 66,009
4,019,730 4,040,593 80,347 78,746
Direct financing leases sold on securitization 0 0 0 0
Total ¥ 4,019,730 ¥ 4,040,593 ¥ 80,347 ¥ 78,746
Millions of yen
Credit loss
Six months ended
Six months ended
Three months ended September 30, 2016
Three months ended September 30, 2017
Direct financing leases ¥ 1,787 ¥ 938 ¥ 1,295 ¥ 700
Installment loans 5,925 7,011 3,928 4,159
7,712 7,949 5,223 4,859
Direct financing leases sold on securitization 0 0 0 0
Total ¥ 7,712 ¥ 7,949 ¥ 5,223 ¥ 4,859
A certain subsidiary originates and sells loans
into the secondary market while retaining the obligation to service
those loans. In addition, it undertakes obligations to service
loans originated by others. The servicing assets related to those
servicing activities are included in other assets and roll-forwards
of the amount of the servicing assets for the six and three months
ended September 30, 2016 and 2017 are as follows:
Millions of yen
Six months ended September 30, 2016
Six months ended September 30, 2017
Three months ended September 30, 2016
Three months ended September 30, 2017
Beginning balance ¥ 16,852 ¥ 17,303 ¥ 15,212 ¥ 17,736
Increase mainly from loans sold with servicing retained 1,781 13,470 1,095 12,132
Decrease mainly from amortization (1,779 ) (1,712 ) (903 ) (835)
Increase (Decrease) from the effects of changes in foreign exchange
rates (1,718 ) 225 (268 ) 253
Ending balance ¥ 15,136 ¥ 29,286 ¥ 15,136 ¥ 29,286
The fair value of the servicing assets as of
March 31, 2017 and September 30, 2017 are as follows:
Millions of yen
March 31, 2017 September 30, 2017
Beginning balance ¥ 24,229 ¥ 24,907
Ending balance ¥ 24,907 ¥ 36,949 </t>
  </si>
  <si>
    <t>Variable Interest Entities</t>
  </si>
  <si>
    <t>8.
Variable Interest Entities The Company and its subsidiaries use special
purpose companies, partnerships and trusts (hereinafter referred to
as SPEs) in the ordinary course of business. These SPEs are not always controlled by voting
rights, and there are cases where voting rights do not exist for
these SPEs. The Company and its subsidiaries determine a variable
interest entity (hereinafter referred to as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item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
Providing liquidity and other financial support The Company and its subsidiaries do not have the
power to direct activities of the VIEs that most significantly
impact the VIEs’ economic performance if that power is shared
among multiple unrelated parties, and accordingly do not
consolidate such VIEs.
Information about VIEs (consolidated and
non-consolidated)
1.
Consolidated VIEs March 31, 2017
Millions of yen
Types of VIEs Total assets *1 Total liabilities *1
Assets which are pledged as collateral *2 Commitments *3
(a) VIEs for liquidating customer assets ¥ 0 ¥ 0 ¥ 0 ¥ 0
(b) VIEs for acquisition of real estate and real estate development
projects for customers 663 0 0 0
(c) VIEs for acquisition of real estate for the Company and its
subsidiaries’ real estate-related business 127,425 39,877 75,382 7,000
(d) VIEs for corporate rehabilitation support business 1,544 16 0 0
(e) VIEs for investment in securities 50,411 2,027 5,567 1,995
(f) VIEs for securitizing financial assets such as direct financing
lease receivable and loan receivable 338,138 228,935 307,315 0
(g) VIEs for securitization of loan receivable originated by third
parties 18,683 17,202 18,683 0
(h) VIEs for power generation projects 212,153 111,404 127,993 84,227
(i) Other VIEs 202,386 72,447 168,353 0
Total ¥ 951,403 ¥ 471,908 ¥ 703,293 ¥ 93,222
September 30, 2017
Millions of yen
Types of VIEs Total assets *1 Total liabilities *1
Assets which are pledged as collateral *2 Commitments *3
(a) VIEs for liquidating customer assets ¥ 0 ¥ 0 ¥ 0 ¥ 0
(b) VIEs for acquisition of real estate and real estate development
projects for customers 662 0 0 0
(c) VIEs for acquisition of real estate for the Company and its
subsidiaries’ real estate-related business 105,913 28,876 54,129 7,000
(d) VIEs for corporate rehabilitation support business 1,685 158 0 0
(e) VIEs for investment in securities 41,061 724 69 2,044
(f) VIEs for securitizing financial assets such as direct financing
lease receivable and loan receivable 144,167 101,991 115,387 0
(g) VIEs for securitization of loan receivable originated by third
parties 13,746 14,049 13,746 0
(h) VIEs for power generation projects 221,922 104,421 129,117 92,698
(i) Other VIEs 193,260 71,824 166,360 0
Total ¥ 722,416 ¥ 322,043 ¥ 478,808 ¥ 101,742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17
Millions of yen
Carrying amount of the variable interests in the VIEs held by the Company and its subsidiaries
Types of VIEs
Total assets Non-recourse loans Investments Maximum exposure to loss *
(a) VIEs for liquidating customer assets ¥ 8,671 ¥ 0 ¥ 991 ¥ 991
(b) VIEs for acquisition of real estate and real estate development
projects for customers 96,187 0 11,130 11,194
(c) VIEs for acquisition of real estate for the Company and its
subsidiaries’ real estate-related business 0 0 0 0
(d) VIEs for corporate rehabilitation support business 0 0 0 0
(e) VIEs for investment in securities 30,299,519 0 80,211 109,310
(f) VIEs for securitizing financial assets such as direct financing
lease receivable and loan receivable 0 0 0 0
(g) VIEs for securitization of loan receivable originated by third
parties 1,744,471 0 18,448 18,483
(h) VIEs for power generation projects 12,414 0 1,719 3,729
(i) Other VIEs 319,520 4,864 17,963 25,260
Total ¥ 32,480,782 ¥ 4,864 ¥ 130,462 ¥ 168,967
September 30, 2017
Millions of yen
Carrying amount of the variable interests in the VIEs held by the Company and its subsidiaries
Types of VIEs
Total assets Non-recourse loans Investments Maximum exposure to loss *
(a) VIEs for liquidating customer assets ¥ 8,660 ¥ 0 ¥ 991 ¥ 991
(b) VIEs for acquisition of real estate and real estate development
projects for customers 82,903 0 11,248 11,248
(c) VIEs for acquisition of real estate for the Company and its
subsidiaries’ real estate-related business 0 0 0 0
(d) VIEs for corporate rehabilitation support business 0 0 0 0
(e) VIEs for investment in securities 30,936,563 0 80,837 108,170
(f) VIEs for securitizing financial assets such as direct financing
lease receivable and loan receivable 0 0 0 0
(g) VIEs for securitization of loan receivable originated by third
parties 1,432,927 0 17,378 17,405
(h) VIEs for power generation projects 29,257 0 1,871 1,871
(i) Other VIEs 444,597 4,362 29,982 36,790
Total ¥ 32,934,907 ¥ 4,362 ¥ 142,307 ¥ 176,475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Variable interests of non-consolidated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With respect to the variable interests of
non-consolidated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property under facility operations and other assets, and
liabilities of those consolidated VIEs are mainly included in
long-term debt. The Company has a commitment agreement by which the
Company may be required to make additional investment in certain
such consolidated VIEs. (d) VIEs for corporate rehabilitation support
business Financial institutions, the Company and its
subsidiary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y consolidated such
VIEs since the Company and the subsidiary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s the majority of the investment share of
them, and has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trade notes,
accounts and other payable. A subsidiary has a commitment agreement
by which the subsidiary may be required to make additional
investment in certain such consolidated VIEs. Variable interests of non-consolidated non-consolidated (f) VIEs for securitizing financial assets such
as direct financing lease receivable and loan receivable The Company and its subsidiaries use VIEs to
securitize financial assets such as direct financing leases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included in restricted cash,
investment in direct financing leases and installment loans, and
liabilities of those consolidated VIEs are included in long-term
debt.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install solar panel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property
under facility operations and other assets, and liabilities of
those consolidated VIEs are mainly included in long-term debt. The
Company has commitment agreements by which the Company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means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to finance.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Variable interests in non-consolidated non-recourse non-consolidated</t>
  </si>
  <si>
    <t>9.
Investment in Affiliates Investment in affiliates at March 31, 2017 and
September 30, 2017 consists of the following:
Millions of yen
March 31, 2017
September 30, 2017
Shares ¥ 485,386 ¥ 539,053
Loans and others 38,848 55,377
¥ 524,234 ¥ 594,430</t>
  </si>
  <si>
    <t>10.
Redeemable Noncontrolling Interests Changes in redeemable noncontrolling interests for
the six months ended September 30, 2016 and 2017 are as
follows:
Millions of yen
Six months ended September 30, 2016 Six months ended September 30, 2017
Beginning balance ¥ 7,467 ¥ 6,548
Comprehensive income
Net income 148 148
Other comprehensive income (loss)
Net change of foreign currency translation adjustments (772 ) 34
Total other comprehensive income (loss) (772 ) 34
Comprehensive income (loss) (624 ) 182
Ending balance ¥ 6,843 ¥
6,730</t>
  </si>
  <si>
    <t>11.
Accumulated Other Comprehensive Income
(Loss) Changes in each component of accumulated other
comprehensive income (loss), net of tax for the six months ended
September 30, 2016 and 2017, are as follows:
Six months ended September 30, 2016
Millions of yen
Net unrealized gains (losses) on investment in securities
Defined benefit pension plans Foreign currency translation adjustments
Net unrealized gains (losses) on derivative instruments Accumulated other comprehensive income (loss)
Balance at March 31, 2016 ¥ 47,185 ¥ (23,884 ) ¥ (24,766 ) ¥ (4,757 ) ¥ (6,222 )
Net unrealized gains (losses) on investment in securities, net of
tax of ¥(3,157) million 6,936 6,936
Reclassification adjustment included in net income, net of tax of
¥4,068 million (9,789 ) (9,789 )
Defined benefit pension plans, net of tax of
¥(504) million 1,281 1,281
Reclassification adjustment included in net income, net of tax of
¥(77) million 218 218
Foreign currency translation adjustments, net of tax of
¥10,196 million (59,799 ) (59,799 )
Reclassification adjustment included in net income, net of tax of
¥13 million 287 287
Net unrealized gains (losses) on derivative instruments, net of tax
of ¥669 million (1,436 ) (1,436 )
Reclassification adjustment included in net income, net of tax of
¥122 million (364 ) (364 )
Total other comprehensive income (loss) (2,853 ) 1,499 (59,512 ) (1,800 ) (62,666 )
Less: Other Comprehensive Income (loss) Attributable to the
Noncontrolling Interest (55 ) 138 (6,426 ) (87 ) (6,430 )
Less: Other Comprehensive Income (loss) Attributable to the
Redeemable Noncontrolling Interests 0 0 (772 ) 0 (772 )
Balance at September 30, 2016 ¥ 44,387 ¥ (22,523 ) ¥ (77,080 ) ¥ (6,470 ) ¥ (61,686 )
Six months ended September 30, 2017
Millions of yen
Net unrealized gains (losses) on investment in securities
Defined benefit Foreign currency
Net unrealized gains (losses) on instruments Accumulated
Balance at March 31, 2017 ¥ 32,279 ¥ (17,330 ) ¥ (31,736 ) ¥ (4,483 ) ¥ (21,270 )
Net unrealized gains (losses) on investment in securities, net of
tax of ¥(2,275) million 6,640 6,640
Reclassification adjustment included in net income, net of tax of
¥4,594 million (9,667 ) (9,667 )
Defined benefit pension plans, net of tax of
¥86 million (427 ) (427 )
Reclassification adjustment included in net income, net of tax of
¥5 million (20 ) (20 )
Foreign currency translation adjustments, net of tax of
¥12,032 million 19,830 19,830
Reclassification adjustment included in net income, net of tax of
¥(1,019) million (1,175 ) (1,175 )
Net unrealized gains (losses) on derivative instruments, net of tax
of ¥(253) million 805 805
Reclassification adjustment included in net income, net of tax of
¥235 million (729 ) (729 )
Total other comprehensive income (loss) (3,027 ) (447 ) 18,655 76 15,257
Less: Other Comprehensive Income (loss) Attributable to the
Noncontrolling Interest (65 ) 0 728 4 667
Less: Other Comprehensive Income Attributable to the Redeemable
Noncontrolling Interests 0 0 34 0 34
Balance at September 30, 2017 ¥ 29,317 ¥ (17,777 ) ¥ (13,843 ) ¥ (4,411 ) ¥ (6,714 )
Changes in each component of accumulated other
comprehensive income (loss), net of tax for the three months ended
September 30, 2016 and 2017, are as follows:
Three months ended September 30, 2016
Millions of yen
Net unrealized gains in securities
Defined benefit pension plans
Foreign currency translation adjustments
Net unrealized gains (losses) on instruments
Accumulated other comprehensive income (loss)
Balance at June 30, 2016 ¥ 54,013 ¥ (22,704 ) ¥ (60,175 ) ¥ (6,568 ) ¥ (35,434 )
Net unrealized gains (losses) on investment in securities, net of
tax of ¥647 million (3,811 ) (3,811 )
Reclassification adjustment included in net income, net of tax of
¥2,202 million (5,814 ) (5,814 )
Defined benefit pension plans, net of tax of
¥(62) million 75 75
Reclassification adjustment included in net income, net of tax of
¥(38) million 127 127
Foreign currency translation adjustments, net of tax of
¥5,047 million (19,262 ) (19,262 )
Reclassification adjustment included in net income, net of tax of
¥(130) million 954 954
Net unrealized gains (losses) on derivative instruments, net of tax
of ¥(207) million 404 404
Reclassification adjustment included in net income, net of tax of
¥103 million (272 ) (272 )
Total other comprehensive income (loss) (9,625 ) 202 (18,308 ) 132 (27,599 )
Less: Other Comprehensive Income (loss) Attributable to the
Noncontrolling Interest 1 21 (1,282 ) 34 (1,226 )
Less: Other Comprehensive Income (loss) Attributable to the
Redeemable Noncontrolling Interests 0 0 (121 ) 0 (121 )
Balance at September 30, 2016 ¥ 44,387 ¥ (22,523 ) ¥ (77,080 ) ¥ (6,470 ) ¥ (61,686 )
Three months ended September 30, 2017
Millions of yen
Net unrealized gains (losses) on investment in securities Defined benefit Foreign currency Net unrealized Accumulated
Balance at June 30, 2017 ¥ 30,376 ¥ (17,586 ) ¥ (25,122 ) ¥ (4,352 ) ¥ (16,684 )
Net unrealized gains (losses) on investment in securities, net of
tax of ¥(875) million 3,253 3,253
Reclassification adjustment included in net income, net of tax of
¥2,133 million (4,324 ) (4,324 )
Defined benefit pension plans, net of tax of
¥19 million (180 ) (180 )
Reclassification adjustment included in net income, net of tax of
¥2 million (10 ) (10 )
Foreign currency translation adjustments, net of tax of
¥5,413 million 13,041 13,041
Reclassification adjustment included in net income, net of tax of
¥0 million 0 0
Net unrealized gains (losses) on derivative instruments, net of tax
of ¥4 million 4 4
Reclassification adjustment included in net income, net of tax of
¥17 million (73 ) (73 )
Total other comprehensive income (loss) (1,071 ) (190 ) 13,041 (69 ) 11,711
Less: Other Comprehensive Income (loss) Attributable to the
Noncontrolling Interest (12 ) 1 1,717 (10 ) 1,696
Less: Other Comprehensive Income Attributable to the Redeemable
Noncontrolling Interests 0 0 45 0 45
Balance at September 30, 2017 ¥ 29,317 ¥ (17,777 ) ¥ (13,843 ) ¥ (4,411 ) ¥ (6,714 )
Amounts reclassified to net income from accumulated
other comprehensive income (loss) in the six months ended
September 30, 2016 and 2017 are as follows:
Six months ended September 30, 2016
Details about accumulated other Reclassification adjustment included in net income
Consolidated statements of income caption
Millions of yen
Net unrealized gains (losses) on investment in securities
Sales of investment securities ¥ 11,596 Gains on investment securities and
dividends
Sales of investment securities 9,326 Life insurance premiums and related investment
income
Amortization of investment securities (125 ) Finance revenues
Amortization of investment securities (760 ) Life insurance premiums and related investment
income
Others (6,180 ) Write-downs of securities and other
13,857 Total before tax
(4,068 ) Tax expenses or benefits
¥ 9,789 Net of tax
Defined benefit pension plans
Amortization of prior service credit ¥ 511 See Note 14 “Pension Plans”
Amortization of net actuarial loss (782 ) See Note 14 “Pension Plans”
Amortization of transition obligation (24 ) See Note 14 “Pension Plans”
(295 ) Total before tax
77 Tax expenses or benefits
¥ (218 ) Net of tax
Foreign currency translation adjustments
Sales or liquidation ¥ (274 ) Gains on sales of subsidiaries and affiliates
and liquidation losses, net
(274 ) Total before tax
(13 ) Tax expenses or benefits
¥ (287 ) Net of tax
Net unrealized gains (losses) on derivative instruments
Interest rate swap agreements ¥ 1 Finance revenues/Interest expense
Foreign exchange contracts (32 ) Other (income) and expense, net
Foreign currency swap agreements 517
Finance revenues/Interest expense/
Other (income) and expense, net
486 Total before tax
(122 ) Tax expenses or benefits
¥ 364 Net of tax
Six months ended September 30, 2017
Details about accumulated other comprehensive income components Reclassification net income
Consolidated statements of income caption
Millions of yen
Net unrealized gains (losses) on investment in securities
Sales of investment securities ¥ 11,272 Gains on investment securities and
dividends
Sales of investment securities 3,502 Life insurance premiums and related investment
income
Amortization of investment securities (109 ) Finance revenues
Amortization of investment securities (275 ) Life insurance premiums and related investment
income
Others (129 ) Write-downs of securities and other
14,261 Total before tax
(4,594 ) Tax expenses or benefits
¥ 9,667 Net of tax
Defined benefit pension plans
Amortization of prior service credit ¥ 497 See Note 14 “Pension Plans”
Amortization of net actuarial loss (447 ) See Note 14 “Pension Plans”
Amortization of transition obligation (25 ) See Note 14 “Pension Plans”
25 Total before tax
(5 ) Tax expenses or benefits
¥ 20 Net of tax
Foreign currency translation adjustments
Sales or liquidation ¥ 156 Gains on sales of subsidiaries and affiliates
and liquidation losses, net
156 Total before tax
1,019 Tax expenses or benefits
¥ 1,175 Net of tax
Net unrealized gains (losses) on derivative instruments
Interest rate swap agreements ¥ 118 Finance revenues/Interest expense
Foreign exchange contracts (2 ) Other (income) and expense, net
Foreign currency swap agreements 848
Finance revenues/Interest expense/
Other (income) and expense, net
964 Total before tax
(235 ) Tax expenses or benefits
¥ 729 Net of tax
Amounts reclassified to net income from accumulated
other comprehensive income (loss) in the three months ended
September 30, 2016 and 2017 are as follows:
Three months ended September 30, 2016
Details about accumulated other comprehensive income components Reclassification adjustment included in net income
Consolidated statements of income caption
Millions of yen
Net unrealized gains (losses) on investment in securities
Sales of investment securities ¥ 8,410 Gains on investment securities and
dividends
Sales of investment securities 6,187 Life insurance premiums and related investment
income
Amortization of investment securities (24 ) Finance revenues
Amortization of investment securities (379 ) Life insurance premiums and related investment
income
Others (6,178 ) Write-downs of securities and other
8,016 Total before tax
(2,202 ) Tax expenses or benefits
¥ 5,814 Net of tax
Defined benefit pension plans
Amortization of prior service credit ¥ 255 See Note 14 “Pension Plans”
Amortization of net actuarial loss (408 ) See Note 14 “Pension Plans”
Amortization of transition obligation (12 ) See Note 14 “Pension Plans”
(165 ) Total before tax
38 Tax expenses or benefits
¥ (127 ) Net of tax
Foreign currency translation adjustments
Sales or liquidation ¥ (1,084 ) Gains on sales of subsidiaries and affiliates
and liquidation losses, net
(1,084 ) Total before tax
130 Tax expenses or benefits
¥ (954 ) Net of tax
Net unrealized gains (losses) on derivative instruments
Foreign exchange contracts ¥ (19 ) Other (income) and expense, net
Foreign currency swap agreements 394
Finance revenues/Interest expense/
Other (income) and expense, net
375 Total before tax
(103 ) Tax expenses or benefits
¥ 272 Net of tax
Three months ended September 30, 2017
Details about accumulated other Reclassification net income
Consolidated statements of income caption
Millions of yen
Net unrealized gains (losses) on investment in securities
Sales of investment securities ¥ 6,131 Gains on investment securities and
dividends
Sales of investment securities 660 Life insurance premiums and related investment
income
Amortization of investment securities (199 ) Finance revenues
Amortization of investment securities (135 ) Life insurance premiums and related investment
income
6,457 Total before tax
(2,133 ) Tax expenses or benefits
¥ 4,324 Net of tax
Defined benefit pension plans
Amortization of prior service credit ¥ 249 See Note 14 “Pension Plans”
Amortization of net actuarial loss (224 ) See Note 14 “Pension Plans”
Amortization of transition obligation (13 ) See Note 14 “Pension Plans”
12 Total before tax
(2 ) Tax expenses or benefits
¥ 10 Net of tax
Net unrealized gains (losses) on derivative instruments
Interest rate swap agreements ¥ 2 Finance revenues/Interest expense
Foreign currency swap agreements 88
Finance revenues/Interest expense/
Other (income) and expense, net
90 Total before tax
(17 ) Tax expenses or benefits
¥ 73 Net of tax</t>
  </si>
  <si>
    <t>12.
ORIX Corporation Shareholders’
Equity Information about ORIX Corporation
Shareholders’ Equity for the six months ended
September 30, 2016 and 2017 are as follows:
(1)
Dividend payments
Six months ended September 30, 2016
Six months ended September 30, 2017
Resolution
The board of directors on May 23, 2016
The board of directors on May 23, 2017
Type of shares Common stock Common stock
Total dividends paid ¥31,141 million ¥38,162 million
Dividend per share ¥23.75 ¥29.25
Date of record for dividend March 31, 2016 March 31, 2017
Effective date for dividend June 1, 2016 June 6, 2017
Dividend resource Retained earnings Retained earnings Total dividends paid include ¥40 million
of dividends paid to the Board Incentive Plan Trust for the six
months ended September 30, 2016. Total dividends paid include
¥62 million of dividends paid to the Board Incentive Plan
Trust for the six months ended September 30, 2017.
(2)
Applicable dividends for which the date of record
was in the six months ended September 30, 2016 and 2017, and
for which the effective date was after September 30, 2016 and
2017.
Six months ended September 30, 2016
Six months ended September 30, 2017
Resolution
The board of directors on October 26, 2016
The board of directors on October 30, 2017
Type of shares Common stock Common stock
Total dividends paid ¥30,157 million ¥34,595 million
Dividend per share ¥23.00 ¥27.00
Date of record for dividend September 30, 2016 September 30, 2017
Effective date for dividend December 2, 2016 December 4, 2017
Dividend resource Retained earnings Retained earnings Total dividends to be paid include
¥57 million of dividends to be paid to the Board
Incentive Plan Trust for the six months ended September 30,
2016. Total dividends to be paid include ¥53 million of
dividends to be paid to the Board Incentive Plan Trust for the six
months ended September 30, 2017.</t>
  </si>
  <si>
    <t>Selling, General and Administrative Expenses</t>
  </si>
  <si>
    <t>13.
Selling, General and Administrative
Expenses Selling, general and administrative expenses for
the six months ended September 30, 2016 and 2017 are as
follows:
Millions of yen
Six months ended September 30, 2016
Six months ended September 30, 2017
Personnel expenses ¥ 117,968 ¥ 119,164
Selling expenses 35,104 36,378
Administrative expenses 48,093 51,288
Depreciation of office facilities 2,534 2,469
Total ¥ 203,699 ¥ 209,299
Selling, general and administrative expenses for
the three months ended September 30, 2016 and 2017 are as
follows:
Millions of yen
Three months ended September 30, 2016
Three months ended September 30, 2017
Personnel expenses ¥ 57,873 ¥ 57,890
Selling expenses 18,332 19,058
Administrative expenses 23,585 25,133
Depreciation of office facilities 1,307 1,256
Total ¥ 101,097 ¥ 103,337</t>
  </si>
  <si>
    <t>Pension Plans</t>
  </si>
  <si>
    <t>14.
Pension Plans The Company and certain subsidiaries have
contributory and non-contributory lump-sum The Company and its subsidiaries’ funding
policy is to contribute annually the amounts actuarially
determined. Assets of the plans are invested primarily in
interest-bearing securities and marketable equity securities. Net pension cost of the plans for the six months
ended September 30, 2016 and 2017 consists of the
following:
Millions of yen
Six months ended September 30, 2016
Six months ended September 30, 2017
Japanese plans:
Service cost ¥
2,556 ¥
2,649
Interest cost 338 388
Expected return on plan assets (1,269 ) (1,313 )
Amortization of prior service credit (463 ) (457 )
Amortization of net actuarial loss 473 428
Amortization of transition obligation 22 23
Net periodic pension cost ¥ 1,657 ¥
1,718
Millions of yen
Six months ended September 30, 2016 Six months ended September 30, 2017
Overseas plans:
Service cost ¥ 1,627 ¥ 1,605
Interest cost 880 952
Expected return on plan assets (1,788 ) (2,037 )
Amortization of prior service credit (48 ) (40 )
Amortization of net actuarial loss 309 19
Amortization of transition obligation 2 2
Net periodic pension cost ¥ 982 ¥ 501
Net pension cost of the plans for the three months
ended September 30, 2016 and 2017 consists of the
following:
Millions of yen
Three months ended September 30, 2016
Three months ended September 30, 2017
Japanese plans:
Service cost ¥ 1,279 ¥ 1,325
Interest cost 169 194
Expected return on plan assets (635 ) (656 )
Amortization of prior service credit (232 ) (228 )
Amortization of net actuarial loss 237 214
Amortization of transition obligation 11 12
Net periodic pension cost ¥
829 ¥
861
Millions of yen
Three months ended September 30, 2016
Three months ended September 30, 2017
Overseas plans:
Service cost ¥ 795 ¥ 768
Interest cost 424 487
Expected return on plan assets (869 ) (1,044 )
Amortization of prior service credit (23 ) (21 )
Amortization of net actuarial loss 171 10
Amortization of transition obligation 1 1
Net periodic pension cost ¥
499 ¥
201</t>
  </si>
  <si>
    <t>Life Insurance Operations</t>
  </si>
  <si>
    <t xml:space="preserve">15.
Life Insurance Operations Life insurance premiums and related investment
income for the six and three months ended September 30, 2016
and 2017 consist of the following:
Millions of yen
Six months ended September 30, 2016
Six months ended September 30, 2017
Life insurance premiums ¥ 114,750 ¥ 142,495
Life insurance related investment income 986 38,715
¥ 115,736 ¥ 181,210
Millions of yen
Three months ended September 30, 2016
Three months ended September 30, 2017
Life insurance premiums ¥ 59,492 ¥ 71,122
Life insurance related investment income 19,472 16,434
¥ 78,964 ¥ 87,556
Life insurance premiums include reinsurance
benefits, net of reinsurance premiums. For the six and three months
ended September 30, 2016 and 2017, reinsurance benefits and
reinsurance premiums included in life insurance premiums are as
follows:
Millions of yen
Six months ended September 30, 2016
Six months ended September 30, 2017
Reinsurance benefits ¥
1,497 ¥
1,870
Reinsurance premiums (5,098 ) (3,763 )
Millions of yen
Three months ended September 30, 2016
Three months ended September 30, 2017
Reinsurance benefits ¥ 862 ¥ 850
Reinsurance premiums (2,534 ) (1,813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the six months ended September 30, 2016 and 2017
amounted to ¥6,653 million and ¥7,747 million,
respectively. In addition, amortization charged to income for the
three months ended September 30, 2016 and 2017 amounted to
¥3,444 million and ¥3,840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life insurance costs include the net amount of the
changes in fair value of the variable annuity and variable life
insurance contracts elected for the fair value option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above mentioned gains or losses relating to
variable annuity and variable life insurance contracts for the six
and three months ended September 30, 2016 and 2017 are as
follows:
Millions of yen
Six months ended September 30, 2016 Six months ended September 30, 2017
Life insurance premiums and related investment income :
Net realized and unrealized gains or losses from investment
assets ¥ (12,624 ) ¥ 37,141
Net gains or losses from derivative contracts : 256 (5,949 )
Futures (2,117 ) (4,453 )
Foreign exchange contracts 1,902 (584 )
Options held 471 (912 )
Life insurance costs :
Changes in the fair value of the policy liabilities and policy
account balances ¥ (79,567 ) ¥ (88,501 )
Insurance costs recognized for insurance and annuity payouts as a
result of insured events 63,022 104,399
Changes in the fair value of the reinsurance contracts 301 6,874
Millions of yen
Three months ended September 30, 2016
Three months ended September 30, 2017
Life insurance premiums and related investment income :
Net realized and unrealized gains or losses from investment
assets ¥ 15,605 ¥ 16,014
Net gains or losses from derivative contracts : (4,877 ) (2,416 )
Futures (4,234 ) (1,826 )
Foreign exchange contracts 231 (262 )
Options held (874 ) (328 )
Life insurance costs :
Changes in the fair value of the policy liabilities and policy
account balances ¥ (35,481 ) ¥ (40,895 )
Insurance costs recognized for insurance and annuity payouts as a
result of insured events 33,573 47,955
Changes in the fair value of the reinsurance contracts 7,663 2,828 </t>
  </si>
  <si>
    <t>Write-Downs of Long-Lived Assets</t>
  </si>
  <si>
    <t>16.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17 and September 30,
2017, the long-lived assets classified as held for sale in the
accompanying consolidated balance sheets are as follows.
Millions of yen
As of March 31, 2017
As of September 30, 2017
Investment in operating leases ¥ 32,283 ¥ 34,964
Property under facility operations 1,977 0
Other assets 2,508 0 The long-lived assets classified as held for sale
as of March 31, 2017 are included in Corporate Financial
Services segment, Maintenance Leasing segment, Real Estate segment,
Investment and Operation segment and Overseas Business segment. The
long-lived assets classified as held for sale as of
September 30, 2017 are included in Maintenance Leasing
segment, Real Estate segment, Investment and Operation segment and
Overseas Business segme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For the six months ended September 30, 2016
and 2017, the Company and its subsidiaries recognized impairment
losses for the difference between carrying amounts and fair values
in the amount of ¥1,409 million and
¥1,472 million, respectively, which are reflected as
write-downs of long-lived assets. Breakdowns of these amounts are
as follows.
Six months ended September 30, 2016 Six months ended September 30, 2017
Amount (Millions of yen) The number of Amount (Millions of yen) The number of
Write-downs of the assets held for
sale:
Office buildings ¥ 0 0 ¥ 0 0
Commercial facilities other than office buildings 236 1 977 1
Condominiums 317 1 0 0
Others * 18 — 200 —
Total ¥ 571
— ¥ 1,177
—
*
For the “Others,” the number of
properties are omitted.
Six months ended September 30, 2016 Six months ended September 30, 2017
Amount (Millions of yen) The number of Amount (Millions of yen) The number of
Write-downs due to decline in estimated future
cash flows:
Office buildings ¥ 758 3 ¥ 0 0
Commercial facilities other than office buildings 0 0 187 2
Condominiums 69 1 0 0
Others * 11 — 108 —
Total ¥ 838 — ¥ 295 —
*
For the “Others,” the number of
properties are omitted.
Losses of ¥622 million in Real Estate
segment, ¥11 million in Investment and Operation segment
and ¥519 million in Overseas Business segment were
recorded for the six months ended September 30, 2016. A loss
of ¥1,472 million in Real Estate segment was recorded for
the six months ended September 30, 2017. For the three months ended September 30, 2016
and 2017, the Company and its subsidiaries recognized impairment
losses for the difference between carrying amounts and fair values
in the amount of ¥845 million and ¥387 million,
respectively, which were reflected as write-downs of long-lived
assets. Breakdowns of these amounts are as follows.
Three months ended September 30, 2016
Three months ended September 30, 2017
Amount (Millions of yen) The number of Amount (Millions of yen) The number of
Write-downs of the assets held for
sale:
Office buildings ¥ 0 0 ¥ 0 0
Commercial facilities other than office buildings 0 0 0 0
Condominiums 0 0 0 0
Others * 18
— 200
—
Total ¥ 18
— ¥ 200
—
*
For the “Others,” the number of
properties are omitted.
Three months ended September 30, 2016
Three months ended September 30, 2017
Amount (Millions of yen) The number of Amount (Millions of yen) The number of
Write-downs
Office buildings ¥ 758 3 ¥ 0 0
Commercial facilities other than office buildings 0 0 187 2
Condominiums 69 1 0 0
Others * 0
— 0
—
Total ¥ 827
— ¥ 187
—
*
For the “Others,” the number of
properties are omitted. Losses of ¥69 million in Real Estate
segment and ¥519 million in Overseas Business segment
were recorded for the three months ended September 30, 2016.
Losses of ¥387 million in Real Estate segment were
recorded for the three months ended September 30, 2017.</t>
  </si>
  <si>
    <t>Per Share Data</t>
  </si>
  <si>
    <t>17.
Per Share Data Reconciliation of the differences between basic and
diluted earnings per share (EPS) in the six and three months ended
September 30, 2016 and 2017 is as follows: During the six months ended September 30,
2016, the diluted EPS calculation excludes stock options for
2,739 thousand shares, as they were antidilutive. During the
six months ended September 30, 2017, the diluted EPS
calculation excludes stock options for 356 thousand shares, as
they were antidilutive. During the three months ended September 30,
2016, the diluted EPS calculation excludes stock options for
1,801 thousand shares, as they were antidilutive. During the
three months ended September 30, 2017, there were no stock
options which were antidilutive.
Millions of yen
Six months ended September 30, 2016 Six months ended September 30, 2017
Net Income attributable to ORIX Corporation Shareholders ¥ 142,150 ¥ 165,970
Millions of yen
Three months
ended September 30, 2016 Three months
ended September 30, 2017
Net Income attributable to ORIX Corporation Shareholders ¥ 65,381 ¥ 76,258
Thousands of Shares
Six months ended September 30, 2016 Six months ended September 30, 2017
Weighted-average shares 1,309,302 1,282,567
Effect of dilutive securities—
Exercise of stock options 1,171 1,178
Weighted-average shares for diluted EPS computation 1,310,473 1,283,745
Thousands of Shares
Three months
ended September 30, 2016 Three months
ended September 30, 2017
Weighted-average shares 1,309,143 1,279,276
Effect of dilutive securities—
Exercise of stock options 1,227 1,277
Weighted-average shares for diluted EPS computation 1,310,370 1,280,553
Yen
Six months ended September 30, 2016 Six months ended September 30, 2017
Earnings per share for net income attributable to ORIX Corporation
shareholders:
Basic ¥ 108.57 ¥ 129.40
Diluted ¥ 108.47 ¥ 129.29
Yen
Three months ended September 30, 2016
Three months ended September 30, 2017
Earnings per share for net income attributable to ORIX Corporation
shareholders:
Basic ¥ 49.94 ¥ 59.61
Diluted ¥ 49.89 ¥ 59.55
Note:
The Company’s shares held through the Board
Incentive Plan Trust are included in the number of treasury stock
shares to be deducted in calculation of the weighted-average shares
for EPS computation. (1,907,951 and 2,055,862 shares for the six
months ended September 30, 2016 and 2017, 2,066,751 and
2,003,201 shares for the three months ended September 30, 2016
and 2017)</t>
  </si>
  <si>
    <t>Derivative Financial Instruments and Hedging</t>
  </si>
  <si>
    <t>18.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by counterparties. The Company and its subsidiaries
attempt to manage the credit risk by carefully evaluating the
content of transactions and the quality of counterparties in
advance and regularly monitoring the amount of notional principal,
fair value, type of transaction and other factors pertaining to
each counterparty. The Company and its subsidiaries have no derivative
instruments with credit-risk-related contingent features as of
March 31, 2017 and September 30, 2017.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The
Company and its subsidiaries designate foreign currency swap
agreements and foreign exchange contracts to minimize foreign
currency exposures on lease receivables, loan receivables,
borrowings and others denominated in foreign currency. The Company
and its subsidiaries designate interest rate swap to hedge interest
rate exposure of the fair values of loan receivables. The Company
and certain overseas subsidiaries, which issued medium-term notes
or bonds with fixed interest rates, use interest rate swap
agreements to hedge interest rate exposure of the fair values of
these medium-term notes or bonds. In cases where the medium-term
notes were denominated in other than the subsidiaries’ local
currencies, foreign currency swap agreements are used to hedge
foreign exchange rate exposure. A certain overseas subsidiary uses
foreign currency long-term-debt to hedge foreign exchange rate
exposure from unrecognized firm commitment. (c) Hedges of net investment in foreign
operations The Company uses foreign exchange contracts and
borrowings and bonds denominated in the subsidiaries’ local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894 )
Finance revenues/Interest expense ¥ 1
— ¥ 0
Foreign exchange contracts 827 Other (income) and expense,
net (32 ) — 0
Foreign currency swap agreements (2,038 )
Finance revenues/Interest expense/
Other (income) and expense, net 517
Other (income) and expense, net 51 (2) Fair value hedges
Gains (losses) recognized in income on derivative and other
Gains (losses) recognized in income on hedged item
Millions of yen Consolidated statements of income location Millions of yen Consolidated statements of income location
Interest rate swap agreements ¥ (28 )
Finance revenues/Interest expense ¥ 28
Finance revenues/Interest expense
Foreign exchange contracts 18,927 Other (income) and expense, net (18,927 ) Other (income) and expense, net
Foreign currency swap agreements 1,476 Other (income) and expense, net (1,476 ) Other (income) and expense, net
Foreign currency long-term debt 56 Other (income) and expense, net (56 )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46,415
Gains on sales of subsidiaries and ¥ 257 — ¥ 0
Borrowings and bonds in local currency 23,439 — 0 — 0 (4) Derivatives not designated as hedging
instruments
Gains (losses) recognized in income on derivative
Millions of yen
Consolidated statements of income location
Interest rate swap agreements ¥ (85 ) Other (income) and expense, net
Futures (2,082 )
Gains on investment securities and dividends
Life insurance premiums and related investment income *
Foreign exchange contracts 27,780
Gains on investment securities and dividends
Life insurance premiums and related investment income *
Other (income) and expense, net
Credit derivatives held (25 ) Other (income) and expense, net
Options held/written and other 405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6 (see Note 15 “Life Insurance
Operation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85 )
Finance revenues/Interest expense ¥ 118 — ¥ 0
Foreign exchange contracts (188 )
Other (income) and expense, net (2 ) — 0
Foreign currency swap agreements 1,432 Finance revenues/Interest expense/Other
(income) and expense, net 848 Other (income) and expense, net (111 ) (2) Fair value hedges
Gains (losses) recognized in income on derivative and other
Gains (losses) recognized in income on hedged item
Millions of yen
Consolidated statements of income location Millions of yen
Consolidated statements of income location
Interest rate swap agreements ¥ (13 ) Finance revenues/Interest expense ¥ 13
Finance revenues/Interest expense
Foreign exchange contracts (3,125 ) Other (income) and expense, net 3,125
Other (income) and expense, net
Foreign currency swap agreements 990 Other (income) and expense, net (990 )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3,576 ) Gains on sales of subsidiaries and
affiliates and liquidation losses, net ¥ (3,705 ) — ¥ 0
Borrowings and bonds in local currency (10,197 ) — 0 — 0 (4) Derivatives not designated as hedging
instruments
Gains (losses) recognized in income on derivative
Millions of yen
Consolidated statements of income location
Interest rate swap agreements ¥ 698 Other (income) and expense, net
Futures (2,511 )
Gains on investment securities and dividends
Life insurance premiums and related investment income *
Foreign exchange contracts (14,377 )
Gains on investment securities and dividends
Life insurance premiums and related investment income *
Other (income) and expense, net
Credit derivatives held (26 ) Other (income) and expense, net
Options held/written and other 266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7 (see Note 15 “Life Insurance
Operation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317 — ¥ 0 — ¥ 0
Foreign exchange contracts 63 Other (income) and expense, net (19 ) — 0
Foreign currency swap agreements (769 ) Finance revenues/Interest expense /Other
(income) and expense, net 394 Other (income) and expense, net 68 (2) Fair value hedges
Gains (losses) recognized in income on derivative and other
Gains (losses) recognized in income on hedged item
Millions of yen
Consolidated statements of income location Millions of yen
Consolidated statements of income location
Interest rate swap agreements ¥ (15 ) Finance revenues/Interest expense ¥ 15
Finance revenues/Interest expense
Foreign exchange contracts 2,248 Other (income) and expense, net (2,248 ) Other (income) and expense, net
Foreign currency swap agreements (1,556 ) Other (income) and expense, net 1,555 Other (income) and expense, net
Foreign currency long-term debt (22 ) Other (income) and expense, net 22 Other (income) and expense, net (3) Hedges of net investment in foreign
operations
Gains (losses) recognized in other comprehensive income on derivative and others (effective portion)
Gains (losses) reclassified from accumulated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5,536 Gains on sales of subsidiaries and affiliates
and liquidation losses, net ¥ (194 ) — ¥ 0
Borrowings and bonds in local currency 2,620 — 0 — 0 (4) Derivatives not designated as hedging
instruments
Gains (losses) recognized in income on derivative
Millions of yen
Consolidated statements of income location
Interest rate swap agreements ¥ 9
Other (income) and expense, net
Futures (4,110 )
Gains on investment securities and dividends Life insurance premiums and related investment
income *
Foreign exchange contracts 5,617
Gains on investment securities and dividends Life insurance premiums and related investment
income * Other (income) and expense, net
Credit derivatives held (48 )
Other (income) and expense, net
Options held/written and other (920 )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6 (see Note 15 “Life Insurance
Operation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Millions of yen
Consolidated statements
of income location Millions of yen
Consolidated statements
of income location Millions of yen
Interest rate swap agreements ¥ 22 Finance revenues/Interest expense ¥ 2 — ¥ 0
Foreign exchange contracts (54 ) — 0 — 0
Foreign currency swap agreements 33
Finance revenues/Interest expense/
Other (income) and expense, net 88 Other (income) and expense, net (33 ) (2) Fair value hedges
Gains (losses) recognized in income on derivative and other
Gains (losses) recognized in income on hedged item
Millions of yen
Consolidated statements of income location Millions of yen
Consolidated statements of income location
Interest rate swap agreements ¥ 0 — ¥ 0 —
Foreign exchange contracts (1,633 ) Other (income) and expense, net 1,633
Other (income) and expense, net
Foreign currency swap agreements 210 Other (income) and expense, net (210 )
Other (income) and expense, net (3) Hedges of net investment in foreign
operations
Gains (losses) recognized in other comprehensive income on derivative and others (effective portion)
Gains (losses) reclassified from accumulated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8,011 ) — ¥ 0 — ¥ 0
Borrowings and bonds in local currency (4,707 ) — 0 — 0 (4) Derivatives not designated as hedging
instruments
Gains (losses) recognized in income on derivative
Millions of yen
Consolidated statements of income location
Interest rate swap agreements ¥ 396
Other (income) and expense, net
Futures 13
Gains on investment securities and dividends Life insurance premiums and related investment
income *
Foreign exchange contracts (11,664 )
Gains on investment securities and dividends Life insurance premiums and related investment
income * Other (income) and expense, net
Credit derivatives held (12 )
Other (income) and expense, net
Options held/written and other 929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7 (see Note 15 “Life Insurance
Operations”).
Notional amounts of derivative instruments and
other, fair values of derivative instruments and other before
offsetting at March 31, 2017 and September 30, 2017 are
as follows. March 31, 2017
Asset derivatives Liability derivatives
Notional amount Fair value
Consolidated balance sheets location Fair value
Consolidated balance sheets location
Millions of yen Millions of yen Millions of yen
Derivatives designated as hedging
instruments and other:
Interest rate swap agreements ¥
243,197 ¥ 71 Other Assets ¥ 4,391 Other Liabilities
Futures, foreign exchange contracts 745,481 6,373 Other Assets 8,021 Other Liabilities
Foreign currency swap agreements 74,482 4,545 Other Assets 1,677 Other Liabilities
Foreign currency long-term debt 280,266 0
— 0
—
Derivatives not designated as hedging instruments:
Interest rate swap agreements ¥ 8,258 ¥ 233 Other Assets ¥ 176 Other Liabilities
Options held/written and other * 224,064 5,804 Other Assets 1,071 Other Liabilities
Futures, foreign exchange contracts * 565,981 5,973 Other Assets 800 Other Liabilities
Credit derivatives held 6,942 0
— 159 Other Liabilities
*
The notional amounts of options held/written and
other and futures, foreign exchange contracts in the above table
include options held of ¥46,063 million, futures
contracts of ¥52,791 million and foreign exchange
contracts of ¥16,690 million to economically hedge the
minimum guarantee risk of variable annuity and variable life
insurance contracts at March 31, 2017, respectively. Asset
derivatives in the above table include fair value of the options
held, futures contracts and foreign exchange contracts before
offsetting of ¥1,708 million, ¥694 million and
¥57 million and liability derivatives include fair value
of the futures and foreign exchange contracts before offsetting of
¥37 million and ¥45 million at March 31,
2017, respectively. September 30, 2017
Asset derivatives Liability derivatives
Notional amount Fair value
Consolidated balance Fair value
Consolidated balance
Millions of yen Millions of yen Millions of yen
Derivatives designated as hedging
instruments and other:
Interest rate swap agreements ¥
238,751 ¥ 61 Other Assets ¥ 4,469 Other Liabilities
Futures, foreign exchange contracts 584,683 835 Other Assets 11,554 Other Liabilities
Foreign currency swap agreements 91,154 3,737 Other Assets 1,020 Other Liabilities
Foreign currency long-term debt 354,105 0
— 0
—
Derivatives not designated as hedging instruments:
Interest rate swap agreements ¥ 18,468 ¥ 163 Other Assets ¥ 82 Other Liabilities
Options held/written and other * 384,367 6,743 Other Assets 1,833 Other Liabilities
Futures, foreign exchange contracts * 411,124 359 Other Assets 14,506 Other Liabilities
Credit derivatives held 5,783 0
— 130 Other Liabilities
*
The notional amounts of options held/written and
other and futures, foreign exchange contracts in the above table
include options held of ¥42,006 million, futures
contracts of ¥41,440 million and foreign exchange
contracts of ¥13,533 million to economically hedge the
minimum guarantee risk of variable annuity and variable life
insurance contracts at September 30, 2017, respectively. Asset
derivatives in the above table include fair value of the options
held, futures contracts and foreign exchange contracts before
offsetting of ¥776 million, ¥67 million and
¥18 million and liability derivatives include fair value
of the futures and foreign exchange contracts before offsetting of
¥1,917 million and ¥314 million at
September 30, 2017, respectively.</t>
  </si>
  <si>
    <t>Offsetting Assets and Liabilities</t>
  </si>
  <si>
    <t>19. Offsetting Assets and Liabilities The gross amounts recognized, gross amounts offset,
and net amounts presented in the consolidated balance sheets
regarding to derivative assets and liabilities and other assets and
liabilities as of March 31, 2017 and September 30, 2017
are as follows. March 31, 2017
Millions of yen
Gross
amounts recognized Gross
amounts offset in the consolidated balance sheets Net
amounts presented in the consolidated balance sheets Gross amounts not offset
in the Net amount
Financial instruments Collateral received/pledged
Derivative assets ¥ 22,999 ¥ (4,019 ) ¥ 18,980 ¥ 0 ¥ (3,132 ) ¥ 15,848
Reverse repurchase, securities borrowing, and similar arrangements
*2 3,582 (3,503 ) 79 0 0 79
Total assets ¥ 26,581 ¥ (7,522 ) ¥ 19,059 ¥ 0 ¥ (3,132 ) ¥ 15,927
Derivative liabilities ¥ 16,295 ¥ (4,019 ) ¥ 12,276 ¥ (1,105 ) ¥ (398 ) ¥ 10,773
Repurchase, securities lending, and similar arrangements *2 3,503 (3,503 ) 0 0 0 0
Total liabilities ¥ 19,798 ¥ (7,522 ) ¥ 12,276 ¥ (1,105 ) ¥ (398 ) ¥ 10,773
September 30, 2017
Millions of yen
Gross
amounts recognized Gross
amounts offset in the consolidated balance sheets Net
amounts presented in the consolidated balance sheets Gross amounts not offset
in the Net
amount
Financial instruments Collateral received/pledged
Derivative assets ¥ 11,898 ¥ (1,109 ) ¥ 10,789 ¥ (732 ) ¥ 0 ¥ 10,057
Reverse repurchase, securities borrowing, and similar
arrangements *2 1,168 (1,168 ) 0 0 0 0
Total assets ¥ 13,066 ¥ (2,277 ) ¥ 10,789 ¥ (732 ) ¥ 0 ¥ 10,057
Derivative liabilities ¥ 33,594 ¥ (1,109 ) ¥ 32,485 ¥ (1,532 ) ¥ (2,807 ) ¥ 28,146
Repurchase, securities lending, and similar
arrangements *2 1,176 (1,168 ) 8 0 0 8
Total liabilities ¥ 34,770 ¥ (2,277 ) ¥ 32,493 ¥ (1,532 ) ¥ (2,807 ) ¥ 28,154
*1
The balances related to enforceable master netting
agreements or similar agreements which were not offset in the
consolidated balance sheets.
*2
Revers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t>
  </si>
  <si>
    <t>20. Estimated Fair Value of Financial
Instruments The following information is provided to help
readers gain an understanding of the relationship between carrying
amount of financial instruments reported in the Company’s
consolidated balance sheets and the related market or fair value.
For derivative financial instruments, see Note 3 “Fair Value
Measurements.” The disclosures do not include investment in direct
financing leases, investment in affiliates, pension obligations and
insurance contracts and reinsurance contracts except for those
classified as investment contracts. March 31, 2017
Millions of yen
Carrying amount Estimated fair value Level 1 Level 2 Level 3
Assets:
Trading securities ¥ 569,074 ¥ 569,074 ¥ 37,500 ¥ 531,574 ¥ 0
Cash and cash equivalents 1,039,870 1,039,870 1,039,870 0 0
Restricted cash 93,342 93,342 93,342 0 0
Installment loans (net of allowance for probable loan losses) 2,767,016 2,783,466 0 254,708 2,528,758
Investment in securities:
Practicable to estimate fair value 1,307,618 1,332,941 93,995 1,086,629 152,317
Not practicable to estimate fair value *1 149,820 149,820 0 0 0
Other Assets:
Time deposits 9,375 9,375 0 9,375 0
Derivative assets *2 18,980 18,980 0 0 0
Reinsurance recoverables (Investment contracts) 72,615 73,967 0 0 73,967
Liabilities:
Short-term debt ¥ 283,467 ¥ 283,467 ¥ 0 ¥ 283,467 ¥ 0
Deposits 1,614,608 1,615,655 0 1,615,655 0
Policy liabilities and Policy account balances (Investment
contracts) 287,463 288,372 0 0 288,372
Long-term debt 3,854,984 3,862,815 0 1,184,261 2,678,554
Other Liabilities:
Derivative liabilities *2 12,276 12,276 0 0 0
*1
The fair value of investment securities of
¥149,820 million was not estimated, as it was not
practical.
*2
It represents the amount after offset under
counterparty netting of derivative assets and liabilities. For the
information of input level before netting, see Note 3 “Fair
Value Measurements.”
September 30, 2017
Millions of yen
Carrying amount Estimated fair value Level 1 Level 2 Level 3
Assets:
Trading securities ¥ 487,839 ¥ 487,839 ¥ 40,177 ¥ 447,662 ¥ 0
Cash and cash equivalents 1,185,961 1,185,961 1,185,961 0 0
Restricted cash 88,242 88,242 88,242 0 0
Installment loans (net of allowance for probable loan losses) 2,778,817 2,812,435 0 156,826 2,655,609
Investment in securities:
Practicable to estimate fair value 1,212,124 1,237,888 75,834 994,613 167,441
Not practicable to estimate fair value *1 149,370 149,370 0 0 0
Other Assets:
Time deposits 3,246 3,246 0 3,246 0
Derivative assets *2 10,789 10,789 0 0 0
Reinsurance recoverables (Investment contracts) 72,060 73,328 0 0 73,328
Liabilities:
Short-term debt ¥ 335,665 ¥ 335,665 ¥ 0 ¥ 335,665 ¥ 0
Deposits 1,698,428 1,700,247 0 1,700,247 0
Policy liabilities and Policy account balances (Investment
contracts) 295,490 296,250 0 0 296,250
Long-term debt 3,867,551 3,870,833 0 1,134,558 2,736,275
Other Liabilities:
Derivative liabilities *2 32,485 32,485 0 0 0
*1
The fair value of investment securities of
¥149,370 million was not estimated, as it was not
practical.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Estimation of fair value The following methods and significant assumptions
were used to estimate the fair value of each class of financial
instrument for which it is practicable to estimate a value: Cash and cash equivalents, restricted cash,
time deposits and short-term debt— Installment loans—
Investment in
securities — available-for-sale available-for-sale held-to-maturity non-marketable Deposits— Long-term debt— medium-and Derivatives— Reinsurance recoverables and Policy
liabilities and Policy account balances—</t>
  </si>
  <si>
    <t>Commitments, Guarantees and Contingent Liabilities</t>
  </si>
  <si>
    <t>21. Commitments, Guarantees and Contingent
Liabilities Commitments The minimum future rentals on non-cancelable
Millions of yen
March 31, 2017 September 30, 2017
Within one year ¥ 6,713 ¥ 7,625
More than one year 57,805 59,313
Total ¥ 64,518 ¥ 66,938
The Company and certain subsidiaries lease office
space under operating lease agreements, which are primarily
cancelable, and made rental payments totaling
¥6,780 million and ¥7,211 million for the six
months ended September 30, 2016 and 2017, respectively, and
¥3,392 million and ¥3,556 million for the three
months ended September 30, 2016 and 2017, respectively. Certain computer systems of the Company and certain
subsidiaries have been operated and maintained under non-cancelable
Millions of yen
March 31, 2017 September 30, 2017
Within one year ¥ 5,255 ¥ 4,984
More than one year 9,142 7,839
Total ¥ 14,397 ¥ 12,823
The Company and certain subsidiaries have
commitments to fund estimated construction costs to complete
ongoing real estate development projects and other commitments,
totaling ¥88,447 million and ¥79,706 million as
of March 31, 2017 and September 30, 2017,
respectively. The Company and certain subsidiaries have
agreements to commit to execute loans for customers, and to invest
in funds, as long as the agreed-upon terms are met. The total
unused credit and capital amount available are
¥333,540 million and ¥315,167 million as of
March 31, 2017 and September 30, 2017, respectively. Guarantees
March 31, 2017
September 30, 2017
Millions of yen
Fiscal year
Millions of yen
Fiscal year
Guarantees Potential future payment Book value of guarantee liabilities
Maturity of the longest contract Potential future payment Book value of guarantee liabilities
Maturity of the longest contract
Corporate loans ¥ 451,597 ¥ 7,274 2024 ¥ 489,575 ¥ 7,208 2025
Transferred loans 167,799 1,300 2047 167,806 1,306 2048
Consumer loans 249,719 29,641 2018 281,054 33,066 2028
Housing loans 26,448 5,362 2048 19,176 5,224 2048
Other 935 307 2025 6,413 322 2025
Total ¥ 896,498 ¥ 43,884
— ¥ 964,024 ¥ 47,126
—
Guarantee of corporate loans: Payment or performance risk of the guarantees is
considered based on the historical experience of credit events.
There have been no significant changes in the payment or
performance risk of the guarantees for the six months ended
September 30, 2017. Guarantee of transferred loans: In return for the delegated authority, the
subsidiary guarantees the performance of certain housing loans
transferred to Fannie Mae and has the payment or performance risk
of the guarantees to absorb some of the losses when losses arise
from the transferred loans. There were no significant changes in
the payment or performance risk of these guarantees for the six
months ended September 30, 2017. Guarantee of consumer loans: Payment or performance risk of the guarantees is
considered based on the historical experience of credit events.
There were no significant changes in the payment or performance
risk of the guarantees for the six months ended September 30,
2017. Guarantee of housing loans: Payment or performance risk of the guarantees is
considered based on the historical experience of credit events.
There were no significant changes in the payment or performance
risk of the guarantees for the six months ended September 30,
2017.
Other guarantees: Litigation— Collateral—
Millions of yen
March 31, 2017 September 30, 2017
Minimum lease payments, loans and investment in operating
leases ¥ 102,339 ¥ 71,533
Investment in securities 172,084 185,417
Property under facility operations 7,532 9,324
Other assets and other 17,643 21,551
Total ¥ 299,598 ¥ 287,825
As of March 31, 2017 and September 30,
2017, debt liabilities were secured by shares of subsidiaries,
which were eliminated through consolidation adjustment, of
¥38,562 million and ¥30,420 million,
respectively, and debt liabilities of affiliates were secured by
investment in affiliates of ¥37,013 million and
¥35,355 million, respectively. In addition,
¥40,290 million and ¥40,711 million,
respectively, were pledged primarily by investment in securities
for collateral deposits, deposit for real estate transaction, and
assets for liquidation of future rent as of March 31, 2017 and
September 30, 2017. Under loan agreements relating to short-term and
long-term debt from commercial banks and certain insurance
companies, the Company and certain subsidiaries are required to
provide collateral against these debts at anytime if requested by
the lenders. The Company and the subsidiaries did not receive any
such requests from the lenders as of September 30, 2017.</t>
  </si>
  <si>
    <t>Segment Information</t>
  </si>
  <si>
    <t>22.
Segment Information Financial information about the operating segments
reported below is that which is available by segment and evaluated
regularly by the management in deciding how to allocate resources
and in assessing performance. An overview of operations for each of the six
segments follows below.
Corporate Financial Services :
Loan, leasing and fee business
Maintenance Leasing : Automobile leasing and rentals, car-sharing, IT-related
Real Estate : Real estate development and rental, facility
operation, REIT asset management, and real estate investment and
advisory services
Investment and Operation : Environment and energy, principal investment,
loan servicing (asset recovery), and concession
Retail : Life insurance, banking and card loan
Overseas Business : Leasing, loan, bond investment, asset
management and aircraft and ship-related operations Financial information of the segments for the six
months ended September 30, 2016 is as follows:
Millions of yen
Corporate Financial Services Maintenance Leasing Real Estate Investment and Operation Retail Overseas Business
Total
Segment revenues ¥
51,995 ¥ 134,820 ¥ 104,084 ¥ 539,042 ¥ 151,095 ¥ 240,643
¥ 1,221,679
Segment profits 19,874 19,655 35,447 52,041 35,507 51,510 214,034
Financial information of the segments for the six
months ended September 30, 2017 is as follows:
Millions of yen
Corporate Financial Services Maintenance Leasing Real Estate Investment and Operation Retail Overseas Business
Total
Segment revenues ¥
53,983 ¥ 137,048 ¥ 95,755 ¥ 774,421 ¥ 219,505 ¥ 238,641
¥ 1,519,353
Segment profits 22,049 20,438 43,991 38,927 42,950 81,397 249,752
Financial information of the segments for the three
months ended September 30, 2016 is as follows:
Millions of yen
Corporate Financial Services Maintenance Leasing Real Estate Investment and Operation Retail Overseas Business
Total
Segment revenues ¥
27,005 ¥ 67,621 ¥ 46,746 ¥ 281,040 ¥
97,089 ¥ 114,822
¥ 634,323
Segment profits 11,380 9,763 11,844 21,086 22,975 21,644 98,692
Financial information of the segments for the three
months ended September 30, 2017 is as follows:
Millions of yen
Corporate Financial Services Maintenance Leasing Real Estate Investment and Operation Retail Overseas Business
Total
Segment revenues ¥
28,566 ¥ 68,760 ¥ 49,235 ¥ 351,894 ¥ 106,908 ¥ 122,815
¥ 728,178
Segment profits 11,824 10,544 11,158 22,270 20,936 38,527 115,259
Segment assets information as of March 31,
2017 and September 30, 2017 is as follows:
Millions of yen
Corporate Financial Services Maintenance Leasing Real Estate Investment and Operation Retail Overseas Business
Total
March 31, 2017 ¥ 1,032,152 ¥ 752,513 ¥ 657,701 ¥ 768,675 ¥ 3,291,631 ¥ 2,454,200 ¥8,956,872
September 30, 2017 1,001,476 782,512 628,885 863,640 3,209,131 2,630,516 9,116,160 The accounting policies of the segments are almost
the same as those described in Note 2 “Significant Accounting
and Reporting Policies” except for the treatment of income
tax expenses, net income attributable to the noncontrolling
interests, net income attributable to the redeemable noncontrolling
interests, and the consolidation of certain variable interest
entities (VIEs). Income taxes are not included in segment profits
or losses because the management evaluates segments’
performance on a pre-tax (per-tax) Assets attributed to each segment are investment in
direct financing leases, installment loans, investment in operating
leases, investment in securities, property under facility
operations, investment in affiliates, inventories, advances for
investment in operating leases (included in other assets), advances
for investment in property under facility operations (included in
other assets) and goodwill and other intangible assets recognized
as a result of business combination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For those VIEs that are used for securitization and
are consolidated, for which the VIE’s assets can be used only
to settle related obligations of those VIEs and the creditors (or
beneficial interest holders) do not have recourse to other assets
of the Company or its subsidiaries, segment assets are measured
based on the amount of the Company and its subsidiaries’ net
investments in the VIEs, which is different from the amount of
total assets of the VIEs, and accordingly, segment revenues are
also measured at a net amount representing the revenues earned on
the net investments in the VIEs. Certain gains or losses related to assets and
liabilities of consolidated VIEs, which are not ultimately
attributable to the Company and its subsidiaries, are excluded from
segment profits.
The reconciliation of segment totals to
consolidated financial statement amounts is as follows:
Millions of yen
Six months ended September 30, 2016
Six months ended September 30, 2017
Segment revenues:
Total revenues for segments ¥ 1,221,679 ¥ 1,519,353
Revenues related to corporate assets 6,967 6,949
Revenues related to assets of certain VIEs 2,231 1,838
Revenues from inter-segment transactions (9,752 ) (10,344 )
Total consolidated revenues ¥ 1,221,125 ¥ 1,517,796
Segment profits:
Total profits for segments ¥ 214,034 ¥ 249,752
Corporate gains (losses) 307 (569 )
Gains (losses) related to assets or liabilities of certain VIEs 105 (2 )
Net income attributable to the noncontrolling interests and net
income attributable to the redeemable noncontrolling interests 4,789 3,431
Total consolidated income before income taxes ¥ 219,235 ¥ 252,612
Millions of yen
Three months ended September 30, 2016
Three months ended September 30, 2017
Segment revenues:
Total revenues for segments ¥ 634,323 ¥ 728,178
Revenues related to corporate assets 2,666 2,850
Revenues related to assets of certain VIEs 1,161 505
Revenues from inter-segment transactions (4,970 ) (6,034 )
Total consolidated revenues ¥ 633,180 ¥ 725,499
Segment profits:
Total profits for segments ¥ 98,692 ¥ 115,259
Corporate gains (losses) (192 ) (529 )
Gains related to assets or liabilities of certain VIEs 155 69
Net income attributable to the noncontrolling interests and net
income attributable to the redeemable noncontrolling interests 2,146 2,202
Total consolidated income before income taxes ¥ 100,801 ¥ 117,001
Millions of yen
March 31, 2017
September 30, 2017
Segment assets:
Total assets for segments ¥ 8,956,872 ¥ 9,116,160
Cash and cash equivalents, restricted cash 1,133,212 1,274,203
Allowance for doubtful receivables on direct financing leases and
probable loan losses (59,227 ) (57,976 )
Trade notes, accounts and other receivable 283,427 276,278
Other corporate assets 672,562 702,238
Assets of certain VIEs 245,049 115,133
Total consolidated assets ¥ 11,231,895 ¥ 11,426,036
The following information represents geographical
revenues and income before income taxes, which are attributed to
geographic areas, based on the country location of the Company and
its subsidiaries. For the six months ended September 30,
2016
Millions of yen
Six Months Ended September 30, 2016
Japan The Americas *1
Other *2*3 Total
Total Revenues ¥ 967,471 ¥ 87,298 ¥ 166,356 ¥ 1,221,125
Income before Income Taxes 166,471 16,032 36,732 219,235
For the six months ended September 30,
2017
Millions of yen
Six Months Ended September 30, 2017
Japan The Americas *1
Other *2*3 Total
Total Revenues ¥ 1,270,724 ¥ 57,546 ¥ 189,526 ¥ 1,517,796
Income before Income Taxes 168,992 26,893 56,727 252,612
For the three months ended September 30,
2016
Millions of yen
Japan The Americas *1
Other *2*3 Total
Total Revenues ¥ 511,782 ¥ 41,917 ¥ 79,481 ¥ 633,180
Income before Income Taxes * 78,786 6,369 15,646 100,801
For the three months ended September 30,
2017
Millions of yen
Japan The Americas *1
Other *2*3 Total
Total Revenues ¥ 600,013 ¥ 27,688 ¥ 97,798 ¥ 725,499
Income before Income Taxes * 76,594 14,473 25,934 117,001
*1
Mainly the United States
*2
Mainly Asia, Europe, Australasia and Middle
East
*3
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for the six and three months ended
September 30, 2016 and 2017, respectively. The revenues of
Robeco aggregated on a legal entity basis were
¥47,184 million in the Americas and
¥36,867 million in Other for the six months ended
September 30, 2016, and ¥50,433 million in the
Americas and ¥40,320 million in Other for the six months
ended September 30, 2017, and ¥22,787 million in the
Americas and ¥17,095 million in Other for the three
months ended September 30, 2016, and ¥25,263 million
in the Americas and ¥21,111 million in Other for the
three months ended September 30, 2017.</t>
  </si>
  <si>
    <t>Subsequent Events</t>
  </si>
  <si>
    <t>23.
Subsequent Events The Board of Directors of DAIKYO INCORPORATED, a
consolidated subsidiary of the Company, has, pursuant to Article 37
of its Articles of Incorporation, in accordance with Article 459,
paragraph 1 of the Companies Act, passed the following resolutions
with regard to the matters provided in Article 156, paragraph 1 of
the Companies Act concerning the acquisition of treasury stock at
the Meeting of the Board of Directors held on October 26,
2017.
(1)
Reason for Treasury Stock Acquisition To strengthen shareholder returns and increase
capital efficiency
(2)
Details of Treasury Stock Acquisition
•
Type of shares to be acquired: Common shares
•
Total number of shares: Up to 4,100,000 shares
•
Total amount of shares to be acquired: Up to
¥8.5 billion
•
Period of acquisition: From October 27, 2017
to October 26, 2018
•
Method of acquisition: Market purchases on the
Tokyo Stock Exchange</t>
  </si>
  <si>
    <t>Significant Accounting and Reporting Policies (Policies)</t>
  </si>
  <si>
    <t>Principles of consolidation</t>
  </si>
  <si>
    <t>(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also include variable interest entities to which the
Company and its subsidiaries are primary beneficiaries. A lag period of up to three months is used on a
consistent basis for recognizing the results of certain
subsidiaries and affiliates. All significant intercompany accounts and
transactions have been eliminated in consolidation.</t>
  </si>
  <si>
    <t>Use of estimates</t>
  </si>
  <si>
    <t>(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direct financing leases and operating leases,
the determination and reassessment of insurance policy liabilities
and deferred policy acquisition costs, the determination of the
allowance for doubtful receivables on direct financing leases and
probable loan losses, the recognition and measurement of impairment
of long-lived assets, the recognition and measurement of impairment
of investment in securities, the determination of the valuation
allowance for deferred tax assets and the evaluation of tax
positions, the assessment and measurement of effectiveness in
hedging relationship using derivative financial instruments, the
determination of benefit obligation and net periodic pension cost
and the recognition and measurement of impairment of goodwill and
intangible assets that have indefinite useful lives.</t>
  </si>
  <si>
    <t>Foreign currencies translation</t>
  </si>
  <si>
    <t>(c) Foreign currencies translation The Company and its subsidiaries maintain their
accounting records in their functional currency. Transactions in
foreign currencies are recorded in the entity’s functional
currency based on the prevailing exchange rates on the transaction
date.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arise from the
translation of foreign currency financial statements into Japanese
yen.</t>
  </si>
  <si>
    <t>Revenue recognition</t>
  </si>
  <si>
    <t>(d) Revenue recognition Revenues are recognized when persuasive evidence of
an arrangement exists, the service has been rendered or the goods
have been delivered to the customer, the transaction price is fixed
or determinable and collectability is reasonably assured. In addition to the aforementioned general policy,
the policies as specifically described hereinafter are applied for
each of the major revenue items.
Finance Revenues (1) Revenues from direct financing
leases Direct financing leases consist of full-payout
leases for various equipment types, including office equipment,
industrial machinery and transportation equipment. In providing
leasing services, the Company and its subsidiaries execute
supplemental services, such as paying insurance and handling taxes
on leased assets on behalf of lessees. The excess of aggregate
lease rentals plus the estimated unguaranteed residual value over
the cost of the leased equipment constitutes the unearned lease
income to be taken into income over the lease term by using the
interest method. The estimated unguaranteed residual value
represents estimated proceeds from the disposition of equipment at
the time the lease is terminated. The estimated unguaranteed
residual value is based on market value of used equipment,
estimates of when and how much equipment will become obsolete, and
actual recovery being experienced for similar used equipment.
Initial direct costs are being deferred and amortized as a yield
adjustment over the life of the related lease by using interest
method. The unamortized balance of initial direct costs is
reflected as a component of investment in direct financing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3) Non-accrual In common with all classes, past-due past-due past-due past-due past-due past-due non-accrual non-accrual Gains on investment securities and
dividends —
Operating
leases — Estimates of residual values are based on market
values of used equipment, estimates of when and the extent to which
equipment will become obsolete and actual recovery being
experienced for similar used equipment.
Sales of goods and real estate— (1) Sales of goods The Company and its subsidiaries sell to their
customers various types of goods, including precious metals and
jewels. Revenues from such sales of goods are recognized when
persuasive evidence of an arrangement exists, delivery has
occurred, and collectability is reasonably assured. Delivery is
considered to have occurred when the customer has taken title to
the goods and assumed the risks and rewards of ownership. Revenues
are recognized net of estimated sales returns and incentives. (2) Real estate sales Revenues from the sales of real estate are
recognized when a contract is in place, a closing has taken place,
the buyer’s initial and continuing investment is adequate to
demonstrate a commitment to pay for the property and the Company
and its subsidiaries do not have a substantial continuing
involvement in the property. Services income — (1) Revenues from asset management and
servicing The Company and its subsidiaries provide to our
customers investment management services for investments in
financial assets, and asset management as well as maintenance and
administrative services for investments in real estate properties.
The Company and its subsidiaries also perform servicing on behalf
of our customers. The Company and its subsidiaries receive fees for
those services from our customers. Revenues from asset management and servicing
primarily include management fees, servicing fees, and performance
fees. Management and servicing fees are recognized when
transactions occur or services are rendered and the amounts are
fixed or determinable and collectability of which is reasonably
assured. Management fees are calculated based on the predetermined
percentages of the market value of the assets under management or
net assets of the investment funds in accordance with contracts.
Certain subsidiaries recognize revenues from performance fees when
earned based on the performance of the asset under management while
other subsidiaries recognize revenues from performance fees on an
accrual basis over the period in which services are performed.
Performance fees are calculated based on the predetermined
percentages on the performance of the assets under management in
accordance with the contracts. (2) Revenues from automobile maintenance
services The Company and its subsidiaries provide automobile
maintenance services to lessees. Where under terms of the lease or
related maintenance agreements the Company and its subsidiaries
bear the favorable or unfavorable variability of cost, revenues and
expenses are recorded on a gross basis. For those arrangements in
which the Company and its subsidiaries do not have substantial
risks and rewards of ownership, but instead serve as an agent in
collecting from lessees and remitting payments to third parties,
the Company and its subsidiaries record revenues net of third-party
services costs. Revenues from automobile maintenance services are
recognized over the contract period in proportion to the estimated
service costs to be incurred.</t>
  </si>
  <si>
    <t>Insurance and reinsurance transactions</t>
  </si>
  <si>
    <t>(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also
include variable annuity, variable life and fixed annuity insurance
contracts. The subsidiary manages investment assets on behalf of
variable annuity and variable life policyholders, which consist of
equity securities and are included in investments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is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a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first-year commissions, except for recurring policy maintenance
costs and certain variable costs and expenses for underwriting
policies.</t>
  </si>
  <si>
    <t>Allowance for doubtful receivables on direct financing leases and probable loan losses</t>
  </si>
  <si>
    <t>(f) Allowance for doubtful receivables on direct
financing leases and probable loan losses The allowance for doubtful receivables on direct
financing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direct financing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non-impaired charge-off charge-off
The Company and its subsidiaries charge off
doubtful receivables when the likelihood of any future collection
is believed to be minimal considering debtors’
creditworthiness and the liquidation status of collateral.</t>
  </si>
  <si>
    <t>Impairment of long-lived assets</t>
  </si>
  <si>
    <t>(g) Impairment of long-lived assets The Company and its subsidiaries perform a
recoverability test for long-lived assets to be held and used in
operations, including tangible assets and intangible assets being
amortized, consisting primarily of office buildings, condominiums,
golf cours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t>
  </si>
  <si>
    <t>Investment in securities</t>
  </si>
  <si>
    <t>(h) Investment in securities Trading securities are reported at fair value with
unrealized gains and losses included in income. Available-for-sale Held-to-maturity Other securities are recorded at cost or carrying
value that reflects equity income and loss based on the
Company’s share, except investments which are recorded at
fair value with unrealized gains and losses included in income by
electing the fair value option. For available-for-sale For debt securities, where the fair value is less
than the amortized cost, the Company and its subsidiaries consider
whether those securities are other-than-temporarily impaired using
all available information about their collectability. The Company
and its subsidiaries do not consider a debt security to be
other-than-temporarily impaired if (1) the Company and its
subsidiaries do not intend to sell the debt security, (2) it
is not more likely than not that the Company and its subsidiaries
will be required to sell the debt security before recovery of its
amortized cost basis and (3) the present value of estimated
cash flows will fully cover the amortized cost of the security. On
the other hand, the Company and its subsidiaries consider a debt
security to be other-than-temporarily impaired if any of the above
mentioned three conditions are not met. When the Company and its
subsidiaries deem a debt security to be other-than-temporarily
impaired, the Company and its subsidiaries recognize the entire
difference between the amortized cost and the fair value of the
debt securities in earnings if the Company and its subsidiaries
intend to sell the debt security or it is more likely than not that
the Company and its subsidiaries will be required to sell the debt
security before recovery of its amortized cost basis less any
current-period credit loss. However, if the Company and its
subsidiaries do not intend to sell the debt security and it is not
more likely than not that the Company and its subsidiaries will be
required to sell the debt security before recovery of its amortized
cost basis less any current-period credit loss, the Company and its
subsidiaries separate the difference between the amortized cost and
the fair value of the debt securities into the credit loss
component and the non-credit non-credit For other securities, when the Company and its
subsidiaries determine the decline in value is other than
temporary, the Company and its subsidiaries reduce the carrying
value of the security to the fair value and charge against income
losses related to these other securities.</t>
  </si>
  <si>
    <t>Income taxes</t>
  </si>
  <si>
    <t>(i)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A valuation allowance is
recognized if, based on the weight of available evidence, it is
“more likely than not” that some portion or all of the
deferred tax asset will not be realized. The effective income tax rates for the six months
ended September 30, 2016 and 2017 were 33.0% and 32.9%,
respectively. These rates are 33.0% and 32.9% for the three months
ended September 30, 2016 and 2017, respectively. For the six
and three months ended September 30, 2016 and 2017, the
Company and its subsidiaries in Japan were subject to a National
Corporate tax of approximately 24%, an Inhabitant tax of
approximately 4% and a deductible Enterprise tax of approximately
4%, which in the aggregate result in a statutory income tax rate of
approximately 31.7%.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t>
  </si>
  <si>
    <t>Securitized assets</t>
  </si>
  <si>
    <t>(j) Securitized assets The Company and its subsidiaries have securitized
and sold to investors various financial assets such as lease
receivables and loan receivables. In the securitization process,
the assets to be securitized are sold to trusts or SPEs that issue
asset-backed beneficial interests and securities to the
investors. Trusts or SPEs used in securitization transactions
are consolidated if the Company and its subsidiaries are the
primary beneficiary of the trusts or SPEs, and the transfers of the
financial assets to those consolidated trusts and SPEs are not
accounted for as sales. Assets held by consolidated trusts or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A certain subsidiary originates and sells loans
into the secondary market, while retaining the obligation to
service those loans. In addition, it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t>
  </si>
  <si>
    <t>Derivative financial instruments</t>
  </si>
  <si>
    <t>(k)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a derivative is a hedge, then depending on
its nature, changes in its fair value will be either offset against
change in the fair value of hedged assets or liabilities through
the consolidated statements of income, or recorded in other
comprehensive income (loss).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to the extent that the derivative is
effective as a hedge, until earnings are affected by the
variability in cash flows of the designated hedged item. If a derivative is held as a hedge of a
foreign-currency fair-value or cash-flow hedge (“foreign
currency” hedge), changes in the fair value of the derivative
are recorded in either earnings or other comprehensive income
(loss), depending on whether the hedged transaction is a fair-value
hedge or a cash-flow hedge. However, if a derivative is used as a
hedge of a net investment in a foreign operation, changes in its
fair value, to the extent effective as a hedge, are recorded in the
foreign currency translation adjustments account within other
comprehensive income (loss). The ineffective portion of changes in fair value of
derivatives that qualify as a hedge are recorded in earnings. For all hedging relationships that are designated
and qualify as hedging, at inception the Company and its
subsidiaries formally document the details of the hedging
relationship and the hedged activity. The Company and its
subsidiaries also formally assess, both at the hedge’s
inception and on an ongoing basis, the effectiveness of the hedge
relationship. The Company and its subsidiaries cease hedge
accounting prospectively when the derivative no longer qualifies
for hedge accounting.</t>
  </si>
  <si>
    <t>Pension plans</t>
  </si>
  <si>
    <t>(l)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t>
  </si>
  <si>
    <t>Stock-based compensation</t>
  </si>
  <si>
    <t>(m) Stock-based compensation The Company and its subsidiaries measure
stock-based compensation expense as consideration for services
provided by employees based on the fair value of the grant date.
The costs are recognized over the requisite service period.</t>
  </si>
  <si>
    <t>Stock splits</t>
  </si>
  <si>
    <t>(n)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paid-in</t>
  </si>
  <si>
    <t>Cash and cash equivalents</t>
  </si>
  <si>
    <t>(o) Cash and cash equivalents Cash and cash equivalents include cash on hand,
deposits placed with banks and short-term highly liquid investments
with original maturities of three months or less.</t>
  </si>
  <si>
    <t>Restricted cash</t>
  </si>
  <si>
    <t>(p) Restricted cash Restricted cash consists of trust accounts under
securitization programs and real estate, deposits related to
servicing agreements, deposits collected on the underlying assets
and applied to non-recourse</t>
  </si>
  <si>
    <t>Installment loans</t>
  </si>
  <si>
    <t>(q)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originated on or after
October 1, 2011.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17 and September 30, 2017 were
¥22,548 million and ¥55,481 million,
respectively. There were ¥19,232 million and
¥14,735 million of loans held for sale as of
March 31, 2017 and September 30, 2017, respectively,
measured at fair value by electing the fair value option.</t>
  </si>
  <si>
    <t>Property under facility operations</t>
  </si>
  <si>
    <t>(r) Property under facility operations Property under facility operations consist
primarily of operating facilities (including golf courses, hotels,
training facilities and senior housings) and environmental assets
(including mega solar), which are stated at cost less accumulated
depreciation, and depreciation is calculated mainly on a
straight-line basis over the estimated useful lives of the assets.
Accumulated depreciation was ¥85,255 million and
¥96,531 million as of March 31, 2017 and
September 30, 2017, respectively.</t>
  </si>
  <si>
    <t>Trade notes, accounts and other receivable</t>
  </si>
  <si>
    <t>(s) Trade notes, accounts and other
receivable Trade notes, accounts and other receivable
primarily include accounts receivables in relation to sales of
assets to be leased, inventories and other assets and payment made
on behalf of lessees for property tax, maintenance fees and
insurance premiums in relation to direct financing lease
contracts.</t>
  </si>
  <si>
    <t>(t)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s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17 and September 30,
2017, residential condominiums under development were
¥60,920 million and ¥75,270 million,
respectively, and completed residential condominiums and
merchandises for sale were ¥56,943 million and
¥54,612 million, respectively. The company and its subsidiaries recorded
¥636 million and ¥88 million of write-downs
principally on completed residential condominiums and merchandise
for sale for the six months ended September 30, 2016 and 2017,
respectively, primarily resulting from a decrease in expected sales
price. The amounts of such write-downs for the three months ended
September 30, 2016 and 2017 were ¥587 million and
¥64 million, respectively. These write-downs were
recorded in costs of goods and real estate sold and principally
included in the Investment and Operation segment.</t>
  </si>
  <si>
    <t>Office facilities</t>
  </si>
  <si>
    <t>(u) Office facilities Office facilities are stated at cost less
accumulated depreciation. Depreciation is calculated on a
declining-balance basis or straight-line basis over the estimated
useful lives of the assets. Accumulated depreciation was
¥47,534 million and ¥50,630 million as of
March 31, 2017 and September 30, 2017, respectively.</t>
  </si>
  <si>
    <t>Other assets</t>
  </si>
  <si>
    <t>(v) Other assets Other assets consist primarily of the excess of
purchase prices over the net assets acquired in acquisitions
(goodwill) and other intangible assets, reinsurance recoverables in
relation to reinsurance contracts, deferred insurance policy
acquisition costs which are amortized over the contract periods,
leasehold deposits, advance payments made in relation to purchases
of assets to be leased and construction of real estate for
operating lease, prepaid benefit cost, derivative assets and
deferred tax assets.</t>
  </si>
  <si>
    <t>Goodwill and other intangible assets</t>
  </si>
  <si>
    <t>(w)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tangible assets that have
indefinite useful lives at least annually. Additionally, if events
or changes in circumstances indicate that the asset might be
impaired, the Company and its subsidiaries test for impairment when
such events or changes occur. The Company and its subsidiaries have the option to
perform a qualitative assessment to determine whether to calculate
the fair value of a reporting unit under the first step of the
two-step two-step two-step two-step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assets for which the qualitative assessment is
performed, if, after assessing the totality of events and
circumstances, the Company and/or subsidiaries conclude that it is
not more likely than not that the indefinite-lived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341,178 million and ¥390,736 million as of
March 31, 2017 and September 30, 2017, respectively. The amount of other intangible assets was
¥396,051 million and ¥419,806 million as of
March 31, 2017 and September 30, 2017, respectively.</t>
  </si>
  <si>
    <t>Trade notes, accounts and other payable</t>
  </si>
  <si>
    <t>(x)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t>
  </si>
  <si>
    <t>(y) Other Liabilities Other liabilities include primarily interest, bonus
accrued expense and accrued benefit liability, advances received
from lessees in relation to lease contracts, deposit received from
real estate transaction and derivative liabilities.</t>
  </si>
  <si>
    <t>Capitalization of interest costs</t>
  </si>
  <si>
    <t>(z) Capitalization of interest costs The Company and its subsidiaries capitalized
interest costs related to specific long-term development
projects.</t>
  </si>
  <si>
    <t>Advertising</t>
  </si>
  <si>
    <t>(aa) Advertising The costs of advertising are expensed as
incurred.</t>
  </si>
  <si>
    <t>Earnings per share</t>
  </si>
  <si>
    <t>(ab)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t>
  </si>
  <si>
    <t>Additional acquisition and partial sale of the parent's ownership interest in subsidiaries</t>
  </si>
  <si>
    <t>(ac)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t>
  </si>
  <si>
    <t>Redeemable noncontrolling interests</t>
  </si>
  <si>
    <t>(ad)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t>
  </si>
  <si>
    <t>Issuance of stock by an affiliate</t>
  </si>
  <si>
    <t>(ae)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gain or loss in the consolidated statements of income in
the year in which the change in ownership interest occurs.</t>
  </si>
  <si>
    <t>New accounting pronouncements</t>
  </si>
  <si>
    <t>(af) New accounting pronouncements In May 2014, Accounting Standards Update
2014-09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is Update requires an entity to disclose more
information about contracts with customers than under the current
disclosure requirements.
In April 2016, Accounting Standards Update
2016-10 In May 2016, Accounting Standards Update
2016-12 606-10-25-7; non-cash These Updates are effective for fiscal years, and
interim periods within those fiscal years beginning after
December 15, 2017. Early adoption is permitted only for the
fiscal year beginning after December 15, 2016, and interim
periods within the fiscal year. An entity should apply the
amendments in these Updates using either a retrospective method or
a cumulative-effect method. The entity may elect some optional
practical expedients when applying these Updates. The entity using
the cumulative-effect method would recognize the cumulative effect
of initially applying these Updates as an adjustment to the opening
balance of retained earnings or net assets at the date of initial
application. Currently, the Company and its subsidiaries plan to
adopt these Updates on April 1, 2018, using the
cumulative-effect method. These Updates require a number of new
disclosures to enable users of the financial statements to
understand the nature, amount, timing, and uncertainty of revenue
and cash flows arising from contracts with customers. The scope of
these Updates excludes lease contracts, financial instruments and
other contractual rights and obligations within the scope of other
ASC Topics including loans, investments in securities and
derivatives and also excludes contracts within the scope of ASC
Topic 944 (“Financial Services—Insurance”).
Therefore, the Company and its subsidiaries’ such revenues
will not be affected by these Updates. However, the Company and its
subsidiaries have been in process of evaluating the impact of these
Updates on our consolidated financial statements around other
revenue streams. Based on the Company and its subsidiaries’
assessment and best estimates to date, the impact of the
application of these Updates will likely result in a change in the
timing of revenue recognition and accounting policy for performance
fees received from customers regarding asset management business.
Currently, certain subsidiaries recognize such fees when earned
based on the performance of the asset under management, while other
subsidiaries recognize the fees on accrual basis over the period in
which services are performed. New guidance requires recognizing
such fees as revenue to the extent that it is probable that a
significant reversal in the amount of cumulative revenue recognized
will not occur when the uncertainty associated with the variable
consideration is subsequently resolved. Additionally, there will be
changes in the timing of revenue recognition and accounting policy
for the certain project-based orders in real estate business for
which the Company and its subsidiaries currently apply the
percentage-of-completion In July 2015, Accounting Standards Update
2015-11 last-in, first-out
In January 2016, Accounting Standards Update
2016-01 825-10 In February 2016, Accounting Standards Update
2016-02 -of-use
In March 2016, Accounting Standards Update
2016-07 step-by-step available-for In June 2016, Accounting Standards Update
2016-13 available-for-sale In August 2016, Accounting Standards Update
2016-15 In October 2016, Accounting Standards Update
2016-16 In October 2016, Accounting Standards Update
2016-17
In November 2016, Accounting Standards Update
2016-18 In January 2017, Accounting Standards Update
2017-04 In August 2017, Accounting Standards Update
2017-12</t>
  </si>
  <si>
    <t>Fair Value Measurements (Tables)</t>
  </si>
  <si>
    <t>Recorded Amounts of Major Financial Assets and Liabilities Measured at Fair Value on Recurring Basis</t>
  </si>
  <si>
    <t>The following tables present recorded amounts of
major financial assets and liabilities measured at fair value on a
recurring basis as of March 31, 2017 and September 30,
2017: March 31, 2017
Millions of yen
Total Carrying Value in Consolidated Balance Sheets Quoted Prices in Active Markets for Identical Assets (Level 1) Significant Other Observable Inputs (Level 2) Significant Unobservable Inputs (Level 3)
Assets:
Loans held for sale*1 ¥ 19,232 ¥ 0 ¥ 19,232 ¥ 0
Trading securities 569,074 37,500 531,574 0
Available-for-sale 1,165,417 93,995 946,906 124,516
Japanese and foreign government bond securities 345,612 2,748 342,864 0
Japanese prefectural and foreign municipal bond securities*2 168,822 0 168,822 0
Corporate debt securities*3 393,644 11,464 380,562 1,618
Specified bonds issued by SPEs in Japan 1,087 0 0 1,087
CMBS and RMBS in the Americas 98,501 0 40,643 57,858
Other asset- backed securities and debt securities 64,717 0 764 63,953
Equity securities*4 93,034 79,783 13,251 0
Other securities 27,801 0 0 27,801
Investment funds*5 27,801 0 0 27,801
Derivative assets 22,999 734 17,032 5,233
Interest rate swap agreements 304 0 304 0
Options held/written and other 5,804 0 571 5,233
Futures, foreign exchange contracts 12,346 734 11,612 0
Foreign currency swap agreements 4,545 0 4,545 0
Netting*6 (4,019 ) 0 0 0
Net derivative assets 18,980 0 0 0
Other assets 22,116 0 0 22,116
Reinsurance recoverables*7 22,116 0 0 22,116
Total ¥ 1,826,639 ¥ 132,229 ¥ 1,514,744 ¥ 179,666
Liabilities:
Derivative liabilities ¥ 16,295 ¥ 165 ¥ 16,130 ¥ 0
Interest rate swap agreements 4,567 0 4,567 0
Options held/written and other 1,071 0 1,071 0
Futures, foreign exchange contracts 8,821 165 8,656 0
Foreign currency swap agreements 1,677 0 1,677 0
Credit derivatives held 159 0 159 0
Netting*6 (4,019 ) 0 0 0
Net derivative Liabilities 12,276 0 0 0
Policy Liabilities and Policy Account Balances 605,520 0 0 605,520
Variable annuity and variable life insurance contracts*8 605,520 0 0 605,520
Total ¥ 621,815 ¥ 165 ¥ 16,130 ¥ 605,520
September 30, 2017
Millions of yen
Total Carrying Value in Consolidated Balance Sheets Quoted Prices in Active Markets for Identical Assets (Level 1) Significant Other Observable Inputs (Level 2) Significant Unobservable Inputs (Level 3)
Assets:
Loans held for sale*1 ¥ 14,735 ¥ 0 ¥ 14,735 ¥ 0
Trading securities 487,839 40,177 447,662 0
Available-for-sale 1,062,105 75,834 854,481 131,790
Japanese and foreign government bond securities 280,085 4,897 275,188 0
Japanese prefectural and foreign municipal bond securities*2 160,391 0 160,391 0
Corporate debt securities*3 379,539 2,648 374,106 2,785
Specified bonds issued by SPEs in Japan 963 0 0 963
CMBS and RMBS in the Americas 82,456 0 32,876 49,580
Other asset- backed securities and debt securities 79,225 0 763 78,462
Equity securities*4 79,446 68,289 11,157 0
Other securities 35,651 0 0 35,651
Investment funds*5 35,651 0 0 35,651
Derivative assets 11,898 75 6,553 5,270
Interest rate swap agreements 224 0 224 0
Options held/written and other 6,743 0 1,473 5,270
Futures, foreign exchange contracts 1,194 75 1,119 0
Foreign currency swap agreements 3,737 0 3,737 0
Netting*6 (1,109 ) 0 0 0
Net derivative assets 10,789 0 0 0
Other assets 15,242 0 0 15,242
Reinsurance recoverables*7 15,242 0 0 15,242
Total ¥ 1,627,470 ¥ 116,086 ¥ 1,323,431 ¥ 187,953
Liabilities:
Derivative liabilities ¥ 33,594 ¥ 2,121 ¥ 31,473 ¥ 0
Interest rate swap agreements 4,551 0 4,551 0
Options held/written and other 1,833 0 1,833 0
Futures, foreign exchange contracts 26,060 2,121 23,939 0
Foreign currency swap agreements 1,020 0 1,020 0
Credit derivatives held 130 0 130 0
Netting*6 (1,109 ) 0 0 0
Net derivative Liabilities 32,485 0 0 0
Policy Liabilities and Policy Account Balances 517,019 0 0 517,019
Variable annuity and variable life insurance contracts*8 517,019 0 0 517,019
Total ¥ 550,613 ¥ 2,121 ¥ 31,473 ¥ 517,019
*1
A certain subsidiary elected the fair value option
on the loans held for sale originated on or after October 1,
2011. These loans are multi-family and seniors housing loans and
are sold to Federal National Mortgage Association (“Fannie
Mae”) or institutional investors. Included in “Other
(income) and expense, net” in the consolidated statements of
income were a gain of ¥681 million and a loss of
¥577 million from the change in the fair value of the
loans for the six months ended September 30, 2016 and 2017.
Included in “Other (income) and expense, net” in the
consolidated statements of income were gains of
¥783 million and ¥5 million from the change in
the fair value of the loans for the three months ended
September 30, 2016 and 2017. No gains or losses were
recognized in earnings during the six months ended
September 30, 2016 and 2017 attributable to changes in
instrument-specific credit risk. The amounts of aggregate unpaid
principal balance and aggregate fair value of the loans held for
sale as of March 31, 2017, were ¥18,362 million and
¥19,232 million, respectively, and the amount of
aggregate fair value exceeded the amount of aggregate unpaid
principal balance by ¥870 million. The amounts of
aggregate unpaid principal balance and aggregate fair value of the
loans held for sale as of September 30, 2017, were
¥14,199 million and ¥14,735 million,
respectively, and the amount of the aggregate fair value exceeded
the amount of aggregate unpaid principal balance by
¥536 million. As of March 31, 2017 and
September 30, 2017, there were no loans that are 90 days or
more past due, in non-accrual
*2
A certain subsidiary elected the fair value option
for investments in foreign government bond securities included in
available-for-sale
*3
A certain subsidiary elected the fair value option
for investments in foreign corporate debt securities included in
available-for-sale
*4
A certain subsidiary elected the fair value option
for certain investments in equity securities included in
available-for-sale
*5
Certain subsidiaries elected the fair value option
for certain investments in investment funds included in other
securities. Included in “Gains on investment securities and
dividends” in the consolidated statements of income were
gains of ¥615 million and ¥665 million from the
change in the fair value of those investments for the six months
ended September 30, 2016 and 2017. Included in “Gains on
investment securities and dividends” in the consolidated
statements of income were gains of ¥289 million and
¥342 million from the change in the fair value of those
investments for the three months ended September 30, 2016 and
2017. The amounts of aggregate fair value were
¥7,453 million and ¥6,920 million as of
March 31, 2017 and September 30, 2017,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22,116 million and ¥15,242 million
as of March 31, 2017 and September 30, 2017,
respectively. For the effect of changes in the fair value of those
reinsurance recoverables on earnings during the six and three
months ended September 30, 2016 and 2017, see Note 15
“Life Insurance Operations.”
*8
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605,520 million and
¥517,019 million as of March 31, 2017 and
September 30, 2017, respectively. For the effect of changes in
the fair value of the variable annuity and variable life insurance
contracts on earnings during the six and three months ended
September 30, 2016 and 2017, see Note 15 “Life Insurance
Operations.”</t>
  </si>
  <si>
    <t>Reconciliation of Financial Assets and Liabilities (Net) Measured at Fair Value on Recurring Basis Using Significant Unobservable Input</t>
  </si>
  <si>
    <t>The following tables present the reconciliation of
financial assets and liabilities (net) measured at fair value on a
recurring basis using significant unobservable inputs (Level 3) for
the six months ended September 30, 2016 and 2017: Six months ended September 30, 2016
Millions of yen
Balance at April 1, 2016
Gains or losses (realized/unrealized)
Purchases *3 Sales
Settlements *4 Transfers in and/ or out of Level 3 (net) *5 Balance at September 30, 2016 Change in unrealized gains or losses included in earnings for assets and liabilities still held at September 30, 2016 *1
Included in earnings *1 Included in other comprehensive income *2 Total
Available-for-sale ¥ 99,522 ¥ 223 ¥ (3,320 ) ¥ (3,097 ) ¥ 21,082 ¥ (1,666 ) ¥ (10,154 ) ¥ 0 ¥ 105,687 ¥ 59
Corporate debt securities 5 0 2 2 1,500 0 0 0 1,507 0
Specified bonds issued by SPEs in Japan 3,461 1 (18 ) (17 ) 0 (1,200 ) (983 ) 0 1,261 1
CMBS and RMBS in the Americas 38,493 178 (3,990 ) (3,812 ) 16,913 (466 ) (2,340 ) 0 48,788 14
Other asset- backed securities and debt securities 57,563 44 686 730 2,669 0 (6,831 ) 0 54,131 44
Other securities 17,751 851 (1,876 ) (1,025 ) 288 (1,693 ) 0 0 15,321 839
Investment funds 17,751 851 (1,876 ) (1,025 ) 288 (1,693 ) 0 0 15,321 839
Derivative assets and liabilities (net) 8,208 133 0 133 2,493 0 (961 ) 0 9,873 133
Options held/written and other 8,208 133 0
133 2,493
0 (961 ) 0 9,873 133
Other asset 37,855 (4,270 ) 0 (4,270 ) 4,453 0 (484 ) 0 37,554 (4,271 )
Reinsurance recoverables *6 37,855 (4,270 ) 0 (4,270 ) 4,453 0 (484 ) 0 37,554 (4,271 )
Policy Liabilities and Policy Account Balances 795,001 16,545 0 16,545 0 0 (63,022 ) 0 715,434 16,545
Variable annuity and variable life insurance contracts *7 795,001 16,545 0 16,545 0 0 (63,022 ) 0 715,434 16,545
Six months ended September 30, 2017
Millions of yen
Balance at April 1, Gains or losses (realized/unrealized)
Purchases *3 Sales
Settlements *4 Transfers in and/ or out of Level 3 (net) *5 Balance at 2017 Change in unrealized gains or losses included in earnings for assets and liabilities still held at September 30, 2017 *1
Included in earnings *1 Included in other comprehensive income *2 Total
Available-for-sale ¥ 124,516 ¥ 1,696 ¥ 895 ¥ 2,591 ¥ 44,545 ¥ (25,114 ) ¥ (14,748 ) ¥ 0 ¥ 131,790 ¥ 120
Corporate debt securities 1,618 0 5 5 1,400 0 (238 ) 0 2,785 0
Specified bonds issued by SPEs in Japan 1,087 5 (2 ) 3 0 0 (127 ) 0 963 5
CMBS and RMBS in the Americas 57,858 1,630 (213 ) 1,417 2,023 (3,468 ) (8,250 ) 0 49,580 60
Other asset- backed securities and debt securities 63,953 61 1,105 1,166 41,122 (21,646 ) (6,133 ) 0 78,462 55
Other securities 27,801 1,881 368 2,249 13,796 (8,195 ) 0 0 35,651 1,881
Investment funds 27,801 1,881 368 2,249 13,796 (8,195 )
0 0 35,651 1,881
Derivative assets and liabilities (net) 5,233 (1,920 ) 0 (1,920 ) 3,372 0 (1,415 ) 0 5,270 (1,920 )
Options held/written and other 5,233 (1,920 ) 0 (1,920 ) 3,372 0 (1,415 ) 0 5,270 (1,920 )
Other asset 22,116 (8,908 ) 0 (8,908 ) 3,016 0 (982 ) 0 15,242 (8,908 )
Reinsurance recoverables *6 22,116 (8,908 ) 0 (8,908 ) 3,016 0 (982 ) 0 15,242 (8,908 )
Policy Liabilities and Policy Account Balances 605,520 (15,898 ) 0 (15,898 ) 0 0 (104,399 ) 0 517,019 (15,898 )
Variable annuity and variable life insurance contracts *7 605,520 (15,898 ) 0 (15,898 ) 0 0 (104,399 ) 0 517,019 (15,898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The amount reported in “Transfers in and/or
out of Level 3 (net)” is the fair value at the beginning
of quarter during which the transfers occur.
*6
“Included in earnings” in the above
table includes changes in the fair value of reinsurance contracts
recorded in “Life insurance costs” and reinsurance
premiums, net of reinsurance benefits received, recorded in
“Life insurance premiums and related investment
income.”
*7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Recorded Amounts of Major Assets Measured at Fair Value on Nonrecurring Basis</t>
  </si>
  <si>
    <t>The following tables present recorded amounts of
assets measured at fair value on a nonrecurring basis as of
March 31, 2017 and September 30, 2017. These assets are
measured at fair value on a nonrecurring basis mainly to recognize
impairment: March 31, 2017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12,472 ¥
0 ¥
0 ¥ 12,472
Investment in operating leases and property under facility
operations 22,525 0 0 22,525
Certain investment in affiliates 15,726 0 0 15,726
¥ 50,723 ¥ 0 ¥ 0 ¥ 50,723
September 30, 2017
Millions of yen
Total Carrying Value in Consolidated Balance Sheets Quoted Prices in Active Markets for Identical Assets (Level 1) Significant Other Observable Inputs (Level 2) Significant Unobservable Inputs (Level 3)
Assets:
Real estate collateral-dependent loans (net of allowance for
probable loan losses) ¥ 6,748 ¥
0 ¥
0 ¥ 6,748
Investment in operating leases and property under facility
operations 1,657 0 0 1,657
¥ 8,405 ¥ 0 ¥ 0 ¥ 8,405</t>
  </si>
  <si>
    <t>Information about Valuation Techniques and Significant Unobservable Inputs Used in Valuation of Level Three Assets and Liabilities Measured at Fair Value on Recurring Basis</t>
  </si>
  <si>
    <t>The following tables provide information about the
valuation techniques and significant unobservable inputs used in
the valuation of Level 3 assets and liabilities measured at
fair value on a recurring basis as of March 31, 2017 and
September 30, 2017.
March 31, 2017
Millions of yen
Fair value
Valuation technique(s)
Significant unobservable inputs
Range (Weighted average)
Assets:
Available-for-sale
Corporate debt securities ¥ 1,613 Discounted cash flows Discount rate
0.5% – 1.6%
(1.1%)
5 Appraisals/Broker quotes —
—
Specified bonds issued by SPEs in Japan 1,087 Appraisals/Broker quotes —
—
CMBS and RMBS in the Americas 57,858 Discounted cash flows Discount rate 6.4%
– 22.6%
(18.0%)
Probability of default 0.0% – 26.4%
(3.6%)
Other asset-backed securities and debt securities 13,890 Discounted cash flows Discount rate 1.0%
– 51.2%
(8.9%)
Probability of default 0.6%
– 11.0%
(0.8%)
50,063 Appraisals/Broker quotes —
—
Other securities
Investment funds 11,202 Internal cash flows Discount rate 0.0%
– 40.0%
(10.0%)
894 Discounted cash flows Discount rate 5.4%
– 10.0%
(8.6%)
15,705 Appraisals/Broker quotes —
—
Derivative assets
Options held/written and other 3,525 Discounted cash flows Discount rate
10.0% – 15.0%
(11.7%)
1,708 Appraisals/Broker quotes —
—
Other assets
Reinsurance recoverables 22,116 Discounted cash flows Discount rate (0.1)%
– 0.5%
(0.1%)
Mortality rate
0.0% – 100.0%
(1.0%)
Lapse rate 1.5%
– 54.0%
(14.9%)
Annuitization rate
(guaranteed minimum annuity benefit)
0.0% – 100.0%
Total ¥ 179,666
Liabilities:
Policy liabilities and Policy Account Balances
Valuable annuity and variable life insurance contracts ¥ 605,520 Discounted cash flows Discount rate (0.1)%
– 0.5%
(0.1%)
Mortality rate
0.0% – 100.0%
(1.0%)
Lapse rate 1.5%
– 54.0%
(14.7%)
Annuitization rate
(guaranteed minimum annuity benefit)
0.0% – 100.0%
Total ¥ 605,520
September 30, 2017
Millions of yen
Fair value
Valuation technique(s)
Significant unobservable inputs
Range (Weighted average)
Assets:
Available-for-sale
Corporate debt securities ¥ 2,785 Discounted cash flows Discount rate
0.4% – 1.7%
(0.9%)
Specified bonds issued by SPEs in Japan 963 Appraisals/Broker quotes —
—
CMBS and RMBS in the Americas 49,580 Discounted cash flows Discount rate
6.4% – 20.0%
(17.7%)
Probability of default
0.0% – 24.7%
(2.6%)
Other asset-backed securities and debt securities 13,164 Discounted cash flows Discount rate
1.0% – 51.2%
(9.8%)
Probability of default
0.5% – 11.0%
(1.0%)
65,298 Appraisals/Broker quotes —
—
Other securities
Investment funds 16,761 Internal cash flows Discount rate
0.0% – 40.0%
(8.1%)
11,276 Discounted cash flows Discount rate
3.8% – 11.0%
(10.3%)
7,614 Appraisals/Broker quotes —
—
Derivative assets
Options held/written and other 4,494 Discounted cash flows Discount rate
1.0% – 15.0%
(10.2%)
776 Appraisals/Broker quotes —
—
Other assets
Reinsurance recoverables 15,242 Discounted cash flows Discount rate
(0.1)% – 0.5%
(0.1%)
Mortality rate
0.0% – 100.0%
(1.1%)
Lapse rate
1.5% – 30.0%
(17.1%)
Annuitization rate
(guaranteed minimum annuity benefit)
0.0% – 100.0% (99.0%)
Total ¥ 187,953
Liabilities:
Policy liabilities and Policy Account Balances
Valuable annuity and variable life insurance contracts ¥ 517,019 Discounted cash flows Discount rate
(0.1)% – 0.5%
(0.1%)
Mortality rate
0.0% – 100.0%
(1.1%)
Lapse rate
1.5% – 54.0%
(16.6%)
Annuitization rate
(guaranteed minimum annuity benefit)
0.0% – 100.0%
Total ¥ 517,019</t>
  </si>
  <si>
    <t>Information about Valuation Techniques and Significant Unobservable Inputs Used in Valuation of Level Three Assets Measured at Fair Value on Nonrecurring Basis</t>
  </si>
  <si>
    <t>The following tables provide information about the
valuation techniques and significant unobservable inputs used in
the valuation of Level 3 assets measured at fair value on a
nonrecurring basis as of March 31, 2017 and September 30,
2017.
March 31, 2017
Millions of yen
Valuation technique(s)
Significant unobservable inputs
Range (Weighted average)
Fair value
Assets:
Real estate collateral-dependent loans (net of allowance for
probable loan losses) ¥ 12,472 Discounted cash flows Discount rate
10.0% – 10.7%
(10.5%)
Direct capitalization Capitalization rate
10.3% – 11.2%
(10.9%)
Investment in operating leases and property under facility
operations 204 Direct capitalization Capitalization rate
8.5% – 10.0%
(8.7%)
1,381 Discounted cash flows Discount rate
6.8% – 10.2%
(9.0%)
20,940 Appraisals — —
Certain investment in affiliates 15,726 Market price method — —
Business enterprise value
multiples — —
¥ 50,723
September 30, 2017
Millions of yen
Valuation technique(s)
Significant unobservable inputs
Range (Weighted average)
Fair value
Assets:
Real estate collateral-dependent loans (net of allowance for
probable loan losses) ¥ 6,748 Discounted cash flows Discount rate
10.0% – 10.7%
(10.5%)
Direct capitalization Capitalization rate
10.3% – 11.2%
(10.9%)
Investment in operating leases and property under facility
operations 1,657 Appraisals — —
¥ 8,405</t>
  </si>
  <si>
    <t>Credit Quality of Financing Receivables and the Allowance for Credit Losses (Tables)</t>
  </si>
  <si>
    <t>Information about Allowance for Credit Losses</t>
  </si>
  <si>
    <t>The following table provides information about the
allowance for credit losses as of March 31, 2017, for the six
and three months ended September 30, 2016 and 2017:
Six months ended September 30,
2016
Millions of yen
Loans
Corporate
Consumer Non-recourse loans Other Purchased loans *1 Direct financing leases Total
Allowance for credit losses :
Beginning balance ¥ 13,267 ¥ 1,800 ¥ 23,391 ¥ 8,233 ¥ 13,380 ¥ 60,071
Provision (reversal) 5,275 261 1,186 (739 ) 760 6,743
Charge-offs (3,326 ) (2 ) (2,690 ) (510 ) (1,798 ) (8,326 )
Recoveries 238 0 145 220 11 614
Other *2 265 (181 ) (2,702 ) (94 ) (602 ) (3,314 )
Ending balance ¥ 15,719 ¥ 1,878 ¥ 19,330 ¥ 7,110 ¥ 11,751 ¥ 55,788
Individually evaluated for impairment 2,927 1,325 10,035 5,123 0 19,410
Not individually evaluated for impairment 12,792 553 9,295 1,987 11,751 36,378
Financing receivables :
Ending balance ¥ 1,540,255 ¥ 74,008 ¥ 973,953 ¥ 26,466 ¥ 1,154,239 ¥ 3,768,921
Individually evaluated for impairment 14,942 5,399 31,578 9,291 0 61,210
Not individually evaluated for impairment 1,525,313 68,609 942,375 17,175 1,154,239 3,707,711
Three months ended
September 30, 2016
Millions of yen
Loans
Corporate
Consumer Non-recourse loans Other Purchased loans *1 Direct financing leases Total
Allowance for credit losses :
Beginning balance ¥ 14,690 ¥ 1,722 ¥ 21,706 ¥ 7,703 ¥ 12,686 ¥ 58,507
Provision (reversal) 2,639 187 1,236 (423 ) 410 4,049
Charge-offs (1,886 ) (1 ) (2,030 ) (186 ) (1,295 ) (5,398 )
Recoveries 79 0 79 17 0 175
Other *2 197 (30 ) (1,661 ) (1 ) (50 ) (1,545 )
Ending balance ¥ 15,719 ¥ 1,878 ¥ 19,330 ¥ 7,110 ¥ 11,751 ¥ 55,788
March 31, 2017
Millions of yen
Loans
Corporate
Consumer Non-recourse loans Other Purchased loans *1 Direct financing leases Total
Allowance for credit losses :
Ending balance ¥ 18,599 ¥ 2,951 ¥ 21,079 ¥ 6,061 ¥ 10,537 ¥ 59,227
Individually evaluated for impairment 2,927 2,114 10,565 4,462 0 20,068
Not individually evaluated for impairment 15,672 837 10,514 1,599 10,537 39,159
Financing receivables :
Ending balance ¥ 1,616,009 ¥ 88,726 ¥ 1,063,628 ¥ 24,795 ¥ 1,204,024 ¥ 3,997,182
Individually evaluated for impairment 16,667 6,032 28,883 7,443 0 59,025
Not individually evaluated for impairment 1,599,342 82,694 1,034,745 17,352 1,204,024 3,938,157
Six months ended September 30,
2017
Millions of yen
Loans
Corporate
Consumer Non-recourse loans Other Purchased loans *1 Direct financing leases Total
Allowance for credit losses :
Beginning balance ¥ 18,599 ¥ 2,951 ¥ 21,079 ¥ 6,061 ¥ 10,537 ¥ 59,227
Provision (reversal) 6,018 (268 ) 1,278 (209 ) 1,179 7,998
Charge-offs (4,343 ) (115 ) (1,972 ) (1,110 ) (940 ) (8,480 )
Recoveries 376 0 90 63 2 531
Other *2 1 9 (1,430 ) 0 120 (1,300 )
Ending balance ¥ 20,651 ¥ 2,577 ¥ 19,045 ¥ 4,805 ¥ 10,898 ¥ 57,976
Individually evaluated for impairment 3,131 1,984 9,431 3,323 0 17,869
Not individually evaluated for impairment 17,520 593 9,614 1,482 10,898 40,107
Financing receivables :
Ending balance ¥ 1,676,208 ¥ 87,454 ¥ 984,754 ¥ 21,998 ¥ 1,214,698 ¥ 3,985,112
Individually evaluated for impairment 18,409 5,443 25,193 5,703 0 54,748
Not individually evaluated for impairment 1,657,799 82,011 959,561 16,295 1,214,698 3,930,364
Three months ended
September 30, 2017
Millions of yen
Loans
Corporate
Consumer Non-recourse loans Other Purchased loans *1 Direct financing leases Total
Allowance for credit losses :
Beginning balance ¥ 20,086 ¥ 2,647 ¥ 21,487 ¥ 5,831 ¥ 10,708 ¥ 60,759
Provision (reversal) 2,558 (86 ) 148 (65 ) 804 3,359
Charge-offs (2,254 ) 0 (1,216 ) (1,002 ) (688 ) (5,160 )
Recoveries 258 0 16 39 (12 ) 301
Other *2 3 16 (1,390 ) 2 86 (1,283 )
Ending balance ¥ 20,651 ¥ 2,577 ¥ 19,045 ¥ 4,805 ¥ 10,898 ¥ 57,97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a decrease in allowance related to sales of
loans.</t>
  </si>
  <si>
    <t>Information about Impaired Loans</t>
  </si>
  <si>
    <t>The following table provides information about the
impaired loans as of March 31, 2017 and September 30,
2017:
March 31, 2017
Millions of yen
Portfolio segment
Class Loans individually evaluated for impairment Unpaid principal balance Related allowance
With no related allowance recorded *1 : ¥ 6,524 ¥ 6,499 ¥ 0
Consumer borrowers 973 956 0
Housing loans 973 956 0
Card loans 0 0 0
Other 0 0 0
Corporate borrowers 5,439 5,431 0
Non-recourse Japan 0 0 0
The Americas 0 0 0
Other Real estate companies 0 0 0
Entertainment companies 8 2 0
Other 5,431 5,429 0
Purchased loans 112 112 0
With an allowance recorded *2 : 52,501 51,153 20,068
Consumer borrowers 15,694 14,775 2,927
Housing loans 3,271 2,796 1,202
Card loans 4,102 4,091 616
Other 8,321 7,888 1,109
Corporate borrowers 29,476 29,047 12,679
Non-recourse Japan 203 202 35
The Americas 5,829 5,829 2,079
Other Real estate companies 7,212 7,154 1,638
Entertainment companies 1,728 1,720 637
Other 14,504 14,142 8,290
Purchased loans 7,331 7,331 4,462
Total : ¥ 59,025 ¥ 57,652 ¥ 20,068
Consumer borrowers 16,667 15,731 2,927
Housing loans 4,244 3,752 1,202
Card loans 4,102 4,091 616
Other 8,321 7,888 1,109
Corporate borrowers 34,915 34,478 12,679
Non-recourse Japan 203 202 35
The Americas 5,829 5,829 2,079
Other Real estate companies 7,212 7,154 1,638
Entertainment companies 1,736 1,722 637
Other 19,935 19,571 8,290
Purchased loans 7,443 7,443 4,462
September 30, 2017
Millions of yen
Portfolio segment
Class Loans individually evaluated for impairment Unpaid principal balance Related allowance
With no related allowance recorded *1 : ¥ 8,726 ¥ 8,660 ¥ 0
Consumer borrowers 690 632 0
Housing loans 690 632 0
Card loans 0 0 0
Other 0 0 0
Corporate borrowers 7,925 7,917 0
Non-recourse Japan 0 0 0
The Americas 0 0 0
Other Real estate companies 2,869 2,869 0
Entertainment companies 8 2 0
Other 5,048 5,046 0
Purchased loans 111 111 0
With an allowance recorded *2 : 46,022 44,827 17,869
Consumer borrowers 17,719 17,003 3,131
Housing loans 3,822 3,411 1,240
Card loans 4,079 4,069 611
Other 9,818 9,523 1,280
Corporate borrowers 22,711 22,503 11,415
Non-recourse Japan 195 195 34
The Americas 5,248 5,248 1,950
Other Real estate companies 3,017 2,962 1,293
Entertainment companies 1,642 1,631 614
Other 12,609 12,467 7,524
Purchased loans 5,592 5,321 3,323
Total : ¥ 54,748 ¥ 53,487 ¥ 17,869
Consumer borrowers 18,409 17,635 3,131
Housing loans 4,512 4,043 1,240
Card loans 4,079 4,069 611
Other 9,818 9,523 1,280
Corporate borrowers 30,636 30,420 11,415
Non-recourse Japan 195 195 34
The Americas 5,248 5,248 1,950
Other Real estate companies 5,886 5,831 1,293
Entertainment companies 1,650 1,633 614
Other 17,657 17,513 7,524
Purchased loans 5,703 5,432 3,323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t>
  </si>
  <si>
    <t>Information about Average Recorded Investments in Impaired Loans and Interest Income</t>
  </si>
  <si>
    <t>The following table provides information about the
average recorded investments in impaired loans and interest income
on impaired loans for the six and three months ended
September 30, 2016 and 2017:
Six months ended September 30, 2016
Millions of yen
Portfolio segment
Class Average recorded investments in impaired loans *
Interest income on impaired loans Interest on impaired loans collected in cash
Consumer borrowers ¥ 14,533 ¥ 143 ¥ 112
Housing loans 4,345 54 41
Card loans 4,116 38 30
Other 6,072 51 41
Corporate borrowers 42,096 353 304
Non-recourse Japan 1,880 4 4
The Americas 5,543 35 35
Other Real estate companies 8,085 114 103
Entertainment companies 2,292 38 38
Other 24,296 162 124
Purchased loans 10,294 334 334
Total ¥ 66,923 ¥ 830 ¥ 750
Six months ended September 30, 2017
Millions of yen
Portfolio segment
Class
Average recorded investments in impaired loans *
Interest income on impaired loans
Interest on impaired loans collected in cash
Consumer borrowers ¥ 17,385 ¥ 243 ¥ 173
Housing loans 4,248 134 88
Card loans 4,086 34 27
Other 9,051 75 58
Corporate borrowers 32,972 106 102
Non-recourse Japan 199 3 3
The Americas 5,451 6 6
Other Real estate companies 6,547 27 26
Entertainment companies 1,691 28 27
Other 19,084 42 40
Purchased loans 6,691 3 3
Total ¥ 57,048 ¥ 352 ¥ 278
Three months ended September 30,
2016
Millions of yen
Portfolio segment
Class Average recorded investments in impaired loans * Interest income on impaired loans Interest on impaired loans collected in cash
Consumer borrowers ¥ 14,748 ¥ 65 ¥ 58
Housing loans 4,262 22 18
Card loans 4,112 17 16
Other 6,374 26 24
Corporate borrowers 38,906 194 157
Non-recourse Japan 286 2 2
The Americas 5,320 13 13
Other Real estate companies 7,822 65 65
Entertainment companies 2,224 19 19
Other 23,254 95 58
Purchased loans 9,935 122 122
Total ¥ 63,589 ¥ 381 ¥ 337
Three months ended September 30,
2017
Millions of yen
Portfolio segment
Class Average
recorded investments in impaired loans * Interest income
on impaired loans Interest on impaired loans collected in cash
Consumer borrowers ¥ 17,745 ¥ 149 ¥ 103
Housing loans 4,250 96 55
Card loans 4,079 15 14
Other 9,416 38 34
Corporate borrowers 32,001 50 47
Non-recourse Japan 197 1 1
The Americas 5,262 0 0
Other Real estate companies 6,215 14 13
Entertainment companies 1,669 14 13
Other 18,658 21 20
Purchased loans 6,315 1 1
Total ¥ 56,061 ¥ 200 ¥ 151
Note: Loans held for sale are not included in the
table above.
*
Average balances are calculated on the basis of
fiscal beginning and quarter-end</t>
  </si>
  <si>
    <t>Information about Credit Quality Indicators</t>
  </si>
  <si>
    <t>The following table provides information about the
credit quality indicators as of March 31, 2017 and
September 30, 2017:
March 31, 2017
Millions of yen
Non-performing
Portfolio segment
Class Performing Loans individually evaluated for impairment 90+ days past-due loans not individually evaluated for impairment Subtotal Total
Consumer borrowers ¥ 1,589,620 ¥ 16,667 ¥ 9,722 ¥ 26,389 ¥ 1,616,009
Housing loans 1,273,603 4,244 1,685 5,929 1,279,532
Card loans 264,559 4,102 1,346 5,448 270,007
Other 51,458 8,321 6,691 15,012 66,470
Corporate borrowers 1,117,439 34,915 0 34,915 1,152,354
Non-recourse Japan 12,555 203 0 203 12,758
The Americas 70,139 5,829 0 5,829 75,968
Other Real estate companies 313,947 7,212 0 7,212 321,159
Entertainment companies 94,190 1,736 0 1,736 95,926
Other 626,608 19,935 0 19,935 646,543
Purchased loans 17,352 7,443 0 7,443 24,795
Direct financing leases 1,192,424 0 11,600 11,600 1,204,024
Japan 839,848 0 6,442 6,442 846,290
Overseas 352,576 0 5,158 5,158 357,734
Total ¥ 3,916,835 ¥ 59,025 ¥ 21,322 ¥ 80,347 ¥ 3,997,182
September 30, 2017
Millions of yen
Non-performing
Portfolio segment
Class Performing Loans individually evaluated for impairment 90+ days past-due loans not individually evaluated for impairment Subtotal Total
Consumer borrowers ¥ 1,646,538 ¥ 18,409 ¥ 11,261 ¥ 29,670 ¥ 1,676,208
Housing loans 1,329,989 4,512 1,691 6,203 1,336,192
Card loans 262,073 4,079 1,632 5,711 267,784
Other 54,476 9,818 7,938 17,756 72,232
Corporate borrowers 1,041,572 30,636 0 30,636 1,072,208
Non-recourse Japan 17,971 195 0 195 18,166
The Americas 64,040 5,248 0 5,248 69,288
Other Real estate companies 332,051 5,886 0 5,886 337,937
Entertainment companies 90,916 1,650 0 1,650 92,566
Other 536,594 17,657 0 17,657 554,251
Purchased loans 16,295 5,703 0 5,703 21,998
Direct financing leases 1,201,961 0 12,737 12,737 1,214,698
Japan 833,303 0 6,731 6,731 840,034
Overseas 368,658 0 6,006 6,006 374,664
Total ¥ 3,906,366 ¥ 54,748 ¥ 23,998 ¥ 78,746 ¥ 3,985,112</t>
  </si>
  <si>
    <t>Information about Nonaccrual and Past Due Financing Receivables</t>
  </si>
  <si>
    <t>The following table provides information about the
non-accrual past-due
March 31, 2017
Millions of
yen
Past-due
Portfolio segment
Class 30-89 days past-due 90 days or more past-due Total past-due Total financing receivables Non-accrual
Consumer borrowers ¥ 6,433 ¥ 12,971 ¥ 19,404 ¥ 1,616,009 ¥ 12,971
Housing loans 2,314 3,420 5,734 1,279,532 3,420
Card loans 518 1,825 2,343 270,007 1,825
Other 3,601 7,726 11,327 66,470 7,726
Corporate borrowers 4,902 15,224 20,126 1,152,354 24,474
Non-recourse Japan 0 0 0 12,758 0
The Americas 4,028 4,940 8,968 75,968 5,768
Other Real estate companies 37 1,867 1,904 321,159 1,867
Entertainment companies 0 140 140 95,926 140
Other 837 8,277 9,114 646,543 16,699
Direct financing leases 4,834 11,600 16,434 1,204,024 11,600
Japan 535 6,442 6,977 846,290 6,442
Overseas 4,299 5,158 9,457 357,734 5,158
Total ¥ 16,169 ¥ 39,795 ¥ 55,964 ¥ 3,972,387 ¥ 49,045
September 30, 2017
Millions of
yen
Past-due
Portfolio segment
Class 30-89 past-due 90 days or more past-due Total past-due Total financing receivables Non-accrual
Consumer borrowers ¥ 6,812 ¥ 14,635 ¥ 21,447 ¥ 1,676,208 ¥ 14,635
Housing loans 2,069 3,441 5,510 1,336,192 3,441
Card loans 555 2,122 2,677 267,784 2,122
Other 4,188 9,072 13,260 72,232 9,072
Corporate borrowers 2,982 17,150 20,132 1,072,208 24,398
Non-recourse Japan 0 0 0 18,166 0
The Americas 725 5,248 5,973 69,288 5,248
Other Real estate companies 36 4,244 4,280 337,937 4,244
Entertainment companies 630 138 768 92,566 138
Other 1,591 7,520 9,111 554,251 14,768
Direct financing leases 5,715 12,737 18,452 1,214,698 12,737
Japan 479 6,731 7,210 840,034 6,731
Overseas 5,236 6,006 11,242 374,664 6,006
Total ¥ 15,509 ¥ 44,522 ¥ 60,031 ¥ 3,963,114 ¥ 51,770
Note: Loans held for sale and purchased loans are
not included in the table above.</t>
  </si>
  <si>
    <t>Information about Troubled Debt Restructurings of Financing Receivables</t>
  </si>
  <si>
    <t>The following table provides information about
troubled debt restructurings of financing receivables that occurred
during the six and three months ended September 30, 2016 and
2017:
Six months ended September 30, 2016
Millions of yen
Portfolio segment
Class Pre-modification outstanding recorded investment
Post-modification outstanding recorded investment
Consumer borrowers ¥ 5,309 ¥ 3,993
Housing loans 132 113
Card loans 1,105 908
Other 4,072 2,972
Corporate borrowers 453 453
Other Other 453 453
Total ¥ 5,762 ¥ 4,446
Six months ended September 30, 2017
Millions of yen
Portfolio segment
Class Pre-modification outstanding recorded investment
Post-modification outstanding recorded investment
Consumer borrowers ¥ 4,680 ¥ 3,662
Housing loans 11 11
Card loans 1,075 853
Other 3,594 2,798
Total ¥ 4,680 ¥ 3,662
Three months ended September 30,
2016
Millions of yen
Portfolio segment
Class Pre-modification outstanding recorded investment Post-modification outstanding recorded investment
Consumer borrowers ¥ 2,740 ¥ 2,062
Housing loans ¥ 121 ¥ 108
Card loans 516 418
Other 2,103 1,536
Corporate borrowers 453 453
Other Other 453 453
Total ¥ 3,193 ¥ 2,515
Three months ended September 30,
2017
Millions of yen
Portfolio segment
Class Pre-modification outstanding recorded investment Post-modification outstanding recorded investment
Consumer borrowers ¥ 2,472 ¥ 1,935
Card loans 544 430
Other 1,928 1,505
Total ¥ 2,472 ¥ 1,935
The following table provides information about
financing receivables modified as troubled debt restructurings
within the previous 12 months from September 30, 2016 and for
which there was a payment default during the six and three months
ended September 30, 2016:
Six months ended
September 30, 2016
Millions of
yen
Portfolio segment Class Recorded
investment
Consumer borrowers ¥ 927
Card loans 31
Other 896
Total ¥ 927
Three months ended September 30, 2016
Millions of
yen
Portfolio segment Class
Recorded investment
Consumer borrowers ¥ 452
Card loans 11
Other 441
Total ¥ 452
The following table provides information about
financing receivables modified as troubled debt restructurings
within the previous 12 months from September 30, 2017 and for
which there was a payment default during the six and three months
ended September 30, 2017:
Six months ended
September 30, 2017
Millions of
yen
Portfolio segment Class Recorded
investment
Consumer borrowers ¥ 57
Card loans 16
Other 41
Total ¥ 57
Three months ended
September 30, 2017
Millions of
yen
Portfolio segment Class Recorded
investment
Consumer borrowers ¥ 43
Card loans 12
Other 31
Total ¥ 43</t>
  </si>
  <si>
    <t>Investment in Securities (Tables)</t>
  </si>
  <si>
    <t>Summary of Investment in Securities</t>
  </si>
  <si>
    <t>Investment in securities as of March 31, 2017
and September 30, 2017 consists of the following:
Millions of yen
March 31, 2017
September 30, 2017
Trading securities * ¥ 569,074 ¥ 487,839
Available-for-sale 1,165,417 1,062,105
Held-to-maturity 114,400 114,368
Other securities 177,621 185,021
Total ¥ 2,026,512 ¥ 1,849,333
*
The amount of assets under management of variable
annuity and variable life insurance contracts included in trading
securities were ¥547,850 million and
¥476,478 million as of March 31, 2017 and
September 30, 2017, respectively.</t>
  </si>
  <si>
    <t>Amortized Cost Basis Amounts, Gross Unrealized Holding Gains, Gross Unrealized Holding Losses and Fair Values of Available-for-Sale Securities and Held-to-Maturity Securities in Each Major Security Type</t>
  </si>
  <si>
    <t>The amortized cost basis amounts, gross unrealized
holding gains, gross unrealized holding losses and fair values of
available-for-sale held-to-maturity March 31, 2017
Millions of yen
Amortized cost Gross unrealized gains Gross unrealized losses Fair value
Available-for-sale:
Japanese and foreign government bond securities ¥ 334,117 ¥ 12,321 ¥ (826 ) ¥ 345,612
Japanese prefectural and foreign municipal bond securities 166,789 3,034 (1,001 ) 168,822
Corporate debt securities 393,021 3,606 (2,983 ) 393,644
Specified bonds issued by SPEs in Japan 1,077 10 0 1,087
CMBS and RMBS in the Americas 95,700 3,359 (558 ) 98,501
Other asset-backed securities and debt securities 61,138 3,957 (378 ) 64,717
Equity securities 67,914 25,618 (498 ) 93,034
1,119,756 51,905 (6,244 ) 1,165,417
Held-to-maturity:
Japanese government bond securities and other 114,400 25,323 0 139,723
¥ 1,234,156 ¥ 77,228 ¥ (6,244 ) ¥ 1,305,140
September 30, 2017
Millions of yen
Amortized cost Gross unrealized gains Gross unrealized losses Fair value
Available-for-sale:
Japanese and foreign government bond securities ¥ 267,557 ¥ 12,537 ¥ (9 ) ¥ 280,085
Japanese prefectural and foreign municipal bond securities 157,675 3,644 (928 ) 160,391
Corporate debt securities 377,085 3,847 (1,393 ) 379,539
Specified bonds issued by SPEs in Japan 954 9 0 963
CMBS and RMBS in the Americas 80,201 2,866 (611 ) 82,456
Other asset-backed securities and debt securities 75,947 3,395 (117 ) 79,225
Equity securities 61,539 19,455 (1,548 ) 79,446
1,020,958 45,753 (4,606 ) 1,062,105
Held-to-maturity:
Japanese government bond securities and other 114,368 25,764
0 140,132
¥ 1,135,326 ¥ 71,517 ¥ (4,606 ) ¥ 1,202,237</t>
  </si>
  <si>
    <t>Information about Available-for-Sale Securities with Gross Unrealized Losses and Length of Time Individual Securities Have Been in Continuous Unrealized Loss Position</t>
  </si>
  <si>
    <t>The following tables provide information about
available-for-sale March 31, 2017
Millions of yen
Less than 12 months 12 months or more Total
Fair value Gross unrealized losses Fair value Gross unrealized losses Fair value Gross unrealized losses
Available-for-sale:
Japanese and foreign government bond securities ¥ 33,991 ¥ (826 ) ¥ 0 ¥ 0 ¥ 33,991 ¥ (826 )
Japanese prefectural and foreign municipal bond securities 36,873 (696 ) 6,202 (305 ) 43,075 (1,001 )
Corporate debt securities 152,812 (2,983 ) 0 0 152,812 (2,983 )
CMBS and RMBS in the Americas 20,238 (485 ) 9,428 (73 ) 29,666 (558 )
Other asset-backed securities and debt securities 3,308 (1 ) 3,991 (377 ) 7,299 (378 )
Equity securities 7,645 (480 ) 787 (18 ) 8,432 (498 )
¥ 254,867 ¥ (5,471 ) ¥ 20,408 ¥ (773 ) ¥ 275,275 ¥ (6,244 )
September 30, 2017
Millions of yen
Less than 12 months 12 months or more Total
Fair value Gross unrealized losses Fair value Gross unrealized losses Fair value Gross unrealized losses
Available-for-sale:
Japanese and foreign government bond securities ¥ 2,720 ¥ (9 ) ¥ 0 ¥
0 ¥ 2,720 ¥ (9 )
Japanese prefectural and foreign municipal bond securities 37,579 (842 ) 3,855 (86 ) 41,434 (928 )
Corporate debt securities 124,589 (1,178 ) 19,607 (215 ) 144,196 (1,393 )
CMBS and RMBS in the Americas 10,777 (316 ) 8,235 (295 ) 19,012 (611 )
Other asset-backed securities and debt securities 908 (15 ) 2,515 (102 ) 3,423 (117 )
Equity securities 30,934 (848 ) 7,303 (700 ) 38,237 (1,548 )
¥ 207,507 ¥ (3,208 ) ¥ ¥ (1,398 ) ¥ 249,022 ¥
)</t>
  </si>
  <si>
    <t>Total Other-Than-Temporary Impairment with Offset for Amount of Total Other-Than-Temporary Impairment Recognized in Other Comprehensive Income</t>
  </si>
  <si>
    <t>The total other-than-temporary impairment with an
offset for the amount of the total other-than-temporary impairment
recognized in other comprehensive income (loss) for the six months
ended September 30, 2016 and 2017 are as follows:
Millions of yen
Six months ended September 30, 2016 Six months ended September 30, 2017
Total other-than-temporary impairment losses ¥ 6,212 ¥ 423
Portion of loss recognized in other comprehensive income (before
taxes) 0 0
Net impairment losses recognized in earnings ¥
6,212 ¥
423
The total other-than-temporary impairment with an
offset for the amount of the total other-than-temporary impairment
recognized in other comprehensive income (loss) for the three
months ended September 30, 2016 and 2017 are as follows:
Millions of yen
Three months ended September 30, 2016
Three months ended September 30, 2017
Total other-than-temporary impairment losses ¥ 6,207 ¥ 243
Portion of loss recognized in other comprehensive income (before
taxes) 0 0
Net impairment losses recognized in earnings ¥
6,207 ¥
243</t>
  </si>
  <si>
    <t>Roll-Forwards of Amount Related to Credit Losses on Other-Than-Temporarily Impaired Debt Securities Recognized in Earnings</t>
  </si>
  <si>
    <t>Roll-forwards of the amount related to credit
losses on other-than-temporarily impaired debt securities
recognized in earnings for the six months ended September 30,
2016 and 2017 are as follows:
Millions of yen
Six months ended September 30, 2016 Six months ended September 30, 2017
Beginning balance ¥ 1,413 ¥ 1,220
Reduction during the period :
Due to change in intent to sell or requirement to sell (22 ) 0
Ending balance ¥
1,391 ¥
1,220
Roll-forwards of the amount related to credit
losses on other-than-temporarily impaired debt securities
recognized in earnings for the three months ended
September 30, 2016 and 2017 are as follows:
Millions of yen
Three months ended September 30, 2016
Three months ended September 30, 2017
Beginning balance ¥ 1,391 ¥ 1,220
Ending balance ¥
1,391 ¥
1,220</t>
  </si>
  <si>
    <t>Securitization Transactions (Tables)</t>
  </si>
  <si>
    <t>Quantitative Information about Delinquencies, Impaired Loans and Components of Financial Assets Sold on Securitization, Other Assets Managed Together, and Net Credit Loss</t>
  </si>
  <si>
    <t>Quantitative information about delinquencies,
impaired loans and components of financial assets sold on
securitization and other assets managed together as of
March 31, 2017 and September 30, 2017, and quantitative
information about net credit loss for the six and three months
ended September 30, 2016 and 2017 are as follows:
Millions of yen
Total principal amount of receivables
Principal amount of receivables that are 90 days or more
past-due
March 31, 2017 September 30, 2017 March 31, 2017 September 30, 2017
Direct financing leases ¥ 1,204,024 ¥ 1,214,698 ¥ 11,600 ¥ 12,737
Installment loans 2,815,706 2,825,895 68,747 66,009
4,019,730 4,040,593 80,347 78,746
Direct financing leases sold on securitization 0 0 0 0
Total ¥ 4,019,730 ¥ 4,040,593 ¥ 80,347 ¥ 78,746
Millions of yen
Credit loss
Six months ended
Six months ended
Three months ended September 30, 2016
Three months ended September 30, 2017
Direct financing leases ¥ 1,787 ¥ 938 ¥ 1,295 ¥ 700
Installment loans 5,925 7,011 3,928 4,159
7,712 7,949 5,223 4,859
Direct financing leases sold on securitization 0 0 0 0
Total ¥ 7,712 ¥ 7,949 ¥ 5,223 ¥ 4,859</t>
  </si>
  <si>
    <t>Roll-Forwards of Amount of Servicing Assets and Fair Value of Servicing Assets</t>
  </si>
  <si>
    <t xml:space="preserve">The servicing assets related to those servicing
activities are included in other assets and roll-forwards of the
amount of the servicing assets for the six and three months ended
September 30, 2016 and 2017 are as follows:
Millions of yen
Six months ended September 30, 2016
Six months ended September 30, 2017
Three months ended September 30, 2016
Three months ended September 30, 2017
Beginning balance ¥ 16,852 ¥ 17,303 ¥ 15,212 ¥ 17,736
Increase mainly from loans sold with servicing retained 1,781 13,470 1,095 12,132
Decrease mainly from amortization (1,779 ) (1,712 ) (903 ) (835)
Increase (Decrease) from the effects of changes in foreign exchange
rates (1,718 ) 225 (268 ) 253
Ending balance ¥ 15,136 ¥ 29,286 ¥ 15,136 ¥ 29,286
The fair value of the servicing assets as of
March 31, 2017 and September 30, 2017 are as follows:
Millions of yen
March 31, 2017 September 30, 2017
Beginning balance ¥ 24,229 ¥ 24,907
Ending balance ¥ 24,907 ¥ 36,949 </t>
  </si>
  <si>
    <t>Variable Interest Entities (Tables)</t>
  </si>
  <si>
    <t>Information about Variable Interest Entities (Consolidated and Non-consolidated)</t>
  </si>
  <si>
    <t>Information about VIEs (consolidated and
non-consolidated)
1.
Consolidated VIEs March 31, 2017
Millions of yen
Types of VIEs Total assets *1 Total liabilities *1
Assets which are pledged as collateral *2 Commitments *3
(a) VIEs for liquidating customer assets ¥ 0 ¥ 0 ¥ 0 ¥ 0
(b) VIEs for acquisition of real estate and real estate development
projects for customers 663 0 0 0
(c) VIEs for acquisition of real estate for the Company and its
subsidiaries’ real estate-related business 127,425 39,877 75,382 7,000
(d) VIEs for corporate rehabilitation support business 1,544 16 0 0
(e) VIEs for investment in securities 50,411 2,027 5,567 1,995
(f) VIEs for securitizing financial assets such as direct financing
lease receivable and loan receivable 338,138 228,935 307,315 0
(g) VIEs for securitization of loan receivable originated by third
parties 18,683 17,202 18,683 0
(h) VIEs for power generation projects 212,153 111,404 127,993 84,227
(i) Other VIEs 202,386 72,447 168,353 0
Total ¥ 951,403 ¥ 471,908 ¥ 703,293 ¥ 93,222
September 30, 2017
Millions of yen
Types of VIEs Total assets *1 Total liabilities *1
Assets which are pledged as collateral *2 Commitments *3
(a) VIEs for liquidating customer assets ¥ 0 ¥ 0 ¥ 0 ¥ 0
(b) VIEs for acquisition of real estate and real estate development
projects for customers 662 0 0 0
(c) VIEs for acquisition of real estate for the Company and its
subsidiaries’ real estate-related business 105,913 28,876 54,129 7,000
(d) VIEs for corporate rehabilitation support business 1,685 158 0 0
(e) VIEs for investment in securities 41,061 724 69 2,044
(f) VIEs for securitizing financial assets such as direct financing
lease receivable and loan receivable 144,167 101,991 115,387 0
(g) VIEs for securitization of loan receivable originated by third
parties 13,746 14,049 13,746 0
(h) VIEs for power generation projects 221,922 104,421 129,117 92,698
(i) Other VIEs 193,260 71,824 166,360 0
Total ¥ 722,416 ¥ 322,043 ¥ 478,808 ¥ 101,742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t>
  </si>
  <si>
    <t>Variable Interest Entity, Not Primary Beneficiary</t>
  </si>
  <si>
    <t>2.
Non-consolidated March 31, 2017
Millions of yen
Carrying amount of the variable interests in the VIEs held by the Company and its subsidiaries
Types of VIEs
Total assets Non-recourse loans Investments Maximum exposure to loss *
(a) VIEs for liquidating customer assets ¥ 8,671 ¥ 0 ¥ 991 ¥ 991
(b) VIEs for acquisition of real estate and real estate development
projects for customers 96,187 0 11,130 11,194
(c) VIEs for acquisition of real estate for the Company and its
subsidiaries’ real estate-related business 0 0 0 0
(d) VIEs for corporate rehabilitation support business 0 0 0 0
(e) VIEs for investment in securities 30,299,519 0 80,211 109,310
(f) VIEs for securitizing financial assets such as direct financing
lease receivable and loan receivable 0 0 0 0
(g) VIEs for securitization of loan receivable originated by third
parties 1,744,471 0 18,448 18,483
(h) VIEs for power generation projects 12,414 0 1,719 3,729
(i) Other VIEs 319,520 4,864 17,963 25,260
Total ¥ 32,480,782 ¥ 4,864 ¥ 130,462 ¥ 168,967
September 30, 2017
Millions of yen
Carrying amount of the variable interests in the VIEs held by the Company and its subsidiaries
Types of VIEs
Total assets Non-recourse loans Investments Maximum exposure to loss *
(a) VIEs for liquidating customer assets ¥ 8,660 ¥ 0 ¥ 991 ¥ 991
(b) VIEs for acquisition of real estate and real estate development
projects for customers 82,903 0 11,248 11,248
(c) VIEs for acquisition of real estate for the Company and its
subsidiaries’ real estate-related business 0 0 0 0
(d) VIEs for corporate rehabilitation support business 0 0 0 0
(e) VIEs for investment in securities 30,936,563 0 80,837 108,170
(f) VIEs for securitizing financial assets such as direct financing
lease receivable and loan receivable 0 0 0 0
(g) VIEs for securitization of loan receivable originated by third
parties 1,432,927 0 17,378 17,405
(h) VIEs for power generation projects 29,257 0 1,871 1,871
(i) Other VIEs 444,597 4,362 29,982 36,790
Total ¥ 32,934,907 ¥ 4,362 ¥ 142,307 ¥ 176,475
*
Maximum exposure to loss includes remaining balance
of commitments that could require the Company and its subsidiaries
to provide investments or loans to the VIE.</t>
  </si>
  <si>
    <t>Investment in Affiliates (Tables)</t>
  </si>
  <si>
    <t>Summary of Investment in Affiliates</t>
  </si>
  <si>
    <t>Investment in affiliates at March 31, 2017 and
September 30, 2017 consists of the following:
Millions of yen
March 31, 2017
September 30, 2017
Shares ¥ 485,386 ¥ 539,053
Loans and others 38,848 55,377
¥ 524,234 ¥ 594,430</t>
  </si>
  <si>
    <t>Redeemable Noncontrolling Interests (Tables)</t>
  </si>
  <si>
    <t>Changes in Redeemable Noncontrolling Interests</t>
  </si>
  <si>
    <t>Changes in redeemable noncontrolling interests for
the six months ended September 30, 2016 and 2017 are as
follows:
Millions of yen
Six months ended September 30, 2016 Six months ended September 30, 2017
Beginning balance ¥ 7,467 ¥ 6,548
Comprehensive income
Net income 148 148
Other comprehensive income (loss)
Net change of foreign currency translation adjustments (772 ) 34
Total other comprehensive income (loss) (772 ) 34
Comprehensive income (loss) (624 ) 182
Ending balance ¥ 6,843 ¥
6,730</t>
  </si>
  <si>
    <t>Accumulated Other Comprehensive Income (Loss) (Tables)</t>
  </si>
  <si>
    <t>Changes in Components of Accumulated Other Comprehensive Income (Loss), Net of Tax</t>
  </si>
  <si>
    <t>Changes in each component of accumulated other
comprehensive income (loss), net of tax for the six months ended
September 30, 2016 and 2017, are as follows:
Six months ended September 30, 2016
Millions of yen
Net unrealized gains (losses) on investment in securities
Defined benefit pension plans Foreign currency translation adjustments
Net unrealized gains (losses) on derivative instruments Accumulated other comprehensive income (loss)
Balance at March 31, 2016 ¥ 47,185 ¥ (23,884 ) ¥ (24,766 ) ¥ (4,757 ) ¥ (6,222 )
Net unrealized gains (losses) on investment in securities, net of
tax of ¥(3,157) million 6,936 6,936
Reclassification adjustment included in net income, net of tax of
¥4,068 million (9,789 ) (9,789 )
Defined benefit pension plans, net of tax of
¥(504) million 1,281 1,281
Reclassification adjustment included in net income, net of tax of
¥(77) million 218 218
Foreign currency translation adjustments, net of tax of
¥10,196 million (59,799 ) (59,799 )
Reclassification adjustment included in net income, net of tax of
¥13 million 287 287
Net unrealized gains (losses) on derivative instruments, net of tax
of ¥669 million (1,436 ) (1,436 )
Reclassification adjustment included in net income, net of tax of
¥122 million (364 ) (364 )
Total other comprehensive income (loss) (2,853 ) 1,499 (59,512 ) (1,800 ) (62,666 )
Less: Other Comprehensive Income (loss) Attributable to the
Noncontrolling Interest (55 ) 138 (6,426 ) (87 ) (6,430 )
Less: Other Comprehensive Income (loss) Attributable to the
Redeemable Noncontrolling Interests 0 0 (772 ) 0 (772 )
Balance at September 30, 2016 ¥ 44,387 ¥ (22,523 ) ¥ (77,080 ) ¥ (6,470 ) ¥ (61,686 )
Six months ended September 30, 2017
Millions of yen
Net unrealized gains (losses) on investment in securities
Defined benefit Foreign currency
Net unrealized gains (losses) on instruments Accumulated
Balance at March 31, 2017 ¥ 32,279 ¥ (17,330 ) ¥ (31,736 ) ¥ (4,483 ) ¥ (21,270 )
Net unrealized gains (losses) on investment in securities, net of
tax of ¥(2,275) million 6,640 6,640
Reclassification adjustment included in net income, net of tax of
¥4,594 million (9,667 ) (9,667 )
Defined benefit pension plans, net of tax of
¥86 million (427 ) (427 )
Reclassification adjustment included in net income, net of tax of
¥5 million (20 ) (20 )
Foreign currency translation adjustments, net of tax of
¥12,032 million 19,830 19,830
Reclassification adjustment included in net income, net of tax of
¥(1,019) million (1,175 ) (1,175 )
Net unrealized gains (losses) on derivative instruments, net of tax
of ¥(253) million 805 805
Reclassification adjustment included in net income, net of tax of
¥235 million (729 ) (729 )
Total other comprehensive income (loss) (3,027 ) (447 ) 18,655 76 15,257
Less: Other Comprehensive Income (loss) Attributable to the
Noncontrolling Interest (65 ) 0 728 4 667
Less: Other Comprehensive Income Attributable to the Redeemable
Noncontrolling Interests 0 0 34 0 34
Balance at September 30, 2017 ¥ 29,317 ¥ (17,777 ) ¥ (13,843 ) ¥ (4,411 ) ¥ (6,714 )
Changes in each component of accumulated other
comprehensive income (loss), net of tax for the three months ended
September 30, 2016 and 2017, are as follows:
Three months ended September 30, 2016
Millions of yen
Net unrealized gains in securities
Defined benefit pension plans
Foreign currency translation adjustments
Net unrealized gains (losses) on instruments
Accumulated other comprehensive income (loss)
Balance at June 30, 2016 ¥ 54,013 ¥ (22,704 ) ¥ (60,175 ) ¥ (6,568 ) ¥ (35,434 )
Net unrealized gains (losses) on investment in securities, net of
tax of ¥647 million (3,811 ) (3,811 )
Reclassification adjustment included in net income, net of tax of
¥2,202 million (5,814 ) (5,814 )
Defined benefit pension plans, net of tax of
¥(62) million 75 75
Reclassification adjustment included in net income, net of tax of
¥(38) million 127 127
Foreign currency translation adjustments, net of tax of
¥5,047 million (19,262 ) (19,262 )
Reclassification adjustment included in net income, net of tax of
¥(130) million 954 954
Net unrealized gains (losses) on derivative instruments, net of tax
of ¥(207) million 404 404
Reclassification adjustment included in net income, net of tax of
¥103 million (272 ) (272 )
Total other comprehensive income (loss) (9,625 ) 202 (18,308 ) 132 (27,599 )
Less: Other Comprehensive Income (loss) Attributable to the
Noncontrolling Interest 1 21 (1,282 ) 34 (1,226 )
Less: Other Comprehensive Income (loss) Attributable to the
Redeemable Noncontrolling Interests 0 0 (121 ) 0 (121 )
Balance at September 30, 2016 ¥ 44,387 ¥ (22,523 ) ¥ (77,080 ) ¥ (6,470 ) ¥ (61,686 )
Three months ended September 30, 2017
Millions of yen
Net unrealized gains (losses) on investment in securities Defined benefit Foreign currency Net unrealized Accumulated
Balance at June 30, 2017 ¥ 30,376 ¥ (17,586 ) ¥ (25,122 ) ¥ (4,352 ) ¥ (16,684 )
Net unrealized gains (losses) on investment in securities, net of
tax of ¥(875) million 3,253 3,253
Reclassification adjustment included in net income, net of tax of
¥2,133 million (4,324 ) (4,324 )
Defined benefit pension plans, net of tax of
¥19 million (180 ) (180 )
Reclassification adjustment included in net income, net of tax of
¥2 million (10 ) (10 )
Foreign currency translation adjustments, net of tax of
¥5,413 million 13,041 13,041
Reclassification adjustment included in net income, net of tax of
¥0 million 0 0
Net unrealized gains (losses) on derivative instruments, net of tax
of ¥4 million 4 4
Reclassification adjustment included in net income, net of tax of
¥17 million (73 ) (73 )
Total other comprehensive income (loss) (1,071 ) (190 ) 13,041 (69 ) 11,711
Less: Other Comprehensive Income (loss) Attributable to the
Noncontrolling Interest (12 ) 1 1,717 (10 ) 1,696
Less: Other Comprehensive Income Attributable to the Redeemable
Noncontrolling Interests 0 0 45 0 45
Balance at September 30, 2017 ¥ 29,317 ¥ (17,777 ) ¥ (13,843 ) ¥ (4,411 ) ¥ (6,714 )</t>
  </si>
  <si>
    <t>Amounts Reclassified to Net Income from Accumulated Other Comprehensive Income (loss)</t>
  </si>
  <si>
    <t>Amounts reclassified to net income from accumulated
other comprehensive income (loss) in the six months ended
September 30, 2016 and 2017 are as follows:
Six months ended September 30, 2016
Details about accumulated other Reclassification adjustment included in net income
Consolidated statements of income caption
Millions of yen
Net unrealized gains (losses) on investment in securities
Sales of investment securities ¥ 11,596 Gains on investment securities and
dividends
Sales of investment securities 9,326 Life insurance premiums and related investment
income
Amortization of investment securities (125 ) Finance revenues
Amortization of investment securities (760 ) Life insurance premiums and related investment
income
Others (6,180 ) Write-downs of securities and other
13,857 Total before tax
(4,068 ) Tax expenses or benefits
¥ 9,789 Net of tax
Defined benefit pension plans
Amortization of prior service credit ¥ 511 See Note 14 “Pension Plans”
Amortization of net actuarial loss (782 ) See Note 14 “Pension Plans”
Amortization of transition obligation (24 ) See Note 14 “Pension Plans”
(295 ) Total before tax
77 Tax expenses or benefits
¥ (218 ) Net of tax
Foreign currency translation adjustments
Sales or liquidation ¥ (274 ) Gains on sales of subsidiaries and affiliates
and liquidation losses, net
(274 ) Total before tax
(13 ) Tax expenses or benefits
¥ (287 ) Net of tax
Net unrealized gains (losses) on derivative instruments
Interest rate swap agreements ¥ 1 Finance revenues/Interest expense
Foreign exchange contracts (32 ) Other (income) and expense, net
Foreign currency swap agreements 517
Finance revenues/Interest expense/
Other (income) and expense, net
486 Total before tax
(122 ) Tax expenses or benefits
¥ 364 Net of tax
Six months ended September 30, 2017
Details about accumulated other comprehensive income components Reclassification net income
Consolidated statements of income caption
Millions of yen
Net unrealized gains (losses) on investment in securities
Sales of investment securities ¥ 11,272 Gains on investment securities and
dividends
Sales of investment securities 3,502 Life insurance premiums and related investment
income
Amortization of investment securities (109 ) Finance revenues
Amortization of investment securities (275 ) Life insurance premiums and related investment
income
Others (129 ) Write-downs of securities and other
14,261 Total before tax
(4,594 ) Tax expenses or benefits
¥ 9,667 Net of tax
Defined benefit pension plans
Amortization of prior service credit ¥ 497 See Note 14 “Pension Plans”
Amortization of net actuarial loss (447 ) See Note 14 “Pension Plans”
Amortization of transition obligation (25 ) See Note 14 “Pension Plans”
25 Total before tax
(5 ) Tax expenses or benefits
¥ 20 Net of tax
Foreign currency translation adjustments
Sales or liquidation ¥ 156 Gains on sales of subsidiaries and affiliates
and liquidation losses, net
156 Total before tax
1,019 Tax expenses or benefits
¥ 1,175 Net of tax
Net unrealized gains (losses) on derivative instruments
Interest rate swap agreements ¥ 118 Finance revenues/Interest expense
Foreign exchange contracts (2 ) Other (income) and expense, net
Foreign currency swap agreements 848
Finance revenues/Interest expense/
Other (income) and expense, net
964 Total before tax
(235 ) Tax expenses or benefits
¥ 729 Net of tax
Amounts reclassified to net income from accumulated
other comprehensive income (loss) in the three months ended
September 30, 2016 and 2017 are as follows:
Three months ended September 30, 2016
Details about accumulated other comprehensive income components Reclassification adjustment included in net income
Consolidated statements of income caption
Millions of yen
Net unrealized gains (losses) on investment in securities
Sales of investment securities ¥ 8,410 Gains on investment securities and
dividends
Sales of investment securities 6,187 Life insurance premiums and related investment
income
Amortization of investment securities (24 ) Finance revenues
Amortization of investment securities (379 ) Life insurance premiums and related investment
income
Others (6,178 ) Write-downs of securities and other
8,016 Total before tax
(2,202 ) Tax expenses or benefits
¥ 5,814 Net of tax
Defined benefit pension plans
Amortization of prior service credit ¥ 255 See Note 14 “Pension Plans”
Amortization of net actuarial loss (408 ) See Note 14 “Pension Plans”
Amortization of transition obligation (12 ) See Note 14 “Pension Plans”
(165 ) Total before tax
38 Tax expenses or benefits
¥ (127 ) Net of tax
Foreign currency translation adjustments
Sales or liquidation ¥ (1,084 ) Gains on sales of subsidiaries and affiliates
and liquidation losses, net
(1,084 ) Total before tax
130 Tax expenses or benefits
¥ (954 ) Net of tax
Net unrealized gains (losses) on derivative instruments
Foreign exchange contracts ¥ (19 ) Other (income) and expense, net
Foreign currency swap agreements 394
Finance revenues/Interest expense/
Other (income) and expense, net
375 Total before tax
(103 ) Tax expenses or benefits
¥ 272 Net of tax
Three months ended September 30, 2017
Details about accumulated other Reclassification net income
Consolidated statements of income caption
Millions of yen
Net unrealized gains (losses) on investment in securities
Sales of investment securities ¥ 6,131 Gains on investment securities and
dividends
Sales of investment securities 660 Life insurance premiums and related investment
income
Amortization of investment securities (199 ) Finance revenues
Amortization of investment securities (135 ) Life insurance premiums and related investment
income
6,457 Total before tax
(2,133 ) Tax expenses or benefits
¥ 4,324 Net of tax
Defined benefit pension plans
Amortization of prior service credit ¥ 249 See Note 14 “Pension Plans”
Amortization of net actuarial loss (224 ) See Note 14 “Pension Plans”
Amortization of transition obligation (13 ) See Note 14 “Pension Plans”
12 Total before tax
(2 ) Tax expenses or benefits
¥ 10 Net of tax
Net unrealized gains (losses) on derivative instruments
Interest rate swap agreements ¥ 2 Finance revenues/Interest expense
Foreign currency swap agreements 88
Finance revenues/Interest expense/
Other (income) and expense, net
90 Total before tax
(17 ) Tax expenses or benefits
¥ 73 Net of tax</t>
  </si>
  <si>
    <t>ORIX Corporation Shareholders' Equity (Tables)</t>
  </si>
  <si>
    <t>Information about Dividend Payments and Applicable Dividends</t>
  </si>
  <si>
    <t>Information about ORIX Corporation
Shareholders’ Equity for the six months ended
September 30, 2016 and 2017 are as follows:
(1)
Dividend payments
Six months ended September 30, 2016
Six months ended September 30, 2017
Resolution
The board of directors on May 23, 2016
The board of directors on May 23, 2017
Type of shares Common stock Common stock
Total dividends paid ¥31,141 million ¥38,162 million
Dividend per share ¥23.75 ¥29.25
Date of record for dividend March 31, 2016 March 31, 2017
Effective date for dividend June 1, 2016 June 6, 2017
Dividend resource Retained earnings Retained earnings
(2)
Applicable dividends for which the date of record
was in the six months ended September 30, 2016 and 2017, and
for which the effective date was after September 30, 2016 and
2017.
Six months ended September 30, 2016
Six months ended September 30, 2017
Resolution
The board of directors on October 26, 2016
The board of directors on October 30, 2017
Type of shares Common stock Common stock
Total dividends paid ¥30,157 million ¥34,595 million
Dividend per share ¥23.00 ¥27.00
Date of record for dividend September 30, 2016 September 30, 2017
Effective date for dividend December 2, 2016 December 4, 2017
Dividend resource Retained earnings Retained earnings</t>
  </si>
  <si>
    <t>Selling, General and Administrative Expenses (Tables)</t>
  </si>
  <si>
    <t>Summary of Selling, General and Administrative Expenses</t>
  </si>
  <si>
    <t>Selling, general and administrative expenses for
the six months ended September 30, 2016 and 2017 are as
follows:
Millions of yen
Six months ended September 30, 2016
Six months ended September 30, 2017
Personnel expenses ¥ 117,968 ¥ 119,164
Selling expenses 35,104 36,378
Administrative expenses 48,093 51,288
Depreciation of office facilities 2,534 2,469
Total ¥ 203,699 ¥ 209,299
Selling, general and administrative expenses for
the three months ended September 30, 2016 and 2017 are as
follows:
Millions of yen
Three months ended September 30, 2016
Three months ended September 30, 2017
Personnel expenses ¥ 57,873 ¥ 57,890
Selling expenses 18,332 19,058
Administrative expenses 23,585 25,133
Depreciation of office facilities 1,307 1,256
Total ¥ 101,097 ¥ 103,337</t>
  </si>
  <si>
    <t>Pension Plans (Tables)</t>
  </si>
  <si>
    <t>Net Pension Cost of Defined Benefit Plans</t>
  </si>
  <si>
    <t>Net pension cost of the plans for the six months
ended September 30, 2016 and 2017 consists of the
following:
Millions of yen
Six months ended September 30, 2016
Six months ended September 30, 2017
Japanese plans:
Service cost ¥
2,556 ¥
2,649
Interest cost 338 388
Expected return on plan assets (1,269 ) (1,313 )
Amortization of prior service credit (463 ) (457 )
Amortization of net actuarial loss 473 428
Amortization of transition obligation 22 23
Net periodic pension cost ¥ 1,657 ¥
1,718
Millions of yen
Six months ended September 30, 2016 Six months ended September 30, 2017
Overseas plans:
Service cost ¥ 1,627 ¥ 1,605
Interest cost 880 952
Expected return on plan assets (1,788 ) (2,037 )
Amortization of prior service credit (48 ) (40 )
Amortization of net actuarial loss 309 19
Amortization of transition obligation 2 2
Net periodic pension cost ¥ 982 ¥ 501
Net pension cost of the plans for the three months
ended September 30, 2016 and 2017 consists of the
following:
Millions of yen
Three months ended September 30, 2016
Three months ended September 30, 2017
Japanese plans:
Service cost ¥ 1,279 ¥ 1,325
Interest cost 169 194
Expected return on plan assets (635 ) (656 )
Amortization of prior service credit (232 ) (228 )
Amortization of net actuarial loss 237 214
Amortization of transition obligation 11 12
Net periodic pension cost ¥
829 ¥
861
Millions of yen
Three months ended September 30, 2016
Three months ended September 30, 2017
Overseas plans:
Service cost ¥ 795 ¥ 768
Interest cost 424 487
Expected return on plan assets (869 ) (1,044 )
Amortization of prior service credit (23 ) (21 )
Amortization of net actuarial loss 171 10
Amortization of transition obligation 1 1
Net periodic pension cost ¥
499 ¥
201</t>
  </si>
  <si>
    <t>Life Insurance Operations (Tables)</t>
  </si>
  <si>
    <t>Life Insurance Premiums and Related Investment Income</t>
  </si>
  <si>
    <t>Life insurance premiums and related investment
income for the six and three months ended September 30, 2016
and 2017 consist of the following:
Millions of yen
Six months ended September 30, 2016
Six months ended September 30, 2017
Life insurance premiums ¥ 114,750 ¥ 142,495
Life insurance related investment income 986 38,715
¥ 115,736 ¥ 181,210
Millions of yen
Three months ended September 30, 2016
Three months ended September 30, 2017
Life insurance premiums ¥ 59,492 ¥ 71,122
Life insurance related investment income 19,472 16,434
¥ 78,964 ¥ 87,556</t>
  </si>
  <si>
    <t>Reinsurance Benefits and Reinsurance Premiums Included in Life Insurance Premiums</t>
  </si>
  <si>
    <t xml:space="preserve">Millions of yen
Six months ended September 30, 2016
Six months ended September 30, 2017
Life insurance premiums ¥ 114,750 ¥ 142,495
Life insurance related investment income 986 38,715
¥ 115,736 ¥ 181,210
Millions of yen
Three months ended September 30, 2016
Three months ended September 30, 2017
Life insurance premiums ¥ 59,492 ¥ 71,122
Life insurance related investment income 19,472 16,434
¥ 78,964 ¥ 87,556
Life insurance premiums include reinsurance
benefits, net of reinsurance premiums. For the six and three months
ended September 30, 2016 and 2017, reinsurance benefits and
reinsurance premiums included in life insurance premiums are as
follows:
Millions of yen
Six months ended September 30, 2016
Six months ended September 30, 2017
Reinsurance benefits ¥
1,497 ¥
1,870
Reinsurance premiums (5,098 ) (3,763 )
Millions of yen
Three months ended September 30, 2016
Three months ended September 30, 2017
Reinsurance benefits ¥ 862 ¥ 850
Reinsurance premiums (2,534 ) (1,813 ) </t>
  </si>
  <si>
    <t>Gains or Losses Relating to Variable Annuity and Variable Life Insurance Contracts</t>
  </si>
  <si>
    <t xml:space="preserve">The above mentioned gains or losses relating to
variable annuity and variable life insurance contracts for the six
and three months ended September 30, 2016 and 2017 are as
follows:
Millions of yen
Six months ended September 30, 2016 Six months ended September 30, 2017
Life insurance premiums and related investment income :
Net realized and unrealized gains or losses from investment
assets ¥ (12,624 ) ¥ 37,141
Net gains or losses from derivative contracts : 256 (5,949 )
Futures (2,117 ) (4,453 )
Foreign exchange contracts 1,902 (584 )
Options held 471 (912 )
Life insurance costs :
Changes in the fair value of the policy liabilities and policy
account balances ¥ (79,567 ) ¥ (88,501 )
Insurance costs recognized for insurance and annuity payouts as a
result of insured events 63,022 104,399
Changes in the fair value of the reinsurance contracts 301 6,874
Millions of yen
Three months ended September 30, 2016
Three months ended September 30, 2017
Life insurance premiums and related investment income :
Net realized and unrealized gains or losses from investment
assets ¥ 15,605 ¥ 16,014
Net gains or losses from derivative contracts : (4,877 ) (2,416 )
Futures (4,234 ) (1,826 )
Foreign exchange contracts 231 (262 )
Options held (874 ) (328 )
Life insurance costs :
Changes in the fair value of the policy liabilities and policy
account balances ¥ (35,481 ) ¥ (40,895 )
Insurance costs recognized for insurance and annuity payouts as a
result of insured events 33,573 47,955
Changes in the fair value of the reinsurance contracts 7,663 2,828 </t>
  </si>
  <si>
    <t>Write-Downs of Long-Lived Assets (Tables)</t>
  </si>
  <si>
    <t>Long-Lived Assets Classified as Held for Sale</t>
  </si>
  <si>
    <t xml:space="preserve">As of March 31, 2017 and September 30,
2017, the long-lived assets classified as held for sale in the
accompanying consolidated balance sheets are as follows.
Millions of yen
As of March 31, 2017
As of September 30, 2017
Investment in operating leases ¥ 32,283 ¥ 34,964
Property under facility operations 1,977 0
Other assets 2,508 0 </t>
  </si>
  <si>
    <t>Breakdowns of Recognized Impairment Losses for Difference between Carrying Amounts and Fair Values Reflected as Write-Downs of Long-Lived Assets</t>
  </si>
  <si>
    <t>For the six months ended September 30, 2016
and 2017, the Company and its subsidiaries recognized impairment
losses for the difference between carrying amounts and fair values
in the amount of ¥1,409 million and
¥1,472 million, respectively, which are reflected as
write-downs of long-lived assets. Breakdowns of these amounts are
as follows.
Six months ended September 30, 2016 Six months ended September 30, 2017
Amount (Millions of yen) The number of Amount (Millions of yen) The number of
Write-downs of the assets held for
sale:
Office buildings ¥ 0 0 ¥ 0 0
Commercial facilities other than office buildings 236 1 977 1
Condominiums 317 1 0 0
Others * 18 — 200 —
Total ¥ 571
— ¥ 1,177
—
*
For the “Others,” the number of
properties are omitted.
Six months ended September 30, 2016 Six months ended September 30, 2017
Amount (Millions of yen) The number of Amount (Millions of yen) The number of
Write-downs due to decline in estimated future
cash flows:
Office buildings ¥ 758 3 ¥ 0 0
Commercial facilities other than office buildings 0 0 187 2
Condominiums 69 1 0 0
Others * 11 — 108 —
Total ¥ 838 — ¥ 295 —
*
For the “Others,” the number of
properties are omitted.
For the three months ended September 30, 2016
and 2017, the Company and its subsidiaries recognized impairment
losses for the difference between carrying amounts and fair values
in the amount of ¥845 million and ¥387 million,
respectively, which were reflected as write-downs of long-lived
assets. Breakdowns of these amounts are as follows.
Three months ended September 30, 2016
Three months ended September 30, 2017
Amount (Millions of yen) The number of Amount (Millions of yen) The number of
Write-downs of the assets held for
sale:
Office buildings ¥ 0 0 ¥ 0 0
Commercial facilities other than office buildings 0 0 0 0
Condominiums 0 0 0 0
Others * 18
— 200
—
Total ¥ 18
— ¥ 200
—
*
For the “Others,” the number of
properties are omitted.
Three months ended September 30, 2016
Three months ended September 30, 2017
Amount (Millions of yen) The number of Amount (Millions of yen) The number of
Write-downs
Office buildings ¥ 758 3 ¥ 0 0
Commercial facilities other than office buildings 0 0 187 2
Condominiums 69 1 0 0
Others * 0
— 0
—
Total ¥ 827
— ¥ 187
—
*
For the “Others,” the number of
properties are omitted.</t>
  </si>
  <si>
    <t>Per Share Data (Tables)</t>
  </si>
  <si>
    <t>Reconciliation of Differences Between Basic and Diluted Earnings Per Share (EPS)</t>
  </si>
  <si>
    <t>Reconciliation of the differences between basic and
diluted earnings per share (EPS) in the six and three months ended
September 30, 2016 and 2017 is as follows: During the six months ended September 30,
2016, the diluted EPS calculation excludes stock options for
2,739 thousand shares, as they were antidilutive. During the
six months ended September 30, 2017, the diluted EPS
calculation excludes stock options for 356 thousand shares, as
they were antidilutive. During the three months ended September 30,
2016, the diluted EPS calculation excludes stock options for
1,801 thousand shares, as they were antidilutive. During the
three months ended September 30, 2017, there were no stock
options which were antidilutive.
Millions of yen
Six months ended September 30, 2016 Six months ended September 30, 2017
Net Income attributable to ORIX Corporation Shareholders ¥ 142,150 ¥ 165,970
Millions of yen
Three months
ended September 30, 2016 Three months
ended September 30, 2017
Net Income attributable to ORIX Corporation Shareholders ¥ 65,381 ¥ 76,258
Thousands of Shares
Six months ended September 30, 2016 Six months ended September 30, 2017
Weighted-average shares 1,309,302 1,282,567
Effect of dilutive securities—
Exercise of stock options 1,171 1,178
Weighted-average shares for diluted EPS computation 1,310,473 1,283,745
Thousands of Shares
Three months
ended September 30, 2016 Three months
ended September 30, 2017
Weighted-average shares 1,309,143 1,279,276
Effect of dilutive securities—
Exercise of stock options 1,227 1,277
Weighted-average shares for diluted EPS computation 1,310,370 1,280,553
Yen
Six months ended September 30, 2016 Six months ended September 30, 2017
Earnings per share for net income attributable to ORIX Corporation
shareholders:
Basic ¥ 108.57 ¥ 129.40
Diluted ¥ 108.47 ¥ 129.29
Yen
Three months ended September 30, 2016
Three months ended September 30, 2017
Earnings per share for net income attributable to ORIX Corporation
shareholders:
Basic ¥ 49.94 ¥ 59.61
Diluted ¥ 49.89 ¥ 59.55
Note:
The Company’s shares held through the Board
Incentive Plan Trust are included in the number of treasury stock
shares to be deducted in calculation of the weighted-average shares
for EPS computation. (1,907,951 and 2,055,862 shares for the six
months ended September 30, 2016 and 2017, 2,066,751 and
2,003,201 shares for the three months ended September 30, 2016
and 2017)</t>
  </si>
  <si>
    <t>Derivative Financial Instruments and Hedging (Tables)</t>
  </si>
  <si>
    <t>Effect of Derivative Instruments on Consolidated Statements of Income, Pre-tax</t>
  </si>
  <si>
    <t>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894 )
Finance revenues/Interest expense ¥ 1
— ¥ 0
Foreign exchange contracts 827 Other (income) and expense,
net (32 ) — 0
Foreign currency swap agreements (2,038 )
Finance revenues/Interest expense/
Other (income) and expense, net 517
Other (income) and expense, net 51 (2) Fair value hedges
Gains (losses) recognized in income on derivative and other
Gains (losses) recognized in income on hedged item
Millions of yen Consolidated statements of income location Millions of yen Consolidated statements of income location
Interest rate swap agreements ¥ (28 )
Finance revenues/Interest expense ¥ 28
Finance revenues/Interest expense
Foreign exchange contracts 18,927 Other (income) and expense, net (18,927 ) Other (income) and expense, net
Foreign currency swap agreements 1,476 Other (income) and expense, net (1,476 ) Other (income) and expense, net
Foreign currency long-term debt 56 Other (income) and expense, net (56 )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46,415
Gains on sales of subsidiaries and ¥ 257 — ¥ 0
Borrowings and bonds in local currency 23,439 — 0 — 0 (4) Derivatives not designated as hedging
instruments
Gains (losses) recognized in income on derivative
Millions of yen
Consolidated statements of income location
Interest rate swap agreements ¥ (85 ) Other (income) and expense, net
Futures (2,082 )
Gains on investment securities and dividends
Life insurance premiums and related investment income *
Foreign exchange contracts 27,780
Gains on investment securities and dividends
Life insurance premiums and related investment income *
Other (income) and expense, net
Credit derivatives held (25 ) Other (income) and expense, net
Options held/written and other 405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6 (see Note 15 “Life Insurance
Operation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85 )
Finance revenues/Interest expense ¥ 118 — ¥ 0
Foreign exchange contracts (188 )
Other (income) and expense, net (2 ) — 0
Foreign currency swap agreements 1,432 Finance revenues/Interest expense/Other
(income) and expense, net 848 Other (income) and expense, net (111 ) (2) Fair value hedges
Gains (losses) recognized in income on derivative and other
Gains (losses) recognized in income on hedged item
Millions of yen
Consolidated statements of income location Millions of yen
Consolidated statements of income location
Interest rate swap agreements ¥ (13 ) Finance revenues/Interest expense ¥ 13
Finance revenues/Interest expense
Foreign exchange contracts (3,125 ) Other (income) and expense, net 3,125
Other (income) and expense, net
Foreign currency swap agreements 990 Other (income) and expense, net (990 )
Other (income) and expense, net (3) Hedges of net investment in foreign
operations
Gains (losses) recognized in other comprehensive income on derivative and others (effective portion)
Gains (losses) reclassified from accumulated
other comprehensive income (loss) into income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23,576 ) Gains on sales of subsidiaries and
affiliates and liquidation losses, net ¥ (3,705 ) — ¥ 0
Borrowings and bonds in local currency (10,197 ) — 0 — 0 (4) Derivatives not designated as hedging
instruments
Gains (losses) recognized in income on derivative
Millions of yen
Consolidated statements of income location
Interest rate swap agreements ¥ 698 Other (income) and expense, net
Futures (2,511 )
Gains on investment securities and dividends
Life insurance premiums and related investment income *
Foreign exchange contracts (14,377 )
Gains on investment securities and dividends
Life insurance premiums and related investment income *
Other (income) and expense, net
Credit derivatives held (26 ) Other (income) and expense, net
Options held/written and other 266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7 (see Note 15 “Life Insurance
Operation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ineffective
portion and amount excluded from effectiveness testing)
Millions of yen
Consolidated statements
of income location Millions of yen
Consolidated statements
of income location Millions of yen
Interest rate swap agreements ¥ 1,317 — ¥ 0 — ¥ 0
Foreign exchange contracts 63 Other (income) and expense, net (19 ) — 0
Foreign currency swap agreements (769 ) Finance revenues/Interest expense /Other
(income) and expense, net 394 Other (income) and expense, net 68 (2) Fair value hedges
Gains (losses) recognized in income on derivative and other
Gains (losses) recognized in income on hedged item
Millions of yen
Consolidated statements of income location Millions of yen
Consolidated statements of income location
Interest rate swap agreements ¥ (15 ) Finance revenues/Interest expense ¥ 15
Finance revenues/Interest expense
Foreign exchange contracts 2,248 Other (income) and expense, net (2,248 ) Other (income) and expense, net
Foreign currency swap agreements (1,556 ) Other (income) and expense, net 1,555 Other (income) and expense, net
Foreign currency long-term debt (22 ) Other (income) and expense, net 22 Other (income) and expense, net (3) Hedges of net investment in foreign
operations
Gains (losses) recognized in other comprehensive income on derivative and others (effective portion)
Gains (losses) reclassified from accumulated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5,536 Gains on sales of subsidiaries and affiliates
and liquidation losses, net ¥ (194 ) — ¥ 0
Borrowings and bonds in local currency 2,620 — 0 — 0 (4) Derivatives not designated as hedging
instruments
Gains (losses) recognized in income on derivative
Millions of yen
Consolidated statements of income location
Interest rate swap agreements ¥ 9
Other (income) and expense, net
Futures (4,110 )
Gains on investment securities and dividends Life insurance premiums and related investment
income *
Foreign exchange contracts 5,617
Gains on investment securities and dividends Life insurance premiums and related investment
income * Other (income) and expense, net
Credit derivatives held (48 )
Other (income) and expense, net
Options held/written and other (920 )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6 (see Note 15 “Life Insurance
Operations”).
The effect of derivative instruments on the
consolidated statements of income, pre-tax, (1) Cash flow hedges
Gains (losses) recognized in other comprehensive income on derivative (effective portion)
Gains (losses) reclassified from accumulated
other comprehensive income (loss) into income (effective portion)
Gains (losses) recognized in income
on derivative
Millions of yen
Consolidated statements
of income location Millions of yen
Consolidated statements
of income location Millions of yen
Interest rate swap agreements ¥ 22 Finance revenues/Interest expense ¥ 2 — ¥ 0
Foreign exchange contracts (54 ) — 0 — 0
Foreign currency swap agreements 33
Finance revenues/Interest expense/
Other (income) and expense, net 88 Other (income) and expense, net (33 ) (2) Fair value hedges
Gains (losses) recognized in income on derivative and other
Gains (losses) recognized in income on hedged item
Millions of yen
Consolidated statements of income location Millions of yen
Consolidated statements of income location
Interest rate swap agreements ¥ 0 — ¥ 0 —
Foreign exchange contracts (1,633 ) Other (income) and expense, net 1,633
Other (income) and expense, net
Foreign currency swap agreements 210 Other (income) and expense, net (210 )
Other (income) and expense, net (3) Hedges of net investment in foreign
operations
Gains (losses) recognized in other comprehensive income on derivative and others (effective portion)
Gains (losses) reclassified from accumulated (effective portion)
Gains (losses) recognized in income on derivative
and others (ineffective portion and amount
excluded from effectiveness testing)
Millions of yen
Consolidated statements
of income location Millions of yen
Consolidated statements
of income location Millions of yen
Foreign exchange contracts ¥ (8,011 ) — ¥ 0 — ¥ 0
Borrowings and bonds in local currency (4,707 ) — 0 — 0 (4) Derivatives not designated as hedging
instruments
Gains (losses) recognized in income on derivative
Millions of yen
Consolidated statements of income location
Interest rate swap agreements ¥ 396
Other (income) and expense, net
Futures 13
Gains on investment securities and dividends Life insurance premiums and related investment
income *
Foreign exchange contracts (11,664 )
Gains on investment securities and dividends Life insurance premiums and related investment
income * Other (income) and expense, net
Credit derivatives held (12 )
Other (income) and expense, net
Options held/written and other 929
Other (income) and expense, net Life insurance premiums and related investment
income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7 (see Note 15 “Life Insurance
Operations”).</t>
  </si>
  <si>
    <t>Notional Amounts of Derivative Instruments and Other, Fair Values of Derivative Instruments and Other before Offsetting</t>
  </si>
  <si>
    <t>Notional amounts of derivative instruments and
other, fair values of derivative instruments and other before
offsetting at March 31, 2017 and September 30, 2017 are
as follows. March 31, 2017
Asset derivatives Liability derivatives
Notional amount Fair value
Consolidated balance sheets location Fair value
Consolidated balance sheets location
Millions of yen Millions of yen Millions of yen
Derivatives designated as hedging
instruments and other:
Interest rate swap agreements ¥
243,197 ¥ 71 Other Assets ¥ 4,391 Other Liabilities
Futures, foreign exchange contracts 745,481 6,373 Other Assets 8,021 Other Liabilities
Foreign currency swap agreements 74,482 4,545 Other Assets 1,677 Other Liabilities
Foreign currency long-term debt 280,266 0
— 0
—
Derivatives not designated as hedging instruments:
Interest rate swap agreements ¥ 8,258 ¥ 233 Other Assets ¥ 176 Other Liabilities
Options held/written and other * 224,064 5,804 Other Assets 1,071 Other Liabilities
Futures, foreign exchange contracts * 565,981 5,973 Other Assets 800 Other Liabilities
Credit derivatives held 6,942 0
— 159 Other Liabilities
*
The notional amounts of options held/written and
other and futures, foreign exchange contracts in the above table
include options held of ¥46,063 million, futures
contracts of ¥52,791 million and foreign exchange
contracts of ¥16,690 million to economically hedge the
minimum guarantee risk of variable annuity and variable life
insurance contracts at March 31, 2017, respectively. Asset
derivatives in the above table include fair value of the options
held, futures contracts and foreign exchange contracts before
offsetting of ¥1,708 million, ¥694 million and
¥57 million and liability derivatives include fair value
of the futures and foreign exchange contracts before offsetting of
¥37 million and ¥45 million at March 31,
2017, respectively. September 30, 2017
Asset derivatives Liability derivatives
Notional amount Fair value
Consolidated balance Fair value
Consolidated balance
Millions of yen Millions of yen Millions of yen
Derivatives designated as hedging
instruments and other:
Interest rate swap agreements ¥
238,751 ¥ 61 Other Assets ¥ 4,469 Other Liabilities
Futures, foreign exchange contracts 584,683 835 Other Assets 11,554 Other Liabilities
Foreign currency swap agreements 91,154 3,737 Other Assets 1,020 Other Liabilities
Foreign currency long-term debt 354,105 0
— 0
—
Derivatives not designated as hedging instruments:
Interest rate swap agreements ¥ 18,468 ¥ 163 Other Assets ¥ 82 Other Liabilities
Options held/written and other * 384,367 6,743 Other Assets 1,833 Other Liabilities
Futures, foreign exchange contracts * 411,124 359 Other Assets 14,506 Other Liabilities
Credit derivatives held 5,783 0
— 130 Other Liabilities
*
The notional amounts of options held/written and
other and futures, foreign exchange contracts in the above table
include options held of ¥42,006 million, futures
contracts of ¥41,440 million and foreign exchange
contracts of ¥13,533 million to economically hedge the
minimum guarantee risk of variable annuity and variable life
insurance contracts at September 30, 2017, respectively. Asset
derivatives in the above table include fair value of the options
held, futures contracts and foreign exchange contracts before
offsetting of ¥776 million, ¥67 million and
¥18 million and liability derivatives include fair value
of the futures and foreign exchange contracts before offsetting of
¥1,917 million and ¥314 million at
September 30, 2017, respectively.</t>
  </si>
  <si>
    <t>Offsetting Assets and Liabilities (Tables)</t>
  </si>
  <si>
    <t>Gross Amounts Recognized, Gross Amounts Offset, and Net Amounts Presented in Consolidated Balance Sheets Regarding to Derivative Assets and Liabilities and Other Assets and Liabilities</t>
  </si>
  <si>
    <t>The gross amounts recognized, gross amounts offset,
and net amounts presented in the consolidated balance sheets
regarding to derivative assets and liabilities and other assets and
liabilities as of March 31, 2017 and September 30, 2017
are as follows. March 31, 2017
Millions of yen
Gross
amounts recognized Gross
amounts offset in the consolidated balance sheets Net
amounts presented in the consolidated balance sheets Gross amounts not offset
in the Net amount
Financial instruments Collateral received/pledged
Derivative assets ¥ 22,999 ¥ (4,019 ) ¥ 18,980 ¥ 0 ¥ (3,132 ) ¥ 15,848
Reverse repurchase, securities borrowing, and similar arrangements
*2 3,582 (3,503 ) 79 0 0 79
Total assets ¥ 26,581 ¥ (7,522 ) ¥ 19,059 ¥ 0 ¥ (3,132 ) ¥ 15,927
Derivative liabilities ¥ 16,295 ¥ (4,019 ) ¥ 12,276 ¥ (1,105 ) ¥ (398 ) ¥ 10,773
Repurchase, securities lending, and similar arrangements *2 3,503 (3,503 ) 0 0 0 0
Total liabilities ¥ 19,798 ¥ (7,522 ) ¥ 12,276 ¥ (1,105 ) ¥ (398 ) ¥ 10,773
September 30, 2017
Millions of yen
Gross
amounts recognized Gross
amounts offset in the consolidated balance sheets Net
amounts presented in the consolidated balance sheets Gross amounts not offset
in the Net
amount
Financial instruments Collateral received/pledged
Derivative assets ¥ 11,898 ¥ (1,109 ) ¥ 10,789 ¥ (732 ) ¥ 0 ¥ 10,057
Reverse repurchase, securities borrowing, and similar
arrangements *2 1,168 (1,168 ) 0 0 0 0
Total assets ¥ 13,066 ¥ (2,277 ) ¥ 10,789 ¥ (732 ) ¥ 0 ¥ 10,057
Derivative liabilities ¥ 33,594 ¥ (1,109 ) ¥ 32,485 ¥ (1,532 ) ¥ (2,807 ) ¥ 28,146
Repurchase, securities lending, and similar
arrangements *2 1,176 (1,168 ) 8 0 0 8
Total liabilities ¥ 34,770 ¥ (2,277 ) ¥ 32,493 ¥ (1,532 ) ¥ (2,807 ) ¥ 28,154
*1
The balances related to enforceable master netting
agreements or similar agreements which were not offset in the
consolidated balance sheets.
*2
Revers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Tables)</t>
  </si>
  <si>
    <t>Information about Carrying Amount of Financial Instruments Reported in Consolidated Balance Sheets and Related Market or Fair Value</t>
  </si>
  <si>
    <t>The following information is provided to help
readers gain an understanding of the relationship between carrying
amount of financial instruments reported in the Company’s
consolidated balance sheets and the related market or fair value.
For derivative financial instruments, see Note 3 “Fair Value
Measurements.” The disclosures do not include investment in direct
financing leases, investment in affiliates, pension obligations and
insurance contracts and reinsurance contracts except for those
classified as investment contracts. March 31, 2017
Millions of yen
Carrying amount Estimated fair value Level 1 Level 2 Level 3
Assets:
Trading securities ¥ 569,074 ¥ 569,074 ¥ 37,500 ¥ 531,574 ¥ 0
Cash and cash equivalents 1,039,870 1,039,870 1,039,870 0 0
Restricted cash 93,342 93,342 93,342 0 0
Installment loans (net of allowance for probable loan losses) 2,767,016 2,783,466 0 254,708 2,528,758
Investment in securities:
Practicable to estimate fair value 1,307,618 1,332,941 93,995 1,086,629 152,317
Not practicable to estimate fair value *1 149,820 149,820 0 0 0
Other Assets:
Time deposits 9,375 9,375 0 9,375 0
Derivative assets *2 18,980 18,980 0 0 0
Reinsurance recoverables (Investment contracts) 72,615 73,967 0 0 73,967
Liabilities:
Short-term debt ¥ 283,467 ¥ 283,467 ¥ 0 ¥ 283,467 ¥ 0
Deposits 1,614,608 1,615,655 0 1,615,655 0
Policy liabilities and Policy account balances (Investment
contracts) 287,463 288,372 0 0 288,372
Long-term debt 3,854,984 3,862,815 0 1,184,261 2,678,554
Other Liabilities:
Derivative liabilities *2 12,276 12,276 0 0 0
*1
The fair value of investment securities of
¥149,820 million was not estimated, as it was not
practical.
*2
It represents the amount after offset under
counterparty netting of derivative assets and liabilities. For the
information of input level before netting, see Note 3 “Fair
Value Measurements.”
September 30, 2017
Millions of yen
Carrying amount Estimated fair value Level 1 Level 2 Level 3
Assets:
Trading securities ¥ 487,839 ¥ 487,839 ¥ 40,177 ¥ 447,662 ¥ 0
Cash and cash equivalents 1,185,961 1,185,961 1,185,961 0 0
Restricted cash 88,242 88,242 88,242 0 0
Installment loans (net of allowance for probable loan losses) 2,778,817 2,812,435 0 156,826 2,655,609
Investment in securities:
Practicable to estimate fair value 1,212,124 1,237,888 75,834 994,613 167,441
Not practicable to estimate fair value *1 149,370 149,370 0 0 0
Other Assets:
Time deposits 3,246 3,246 0 3,246 0
Derivative assets *2 10,789 10,789 0 0 0
Reinsurance recoverables (Investment contracts) 72,060 73,328 0 0 73,328
Liabilities:
Short-term debt ¥ 335,665 ¥ 335,665 ¥ 0 ¥ 335,665 ¥ 0
Deposits 1,698,428 1,700,247 0 1,700,247 0
Policy liabilities and Policy account balances (Investment
contracts) 295,490 296,250 0 0 296,250
Long-term debt 3,867,551 3,870,833 0 1,134,558 2,736,275
Other Liabilities:
Derivative liabilities *2 32,485 32,485 0 0 0
*1
The fair value of investment securities of
¥149,370 million was not estimated, as it was not
practical.
*2
It represents the amount after offset under
counterparty netting of derivative assets and liabilities. For the
information of input level before netting, see Note 3 “Fair
Value Measurements.”</t>
  </si>
  <si>
    <t>Commitments, Guarantees and Contingent Liabilities (Tables)</t>
  </si>
  <si>
    <t>Minimum Future Rentals on Non-Cancelable Operating Leases</t>
  </si>
  <si>
    <t>The minimum future rentals on non-cancelable
Millions of yen
March 31, 2017 September 30, 2017
Within one year ¥ 6,713 ¥ 7,625
More than one year 57,805 59,313
Total ¥ 64,518 ¥ 66,938</t>
  </si>
  <si>
    <t>Amounts Due of Certain Computer Systems Operated and Maintained under Non-cancelable Contracts with Third-party Service Providers</t>
  </si>
  <si>
    <t>As of March 31, 2017 and September 30,
2017, the amounts due are as follows:
Millions of yen
March 31, 2017 September 30, 2017
Within one year ¥ 5,255 ¥ 4,984
More than one year 9,142 7,839
Total ¥ 14,397 ¥ 12,823</t>
  </si>
  <si>
    <t>Summary of Potential Future Payments, Book Value Recorded as Guarantee Liabilities of Guarantee Contracts Outstanding and Maturity of Longest Guarantee Contracts</t>
  </si>
  <si>
    <t>The following table represents the summary of
potential future payments, book value recorded as guarantee
liabilities of the guarantee contracts outstanding and maturity of
the longest guarantee contracts as of March 31, 2017 and
September 30, 2017:
March 31, 2017
September 30, 2017
Millions of yen
Fiscal year
Millions of yen
Fiscal year
Guarantees Potential future payment Book value of guarantee liabilities
Maturity of the longest contract Potential future payment Book value of guarantee liabilities
Maturity of the longest contract
Corporate loans ¥ 451,597 ¥ 7,274 2024 ¥ 489,575 ¥ 7,208 2025
Transferred loans 167,799 1,300 2047 167,806 1,306 2048
Consumer loans 249,719 29,641 2018 281,054 33,066 2028
Housing loans 26,448 5,362 2048 19,176 5,224 2048
Other 935 307 2025 6,413 322 2025
Total ¥ 896,498 ¥ 43,884
— ¥ 964,024 ¥ 47,126
—</t>
  </si>
  <si>
    <t>Assets Provided as Collateral for Short-term and Long-term Debt Payables to Financial Institutions</t>
  </si>
  <si>
    <t>Other than the assets of the consolidated VIEs
pledged as collateral for financing described in Note 8
“Variable Interest Entities”, the Company and certain
subsidiaries provide the following assets as collateral for the
short-term and long-term debt payables to financial institutions as
of March 31, 2017 and September 30, 2017:
Millions of yen
March 31, 2017 September 30, 2017
Minimum lease payments, loans and investment in operating
leases ¥ 102,339 ¥ 71,533
Investment in securities 172,084 185,417
Property under facility operations 7,532 9,324
Other assets and other 17,643 21,551
Total ¥ 299,598 ¥ 287,825</t>
  </si>
  <si>
    <t>Segment Information (Tables)</t>
  </si>
  <si>
    <t>Financial Information of Segments</t>
  </si>
  <si>
    <t>Financial information of the segments for the six
months ended September 30, 2016 is as follows:
Millions of yen
Corporate Financial Services Maintenance Leasing Real Estate Investment and Operation Retail Overseas Business
Total
Segment revenues ¥
51,995 ¥ 134,820 ¥ 104,084 ¥ 539,042 ¥ 151,095 ¥ 240,643
¥ 1,221,679
Segment profits 19,874 19,655 35,447 52,041 35,507 51,510 214,034
Financial information of the segments for the six
months ended September 30, 2017 is as follows:
Millions of yen
Corporate Financial Services Maintenance Leasing Real Estate Investment and Operation Retail Overseas Business
Total
Segment revenues ¥
53,983 ¥ 137,048 ¥ 95,755 ¥ 774,421 ¥ 219,505 ¥ 238,641
¥ 1,519,353
Segment profits 22,049 20,438 43,991 38,927 42,950 81,397 249,752
Financial information of the segments for the three
months ended September 30, 2016 is as follows:
Millions of yen
Corporate Financial Services Maintenance Leasing Real Estate Investment and Operation Retail Overseas Business
Total
Segment revenues ¥
27,005 ¥ 67,621 ¥ 46,746 ¥ 281,040 ¥
97,089 ¥ 114,822
¥ 634,323
Segment profits 11,380 9,763 11,844 21,086 22,975 21,644 98,692
Financial information of the segments for the three
months ended September 30, 2017 is as follows:
Millions of yen
Corporate Financial Services Maintenance Leasing Real Estate Investment and Operation Retail Overseas Business
Total
Segment revenues ¥
28,566 ¥ 68,760 ¥ 49,235 ¥ 351,894 ¥ 106,908 ¥ 122,815
¥ 728,178
Segment profits 11,824 10,544 11,158 22,270 20,936 38,527 115,259
Segment assets information as of March 31,
2017 and September 30, 2017 is as follows:
Millions of yen
Corporate Financial Services Maintenance Leasing Real Estate Investment and Operation Retail Overseas Business
Total
March 31, 2017 ¥ 1,032,152 ¥ 752,513 ¥ 657,701 ¥ 768,675 ¥ 3,291,631 ¥ 2,454,200 ¥8,956,872
September 30, 2017 1,001,476 782,512 628,885 863,640 3,209,131 2,630,516 9,116,160</t>
  </si>
  <si>
    <t>Reconciliation of Segment Totals to Consolidated Financial Statement Amounts</t>
  </si>
  <si>
    <t>The reconciliation of segment totals to
consolidated financial statement amounts is as follows:
Millions of yen
Six months ended September 30, 2016
Six months ended September 30, 2017
Segment revenues:
Total revenues for segments ¥ 1,221,679 ¥ 1,519,353
Revenues related to corporate assets 6,967 6,949
Revenues related to assets of certain VIEs 2,231 1,838
Revenues from inter-segment transactions (9,752 ) (10,344 )
Total consolidated revenues ¥ 1,221,125 ¥ 1,517,796
Segment profits:
Total profits for segments ¥ 214,034 ¥ 249,752
Corporate gains (losses) 307 (569 )
Gains (losses) related to assets or liabilities of certain VIEs 105 (2 )
Net income attributable to the noncontrolling interests and net
income attributable to the redeemable noncontrolling interests 4,789 3,431
Total consolidated income before income taxes ¥ 219,235 ¥ 252,612
Millions of yen
Three months ended September 30, 2016
Three months ended September 30, 2017
Segment revenues:
Total revenues for segments ¥ 634,323 ¥ 728,178
Revenues related to corporate assets 2,666 2,850
Revenues related to assets of certain VIEs 1,161 505
Revenues from inter-segment transactions (4,970 ) (6,034 )
Total consolidated revenues ¥ 633,180 ¥ 725,499
Segment profits:
Total profits for segments ¥ 98,692 ¥ 115,259
Corporate gains (losses) (192 ) (529 )
Gains related to assets or liabilities of certain VIEs 155 69
Net income attributable to the noncontrolling interests and net
income attributable to the redeemable noncontrolling interests 2,146 2,202
Total consolidated income before income taxes ¥ 100,801 ¥ 117,001
Millions of yen
March 31, 2017
September 30, 2017
Segment assets:
Total assets for segments ¥ 8,956,872 ¥ 9,116,160
Cash and cash equivalents, restricted cash 1,133,212 1,274,203
Allowance for doubtful receivables on direct financing leases and
probable loan losses (59,227 ) (57,976 )
Trade notes, accounts and other receivable 283,427 276,278
Other corporate assets 672,562 702,238
Assets of certain VIEs 245,049 115,133
Total consolidated assets ¥ 11,231,895 ¥ 11,426,036</t>
  </si>
  <si>
    <t>Geographical Revenues and Income before Income Taxes</t>
  </si>
  <si>
    <t>The following information represents geographical
revenues and income before income taxes, which are attributed to
geographic areas, based on the country location of the Company and
its subsidiaries. For the six months ended September 30,
2016
Millions of yen
Six Months Ended September 30, 2016
Japan The Americas *1
Other *2*3 Total
Total Revenues ¥ 967,471 ¥ 87,298 ¥ 166,356 ¥ 1,221,125
Income before Income Taxes 166,471 16,032 36,732 219,235
For the six months ended September 30,
2017
Millions of yen
Six Months Ended September 30, 2017
Japan The Americas *1
Other *2*3 Total
Total Revenues ¥ 1,270,724 ¥ 57,546 ¥ 189,526 ¥ 1,517,796
Income before Income Taxes 168,992 26,893 56,727 252,612
For the three months ended September 30,
2016
Millions of yen
Japan The Americas *1
Other *2*3 Total
Total Revenues ¥ 511,782 ¥ 41,917 ¥ 79,481 ¥ 633,180
Income before Income Taxes * 78,786 6,369 15,646 100,801
For the three months ended September 30,
2017
Millions of yen
Japan The Americas *1
Other *2*3 Total
Total Revenues ¥ 600,013 ¥ 27,688 ¥ 97,798 ¥ 725,499
Income before Income Taxes * 76,594 14,473 25,934 117,001
*1
Mainly the United States
*2
Mainly Asia, Europe, Australasia and Middle
East
*3
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for the six and three months ended
September 30, 2016 and 2017, respectively. The revenues of
Robeco aggregated on a legal entity basis were
¥47,184 million in the Americas and
¥36,867 million in Other for the six months ended
September 30, 2016, and ¥50,433 million in the
Americas and ¥40,320 million in Other for the six months
ended September 30, 2017, and ¥22,787 million in the
Americas and ¥17,095 million in Other for the three
months ended September 30, 2016, and ¥25,263 million
in the Americas and ¥21,111 million in Other for the
three months ended September 30, 2017.</t>
  </si>
  <si>
    <t>Overview of Accounting Principles Utilized - Additional Information (Detail)</t>
  </si>
  <si>
    <t>Goodwill | Maximum</t>
  </si>
  <si>
    <t>Significant Accounting Policies [Line Items]</t>
  </si>
  <si>
    <t>Goodwill amortization period</t>
  </si>
  <si>
    <t>20 years</t>
  </si>
  <si>
    <t>Significant Accounting and Reporting Policies - Additional Information (Detail) - JPY (¥) ¥ in Millions</t>
  </si>
  <si>
    <t>A maximum lag period of recognizing the results of subsidiaries and affiliates</t>
  </si>
  <si>
    <t>3 months</t>
  </si>
  <si>
    <t>Investment in operating leases less accumulated depreciation</t>
  </si>
  <si>
    <t>Effective tax rate</t>
  </si>
  <si>
    <t>32.90%</t>
  </si>
  <si>
    <t>33.00%</t>
  </si>
  <si>
    <t>National corporation tax</t>
  </si>
  <si>
    <t>24.00%</t>
  </si>
  <si>
    <t>Inhabitant tax</t>
  </si>
  <si>
    <t>4.00%</t>
  </si>
  <si>
    <t>Deductible enterprise tax</t>
  </si>
  <si>
    <t>Statutory income tax rate</t>
  </si>
  <si>
    <t>31.70%</t>
  </si>
  <si>
    <t>Increase in additional paid-in capital had such stock splits made prior to October 1, 2001</t>
  </si>
  <si>
    <t>Loans held for sale in installment loans</t>
  </si>
  <si>
    <t>Loans held for sale measured at fair value</t>
  </si>
  <si>
    <t>Accumulated depreciation</t>
  </si>
  <si>
    <t>Residential condominiums under development</t>
  </si>
  <si>
    <t>Finished goods</t>
  </si>
  <si>
    <t>Write-down on residential condominiums under development</t>
  </si>
  <si>
    <t>Goodwill</t>
  </si>
  <si>
    <t>Other intangible assets</t>
  </si>
  <si>
    <t>Minimum</t>
  </si>
  <si>
    <t>Income tax settlement by tax authority</t>
  </si>
  <si>
    <t>50.00%</t>
  </si>
  <si>
    <t>Fair Value Measurements (Recorded Amounts of Major Financial Assets and Liabilities Measured at Fair Value on Recurring Basis) (Detail) - JPY (¥) ¥ in Millions</t>
  </si>
  <si>
    <t>Fair Value, Assets and Liabilities Measured on Recurring Basis [Line Items]</t>
  </si>
  <si>
    <t>Fair value measured on recurring basis investments</t>
  </si>
  <si>
    <t>Derivative assets, gross amounts recognized</t>
  </si>
  <si>
    <t>Derivative assets, gross amounts offset in the consolidated balance sheets, assets</t>
  </si>
  <si>
    <t>Derivative assets, net amounts presented in the consolidated balance sheets, assets</t>
  </si>
  <si>
    <t>Derivative liabilities, gross amounts recognized</t>
  </si>
  <si>
    <t>Derivative liabilities, gross amounts offset in the consolidated balance sheets, liabilities</t>
  </si>
  <si>
    <t>Derivative liabilities, net amounts presented in the consolidated balance sheets, liabilities</t>
  </si>
  <si>
    <t>Reinsurance Recoverable</t>
  </si>
  <si>
    <t>Variable Annuity and Variable Life Insurance Contracts</t>
  </si>
  <si>
    <t>Available-for-sale securities</t>
  </si>
  <si>
    <t>Available-for-sale securities | Equity securities</t>
  </si>
  <si>
    <t>Other securities</t>
  </si>
  <si>
    <t>Fair Value, Measurements, Recurring</t>
  </si>
  <si>
    <t>[2]</t>
  </si>
  <si>
    <t>Total financial assets</t>
  </si>
  <si>
    <t>Total financial liabilities</t>
  </si>
  <si>
    <t>Fair Value, Measurements, Recurring | Interest rate swap agreements</t>
  </si>
  <si>
    <t>Fair Value, Measurements, Recurring | Futures, foreign exchange contracts</t>
  </si>
  <si>
    <t>Fair Value, Measurements, Recurring | Options held/written and other</t>
  </si>
  <si>
    <t>Fair Value, Measurements, Recurring | Reinsurance Recoverable</t>
  </si>
  <si>
    <t>[3]</t>
  </si>
  <si>
    <t>Fair Value, Measurements, Recurring | Credit derivatives held/written</t>
  </si>
  <si>
    <t>Fair Value, Measurements, Recurring | Variable Annuity and Variable Life Insurance Contracts</t>
  </si>
  <si>
    <t>[4]</t>
  </si>
  <si>
    <t>Fair Value, Measurements, Recurring | Loans Held-for-Sale</t>
  </si>
  <si>
    <t>[5]</t>
  </si>
  <si>
    <t>Fair Value, Measurements, Recurring | Trading securities</t>
  </si>
  <si>
    <t>Fair Value, Measurements, Recurring | Available-for-sale securities</t>
  </si>
  <si>
    <t>Fair Value, Measurements, Recurring | Available-for-sale securities | Corporate debt securities</t>
  </si>
  <si>
    <t>[6]</t>
  </si>
  <si>
    <t>Fair Value, Measurements, Recurring | Available-for-sale securities | Equity securities</t>
  </si>
  <si>
    <t>[7]</t>
  </si>
  <si>
    <t>Fair Value, Measurements, Recurring | Available-for-sale securities | Japanese and foreign government bond securities</t>
  </si>
  <si>
    <t>Fair Value, Measurements, Recurring | Available-for-sale securities | Japanese prefectural and foreign municipal bond securities</t>
  </si>
  <si>
    <t>[8]</t>
  </si>
  <si>
    <t>Fair Value, Measurements, Recurring | Available-for-sale securities | Specified bonds issued by SPEs in Japan</t>
  </si>
  <si>
    <t>Fair Value, Measurements, Recurring | Available-for-sale securities | CMBS and RMBS in the Americas</t>
  </si>
  <si>
    <t>Fair Value, Measurements, Recurring | Available-for-sale securities | Other asset-backed securities and debt securities</t>
  </si>
  <si>
    <t>Fair Value, Measurements, Recurring | Other securities</t>
  </si>
  <si>
    <t>Fair Value, Measurements, Recurring | Other securities | Investment funds</t>
  </si>
  <si>
    <t>[9]</t>
  </si>
  <si>
    <t>Fair Value, Measurements, Recurring | Foreign currency swap agreements</t>
  </si>
  <si>
    <t>Fair Value, Measurements, Recurring | Level 1</t>
  </si>
  <si>
    <t>Fair Value, Measurements, Recurring | Level 1 | Interest rate swap agreements</t>
  </si>
  <si>
    <t>Fair Value, Measurements, Recurring | Level 1 | Futures, foreign exchange contracts</t>
  </si>
  <si>
    <t>Fair Value, Measurements, Recurring | Level 1 | Options held/written and other</t>
  </si>
  <si>
    <t>Fair Value, Measurements, Recurring | Level 1 | Reinsurance Recoverable</t>
  </si>
  <si>
    <t>Fair Value, Measurements, Recurring | Level 1 | Credit derivatives held/written</t>
  </si>
  <si>
    <t>Fair Value, Measurements, Recurring | Level 1 | Variable Annuity and Variable Life Insurance Contracts</t>
  </si>
  <si>
    <t>Fair Value, Measurements, Recurring | Level 1 | Loans Held-for-Sale</t>
  </si>
  <si>
    <t>Fair Value, Measurements, Recurring | Level 1 | Trading securities</t>
  </si>
  <si>
    <t>Fair Value, Measurements, Recurring | Level 1 | Available-for-sale securities</t>
  </si>
  <si>
    <t>Fair Value, Measurements, Recurring | Level 1 | Available-for-sale securities | Corporate debt securities</t>
  </si>
  <si>
    <t>Fair Value, Measurements, Recurring | Level 1 | Available-for-sale securities | Equity securities</t>
  </si>
  <si>
    <t>Fair Value, Measurements, Recurring | Level 1 | Available-for-sale securities | Japanese and foreign government bond securities</t>
  </si>
  <si>
    <t>Fair Value, Measurements, Recurring | Level 1 | Available-for-sale securities | Japanese prefectural and foreign municipal bond securities</t>
  </si>
  <si>
    <t>Fair Value, Measurements, Recurring | Level 1 | Available-for-sale securities | Specified bonds issued by SPEs in Japan</t>
  </si>
  <si>
    <t>Fair Value, Measurements, Recurring | Level 1 | Available-for-sale securities | CMBS and RMBS in the Americas</t>
  </si>
  <si>
    <t>Fair Value, Measurements, Recurring | Level 1 | Available-for-sale securities | Other asset-backed securities and debt securities</t>
  </si>
  <si>
    <t>Fair Value, Measurements, Recurring | Level 1 | Other securities</t>
  </si>
  <si>
    <t>Fair Value, Measurements, Recurring | Level 1 | Other securities | Investment funds</t>
  </si>
  <si>
    <t>Fair Value, Measurements, Recurring | Level 1 | Foreign currency swap agreements</t>
  </si>
  <si>
    <t>Fair Value, Measurements, Recurring | Level 2</t>
  </si>
  <si>
    <t>Fair Value, Measurements, Recurring | Level 2 | Interest rate swap agreements</t>
  </si>
  <si>
    <t>Fair Value, Measurements, Recurring | Level 2 | Futures, foreign exchange contracts</t>
  </si>
  <si>
    <t>Fair Value, Measurements, Recurring | Level 2 | Options held/written and other</t>
  </si>
  <si>
    <t>Fair Value, Measurements, Recurring | Level 2 | Reinsurance Recoverable</t>
  </si>
  <si>
    <t>Fair Value, Measurements, Recurring | Level 2 | Credit derivatives held/written</t>
  </si>
  <si>
    <t>Fair Value, Measurements, Recurring | Level 2 | Variable Annuity and Variable Life Insurance Contracts</t>
  </si>
  <si>
    <t>Fair Value, Measurements, Recurring | Level 2 | Loans Held-for-Sale</t>
  </si>
  <si>
    <t>Fair Value, Measurements, Recurring | Level 2 | Trading securities</t>
  </si>
  <si>
    <t>Fair Value, Measurements, Recurring | Level 2 | Available-for-sale securities</t>
  </si>
  <si>
    <t>Fair Value, Measurements, Recurring | Level 2 | Available-for-sale securities | Corporate debt securities</t>
  </si>
  <si>
    <t>Fair Value, Measurements, Recurring | Level 2 | Available-for-sale securities | Equity securities</t>
  </si>
  <si>
    <t>Fair Value, Measurements, Recurring | Level 2 | Available-for-sale securities | Japanese and foreign government bond securities</t>
  </si>
  <si>
    <t>Fair Value, Measurements, Recurring | Level 2 | Available-for-sale securities | Japanese prefectural and foreign municipal bond securities</t>
  </si>
  <si>
    <t>Fair Value, Measurements, Recurring | Level 2 | Available-for-sale securities | Specified bonds issued by SPEs in Japan</t>
  </si>
  <si>
    <t>Fair Value, Measurements, Recurring | Level 2 | Available-for-sale securities | CMBS and RMBS in the Americas</t>
  </si>
  <si>
    <t>Fair Value, Measurements, Recurring | Level 2 | Available-for-sale securities | Other asset-backed securities and debt securities</t>
  </si>
  <si>
    <t>Fair Value, Measurements, Recurring | Level 2 | Other securities</t>
  </si>
  <si>
    <t>Fair Value, Measurements, Recurring | Level 2 | Other securities | Investment funds</t>
  </si>
  <si>
    <t>Fair Value, Measurements, Recurring | Level 2 | Foreign currency swap agreements</t>
  </si>
  <si>
    <t>Fair Value, Measurements, Recurring | Level 3</t>
  </si>
  <si>
    <t>Fair Value, Measurements, Recurring | Level 3 | Interest rate swap agreements</t>
  </si>
  <si>
    <t>Fair Value, Measurements, Recurring | Level 3 | Futures, foreign exchange contracts</t>
  </si>
  <si>
    <t>Fair Value, Measurements, Recurring | Level 3 | Options held/written and other</t>
  </si>
  <si>
    <t>Fair Value, Measurements, Recurring | Level 3 | Reinsurance Recoverable</t>
  </si>
  <si>
    <t>Fair Value, Measurements, Recurring | Level 3 | Credit derivatives held/written</t>
  </si>
  <si>
    <t>Fair Value, Measurements, Recurring | Level 3 | Variable Annuity and Variable Life Insurance Contracts</t>
  </si>
  <si>
    <t>Fair Value, Measurements, Recurring | Level 3 | Loans Held-for-Sale</t>
  </si>
  <si>
    <t>Fair Value, Measurements, Recurring | Level 3 | Trading securities</t>
  </si>
  <si>
    <t>Fair Value, Measurements, Recurring | Level 3 | Available-for-sale securities</t>
  </si>
  <si>
    <t>Fair Value, Measurements, Recurring | Level 3 | Available-for-sale securities | Corporate debt securities</t>
  </si>
  <si>
    <t>Fair Value, Measurements, Recurring | Level 3 | Available-for-sale securities | Equity securities</t>
  </si>
  <si>
    <t>Fair Value, Measurements, Recurring | Level 3 | Available-for-sale securities | Japanese and foreign government bond securities</t>
  </si>
  <si>
    <t>Fair Value, Measurements, Recurring | Level 3 | Available-for-sale securities | Japanese prefectural and foreign municipal bond securities</t>
  </si>
  <si>
    <t>Fair Value, Measurements, Recurring | Level 3 | Available-for-sale securities | Specified bonds issued by SPEs in Japan</t>
  </si>
  <si>
    <t>Fair Value, Measurements, Recurring | Level 3 | Available-for-sale securities | CMBS and RMBS in the Americas</t>
  </si>
  <si>
    <t>Fair Value, Measurements, Recurring | Level 3 | Available-for-sale securities | Other asset-backed securities and debt securities</t>
  </si>
  <si>
    <t>Fair Value, Measurements, Recurring | Level 3 | Other securities</t>
  </si>
  <si>
    <t>Fair Value, Measurements, Recurring | Level 3 | Other securities | Investment funds</t>
  </si>
  <si>
    <t>Fair Value, Measurements, Recurring | Level 3 | Foreign currency swap agreements</t>
  </si>
  <si>
    <t>It represents the amount after offset under counterparty netting of derivative assets and liabilities. For the information of input level before netting, see Note 3 "Fair Value Measurements."</t>
  </si>
  <si>
    <t>It represents the amount offset under counterparty netting of derivative assets and liabilities.</t>
  </si>
  <si>
    <t>Certain subsidiaries elected the fair value option for certain reinsurance contracts held. The fair value of the reinsurance contracts elected for the fair value option in other assets were ¥22,116 million and ¥15,242 million as of March 31, 2017 and September 30, 2017, respectively. For the effect of changes in the fair value of those reinsurance recoverables on earnings during the six and three months ended September 30, 2016 and 2017, see Note 15 "Life Insurance Operations."</t>
  </si>
  <si>
    <t>Certain subsidiaries elected the fair value option for the entire variable annuity and variable life insurance contracts held in order to match the earnings recognized for the changes in the fair value of policy liabilities and policy account balances with earnings recognized for gains or losses from the investment assets managed on behalf of variable annuity and variable life policyholders, derivative contracts and the changes in the fair value of reinsurance contracts. The fair value of the variable annuity and variable life insurance contracts elected for the fair value option in policy liabilities and policy account balances were ¥605,520 million and ¥517,019 million as of March 31, 2017 and September 30, 2017, respectively. For the effect of changes in the fair value of the variable annuity and variable life insurance contracts on earnings during the six and three months ended September 30, 2016 and 2017, see Note 15 "Life Insurance Operations."</t>
  </si>
  <si>
    <t>A certain subsidiary elected the fair value option on the loans held for sale originated on or after October 1, 2011. These loans are multi-family and seniors housing loans and are sold to Federal National Mortgage Association ("Fannie Mae") or institutional investors. Included in "Other (income) and expense, net" in the consolidated statements of income were a gain of ¥681 million and a loss of ¥577 million from the change in the fair value of the loans for the six months ended September 30, 2016 and 2017. Included in "Other (income) and expense, net" in the consolidated statements of income were gains of ¥783 million and ¥5 million from the change in the fair value of the loans for the three months ended September 30, 2016 and 2017. No gains or losses were recognized in earnings during the six months ended September 30, 2016 and 2017 attributable to changes in instrument-specific credit risk. The amounts of aggregate unpaid principal balance and aggregate fair value of the loans held for sale as of March 31, 2017, were ¥18,362 million and ¥19,232 million, respectively, and the amount of aggregate fair value exceeded the amount of aggregate unpaid principal balance by ¥870 million. The amounts of aggregate unpaid principal balance and aggregate fair value of the loans held for sale as of September 30, 2017, were ¥14,199 million and ¥14,735 million, respectively, and the amount of the aggregate fair value exceeded the amount of aggregate unpaid principal balance by ¥536 million. As of March 31, 2017 and September 30, 2017, there were no loans that are 90 days or more past due, in non-accrual status, or both.</t>
  </si>
  <si>
    <t>A certain subsidiary elected the fair value option for investments in foreign corporate debt securities included in available-for-sale securities. Included in "Gains on investment securities and dividends" in the consolidated statements of income were losses of ¥63 million and ¥24 million from the change in the fair value of those investments for the six and three months ended September 30, 2017. The amounts of aggregate fair value elected the fair value option were ¥1,026 million and ¥2,648 million as of March 31, 2017 and September 30, 2017, respectively.</t>
  </si>
  <si>
    <t>A certain subsidiary elected the fair value option for certain investments in equity securities included in available-for-sale securities. Included in "Gains on investment securities and dividends" in the consolidated statements of income were gains of ¥345 million and ¥881 million from the change in the fair value of those investments for the six months ended September 30, 2016 and 2017. Included in "Gains on investment securities and dividends" in the consolidated statements of income were gains of ¥448 million and ¥574 million from the change in the fair value of those investments for the three months ended September 30, 2016 and 2017. The amounts of aggregate fair value elected the fair value option were ¥15,400 million and ¥22,442 million as of March 31, 2017 and September 30, 2017, respectively.</t>
  </si>
  <si>
    <t>A certain subsidiary elected the fair value option for investments in foreign government bond securities included in available-for-sale securities. Included in "Gains on investment securities and dividends" in the consolidated statements of income were a loss of ¥13 million and a gain of ¥3 million from the change in the fair value of those investments for the six months ended September 30, 2016 and 2017. Included in "Gains on investment securities and dividends" in the consolidated statements of income were a loss of ¥7 million and a gain of ¥12 million from the change in the fair value of those investments for the three months ended September 30, 2016 and 2017. The amounts of aggregate fair value elected the fair value option were ¥1,015 million and ¥2,021 million as of March 31, 2017 and September 30, 2017, respectively.</t>
  </si>
  <si>
    <t>Certain subsidiaries elected the fair value option for certain investments in investment funds included in other securities. Included in "Gains on investment securities and dividends" in the consolidated statements of income were gains of ¥615 million and ¥665 million from the change in the fair value of those investments for the six months ended September 30, 2016 and 2017. Included in "Gains on investment securities and dividends" in the consolidated statements of income were gains of ¥289 million and ¥342 million from the change in the fair value of those investments for the three months ended September 30, 2016 and 2017. The amounts of aggregate fair value were ¥7,453 million and ¥6,920 million as of March 31, 2017 and September 30, 2017, respectively.</t>
  </si>
  <si>
    <t>Fair Value Measurements (Recorded Amounts of Major Financial Assets and Liabilities Measured at Fair Value on Recurring Basis) (Parenthetical) (Detail) - JPY (¥) ¥ in Millions</t>
  </si>
  <si>
    <t>Gains (losses) from changes in instrument-specific credit risk</t>
  </si>
  <si>
    <t>Aggregate unpaid loan principal balance</t>
  </si>
  <si>
    <t>Aggregate loan fair value</t>
  </si>
  <si>
    <t>Amount by which aggregate fair value of loan exceeds aggregate unpaid principal balance</t>
  </si>
  <si>
    <t>Investment funds fair value</t>
  </si>
  <si>
    <t>Loans Held-for-Sale</t>
  </si>
  <si>
    <t>Gains (losses) from change in fair value</t>
  </si>
  <si>
    <t>Investments</t>
  </si>
  <si>
    <t>Foreign Corporate Debt Securities | Available-for-sale securities</t>
  </si>
  <si>
    <t>Equity securities | Available-for-sale securities</t>
  </si>
  <si>
    <t>Foreign government bond securities | Available-for-sale securities</t>
  </si>
  <si>
    <t>Fair Value Measurements (Reconciliation of Financial Assets and Liabilities Measured at Fair Value on Recurring Basis Using Significant Unobservable Inputs) (Detail) - JPY (¥) ¥ in Millions</t>
  </si>
  <si>
    <t>Fair Value, Assets Measured on Recurring Basis, Unobservable Input Reconciliation [Line Items]</t>
  </si>
  <si>
    <t>Beginning Balance</t>
  </si>
  <si>
    <t>Gains or losses (realized/ unrealized), included in earnings</t>
  </si>
  <si>
    <t>Gains or losses (realized/ unrealized), included in other comprehensive income</t>
  </si>
  <si>
    <t>Gains or losses (realized/ unrealized), total</t>
  </si>
  <si>
    <t>Purchases</t>
  </si>
  <si>
    <t>Sales</t>
  </si>
  <si>
    <t>Settlements</t>
  </si>
  <si>
    <t>Transfers in and/or out of Level 3 (net)</t>
  </si>
  <si>
    <t>Ending Balance</t>
  </si>
  <si>
    <t>Change in unrealized gains or losses included in earnings for assets and liabilities still held at the end of period</t>
  </si>
  <si>
    <t>Other asset-backed securities and debt securities</t>
  </si>
  <si>
    <t>[1],[6]</t>
  </si>
  <si>
    <t>[2],[6]</t>
  </si>
  <si>
    <t>[3],[6]</t>
  </si>
  <si>
    <t>[4],[6]</t>
  </si>
  <si>
    <t>[5],[6]</t>
  </si>
  <si>
    <t>Reinsurance Recoverable | Other assets</t>
  </si>
  <si>
    <t>[4],[7]</t>
  </si>
  <si>
    <t>Insurance Contract, Rights and Obligations</t>
  </si>
  <si>
    <t>Available-for-sale securities | Corporate debt securities</t>
  </si>
  <si>
    <t>Available-for-sale securities | Specified bonds issued by SPEs in Japan</t>
  </si>
  <si>
    <t>Available-for-sale securities | CMBS and RMBS in the Americas</t>
  </si>
  <si>
    <t>Available-for-sale securities | Other asset-backed securities and debt securities</t>
  </si>
  <si>
    <t>Other securities | Investment funds</t>
  </si>
  <si>
    <t>Derivative Financial Instruments, Assets and Liabilities</t>
  </si>
  <si>
    <t>Derivative Financial Instruments, Assets and Liabilities | Options held/written and other</t>
  </si>
  <si>
    <t>Principally, gains and losses from available-for-sale securities are included in "Gains on investment securities and dividends", "Write-downs of securities" or "Life insurance premiums and related investment income"; other securities are included in "Gains on investment securities and dividends" and derivative assets and liabilities (net) are included in "Other (income) and expense, net," respectively. Additionally, for available-for-sale securities, amortization of interest recognized in finance revenues is included in these columns.</t>
  </si>
  <si>
    <t>Unrealized gains and losses from available-for-sale securities are included in "Net change of unrealized gains (losses) on investment in securities" and "Net change of foreign currency translation adjustments." Additionally, unrealized gains and losses from other securities are included mainly in "Net change of foreign currency translation adjustments."</t>
  </si>
  <si>
    <t>Increases resulting from an acquisition of a subsidiary and insurance contracts ceded to reinsurance companies are included.</t>
  </si>
  <si>
    <t>Decreases resulting from the receipts of reimbursements for benefits, and decreases resulting from insurance payouts to variable annuity and variable life policyholders due to death, surrender and maturity of the investment period are included.</t>
  </si>
  <si>
    <t>The amount reported in "Transfers in and/or out of Level 3 (net)" is the fair value at the beginning of quarter during which the transfers occur.</t>
  </si>
  <si>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si>
  <si>
    <t>"Included in earnings" in the above table includes changes in the fair value of reinsurance contracts recorded in "Life insurance costs" and reinsurance premiums, net of reinsurance benefits received, recorded in "Life insurance premiums and related investment income."</t>
  </si>
  <si>
    <t>Fair Value Measurements - Additional Information (Detail) - JPY (¥)</t>
  </si>
  <si>
    <t>Fair Value Asset And Liabilities Measured On Recurring Basis [Line Items]</t>
  </si>
  <si>
    <t>Transfers in or out of Level 3</t>
  </si>
  <si>
    <t>Fair Value Measurements (Recorded Amounts of Major Assets Measured at Fair Value on Nonrecurring Basis) (Detail) - Fair Value, Measurements, Nonrecurring - JPY (¥) ¥ in Millions</t>
  </si>
  <si>
    <t>Fair Value, Assets and Liabilities Measured on Recurring and Nonrecurring Basis [Line Items]</t>
  </si>
  <si>
    <t>Assets measured at fair value on a nonrecurring basis</t>
  </si>
  <si>
    <t>Real Estate Collateral Dependent Loans</t>
  </si>
  <si>
    <t>Investment in Operating Leases and Properties under Facility Operations</t>
  </si>
  <si>
    <t>Certain Investment in Affiliates</t>
  </si>
  <si>
    <t>Level 1 | Real Estate Collateral Dependent Loans</t>
  </si>
  <si>
    <t>Level 1 | Investment in Operating Leases and Properties under Facility Operations</t>
  </si>
  <si>
    <t>Level 1 | Certain Investment in Affiliates</t>
  </si>
  <si>
    <t>Level 2 | Real Estate Collateral Dependent Loans</t>
  </si>
  <si>
    <t>Level 2 | Investment in Operating Leases and Properties under Facility Operations</t>
  </si>
  <si>
    <t>Level 2 | Certain Investment in Affiliates</t>
  </si>
  <si>
    <t>Level 3 | Real Estate Collateral Dependent Loans</t>
  </si>
  <si>
    <t>Level 3 | Investment in Operating Leases and Properties under Facility Operations</t>
  </si>
  <si>
    <t>Level 3 | Certain Investment in Affiliates</t>
  </si>
  <si>
    <t>Fair Value Measurements (Information about Valuation Techniques and Significant Unobservable Inputs Used in Valuation of Level Three Assets and Liabilities Measured at Fair Value on Recurring Basis) (Detail) - JPY (¥) ¥ in Millions</t>
  </si>
  <si>
    <t>Jun. 30, 2017</t>
  </si>
  <si>
    <t>Jun. 30, 2016</t>
  </si>
  <si>
    <t>Mar. 31, 2016</t>
  </si>
  <si>
    <t>Fair Value</t>
  </si>
  <si>
    <t>Valuation Technique(s)</t>
  </si>
  <si>
    <t xml:space="preserve">Business enterprise value multiples  </t>
  </si>
  <si>
    <t>Variable Annuity and Variable Life Insurance Contracts | Mortality Rate</t>
  </si>
  <si>
    <t>Significant Unobservable Inputs</t>
  </si>
  <si>
    <t xml:space="preserve">Mortality rate </t>
  </si>
  <si>
    <t>Weighted Average Discount Rate</t>
  </si>
  <si>
    <t>1.10%</t>
  </si>
  <si>
    <t>1.00%</t>
  </si>
  <si>
    <t>Variable Annuity and Variable Life Insurance Contracts | Lapse Rate</t>
  </si>
  <si>
    <t xml:space="preserve">Lapse rate </t>
  </si>
  <si>
    <t>16.60%</t>
  </si>
  <si>
    <t>14.70%</t>
  </si>
  <si>
    <t>Variable Annuity and Variable Life Insurance Contracts | Annuitization Rate</t>
  </si>
  <si>
    <t xml:space="preserve">Annuitization rate (guaranteed minimum annuity benefit) </t>
  </si>
  <si>
    <t>80.10%</t>
  </si>
  <si>
    <t>82.70%</t>
  </si>
  <si>
    <t>Variable Annuity and Variable Life Insurance Contracts | Discounted Cash Flows Valuation Technique</t>
  </si>
  <si>
    <t xml:space="preserve">Discounted cash flows </t>
  </si>
  <si>
    <t xml:space="preserve">Discount rate </t>
  </si>
  <si>
    <t>0.10%</t>
  </si>
  <si>
    <t>Reinsurance Recoverable | Mortality Rate</t>
  </si>
  <si>
    <t>Reinsurance Recoverable | Lapse Rate</t>
  </si>
  <si>
    <t>17.10%</t>
  </si>
  <si>
    <t>14.90%</t>
  </si>
  <si>
    <t>Reinsurance Recoverable | Annuitization Rate</t>
  </si>
  <si>
    <t>99.00%</t>
  </si>
  <si>
    <t>99.20%</t>
  </si>
  <si>
    <t>Reinsurance Recoverable | Discounted Cash Flows Valuation Technique</t>
  </si>
  <si>
    <t>Available-for-sale securities | Corporate debt securities | Discounted Cash Flows Valuation Technique</t>
  </si>
  <si>
    <t>0.90%</t>
  </si>
  <si>
    <t>Available-for-sale securities | Corporate debt securities | Appraisals/Broker Quotes Valuation Technique</t>
  </si>
  <si>
    <t>Appraisals/Broker quotes</t>
  </si>
  <si>
    <t>Available-for-sale securities | Specified bonds issued by SPEs in Japan | Appraisals/Broker Quotes Valuation Technique</t>
  </si>
  <si>
    <t xml:space="preserve">Appraisals/Broker quotes </t>
  </si>
  <si>
    <t xml:space="preserve">Probability of default  </t>
  </si>
  <si>
    <t>2.60%</t>
  </si>
  <si>
    <t>3.60%</t>
  </si>
  <si>
    <t>Available-for-sale securities | CMBS and RMBS in the Americas | Discounted Cash Flows Valuation Technique</t>
  </si>
  <si>
    <t>17.70%</t>
  </si>
  <si>
    <t>18.00%</t>
  </si>
  <si>
    <t xml:space="preserve">Probability of default </t>
  </si>
  <si>
    <t>0.80%</t>
  </si>
  <si>
    <t>Available-for-sale securities | Other asset-backed securities and debt securities | Discounted Cash Flows Valuation Technique</t>
  </si>
  <si>
    <t>9.80%</t>
  </si>
  <si>
    <t>8.90%</t>
  </si>
  <si>
    <t>Available-for-sale securities | Other asset-backed securities and debt securities | Appraisals/Broker Quotes Valuation Technique</t>
  </si>
  <si>
    <t>8.60%</t>
  </si>
  <si>
    <t>Other securities | Investment funds | Discounted Cash Flows Valuation Technique</t>
  </si>
  <si>
    <t>10.30%</t>
  </si>
  <si>
    <t>Other securities | Investment funds | Appraisals/Broker Quotes Valuation Technique</t>
  </si>
  <si>
    <t>Other securities | Investment funds | Internal Cash Flows Valuation Technique</t>
  </si>
  <si>
    <t xml:space="preserve">Internal cash flows </t>
  </si>
  <si>
    <t>8.10%</t>
  </si>
  <si>
    <t>10.00%</t>
  </si>
  <si>
    <t>Derivative assets | Discounted Cash Flows Valuation Technique</t>
  </si>
  <si>
    <t>10.20%</t>
  </si>
  <si>
    <t>11.70%</t>
  </si>
  <si>
    <t>Derivative assets | Appraisals/Broker Quotes Valuation Technique</t>
  </si>
  <si>
    <t>Minimum | Variable Annuity and Variable Life Insurance Contracts | Mortality Rate</t>
  </si>
  <si>
    <t>0.00%</t>
  </si>
  <si>
    <t>Minimum | Variable Annuity and Variable Life Insurance Contracts | Lapse Rate</t>
  </si>
  <si>
    <t>1.50%</t>
  </si>
  <si>
    <t>Minimum | Variable Annuity and Variable Life Insurance Contracts | Annuitization Rate</t>
  </si>
  <si>
    <t>Minimum | Variable Annuity and Variable Life Insurance Contracts | Discounted Cash Flows Valuation Technique</t>
  </si>
  <si>
    <t>Minimum | Reinsurance Recoverable | Mortality Rate</t>
  </si>
  <si>
    <t>Minimum | Reinsurance Recoverable | Lapse Rate</t>
  </si>
  <si>
    <t>Minimum | Reinsurance Recoverable | Annuitization Rate</t>
  </si>
  <si>
    <t>Minimum | Reinsurance Recoverable | Discounted Cash Flows Valuation Technique</t>
  </si>
  <si>
    <t>Minimum | Available-for-sale securities | Corporate debt securities | Discounted Cash Flows Valuation Technique</t>
  </si>
  <si>
    <t>0.40%</t>
  </si>
  <si>
    <t>0.50%</t>
  </si>
  <si>
    <t>Minimum | Available-for-sale securities | CMBS and RMBS in the Americas</t>
  </si>
  <si>
    <t>Minimum | Available-for-sale securities | CMBS and RMBS in the Americas | Discounted Cash Flows Valuation Technique</t>
  </si>
  <si>
    <t>6.40%</t>
  </si>
  <si>
    <t>Minimum | Available-for-sale securities | Other asset-backed securities and debt securities</t>
  </si>
  <si>
    <t>0.60%</t>
  </si>
  <si>
    <t>Minimum | Available-for-sale securities | Other asset-backed securities and debt securities | Discounted Cash Flows Valuation Technique</t>
  </si>
  <si>
    <t>Minimum | Other securities | Investment funds</t>
  </si>
  <si>
    <t>5.40%</t>
  </si>
  <si>
    <t>Minimum | Other securities | Investment funds | Discounted Cash Flows Valuation Technique</t>
  </si>
  <si>
    <t>3.80%</t>
  </si>
  <si>
    <t>Minimum | Other securities | Investment funds | Internal Cash Flows Valuation Technique</t>
  </si>
  <si>
    <t>Minimum | Derivative assets | Discounted Cash Flows Valuation Technique</t>
  </si>
  <si>
    <t>Maximum | Variable Annuity and Variable Life Insurance Contracts | Mortality Rate</t>
  </si>
  <si>
    <t>100.00%</t>
  </si>
  <si>
    <t>Weighted Average Probability of default</t>
  </si>
  <si>
    <t>Maximum | Variable Annuity and Variable Life Insurance Contracts | Lapse Rate</t>
  </si>
  <si>
    <t>54.00%</t>
  </si>
  <si>
    <t>Maximum | Variable Annuity and Variable Life Insurance Contracts | Annuitization Rate</t>
  </si>
  <si>
    <t>Maximum | Variable Annuity and Variable Life Insurance Contracts | Discounted Cash Flows Valuation Technique</t>
  </si>
  <si>
    <t>Maximum | Reinsurance Recoverable | Mortality Rate</t>
  </si>
  <si>
    <t>Maximum | Reinsurance Recoverable | Lapse Rate</t>
  </si>
  <si>
    <t>30.00%</t>
  </si>
  <si>
    <t>Maximum | Reinsurance Recoverable | Annuitization Rate</t>
  </si>
  <si>
    <t>Maximum | Reinsurance Recoverable | Discounted Cash Flows Valuation Technique</t>
  </si>
  <si>
    <t>Maximum | Available-for-sale securities | Corporate debt securities | Discounted Cash Flows Valuation Technique</t>
  </si>
  <si>
    <t>1.70%</t>
  </si>
  <si>
    <t>1.60%</t>
  </si>
  <si>
    <t>Maximum | Available-for-sale securities | CMBS and RMBS in the Americas</t>
  </si>
  <si>
    <t>24.70%</t>
  </si>
  <si>
    <t>26.40%</t>
  </si>
  <si>
    <t>Maximum | Available-for-sale securities | CMBS and RMBS in the Americas | Discounted Cash Flows Valuation Technique</t>
  </si>
  <si>
    <t>20.00%</t>
  </si>
  <si>
    <t>22.60%</t>
  </si>
  <si>
    <t>Maximum | Available-for-sale securities | Other asset-backed securities and debt securities</t>
  </si>
  <si>
    <t>11.00%</t>
  </si>
  <si>
    <t>Maximum | Available-for-sale securities | Other asset-backed securities and debt securities | Discounted Cash Flows Valuation Technique</t>
  </si>
  <si>
    <t>51.20%</t>
  </si>
  <si>
    <t>Maximum | Other securities | Investment funds</t>
  </si>
  <si>
    <t>Maximum | Other securities | Investment funds | Discounted Cash Flows Valuation Technique</t>
  </si>
  <si>
    <t>Maximum | Other securities | Investment funds | Internal Cash Flows Valuation Technique</t>
  </si>
  <si>
    <t>40.00%</t>
  </si>
  <si>
    <t>Maximum | Derivative assets | Discounted Cash Flows Valuation Technique</t>
  </si>
  <si>
    <t>15.00%</t>
  </si>
  <si>
    <t>Fair Value Measurements (Information about Valuation Techniques and Significant Unobservable Inputs Used in Valuation of Level Three Assets Measured at Fair Value on Nonrecurring Basis) (Detail) - JPY (¥) ¥ in Millions</t>
  </si>
  <si>
    <t>Real Estate Collateral Dependent Loans | Discounted Cash Flows Valuation Technique</t>
  </si>
  <si>
    <t>10.50%</t>
  </si>
  <si>
    <t>Real Estate Collateral Dependent Loans | Direct Capitalization Valuation Technique</t>
  </si>
  <si>
    <t xml:space="preserve">Direct capitalization </t>
  </si>
  <si>
    <t xml:space="preserve">Capitalization rate </t>
  </si>
  <si>
    <t>10.90%</t>
  </si>
  <si>
    <t>Investment in operating leases and property under facility operations | Discounted Cash Flows Valuation Technique</t>
  </si>
  <si>
    <t>9.00%</t>
  </si>
  <si>
    <t>Investment in operating leases and property under facility operations | Direct Capitalization Valuation Technique</t>
  </si>
  <si>
    <t>8.70%</t>
  </si>
  <si>
    <t>Investment in operating leases and property under facility operations | Appraisals</t>
  </si>
  <si>
    <t>Appraisals</t>
  </si>
  <si>
    <t>Certain Investment in Affiliates | Market Price Method</t>
  </si>
  <si>
    <t>Market price method</t>
  </si>
  <si>
    <t>Minimum | Real Estate Collateral Dependent Loans | Discounted Cash Flows Valuation Technique</t>
  </si>
  <si>
    <t>Minimum | Real Estate Collateral Dependent Loans | Direct Capitalization Valuation Technique</t>
  </si>
  <si>
    <t>Minimum | Investment in operating leases and property under facility operations | Discounted Cash Flows Valuation Technique</t>
  </si>
  <si>
    <t>6.80%</t>
  </si>
  <si>
    <t>Minimum | Investment in operating leases and property under facility operations | Direct Capitalization Valuation Technique</t>
  </si>
  <si>
    <t>8.50%</t>
  </si>
  <si>
    <t>Maximum | Real Estate Collateral Dependent Loans | Discounted Cash Flows Valuation Technique</t>
  </si>
  <si>
    <t>10.70%</t>
  </si>
  <si>
    <t>Maximum | Real Estate Collateral Dependent Loans | Direct Capitalization Valuation Technique</t>
  </si>
  <si>
    <t>11.20%</t>
  </si>
  <si>
    <t>Maximum | Investment in operating leases and property under facility operations | Discounted Cash Flows Valuation Technique</t>
  </si>
  <si>
    <t>Maximum | Investment in operating leases and property under facility operations | Direct Capitalization Valuation Technique</t>
  </si>
  <si>
    <t>Acquisitions and Divestitures - Additional Information (Detail) - JPY (¥)</t>
  </si>
  <si>
    <t>12 Months Ended</t>
  </si>
  <si>
    <t>Business Acquisition [Line Items]</t>
  </si>
  <si>
    <t>Acquisitions consideration, cost of acquired entity paid in cash</t>
  </si>
  <si>
    <t>Divestiture</t>
  </si>
  <si>
    <t>Divestiture | Investment and Operation Segment</t>
  </si>
  <si>
    <t>Divestiture | Overseas Business Segment</t>
  </si>
  <si>
    <t>Divestiture | Corporate Financial Services</t>
  </si>
  <si>
    <t>Credit Quality of Financing Receivables and the Allowance for Credit Losses (Information about Allowance for Credit Losses) (Detail) - JPY (¥) ¥ in Millions</t>
  </si>
  <si>
    <t>Financing Receivable, Allowance for Credit Losses [Line Items]</t>
  </si>
  <si>
    <t>Beginning balance</t>
  </si>
  <si>
    <t>Provision (reversal)</t>
  </si>
  <si>
    <t>Charge-offs</t>
  </si>
  <si>
    <t>Recoveries</t>
  </si>
  <si>
    <t>Other</t>
  </si>
  <si>
    <t>Ending balance</t>
  </si>
  <si>
    <t>Allowance for credit losses, Individually Evaluated for Impairment</t>
  </si>
  <si>
    <t>Allowance for credit losses, Not Individually Evaluated for Impairment</t>
  </si>
  <si>
    <t>Financing receivables, Ending balance</t>
  </si>
  <si>
    <t>Financing receivables, individually evaluated for impairment</t>
  </si>
  <si>
    <t>Financing receivables, Not individually evaluated for impairment</t>
  </si>
  <si>
    <t>Consumer borrowers</t>
  </si>
  <si>
    <t>Corporate borrowers</t>
  </si>
  <si>
    <t>Purchased loans</t>
  </si>
  <si>
    <t>[1],[2]</t>
  </si>
  <si>
    <t>Non-recourse Loans | Corporate borrowers</t>
  </si>
  <si>
    <t>Other loans | Corporate borrowers</t>
  </si>
  <si>
    <t>Direct Financing Leases</t>
  </si>
  <si>
    <t>Other mainly includes foreign currency translation adjustments and a decrease in allowance related to sales of loans.</t>
  </si>
  <si>
    <t>Purchased loans represent loans with evidence of deterioration of credit quality since origination and for which it is probable at acquisition that collection of all contractually required payments from the debtors is unlikely.</t>
  </si>
  <si>
    <t>Credit Quality of Financing Receivables and the Allowance for Credit Losses (Information about Impaired Loans) (Detail) - JPY (¥) ¥ in Millions</t>
  </si>
  <si>
    <t>Financing Receivable, Impaired [Line Items]</t>
  </si>
  <si>
    <t>Loans Individually Evaluated for Impairment</t>
  </si>
  <si>
    <t>Unpaid Principal Balance</t>
  </si>
  <si>
    <t>Related Allowance</t>
  </si>
  <si>
    <t>Consumer - Housing loans | Consumer borrowers</t>
  </si>
  <si>
    <t>Consumer-Card loans | Consumer borrowers</t>
  </si>
  <si>
    <t>Consumer - Other | Consumer borrowers</t>
  </si>
  <si>
    <t>Non-recourse Loans | Corporate borrowers | Japan</t>
  </si>
  <si>
    <t>Non-recourse Loans | Corporate borrowers | The Americas</t>
  </si>
  <si>
    <t>Corporate Real Estate Companies Loans | Corporate borrowers</t>
  </si>
  <si>
    <t>Other-Entertainment industry | Corporate borrowers</t>
  </si>
  <si>
    <t>Other Corporate Loan | Corporate borrowers</t>
  </si>
  <si>
    <t>Impaired Financing Receivables with No Related Allowance</t>
  </si>
  <si>
    <t>Impaired Financing Receivables with No Related Allowance | Consumer borrowers</t>
  </si>
  <si>
    <t>Impaired Financing Receivables with No Related Allowance | Corporate borrowers</t>
  </si>
  <si>
    <t>Impaired Financing Receivables with No Related Allowance | Purchased loans</t>
  </si>
  <si>
    <t>Impaired Financing Receivables with No Related Allowance | Consumer - Housing loans | Consumer borrowers</t>
  </si>
  <si>
    <t>Impaired Financing Receivables with No Related Allowance | Consumer-Card loans | Consumer borrowers</t>
  </si>
  <si>
    <t>Impaired Financing Receivables with No Related Allowance | Consumer - Other | Consumer borrowers</t>
  </si>
  <si>
    <t>Impaired Financing Receivables with No Related Allowance | Non-recourse Loans | Corporate borrowers | Japan</t>
  </si>
  <si>
    <t>Impaired Financing Receivables with No Related Allowance | Non-recourse Loans | Corporate borrowers | The Americas</t>
  </si>
  <si>
    <t>Impaired Financing Receivables with No Related Allowance | Corporate Real Estate Companies Loans | Corporate borrowers</t>
  </si>
  <si>
    <t>Impaired Financing Receivables with No Related Allowance | Other-Entertainment industry | Corporate borrowers</t>
  </si>
  <si>
    <t>Impaired Financing Receivables with No Related Allowance | Other Corporate Loan | Corporate borrowers</t>
  </si>
  <si>
    <t>Impaired Financing Receivables with Related Allowance</t>
  </si>
  <si>
    <t>Impaired Financing Receivables with Related Allowance | Consumer borrowers</t>
  </si>
  <si>
    <t>Impaired Financing Receivables with Related Allowance | Corporate borrowers</t>
  </si>
  <si>
    <t>Impaired Financing Receivables with Related Allowance | Purchased loans</t>
  </si>
  <si>
    <t>Impaired Financing Receivables with Related Allowance | Consumer - Housing loans | Consumer borrowers</t>
  </si>
  <si>
    <t>Impaired Financing Receivables with Related Allowance | Consumer-Card loans | Consumer borrowers</t>
  </si>
  <si>
    <t>Impaired Financing Receivables with Related Allowance | Consumer - Other | Consumer borrowers</t>
  </si>
  <si>
    <t>Impaired Financing Receivables with Related Allowance | Non-recourse Loans | Corporate borrowers | Japan</t>
  </si>
  <si>
    <t>Impaired Financing Receivables with Related Allowance | Non-recourse Loans | Corporate borrowers | The Americas</t>
  </si>
  <si>
    <t>Impaired Financing Receivables with Related Allowance | Corporate Real Estate Companies Loans | Corporate borrowers</t>
  </si>
  <si>
    <t>Impaired Financing Receivables with Related Allowance | Other-Entertainment industry | Corporate borrowers</t>
  </si>
  <si>
    <t>Impaired Financing Receivables with Related Allowance | Other Corporate Loan | Corporate borrowers</t>
  </si>
  <si>
    <t>"With no related allowance recorded" represents impaired loans with no allowance for credit losses as all amounts are considered to be collectible.</t>
  </si>
  <si>
    <t>"With an allowance recorded" represents impaired loans with the allowance for credit losses as all or a part of the amounts are not considered to be collectible.</t>
  </si>
  <si>
    <t>Credit Quality of Financing Receivables and the Allowance for Credit Losses (Information about Average Recorded Investments in Impaired Loans and Interest Income) (Detail) - JPY (¥) ¥ in Millions</t>
  </si>
  <si>
    <t>Average recorded investments in impaired loans</t>
  </si>
  <si>
    <t>Interest income on impaired loans</t>
  </si>
  <si>
    <t>Interest on impaired loans collected in cash</t>
  </si>
  <si>
    <t>Consumer borrowers | Consumer - Housing loans</t>
  </si>
  <si>
    <t>Consumer borrowers | Consumer-Card loans</t>
  </si>
  <si>
    <t>Consumer borrowers | Consumer - Other</t>
  </si>
  <si>
    <t>Corporate borrowers | Non-recourse Loans | Japan</t>
  </si>
  <si>
    <t>Corporate borrowers | Non-recourse Loans | The Americas</t>
  </si>
  <si>
    <t>Corporate borrowers | Corporate Real Estate Companies Loans</t>
  </si>
  <si>
    <t>Corporate borrowers | Other-Entertainment industry</t>
  </si>
  <si>
    <t>Corporate borrowers | Other Corporate Loan</t>
  </si>
  <si>
    <t>Average balances are calculated on the basis of fiscal beginning and quarter-end balances.</t>
  </si>
  <si>
    <t>Credit Quality of Financing Receivables and the Allowance for Credit Losses (Information about Credit Quality Indicators) (Detail) - JPY (¥) ¥ in Millions</t>
  </si>
  <si>
    <t>Financing Receivable, Recorded Investment [Line Items]</t>
  </si>
  <si>
    <t>Financing receivable</t>
  </si>
  <si>
    <t>Direct Financing Leases | Japan</t>
  </si>
  <si>
    <t>Direct Financing Leases | Overseas</t>
  </si>
  <si>
    <t>Corporate borrowers | Non-recourse Loans</t>
  </si>
  <si>
    <t>Performing</t>
  </si>
  <si>
    <t>Performing | Direct Financing Leases</t>
  </si>
  <si>
    <t>Performing | Direct Financing Leases | Japan</t>
  </si>
  <si>
    <t>Performing | Direct Financing Leases | Overseas</t>
  </si>
  <si>
    <t>Performing | Consumer borrowers</t>
  </si>
  <si>
    <t>Performing | Consumer borrowers | Consumer - Housing loans</t>
  </si>
  <si>
    <t>Performing | Consumer borrowers | Consumer-Card loans</t>
  </si>
  <si>
    <t>Performing | Consumer borrowers | Consumer - Other</t>
  </si>
  <si>
    <t>Performing | Corporate borrowers</t>
  </si>
  <si>
    <t>Performing | Corporate borrowers | Non-recourse Loans | Japan</t>
  </si>
  <si>
    <t>Performing | Corporate borrowers | Non-recourse Loans | The Americas</t>
  </si>
  <si>
    <t>Performing | Corporate borrowers | Corporate Real Estate Companies Loans</t>
  </si>
  <si>
    <t>Performing | Corporate borrowers | Other-Entertainment industry</t>
  </si>
  <si>
    <t>Performing | Corporate borrowers | Other Corporate Loan</t>
  </si>
  <si>
    <t>Performing | Purchased loans</t>
  </si>
  <si>
    <t>Nonperforming Financing Receivable Individually Evaluated for Impairment</t>
  </si>
  <si>
    <t>Nonperforming Financing Receivable Individually Evaluated for Impairment | Direct Financing Leases</t>
  </si>
  <si>
    <t>Nonperforming Financing Receivable Individually Evaluated for Impairment | Direct Financing Leases | Japan</t>
  </si>
  <si>
    <t>Nonperforming Financing Receivable Individually Evaluated for Impairment | Direct Financing Leases | Overseas</t>
  </si>
  <si>
    <t>Nonperforming Financing Receivable Individually Evaluated for Impairment | Consumer borrowers</t>
  </si>
  <si>
    <t>Nonperforming Financing Receivable Individually Evaluated for Impairment | Consumer borrowers | Consumer - Housing loans</t>
  </si>
  <si>
    <t>Nonperforming Financing Receivable Individually Evaluated for Impairment | Consumer borrowers | Consumer-Card loans</t>
  </si>
  <si>
    <t>Nonperforming Financing Receivable Individually Evaluated for Impairment | Consumer borrowers | Consumer - Other</t>
  </si>
  <si>
    <t>Nonperforming Financing Receivable Individually Evaluated for Impairment | Corporate borrowers</t>
  </si>
  <si>
    <t>Nonperforming Financing Receivable Individually Evaluated for Impairment | Corporate borrowers | Non-recourse Loans | Japan</t>
  </si>
  <si>
    <t>Nonperforming Financing Receivable Individually Evaluated for Impairment | Corporate borrowers | Non-recourse Loans | The Americas</t>
  </si>
  <si>
    <t>Nonperforming Financing Receivable Individually Evaluated for Impairment | Corporate borrowers | Corporate Real Estate Companies Loans</t>
  </si>
  <si>
    <t>Nonperforming Financing Receivable Individually Evaluated for Impairment | Corporate borrowers | Other-Entertainment industry</t>
  </si>
  <si>
    <t>Nonperforming Financing Receivable Individually Evaluated for Impairment | Corporate borrowers | Other Corporate Loan</t>
  </si>
  <si>
    <t>Nonperforming Financing Receivable Individually Evaluated for Impairment | Purchased loans</t>
  </si>
  <si>
    <t>Nonperforming Financing Receivable more than 90 days Past Due Not Individually Evaluated for Impairment</t>
  </si>
  <si>
    <t>Nonperforming Financing Receivable more than 90 days Past Due Not Individually Evaluated for Impairment | Direct Financing Leases</t>
  </si>
  <si>
    <t>Nonperforming Financing Receivable more than 90 days Past Due Not Individually Evaluated for Impairment | Direct Financing Leases | Japan</t>
  </si>
  <si>
    <t>Nonperforming Financing Receivable more than 90 days Past Due Not Individually Evaluated for Impairment | Direct Financing Leases | Overseas</t>
  </si>
  <si>
    <t>Nonperforming Financing Receivable more than 90 days Past Due Not Individually Evaluated for Impairment | Consumer borrowers</t>
  </si>
  <si>
    <t>Nonperforming Financing Receivable more than 90 days Past Due Not Individually Evaluated for Impairment | Consumer borrowers | Consumer - Housing loans</t>
  </si>
  <si>
    <t>Nonperforming Financing Receivable more than 90 days Past Due Not Individually Evaluated for Impairment | Consumer borrowers | Consumer-Card loans</t>
  </si>
  <si>
    <t>Nonperforming Financing Receivable more than 90 days Past Due Not Individually Evaluated for Impairment | Consumer borrowers | Consumer - Other</t>
  </si>
  <si>
    <t>Nonperforming Financing Receivable more than 90 days Past Due Not Individually Evaluated for Impairment | Corporate borrowers</t>
  </si>
  <si>
    <t>Nonperforming Financing Receivable more than 90 days Past Due Not Individually Evaluated for Impairment | Corporate borrowers | Non-recourse Loans | Japan</t>
  </si>
  <si>
    <t>Nonperforming Financing Receivable more than 90 days Past Due Not Individually Evaluated for Impairment | Corporate borrowers | Non-recourse Loans | The Americas</t>
  </si>
  <si>
    <t>Nonperforming Financing Receivable more than 90 days Past Due Not Individually Evaluated for Impairment | Corporate borrowers | Corporate Real Estate Companies Loans</t>
  </si>
  <si>
    <t>Nonperforming Financing Receivable more than 90 days Past Due Not Individually Evaluated for Impairment | Corporate borrowers | Other-Entertainment industry</t>
  </si>
  <si>
    <t>Nonperforming Financing Receivable more than 90 days Past Due Not Individually Evaluated for Impairment | Corporate borrowers | Other Corporate Loan</t>
  </si>
  <si>
    <t>Nonperforming Financing Receivable more than 90 days Past Due Not Individually Evaluated for Impairment | Purchased loans</t>
  </si>
  <si>
    <t>Nonperforming</t>
  </si>
  <si>
    <t>Nonperforming | Direct Financing Leases</t>
  </si>
  <si>
    <t>Nonperforming | Direct Financing Leases | Japan</t>
  </si>
  <si>
    <t>Nonperforming | Direct Financing Leases | Overseas</t>
  </si>
  <si>
    <t>Nonperforming | Consumer borrowers</t>
  </si>
  <si>
    <t>Nonperforming | Consumer borrowers | Consumer - Housing loans</t>
  </si>
  <si>
    <t>Nonperforming | Consumer borrowers | Consumer-Card loans</t>
  </si>
  <si>
    <t>Nonperforming | Consumer borrowers | Consumer - Other</t>
  </si>
  <si>
    <t>Nonperforming | Corporate borrowers</t>
  </si>
  <si>
    <t>Nonperforming | Corporate borrowers | Non-recourse Loans | Japan</t>
  </si>
  <si>
    <t>Nonperforming | Corporate borrowers | Non-recourse Loans | The Americas</t>
  </si>
  <si>
    <t>Nonperforming | Corporate borrowers | Corporate Real Estate Companies Loans</t>
  </si>
  <si>
    <t>Nonperforming | Corporate borrowers | Other-Entertainment industry</t>
  </si>
  <si>
    <t>Nonperforming | Corporate borrowers | Other Corporate Loan</t>
  </si>
  <si>
    <t>Nonperforming | Purchased loans</t>
  </si>
  <si>
    <t>Credit Quality of Financing Receivables and the Allowance for Credit Losses (Information about Nonaccrual and Past Due Financing Receivables) (Detail) - JPY (¥) ¥ in Millions</t>
  </si>
  <si>
    <t>Financing Receivable, Recorded Investment, Past Due [Line Items]</t>
  </si>
  <si>
    <t>Due Financing Receivables</t>
  </si>
  <si>
    <t>Total Financing Receivables</t>
  </si>
  <si>
    <t>Non-Accrual</t>
  </si>
  <si>
    <t>30 To 89 Days Past Due</t>
  </si>
  <si>
    <t>30 To 89 Days Past Due | Direct Financing Leases</t>
  </si>
  <si>
    <t>30 To 89 Days Past Due | Direct Financing Leases | Japan</t>
  </si>
  <si>
    <t>30 To 89 Days Past Due | Direct Financing Leases | Overseas</t>
  </si>
  <si>
    <t>30 To 89 Days Past Due | Consumer borrowers</t>
  </si>
  <si>
    <t>30 To 89 Days Past Due | Consumer borrowers | Consumer - Housing loans</t>
  </si>
  <si>
    <t>30 To 89 Days Past Due | Consumer borrowers | Consumer-Card loans</t>
  </si>
  <si>
    <t>30 To 89 Days Past Due | Consumer borrowers | Consumer - Other</t>
  </si>
  <si>
    <t>30 To 89 Days Past Due | Corporate borrowers</t>
  </si>
  <si>
    <t>30 To 89 Days Past Due | Corporate borrowers | Non-recourse Loans | Japan</t>
  </si>
  <si>
    <t>30 To 89 Days Past Due | Corporate borrowers | Non-recourse Loans | The Americas</t>
  </si>
  <si>
    <t>30 To 89 Days Past Due | Corporate borrowers | Corporate Real Estate Companies Loans</t>
  </si>
  <si>
    <t>30 To 89 Days Past Due | Corporate borrowers | Other-Entertainment industry</t>
  </si>
  <si>
    <t>30 To 89 Days Past Due | Corporate borrowers | Other Corporate Loan</t>
  </si>
  <si>
    <t>90 Days or More Past Due</t>
  </si>
  <si>
    <t>90 Days or More Past Due | Direct Financing Leases</t>
  </si>
  <si>
    <t>90 Days or More Past Due | Direct Financing Leases | Japan</t>
  </si>
  <si>
    <t>90 Days or More Past Due | Direct Financing Leases | Overseas</t>
  </si>
  <si>
    <t>90 Days or More Past Due | Consumer borrowers</t>
  </si>
  <si>
    <t>90 Days or More Past Due | Consumer borrowers | Consumer - Housing loans</t>
  </si>
  <si>
    <t>90 Days or More Past Due | Consumer borrowers | Consumer-Card loans</t>
  </si>
  <si>
    <t>90 Days or More Past Due | Consumer borrowers | Consumer - Other</t>
  </si>
  <si>
    <t>90 Days or More Past Due | Corporate borrowers</t>
  </si>
  <si>
    <t>90 Days or More Past Due | Corporate borrowers | Non-recourse Loans | Japan</t>
  </si>
  <si>
    <t>90 Days or More Past Due | Corporate borrowers | Non-recourse Loans | The Americas</t>
  </si>
  <si>
    <t>90 Days or More Past Due | Corporate borrowers | Corporate Real Estate Companies Loans</t>
  </si>
  <si>
    <t>90 Days or More Past Due | Corporate borrowers | Other-Entertainment industry</t>
  </si>
  <si>
    <t>90 Days or More Past Due | Corporate borrowers | Other Corporate Loan</t>
  </si>
  <si>
    <t>Credit Quality of Financing Receivables and the Allowance for Credit Losses (Information about Troubled Debt Restructurings of Financing Receivables) (Detail) - JPY (¥) ¥ in Millions</t>
  </si>
  <si>
    <t>Financing Receivable, Modifications [Line Items]</t>
  </si>
  <si>
    <t>Pre-modification outstanding recorded investment</t>
  </si>
  <si>
    <t>Post-modification outstanding recorded investment</t>
  </si>
  <si>
    <t>Financing Receivables Modification, Subsequently Defaulted Recorded Investment</t>
  </si>
  <si>
    <t>Credit Quality of Financing Receivables and the Allowance for Credit Losses - Additional Information (Detail) ¥ in Millions</t>
  </si>
  <si>
    <t>Sep. 30, 2017JPY (¥)Property</t>
  </si>
  <si>
    <t>Mar. 31, 2017JPY (¥)Property</t>
  </si>
  <si>
    <t>Number of foreclosed residential real estate properties | Property</t>
  </si>
  <si>
    <t>Residential mortgage loans in process of foreclosure | ¥</t>
  </si>
  <si>
    <t>Investment in Securities (Summary of Investment in Securities) (Detail) - JPY (¥) ¥ in Millions</t>
  </si>
  <si>
    <t>Schedule of Investments [Line Items]</t>
  </si>
  <si>
    <t>Trading securities</t>
  </si>
  <si>
    <t>Held-to-maturity securities</t>
  </si>
  <si>
    <t>The amount of assets under management of variable annuity and variable life insurance contracts included in trading securities were ¥547,850 million and ¥476,478 million as of March 31, 2017 and September 30, 2017, respectively.</t>
  </si>
  <si>
    <t>Investment in Securities (Summary of Investment in Securities) (Parenthetical) (Detail) - JPY (¥) ¥ in Millions</t>
  </si>
  <si>
    <t>Investment in Securities - Additional Information (Detail) ¥ in Millions</t>
  </si>
  <si>
    <t>Sep. 30, 2017JPY (¥)Investment</t>
  </si>
  <si>
    <t>Mar. 31, 2017JPY (¥)Investment</t>
  </si>
  <si>
    <t>Aggregate carrying amount of other securities accounted for under the cost method</t>
  </si>
  <si>
    <t>Aggregate carrying amount of other securities not evaluated for impairment</t>
  </si>
  <si>
    <t>Number of investment securities in an unrealized loss position | Investment</t>
  </si>
  <si>
    <t>CMBS and RMBS in the Americas, and other asset-backed securities</t>
  </si>
  <si>
    <t>Non-credit components of other-than-temporary impairments, gross unrealized gains</t>
  </si>
  <si>
    <t>Non-credit components of other-than-temporary impairments, unrealized gain net of taxes</t>
  </si>
  <si>
    <t>Non-credit components of other-than-temporary impairments gains, accumulated other comprehensive income</t>
  </si>
  <si>
    <t>Non-credit components of other-than-temporary impairments losses, accumulated other comprehensive income</t>
  </si>
  <si>
    <t>Available-for-sale securities | Government Securities</t>
  </si>
  <si>
    <t>Available-for-sale securities | Foreign Corporate Debt Securities</t>
  </si>
  <si>
    <t>Investment in Securities (Amortized Cost Basis Amounts, Gross Unrealized Holding Gains, Gross Unrealized Holding Losses and Fair Values of Available-for-Sale Securities and Held-to-Maturity Securities in Each Major Security Type) (Detail) - JPY (¥) ¥ in Millions</t>
  </si>
  <si>
    <t>Available-for-sale securities, Amortized cost</t>
  </si>
  <si>
    <t>Available-for-sale securities, Gross unrealized gains</t>
  </si>
  <si>
    <t>Available-for-sale securities, Gross unrealized losses</t>
  </si>
  <si>
    <t>Available-for-sale securities, Fair value</t>
  </si>
  <si>
    <t>Held-to-maturity securities, Amortized cost</t>
  </si>
  <si>
    <t>Amortized cost</t>
  </si>
  <si>
    <t>Gross unrealized gains</t>
  </si>
  <si>
    <t>Gross unrealized losses</t>
  </si>
  <si>
    <t>Fair value</t>
  </si>
  <si>
    <t>Japanese Government Bond Securities</t>
  </si>
  <si>
    <t>Held-to-maturity securities, Gross unrealized gains</t>
  </si>
  <si>
    <t>Held-to-maturity securities, Gross unrealized losses</t>
  </si>
  <si>
    <t>Held-to-maturity securities, Fair value</t>
  </si>
  <si>
    <t>Japanese and foreign government bond securities</t>
  </si>
  <si>
    <t>Japanese prefectural and foreign municipal bond securities</t>
  </si>
  <si>
    <t>Corporate debt securities</t>
  </si>
  <si>
    <t>Specified bonds issued by SPEs in Japan</t>
  </si>
  <si>
    <t>CMBS and RMBS in the Americas</t>
  </si>
  <si>
    <t>Equity securities</t>
  </si>
  <si>
    <t>Investment in Securities (Information about Available-for-Sale Securities with Gross Unrealized Losses and Length of Time Individual Securities Have Been in Continuous Unrealized Loss Position) (Detail) - JPY (¥) ¥ in Millions</t>
  </si>
  <si>
    <t>Investments, Unrealized Loss Position [Line Items]</t>
  </si>
  <si>
    <t>Available-for-sale Securities, Less than 12 months Fair value</t>
  </si>
  <si>
    <t>Available-for-sale Securities, Less than 12 months Gross unrealized losses</t>
  </si>
  <si>
    <t>Available-for-sale Securities, 12 months or more Fair value</t>
  </si>
  <si>
    <t>Available-for-sale Securities, 12 months or more Gross unrealized losses</t>
  </si>
  <si>
    <t>Available-for-sale Securities, Total Fair value</t>
  </si>
  <si>
    <t>Available-for-sale Securities, Total Gross unrealized losses</t>
  </si>
  <si>
    <t>Investment in Securities (Total Other-Than-Temporary Impairment with Offset for Amount of Total Other-Than-Temporary Impairment Recognized in Other Comprehensive Income (Loss)) (Detail) - JPY (¥) ¥ in Millions</t>
  </si>
  <si>
    <t>Gain (Loss) on Investments [Line Items]</t>
  </si>
  <si>
    <t>Total other-than-temporary impairment losses</t>
  </si>
  <si>
    <t>Portion of loss recognized in other comprehensive income (before taxes)</t>
  </si>
  <si>
    <t>Net impairment losses recognized in earnings</t>
  </si>
  <si>
    <t>Investment in Securities (Roll-Forwards of Amount Related to Credit Losses on Other-Than-Temporarily Impaired Debt Securities Recognized in Earnings) (Detail) - JPY (¥) ¥ in Millions</t>
  </si>
  <si>
    <t>Other than Temporary Impairment, Credit Losses Recognized in Earnings [Line Items]</t>
  </si>
  <si>
    <t>Due to change in intent to sell or requirement to sell</t>
  </si>
  <si>
    <t>Securitization Transactions (Quantitative Information about Delinquencies, Impaired Loans and Components of Financial Assets Sold on Securitization, Other Assets Managed Together, and Net Credit Loss) (Detail) - JPY (¥) ¥ in Millions</t>
  </si>
  <si>
    <t>Assets that Continue to be Recognized, Securitized or Asset-backed Financing Arrangement Assets and any Other Financial Assets Managed Together [Line Items]</t>
  </si>
  <si>
    <t>Principal amount of assets managed or sold on securitization receivables</t>
  </si>
  <si>
    <t>Direct financing leases sold on securitization</t>
  </si>
  <si>
    <t>Principal amount of assets managed or sold on securitization receivables that are 90 days or more past-due and impaired loans</t>
  </si>
  <si>
    <t>Assets recorded on the balance sheet credit losses</t>
  </si>
  <si>
    <t>Direct financing leases sold on securitization credit losses</t>
  </si>
  <si>
    <t>Assets managed or sold on securitization net credit losses</t>
  </si>
  <si>
    <t>Installment Loans</t>
  </si>
  <si>
    <t>Securitization Transactions (Roll-Forwards of Amount of Servicing Assets and Fair Value of Servicing Assets) (Detail) - JPY (¥) ¥ in Millions</t>
  </si>
  <si>
    <t>Servicing Assets at Fair Value [Line Items]</t>
  </si>
  <si>
    <t>Increase mainly from loans sold with servicing retained</t>
  </si>
  <si>
    <t>Decrease mainly from amortization</t>
  </si>
  <si>
    <t>Increase (Decrease) from the effects of changes in foreign exchange rates</t>
  </si>
  <si>
    <t>Variable Interest Entities (Information about Consolidated VIEs) (Detail) - JPY (¥) ¥ in Millions</t>
  </si>
  <si>
    <t>Variable Interest Entity [Line Items]</t>
  </si>
  <si>
    <t>Total assets</t>
  </si>
  <si>
    <t>Assets which are pledged as collateral</t>
  </si>
  <si>
    <t>Commitments</t>
  </si>
  <si>
    <t>Liquidating Customer Assets</t>
  </si>
  <si>
    <t>Acquisition Of Real Estate And Real Estate Development Projects For Customers</t>
  </si>
  <si>
    <t>Acquisition of real estate for the Company and its subsidiaries' real estate-related business</t>
  </si>
  <si>
    <t>Corporate Rehabilitation Support Business</t>
  </si>
  <si>
    <t>Securitizing Financial Assets</t>
  </si>
  <si>
    <t>Securitization Of Loans Receivable Originated By Third Parties</t>
  </si>
  <si>
    <t>Power Generation Projects</t>
  </si>
  <si>
    <t>Other VIEs</t>
  </si>
  <si>
    <t>The assets of most VIEs are used only to repay the liabilities of the VIEs, and the creditors of the liabilities of most VIEs have no recourse to other assets of the Company and its subsidiaries.</t>
  </si>
  <si>
    <t>The assets are pledged as collateral by VIE for financing of the VIE.</t>
  </si>
  <si>
    <t>This item represents remaining balance of commitments that could require the Company and its subsidiaries to provide investments or loans to the VIE.</t>
  </si>
  <si>
    <t>Variable Interest Entities (Information about Non Consolidated VIEs) (Detail) - JPY (¥) ¥ in Millions</t>
  </si>
  <si>
    <t>Non-recourse loans</t>
  </si>
  <si>
    <t>Maximum exposure to loss</t>
  </si>
  <si>
    <t>Maximum exposure to loss includes remaining balance of commitments that could require the Company and its subsidiaries to provide investments or loans to the VIE.</t>
  </si>
  <si>
    <t>Investment in Affiliates (Summary of Investment in Affiliates) (Detail) - JPY (¥) ¥ in Millions</t>
  </si>
  <si>
    <t>Investments in and Advances to Affiliates [Line Items]</t>
  </si>
  <si>
    <t>Shares</t>
  </si>
  <si>
    <t>Loans and others</t>
  </si>
  <si>
    <t>Redeemable Noncontrolling Interests (Changes in Redeemable Noncontrolling Interests) (Detail) - JPY (¥) ¥ in Millions</t>
  </si>
  <si>
    <t>Comprehensive income</t>
  </si>
  <si>
    <t>Comprehensive income (loss)</t>
  </si>
  <si>
    <t>Accumulated Other Comprehensive income (Loss) (Changes in Components of Accumulated Other Comprehensive Income (Loss), Net of Tax) (Detail) - JPY (¥) ¥ in Millions</t>
  </si>
  <si>
    <t>Less: Other Comprehensive Income (loss) Attributable to the Noncontrolling Interest</t>
  </si>
  <si>
    <t>Less: Other Comprehensive Income (loss) Attributable to the Redeemable Noncontrolling Interests</t>
  </si>
  <si>
    <t>AOCI Attributable to Parent</t>
  </si>
  <si>
    <t>Net unrealized gains (losses) on derivative instruments</t>
  </si>
  <si>
    <t>Net unrealized gains (losses)</t>
  </si>
  <si>
    <t>Reclassification adjustment included in net income, net of tax</t>
  </si>
  <si>
    <t>Foreign currency translation adjustments</t>
  </si>
  <si>
    <t>Defined benefit pension plans</t>
  </si>
  <si>
    <t>Net unrealized gains (losses) on investment in securities</t>
  </si>
  <si>
    <t>Accumulated Other Comprehensive income (Loss) (Changes in Components of Accumulated Other Comprehensive Income (Loss), Net of Tax) (Parenthetical) (Detail) - JPY (¥) ¥ in Millions</t>
  </si>
  <si>
    <t>Net unrealized gains (losses), tax</t>
  </si>
  <si>
    <t>Reclassification adjustment included in net income, tax</t>
  </si>
  <si>
    <t>Accumulated Other Comprehensive income (Loss) (Amounts Reclassified to Net Income from Accumulated Other Comprehensive Income (loss)) (Detail) - JPY (¥) ¥ in Millions</t>
  </si>
  <si>
    <t>Reclassification Adjustment out of Accumulated Other Comprehensive Income [Line Items]</t>
  </si>
  <si>
    <t>Write-downs of securities and other</t>
  </si>
  <si>
    <t>Tax expenses or benefits</t>
  </si>
  <si>
    <t>Total before tax</t>
  </si>
  <si>
    <t>Net unrealized gains (losses) on investment in securities | Sale of Investments</t>
  </si>
  <si>
    <t>Net unrealized gains (losses) on investment in securities | Amortization of investment securities</t>
  </si>
  <si>
    <t>Amortization of prior service credit</t>
  </si>
  <si>
    <t>Amortization of net actuarial loss</t>
  </si>
  <si>
    <t>Amortization of transition obligation</t>
  </si>
  <si>
    <t>Net unrealized gains (losses) on derivative instruments | Interest rate swap agreements</t>
  </si>
  <si>
    <t>Finance revenues/Interest expense</t>
  </si>
  <si>
    <t>Net unrealized gains (losses) on derivative instruments | Foreign exchange contracts</t>
  </si>
  <si>
    <t>Net unrealized gains (losses) on derivative instruments | Foreign currency swap agreements</t>
  </si>
  <si>
    <t>Finance revenues/Interest expense/Other (income) and expense, net</t>
  </si>
  <si>
    <t>Reclassification out of Accumulated Other Comprehensive Income | Net unrealized gains (losses) on investment in securities</t>
  </si>
  <si>
    <t>Reclassification out of Accumulated Other Comprehensive Income | Net unrealized gains (losses) on investment in securities | Sale of Investments</t>
  </si>
  <si>
    <t>Reclassification out of Accumulated Other Comprehensive Income | Net unrealized gains (losses) on investment in securities | Amortization of investment securities</t>
  </si>
  <si>
    <t>Reclassification out of Accumulated Other Comprehensive Income | Defined benefit pension plans</t>
  </si>
  <si>
    <t>Reclassification out of Accumulated Other Comprehensive Income | Foreign currency translation adjustments</t>
  </si>
  <si>
    <t>Reclassification out of Accumulated Other Comprehensive Income | Net unrealized gains (losses) on derivative instruments</t>
  </si>
  <si>
    <t>Reclassification out of Accumulated Other Comprehensive Income | Net unrealized gains (losses) on derivative instruments | Interest rate swap agreements</t>
  </si>
  <si>
    <t>Reclassification out of Accumulated Other Comprehensive Income | Net unrealized gains (losses) on derivative instruments | Foreign exchange contracts</t>
  </si>
  <si>
    <t>Reclassification out of Accumulated Other Comprehensive Income | Net unrealized gains (losses) on derivative instruments | Foreign currency swap agreements</t>
  </si>
  <si>
    <t>ORIX Corporation Shareholders' Equity (Information about Dividend Payments and Applicable Dividends) (Detail) - JPY (¥) ¥ / shares in Units, ¥ in Millions</t>
  </si>
  <si>
    <t>Dividends Payable [Line Items]</t>
  </si>
  <si>
    <t>Resolution</t>
  </si>
  <si>
    <t>The board of directors on May 23, 2016 and May 23, 2017</t>
  </si>
  <si>
    <t>Type of shares</t>
  </si>
  <si>
    <t>Common stock</t>
  </si>
  <si>
    <t>Total dividends paid</t>
  </si>
  <si>
    <t>Dividend per share</t>
  </si>
  <si>
    <t>Date of record for dividend</t>
  </si>
  <si>
    <t>Mar. 31,
		2017</t>
  </si>
  <si>
    <t>Mar. 31,
		2016</t>
  </si>
  <si>
    <t>Effective date for dividend</t>
  </si>
  <si>
    <t>Jun. 6,
		2017</t>
  </si>
  <si>
    <t>Jun. 1,
		2016</t>
  </si>
  <si>
    <t>Dividend resource</t>
  </si>
  <si>
    <t>Retained earnings</t>
  </si>
  <si>
    <t>Effective Date [Member]</t>
  </si>
  <si>
    <t>The board of directors on October 26, 2016 and October 30, 2017</t>
  </si>
  <si>
    <t>Sep. 30,
		2016</t>
  </si>
  <si>
    <t>Dec. 4,
		2017</t>
  </si>
  <si>
    <t>Dec. 2,
		2016</t>
  </si>
  <si>
    <t>ORIX Corporation Shareholders' Equity - Additional Information (Detail) - JPY (¥) ¥ in Millions</t>
  </si>
  <si>
    <t>Officer's Compensation Board Incentive Plan</t>
  </si>
  <si>
    <t>Officer's Compensation Board Incentive Plan | Effective Date [Member]</t>
  </si>
  <si>
    <t>Selling, General and Administrative Expenses (Summary of Selling, General and Administrative Expenses) (Detail) - JPY (¥) ¥ in Millions</t>
  </si>
  <si>
    <t>Selling General And Administrative Expenses [Line Items]</t>
  </si>
  <si>
    <t>Personnel expenses</t>
  </si>
  <si>
    <t>Selling expenses</t>
  </si>
  <si>
    <t>Administrative expenses</t>
  </si>
  <si>
    <t>Depreciation of office facilities</t>
  </si>
  <si>
    <t>Pension Plans (Net Pension Cost of Defined Benefit Plans) (Detail) - JPY (¥) ¥ in Millions</t>
  </si>
  <si>
    <t>Domestic Pension Plans of Foreign Entity Defined Benefit</t>
  </si>
  <si>
    <t>Defined Benefit Plan Disclosure [Line Items]</t>
  </si>
  <si>
    <t>Service cost</t>
  </si>
  <si>
    <t>Interest cost</t>
  </si>
  <si>
    <t>Expected return on plan assets</t>
  </si>
  <si>
    <t>Net periodic pension cost</t>
  </si>
  <si>
    <t>Overseas Pension Plans Defined Benefit</t>
  </si>
  <si>
    <t>Life Insurance Operations (Life Insurance Premiums and Related Investment Income) (Detail) - JPY (¥) ¥ in Millions</t>
  </si>
  <si>
    <t>Net Investment Income [Line Items]</t>
  </si>
  <si>
    <t>Life insurance premiums</t>
  </si>
  <si>
    <t>Life insurance related investment income</t>
  </si>
  <si>
    <t>Life Insurance Operations (Reinsurance Benefits and Reinsurance Premiums Included in Life Insurance Premiums) (Detail) - JPY (¥) ¥ in Millions</t>
  </si>
  <si>
    <t>Reinsurance benefits</t>
  </si>
  <si>
    <t>Reinsurance premiums</t>
  </si>
  <si>
    <t>Life Insurance Operations - Additional Information (Detail) - JPY (¥) ¥ in Millions</t>
  </si>
  <si>
    <t>Amortization of policy acquisition costs charged to income</t>
  </si>
  <si>
    <t>Life Insurance Operations (Gains or Losses Relating to Variable Annuity and Variable Life Insurance Contracts) (Detail) - Variable Annuity and Variable Life Insurance Contracts - JPY (¥) ¥ in Millions</t>
  </si>
  <si>
    <t>Net realized and unrealized gains or losses from investment assets</t>
  </si>
  <si>
    <t>Net gains or losses from derivative contracts</t>
  </si>
  <si>
    <t>Changes in the fair value of the policy liabilities and policy account balances</t>
  </si>
  <si>
    <t>Insurance costs recognized for insurance and annuity payouts as a result of insured events</t>
  </si>
  <si>
    <t>Changes in the fair value of the reinsurance contracts</t>
  </si>
  <si>
    <t>Foreign exchange contracts</t>
  </si>
  <si>
    <t>Futures</t>
  </si>
  <si>
    <t>Options held</t>
  </si>
  <si>
    <t>Write-Downs of Long-Lived Assets (Long-Lived Assets Classified as Held for Sale) (Detail) - Discontinued Operations, Held-for-sale - Real estate properties and transportation equipment - JPY (¥) ¥ in Millions</t>
  </si>
  <si>
    <t>Long Lived Assets Held-for-sale [Line Items]</t>
  </si>
  <si>
    <t>Investment in operating leases</t>
  </si>
  <si>
    <t>Write-Downs of Long-Lived Assets - Additional Information (Detail) - JPY (¥) ¥ in Millions</t>
  </si>
  <si>
    <t>Impaired Long-Lived Assets Held and Used [Line Items]</t>
  </si>
  <si>
    <t>Real Estate</t>
  </si>
  <si>
    <t>Impairment losses</t>
  </si>
  <si>
    <t>Investment and Operation Segment</t>
  </si>
  <si>
    <t>Overseas Business Segment</t>
  </si>
  <si>
    <t>Write-Downs of Long-Lived Assets (Breakdowns of Recognized Impairment Losses for Difference between Carrying Amounts and Fair Values Reflected as Write-Downs of Long-Lived Assets) (Detail) ¥ in Millions</t>
  </si>
  <si>
    <t>Sep. 30, 2016JPY (¥)Property</t>
  </si>
  <si>
    <t>Write-downs of the assets held for sale, amount</t>
  </si>
  <si>
    <t>Write-downs due to decline estimated future cash flows, amount</t>
  </si>
  <si>
    <t>Office Buildings</t>
  </si>
  <si>
    <t>Write-downs of the assets held for sale, number of properties | Property</t>
  </si>
  <si>
    <t>Write-downs due to decline estimated future cash flows, number of properties | Property</t>
  </si>
  <si>
    <t>Commercial Facilities Other Than Office Buildings</t>
  </si>
  <si>
    <t>Condominiums</t>
  </si>
  <si>
    <t>Property, Plant and Equipment, Other Types</t>
  </si>
  <si>
    <t>For the "Others," the number of properties are omitted.</t>
  </si>
  <si>
    <t>Per Share Data - Additional Information (Detail) - shares</t>
  </si>
  <si>
    <t>Antidilutive Securities Excluded from Computation of Earnings Per Share [Line Items]</t>
  </si>
  <si>
    <t>Number of shares held for incentive plans, to be deducted in calculation of the weighted-average shares for EPS computation</t>
  </si>
  <si>
    <t>Stock Options</t>
  </si>
  <si>
    <t>Antidilutive shares excluded from calculation of diluted EPS</t>
  </si>
  <si>
    <t>Per Share Data (Reconciliation of Differences Between Basic and Diluted Earnings Per Share (EPS)) (Detail) - JPY (¥) ¥ / shares in Units, shares in Thousands, ¥ in Millions</t>
  </si>
  <si>
    <t>Earnings Per Share, Diluted, by Common Class, Including Two Class Method [Line Items]</t>
  </si>
  <si>
    <t>Net Income attributable to ORIX Corporation Shareholders</t>
  </si>
  <si>
    <t>Weighted-average shares</t>
  </si>
  <si>
    <t>Effect of dilutive securities-</t>
  </si>
  <si>
    <t>Weighted-average shares for diluted EPS computation</t>
  </si>
  <si>
    <t>Earnings per share for net income attributable to ORIX Corporation shareholders:</t>
  </si>
  <si>
    <t>Basic</t>
  </si>
  <si>
    <t>Diluted</t>
  </si>
  <si>
    <t>Derivative Financial Instruments and Hedging (Effect of Derivative Instruments on Consolidated Statements of Income, Pre-tax) (Detail) - JPY (¥) ¥ in Millions</t>
  </si>
  <si>
    <t>Fair value hedges | Interest rate swap agreements</t>
  </si>
  <si>
    <t>Derivative Instruments, Gain (Loss) [Line Items]</t>
  </si>
  <si>
    <t>Gains (losses) recognized in income on derivative</t>
  </si>
  <si>
    <t>Gains (losses) recognized in income on hedged item</t>
  </si>
  <si>
    <t>Fair value hedges | Interest rate swap agreements | Finance revenues/Interest expense</t>
  </si>
  <si>
    <t>Fair value hedges | Foreign exchange contracts | Other (income) and expense, net</t>
  </si>
  <si>
    <t>Fair value hedges | Foreign currency swap agreements | Other (income) and expense, net</t>
  </si>
  <si>
    <t>Fair value hedges | Foreign currency long- term-debt | Other (income) and expense, net</t>
  </si>
  <si>
    <t>Cash flow hedges | Interest rate swap agreements</t>
  </si>
  <si>
    <t>Gains (losses) recognized in other comprehensive income on derivative (effective portion)</t>
  </si>
  <si>
    <t>Gains (losses) recognized in income on derivative (ineffective portion and amount excluded from effectiveness testing)</t>
  </si>
  <si>
    <t>Cash flow hedges | Interest rate swap agreements | Finance revenues/Interest expense</t>
  </si>
  <si>
    <t>Gains (losses) reclassified from accumulated other comprehensive income (loss) into income (effective portion)</t>
  </si>
  <si>
    <t>Cash flow hedges | Foreign exchange contracts</t>
  </si>
  <si>
    <t>Cash flow hedges | Foreign exchange contracts | Other (income) and expense, net</t>
  </si>
  <si>
    <t>Cash flow hedges | Foreign currency swap agreements</t>
  </si>
  <si>
    <t>Cash flow hedges | Foreign currency swap agreements | Other (income) and expense, net</t>
  </si>
  <si>
    <t>Cash flow hedges | Foreign currency swap agreements | Finance revenues/Interest expense/Other (income) and expense, net</t>
  </si>
  <si>
    <t>Hedges of net investment in foreign operations | Foreign exchange contracts</t>
  </si>
  <si>
    <t>Hedges of net investment in foreign operations | Foreign exchange contracts | Gains on sales of subsidiaries and affiliates and liquidation losses, net</t>
  </si>
  <si>
    <t>Hedges of net investment in foreign operations | Borrowings and bonds in local currency</t>
  </si>
  <si>
    <t>Derivatives designated as hedging instruments | Fair value hedges | Interest rate swap agreements | Finance revenues/Interest expense</t>
  </si>
  <si>
    <t>Derivatives designated as hedging instruments | Fair value hedges | Foreign exchange contracts | Other (income) and expense, net</t>
  </si>
  <si>
    <t>Derivatives designated as hedging instruments | Fair value hedges | Foreign currency swap agreements | Other (income) and expense, net</t>
  </si>
  <si>
    <t>Derivatives designated as hedging instruments | Fair value hedges | Foreign currency long- term-debt | Other (income) and expense, net</t>
  </si>
  <si>
    <t>Derivatives designated as hedging instruments | Cash flow hedges | Interest rate swap agreements</t>
  </si>
  <si>
    <t>Derivatives designated as hedging instruments | Cash flow hedges | Interest rate swap agreements | Finance revenues/Interest expense</t>
  </si>
  <si>
    <t>Derivatives designated as hedging instruments | Cash flow hedges | Foreign exchange contracts</t>
  </si>
  <si>
    <t>Derivatives designated as hedging instruments | Cash flow hedges | Foreign exchange contracts | Other (income) and expense, net</t>
  </si>
  <si>
    <t>Derivatives designated as hedging instruments | Cash flow hedges | Foreign currency swap agreements</t>
  </si>
  <si>
    <t>Derivatives designated as hedging instruments | Cash flow hedges | Foreign currency swap agreements | Other (income) and expense, net</t>
  </si>
  <si>
    <t>Derivatives designated as hedging instruments | Cash flow hedges | Foreign currency swap agreements | Finance revenues/Interest expense/Other (income) and expense, net</t>
  </si>
  <si>
    <t>Derivatives designated as hedging instruments | Hedges of net investment in foreign operations | Foreign exchange contracts</t>
  </si>
  <si>
    <t>Derivatives designated as hedging instruments | Hedges of net investment in foreign operations | Foreign exchange contracts | Gains on sales of subsidiaries and affiliates and liquidation losses, net</t>
  </si>
  <si>
    <t>Derivatives designated as hedging instruments | Hedges of net investment in foreign operations | Borrowings and bonds in local currency</t>
  </si>
  <si>
    <t>Nondesignated | Gains on Investment Securities and Dividends and Life Insurance Premiums and Related Investment Income (Loss) | Futures</t>
  </si>
  <si>
    <t>Nondesignated | Interest rate swap agreements | Other (income) and expense, net</t>
  </si>
  <si>
    <t>Nondesignated | Foreign exchange contracts | Gains on Investment Securities and Dividends and Life Insurance Premiums and Related Investment Income (Loss) and Other Income (Expense), Net</t>
  </si>
  <si>
    <t>Nondesignated | Credit derivatives held/written | Other (income) and expense, net</t>
  </si>
  <si>
    <t>Nondesignated | Options held/written and other | Other Income (Expense), Net and Life Insurance Premiums and Related Investment Income (Los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7 (see Note 15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September 30, 2016 (see Note 15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7 (see Note 15 "Life Insurance Operations").</t>
  </si>
  <si>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six months ended September 30, 2016 (see Note 15 "Life Insurance Operations").</t>
  </si>
  <si>
    <t>Derivative Financial Instruments and Hedging (Notional Amounts of Derivative Instruments and Other, Fair Values of Derivative Instruments and Other before Offsetting) (Detail) - JPY (¥) ¥ in Millions</t>
  </si>
  <si>
    <t>Derivatives, Fair Value [Line Items]</t>
  </si>
  <si>
    <t>Asset derivatives, Fair value</t>
  </si>
  <si>
    <t>Liability derivatives, Fair value</t>
  </si>
  <si>
    <t>Interest rate swap agreements | Derivatives designated as hedging instruments</t>
  </si>
  <si>
    <t>Notional amount</t>
  </si>
  <si>
    <t>Interest rate swap agreements | Derivatives designated as hedging instruments | Other liabilities</t>
  </si>
  <si>
    <t>Interest rate swap agreements | Derivatives designated as hedging instruments | Other assets</t>
  </si>
  <si>
    <t>Interest rate swap agreements | Nondesignated</t>
  </si>
  <si>
    <t>Interest rate swap agreements | Nondesignated | Other liabilities</t>
  </si>
  <si>
    <t>Futures, foreign exchange contracts | Derivatives designated as hedging instruments</t>
  </si>
  <si>
    <t>Futures, foreign exchange contracts | Derivatives designated as hedging instruments | Other liabilities</t>
  </si>
  <si>
    <t>Futures, foreign exchange contracts | Derivatives designated as hedging instruments | Other assets</t>
  </si>
  <si>
    <t>Futures, foreign exchange contracts | Nondesignated</t>
  </si>
  <si>
    <t>Futures, foreign exchange contracts | Nondesignated | Other liabilities</t>
  </si>
  <si>
    <t>Futures, foreign exchange contracts | Nondesignated | Other assets</t>
  </si>
  <si>
    <t>Foreign currency swap agreements | Derivatives designated as hedging instruments</t>
  </si>
  <si>
    <t>Foreign currency swap agreements | Derivatives designated as hedging instruments | Other liabilities</t>
  </si>
  <si>
    <t>Foreign currency swap agreements | Derivatives designated as hedging instruments | Other assets</t>
  </si>
  <si>
    <t>Foreign currency long- term-debt | Derivatives designated as hedging instruments</t>
  </si>
  <si>
    <t>Options held/written and other | Nondesignated</t>
  </si>
  <si>
    <t>Options held/written and other | Nondesignated | Other liabilities</t>
  </si>
  <si>
    <t>Options held/written and other | Nondesignated | Other assets</t>
  </si>
  <si>
    <t>Credit derivatives held/written | Nondesignated</t>
  </si>
  <si>
    <t>Credit derivatives held/written | Nondesignated | Other liabilities</t>
  </si>
  <si>
    <t>The notional amounts of options held/written and other and futures, foreign exchange contracts in the above table include options held of ¥42,006 million, futures contracts of ¥41,440 million and foreign exchange contracts of ¥13,533 million to economically hedge the minimum guarantee risk of variable annuity and variable life insurance contracts at September 30, 2017, respectively. Asset derivatives in the above table include fair value of the options held, futures contracts and foreign exchange contracts before offsetting of ¥776 million, ¥67 million and ¥18 million and liability derivatives include fair value of the futures and foreign exchange contracts before offsetting of ¥1,917 million and ¥314 million at September 30, 2017, respectively.</t>
  </si>
  <si>
    <t>The notional amounts of options held/written and other and futures, foreign exchange contracts in the above table include options held of ¥46,063 million, futures contracts of ¥52,791 million and foreign exchange contracts of ¥16,690 million to economically hedge the minimum guarantee risk of variable annuity and variable life insurance contracts at March 31, 2017, respectively. Asset derivatives in the above table include fair value of the options held, futures contracts and foreign exchange contracts before offsetting of ¥1,708 million, ¥694 million and ¥57 million and liability derivatives include fair value of the futures and foreign exchange contracts before offsetting of ¥37 million and ¥45 million at March 31, 2017, respectively.</t>
  </si>
  <si>
    <t>Derivative Financial Instruments and Hedging (Notional Amounts of Derivative Instruments and Other, Fair Values of Derivative Instruments and Other before Offsetting) (Parenthetical) (Detail) - JPY (¥) ¥ in Millions</t>
  </si>
  <si>
    <t>Asset derivatives Fair value</t>
  </si>
  <si>
    <t>Liability derivatives Fair value</t>
  </si>
  <si>
    <t>Variable Annuity and Variable Life Insurance Contracts | Options held</t>
  </si>
  <si>
    <t>Variable Annuity and Variable Life Insurance Contracts | Futures</t>
  </si>
  <si>
    <t>Variable Annuity and Variable Life Insurance Contracts | Foreign exchange contracts</t>
  </si>
  <si>
    <t>Offsetting Assets and Liabilities (Gross Amounts Recognized, Gross Amounts Offset, and Net Amounts Presented in Consolidated Balance Sheets Regarding to Derivative Assets and Liabilities and Other Assets and Liabilities) (Detail) - JPY (¥) ¥ in Millions</t>
  </si>
  <si>
    <t>Offsetting Asset and Liabilities [Line Items]</t>
  </si>
  <si>
    <t>Gross amounts recognized, assets</t>
  </si>
  <si>
    <t>Gross amounts offset in the consolidated balance sheets, assets</t>
  </si>
  <si>
    <t>Net amounts presented in the consolidated balance sheets, assets</t>
  </si>
  <si>
    <t>Gross amounts not offset in the consolidated balance sheets, financial instruments, assets</t>
  </si>
  <si>
    <t>Gross amounts not offset in the consolidated balance sheets, collateral, assets</t>
  </si>
  <si>
    <t>Net amount, assets</t>
  </si>
  <si>
    <t>Gross amounts recognized, liabilities</t>
  </si>
  <si>
    <t>Gross amounts offset in the consolidated balance sheets, liabilities</t>
  </si>
  <si>
    <t>Net amounts presented in the consolidated balance sheets, liabilities</t>
  </si>
  <si>
    <t>Gross amounts not offset in the consolidated balance sheets, financial instruments, liabilities</t>
  </si>
  <si>
    <t>Gross amounts not offset in the consolidated balance sheets, collateral, liabilities</t>
  </si>
  <si>
    <t>Net amount, liabilities</t>
  </si>
  <si>
    <t>Derivative liabilities</t>
  </si>
  <si>
    <t>Derivative assets</t>
  </si>
  <si>
    <t>Reverse repurchase, securities borrowing, and similar arrangements</t>
  </si>
  <si>
    <t>The balances related to enforceable master netting agreements or similar agreements which were not offset in the consolidated balance sheets.</t>
  </si>
  <si>
    <t>Reverse repurchase agreements and securities borrowing, and similar transactions are reported within other assets in the consolidated balance sheets. Repurchase agreements and securities lending, and similar transactions are reported within other liabilities in the consolidated balance sheets.</t>
  </si>
  <si>
    <t>Estimated Fair Value of Financial Instruments (Information about Carrying Amount of Financial Instruments Reported in Consolidated Balance Sheets and Related Market or Fair Value) (Detail) - JPY (¥) ¥ in Millions</t>
  </si>
  <si>
    <t>Assets:</t>
  </si>
  <si>
    <t>Other Assets:</t>
  </si>
  <si>
    <t>Other Liabilities:</t>
  </si>
  <si>
    <t>Installment loans (net of allowance for probable loan losses)</t>
  </si>
  <si>
    <t>Investment in securities:</t>
  </si>
  <si>
    <t>Practicable to estimate fair value</t>
  </si>
  <si>
    <t>Not practicable to estimate fair value</t>
  </si>
  <si>
    <t>Time deposits</t>
  </si>
  <si>
    <t>Reinsurance recoverables (Investment contracts)</t>
  </si>
  <si>
    <t>Policy liabilities and Policy account balances (Investment contracts)</t>
  </si>
  <si>
    <t>Carrying amount</t>
  </si>
  <si>
    <t>Estimated fair value</t>
  </si>
  <si>
    <t>The fair value of investment securities of ¥149,820 million was not estimated, as it was not practical.</t>
  </si>
  <si>
    <t>Estimated Fair Value of Financial Instruments (Information about Carrying Amount of Financial Instruments Reported in Consolidated Balance Sheets and Related Market or Fair Value) (Parenthetical) (Detail) - JPY (¥) ¥ in Millions</t>
  </si>
  <si>
    <t>Fair Value, Balance Sheet Grouping, Financial Statement Captions [Line Items]</t>
  </si>
  <si>
    <t>Carrying amount | Investment in securities</t>
  </si>
  <si>
    <t>Estimated fair value | Investment in securities</t>
  </si>
  <si>
    <t>Commitments, Guarantees, and Contingent Liabilities - Additional Information (Detail) - JPY (¥) ¥ in Millions</t>
  </si>
  <si>
    <t>Commitments and Contingencies Disclosure [Line Items]</t>
  </si>
  <si>
    <t>Commitments for purchase of equipment to be leased at cost</t>
  </si>
  <si>
    <t>Rental payments made under cancelable operating lease agreements</t>
  </si>
  <si>
    <t>Payments for computer systems under non-cancelable contracts</t>
  </si>
  <si>
    <t>Estimated construction costs</t>
  </si>
  <si>
    <t>Total unused credit and capital amount available</t>
  </si>
  <si>
    <t>Guarantee Obligations Maximum Exposure</t>
  </si>
  <si>
    <t>Guarantee Obligations Current Carrying Value</t>
  </si>
  <si>
    <t>Corporate Loans</t>
  </si>
  <si>
    <t>Performance Guarantee | Corporate Loans</t>
  </si>
  <si>
    <t>Secured By Share</t>
  </si>
  <si>
    <t>Secured debt</t>
  </si>
  <si>
    <t>Secured Investments</t>
  </si>
  <si>
    <t>Securities Pledged as Collateral</t>
  </si>
  <si>
    <t>Investment in securities pledged for primarily collateral deposits</t>
  </si>
  <si>
    <t>Commitments, Guarantees, and Contingent Liabilities (Minimum Future Rentals on Non-Cancelable Operating Leases) (Detail) - JPY (¥) ¥ in Millions</t>
  </si>
  <si>
    <t>Schedule of Operating Leases [Line Items]</t>
  </si>
  <si>
    <t>Within one year</t>
  </si>
  <si>
    <t>More than one year</t>
  </si>
  <si>
    <t>Commitments, Guarantees, and Contingent Liabilities (Amounts Due of Certain Computer Systems Operated and Maintained under Non-cancelable Contracts with Third-party Service Providers) (Detail) - JPY (¥) ¥ in Millions</t>
  </si>
  <si>
    <t>Commitments, Guarantees, and Contingent Liabilities (Summary of Potential Future Payments, Book Value Recorded as Guarantee Liabilities of Guarantee Contracts Outstanding and Maturity of Longest Guarantee Contracts) (Detail) - JPY (¥) ¥ in Millions</t>
  </si>
  <si>
    <t>Guarantor Obligations [Line Items]</t>
  </si>
  <si>
    <t>Potential future payment</t>
  </si>
  <si>
    <t>Book value of guarantee liabilities</t>
  </si>
  <si>
    <t>Transferred Loans</t>
  </si>
  <si>
    <t>Maturity of the longest contract (Years)</t>
  </si>
  <si>
    <t>Consumer Loans</t>
  </si>
  <si>
    <t>Housing Loans</t>
  </si>
  <si>
    <t>Other Guarantees</t>
  </si>
  <si>
    <t>Commitments, Guarantees, and Contingent Liabilities (Assets Provided as Collateral for Short-term and Long-term Debt Payables to Financial Institutions) (Detail) - JPY (¥) ¥ in Millions</t>
  </si>
  <si>
    <t>Debt Disclosure [Line Items]</t>
  </si>
  <si>
    <t>Minimum lease payments, loans and investment in operating leases</t>
  </si>
  <si>
    <t>Other assets and other</t>
  </si>
  <si>
    <t>Segment Information (Financial Information of Segments) (Detail) - JPY (¥) ¥ in Millions</t>
  </si>
  <si>
    <t>Segment Reporting Information [Line Items]</t>
  </si>
  <si>
    <t>Segment revenues</t>
  </si>
  <si>
    <t>Segment profits</t>
  </si>
  <si>
    <t>Operating Segment</t>
  </si>
  <si>
    <t>Operating Segment | Corporate Financial Services</t>
  </si>
  <si>
    <t>Operating Segment | Maintenance Leasing</t>
  </si>
  <si>
    <t>Operating Segment | Real Estate Segment</t>
  </si>
  <si>
    <t>Operating Segment | Investment Banking</t>
  </si>
  <si>
    <t>Operating Segment | Retail</t>
  </si>
  <si>
    <t>Operating Segment | Overseas</t>
  </si>
  <si>
    <t>Segment Information (Reconciliation of Segment Totals to Consolidated Financial Statement Amounts) (Detail) - JPY (¥) ¥ in Millions</t>
  </si>
  <si>
    <t>Segment revenues:</t>
  </si>
  <si>
    <t>Revenues</t>
  </si>
  <si>
    <t>Segment profits:</t>
  </si>
  <si>
    <t>Total profits for segments</t>
  </si>
  <si>
    <t>Gains (losses) related to assets or liabilities of certain VIEs</t>
  </si>
  <si>
    <t>Net income attributable to the noncontrolling interests and net income attributable to the redeemable noncontrolling interests</t>
  </si>
  <si>
    <t>Segment assets:</t>
  </si>
  <si>
    <t>Other corporate assets</t>
  </si>
  <si>
    <t>Assets of certain VIEs</t>
  </si>
  <si>
    <t>Corporate, Non-Segment</t>
  </si>
  <si>
    <t>Corporate gains (losses)</t>
  </si>
  <si>
    <t>Cash and cash equivalents, restricted cash</t>
  </si>
  <si>
    <t>Corporate, Non-Segment | Variable Interest Entities</t>
  </si>
  <si>
    <t>Intersegment Eliminations</t>
  </si>
  <si>
    <t>Segment Information (Geographical Revenues and Income before Income Taxes) (Detail) - JPY (¥) ¥ in Millions</t>
  </si>
  <si>
    <t>Total Revenues</t>
  </si>
  <si>
    <t>Japan | Reportable Geographical Components</t>
  </si>
  <si>
    <t>The Americas | Reportable Geographical Components</t>
  </si>
  <si>
    <t>Other Countries | Reportable Geographical Components</t>
  </si>
  <si>
    <t>[2],[3]</t>
  </si>
  <si>
    <t>Mainly Asia, Europe, Australasia and Middle East</t>
  </si>
  <si>
    <t>Robeco, one of the Company's subsidiaries domiciled in the Netherlands, conducts principally an asset management business. Due to the integrated nature of such business with its customer base spread across the world, "Other" locations include the total revenues and the income before income taxes of Robeco for the six and three months ended September 30, 2016 and 2017, respectively. The revenues of Robeco aggregated on a legal entity basis were ¥47,184 million in the Americas and ¥36,867 million in Other for the six months ended September 30, 2016, and ¥50,433 million in the Americas and ¥40,320 million in Other for the six months ended September 30, 2017, and ¥22,787 million in the Americas and ¥17,095 million in Other for the three months ended September 30, 2016, and ¥25,263 million in the Americas and ¥21,111 million in Other for the three months ended September 30, 2017.</t>
  </si>
  <si>
    <t>Segment Information (Geographical Revenues and Income before Income Taxes) (Parenthetical) (Detail) - JPY (¥) ¥ in Millions</t>
  </si>
  <si>
    <t>Revenue</t>
  </si>
  <si>
    <t>Robeco Groep N.V. | The Americas</t>
  </si>
  <si>
    <t>Robeco Groep N.V. | Other Countries</t>
  </si>
  <si>
    <t>Subsequent Events - Additional Information (Detail) - Subsequent Event</t>
  </si>
  <si>
    <t>Oct. 26, 2017JPY (¥)shares</t>
  </si>
  <si>
    <t>Subsequent Event [Line Items]</t>
  </si>
  <si>
    <t>Treasury stock acquisition, period start date</t>
  </si>
  <si>
    <t>Oct. 27,
		2017</t>
  </si>
  <si>
    <t>Treasury stock acquisition, period end date</t>
  </si>
  <si>
    <t>Oct. 26,
		2018</t>
  </si>
  <si>
    <t>Method of acquisition</t>
  </si>
  <si>
    <t>Market purchases on the Tokyo Stock Exchange</t>
  </si>
  <si>
    <t>Maximum</t>
  </si>
  <si>
    <t>Total number of shares to be acquired | shares</t>
  </si>
  <si>
    <t>Total amount of shares to be acquired, value | ¥</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4" t="n">
        <v>2017</v>
      </c>
    </row>
    <row r="7" spans="1:2">
      <c r="A7" s="3" t="s">
        <v>10</v>
      </c>
      <c r="B7" s="5" t="s">
        <v>11</v>
      </c>
    </row>
    <row r="8" spans="1:2">
      <c r="A8" s="3" t="s">
        <v>12</v>
      </c>
      <c r="B8" s="3" t="s">
        <v>13</v>
      </c>
    </row>
    <row r="9" spans="1:2">
      <c r="A9" s="3" t="s">
        <v>14</v>
      </c>
      <c r="B9" s="3" t="s">
        <v>15</v>
      </c>
    </row>
    <row r="10" spans="1:2">
      <c r="A10" s="3" t="s">
        <v>16</v>
      </c>
      <c r="B10" s="4" t="n">
        <v>1070304</v>
      </c>
    </row>
    <row r="11" spans="1:2">
      <c r="A11" s="3" t="s">
        <v>17</v>
      </c>
      <c r="B11" s="3"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6</v>
      </c>
      <c r="B3" s="3" t="s">
        <v>18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41</v>
      </c>
      <c r="C1" s="2" t="s">
        <v>2</v>
      </c>
      <c r="D1" s="2" t="s">
        <v>20</v>
      </c>
    </row>
    <row r="2" spans="1:4">
      <c r="A2" s="6" t="s">
        <v>1242</v>
      </c>
    </row>
    <row r="3" spans="1:4">
      <c r="A3" s="3" t="s">
        <v>1243</v>
      </c>
      <c r="C3" s="7" t="n">
        <v>13066</v>
      </c>
      <c r="D3" s="7" t="n">
        <v>26581</v>
      </c>
    </row>
    <row r="4" spans="1:4">
      <c r="A4" s="3" t="s">
        <v>1244</v>
      </c>
      <c r="C4" s="4" t="n">
        <v>-2277</v>
      </c>
      <c r="D4" s="4" t="n">
        <v>-7522</v>
      </c>
    </row>
    <row r="5" spans="1:4">
      <c r="A5" s="3" t="s">
        <v>1245</v>
      </c>
      <c r="C5" s="4" t="n">
        <v>10789</v>
      </c>
      <c r="D5" s="4" t="n">
        <v>19059</v>
      </c>
    </row>
    <row r="6" spans="1:4">
      <c r="A6" s="3" t="s">
        <v>1246</v>
      </c>
      <c r="B6" s="3" t="s">
        <v>93</v>
      </c>
      <c r="C6" s="4" t="n">
        <v>-732</v>
      </c>
      <c r="D6" s="4" t="n">
        <v>0</v>
      </c>
    </row>
    <row r="7" spans="1:4">
      <c r="A7" s="3" t="s">
        <v>1247</v>
      </c>
      <c r="B7" s="3" t="s">
        <v>93</v>
      </c>
      <c r="C7" s="4" t="n">
        <v>0</v>
      </c>
      <c r="D7" s="4" t="n">
        <v>-3132</v>
      </c>
    </row>
    <row r="8" spans="1:4">
      <c r="A8" s="3" t="s">
        <v>1248</v>
      </c>
      <c r="C8" s="4" t="n">
        <v>10057</v>
      </c>
      <c r="D8" s="4" t="n">
        <v>15927</v>
      </c>
    </row>
    <row r="9" spans="1:4">
      <c r="A9" s="3" t="s">
        <v>1249</v>
      </c>
      <c r="C9" s="4" t="n">
        <v>34770</v>
      </c>
      <c r="D9" s="4" t="n">
        <v>19798</v>
      </c>
    </row>
    <row r="10" spans="1:4">
      <c r="A10" s="3" t="s">
        <v>1250</v>
      </c>
      <c r="C10" s="4" t="n">
        <v>-2277</v>
      </c>
      <c r="D10" s="4" t="n">
        <v>-7522</v>
      </c>
    </row>
    <row r="11" spans="1:4">
      <c r="A11" s="3" t="s">
        <v>1251</v>
      </c>
      <c r="C11" s="4" t="n">
        <v>32493</v>
      </c>
      <c r="D11" s="4" t="n">
        <v>12276</v>
      </c>
    </row>
    <row r="12" spans="1:4">
      <c r="A12" s="3" t="s">
        <v>1252</v>
      </c>
      <c r="B12" s="3" t="s">
        <v>93</v>
      </c>
      <c r="C12" s="4" t="n">
        <v>-1532</v>
      </c>
      <c r="D12" s="4" t="n">
        <v>-1105</v>
      </c>
    </row>
    <row r="13" spans="1:4">
      <c r="A13" s="3" t="s">
        <v>1253</v>
      </c>
      <c r="B13" s="3" t="s">
        <v>93</v>
      </c>
      <c r="C13" s="4" t="n">
        <v>-2807</v>
      </c>
      <c r="D13" s="4" t="n">
        <v>-398</v>
      </c>
    </row>
    <row r="14" spans="1:4">
      <c r="A14" s="3" t="s">
        <v>1254</v>
      </c>
      <c r="C14" s="4" t="n">
        <v>28154</v>
      </c>
      <c r="D14" s="4" t="n">
        <v>10773</v>
      </c>
    </row>
    <row r="15" spans="1:4">
      <c r="A15" s="3" t="s">
        <v>1255</v>
      </c>
    </row>
    <row r="16" spans="1:4">
      <c r="A16" s="6" t="s">
        <v>1242</v>
      </c>
    </row>
    <row r="17" spans="1:4">
      <c r="A17" s="3" t="s">
        <v>1249</v>
      </c>
      <c r="C17" s="4" t="n">
        <v>33594</v>
      </c>
      <c r="D17" s="4" t="n">
        <v>16295</v>
      </c>
    </row>
    <row r="18" spans="1:4">
      <c r="A18" s="3" t="s">
        <v>1250</v>
      </c>
      <c r="C18" s="4" t="n">
        <v>-1109</v>
      </c>
      <c r="D18" s="4" t="n">
        <v>-4019</v>
      </c>
    </row>
    <row r="19" spans="1:4">
      <c r="A19" s="3" t="s">
        <v>1251</v>
      </c>
      <c r="C19" s="4" t="n">
        <v>32485</v>
      </c>
      <c r="D19" s="4" t="n">
        <v>12276</v>
      </c>
    </row>
    <row r="20" spans="1:4">
      <c r="A20" s="3" t="s">
        <v>1252</v>
      </c>
      <c r="B20" s="3" t="s">
        <v>93</v>
      </c>
      <c r="C20" s="4" t="n">
        <v>-1532</v>
      </c>
      <c r="D20" s="4" t="n">
        <v>-1105</v>
      </c>
    </row>
    <row r="21" spans="1:4">
      <c r="A21" s="3" t="s">
        <v>1253</v>
      </c>
      <c r="B21" s="3" t="s">
        <v>93</v>
      </c>
      <c r="C21" s="4" t="n">
        <v>-2807</v>
      </c>
      <c r="D21" s="4" t="n">
        <v>-398</v>
      </c>
    </row>
    <row r="22" spans="1:4">
      <c r="A22" s="3" t="s">
        <v>1254</v>
      </c>
      <c r="C22" s="4" t="n">
        <v>28146</v>
      </c>
      <c r="D22" s="4" t="n">
        <v>10773</v>
      </c>
    </row>
    <row r="23" spans="1:4">
      <c r="A23" s="3" t="s">
        <v>1256</v>
      </c>
    </row>
    <row r="24" spans="1:4">
      <c r="A24" s="6" t="s">
        <v>1242</v>
      </c>
    </row>
    <row r="25" spans="1:4">
      <c r="A25" s="3" t="s">
        <v>1243</v>
      </c>
      <c r="C25" s="4" t="n">
        <v>11898</v>
      </c>
      <c r="D25" s="4" t="n">
        <v>22999</v>
      </c>
    </row>
    <row r="26" spans="1:4">
      <c r="A26" s="3" t="s">
        <v>1244</v>
      </c>
      <c r="C26" s="4" t="n">
        <v>-1109</v>
      </c>
      <c r="D26" s="4" t="n">
        <v>-4019</v>
      </c>
    </row>
    <row r="27" spans="1:4">
      <c r="A27" s="3" t="s">
        <v>1245</v>
      </c>
      <c r="C27" s="4" t="n">
        <v>10789</v>
      </c>
      <c r="D27" s="4" t="n">
        <v>18980</v>
      </c>
    </row>
    <row r="28" spans="1:4">
      <c r="A28" s="3" t="s">
        <v>1246</v>
      </c>
      <c r="B28" s="3" t="s">
        <v>93</v>
      </c>
      <c r="C28" s="4" t="n">
        <v>-732</v>
      </c>
      <c r="D28" s="4" t="n">
        <v>0</v>
      </c>
    </row>
    <row r="29" spans="1:4">
      <c r="A29" s="3" t="s">
        <v>1247</v>
      </c>
      <c r="B29" s="3" t="s">
        <v>93</v>
      </c>
      <c r="C29" s="4" t="n">
        <v>0</v>
      </c>
      <c r="D29" s="4" t="n">
        <v>-3132</v>
      </c>
    </row>
    <row r="30" spans="1:4">
      <c r="A30" s="3" t="s">
        <v>1248</v>
      </c>
      <c r="C30" s="4" t="n">
        <v>10057</v>
      </c>
      <c r="D30" s="4" t="n">
        <v>15848</v>
      </c>
    </row>
    <row r="31" spans="1:4">
      <c r="A31" s="3" t="s">
        <v>1257</v>
      </c>
    </row>
    <row r="32" spans="1:4">
      <c r="A32" s="6" t="s">
        <v>1242</v>
      </c>
    </row>
    <row r="33" spans="1:4">
      <c r="A33" s="3" t="s">
        <v>1243</v>
      </c>
      <c r="B33" s="3" t="s">
        <v>440</v>
      </c>
      <c r="C33" s="4" t="n">
        <v>1168</v>
      </c>
      <c r="D33" s="4" t="n">
        <v>3582</v>
      </c>
    </row>
    <row r="34" spans="1:4">
      <c r="A34" s="3" t="s">
        <v>1244</v>
      </c>
      <c r="B34" s="3" t="s">
        <v>440</v>
      </c>
      <c r="C34" s="4" t="n">
        <v>-1168</v>
      </c>
      <c r="D34" s="4" t="n">
        <v>-3503</v>
      </c>
    </row>
    <row r="35" spans="1:4">
      <c r="A35" s="3" t="s">
        <v>1245</v>
      </c>
      <c r="B35" s="3" t="s">
        <v>440</v>
      </c>
      <c r="C35" s="4" t="n">
        <v>0</v>
      </c>
      <c r="D35" s="4" t="n">
        <v>79</v>
      </c>
    </row>
    <row r="36" spans="1:4">
      <c r="A36" s="3" t="s">
        <v>1246</v>
      </c>
      <c r="B36" s="3" t="s">
        <v>773</v>
      </c>
      <c r="C36" s="4" t="n">
        <v>0</v>
      </c>
      <c r="D36" s="4" t="n">
        <v>0</v>
      </c>
    </row>
    <row r="37" spans="1:4">
      <c r="A37" s="3" t="s">
        <v>1247</v>
      </c>
      <c r="B37" s="3" t="s">
        <v>773</v>
      </c>
      <c r="C37" s="4" t="n">
        <v>0</v>
      </c>
      <c r="D37" s="4" t="n">
        <v>0</v>
      </c>
    </row>
    <row r="38" spans="1:4">
      <c r="A38" s="3" t="s">
        <v>1248</v>
      </c>
      <c r="B38" s="3" t="s">
        <v>440</v>
      </c>
      <c r="C38" s="4" t="n">
        <v>0</v>
      </c>
      <c r="D38" s="4" t="n">
        <v>79</v>
      </c>
    </row>
    <row r="39" spans="1:4">
      <c r="A39" s="3" t="s">
        <v>1249</v>
      </c>
      <c r="B39" s="3" t="s">
        <v>440</v>
      </c>
      <c r="C39" s="4" t="n">
        <v>1176</v>
      </c>
      <c r="D39" s="4" t="n">
        <v>3503</v>
      </c>
    </row>
    <row r="40" spans="1:4">
      <c r="A40" s="3" t="s">
        <v>1250</v>
      </c>
      <c r="B40" s="3" t="s">
        <v>440</v>
      </c>
      <c r="C40" s="4" t="n">
        <v>-1168</v>
      </c>
      <c r="D40" s="4" t="n">
        <v>-3503</v>
      </c>
    </row>
    <row r="41" spans="1:4">
      <c r="A41" s="3" t="s">
        <v>1251</v>
      </c>
      <c r="B41" s="3" t="s">
        <v>440</v>
      </c>
      <c r="C41" s="4" t="n">
        <v>8</v>
      </c>
      <c r="D41" s="4" t="n">
        <v>0</v>
      </c>
    </row>
    <row r="42" spans="1:4">
      <c r="A42" s="3" t="s">
        <v>1252</v>
      </c>
      <c r="B42" s="3" t="s">
        <v>773</v>
      </c>
      <c r="C42" s="4" t="n">
        <v>0</v>
      </c>
      <c r="D42" s="4" t="n">
        <v>0</v>
      </c>
    </row>
    <row r="43" spans="1:4">
      <c r="A43" s="3" t="s">
        <v>1253</v>
      </c>
      <c r="B43" s="3" t="s">
        <v>773</v>
      </c>
      <c r="C43" s="4" t="n">
        <v>0</v>
      </c>
      <c r="D43" s="4" t="n">
        <v>0</v>
      </c>
    </row>
    <row r="44" spans="1:4">
      <c r="A44" s="3" t="s">
        <v>1254</v>
      </c>
      <c r="B44" s="3" t="s">
        <v>440</v>
      </c>
      <c r="C44" s="7" t="n">
        <v>8</v>
      </c>
      <c r="D44" s="7" t="n">
        <v>0</v>
      </c>
    </row>
    <row r="45" spans="1:4"/>
    <row r="46" spans="1:4">
      <c r="A46" s="3" t="s">
        <v>93</v>
      </c>
      <c r="B46" s="3" t="s">
        <v>1258</v>
      </c>
    </row>
    <row r="47" spans="1:4">
      <c r="A47" s="3" t="s">
        <v>440</v>
      </c>
      <c r="B47" s="3" t="s">
        <v>1259</v>
      </c>
    </row>
  </sheetData>
  <mergeCells count="4">
    <mergeCell ref="A1:B1"/>
    <mergeCell ref="A45:C45"/>
    <mergeCell ref="B46:C46"/>
    <mergeCell ref="B47:C47"/>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60</v>
      </c>
      <c r="C1" s="2" t="s">
        <v>2</v>
      </c>
      <c r="D1" s="2" t="s">
        <v>20</v>
      </c>
      <c r="E1" s="2" t="s">
        <v>67</v>
      </c>
      <c r="F1" s="2" t="s">
        <v>606</v>
      </c>
    </row>
    <row r="2" spans="1:6">
      <c r="A2" s="6" t="s">
        <v>1261</v>
      </c>
    </row>
    <row r="3" spans="1:6">
      <c r="A3" s="3" t="s">
        <v>942</v>
      </c>
      <c r="B3" s="3" t="s">
        <v>93</v>
      </c>
      <c r="C3" s="7" t="n">
        <v>487839</v>
      </c>
      <c r="D3" s="7" t="n">
        <v>569074</v>
      </c>
    </row>
    <row r="4" spans="1:6">
      <c r="A4" s="3" t="s">
        <v>22</v>
      </c>
      <c r="C4" s="4" t="n">
        <v>1185961</v>
      </c>
      <c r="D4" s="4" t="n">
        <v>1039870</v>
      </c>
      <c r="E4" s="7" t="n">
        <v>961830</v>
      </c>
      <c r="F4" s="7" t="n">
        <v>730420</v>
      </c>
    </row>
    <row r="5" spans="1:6">
      <c r="A5" s="3" t="s">
        <v>23</v>
      </c>
      <c r="C5" s="4" t="n">
        <v>88242</v>
      </c>
      <c r="D5" s="4" t="n">
        <v>93342</v>
      </c>
    </row>
    <row r="6" spans="1:6">
      <c r="A6" s="6" t="s">
        <v>1262</v>
      </c>
    </row>
    <row r="7" spans="1:6">
      <c r="A7" s="3" t="s">
        <v>1256</v>
      </c>
      <c r="C7" s="4" t="n">
        <v>10789</v>
      </c>
      <c r="D7" s="4" t="n">
        <v>19059</v>
      </c>
    </row>
    <row r="8" spans="1:6">
      <c r="A8" s="6" t="s">
        <v>36</v>
      </c>
    </row>
    <row r="9" spans="1:6">
      <c r="A9" s="3" t="s">
        <v>37</v>
      </c>
      <c r="C9" s="4" t="n">
        <v>335665</v>
      </c>
      <c r="D9" s="4" t="n">
        <v>283467</v>
      </c>
    </row>
    <row r="10" spans="1:6">
      <c r="A10" s="3" t="s">
        <v>38</v>
      </c>
      <c r="C10" s="4" t="n">
        <v>1698428</v>
      </c>
      <c r="D10" s="4" t="n">
        <v>1614608</v>
      </c>
    </row>
    <row r="11" spans="1:6">
      <c r="A11" s="3" t="s">
        <v>42</v>
      </c>
      <c r="C11" s="4" t="n">
        <v>3867551</v>
      </c>
      <c r="D11" s="4" t="n">
        <v>3854984</v>
      </c>
    </row>
    <row r="12" spans="1:6">
      <c r="A12" s="6" t="s">
        <v>1263</v>
      </c>
    </row>
    <row r="13" spans="1:6">
      <c r="A13" s="3" t="s">
        <v>1255</v>
      </c>
      <c r="C13" s="4" t="n">
        <v>32493</v>
      </c>
      <c r="D13" s="4" t="n">
        <v>12276</v>
      </c>
    </row>
    <row r="14" spans="1:6">
      <c r="A14" s="9" t="n">
        <v>1</v>
      </c>
    </row>
    <row r="15" spans="1:6">
      <c r="A15" s="6" t="s">
        <v>1261</v>
      </c>
    </row>
    <row r="16" spans="1:6">
      <c r="A16" s="3" t="s">
        <v>942</v>
      </c>
      <c r="C16" s="4" t="n">
        <v>40177</v>
      </c>
      <c r="D16" s="4" t="n">
        <v>37500</v>
      </c>
    </row>
    <row r="17" spans="1:6">
      <c r="A17" s="3" t="s">
        <v>22</v>
      </c>
      <c r="C17" s="4" t="n">
        <v>1185961</v>
      </c>
      <c r="D17" s="4" t="n">
        <v>1039870</v>
      </c>
    </row>
    <row r="18" spans="1:6">
      <c r="A18" s="3" t="s">
        <v>23</v>
      </c>
      <c r="C18" s="4" t="n">
        <v>88242</v>
      </c>
      <c r="D18" s="4" t="n">
        <v>93342</v>
      </c>
    </row>
    <row r="19" spans="1:6">
      <c r="A19" s="3" t="s">
        <v>1264</v>
      </c>
      <c r="C19" s="4" t="n">
        <v>0</v>
      </c>
      <c r="D19" s="4" t="n">
        <v>0</v>
      </c>
    </row>
    <row r="20" spans="1:6">
      <c r="A20" s="6" t="s">
        <v>1265</v>
      </c>
    </row>
    <row r="21" spans="1:6">
      <c r="A21" s="3" t="s">
        <v>1266</v>
      </c>
      <c r="C21" s="4" t="n">
        <v>75834</v>
      </c>
      <c r="D21" s="4" t="n">
        <v>93995</v>
      </c>
    </row>
    <row r="22" spans="1:6">
      <c r="A22" s="3" t="s">
        <v>1267</v>
      </c>
      <c r="B22" s="3" t="s">
        <v>440</v>
      </c>
      <c r="C22" s="4" t="n">
        <v>0</v>
      </c>
      <c r="D22" s="4" t="n">
        <v>0</v>
      </c>
    </row>
    <row r="23" spans="1:6">
      <c r="A23" s="6" t="s">
        <v>1262</v>
      </c>
    </row>
    <row r="24" spans="1:6">
      <c r="A24" s="3" t="s">
        <v>1268</v>
      </c>
      <c r="C24" s="4" t="n">
        <v>0</v>
      </c>
      <c r="D24" s="4" t="n">
        <v>0</v>
      </c>
    </row>
    <row r="25" spans="1:6">
      <c r="A25" s="3" t="s">
        <v>1256</v>
      </c>
      <c r="B25" s="3" t="s">
        <v>447</v>
      </c>
      <c r="C25" s="4" t="n">
        <v>0</v>
      </c>
      <c r="D25" s="4" t="n">
        <v>0</v>
      </c>
    </row>
    <row r="26" spans="1:6">
      <c r="A26" s="3" t="s">
        <v>1269</v>
      </c>
      <c r="C26" s="4" t="n">
        <v>0</v>
      </c>
      <c r="D26" s="4" t="n">
        <v>0</v>
      </c>
    </row>
    <row r="27" spans="1:6">
      <c r="A27" s="6" t="s">
        <v>36</v>
      </c>
    </row>
    <row r="28" spans="1:6">
      <c r="A28" s="3" t="s">
        <v>37</v>
      </c>
      <c r="C28" s="4" t="n">
        <v>0</v>
      </c>
      <c r="D28" s="4" t="n">
        <v>0</v>
      </c>
    </row>
    <row r="29" spans="1:6">
      <c r="A29" s="3" t="s">
        <v>38</v>
      </c>
      <c r="C29" s="4" t="n">
        <v>0</v>
      </c>
      <c r="D29" s="4" t="n">
        <v>0</v>
      </c>
    </row>
    <row r="30" spans="1:6">
      <c r="A30" s="3" t="s">
        <v>1270</v>
      </c>
      <c r="C30" s="4" t="n">
        <v>0</v>
      </c>
      <c r="D30" s="4" t="n">
        <v>0</v>
      </c>
    </row>
    <row r="31" spans="1:6">
      <c r="A31" s="3" t="s">
        <v>42</v>
      </c>
      <c r="C31" s="4" t="n">
        <v>0</v>
      </c>
      <c r="D31" s="4" t="n">
        <v>0</v>
      </c>
    </row>
    <row r="32" spans="1:6">
      <c r="A32" s="6" t="s">
        <v>1263</v>
      </c>
    </row>
    <row r="33" spans="1:6">
      <c r="A33" s="3" t="s">
        <v>1255</v>
      </c>
      <c r="B33" s="3" t="s">
        <v>447</v>
      </c>
      <c r="C33" s="4" t="n">
        <v>0</v>
      </c>
      <c r="D33" s="4" t="n">
        <v>0</v>
      </c>
    </row>
    <row r="34" spans="1:6">
      <c r="A34" s="9" t="n">
        <v>2</v>
      </c>
    </row>
    <row r="35" spans="1:6">
      <c r="A35" s="6" t="s">
        <v>1261</v>
      </c>
    </row>
    <row r="36" spans="1:6">
      <c r="A36" s="3" t="s">
        <v>942</v>
      </c>
      <c r="C36" s="4" t="n">
        <v>447662</v>
      </c>
      <c r="D36" s="4" t="n">
        <v>531574</v>
      </c>
    </row>
    <row r="37" spans="1:6">
      <c r="A37" s="3" t="s">
        <v>22</v>
      </c>
      <c r="C37" s="4" t="n">
        <v>0</v>
      </c>
      <c r="D37" s="4" t="n">
        <v>0</v>
      </c>
    </row>
    <row r="38" spans="1:6">
      <c r="A38" s="3" t="s">
        <v>23</v>
      </c>
      <c r="C38" s="4" t="n">
        <v>0</v>
      </c>
      <c r="D38" s="4" t="n">
        <v>0</v>
      </c>
    </row>
    <row r="39" spans="1:6">
      <c r="A39" s="3" t="s">
        <v>1264</v>
      </c>
      <c r="C39" s="4" t="n">
        <v>156826</v>
      </c>
      <c r="D39" s="4" t="n">
        <v>254708</v>
      </c>
    </row>
    <row r="40" spans="1:6">
      <c r="A40" s="6" t="s">
        <v>1265</v>
      </c>
    </row>
    <row r="41" spans="1:6">
      <c r="A41" s="3" t="s">
        <v>1266</v>
      </c>
      <c r="C41" s="4" t="n">
        <v>994613</v>
      </c>
      <c r="D41" s="4" t="n">
        <v>1086629</v>
      </c>
    </row>
    <row r="42" spans="1:6">
      <c r="A42" s="3" t="s">
        <v>1267</v>
      </c>
      <c r="B42" s="3" t="s">
        <v>440</v>
      </c>
      <c r="C42" s="4" t="n">
        <v>0</v>
      </c>
      <c r="D42" s="4" t="n">
        <v>0</v>
      </c>
    </row>
    <row r="43" spans="1:6">
      <c r="A43" s="6" t="s">
        <v>1262</v>
      </c>
    </row>
    <row r="44" spans="1:6">
      <c r="A44" s="3" t="s">
        <v>1268</v>
      </c>
      <c r="C44" s="4" t="n">
        <v>3246</v>
      </c>
      <c r="D44" s="4" t="n">
        <v>9375</v>
      </c>
    </row>
    <row r="45" spans="1:6">
      <c r="A45" s="3" t="s">
        <v>1256</v>
      </c>
      <c r="B45" s="3" t="s">
        <v>447</v>
      </c>
      <c r="C45" s="4" t="n">
        <v>0</v>
      </c>
      <c r="D45" s="4" t="n">
        <v>0</v>
      </c>
    </row>
    <row r="46" spans="1:6">
      <c r="A46" s="3" t="s">
        <v>1269</v>
      </c>
      <c r="C46" s="4" t="n">
        <v>0</v>
      </c>
      <c r="D46" s="4" t="n">
        <v>0</v>
      </c>
    </row>
    <row r="47" spans="1:6">
      <c r="A47" s="6" t="s">
        <v>36</v>
      </c>
    </row>
    <row r="48" spans="1:6">
      <c r="A48" s="3" t="s">
        <v>37</v>
      </c>
      <c r="C48" s="4" t="n">
        <v>335665</v>
      </c>
      <c r="D48" s="4" t="n">
        <v>283467</v>
      </c>
    </row>
    <row r="49" spans="1:6">
      <c r="A49" s="3" t="s">
        <v>38</v>
      </c>
      <c r="C49" s="4" t="n">
        <v>1700247</v>
      </c>
      <c r="D49" s="4" t="n">
        <v>1615655</v>
      </c>
    </row>
    <row r="50" spans="1:6">
      <c r="A50" s="3" t="s">
        <v>1270</v>
      </c>
      <c r="C50" s="4" t="n">
        <v>0</v>
      </c>
      <c r="D50" s="4" t="n">
        <v>0</v>
      </c>
    </row>
    <row r="51" spans="1:6">
      <c r="A51" s="3" t="s">
        <v>42</v>
      </c>
      <c r="C51" s="4" t="n">
        <v>1134558</v>
      </c>
      <c r="D51" s="4" t="n">
        <v>1184261</v>
      </c>
    </row>
    <row r="52" spans="1:6">
      <c r="A52" s="6" t="s">
        <v>1263</v>
      </c>
    </row>
    <row r="53" spans="1:6">
      <c r="A53" s="3" t="s">
        <v>1255</v>
      </c>
      <c r="B53" s="3" t="s">
        <v>447</v>
      </c>
      <c r="C53" s="4" t="n">
        <v>0</v>
      </c>
      <c r="D53" s="4" t="n">
        <v>0</v>
      </c>
    </row>
    <row r="54" spans="1:6">
      <c r="A54" s="9" t="n">
        <v>3</v>
      </c>
    </row>
    <row r="55" spans="1:6">
      <c r="A55" s="6" t="s">
        <v>1261</v>
      </c>
    </row>
    <row r="56" spans="1:6">
      <c r="A56" s="3" t="s">
        <v>942</v>
      </c>
      <c r="C56" s="4" t="n">
        <v>0</v>
      </c>
      <c r="D56" s="4" t="n">
        <v>0</v>
      </c>
    </row>
    <row r="57" spans="1:6">
      <c r="A57" s="3" t="s">
        <v>22</v>
      </c>
      <c r="C57" s="4" t="n">
        <v>0</v>
      </c>
      <c r="D57" s="4" t="n">
        <v>0</v>
      </c>
    </row>
    <row r="58" spans="1:6">
      <c r="A58" s="3" t="s">
        <v>23</v>
      </c>
      <c r="C58" s="4" t="n">
        <v>0</v>
      </c>
      <c r="D58" s="4" t="n">
        <v>0</v>
      </c>
    </row>
    <row r="59" spans="1:6">
      <c r="A59" s="3" t="s">
        <v>1264</v>
      </c>
      <c r="C59" s="4" t="n">
        <v>2655609</v>
      </c>
      <c r="D59" s="4" t="n">
        <v>2528758</v>
      </c>
    </row>
    <row r="60" spans="1:6">
      <c r="A60" s="6" t="s">
        <v>1265</v>
      </c>
    </row>
    <row r="61" spans="1:6">
      <c r="A61" s="3" t="s">
        <v>1266</v>
      </c>
      <c r="C61" s="4" t="n">
        <v>167441</v>
      </c>
      <c r="D61" s="4" t="n">
        <v>152317</v>
      </c>
    </row>
    <row r="62" spans="1:6">
      <c r="A62" s="3" t="s">
        <v>1267</v>
      </c>
      <c r="B62" s="3" t="s">
        <v>440</v>
      </c>
      <c r="C62" s="4" t="n">
        <v>0</v>
      </c>
      <c r="D62" s="4" t="n">
        <v>0</v>
      </c>
    </row>
    <row r="63" spans="1:6">
      <c r="A63" s="6" t="s">
        <v>1262</v>
      </c>
    </row>
    <row r="64" spans="1:6">
      <c r="A64" s="3" t="s">
        <v>1268</v>
      </c>
      <c r="C64" s="4" t="n">
        <v>0</v>
      </c>
      <c r="D64" s="4" t="n">
        <v>0</v>
      </c>
    </row>
    <row r="65" spans="1:6">
      <c r="A65" s="3" t="s">
        <v>1256</v>
      </c>
      <c r="B65" s="3" t="s">
        <v>447</v>
      </c>
      <c r="C65" s="4" t="n">
        <v>0</v>
      </c>
      <c r="D65" s="4" t="n">
        <v>0</v>
      </c>
    </row>
    <row r="66" spans="1:6">
      <c r="A66" s="3" t="s">
        <v>1269</v>
      </c>
      <c r="C66" s="4" t="n">
        <v>73328</v>
      </c>
      <c r="D66" s="4" t="n">
        <v>73967</v>
      </c>
    </row>
    <row r="67" spans="1:6">
      <c r="A67" s="6" t="s">
        <v>36</v>
      </c>
    </row>
    <row r="68" spans="1:6">
      <c r="A68" s="3" t="s">
        <v>37</v>
      </c>
      <c r="C68" s="4" t="n">
        <v>0</v>
      </c>
      <c r="D68" s="4" t="n">
        <v>0</v>
      </c>
    </row>
    <row r="69" spans="1:6">
      <c r="A69" s="3" t="s">
        <v>38</v>
      </c>
      <c r="C69" s="4" t="n">
        <v>0</v>
      </c>
      <c r="D69" s="4" t="n">
        <v>0</v>
      </c>
    </row>
    <row r="70" spans="1:6">
      <c r="A70" s="3" t="s">
        <v>1270</v>
      </c>
      <c r="C70" s="4" t="n">
        <v>296250</v>
      </c>
      <c r="D70" s="4" t="n">
        <v>288372</v>
      </c>
    </row>
    <row r="71" spans="1:6">
      <c r="A71" s="3" t="s">
        <v>42</v>
      </c>
      <c r="C71" s="4" t="n">
        <v>2736275</v>
      </c>
      <c r="D71" s="4" t="n">
        <v>2678554</v>
      </c>
    </row>
    <row r="72" spans="1:6">
      <c r="A72" s="6" t="s">
        <v>1263</v>
      </c>
    </row>
    <row r="73" spans="1:6">
      <c r="A73" s="3" t="s">
        <v>1255</v>
      </c>
      <c r="B73" s="3" t="s">
        <v>447</v>
      </c>
      <c r="C73" s="4" t="n">
        <v>0</v>
      </c>
      <c r="D73" s="4" t="n">
        <v>0</v>
      </c>
    </row>
    <row r="74" spans="1:6">
      <c r="A74" s="3" t="s">
        <v>1271</v>
      </c>
    </row>
    <row r="75" spans="1:6">
      <c r="A75" s="6" t="s">
        <v>1261</v>
      </c>
    </row>
    <row r="76" spans="1:6">
      <c r="A76" s="3" t="s">
        <v>942</v>
      </c>
      <c r="C76" s="4" t="n">
        <v>487839</v>
      </c>
      <c r="D76" s="4" t="n">
        <v>569074</v>
      </c>
    </row>
    <row r="77" spans="1:6">
      <c r="A77" s="3" t="s">
        <v>22</v>
      </c>
      <c r="C77" s="4" t="n">
        <v>1185961</v>
      </c>
      <c r="D77" s="4" t="n">
        <v>1039870</v>
      </c>
    </row>
    <row r="78" spans="1:6">
      <c r="A78" s="3" t="s">
        <v>23</v>
      </c>
      <c r="C78" s="4" t="n">
        <v>88242</v>
      </c>
      <c r="D78" s="4" t="n">
        <v>93342</v>
      </c>
    </row>
    <row r="79" spans="1:6">
      <c r="A79" s="3" t="s">
        <v>1264</v>
      </c>
      <c r="C79" s="4" t="n">
        <v>2778817</v>
      </c>
      <c r="D79" s="4" t="n">
        <v>2767016</v>
      </c>
    </row>
    <row r="80" spans="1:6">
      <c r="A80" s="6" t="s">
        <v>1265</v>
      </c>
    </row>
    <row r="81" spans="1:6">
      <c r="A81" s="3" t="s">
        <v>1266</v>
      </c>
      <c r="C81" s="4" t="n">
        <v>1212124</v>
      </c>
      <c r="D81" s="4" t="n">
        <v>1307618</v>
      </c>
    </row>
    <row r="82" spans="1:6">
      <c r="A82" s="3" t="s">
        <v>1267</v>
      </c>
      <c r="B82" s="3" t="s">
        <v>440</v>
      </c>
      <c r="C82" s="4" t="n">
        <v>149370</v>
      </c>
      <c r="D82" s="4" t="n">
        <v>149820</v>
      </c>
    </row>
    <row r="83" spans="1:6">
      <c r="A83" s="6" t="s">
        <v>1262</v>
      </c>
    </row>
    <row r="84" spans="1:6">
      <c r="A84" s="3" t="s">
        <v>1268</v>
      </c>
      <c r="C84" s="4" t="n">
        <v>3246</v>
      </c>
      <c r="D84" s="4" t="n">
        <v>9375</v>
      </c>
    </row>
    <row r="85" spans="1:6">
      <c r="A85" s="3" t="s">
        <v>1256</v>
      </c>
      <c r="B85" s="3" t="s">
        <v>447</v>
      </c>
      <c r="C85" s="4" t="n">
        <v>10789</v>
      </c>
      <c r="D85" s="4" t="n">
        <v>18980</v>
      </c>
    </row>
    <row r="86" spans="1:6">
      <c r="A86" s="3" t="s">
        <v>1269</v>
      </c>
      <c r="C86" s="4" t="n">
        <v>72060</v>
      </c>
      <c r="D86" s="4" t="n">
        <v>72615</v>
      </c>
    </row>
    <row r="87" spans="1:6">
      <c r="A87" s="6" t="s">
        <v>36</v>
      </c>
    </row>
    <row r="88" spans="1:6">
      <c r="A88" s="3" t="s">
        <v>37</v>
      </c>
      <c r="C88" s="4" t="n">
        <v>335665</v>
      </c>
      <c r="D88" s="4" t="n">
        <v>283467</v>
      </c>
    </row>
    <row r="89" spans="1:6">
      <c r="A89" s="3" t="s">
        <v>38</v>
      </c>
      <c r="C89" s="4" t="n">
        <v>1698428</v>
      </c>
      <c r="D89" s="4" t="n">
        <v>1614608</v>
      </c>
    </row>
    <row r="90" spans="1:6">
      <c r="A90" s="3" t="s">
        <v>1270</v>
      </c>
      <c r="C90" s="4" t="n">
        <v>295490</v>
      </c>
      <c r="D90" s="4" t="n">
        <v>287463</v>
      </c>
    </row>
    <row r="91" spans="1:6">
      <c r="A91" s="3" t="s">
        <v>42</v>
      </c>
      <c r="C91" s="4" t="n">
        <v>3867551</v>
      </c>
      <c r="D91" s="4" t="n">
        <v>3854984</v>
      </c>
    </row>
    <row r="92" spans="1:6">
      <c r="A92" s="6" t="s">
        <v>1263</v>
      </c>
    </row>
    <row r="93" spans="1:6">
      <c r="A93" s="3" t="s">
        <v>1255</v>
      </c>
      <c r="B93" s="3" t="s">
        <v>447</v>
      </c>
      <c r="C93" s="4" t="n">
        <v>32485</v>
      </c>
      <c r="D93" s="4" t="n">
        <v>12276</v>
      </c>
    </row>
    <row r="94" spans="1:6">
      <c r="A94" s="3" t="s">
        <v>1272</v>
      </c>
    </row>
    <row r="95" spans="1:6">
      <c r="A95" s="6" t="s">
        <v>1261</v>
      </c>
    </row>
    <row r="96" spans="1:6">
      <c r="A96" s="3" t="s">
        <v>942</v>
      </c>
      <c r="C96" s="4" t="n">
        <v>487839</v>
      </c>
      <c r="D96" s="4" t="n">
        <v>569074</v>
      </c>
    </row>
    <row r="97" spans="1:6">
      <c r="A97" s="3" t="s">
        <v>22</v>
      </c>
      <c r="C97" s="4" t="n">
        <v>1185961</v>
      </c>
      <c r="D97" s="4" t="n">
        <v>1039870</v>
      </c>
    </row>
    <row r="98" spans="1:6">
      <c r="A98" s="3" t="s">
        <v>23</v>
      </c>
      <c r="C98" s="4" t="n">
        <v>88242</v>
      </c>
      <c r="D98" s="4" t="n">
        <v>93342</v>
      </c>
    </row>
    <row r="99" spans="1:6">
      <c r="A99" s="3" t="s">
        <v>1264</v>
      </c>
      <c r="C99" s="4" t="n">
        <v>2812435</v>
      </c>
      <c r="D99" s="4" t="n">
        <v>2783466</v>
      </c>
    </row>
    <row r="100" spans="1:6">
      <c r="A100" s="6" t="s">
        <v>1265</v>
      </c>
    </row>
    <row r="101" spans="1:6">
      <c r="A101" s="3" t="s">
        <v>1266</v>
      </c>
      <c r="C101" s="4" t="n">
        <v>1237888</v>
      </c>
      <c r="D101" s="4" t="n">
        <v>1332941</v>
      </c>
    </row>
    <row r="102" spans="1:6">
      <c r="A102" s="3" t="s">
        <v>1267</v>
      </c>
      <c r="B102" s="3" t="s">
        <v>440</v>
      </c>
      <c r="C102" s="4" t="n">
        <v>149370</v>
      </c>
      <c r="D102" s="4" t="n">
        <v>149820</v>
      </c>
    </row>
    <row r="103" spans="1:6">
      <c r="A103" s="6" t="s">
        <v>1262</v>
      </c>
    </row>
    <row r="104" spans="1:6">
      <c r="A104" s="3" t="s">
        <v>1268</v>
      </c>
      <c r="C104" s="4" t="n">
        <v>3246</v>
      </c>
      <c r="D104" s="4" t="n">
        <v>9375</v>
      </c>
    </row>
    <row r="105" spans="1:6">
      <c r="A105" s="3" t="s">
        <v>1256</v>
      </c>
      <c r="B105" s="3" t="s">
        <v>447</v>
      </c>
      <c r="C105" s="4" t="n">
        <v>10789</v>
      </c>
      <c r="D105" s="4" t="n">
        <v>18980</v>
      </c>
    </row>
    <row r="106" spans="1:6">
      <c r="A106" s="3" t="s">
        <v>1269</v>
      </c>
      <c r="C106" s="4" t="n">
        <v>73328</v>
      </c>
      <c r="D106" s="4" t="n">
        <v>73967</v>
      </c>
    </row>
    <row r="107" spans="1:6">
      <c r="A107" s="6" t="s">
        <v>36</v>
      </c>
    </row>
    <row r="108" spans="1:6">
      <c r="A108" s="3" t="s">
        <v>37</v>
      </c>
      <c r="C108" s="4" t="n">
        <v>335665</v>
      </c>
      <c r="D108" s="4" t="n">
        <v>283467</v>
      </c>
    </row>
    <row r="109" spans="1:6">
      <c r="A109" s="3" t="s">
        <v>38</v>
      </c>
      <c r="C109" s="4" t="n">
        <v>1700247</v>
      </c>
      <c r="D109" s="4" t="n">
        <v>1615655</v>
      </c>
    </row>
    <row r="110" spans="1:6">
      <c r="A110" s="3" t="s">
        <v>1270</v>
      </c>
      <c r="C110" s="4" t="n">
        <v>296250</v>
      </c>
      <c r="D110" s="4" t="n">
        <v>288372</v>
      </c>
    </row>
    <row r="111" spans="1:6">
      <c r="A111" s="3" t="s">
        <v>42</v>
      </c>
      <c r="C111" s="4" t="n">
        <v>3870833</v>
      </c>
      <c r="D111" s="4" t="n">
        <v>3862815</v>
      </c>
    </row>
    <row r="112" spans="1:6">
      <c r="A112" s="6" t="s">
        <v>1263</v>
      </c>
    </row>
    <row r="113" spans="1:6">
      <c r="A113" s="3" t="s">
        <v>1255</v>
      </c>
      <c r="B113" s="3" t="s">
        <v>447</v>
      </c>
      <c r="C113" s="7" t="n">
        <v>32485</v>
      </c>
      <c r="D113" s="7" t="n">
        <v>12276</v>
      </c>
    </row>
    <row r="114" spans="1:6"/>
    <row r="115" spans="1:6">
      <c r="A115" s="3" t="s">
        <v>93</v>
      </c>
      <c r="B115" s="3" t="s">
        <v>944</v>
      </c>
    </row>
    <row r="116" spans="1:6">
      <c r="A116" s="3" t="s">
        <v>440</v>
      </c>
      <c r="B116" s="3" t="s">
        <v>1273</v>
      </c>
    </row>
    <row r="117" spans="1:6">
      <c r="A117" s="3" t="s">
        <v>447</v>
      </c>
      <c r="B117" s="3" t="s">
        <v>529</v>
      </c>
    </row>
  </sheetData>
  <mergeCells count="5">
    <mergeCell ref="A1:B1"/>
    <mergeCell ref="A114:E114"/>
    <mergeCell ref="B115:E115"/>
    <mergeCell ref="B116:E116"/>
    <mergeCell ref="B117:E117"/>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74</v>
      </c>
      <c r="C1" s="2" t="s">
        <v>2</v>
      </c>
      <c r="D1" s="2" t="s">
        <v>20</v>
      </c>
    </row>
    <row r="2" spans="1:4">
      <c r="A2" s="3" t="s">
        <v>1271</v>
      </c>
    </row>
    <row r="3" spans="1:4">
      <c r="A3" s="6" t="s">
        <v>1275</v>
      </c>
    </row>
    <row r="4" spans="1:4">
      <c r="A4" s="3" t="s">
        <v>1267</v>
      </c>
      <c r="B4" s="3" t="s">
        <v>93</v>
      </c>
      <c r="C4" s="7" t="n">
        <v>149370</v>
      </c>
      <c r="D4" s="7" t="n">
        <v>149820</v>
      </c>
    </row>
    <row r="5" spans="1:4">
      <c r="A5" s="3" t="s">
        <v>1276</v>
      </c>
    </row>
    <row r="6" spans="1:4">
      <c r="A6" s="6" t="s">
        <v>1275</v>
      </c>
    </row>
    <row r="7" spans="1:4">
      <c r="A7" s="3" t="s">
        <v>1267</v>
      </c>
      <c r="C7" s="4" t="n">
        <v>149370</v>
      </c>
      <c r="D7" s="4" t="n">
        <v>149820</v>
      </c>
    </row>
    <row r="8" spans="1:4">
      <c r="A8" s="3" t="s">
        <v>1272</v>
      </c>
    </row>
    <row r="9" spans="1:4">
      <c r="A9" s="6" t="s">
        <v>1275</v>
      </c>
    </row>
    <row r="10" spans="1:4">
      <c r="A10" s="3" t="s">
        <v>1267</v>
      </c>
      <c r="B10" s="3" t="s">
        <v>93</v>
      </c>
      <c r="C10" s="4" t="n">
        <v>149370</v>
      </c>
      <c r="D10" s="4" t="n">
        <v>149820</v>
      </c>
    </row>
    <row r="11" spans="1:4">
      <c r="A11" s="3" t="s">
        <v>1277</v>
      </c>
    </row>
    <row r="12" spans="1:4">
      <c r="A12" s="6" t="s">
        <v>1275</v>
      </c>
    </row>
    <row r="13" spans="1:4">
      <c r="A13" s="3" t="s">
        <v>1267</v>
      </c>
      <c r="C13" s="7" t="n">
        <v>149370</v>
      </c>
      <c r="D13" s="7" t="n">
        <v>149820</v>
      </c>
    </row>
    <row r="14" spans="1:4"/>
    <row r="15" spans="1:4">
      <c r="A15" s="3" t="s">
        <v>93</v>
      </c>
      <c r="B15" s="3" t="s">
        <v>1273</v>
      </c>
    </row>
  </sheetData>
  <mergeCells count="3">
    <mergeCell ref="A1:B1"/>
    <mergeCell ref="A14:C14"/>
    <mergeCell ref="B15:C1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78</v>
      </c>
      <c r="B1" s="2" t="s">
        <v>66</v>
      </c>
      <c r="D1" s="2" t="s">
        <v>1</v>
      </c>
      <c r="F1" s="2" t="s">
        <v>750</v>
      </c>
    </row>
    <row r="2" spans="1:7">
      <c r="B2" s="2" t="s">
        <v>2</v>
      </c>
      <c r="C2" s="2" t="s">
        <v>67</v>
      </c>
      <c r="D2" s="2" t="s">
        <v>2</v>
      </c>
      <c r="E2" s="2" t="s">
        <v>67</v>
      </c>
      <c r="F2" s="2" t="s">
        <v>2</v>
      </c>
      <c r="G2" s="2" t="s">
        <v>20</v>
      </c>
    </row>
    <row r="3" spans="1:7">
      <c r="A3" s="6" t="s">
        <v>1279</v>
      </c>
    </row>
    <row r="4" spans="1:7">
      <c r="A4" s="3" t="s">
        <v>1280</v>
      </c>
      <c r="F4" s="7" t="n">
        <v>373</v>
      </c>
      <c r="G4" s="7" t="n">
        <v>706</v>
      </c>
    </row>
    <row r="5" spans="1:7">
      <c r="A5" s="3" t="s">
        <v>1281</v>
      </c>
      <c r="B5" s="7" t="n">
        <v>3556</v>
      </c>
      <c r="C5" s="7" t="n">
        <v>3392</v>
      </c>
      <c r="D5" s="7" t="n">
        <v>7211</v>
      </c>
      <c r="E5" s="7" t="n">
        <v>6780</v>
      </c>
    </row>
    <row r="6" spans="1:7">
      <c r="A6" s="3" t="s">
        <v>1282</v>
      </c>
      <c r="B6" s="4" t="n">
        <v>1339</v>
      </c>
      <c r="C6" s="7" t="n">
        <v>1108</v>
      </c>
      <c r="D6" s="4" t="n">
        <v>2399</v>
      </c>
      <c r="E6" s="7" t="n">
        <v>2219</v>
      </c>
    </row>
    <row r="7" spans="1:7">
      <c r="A7" s="3" t="s">
        <v>1283</v>
      </c>
      <c r="B7" s="4" t="n">
        <v>79706</v>
      </c>
      <c r="D7" s="4" t="n">
        <v>79706</v>
      </c>
      <c r="F7" s="4" t="n">
        <v>79706</v>
      </c>
      <c r="G7" s="4" t="n">
        <v>88447</v>
      </c>
    </row>
    <row r="8" spans="1:7">
      <c r="A8" s="3" t="s">
        <v>1284</v>
      </c>
      <c r="B8" s="4" t="n">
        <v>315167</v>
      </c>
      <c r="D8" s="4" t="n">
        <v>315167</v>
      </c>
      <c r="F8" s="4" t="n">
        <v>315167</v>
      </c>
      <c r="G8" s="4" t="n">
        <v>333540</v>
      </c>
    </row>
    <row r="9" spans="1:7">
      <c r="A9" s="3" t="s">
        <v>1285</v>
      </c>
      <c r="B9" s="4" t="n">
        <v>964024</v>
      </c>
      <c r="D9" s="4" t="n">
        <v>964024</v>
      </c>
      <c r="F9" s="4" t="n">
        <v>964024</v>
      </c>
      <c r="G9" s="4" t="n">
        <v>896498</v>
      </c>
    </row>
    <row r="10" spans="1:7">
      <c r="A10" s="3" t="s">
        <v>1286</v>
      </c>
      <c r="B10" s="4" t="n">
        <v>47126</v>
      </c>
      <c r="D10" s="4" t="n">
        <v>47126</v>
      </c>
      <c r="F10" s="4" t="n">
        <v>47126</v>
      </c>
      <c r="G10" s="4" t="n">
        <v>43884</v>
      </c>
    </row>
    <row r="11" spans="1:7">
      <c r="A11" s="3" t="s">
        <v>1287</v>
      </c>
    </row>
    <row r="12" spans="1:7">
      <c r="A12" s="6" t="s">
        <v>1279</v>
      </c>
    </row>
    <row r="13" spans="1:7">
      <c r="A13" s="3" t="s">
        <v>1285</v>
      </c>
      <c r="B13" s="4" t="n">
        <v>489575</v>
      </c>
      <c r="D13" s="4" t="n">
        <v>489575</v>
      </c>
      <c r="F13" s="4" t="n">
        <v>489575</v>
      </c>
      <c r="G13" s="4" t="n">
        <v>451597</v>
      </c>
    </row>
    <row r="14" spans="1:7">
      <c r="A14" s="3" t="s">
        <v>1286</v>
      </c>
      <c r="B14" s="4" t="n">
        <v>7208</v>
      </c>
      <c r="D14" s="4" t="n">
        <v>7208</v>
      </c>
      <c r="F14" s="4" t="n">
        <v>7208</v>
      </c>
      <c r="G14" s="4" t="n">
        <v>7274</v>
      </c>
    </row>
    <row r="15" spans="1:7">
      <c r="A15" s="3" t="s">
        <v>1288</v>
      </c>
    </row>
    <row r="16" spans="1:7">
      <c r="A16" s="6" t="s">
        <v>1279</v>
      </c>
    </row>
    <row r="17" spans="1:7">
      <c r="A17" s="3" t="s">
        <v>1285</v>
      </c>
      <c r="B17" s="4" t="n">
        <v>1085500</v>
      </c>
      <c r="D17" s="4" t="n">
        <v>1085500</v>
      </c>
      <c r="F17" s="4" t="n">
        <v>1085500</v>
      </c>
      <c r="G17" s="4" t="n">
        <v>1326000</v>
      </c>
    </row>
    <row r="18" spans="1:7">
      <c r="A18" s="3" t="s">
        <v>1286</v>
      </c>
      <c r="B18" s="4" t="n">
        <v>1760</v>
      </c>
      <c r="D18" s="4" t="n">
        <v>1760</v>
      </c>
      <c r="F18" s="4" t="n">
        <v>1760</v>
      </c>
      <c r="G18" s="4" t="n">
        <v>1722</v>
      </c>
    </row>
    <row r="19" spans="1:7">
      <c r="A19" s="3" t="s">
        <v>1289</v>
      </c>
    </row>
    <row r="20" spans="1:7">
      <c r="A20" s="6" t="s">
        <v>1279</v>
      </c>
    </row>
    <row r="21" spans="1:7">
      <c r="A21" s="3" t="s">
        <v>1290</v>
      </c>
      <c r="B21" s="4" t="n">
        <v>30420</v>
      </c>
      <c r="D21" s="4" t="n">
        <v>30420</v>
      </c>
      <c r="F21" s="4" t="n">
        <v>30420</v>
      </c>
      <c r="G21" s="4" t="n">
        <v>38562</v>
      </c>
    </row>
    <row r="22" spans="1:7">
      <c r="A22" s="3" t="s">
        <v>1291</v>
      </c>
    </row>
    <row r="23" spans="1:7">
      <c r="A23" s="6" t="s">
        <v>1279</v>
      </c>
    </row>
    <row r="24" spans="1:7">
      <c r="A24" s="3" t="s">
        <v>1290</v>
      </c>
      <c r="B24" s="4" t="n">
        <v>35355</v>
      </c>
      <c r="D24" s="4" t="n">
        <v>35355</v>
      </c>
      <c r="F24" s="4" t="n">
        <v>35355</v>
      </c>
      <c r="G24" s="4" t="n">
        <v>37013</v>
      </c>
    </row>
    <row r="25" spans="1:7">
      <c r="A25" s="3" t="s">
        <v>1292</v>
      </c>
    </row>
    <row r="26" spans="1:7">
      <c r="A26" s="6" t="s">
        <v>1279</v>
      </c>
    </row>
    <row r="27" spans="1:7">
      <c r="A27" s="3" t="s">
        <v>1293</v>
      </c>
      <c r="B27" s="7" t="n">
        <v>40711</v>
      </c>
      <c r="D27" s="7" t="n">
        <v>40711</v>
      </c>
      <c r="F27" s="7" t="n">
        <v>40711</v>
      </c>
      <c r="G27" s="7" t="n">
        <v>40290</v>
      </c>
    </row>
  </sheetData>
  <mergeCells count="4">
    <mergeCell ref="A1:A2"/>
    <mergeCell ref="B1:C1"/>
    <mergeCell ref="D1:E1"/>
    <mergeCell ref="F1:G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20</v>
      </c>
    </row>
    <row r="2" spans="1:3">
      <c r="A2" s="6" t="s">
        <v>1295</v>
      </c>
    </row>
    <row r="3" spans="1:3">
      <c r="A3" s="3" t="s">
        <v>1296</v>
      </c>
      <c r="B3" s="7" t="n">
        <v>7625</v>
      </c>
      <c r="C3" s="7" t="n">
        <v>6713</v>
      </c>
    </row>
    <row r="4" spans="1:3">
      <c r="A4" s="3" t="s">
        <v>1297</v>
      </c>
      <c r="B4" s="4" t="n">
        <v>59313</v>
      </c>
      <c r="C4" s="4" t="n">
        <v>57805</v>
      </c>
    </row>
    <row r="5" spans="1:3">
      <c r="A5" s="3" t="s">
        <v>116</v>
      </c>
      <c r="B5" s="7" t="n">
        <v>66938</v>
      </c>
      <c r="C5" s="7" t="n">
        <v>645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8</v>
      </c>
      <c r="B1" s="2" t="s">
        <v>2</v>
      </c>
      <c r="C1" s="2" t="s">
        <v>20</v>
      </c>
    </row>
    <row r="2" spans="1:3">
      <c r="A2" s="6" t="s">
        <v>1279</v>
      </c>
    </row>
    <row r="3" spans="1:3">
      <c r="A3" s="3" t="s">
        <v>1296</v>
      </c>
      <c r="B3" s="7" t="n">
        <v>4984</v>
      </c>
      <c r="C3" s="7" t="n">
        <v>5255</v>
      </c>
    </row>
    <row r="4" spans="1:3">
      <c r="A4" s="3" t="s">
        <v>1297</v>
      </c>
      <c r="B4" s="4" t="n">
        <v>7839</v>
      </c>
      <c r="C4" s="4" t="n">
        <v>9142</v>
      </c>
    </row>
    <row r="5" spans="1:3">
      <c r="A5" s="3" t="s">
        <v>116</v>
      </c>
      <c r="B5" s="7" t="n">
        <v>12823</v>
      </c>
      <c r="C5" s="7" t="n">
        <v>143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99</v>
      </c>
      <c r="B1" s="2" t="s">
        <v>1</v>
      </c>
      <c r="C1" s="2" t="s">
        <v>750</v>
      </c>
    </row>
    <row r="2" spans="1:3">
      <c r="B2" s="2" t="s">
        <v>2</v>
      </c>
      <c r="C2" s="2" t="s">
        <v>20</v>
      </c>
    </row>
    <row r="3" spans="1:3">
      <c r="A3" s="6" t="s">
        <v>1300</v>
      </c>
    </row>
    <row r="4" spans="1:3">
      <c r="A4" s="3" t="s">
        <v>1301</v>
      </c>
      <c r="B4" s="7" t="n">
        <v>964024</v>
      </c>
      <c r="C4" s="7" t="n">
        <v>896498</v>
      </c>
    </row>
    <row r="5" spans="1:3">
      <c r="A5" s="3" t="s">
        <v>1302</v>
      </c>
      <c r="B5" s="4" t="n">
        <v>47126</v>
      </c>
      <c r="C5" s="4" t="n">
        <v>43884</v>
      </c>
    </row>
    <row r="6" spans="1:3">
      <c r="A6" s="3" t="s">
        <v>1303</v>
      </c>
    </row>
    <row r="7" spans="1:3">
      <c r="A7" s="6" t="s">
        <v>1300</v>
      </c>
    </row>
    <row r="8" spans="1:3">
      <c r="A8" s="3" t="s">
        <v>1301</v>
      </c>
      <c r="B8" s="4" t="n">
        <v>167806</v>
      </c>
      <c r="C8" s="4" t="n">
        <v>167799</v>
      </c>
    </row>
    <row r="9" spans="1:3">
      <c r="A9" s="3" t="s">
        <v>1302</v>
      </c>
      <c r="B9" s="7" t="n">
        <v>1306</v>
      </c>
      <c r="C9" s="7" t="n">
        <v>1300</v>
      </c>
    </row>
    <row r="10" spans="1:3">
      <c r="A10" s="3" t="s">
        <v>1304</v>
      </c>
      <c r="B10" s="4" t="n">
        <v>2048</v>
      </c>
      <c r="C10" s="4" t="n">
        <v>2047</v>
      </c>
    </row>
    <row r="11" spans="1:3">
      <c r="A11" s="3" t="s">
        <v>1305</v>
      </c>
    </row>
    <row r="12" spans="1:3">
      <c r="A12" s="6" t="s">
        <v>1300</v>
      </c>
    </row>
    <row r="13" spans="1:3">
      <c r="A13" s="3" t="s">
        <v>1301</v>
      </c>
      <c r="B13" s="7" t="n">
        <v>281054</v>
      </c>
      <c r="C13" s="7" t="n">
        <v>249719</v>
      </c>
    </row>
    <row r="14" spans="1:3">
      <c r="A14" s="3" t="s">
        <v>1302</v>
      </c>
      <c r="B14" s="7" t="n">
        <v>33066</v>
      </c>
      <c r="C14" s="7" t="n">
        <v>29641</v>
      </c>
    </row>
    <row r="15" spans="1:3">
      <c r="A15" s="3" t="s">
        <v>1304</v>
      </c>
      <c r="B15" s="4" t="n">
        <v>2028</v>
      </c>
      <c r="C15" s="4" t="n">
        <v>2018</v>
      </c>
    </row>
    <row r="16" spans="1:3">
      <c r="A16" s="3" t="s">
        <v>1306</v>
      </c>
    </row>
    <row r="17" spans="1:3">
      <c r="A17" s="6" t="s">
        <v>1300</v>
      </c>
    </row>
    <row r="18" spans="1:3">
      <c r="A18" s="3" t="s">
        <v>1301</v>
      </c>
      <c r="B18" s="7" t="n">
        <v>19176</v>
      </c>
      <c r="C18" s="7" t="n">
        <v>26448</v>
      </c>
    </row>
    <row r="19" spans="1:3">
      <c r="A19" s="3" t="s">
        <v>1302</v>
      </c>
      <c r="B19" s="7" t="n">
        <v>5224</v>
      </c>
      <c r="C19" s="7" t="n">
        <v>5362</v>
      </c>
    </row>
    <row r="20" spans="1:3">
      <c r="A20" s="3" t="s">
        <v>1304</v>
      </c>
      <c r="B20" s="4" t="n">
        <v>2048</v>
      </c>
      <c r="C20" s="4" t="n">
        <v>2048</v>
      </c>
    </row>
    <row r="21" spans="1:3">
      <c r="A21" s="3" t="s">
        <v>1307</v>
      </c>
    </row>
    <row r="22" spans="1:3">
      <c r="A22" s="6" t="s">
        <v>1300</v>
      </c>
    </row>
    <row r="23" spans="1:3">
      <c r="A23" s="3" t="s">
        <v>1301</v>
      </c>
      <c r="B23" s="7" t="n">
        <v>6413</v>
      </c>
      <c r="C23" s="7" t="n">
        <v>935</v>
      </c>
    </row>
    <row r="24" spans="1:3">
      <c r="A24" s="3" t="s">
        <v>1302</v>
      </c>
      <c r="B24" s="7" t="n">
        <v>322</v>
      </c>
      <c r="C24" s="7" t="n">
        <v>307</v>
      </c>
    </row>
    <row r="25" spans="1:3">
      <c r="A25" s="3" t="s">
        <v>1304</v>
      </c>
      <c r="B25" s="4" t="n">
        <v>2025</v>
      </c>
      <c r="C25" s="4" t="n">
        <v>2025</v>
      </c>
    </row>
    <row r="26" spans="1:3">
      <c r="A26" s="3" t="s">
        <v>1287</v>
      </c>
    </row>
    <row r="27" spans="1:3">
      <c r="A27" s="6" t="s">
        <v>1300</v>
      </c>
    </row>
    <row r="28" spans="1:3">
      <c r="A28" s="3" t="s">
        <v>1301</v>
      </c>
      <c r="B28" s="7" t="n">
        <v>489575</v>
      </c>
      <c r="C28" s="7" t="n">
        <v>451597</v>
      </c>
    </row>
    <row r="29" spans="1:3">
      <c r="A29" s="3" t="s">
        <v>1302</v>
      </c>
      <c r="B29" s="7" t="n">
        <v>7208</v>
      </c>
      <c r="C29" s="7" t="n">
        <v>7274</v>
      </c>
    </row>
    <row r="30" spans="1:3">
      <c r="A30" s="3" t="s">
        <v>1304</v>
      </c>
      <c r="B30" s="4" t="n">
        <v>2025</v>
      </c>
      <c r="C30" s="4" t="n">
        <v>2024</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8</v>
      </c>
      <c r="B1" s="2" t="s">
        <v>2</v>
      </c>
      <c r="C1" s="2" t="s">
        <v>20</v>
      </c>
    </row>
    <row r="2" spans="1:3">
      <c r="A2" s="6" t="s">
        <v>1309</v>
      </c>
    </row>
    <row r="3" spans="1:3">
      <c r="A3" s="3" t="s">
        <v>1310</v>
      </c>
      <c r="B3" s="7" t="n">
        <v>71533</v>
      </c>
      <c r="C3" s="7" t="n">
        <v>102339</v>
      </c>
    </row>
    <row r="4" spans="1:3">
      <c r="A4" s="3" t="s">
        <v>239</v>
      </c>
      <c r="B4" s="4" t="n">
        <v>185417</v>
      </c>
      <c r="C4" s="4" t="n">
        <v>172084</v>
      </c>
    </row>
    <row r="5" spans="1:3">
      <c r="A5" s="3" t="s">
        <v>259</v>
      </c>
      <c r="B5" s="4" t="n">
        <v>9324</v>
      </c>
      <c r="C5" s="4" t="n">
        <v>7532</v>
      </c>
    </row>
    <row r="6" spans="1:3">
      <c r="A6" s="3" t="s">
        <v>1311</v>
      </c>
      <c r="B6" s="4" t="n">
        <v>21551</v>
      </c>
      <c r="C6" s="4" t="n">
        <v>17643</v>
      </c>
    </row>
    <row r="7" spans="1:3">
      <c r="A7" s="3" t="s">
        <v>116</v>
      </c>
      <c r="B7" s="7" t="n">
        <v>287825</v>
      </c>
      <c r="C7" s="7" t="n">
        <v>29959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312</v>
      </c>
      <c r="B1" s="2" t="s">
        <v>66</v>
      </c>
      <c r="D1" s="2" t="s">
        <v>1</v>
      </c>
    </row>
    <row r="2" spans="1:6">
      <c r="B2" s="2" t="s">
        <v>2</v>
      </c>
      <c r="C2" s="2" t="s">
        <v>67</v>
      </c>
      <c r="D2" s="2" t="s">
        <v>2</v>
      </c>
      <c r="E2" s="2" t="s">
        <v>67</v>
      </c>
      <c r="F2" s="2" t="s">
        <v>20</v>
      </c>
    </row>
    <row r="3" spans="1:6">
      <c r="A3" s="6" t="s">
        <v>1313</v>
      </c>
    </row>
    <row r="4" spans="1:6">
      <c r="A4" s="3" t="s">
        <v>1314</v>
      </c>
      <c r="B4" s="7" t="n">
        <v>725499</v>
      </c>
      <c r="C4" s="7" t="n">
        <v>633180</v>
      </c>
      <c r="D4" s="7" t="n">
        <v>1517796</v>
      </c>
      <c r="E4" s="7" t="n">
        <v>1221125</v>
      </c>
    </row>
    <row r="5" spans="1:6">
      <c r="A5" s="3" t="s">
        <v>1315</v>
      </c>
      <c r="B5" s="4" t="n">
        <v>78460</v>
      </c>
      <c r="C5" s="4" t="n">
        <v>67527</v>
      </c>
      <c r="D5" s="4" t="n">
        <v>169401</v>
      </c>
      <c r="E5" s="4" t="n">
        <v>146939</v>
      </c>
    </row>
    <row r="6" spans="1:6">
      <c r="A6" s="3" t="s">
        <v>21</v>
      </c>
      <c r="B6" s="4" t="n">
        <v>11426036</v>
      </c>
      <c r="D6" s="4" t="n">
        <v>11426036</v>
      </c>
      <c r="F6" s="7" t="n">
        <v>11231895</v>
      </c>
    </row>
    <row r="7" spans="1:6">
      <c r="A7" s="3" t="s">
        <v>1316</v>
      </c>
    </row>
    <row r="8" spans="1:6">
      <c r="A8" s="6" t="s">
        <v>1313</v>
      </c>
    </row>
    <row r="9" spans="1:6">
      <c r="A9" s="3" t="s">
        <v>1314</v>
      </c>
      <c r="B9" s="4" t="n">
        <v>728178</v>
      </c>
      <c r="C9" s="4" t="n">
        <v>634323</v>
      </c>
      <c r="D9" s="4" t="n">
        <v>1519353</v>
      </c>
      <c r="E9" s="4" t="n">
        <v>1221679</v>
      </c>
    </row>
    <row r="10" spans="1:6">
      <c r="A10" s="3" t="s">
        <v>1315</v>
      </c>
      <c r="B10" s="4" t="n">
        <v>115259</v>
      </c>
      <c r="C10" s="4" t="n">
        <v>98692</v>
      </c>
      <c r="D10" s="4" t="n">
        <v>249752</v>
      </c>
      <c r="E10" s="4" t="n">
        <v>214034</v>
      </c>
    </row>
    <row r="11" spans="1:6">
      <c r="A11" s="3" t="s">
        <v>21</v>
      </c>
      <c r="B11" s="4" t="n">
        <v>9116160</v>
      </c>
      <c r="D11" s="4" t="n">
        <v>9116160</v>
      </c>
      <c r="F11" s="4" t="n">
        <v>8956872</v>
      </c>
    </row>
    <row r="12" spans="1:6">
      <c r="A12" s="3" t="s">
        <v>1317</v>
      </c>
    </row>
    <row r="13" spans="1:6">
      <c r="A13" s="6" t="s">
        <v>1313</v>
      </c>
    </row>
    <row r="14" spans="1:6">
      <c r="A14" s="3" t="s">
        <v>1314</v>
      </c>
      <c r="B14" s="4" t="n">
        <v>28566</v>
      </c>
      <c r="C14" s="4" t="n">
        <v>27005</v>
      </c>
      <c r="D14" s="4" t="n">
        <v>53983</v>
      </c>
      <c r="E14" s="4" t="n">
        <v>51995</v>
      </c>
    </row>
    <row r="15" spans="1:6">
      <c r="A15" s="3" t="s">
        <v>1315</v>
      </c>
      <c r="B15" s="4" t="n">
        <v>11824</v>
      </c>
      <c r="C15" s="4" t="n">
        <v>11380</v>
      </c>
      <c r="D15" s="4" t="n">
        <v>22049</v>
      </c>
      <c r="E15" s="4" t="n">
        <v>19874</v>
      </c>
    </row>
    <row r="16" spans="1:6">
      <c r="A16" s="3" t="s">
        <v>21</v>
      </c>
      <c r="B16" s="4" t="n">
        <v>1001476</v>
      </c>
      <c r="D16" s="4" t="n">
        <v>1001476</v>
      </c>
      <c r="F16" s="4" t="n">
        <v>1032152</v>
      </c>
    </row>
    <row r="17" spans="1:6">
      <c r="A17" s="3" t="s">
        <v>1318</v>
      </c>
    </row>
    <row r="18" spans="1:6">
      <c r="A18" s="6" t="s">
        <v>1313</v>
      </c>
    </row>
    <row r="19" spans="1:6">
      <c r="A19" s="3" t="s">
        <v>1314</v>
      </c>
      <c r="B19" s="4" t="n">
        <v>68760</v>
      </c>
      <c r="C19" s="4" t="n">
        <v>67621</v>
      </c>
      <c r="D19" s="4" t="n">
        <v>137048</v>
      </c>
      <c r="E19" s="4" t="n">
        <v>134820</v>
      </c>
    </row>
    <row r="20" spans="1:6">
      <c r="A20" s="3" t="s">
        <v>1315</v>
      </c>
      <c r="B20" s="4" t="n">
        <v>10544</v>
      </c>
      <c r="C20" s="4" t="n">
        <v>9763</v>
      </c>
      <c r="D20" s="4" t="n">
        <v>20438</v>
      </c>
      <c r="E20" s="4" t="n">
        <v>19655</v>
      </c>
    </row>
    <row r="21" spans="1:6">
      <c r="A21" s="3" t="s">
        <v>21</v>
      </c>
      <c r="B21" s="4" t="n">
        <v>782512</v>
      </c>
      <c r="D21" s="4" t="n">
        <v>782512</v>
      </c>
      <c r="F21" s="4" t="n">
        <v>752513</v>
      </c>
    </row>
    <row r="22" spans="1:6">
      <c r="A22" s="3" t="s">
        <v>1319</v>
      </c>
    </row>
    <row r="23" spans="1:6">
      <c r="A23" s="6" t="s">
        <v>1313</v>
      </c>
    </row>
    <row r="24" spans="1:6">
      <c r="A24" s="3" t="s">
        <v>1314</v>
      </c>
      <c r="B24" s="4" t="n">
        <v>49235</v>
      </c>
      <c r="C24" s="4" t="n">
        <v>46746</v>
      </c>
      <c r="D24" s="4" t="n">
        <v>95755</v>
      </c>
      <c r="E24" s="4" t="n">
        <v>104084</v>
      </c>
    </row>
    <row r="25" spans="1:6">
      <c r="A25" s="3" t="s">
        <v>1315</v>
      </c>
      <c r="B25" s="4" t="n">
        <v>11158</v>
      </c>
      <c r="C25" s="4" t="n">
        <v>11844</v>
      </c>
      <c r="D25" s="4" t="n">
        <v>43991</v>
      </c>
      <c r="E25" s="4" t="n">
        <v>35447</v>
      </c>
    </row>
    <row r="26" spans="1:6">
      <c r="A26" s="3" t="s">
        <v>21</v>
      </c>
      <c r="B26" s="4" t="n">
        <v>628885</v>
      </c>
      <c r="D26" s="4" t="n">
        <v>628885</v>
      </c>
      <c r="F26" s="4" t="n">
        <v>657701</v>
      </c>
    </row>
    <row r="27" spans="1:6">
      <c r="A27" s="3" t="s">
        <v>1320</v>
      </c>
    </row>
    <row r="28" spans="1:6">
      <c r="A28" s="6" t="s">
        <v>1313</v>
      </c>
    </row>
    <row r="29" spans="1:6">
      <c r="A29" s="3" t="s">
        <v>1314</v>
      </c>
      <c r="B29" s="4" t="n">
        <v>351894</v>
      </c>
      <c r="C29" s="4" t="n">
        <v>281040</v>
      </c>
      <c r="D29" s="4" t="n">
        <v>774421</v>
      </c>
      <c r="E29" s="4" t="n">
        <v>539042</v>
      </c>
    </row>
    <row r="30" spans="1:6">
      <c r="A30" s="3" t="s">
        <v>1315</v>
      </c>
      <c r="B30" s="4" t="n">
        <v>22270</v>
      </c>
      <c r="C30" s="4" t="n">
        <v>21086</v>
      </c>
      <c r="D30" s="4" t="n">
        <v>38927</v>
      </c>
      <c r="E30" s="4" t="n">
        <v>52041</v>
      </c>
    </row>
    <row r="31" spans="1:6">
      <c r="A31" s="3" t="s">
        <v>21</v>
      </c>
      <c r="B31" s="4" t="n">
        <v>863640</v>
      </c>
      <c r="D31" s="4" t="n">
        <v>863640</v>
      </c>
      <c r="F31" s="4" t="n">
        <v>768675</v>
      </c>
    </row>
    <row r="32" spans="1:6">
      <c r="A32" s="3" t="s">
        <v>1321</v>
      </c>
    </row>
    <row r="33" spans="1:6">
      <c r="A33" s="6" t="s">
        <v>1313</v>
      </c>
    </row>
    <row r="34" spans="1:6">
      <c r="A34" s="3" t="s">
        <v>1314</v>
      </c>
      <c r="B34" s="4" t="n">
        <v>106908</v>
      </c>
      <c r="C34" s="4" t="n">
        <v>97089</v>
      </c>
      <c r="D34" s="4" t="n">
        <v>219505</v>
      </c>
      <c r="E34" s="4" t="n">
        <v>151095</v>
      </c>
    </row>
    <row r="35" spans="1:6">
      <c r="A35" s="3" t="s">
        <v>1315</v>
      </c>
      <c r="B35" s="4" t="n">
        <v>20936</v>
      </c>
      <c r="C35" s="4" t="n">
        <v>22975</v>
      </c>
      <c r="D35" s="4" t="n">
        <v>42950</v>
      </c>
      <c r="E35" s="4" t="n">
        <v>35507</v>
      </c>
    </row>
    <row r="36" spans="1:6">
      <c r="A36" s="3" t="s">
        <v>21</v>
      </c>
      <c r="B36" s="4" t="n">
        <v>3209131</v>
      </c>
      <c r="D36" s="4" t="n">
        <v>3209131</v>
      </c>
      <c r="F36" s="4" t="n">
        <v>3291631</v>
      </c>
    </row>
    <row r="37" spans="1:6">
      <c r="A37" s="3" t="s">
        <v>1322</v>
      </c>
    </row>
    <row r="38" spans="1:6">
      <c r="A38" s="6" t="s">
        <v>1313</v>
      </c>
    </row>
    <row r="39" spans="1:6">
      <c r="A39" s="3" t="s">
        <v>1314</v>
      </c>
      <c r="B39" s="4" t="n">
        <v>122815</v>
      </c>
      <c r="C39" s="4" t="n">
        <v>114822</v>
      </c>
      <c r="D39" s="4" t="n">
        <v>238641</v>
      </c>
      <c r="E39" s="4" t="n">
        <v>240643</v>
      </c>
    </row>
    <row r="40" spans="1:6">
      <c r="A40" s="3" t="s">
        <v>1315</v>
      </c>
      <c r="B40" s="4" t="n">
        <v>38527</v>
      </c>
      <c r="C40" s="7" t="n">
        <v>21644</v>
      </c>
      <c r="D40" s="4" t="n">
        <v>81397</v>
      </c>
      <c r="E40" s="7" t="n">
        <v>51510</v>
      </c>
    </row>
    <row r="41" spans="1:6">
      <c r="A41" s="3" t="s">
        <v>21</v>
      </c>
      <c r="B41" s="7" t="n">
        <v>2630516</v>
      </c>
      <c r="D41" s="7" t="n">
        <v>2630516</v>
      </c>
      <c r="F41" s="7" t="n">
        <v>24542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 customWidth="1" max="10" min="10" width="14"/>
    <col customWidth="1" max="11" min="11" width="14"/>
    <col customWidth="1" max="12" min="12" width="14"/>
  </cols>
  <sheetData>
    <row r="1" spans="1:12">
      <c r="A1" s="1" t="s">
        <v>1323</v>
      </c>
      <c r="C1" s="2" t="s">
        <v>66</v>
      </c>
      <c r="G1" s="2" t="s">
        <v>1</v>
      </c>
    </row>
    <row r="2" spans="1:12">
      <c r="C2" s="2" t="s">
        <v>2</v>
      </c>
      <c r="E2" s="2" t="s">
        <v>67</v>
      </c>
      <c r="G2" s="2" t="s">
        <v>2</v>
      </c>
      <c r="H2" s="2" t="s">
        <v>67</v>
      </c>
      <c r="I2" s="2" t="s">
        <v>604</v>
      </c>
      <c r="J2" s="2" t="s">
        <v>20</v>
      </c>
      <c r="K2" s="2" t="s">
        <v>605</v>
      </c>
      <c r="L2" s="2" t="s">
        <v>606</v>
      </c>
    </row>
    <row r="3" spans="1:12">
      <c r="A3" s="6" t="s">
        <v>1324</v>
      </c>
    </row>
    <row r="4" spans="1:12">
      <c r="A4" s="3" t="s">
        <v>1325</v>
      </c>
      <c r="C4" s="7" t="n">
        <v>725499</v>
      </c>
      <c r="E4" s="7" t="n">
        <v>633180</v>
      </c>
      <c r="G4" s="7" t="n">
        <v>1517796</v>
      </c>
      <c r="H4" s="7" t="n">
        <v>1221125</v>
      </c>
    </row>
    <row r="5" spans="1:12">
      <c r="A5" s="6" t="s">
        <v>1326</v>
      </c>
    </row>
    <row r="6" spans="1:12">
      <c r="A6" s="3" t="s">
        <v>1327</v>
      </c>
      <c r="C6" s="4" t="n">
        <v>97047</v>
      </c>
      <c r="E6" s="4" t="n">
        <v>78926</v>
      </c>
      <c r="G6" s="4" t="n">
        <v>189027</v>
      </c>
      <c r="H6" s="4" t="n">
        <v>166349</v>
      </c>
    </row>
    <row r="7" spans="1:12">
      <c r="A7" s="3" t="s">
        <v>1328</v>
      </c>
      <c r="C7" s="4" t="n">
        <v>10474</v>
      </c>
      <c r="E7" s="4" t="n">
        <v>12346</v>
      </c>
      <c r="G7" s="4" t="n">
        <v>24972</v>
      </c>
      <c r="H7" s="4" t="n">
        <v>32834</v>
      </c>
    </row>
    <row r="8" spans="1:12">
      <c r="A8" s="3" t="s">
        <v>1329</v>
      </c>
      <c r="G8" s="4" t="n">
        <v>148</v>
      </c>
      <c r="H8" s="4" t="n">
        <v>148</v>
      </c>
    </row>
    <row r="9" spans="1:12">
      <c r="A9" s="3" t="s">
        <v>92</v>
      </c>
      <c r="C9" s="4" t="n">
        <v>117001</v>
      </c>
      <c r="D9" s="3" t="s">
        <v>93</v>
      </c>
      <c r="E9" s="4" t="n">
        <v>100801</v>
      </c>
      <c r="F9" s="3" t="s">
        <v>93</v>
      </c>
      <c r="G9" s="4" t="n">
        <v>252612</v>
      </c>
      <c r="H9" s="4" t="n">
        <v>219235</v>
      </c>
    </row>
    <row r="10" spans="1:12">
      <c r="A10" s="6" t="s">
        <v>1330</v>
      </c>
    </row>
    <row r="11" spans="1:12">
      <c r="A11" s="3" t="s">
        <v>26</v>
      </c>
      <c r="C11" s="4" t="n">
        <v>-57976</v>
      </c>
      <c r="E11" s="4" t="n">
        <v>-55788</v>
      </c>
      <c r="G11" s="4" t="n">
        <v>-57976</v>
      </c>
      <c r="H11" s="4" t="n">
        <v>-55788</v>
      </c>
      <c r="I11" s="7" t="n">
        <v>-60759</v>
      </c>
      <c r="J11" s="7" t="n">
        <v>-59227</v>
      </c>
      <c r="K11" s="7" t="n">
        <v>-58507</v>
      </c>
      <c r="L11" s="7" t="n">
        <v>-60071</v>
      </c>
    </row>
    <row r="12" spans="1:12">
      <c r="A12" s="3" t="s">
        <v>31</v>
      </c>
      <c r="C12" s="4" t="n">
        <v>276278</v>
      </c>
      <c r="G12" s="4" t="n">
        <v>276278</v>
      </c>
      <c r="J12" s="4" t="n">
        <v>283427</v>
      </c>
    </row>
    <row r="13" spans="1:12">
      <c r="A13" s="3" t="s">
        <v>1331</v>
      </c>
      <c r="C13" s="4" t="n">
        <v>1469676</v>
      </c>
      <c r="G13" s="4" t="n">
        <v>1469676</v>
      </c>
      <c r="J13" s="4" t="n">
        <v>1363263</v>
      </c>
    </row>
    <row r="14" spans="1:12">
      <c r="A14" s="3" t="s">
        <v>1332</v>
      </c>
      <c r="B14" s="3" t="s">
        <v>440</v>
      </c>
      <c r="C14" s="4" t="n">
        <v>722416</v>
      </c>
      <c r="G14" s="4" t="n">
        <v>722416</v>
      </c>
      <c r="J14" s="4" t="n">
        <v>951403</v>
      </c>
    </row>
    <row r="15" spans="1:12">
      <c r="A15" s="3" t="s">
        <v>21</v>
      </c>
      <c r="C15" s="4" t="n">
        <v>11426036</v>
      </c>
      <c r="G15" s="4" t="n">
        <v>11426036</v>
      </c>
      <c r="J15" s="4" t="n">
        <v>11231895</v>
      </c>
    </row>
    <row r="16" spans="1:12">
      <c r="A16" s="3" t="s">
        <v>1316</v>
      </c>
    </row>
    <row r="17" spans="1:12">
      <c r="A17" s="6" t="s">
        <v>1324</v>
      </c>
    </row>
    <row r="18" spans="1:12">
      <c r="A18" s="3" t="s">
        <v>1325</v>
      </c>
      <c r="C18" s="4" t="n">
        <v>728178</v>
      </c>
      <c r="E18" s="4" t="n">
        <v>634323</v>
      </c>
      <c r="G18" s="4" t="n">
        <v>1519353</v>
      </c>
      <c r="H18" s="4" t="n">
        <v>1221679</v>
      </c>
    </row>
    <row r="19" spans="1:12">
      <c r="A19" s="6" t="s">
        <v>1326</v>
      </c>
    </row>
    <row r="20" spans="1:12">
      <c r="A20" s="3" t="s">
        <v>1327</v>
      </c>
      <c r="C20" s="4" t="n">
        <v>115259</v>
      </c>
      <c r="E20" s="4" t="n">
        <v>98692</v>
      </c>
      <c r="G20" s="4" t="n">
        <v>249752</v>
      </c>
      <c r="H20" s="4" t="n">
        <v>214034</v>
      </c>
    </row>
    <row r="21" spans="1:12">
      <c r="A21" s="6" t="s">
        <v>1330</v>
      </c>
    </row>
    <row r="22" spans="1:12">
      <c r="A22" s="3" t="s">
        <v>21</v>
      </c>
      <c r="C22" s="4" t="n">
        <v>9116160</v>
      </c>
      <c r="G22" s="4" t="n">
        <v>9116160</v>
      </c>
      <c r="J22" s="4" t="n">
        <v>8956872</v>
      </c>
    </row>
    <row r="23" spans="1:12">
      <c r="A23" s="3" t="s">
        <v>1333</v>
      </c>
    </row>
    <row r="24" spans="1:12">
      <c r="A24" s="6" t="s">
        <v>1324</v>
      </c>
    </row>
    <row r="25" spans="1:12">
      <c r="A25" s="3" t="s">
        <v>1325</v>
      </c>
      <c r="C25" s="4" t="n">
        <v>2850</v>
      </c>
      <c r="E25" s="4" t="n">
        <v>2666</v>
      </c>
      <c r="G25" s="4" t="n">
        <v>6949</v>
      </c>
      <c r="H25" s="4" t="n">
        <v>6967</v>
      </c>
    </row>
    <row r="26" spans="1:12">
      <c r="A26" s="6" t="s">
        <v>1326</v>
      </c>
    </row>
    <row r="27" spans="1:12">
      <c r="A27" s="3" t="s">
        <v>1334</v>
      </c>
      <c r="C27" s="4" t="n">
        <v>-529</v>
      </c>
      <c r="E27" s="4" t="n">
        <v>-192</v>
      </c>
      <c r="G27" s="4" t="n">
        <v>-569</v>
      </c>
      <c r="H27" s="4" t="n">
        <v>307</v>
      </c>
    </row>
    <row r="28" spans="1:12">
      <c r="A28" s="3" t="s">
        <v>1328</v>
      </c>
      <c r="C28" s="4" t="n">
        <v>69</v>
      </c>
      <c r="E28" s="4" t="n">
        <v>155</v>
      </c>
      <c r="G28" s="4" t="n">
        <v>-2</v>
      </c>
      <c r="H28" s="4" t="n">
        <v>105</v>
      </c>
    </row>
    <row r="29" spans="1:12">
      <c r="A29" s="3" t="s">
        <v>1329</v>
      </c>
      <c r="C29" s="4" t="n">
        <v>2202</v>
      </c>
      <c r="E29" s="4" t="n">
        <v>2146</v>
      </c>
      <c r="G29" s="4" t="n">
        <v>3431</v>
      </c>
      <c r="H29" s="4" t="n">
        <v>4789</v>
      </c>
    </row>
    <row r="30" spans="1:12">
      <c r="A30" s="6" t="s">
        <v>1330</v>
      </c>
    </row>
    <row r="31" spans="1:12">
      <c r="A31" s="3" t="s">
        <v>1335</v>
      </c>
      <c r="C31" s="4" t="n">
        <v>1274203</v>
      </c>
      <c r="G31" s="4" t="n">
        <v>1274203</v>
      </c>
      <c r="J31" s="4" t="n">
        <v>1133212</v>
      </c>
    </row>
    <row r="32" spans="1:12">
      <c r="A32" s="3" t="s">
        <v>26</v>
      </c>
      <c r="C32" s="4" t="n">
        <v>-57976</v>
      </c>
      <c r="G32" s="4" t="n">
        <v>-57976</v>
      </c>
      <c r="J32" s="4" t="n">
        <v>-59227</v>
      </c>
    </row>
    <row r="33" spans="1:12">
      <c r="A33" s="3" t="s">
        <v>31</v>
      </c>
      <c r="C33" s="4" t="n">
        <v>276278</v>
      </c>
      <c r="G33" s="4" t="n">
        <v>276278</v>
      </c>
      <c r="J33" s="4" t="n">
        <v>283427</v>
      </c>
    </row>
    <row r="34" spans="1:12">
      <c r="A34" s="3" t="s">
        <v>1331</v>
      </c>
      <c r="C34" s="4" t="n">
        <v>702238</v>
      </c>
      <c r="G34" s="4" t="n">
        <v>702238</v>
      </c>
      <c r="J34" s="4" t="n">
        <v>672562</v>
      </c>
    </row>
    <row r="35" spans="1:12">
      <c r="A35" s="3" t="s">
        <v>1332</v>
      </c>
      <c r="C35" s="4" t="n">
        <v>115133</v>
      </c>
      <c r="G35" s="4" t="n">
        <v>115133</v>
      </c>
      <c r="J35" s="7" t="n">
        <v>245049</v>
      </c>
    </row>
    <row r="36" spans="1:12">
      <c r="A36" s="3" t="s">
        <v>1336</v>
      </c>
    </row>
    <row r="37" spans="1:12">
      <c r="A37" s="6" t="s">
        <v>1324</v>
      </c>
    </row>
    <row r="38" spans="1:12">
      <c r="A38" s="3" t="s">
        <v>1325</v>
      </c>
      <c r="C38" s="4" t="n">
        <v>505</v>
      </c>
      <c r="E38" s="4" t="n">
        <v>1161</v>
      </c>
      <c r="G38" s="4" t="n">
        <v>1838</v>
      </c>
      <c r="H38" s="4" t="n">
        <v>2231</v>
      </c>
    </row>
    <row r="39" spans="1:12">
      <c r="A39" s="3" t="s">
        <v>1337</v>
      </c>
    </row>
    <row r="40" spans="1:12">
      <c r="A40" s="6" t="s">
        <v>1324</v>
      </c>
    </row>
    <row r="41" spans="1:12">
      <c r="A41" s="3" t="s">
        <v>1325</v>
      </c>
      <c r="C41" s="7" t="n">
        <v>-6034</v>
      </c>
      <c r="E41" s="7" t="n">
        <v>-4970</v>
      </c>
      <c r="G41" s="7" t="n">
        <v>-10344</v>
      </c>
      <c r="H41" s="7" t="n">
        <v>-9752</v>
      </c>
    </row>
    <row r="42" spans="1:12"/>
    <row r="43" spans="1:12">
      <c r="A43" s="3" t="s">
        <v>93</v>
      </c>
      <c r="B43" s="3" t="s">
        <v>102</v>
      </c>
    </row>
    <row r="44" spans="1:12">
      <c r="A44" s="3" t="s">
        <v>440</v>
      </c>
      <c r="B44" s="3" t="s">
        <v>1022</v>
      </c>
    </row>
  </sheetData>
  <mergeCells count="8">
    <mergeCell ref="A1:B2"/>
    <mergeCell ref="C1:F1"/>
    <mergeCell ref="G1:H1"/>
    <mergeCell ref="C2:D2"/>
    <mergeCell ref="E2:F2"/>
    <mergeCell ref="A42:K42"/>
    <mergeCell ref="B43:K43"/>
    <mergeCell ref="B44:K4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s>
  <sheetData>
    <row r="1" spans="1:8">
      <c r="A1" s="1" t="s">
        <v>1338</v>
      </c>
      <c r="C1" s="2" t="s">
        <v>66</v>
      </c>
      <c r="G1" s="2" t="s">
        <v>1</v>
      </c>
    </row>
    <row r="2" spans="1:8">
      <c r="C2" s="2" t="s">
        <v>2</v>
      </c>
      <c r="E2" s="2" t="s">
        <v>67</v>
      </c>
      <c r="G2" s="2" t="s">
        <v>2</v>
      </c>
      <c r="H2" s="2" t="s">
        <v>67</v>
      </c>
    </row>
    <row r="3" spans="1:8">
      <c r="A3" s="6" t="s">
        <v>1313</v>
      </c>
    </row>
    <row r="4" spans="1:8">
      <c r="A4" s="3" t="s">
        <v>1339</v>
      </c>
      <c r="C4" s="7" t="n">
        <v>725499</v>
      </c>
      <c r="E4" s="7" t="n">
        <v>633180</v>
      </c>
      <c r="G4" s="7" t="n">
        <v>1517796</v>
      </c>
      <c r="H4" s="7" t="n">
        <v>1221125</v>
      </c>
    </row>
    <row r="5" spans="1:8">
      <c r="A5" s="3" t="s">
        <v>92</v>
      </c>
      <c r="C5" s="4" t="n">
        <v>117001</v>
      </c>
      <c r="D5" s="3" t="s">
        <v>93</v>
      </c>
      <c r="E5" s="4" t="n">
        <v>100801</v>
      </c>
      <c r="F5" s="3" t="s">
        <v>93</v>
      </c>
      <c r="G5" s="4" t="n">
        <v>252612</v>
      </c>
      <c r="H5" s="4" t="n">
        <v>219235</v>
      </c>
    </row>
    <row r="6" spans="1:8">
      <c r="A6" s="3" t="s">
        <v>1340</v>
      </c>
    </row>
    <row r="7" spans="1:8">
      <c r="A7" s="6" t="s">
        <v>1313</v>
      </c>
    </row>
    <row r="8" spans="1:8">
      <c r="A8" s="3" t="s">
        <v>1339</v>
      </c>
      <c r="C8" s="4" t="n">
        <v>600013</v>
      </c>
      <c r="E8" s="4" t="n">
        <v>511782</v>
      </c>
      <c r="G8" s="4" t="n">
        <v>1270724</v>
      </c>
      <c r="H8" s="4" t="n">
        <v>967471</v>
      </c>
    </row>
    <row r="9" spans="1:8">
      <c r="A9" s="3" t="s">
        <v>92</v>
      </c>
      <c r="C9" s="4" t="n">
        <v>76594</v>
      </c>
      <c r="D9" s="3" t="s">
        <v>93</v>
      </c>
      <c r="E9" s="4" t="n">
        <v>78786</v>
      </c>
      <c r="F9" s="3" t="s">
        <v>93</v>
      </c>
      <c r="G9" s="4" t="n">
        <v>168992</v>
      </c>
      <c r="H9" s="4" t="n">
        <v>166471</v>
      </c>
    </row>
    <row r="10" spans="1:8">
      <c r="A10" s="3" t="s">
        <v>1341</v>
      </c>
    </row>
    <row r="11" spans="1:8">
      <c r="A11" s="6" t="s">
        <v>1313</v>
      </c>
    </row>
    <row r="12" spans="1:8">
      <c r="A12" s="3" t="s">
        <v>1339</v>
      </c>
      <c r="B12" s="3" t="s">
        <v>93</v>
      </c>
      <c r="C12" s="4" t="n">
        <v>27688</v>
      </c>
      <c r="E12" s="4" t="n">
        <v>41917</v>
      </c>
      <c r="G12" s="4" t="n">
        <v>57546</v>
      </c>
      <c r="H12" s="4" t="n">
        <v>87298</v>
      </c>
    </row>
    <row r="13" spans="1:8">
      <c r="A13" s="3" t="s">
        <v>92</v>
      </c>
      <c r="B13" s="3" t="s">
        <v>93</v>
      </c>
      <c r="C13" s="4" t="n">
        <v>14473</v>
      </c>
      <c r="E13" s="4" t="n">
        <v>6369</v>
      </c>
      <c r="G13" s="4" t="n">
        <v>26893</v>
      </c>
      <c r="H13" s="4" t="n">
        <v>16032</v>
      </c>
    </row>
    <row r="14" spans="1:8">
      <c r="A14" s="3" t="s">
        <v>1342</v>
      </c>
    </row>
    <row r="15" spans="1:8">
      <c r="A15" s="6" t="s">
        <v>1313</v>
      </c>
    </row>
    <row r="16" spans="1:8">
      <c r="A16" s="3" t="s">
        <v>1339</v>
      </c>
      <c r="B16" s="3" t="s">
        <v>1343</v>
      </c>
      <c r="C16" s="4" t="n">
        <v>97798</v>
      </c>
      <c r="E16" s="4" t="n">
        <v>79481</v>
      </c>
      <c r="G16" s="4" t="n">
        <v>189526</v>
      </c>
      <c r="H16" s="4" t="n">
        <v>166356</v>
      </c>
    </row>
    <row r="17" spans="1:8">
      <c r="A17" s="3" t="s">
        <v>92</v>
      </c>
      <c r="B17" s="3" t="s">
        <v>1343</v>
      </c>
      <c r="C17" s="7" t="n">
        <v>25934</v>
      </c>
      <c r="D17" s="3" t="s">
        <v>93</v>
      </c>
      <c r="E17" s="7" t="n">
        <v>15646</v>
      </c>
      <c r="F17" s="3" t="s">
        <v>93</v>
      </c>
      <c r="G17" s="7" t="n">
        <v>56727</v>
      </c>
      <c r="H17" s="7" t="n">
        <v>36732</v>
      </c>
    </row>
    <row r="18" spans="1:8"/>
    <row r="19" spans="1:8">
      <c r="A19" s="3" t="s">
        <v>93</v>
      </c>
      <c r="B19" s="3" t="s">
        <v>102</v>
      </c>
    </row>
    <row r="20" spans="1:8">
      <c r="A20" s="3" t="s">
        <v>440</v>
      </c>
      <c r="B20" s="3" t="s">
        <v>1344</v>
      </c>
    </row>
    <row r="21" spans="1:8">
      <c r="A21" s="3" t="s">
        <v>447</v>
      </c>
      <c r="B21" s="3" t="s">
        <v>1345</v>
      </c>
    </row>
  </sheetData>
  <mergeCells count="9">
    <mergeCell ref="A1:B2"/>
    <mergeCell ref="C1:F1"/>
    <mergeCell ref="G1:H1"/>
    <mergeCell ref="C2:D2"/>
    <mergeCell ref="E2:F2"/>
    <mergeCell ref="A18:G18"/>
    <mergeCell ref="B19:G19"/>
    <mergeCell ref="B20:G20"/>
    <mergeCell ref="B21:G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46</v>
      </c>
      <c r="B1" s="2" t="s">
        <v>66</v>
      </c>
      <c r="D1" s="2" t="s">
        <v>1</v>
      </c>
    </row>
    <row r="2" spans="1:5">
      <c r="B2" s="2" t="s">
        <v>2</v>
      </c>
      <c r="C2" s="2" t="s">
        <v>67</v>
      </c>
      <c r="D2" s="2" t="s">
        <v>2</v>
      </c>
      <c r="E2" s="2" t="s">
        <v>67</v>
      </c>
    </row>
    <row r="3" spans="1:5">
      <c r="A3" s="6" t="s">
        <v>1313</v>
      </c>
    </row>
    <row r="4" spans="1:5">
      <c r="A4" s="3" t="s">
        <v>1347</v>
      </c>
      <c r="B4" s="7" t="n">
        <v>725499</v>
      </c>
      <c r="C4" s="7" t="n">
        <v>633180</v>
      </c>
      <c r="D4" s="7" t="n">
        <v>1517796</v>
      </c>
      <c r="E4" s="7" t="n">
        <v>1221125</v>
      </c>
    </row>
    <row r="5" spans="1:5">
      <c r="A5" s="3" t="s">
        <v>1348</v>
      </c>
    </row>
    <row r="6" spans="1:5">
      <c r="A6" s="6" t="s">
        <v>1313</v>
      </c>
    </row>
    <row r="7" spans="1:5">
      <c r="A7" s="3" t="s">
        <v>1347</v>
      </c>
      <c r="B7" s="4" t="n">
        <v>25263</v>
      </c>
      <c r="C7" s="4" t="n">
        <v>22787</v>
      </c>
      <c r="D7" s="4" t="n">
        <v>50433</v>
      </c>
      <c r="E7" s="4" t="n">
        <v>47184</v>
      </c>
    </row>
    <row r="8" spans="1:5">
      <c r="A8" s="3" t="s">
        <v>1349</v>
      </c>
    </row>
    <row r="9" spans="1:5">
      <c r="A9" s="6" t="s">
        <v>1313</v>
      </c>
    </row>
    <row r="10" spans="1:5">
      <c r="A10" s="3" t="s">
        <v>1347</v>
      </c>
      <c r="B10" s="7" t="n">
        <v>21111</v>
      </c>
      <c r="C10" s="7" t="n">
        <v>17095</v>
      </c>
      <c r="D10" s="7" t="n">
        <v>40320</v>
      </c>
      <c r="E10" s="7" t="n">
        <v>36867</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45"/>
  </cols>
  <sheetData>
    <row r="1" spans="1:2">
      <c r="A1" s="1" t="s">
        <v>1350</v>
      </c>
      <c r="B1" s="2" t="s">
        <v>1351</v>
      </c>
    </row>
    <row r="2" spans="1:2">
      <c r="A2" s="6" t="s">
        <v>1352</v>
      </c>
    </row>
    <row r="3" spans="1:2">
      <c r="A3" s="3" t="s">
        <v>1353</v>
      </c>
      <c r="B3" s="3" t="s">
        <v>1354</v>
      </c>
    </row>
    <row r="4" spans="1:2">
      <c r="A4" s="3" t="s">
        <v>1355</v>
      </c>
      <c r="B4" s="3" t="s">
        <v>1356</v>
      </c>
    </row>
    <row r="5" spans="1:2">
      <c r="A5" s="3" t="s">
        <v>1357</v>
      </c>
      <c r="B5" s="3" t="s">
        <v>1358</v>
      </c>
    </row>
    <row r="6" spans="1:2">
      <c r="A6" s="3" t="s">
        <v>1359</v>
      </c>
    </row>
    <row r="7" spans="1:2">
      <c r="A7" s="6" t="s">
        <v>1352</v>
      </c>
    </row>
    <row r="8" spans="1:2">
      <c r="A8" s="3" t="s">
        <v>1360</v>
      </c>
      <c r="B8" s="4" t="n">
        <v>4100000</v>
      </c>
    </row>
    <row r="9" spans="1:2">
      <c r="A9" s="3" t="s">
        <v>1361</v>
      </c>
      <c r="B9" s="7" t="n">
        <v>85000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90</v>
      </c>
      <c r="B1" s="2" t="s">
        <v>1</v>
      </c>
    </row>
    <row r="2" spans="1:2">
      <c r="B2" s="2" t="s">
        <v>2</v>
      </c>
    </row>
    <row r="3" spans="1:2">
      <c r="A3" s="3" t="s">
        <v>190</v>
      </c>
      <c r="B3" s="3"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c r="B3" s="3"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6</v>
      </c>
      <c r="B3"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30</v>
      </c>
      <c r="B1" s="2" t="s">
        <v>1</v>
      </c>
    </row>
    <row r="2" spans="1:2">
      <c r="B2" s="2" t="s">
        <v>2</v>
      </c>
    </row>
    <row r="3" spans="1:2">
      <c r="A3" s="3" t="s">
        <v>30</v>
      </c>
      <c r="B3" s="3"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2</v>
      </c>
    </row>
    <row r="3" spans="1:2">
      <c r="A3" s="3" t="s">
        <v>45</v>
      </c>
      <c r="B3" s="3"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52</v>
      </c>
      <c r="B1" s="2" t="s">
        <v>1</v>
      </c>
    </row>
    <row r="2" spans="1:2">
      <c r="B2" s="2" t="s">
        <v>2</v>
      </c>
    </row>
    <row r="3" spans="1:2">
      <c r="A3" s="3" t="s">
        <v>52</v>
      </c>
      <c r="B3" s="3"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54</v>
      </c>
      <c r="B1" s="2" t="s">
        <v>1</v>
      </c>
    </row>
    <row r="2" spans="1:2">
      <c r="B2" s="2" t="s">
        <v>2</v>
      </c>
    </row>
    <row r="3" spans="1:2">
      <c r="A3" s="3" t="s">
        <v>54</v>
      </c>
      <c r="B3" s="3"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v>
      </c>
      <c r="B1" s="2" t="s">
        <v>2</v>
      </c>
      <c r="C1" s="2" t="s">
        <v>20</v>
      </c>
    </row>
    <row r="2" spans="1:3">
      <c r="A2" s="6" t="s">
        <v>21</v>
      </c>
    </row>
    <row r="3" spans="1:3">
      <c r="A3" s="3" t="s">
        <v>22</v>
      </c>
      <c r="B3" s="7" t="n">
        <v>1185961</v>
      </c>
      <c r="C3" s="7" t="n">
        <v>1039870</v>
      </c>
    </row>
    <row r="4" spans="1:3">
      <c r="A4" s="3" t="s">
        <v>23</v>
      </c>
      <c r="B4" s="4" t="n">
        <v>88242</v>
      </c>
      <c r="C4" s="4" t="n">
        <v>93342</v>
      </c>
    </row>
    <row r="5" spans="1:3">
      <c r="A5" s="3" t="s">
        <v>24</v>
      </c>
      <c r="B5" s="4" t="n">
        <v>1214698</v>
      </c>
      <c r="C5" s="4" t="n">
        <v>1204024</v>
      </c>
    </row>
    <row r="6" spans="1:3">
      <c r="A6" s="3" t="s">
        <v>25</v>
      </c>
      <c r="B6" s="4" t="n">
        <v>2825895</v>
      </c>
      <c r="C6" s="4" t="n">
        <v>2815706</v>
      </c>
    </row>
    <row r="7" spans="1:3">
      <c r="A7" s="3" t="s">
        <v>26</v>
      </c>
      <c r="B7" s="4" t="n">
        <v>-57976</v>
      </c>
      <c r="C7" s="4" t="n">
        <v>-59227</v>
      </c>
    </row>
    <row r="8" spans="1:3">
      <c r="A8" s="3" t="s">
        <v>27</v>
      </c>
      <c r="B8" s="4" t="n">
        <v>1334675</v>
      </c>
      <c r="C8" s="4" t="n">
        <v>1313164</v>
      </c>
    </row>
    <row r="9" spans="1:3">
      <c r="A9" s="3" t="s">
        <v>28</v>
      </c>
      <c r="B9" s="4" t="n">
        <v>1849333</v>
      </c>
      <c r="C9" s="4" t="n">
        <v>2026512</v>
      </c>
    </row>
    <row r="10" spans="1:3">
      <c r="A10" s="3" t="s">
        <v>29</v>
      </c>
      <c r="B10" s="4" t="n">
        <v>404967</v>
      </c>
      <c r="C10" s="4" t="n">
        <v>398936</v>
      </c>
    </row>
    <row r="11" spans="1:3">
      <c r="A11" s="3" t="s">
        <v>30</v>
      </c>
      <c r="B11" s="4" t="n">
        <v>594430</v>
      </c>
      <c r="C11" s="4" t="n">
        <v>524234</v>
      </c>
    </row>
    <row r="12" spans="1:3">
      <c r="A12" s="3" t="s">
        <v>31</v>
      </c>
      <c r="B12" s="4" t="n">
        <v>276278</v>
      </c>
      <c r="C12" s="4" t="n">
        <v>283427</v>
      </c>
    </row>
    <row r="13" spans="1:3">
      <c r="A13" s="3" t="s">
        <v>32</v>
      </c>
      <c r="B13" s="4" t="n">
        <v>129882</v>
      </c>
      <c r="C13" s="4" t="n">
        <v>117863</v>
      </c>
    </row>
    <row r="14" spans="1:3">
      <c r="A14" s="3" t="s">
        <v>33</v>
      </c>
      <c r="B14" s="4" t="n">
        <v>109975</v>
      </c>
      <c r="C14" s="4" t="n">
        <v>110781</v>
      </c>
    </row>
    <row r="15" spans="1:3">
      <c r="A15" s="3" t="s">
        <v>34</v>
      </c>
      <c r="B15" s="4" t="n">
        <v>1469676</v>
      </c>
      <c r="C15" s="4" t="n">
        <v>1363263</v>
      </c>
    </row>
    <row r="16" spans="1:3">
      <c r="A16" s="3" t="s">
        <v>35</v>
      </c>
      <c r="B16" s="4" t="n">
        <v>11426036</v>
      </c>
      <c r="C16" s="4" t="n">
        <v>11231895</v>
      </c>
    </row>
    <row r="17" spans="1:3">
      <c r="A17" s="6" t="s">
        <v>36</v>
      </c>
    </row>
    <row r="18" spans="1:3">
      <c r="A18" s="3" t="s">
        <v>37</v>
      </c>
      <c r="B18" s="4" t="n">
        <v>335665</v>
      </c>
      <c r="C18" s="4" t="n">
        <v>283467</v>
      </c>
    </row>
    <row r="19" spans="1:3">
      <c r="A19" s="3" t="s">
        <v>38</v>
      </c>
      <c r="B19" s="4" t="n">
        <v>1698428</v>
      </c>
      <c r="C19" s="4" t="n">
        <v>1614608</v>
      </c>
    </row>
    <row r="20" spans="1:3">
      <c r="A20" s="3" t="s">
        <v>39</v>
      </c>
      <c r="B20" s="4" t="n">
        <v>211910</v>
      </c>
      <c r="C20" s="4" t="n">
        <v>251800</v>
      </c>
    </row>
    <row r="21" spans="1:3">
      <c r="A21" s="3" t="s">
        <v>40</v>
      </c>
      <c r="B21" s="4" t="n">
        <v>1542450</v>
      </c>
      <c r="C21" s="4" t="n">
        <v>1564758</v>
      </c>
    </row>
    <row r="22" spans="1:3">
      <c r="A22" s="3" t="s">
        <v>41</v>
      </c>
      <c r="B22" s="4" t="n">
        <v>408298</v>
      </c>
      <c r="C22" s="4" t="n">
        <v>445712</v>
      </c>
    </row>
    <row r="23" spans="1:3">
      <c r="A23" s="3" t="s">
        <v>42</v>
      </c>
      <c r="B23" s="4" t="n">
        <v>3867551</v>
      </c>
      <c r="C23" s="4" t="n">
        <v>3854984</v>
      </c>
    </row>
    <row r="24" spans="1:3">
      <c r="A24" s="3" t="s">
        <v>43</v>
      </c>
      <c r="B24" s="4" t="n">
        <v>607162</v>
      </c>
      <c r="C24" s="4" t="n">
        <v>562393</v>
      </c>
    </row>
    <row r="25" spans="1:3">
      <c r="A25" s="3" t="s">
        <v>44</v>
      </c>
      <c r="B25" s="4" t="n">
        <v>8671464</v>
      </c>
      <c r="C25" s="4" t="n">
        <v>8577722</v>
      </c>
    </row>
    <row r="26" spans="1:3">
      <c r="A26" s="3" t="s">
        <v>45</v>
      </c>
      <c r="B26" s="4" t="n">
        <v>6730</v>
      </c>
      <c r="C26" s="4" t="n">
        <v>6548</v>
      </c>
    </row>
    <row r="27" spans="1:3">
      <c r="A27" s="3" t="s">
        <v>46</v>
      </c>
      <c r="B27" s="3" t="s">
        <v>47</v>
      </c>
      <c r="C27" s="3" t="s">
        <v>47</v>
      </c>
    </row>
    <row r="28" spans="1:3">
      <c r="A28" s="6" t="s">
        <v>48</v>
      </c>
    </row>
    <row r="29" spans="1:3">
      <c r="A29" s="3" t="s">
        <v>49</v>
      </c>
      <c r="B29" s="4" t="n">
        <v>220563</v>
      </c>
      <c r="C29" s="4" t="n">
        <v>220524</v>
      </c>
    </row>
    <row r="30" spans="1:3">
      <c r="A30" s="3" t="s">
        <v>50</v>
      </c>
      <c r="B30" s="4" t="n">
        <v>267634</v>
      </c>
      <c r="C30" s="4" t="n">
        <v>268138</v>
      </c>
    </row>
    <row r="31" spans="1:3">
      <c r="A31" s="3" t="s">
        <v>51</v>
      </c>
      <c r="B31" s="4" t="n">
        <v>2205281</v>
      </c>
      <c r="C31" s="4" t="n">
        <v>2077474</v>
      </c>
    </row>
    <row r="32" spans="1:3">
      <c r="A32" s="3" t="s">
        <v>52</v>
      </c>
      <c r="B32" s="4" t="n">
        <v>-6714</v>
      </c>
      <c r="C32" s="4" t="n">
        <v>-21270</v>
      </c>
    </row>
    <row r="33" spans="1:3">
      <c r="A33" s="3" t="s">
        <v>53</v>
      </c>
      <c r="B33" s="4" t="n">
        <v>-76024</v>
      </c>
      <c r="C33" s="4" t="n">
        <v>-37168</v>
      </c>
    </row>
    <row r="34" spans="1:3">
      <c r="A34" s="3" t="s">
        <v>54</v>
      </c>
      <c r="B34" s="4" t="n">
        <v>2610740</v>
      </c>
      <c r="C34" s="4" t="n">
        <v>2507698</v>
      </c>
    </row>
    <row r="35" spans="1:3">
      <c r="A35" s="3" t="s">
        <v>55</v>
      </c>
      <c r="B35" s="4" t="n">
        <v>137102</v>
      </c>
      <c r="C35" s="4" t="n">
        <v>139927</v>
      </c>
    </row>
    <row r="36" spans="1:3">
      <c r="A36" s="3" t="s">
        <v>56</v>
      </c>
      <c r="B36" s="4" t="n">
        <v>2747842</v>
      </c>
      <c r="C36" s="4" t="n">
        <v>2647625</v>
      </c>
    </row>
    <row r="37" spans="1:3">
      <c r="A37" s="3" t="s">
        <v>57</v>
      </c>
      <c r="B37" s="4" t="n">
        <v>11426036</v>
      </c>
      <c r="C37" s="4" t="n">
        <v>11231895</v>
      </c>
    </row>
    <row r="38" spans="1:3">
      <c r="A38" s="3" t="s">
        <v>58</v>
      </c>
    </row>
    <row r="39" spans="1:3">
      <c r="A39" s="6" t="s">
        <v>21</v>
      </c>
    </row>
    <row r="40" spans="1:3">
      <c r="A40" s="3" t="s">
        <v>22</v>
      </c>
      <c r="B40" s="4" t="n">
        <v>4511</v>
      </c>
      <c r="C40" s="4" t="n">
        <v>5674</v>
      </c>
    </row>
    <row r="41" spans="1:3">
      <c r="A41" s="3" t="s">
        <v>24</v>
      </c>
      <c r="B41" s="4" t="n">
        <v>65358</v>
      </c>
      <c r="C41" s="4" t="n">
        <v>90822</v>
      </c>
    </row>
    <row r="42" spans="1:3">
      <c r="A42" s="3" t="s">
        <v>59</v>
      </c>
      <c r="B42" s="4" t="n">
        <v>44049</v>
      </c>
      <c r="C42" s="4" t="n">
        <v>186818</v>
      </c>
    </row>
    <row r="43" spans="1:3">
      <c r="A43" s="3" t="s">
        <v>27</v>
      </c>
      <c r="B43" s="4" t="n">
        <v>131578</v>
      </c>
      <c r="C43" s="4" t="n">
        <v>151686</v>
      </c>
    </row>
    <row r="44" spans="1:3">
      <c r="A44" s="3" t="s">
        <v>29</v>
      </c>
      <c r="B44" s="4" t="n">
        <v>110234</v>
      </c>
      <c r="C44" s="4" t="n">
        <v>109656</v>
      </c>
    </row>
    <row r="45" spans="1:3">
      <c r="A45" s="3" t="s">
        <v>30</v>
      </c>
      <c r="B45" s="4" t="n">
        <v>52887</v>
      </c>
      <c r="C45" s="4" t="n">
        <v>53046</v>
      </c>
    </row>
    <row r="46" spans="1:3">
      <c r="A46" s="3" t="s">
        <v>34</v>
      </c>
      <c r="B46" s="4" t="n">
        <v>70191</v>
      </c>
      <c r="C46" s="4" t="n">
        <v>105591</v>
      </c>
    </row>
    <row r="47" spans="1:3">
      <c r="A47" s="3" t="s">
        <v>35</v>
      </c>
      <c r="B47" s="4" t="n">
        <v>478808</v>
      </c>
      <c r="C47" s="4" t="n">
        <v>703293</v>
      </c>
    </row>
    <row r="48" spans="1:3">
      <c r="A48" s="6" t="s">
        <v>36</v>
      </c>
    </row>
    <row r="49" spans="1:3">
      <c r="A49" s="3" t="s">
        <v>39</v>
      </c>
      <c r="B49" s="4" t="n">
        <v>1117</v>
      </c>
      <c r="C49" s="4" t="n">
        <v>2998</v>
      </c>
    </row>
    <row r="50" spans="1:3">
      <c r="A50" s="3" t="s">
        <v>42</v>
      </c>
      <c r="B50" s="4" t="n">
        <v>298357</v>
      </c>
      <c r="C50" s="4" t="n">
        <v>438473</v>
      </c>
    </row>
    <row r="51" spans="1:3">
      <c r="A51" s="3" t="s">
        <v>43</v>
      </c>
      <c r="B51" s="4" t="n">
        <v>6599</v>
      </c>
      <c r="C51" s="4" t="n">
        <v>10391</v>
      </c>
    </row>
    <row r="52" spans="1:3">
      <c r="A52" s="3" t="s">
        <v>44</v>
      </c>
      <c r="B52" s="7" t="n">
        <v>306073</v>
      </c>
      <c r="C52" s="7" t="n">
        <v>451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2</v>
      </c>
      <c r="B3" s="3"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204</v>
      </c>
      <c r="B1" s="2" t="s">
        <v>1</v>
      </c>
    </row>
    <row r="2" spans="1:2">
      <c r="B2" s="2" t="s">
        <v>2</v>
      </c>
    </row>
    <row r="3" spans="1:2">
      <c r="A3" s="3" t="s">
        <v>204</v>
      </c>
      <c r="B3" s="3"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c r="B3"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8</v>
      </c>
      <c r="B3" s="3"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10</v>
      </c>
      <c r="B1" s="2" t="s">
        <v>1</v>
      </c>
    </row>
    <row r="2" spans="1:2">
      <c r="B2" s="2" t="s">
        <v>2</v>
      </c>
    </row>
    <row r="3" spans="1:2">
      <c r="A3" s="3" t="s">
        <v>210</v>
      </c>
      <c r="B3" s="3"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4</v>
      </c>
      <c r="B3" s="3"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8</v>
      </c>
      <c r="B3" s="3"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0</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0</v>
      </c>
    </row>
    <row r="2" spans="1:3">
      <c r="A2" s="3" t="s">
        <v>61</v>
      </c>
      <c r="B2" s="7" t="n">
        <v>14735</v>
      </c>
      <c r="C2" s="7" t="n">
        <v>19232</v>
      </c>
    </row>
    <row r="3" spans="1:3">
      <c r="A3" s="3" t="s">
        <v>62</v>
      </c>
      <c r="B3" s="4" t="n">
        <v>34031</v>
      </c>
      <c r="C3" s="4" t="n">
        <v>24894</v>
      </c>
    </row>
    <row r="4" spans="1:3">
      <c r="A4" s="3" t="s">
        <v>63</v>
      </c>
      <c r="B4" s="4" t="n">
        <v>15242</v>
      </c>
      <c r="C4" s="4" t="n">
        <v>22116</v>
      </c>
    </row>
    <row r="5" spans="1:3">
      <c r="A5" s="3" t="s">
        <v>64</v>
      </c>
      <c r="B5" s="7" t="n">
        <v>517019</v>
      </c>
      <c r="C5" s="7" t="n">
        <v>605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2</v>
      </c>
      <c r="B3" s="3"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c r="B3" s="3" t="s">
        <v>226</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row r="9" spans="1:2">
      <c r="A9" s="3" t="s">
        <v>237</v>
      </c>
      <c r="B9" s="3" t="s">
        <v>238</v>
      </c>
    </row>
    <row r="10" spans="1:2">
      <c r="A10" s="3" t="s">
        <v>239</v>
      </c>
      <c r="B10" s="3" t="s">
        <v>240</v>
      </c>
    </row>
    <row r="11" spans="1:2">
      <c r="A11" s="3" t="s">
        <v>241</v>
      </c>
      <c r="B11" s="3" t="s">
        <v>242</v>
      </c>
    </row>
    <row r="12" spans="1:2">
      <c r="A12" s="3" t="s">
        <v>243</v>
      </c>
      <c r="B12" s="3" t="s">
        <v>244</v>
      </c>
    </row>
    <row r="13" spans="1:2">
      <c r="A13" s="3" t="s">
        <v>245</v>
      </c>
      <c r="B13" s="3" t="s">
        <v>246</v>
      </c>
    </row>
    <row r="14" spans="1:2">
      <c r="A14" s="3" t="s">
        <v>247</v>
      </c>
      <c r="B14" s="3" t="s">
        <v>248</v>
      </c>
    </row>
    <row r="15" spans="1:2">
      <c r="A15" s="3" t="s">
        <v>249</v>
      </c>
      <c r="B15" s="3" t="s">
        <v>250</v>
      </c>
    </row>
    <row r="16" spans="1:2">
      <c r="A16" s="3" t="s">
        <v>251</v>
      </c>
      <c r="B16" s="3" t="s">
        <v>252</v>
      </c>
    </row>
    <row r="17" spans="1:2">
      <c r="A17" s="3" t="s">
        <v>253</v>
      </c>
      <c r="B17" s="3" t="s">
        <v>254</v>
      </c>
    </row>
    <row r="18" spans="1:2">
      <c r="A18" s="3" t="s">
        <v>255</v>
      </c>
      <c r="B18" s="3" t="s">
        <v>256</v>
      </c>
    </row>
    <row r="19" spans="1:2">
      <c r="A19" s="3" t="s">
        <v>257</v>
      </c>
      <c r="B19" s="3" t="s">
        <v>258</v>
      </c>
    </row>
    <row r="20" spans="1:2">
      <c r="A20" s="3" t="s">
        <v>259</v>
      </c>
      <c r="B20" s="3" t="s">
        <v>260</v>
      </c>
    </row>
    <row r="21" spans="1:2">
      <c r="A21" s="3" t="s">
        <v>261</v>
      </c>
      <c r="B21" s="3" t="s">
        <v>262</v>
      </c>
    </row>
    <row r="22" spans="1:2">
      <c r="A22" s="3" t="s">
        <v>32</v>
      </c>
      <c r="B22" s="3" t="s">
        <v>263</v>
      </c>
    </row>
    <row r="23" spans="1:2">
      <c r="A23" s="3" t="s">
        <v>264</v>
      </c>
      <c r="B23" s="3" t="s">
        <v>265</v>
      </c>
    </row>
    <row r="24" spans="1:2">
      <c r="A24" s="3" t="s">
        <v>266</v>
      </c>
      <c r="B24" s="3" t="s">
        <v>267</v>
      </c>
    </row>
    <row r="25" spans="1:2">
      <c r="A25" s="3" t="s">
        <v>268</v>
      </c>
      <c r="B25" s="3" t="s">
        <v>269</v>
      </c>
    </row>
    <row r="26" spans="1:2">
      <c r="A26" s="3" t="s">
        <v>270</v>
      </c>
      <c r="B26" s="3" t="s">
        <v>271</v>
      </c>
    </row>
    <row r="27" spans="1:2">
      <c r="A27" s="3" t="s">
        <v>43</v>
      </c>
      <c r="B27" s="3" t="s">
        <v>272</v>
      </c>
    </row>
    <row r="28" spans="1:2">
      <c r="A28" s="3" t="s">
        <v>273</v>
      </c>
      <c r="B28" s="3" t="s">
        <v>274</v>
      </c>
    </row>
    <row r="29" spans="1:2">
      <c r="A29" s="3" t="s">
        <v>275</v>
      </c>
      <c r="B29" s="3" t="s">
        <v>276</v>
      </c>
    </row>
    <row r="30" spans="1:2">
      <c r="A30" s="3" t="s">
        <v>277</v>
      </c>
      <c r="B30" s="3" t="s">
        <v>278</v>
      </c>
    </row>
    <row r="31" spans="1:2">
      <c r="A31" s="3" t="s">
        <v>279</v>
      </c>
      <c r="B31" s="3" t="s">
        <v>280</v>
      </c>
    </row>
    <row r="32" spans="1:2">
      <c r="A32" s="3" t="s">
        <v>281</v>
      </c>
      <c r="B32" s="3" t="s">
        <v>282</v>
      </c>
    </row>
    <row r="33" spans="1:2">
      <c r="A33" s="3" t="s">
        <v>283</v>
      </c>
      <c r="B33" s="3" t="s">
        <v>284</v>
      </c>
    </row>
    <row r="34" spans="1:2">
      <c r="A34" s="3" t="s">
        <v>285</v>
      </c>
      <c r="B34" s="3"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c r="B3" s="3" t="s">
        <v>289</v>
      </c>
    </row>
    <row r="4" spans="1:2">
      <c r="A4" s="3" t="s">
        <v>290</v>
      </c>
      <c r="B4" s="3" t="s">
        <v>291</v>
      </c>
    </row>
    <row r="5" spans="1:2">
      <c r="A5" s="3" t="s">
        <v>292</v>
      </c>
      <c r="B5" s="3" t="s">
        <v>293</v>
      </c>
    </row>
    <row r="6" spans="1:2">
      <c r="A6" s="3" t="s">
        <v>294</v>
      </c>
      <c r="B6" s="3" t="s">
        <v>295</v>
      </c>
    </row>
    <row r="7" spans="1:2">
      <c r="A7" s="3" t="s">
        <v>296</v>
      </c>
      <c r="B7" s="3"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c r="B3" s="3" t="s">
        <v>300</v>
      </c>
    </row>
    <row r="4" spans="1:2">
      <c r="A4" s="3" t="s">
        <v>301</v>
      </c>
      <c r="B4" s="3" t="s">
        <v>302</v>
      </c>
    </row>
    <row r="5" spans="1:2">
      <c r="A5" s="3" t="s">
        <v>303</v>
      </c>
      <c r="B5" s="3" t="s">
        <v>304</v>
      </c>
    </row>
    <row r="6" spans="1:2">
      <c r="A6" s="3" t="s">
        <v>305</v>
      </c>
      <c r="B6" s="3" t="s">
        <v>306</v>
      </c>
    </row>
    <row r="7" spans="1:2">
      <c r="A7" s="3" t="s">
        <v>307</v>
      </c>
      <c r="B7" s="3" t="s">
        <v>308</v>
      </c>
    </row>
    <row r="8" spans="1:2">
      <c r="A8" s="3" t="s">
        <v>309</v>
      </c>
      <c r="B8" s="3"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c r="B3" s="3" t="s">
        <v>313</v>
      </c>
    </row>
    <row r="4" spans="1:2">
      <c r="A4" s="3" t="s">
        <v>314</v>
      </c>
      <c r="B4" s="3" t="s">
        <v>315</v>
      </c>
    </row>
    <row r="5" spans="1:2">
      <c r="A5" s="3" t="s">
        <v>316</v>
      </c>
      <c r="B5" s="3" t="s">
        <v>317</v>
      </c>
    </row>
    <row r="6" spans="1:2">
      <c r="A6" s="3" t="s">
        <v>318</v>
      </c>
      <c r="B6" s="3" t="s">
        <v>319</v>
      </c>
    </row>
    <row r="7" spans="1:2">
      <c r="A7" s="3" t="s">
        <v>320</v>
      </c>
      <c r="B7" s="3"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c r="B3" s="3" t="s">
        <v>324</v>
      </c>
    </row>
    <row r="4" spans="1:2">
      <c r="A4" s="3" t="s">
        <v>325</v>
      </c>
      <c r="B4" s="3"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58</v>
      </c>
    </row>
    <row r="4" spans="1:2">
      <c r="A4" s="3" t="s">
        <v>328</v>
      </c>
      <c r="B4" s="3" t="s">
        <v>329</v>
      </c>
    </row>
    <row r="5" spans="1:2">
      <c r="A5" s="3" t="s">
        <v>330</v>
      </c>
    </row>
    <row r="6" spans="1:2">
      <c r="A6" s="3" t="s">
        <v>328</v>
      </c>
      <c r="B6" s="3"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2</v>
      </c>
      <c r="B1" s="2" t="s">
        <v>1</v>
      </c>
    </row>
    <row r="2" spans="1:2">
      <c r="B2" s="2" t="s">
        <v>2</v>
      </c>
    </row>
    <row r="3" spans="1:2">
      <c r="A3" s="3" t="s">
        <v>333</v>
      </c>
      <c r="B3" s="3"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336</v>
      </c>
      <c r="B3" s="3"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c r="B3" s="3" t="s">
        <v>340</v>
      </c>
    </row>
    <row r="4" spans="1:2">
      <c r="A4" s="3" t="s">
        <v>341</v>
      </c>
      <c r="B4" s="3"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4"/>
    <col customWidth="1" max="6" min="6" width="15"/>
    <col customWidth="1" max="7" min="7" width="14"/>
  </cols>
  <sheetData>
    <row r="1" spans="1:7">
      <c r="A1" s="1" t="s">
        <v>65</v>
      </c>
      <c r="B1" s="2" t="s">
        <v>66</v>
      </c>
      <c r="F1" s="2" t="s">
        <v>1</v>
      </c>
    </row>
    <row r="2" spans="1:7">
      <c r="B2" s="2" t="s">
        <v>2</v>
      </c>
      <c r="D2" s="2" t="s">
        <v>67</v>
      </c>
      <c r="F2" s="2" t="s">
        <v>2</v>
      </c>
      <c r="G2" s="2" t="s">
        <v>67</v>
      </c>
    </row>
    <row r="3" spans="1:7">
      <c r="A3" s="6" t="s">
        <v>68</v>
      </c>
    </row>
    <row r="4" spans="1:7">
      <c r="A4" s="3" t="s">
        <v>69</v>
      </c>
      <c r="B4" s="7" t="n">
        <v>52487</v>
      </c>
      <c r="D4" s="7" t="n">
        <v>48526</v>
      </c>
      <c r="F4" s="7" t="n">
        <v>106477</v>
      </c>
      <c r="G4" s="7" t="n">
        <v>96582</v>
      </c>
    </row>
    <row r="5" spans="1:7">
      <c r="A5" s="3" t="s">
        <v>70</v>
      </c>
      <c r="B5" s="4" t="n">
        <v>10196</v>
      </c>
      <c r="D5" s="4" t="n">
        <v>11201</v>
      </c>
      <c r="F5" s="4" t="n">
        <v>20477</v>
      </c>
      <c r="G5" s="4" t="n">
        <v>15207</v>
      </c>
    </row>
    <row r="6" spans="1:7">
      <c r="A6" s="3" t="s">
        <v>71</v>
      </c>
      <c r="B6" s="4" t="n">
        <v>101279</v>
      </c>
      <c r="D6" s="4" t="n">
        <v>91182</v>
      </c>
      <c r="F6" s="4" t="n">
        <v>197958</v>
      </c>
      <c r="G6" s="4" t="n">
        <v>196072</v>
      </c>
    </row>
    <row r="7" spans="1:7">
      <c r="A7" s="3" t="s">
        <v>72</v>
      </c>
      <c r="B7" s="4" t="n">
        <v>87556</v>
      </c>
      <c r="D7" s="4" t="n">
        <v>78964</v>
      </c>
      <c r="F7" s="4" t="n">
        <v>181210</v>
      </c>
      <c r="G7" s="4" t="n">
        <v>115736</v>
      </c>
    </row>
    <row r="8" spans="1:7">
      <c r="A8" s="3" t="s">
        <v>73</v>
      </c>
      <c r="B8" s="4" t="n">
        <v>269453</v>
      </c>
      <c r="D8" s="4" t="n">
        <v>217640</v>
      </c>
      <c r="F8" s="4" t="n">
        <v>616568</v>
      </c>
      <c r="G8" s="4" t="n">
        <v>433526</v>
      </c>
    </row>
    <row r="9" spans="1:7">
      <c r="A9" s="3" t="s">
        <v>74</v>
      </c>
      <c r="B9" s="4" t="n">
        <v>204528</v>
      </c>
      <c r="D9" s="4" t="n">
        <v>185667</v>
      </c>
      <c r="F9" s="4" t="n">
        <v>395106</v>
      </c>
      <c r="G9" s="4" t="n">
        <v>364002</v>
      </c>
    </row>
    <row r="10" spans="1:7">
      <c r="A10" s="3" t="s">
        <v>75</v>
      </c>
      <c r="B10" s="4" t="n">
        <v>725499</v>
      </c>
      <c r="D10" s="4" t="n">
        <v>633180</v>
      </c>
      <c r="F10" s="4" t="n">
        <v>1517796</v>
      </c>
      <c r="G10" s="4" t="n">
        <v>1221125</v>
      </c>
    </row>
    <row r="11" spans="1:7">
      <c r="A11" s="6" t="s">
        <v>76</v>
      </c>
    </row>
    <row r="12" spans="1:7">
      <c r="A12" s="3" t="s">
        <v>77</v>
      </c>
      <c r="B12" s="4" t="n">
        <v>18822</v>
      </c>
      <c r="D12" s="4" t="n">
        <v>17286</v>
      </c>
      <c r="F12" s="4" t="n">
        <v>37921</v>
      </c>
      <c r="G12" s="4" t="n">
        <v>35348</v>
      </c>
    </row>
    <row r="13" spans="1:7">
      <c r="A13" s="3" t="s">
        <v>78</v>
      </c>
      <c r="B13" s="4" t="n">
        <v>63487</v>
      </c>
      <c r="D13" s="4" t="n">
        <v>61194</v>
      </c>
      <c r="F13" s="4" t="n">
        <v>125225</v>
      </c>
      <c r="G13" s="4" t="n">
        <v>121266</v>
      </c>
    </row>
    <row r="14" spans="1:7">
      <c r="A14" s="3" t="s">
        <v>79</v>
      </c>
      <c r="B14" s="4" t="n">
        <v>63942</v>
      </c>
      <c r="D14" s="4" t="n">
        <v>51185</v>
      </c>
      <c r="F14" s="4" t="n">
        <v>131715</v>
      </c>
      <c r="G14" s="4" t="n">
        <v>71423</v>
      </c>
    </row>
    <row r="15" spans="1:7">
      <c r="A15" s="3" t="s">
        <v>80</v>
      </c>
      <c r="B15" s="4" t="n">
        <v>252520</v>
      </c>
      <c r="D15" s="4" t="n">
        <v>197998</v>
      </c>
      <c r="F15" s="4" t="n">
        <v>579565</v>
      </c>
      <c r="G15" s="4" t="n">
        <v>390364</v>
      </c>
    </row>
    <row r="16" spans="1:7">
      <c r="A16" s="3" t="s">
        <v>81</v>
      </c>
      <c r="B16" s="4" t="n">
        <v>124146</v>
      </c>
      <c r="D16" s="4" t="n">
        <v>113675</v>
      </c>
      <c r="F16" s="4" t="n">
        <v>236615</v>
      </c>
      <c r="G16" s="4" t="n">
        <v>218993</v>
      </c>
    </row>
    <row r="17" spans="1:7">
      <c r="A17" s="3" t="s">
        <v>82</v>
      </c>
      <c r="B17" s="4" t="n">
        <v>-1791</v>
      </c>
      <c r="D17" s="4" t="n">
        <v>718</v>
      </c>
      <c r="F17" s="4" t="n">
        <v>-1464</v>
      </c>
      <c r="G17" s="4" t="n">
        <v>-681</v>
      </c>
    </row>
    <row r="18" spans="1:7">
      <c r="A18" s="3" t="s">
        <v>83</v>
      </c>
      <c r="B18" s="4" t="n">
        <v>103337</v>
      </c>
      <c r="D18" s="4" t="n">
        <v>101097</v>
      </c>
      <c r="F18" s="4" t="n">
        <v>209299</v>
      </c>
      <c r="G18" s="4" t="n">
        <v>203699</v>
      </c>
    </row>
    <row r="19" spans="1:7">
      <c r="A19" s="3" t="s">
        <v>84</v>
      </c>
      <c r="B19" s="4" t="n">
        <v>3359</v>
      </c>
      <c r="D19" s="4" t="n">
        <v>4049</v>
      </c>
      <c r="F19" s="4" t="n">
        <v>7998</v>
      </c>
      <c r="G19" s="4" t="n">
        <v>6743</v>
      </c>
    </row>
    <row r="20" spans="1:7">
      <c r="A20" s="3" t="s">
        <v>85</v>
      </c>
      <c r="B20" s="4" t="n">
        <v>387</v>
      </c>
      <c r="D20" s="4" t="n">
        <v>845</v>
      </c>
      <c r="F20" s="4" t="n">
        <v>1472</v>
      </c>
      <c r="G20" s="4" t="n">
        <v>1409</v>
      </c>
    </row>
    <row r="21" spans="1:7">
      <c r="A21" s="3" t="s">
        <v>86</v>
      </c>
      <c r="B21" s="4" t="n">
        <v>243</v>
      </c>
      <c r="D21" s="4" t="n">
        <v>6207</v>
      </c>
      <c r="F21" s="4" t="n">
        <v>423</v>
      </c>
      <c r="G21" s="4" t="n">
        <v>6212</v>
      </c>
    </row>
    <row r="22" spans="1:7">
      <c r="A22" s="3" t="s">
        <v>87</v>
      </c>
      <c r="B22" s="4" t="n">
        <v>628452</v>
      </c>
      <c r="D22" s="4" t="n">
        <v>554254</v>
      </c>
      <c r="F22" s="4" t="n">
        <v>1328769</v>
      </c>
      <c r="G22" s="4" t="n">
        <v>1054776</v>
      </c>
    </row>
    <row r="23" spans="1:7">
      <c r="A23" s="3" t="s">
        <v>88</v>
      </c>
      <c r="B23" s="4" t="n">
        <v>97047</v>
      </c>
      <c r="D23" s="4" t="n">
        <v>78926</v>
      </c>
      <c r="F23" s="4" t="n">
        <v>189027</v>
      </c>
      <c r="G23" s="4" t="n">
        <v>166349</v>
      </c>
    </row>
    <row r="24" spans="1:7">
      <c r="A24" s="3" t="s">
        <v>89</v>
      </c>
      <c r="B24" s="4" t="n">
        <v>9480</v>
      </c>
      <c r="D24" s="4" t="n">
        <v>9529</v>
      </c>
      <c r="F24" s="4" t="n">
        <v>38613</v>
      </c>
      <c r="G24" s="4" t="n">
        <v>15765</v>
      </c>
    </row>
    <row r="25" spans="1:7">
      <c r="A25" s="3" t="s">
        <v>90</v>
      </c>
      <c r="B25" s="4" t="n">
        <v>10474</v>
      </c>
      <c r="D25" s="4" t="n">
        <v>12346</v>
      </c>
      <c r="F25" s="4" t="n">
        <v>24972</v>
      </c>
      <c r="G25" s="4" t="n">
        <v>32834</v>
      </c>
    </row>
    <row r="26" spans="1:7">
      <c r="A26" s="3" t="s">
        <v>91</v>
      </c>
      <c r="F26" s="4" t="n">
        <v>0</v>
      </c>
      <c r="G26" s="4" t="n">
        <v>4287</v>
      </c>
    </row>
    <row r="27" spans="1:7">
      <c r="A27" s="3" t="s">
        <v>92</v>
      </c>
      <c r="B27" s="4" t="n">
        <v>117001</v>
      </c>
      <c r="C27" s="3" t="s">
        <v>93</v>
      </c>
      <c r="D27" s="4" t="n">
        <v>100801</v>
      </c>
      <c r="E27" s="3" t="s">
        <v>93</v>
      </c>
      <c r="F27" s="4" t="n">
        <v>252612</v>
      </c>
      <c r="G27" s="4" t="n">
        <v>219235</v>
      </c>
    </row>
    <row r="28" spans="1:7">
      <c r="A28" s="3" t="s">
        <v>94</v>
      </c>
      <c r="B28" s="4" t="n">
        <v>38541</v>
      </c>
      <c r="D28" s="4" t="n">
        <v>33274</v>
      </c>
      <c r="F28" s="4" t="n">
        <v>83211</v>
      </c>
      <c r="G28" s="4" t="n">
        <v>72296</v>
      </c>
    </row>
    <row r="29" spans="1:7">
      <c r="A29" s="3" t="s">
        <v>95</v>
      </c>
      <c r="B29" s="4" t="n">
        <v>78460</v>
      </c>
      <c r="D29" s="4" t="n">
        <v>67527</v>
      </c>
      <c r="F29" s="4" t="n">
        <v>169401</v>
      </c>
      <c r="G29" s="4" t="n">
        <v>146939</v>
      </c>
    </row>
    <row r="30" spans="1:7">
      <c r="A30" s="3" t="s">
        <v>96</v>
      </c>
      <c r="B30" s="4" t="n">
        <v>2104</v>
      </c>
      <c r="D30" s="4" t="n">
        <v>2063</v>
      </c>
      <c r="F30" s="4" t="n">
        <v>3283</v>
      </c>
      <c r="G30" s="4" t="n">
        <v>4641</v>
      </c>
    </row>
    <row r="31" spans="1:7">
      <c r="A31" s="3" t="s">
        <v>97</v>
      </c>
      <c r="B31" s="4" t="n">
        <v>98</v>
      </c>
      <c r="D31" s="4" t="n">
        <v>83</v>
      </c>
      <c r="F31" s="4" t="n">
        <v>148</v>
      </c>
      <c r="G31" s="4" t="n">
        <v>148</v>
      </c>
    </row>
    <row r="32" spans="1:7">
      <c r="A32" s="3" t="s">
        <v>98</v>
      </c>
      <c r="B32" s="7" t="n">
        <v>76258</v>
      </c>
      <c r="D32" s="7" t="n">
        <v>65381</v>
      </c>
      <c r="F32" s="7" t="n">
        <v>165970</v>
      </c>
      <c r="G32" s="7" t="n">
        <v>142150</v>
      </c>
    </row>
    <row r="33" spans="1:7">
      <c r="A33" s="6" t="s">
        <v>99</v>
      </c>
    </row>
    <row r="34" spans="1:7">
      <c r="A34" s="3" t="s">
        <v>100</v>
      </c>
      <c r="B34" s="8" t="n">
        <v>59.61</v>
      </c>
      <c r="D34" s="8" t="n">
        <v>49.94</v>
      </c>
      <c r="F34" s="8" t="n">
        <v>129.4</v>
      </c>
      <c r="G34" s="8" t="n">
        <v>108.57</v>
      </c>
    </row>
    <row r="35" spans="1:7">
      <c r="A35" s="3" t="s">
        <v>101</v>
      </c>
      <c r="B35" s="8" t="n">
        <v>59.55</v>
      </c>
      <c r="D35" s="8" t="n">
        <v>49.89</v>
      </c>
      <c r="F35" s="8" t="n">
        <v>129.29</v>
      </c>
      <c r="G35" s="8" t="n">
        <v>108.47</v>
      </c>
    </row>
    <row r="36" spans="1:7"/>
    <row r="37" spans="1:7">
      <c r="A37" s="3" t="s">
        <v>93</v>
      </c>
      <c r="B37" s="3" t="s">
        <v>102</v>
      </c>
    </row>
  </sheetData>
  <mergeCells count="7">
    <mergeCell ref="A1:A2"/>
    <mergeCell ref="B1:E1"/>
    <mergeCell ref="F1:G1"/>
    <mergeCell ref="B2:C2"/>
    <mergeCell ref="D2:E2"/>
    <mergeCell ref="A36:G36"/>
    <mergeCell ref="B37:G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344</v>
      </c>
      <c r="B3"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347</v>
      </c>
      <c r="B3" s="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49</v>
      </c>
      <c r="B1" s="2" t="s">
        <v>1</v>
      </c>
    </row>
    <row r="2" spans="1:2">
      <c r="B2" s="2" t="s">
        <v>2</v>
      </c>
    </row>
    <row r="3" spans="1:2">
      <c r="A3" s="3" t="s">
        <v>350</v>
      </c>
      <c r="B3" s="3"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53</v>
      </c>
      <c r="B3" s="3" t="s">
        <v>354</v>
      </c>
    </row>
    <row r="4" spans="1:2">
      <c r="A4" s="3" t="s">
        <v>355</v>
      </c>
      <c r="B4" s="3" t="s">
        <v>356</v>
      </c>
    </row>
    <row r="5" spans="1:2">
      <c r="A5" s="3" t="s">
        <v>357</v>
      </c>
      <c r="B5" s="3"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c r="B3" s="3" t="s">
        <v>361</v>
      </c>
    </row>
    <row r="4" spans="1:2">
      <c r="A4" s="3" t="s">
        <v>362</v>
      </c>
      <c r="B4" s="3" t="s">
        <v>3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c r="B3" s="3" t="s">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c r="B3" s="3" t="s">
        <v>369</v>
      </c>
    </row>
    <row r="4" spans="1:2">
      <c r="A4" s="3" t="s">
        <v>370</v>
      </c>
      <c r="B4" s="3"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c r="B3" s="3" t="s">
        <v>374</v>
      </c>
    </row>
    <row r="4" spans="1:2">
      <c r="A4" s="3" t="s">
        <v>373</v>
      </c>
      <c r="B4" s="3"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376</v>
      </c>
      <c r="B3" s="3" t="s">
        <v>37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379</v>
      </c>
      <c r="B3" s="3" t="s">
        <v>380</v>
      </c>
    </row>
    <row r="4" spans="1:2">
      <c r="A4" s="3" t="s">
        <v>381</v>
      </c>
      <c r="B4" s="3" t="s">
        <v>382</v>
      </c>
    </row>
    <row r="5" spans="1:2">
      <c r="A5" s="3" t="s">
        <v>383</v>
      </c>
      <c r="B5" s="3" t="s">
        <v>384</v>
      </c>
    </row>
    <row r="6" spans="1:2">
      <c r="A6" s="3" t="s">
        <v>385</v>
      </c>
      <c r="B6" s="3"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6</v>
      </c>
      <c r="D1" s="2" t="s">
        <v>1</v>
      </c>
    </row>
    <row r="2" spans="1:5">
      <c r="B2" s="2" t="s">
        <v>2</v>
      </c>
      <c r="C2" s="2" t="s">
        <v>67</v>
      </c>
      <c r="D2" s="2" t="s">
        <v>2</v>
      </c>
      <c r="E2" s="2" t="s">
        <v>67</v>
      </c>
    </row>
    <row r="3" spans="1:5">
      <c r="A3" s="3" t="s">
        <v>104</v>
      </c>
      <c r="B3" s="7" t="n">
        <v>78460</v>
      </c>
      <c r="C3" s="7" t="n">
        <v>67527</v>
      </c>
      <c r="D3" s="7" t="n">
        <v>169401</v>
      </c>
      <c r="E3" s="7" t="n">
        <v>146939</v>
      </c>
    </row>
    <row r="4" spans="1:5">
      <c r="A4" s="6" t="s">
        <v>105</v>
      </c>
    </row>
    <row r="5" spans="1:5">
      <c r="A5" s="3" t="s">
        <v>106</v>
      </c>
      <c r="B5" s="4" t="n">
        <v>-1071</v>
      </c>
      <c r="C5" s="4" t="n">
        <v>-9625</v>
      </c>
      <c r="D5" s="4" t="n">
        <v>-3027</v>
      </c>
      <c r="E5" s="4" t="n">
        <v>-2853</v>
      </c>
    </row>
    <row r="6" spans="1:5">
      <c r="A6" s="3" t="s">
        <v>107</v>
      </c>
      <c r="B6" s="4" t="n">
        <v>-190</v>
      </c>
      <c r="C6" s="4" t="n">
        <v>202</v>
      </c>
      <c r="D6" s="4" t="n">
        <v>-447</v>
      </c>
      <c r="E6" s="4" t="n">
        <v>1499</v>
      </c>
    </row>
    <row r="7" spans="1:5">
      <c r="A7" s="3" t="s">
        <v>108</v>
      </c>
      <c r="B7" s="4" t="n">
        <v>13041</v>
      </c>
      <c r="C7" s="4" t="n">
        <v>-18308</v>
      </c>
      <c r="D7" s="4" t="n">
        <v>18655</v>
      </c>
      <c r="E7" s="4" t="n">
        <v>-59512</v>
      </c>
    </row>
    <row r="8" spans="1:5">
      <c r="A8" s="3" t="s">
        <v>109</v>
      </c>
      <c r="B8" s="4" t="n">
        <v>-69</v>
      </c>
      <c r="C8" s="4" t="n">
        <v>132</v>
      </c>
      <c r="D8" s="4" t="n">
        <v>76</v>
      </c>
      <c r="E8" s="4" t="n">
        <v>-1800</v>
      </c>
    </row>
    <row r="9" spans="1:5">
      <c r="A9" s="3" t="s">
        <v>110</v>
      </c>
      <c r="B9" s="4" t="n">
        <v>11711</v>
      </c>
      <c r="C9" s="4" t="n">
        <v>-27599</v>
      </c>
      <c r="D9" s="4" t="n">
        <v>15257</v>
      </c>
      <c r="E9" s="4" t="n">
        <v>-62666</v>
      </c>
    </row>
    <row r="10" spans="1:5">
      <c r="A10" s="3" t="s">
        <v>111</v>
      </c>
      <c r="B10" s="4" t="n">
        <v>90171</v>
      </c>
      <c r="C10" s="4" t="n">
        <v>39928</v>
      </c>
      <c r="D10" s="4" t="n">
        <v>184658</v>
      </c>
      <c r="E10" s="4" t="n">
        <v>84273</v>
      </c>
    </row>
    <row r="11" spans="1:5">
      <c r="A11" s="3" t="s">
        <v>112</v>
      </c>
      <c r="B11" s="4" t="n">
        <v>3800</v>
      </c>
      <c r="C11" s="4" t="n">
        <v>837</v>
      </c>
      <c r="D11" s="4" t="n">
        <v>3950</v>
      </c>
      <c r="E11" s="4" t="n">
        <v>-1789</v>
      </c>
    </row>
    <row r="12" spans="1:5">
      <c r="A12" s="3" t="s">
        <v>113</v>
      </c>
      <c r="B12" s="4" t="n">
        <v>143</v>
      </c>
      <c r="C12" s="4" t="n">
        <v>-38</v>
      </c>
      <c r="D12" s="4" t="n">
        <v>182</v>
      </c>
      <c r="E12" s="4" t="n">
        <v>-624</v>
      </c>
    </row>
    <row r="13" spans="1:5">
      <c r="A13" s="3" t="s">
        <v>114</v>
      </c>
      <c r="B13" s="7" t="n">
        <v>86228</v>
      </c>
      <c r="C13" s="7" t="n">
        <v>39129</v>
      </c>
      <c r="D13" s="7" t="n">
        <v>180526</v>
      </c>
      <c r="E13" s="7" t="n">
        <v>8668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7</v>
      </c>
      <c r="B1" s="2" t="s">
        <v>1</v>
      </c>
    </row>
    <row r="2" spans="1:2">
      <c r="B2" s="2" t="s">
        <v>2</v>
      </c>
    </row>
    <row r="3" spans="1:2">
      <c r="A3" s="3" t="s">
        <v>388</v>
      </c>
      <c r="B3" s="3" t="s">
        <v>389</v>
      </c>
    </row>
    <row r="4" spans="1:2">
      <c r="A4" s="3" t="s">
        <v>390</v>
      </c>
      <c r="B4" s="3" t="s">
        <v>391</v>
      </c>
    </row>
    <row r="5" spans="1:2">
      <c r="A5" s="3" t="s">
        <v>392</v>
      </c>
      <c r="B5" s="3"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394</v>
      </c>
      <c r="B1" s="2" t="s">
        <v>1</v>
      </c>
    </row>
    <row r="2" spans="1:2">
      <c r="B2" s="2" t="s">
        <v>2</v>
      </c>
    </row>
    <row r="3" spans="1:2">
      <c r="A3" s="3" t="s">
        <v>395</v>
      </c>
    </row>
    <row r="4" spans="1:2">
      <c r="A4" s="6" t="s">
        <v>396</v>
      </c>
    </row>
    <row r="5" spans="1:2">
      <c r="A5" s="3" t="s">
        <v>397</v>
      </c>
      <c r="B5" s="3"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9</v>
      </c>
      <c r="B1" s="2" t="s">
        <v>66</v>
      </c>
      <c r="D1" s="2" t="s">
        <v>1</v>
      </c>
    </row>
    <row r="2" spans="1:6">
      <c r="B2" s="2" t="s">
        <v>2</v>
      </c>
      <c r="C2" s="2" t="s">
        <v>67</v>
      </c>
      <c r="D2" s="2" t="s">
        <v>2</v>
      </c>
      <c r="E2" s="2" t="s">
        <v>67</v>
      </c>
      <c r="F2" s="2" t="s">
        <v>20</v>
      </c>
    </row>
    <row r="3" spans="1:6">
      <c r="A3" s="6" t="s">
        <v>396</v>
      </c>
    </row>
    <row r="4" spans="1:6">
      <c r="A4" s="3" t="s">
        <v>400</v>
      </c>
      <c r="D4" s="3" t="s">
        <v>401</v>
      </c>
    </row>
    <row r="5" spans="1:6">
      <c r="A5" s="3" t="s">
        <v>402</v>
      </c>
      <c r="B5" s="7" t="n">
        <v>584821</v>
      </c>
      <c r="D5" s="7" t="n">
        <v>584821</v>
      </c>
      <c r="F5" s="7" t="n">
        <v>566946</v>
      </c>
    </row>
    <row r="6" spans="1:6">
      <c r="A6" s="3" t="s">
        <v>403</v>
      </c>
      <c r="B6" s="3" t="s">
        <v>404</v>
      </c>
      <c r="C6" s="3" t="s">
        <v>405</v>
      </c>
      <c r="D6" s="3" t="s">
        <v>404</v>
      </c>
      <c r="E6" s="3" t="s">
        <v>405</v>
      </c>
    </row>
    <row r="7" spans="1:6">
      <c r="A7" s="3" t="s">
        <v>406</v>
      </c>
      <c r="B7" s="3" t="s">
        <v>407</v>
      </c>
      <c r="C7" s="3" t="s">
        <v>407</v>
      </c>
      <c r="D7" s="3" t="s">
        <v>407</v>
      </c>
      <c r="E7" s="3" t="s">
        <v>407</v>
      </c>
    </row>
    <row r="8" spans="1:6">
      <c r="A8" s="3" t="s">
        <v>408</v>
      </c>
      <c r="B8" s="3" t="s">
        <v>409</v>
      </c>
      <c r="C8" s="3" t="s">
        <v>409</v>
      </c>
      <c r="D8" s="3" t="s">
        <v>409</v>
      </c>
      <c r="E8" s="3" t="s">
        <v>409</v>
      </c>
    </row>
    <row r="9" spans="1:6">
      <c r="A9" s="3" t="s">
        <v>410</v>
      </c>
      <c r="B9" s="3" t="s">
        <v>409</v>
      </c>
      <c r="C9" s="3" t="s">
        <v>409</v>
      </c>
      <c r="D9" s="3" t="s">
        <v>409</v>
      </c>
      <c r="E9" s="3" t="s">
        <v>409</v>
      </c>
    </row>
    <row r="10" spans="1:6">
      <c r="A10" s="3" t="s">
        <v>411</v>
      </c>
      <c r="B10" s="3" t="s">
        <v>412</v>
      </c>
      <c r="C10" s="3" t="s">
        <v>412</v>
      </c>
      <c r="D10" s="3" t="s">
        <v>412</v>
      </c>
      <c r="E10" s="3" t="s">
        <v>412</v>
      </c>
    </row>
    <row r="11" spans="1:6">
      <c r="A11" s="3" t="s">
        <v>413</v>
      </c>
      <c r="D11" s="7" t="n">
        <v>24674</v>
      </c>
    </row>
    <row r="12" spans="1:6">
      <c r="A12" s="3" t="s">
        <v>414</v>
      </c>
      <c r="B12" s="7" t="n">
        <v>55481</v>
      </c>
      <c r="D12" s="4" t="n">
        <v>55481</v>
      </c>
      <c r="F12" s="4" t="n">
        <v>22548</v>
      </c>
    </row>
    <row r="13" spans="1:6">
      <c r="A13" s="3" t="s">
        <v>415</v>
      </c>
      <c r="B13" s="4" t="n">
        <v>14735</v>
      </c>
      <c r="D13" s="4" t="n">
        <v>14735</v>
      </c>
      <c r="F13" s="4" t="n">
        <v>19232</v>
      </c>
    </row>
    <row r="14" spans="1:6">
      <c r="A14" s="3" t="s">
        <v>416</v>
      </c>
      <c r="B14" s="4" t="n">
        <v>96531</v>
      </c>
      <c r="D14" s="4" t="n">
        <v>96531</v>
      </c>
      <c r="F14" s="4" t="n">
        <v>85255</v>
      </c>
    </row>
    <row r="15" spans="1:6">
      <c r="A15" s="3" t="s">
        <v>417</v>
      </c>
      <c r="B15" s="4" t="n">
        <v>75270</v>
      </c>
      <c r="D15" s="4" t="n">
        <v>75270</v>
      </c>
      <c r="F15" s="4" t="n">
        <v>60920</v>
      </c>
    </row>
    <row r="16" spans="1:6">
      <c r="A16" s="3" t="s">
        <v>418</v>
      </c>
      <c r="B16" s="4" t="n">
        <v>54612</v>
      </c>
      <c r="D16" s="4" t="n">
        <v>54612</v>
      </c>
      <c r="F16" s="4" t="n">
        <v>56943</v>
      </c>
    </row>
    <row r="17" spans="1:6">
      <c r="A17" s="3" t="s">
        <v>419</v>
      </c>
      <c r="B17" s="4" t="n">
        <v>64</v>
      </c>
      <c r="C17" s="7" t="n">
        <v>587</v>
      </c>
      <c r="D17" s="4" t="n">
        <v>88</v>
      </c>
      <c r="E17" s="7" t="n">
        <v>636</v>
      </c>
    </row>
    <row r="18" spans="1:6">
      <c r="A18" s="3" t="s">
        <v>420</v>
      </c>
      <c r="B18" s="4" t="n">
        <v>390736</v>
      </c>
      <c r="D18" s="4" t="n">
        <v>390736</v>
      </c>
      <c r="F18" s="4" t="n">
        <v>341178</v>
      </c>
    </row>
    <row r="19" spans="1:6">
      <c r="A19" s="3" t="s">
        <v>421</v>
      </c>
      <c r="B19" s="4" t="n">
        <v>419806</v>
      </c>
      <c r="D19" s="4" t="n">
        <v>419806</v>
      </c>
      <c r="F19" s="4" t="n">
        <v>396051</v>
      </c>
    </row>
    <row r="20" spans="1:6">
      <c r="A20" s="3" t="s">
        <v>33</v>
      </c>
    </row>
    <row r="21" spans="1:6">
      <c r="A21" s="6" t="s">
        <v>396</v>
      </c>
    </row>
    <row r="22" spans="1:6">
      <c r="A22" s="3" t="s">
        <v>416</v>
      </c>
      <c r="B22" s="7" t="n">
        <v>50630</v>
      </c>
      <c r="D22" s="7" t="n">
        <v>50630</v>
      </c>
      <c r="F22" s="7" t="n">
        <v>47534</v>
      </c>
    </row>
    <row r="23" spans="1:6">
      <c r="A23" s="3" t="s">
        <v>422</v>
      </c>
    </row>
    <row r="24" spans="1:6">
      <c r="A24" s="6" t="s">
        <v>396</v>
      </c>
    </row>
    <row r="25" spans="1:6">
      <c r="A25" s="3" t="s">
        <v>423</v>
      </c>
      <c r="D25" s="3" t="s">
        <v>42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C1" s="2" t="s">
        <v>2</v>
      </c>
      <c r="D1" s="2" t="s">
        <v>20</v>
      </c>
    </row>
    <row r="2" spans="1:4">
      <c r="A2" s="6" t="s">
        <v>426</v>
      </c>
    </row>
    <row r="3" spans="1:4">
      <c r="A3" s="3" t="s">
        <v>427</v>
      </c>
      <c r="C3" s="7" t="n">
        <v>34031</v>
      </c>
      <c r="D3" s="7" t="n">
        <v>24894</v>
      </c>
    </row>
    <row r="4" spans="1:4">
      <c r="A4" s="3" t="s">
        <v>428</v>
      </c>
      <c r="C4" s="4" t="n">
        <v>13066</v>
      </c>
      <c r="D4" s="4" t="n">
        <v>26581</v>
      </c>
    </row>
    <row r="5" spans="1:4">
      <c r="A5" s="3" t="s">
        <v>429</v>
      </c>
      <c r="C5" s="4" t="n">
        <v>-2277</v>
      </c>
      <c r="D5" s="4" t="n">
        <v>-7522</v>
      </c>
    </row>
    <row r="6" spans="1:4">
      <c r="A6" s="3" t="s">
        <v>430</v>
      </c>
      <c r="C6" s="4" t="n">
        <v>10789</v>
      </c>
      <c r="D6" s="4" t="n">
        <v>19059</v>
      </c>
    </row>
    <row r="7" spans="1:4">
      <c r="A7" s="3" t="s">
        <v>266</v>
      </c>
      <c r="C7" s="4" t="n">
        <v>15242</v>
      </c>
      <c r="D7" s="4" t="n">
        <v>22116</v>
      </c>
    </row>
    <row r="8" spans="1:4">
      <c r="A8" s="3" t="s">
        <v>431</v>
      </c>
      <c r="C8" s="4" t="n">
        <v>34770</v>
      </c>
      <c r="D8" s="4" t="n">
        <v>19798</v>
      </c>
    </row>
    <row r="9" spans="1:4">
      <c r="A9" s="3" t="s">
        <v>432</v>
      </c>
      <c r="C9" s="4" t="n">
        <v>-2277</v>
      </c>
      <c r="D9" s="4" t="n">
        <v>-7522</v>
      </c>
    </row>
    <row r="10" spans="1:4">
      <c r="A10" s="3" t="s">
        <v>433</v>
      </c>
      <c r="C10" s="4" t="n">
        <v>32493</v>
      </c>
      <c r="D10" s="4" t="n">
        <v>12276</v>
      </c>
    </row>
    <row r="11" spans="1:4">
      <c r="A11" s="3" t="s">
        <v>64</v>
      </c>
      <c r="C11" s="4" t="n">
        <v>517019</v>
      </c>
      <c r="D11" s="4" t="n">
        <v>605520</v>
      </c>
    </row>
    <row r="12" spans="1:4">
      <c r="A12" s="3" t="s">
        <v>434</v>
      </c>
    </row>
    <row r="13" spans="1:4">
      <c r="A13" s="6" t="s">
        <v>426</v>
      </c>
    </row>
    <row r="14" spans="1:4">
      <c r="A14" s="3" t="s">
        <v>266</v>
      </c>
      <c r="C14" s="4" t="n">
        <v>15242</v>
      </c>
      <c r="D14" s="4" t="n">
        <v>22116</v>
      </c>
    </row>
    <row r="15" spans="1:4">
      <c r="A15" s="3" t="s">
        <v>435</v>
      </c>
    </row>
    <row r="16" spans="1:4">
      <c r="A16" s="6" t="s">
        <v>426</v>
      </c>
    </row>
    <row r="17" spans="1:4">
      <c r="A17" s="3" t="s">
        <v>64</v>
      </c>
      <c r="C17" s="4" t="n">
        <v>517019</v>
      </c>
      <c r="D17" s="4" t="n">
        <v>605520</v>
      </c>
    </row>
    <row r="18" spans="1:4">
      <c r="A18" s="3" t="s">
        <v>436</v>
      </c>
    </row>
    <row r="19" spans="1:4">
      <c r="A19" s="6" t="s">
        <v>426</v>
      </c>
    </row>
    <row r="20" spans="1:4">
      <c r="A20" s="3" t="s">
        <v>427</v>
      </c>
      <c r="C20" s="4" t="n">
        <v>22442</v>
      </c>
      <c r="D20" s="4" t="n">
        <v>15400</v>
      </c>
    </row>
    <row r="21" spans="1:4">
      <c r="A21" s="3" t="s">
        <v>437</v>
      </c>
    </row>
    <row r="22" spans="1:4">
      <c r="A22" s="6" t="s">
        <v>426</v>
      </c>
    </row>
    <row r="23" spans="1:4">
      <c r="A23" s="3" t="s">
        <v>427</v>
      </c>
      <c r="C23" s="4" t="n">
        <v>22442</v>
      </c>
      <c r="D23" s="4" t="n">
        <v>15400</v>
      </c>
    </row>
    <row r="24" spans="1:4">
      <c r="A24" s="3" t="s">
        <v>438</v>
      </c>
    </row>
    <row r="25" spans="1:4">
      <c r="A25" s="6" t="s">
        <v>426</v>
      </c>
    </row>
    <row r="26" spans="1:4">
      <c r="A26" s="3" t="s">
        <v>427</v>
      </c>
      <c r="C26" s="4" t="n">
        <v>6920</v>
      </c>
      <c r="D26" s="4" t="n">
        <v>7453</v>
      </c>
    </row>
    <row r="27" spans="1:4">
      <c r="A27" s="9" t="n">
        <v>1</v>
      </c>
    </row>
    <row r="28" spans="1:4">
      <c r="A28" s="6" t="s">
        <v>426</v>
      </c>
    </row>
    <row r="29" spans="1:4">
      <c r="A29" s="3" t="s">
        <v>430</v>
      </c>
      <c r="B29" s="3" t="s">
        <v>93</v>
      </c>
      <c r="C29" s="4" t="n">
        <v>0</v>
      </c>
      <c r="D29" s="4" t="n">
        <v>0</v>
      </c>
    </row>
    <row r="30" spans="1:4">
      <c r="A30" s="3" t="s">
        <v>433</v>
      </c>
      <c r="B30" s="3" t="s">
        <v>93</v>
      </c>
      <c r="C30" s="4" t="n">
        <v>0</v>
      </c>
      <c r="D30" s="4" t="n">
        <v>0</v>
      </c>
    </row>
    <row r="31" spans="1:4">
      <c r="A31" s="9" t="n">
        <v>2</v>
      </c>
    </row>
    <row r="32" spans="1:4">
      <c r="A32" s="6" t="s">
        <v>426</v>
      </c>
    </row>
    <row r="33" spans="1:4">
      <c r="A33" s="3" t="s">
        <v>430</v>
      </c>
      <c r="B33" s="3" t="s">
        <v>93</v>
      </c>
      <c r="C33" s="4" t="n">
        <v>0</v>
      </c>
      <c r="D33" s="4" t="n">
        <v>0</v>
      </c>
    </row>
    <row r="34" spans="1:4">
      <c r="A34" s="3" t="s">
        <v>433</v>
      </c>
      <c r="B34" s="3" t="s">
        <v>93</v>
      </c>
      <c r="C34" s="4" t="n">
        <v>0</v>
      </c>
      <c r="D34" s="4" t="n">
        <v>0</v>
      </c>
    </row>
    <row r="35" spans="1:4">
      <c r="A35" s="9" t="n">
        <v>3</v>
      </c>
    </row>
    <row r="36" spans="1:4">
      <c r="A36" s="6" t="s">
        <v>426</v>
      </c>
    </row>
    <row r="37" spans="1:4">
      <c r="A37" s="3" t="s">
        <v>430</v>
      </c>
      <c r="B37" s="3" t="s">
        <v>93</v>
      </c>
      <c r="C37" s="4" t="n">
        <v>0</v>
      </c>
      <c r="D37" s="4" t="n">
        <v>0</v>
      </c>
    </row>
    <row r="38" spans="1:4">
      <c r="A38" s="3" t="s">
        <v>433</v>
      </c>
      <c r="B38" s="3" t="s">
        <v>93</v>
      </c>
      <c r="C38" s="4" t="n">
        <v>0</v>
      </c>
      <c r="D38" s="4" t="n">
        <v>0</v>
      </c>
    </row>
    <row r="39" spans="1:4">
      <c r="A39" s="3" t="s">
        <v>439</v>
      </c>
    </row>
    <row r="40" spans="1:4">
      <c r="A40" s="6" t="s">
        <v>426</v>
      </c>
    </row>
    <row r="41" spans="1:4">
      <c r="A41" s="3" t="s">
        <v>428</v>
      </c>
      <c r="C41" s="4" t="n">
        <v>11898</v>
      </c>
      <c r="D41" s="4" t="n">
        <v>22999</v>
      </c>
    </row>
    <row r="42" spans="1:4">
      <c r="A42" s="3" t="s">
        <v>429</v>
      </c>
      <c r="B42" s="3" t="s">
        <v>440</v>
      </c>
      <c r="C42" s="4" t="n">
        <v>-1109</v>
      </c>
      <c r="D42" s="4" t="n">
        <v>-4019</v>
      </c>
    </row>
    <row r="43" spans="1:4">
      <c r="A43" s="3" t="s">
        <v>430</v>
      </c>
      <c r="C43" s="4" t="n">
        <v>10789</v>
      </c>
      <c r="D43" s="4" t="n">
        <v>18980</v>
      </c>
    </row>
    <row r="44" spans="1:4">
      <c r="A44" s="3" t="s">
        <v>266</v>
      </c>
      <c r="C44" s="4" t="n">
        <v>15242</v>
      </c>
      <c r="D44" s="4" t="n">
        <v>22116</v>
      </c>
    </row>
    <row r="45" spans="1:4">
      <c r="A45" s="3" t="s">
        <v>441</v>
      </c>
      <c r="C45" s="4" t="n">
        <v>1627470</v>
      </c>
      <c r="D45" s="4" t="n">
        <v>1826639</v>
      </c>
    </row>
    <row r="46" spans="1:4">
      <c r="A46" s="3" t="s">
        <v>431</v>
      </c>
      <c r="C46" s="4" t="n">
        <v>33594</v>
      </c>
      <c r="D46" s="4" t="n">
        <v>16295</v>
      </c>
    </row>
    <row r="47" spans="1:4">
      <c r="A47" s="3" t="s">
        <v>432</v>
      </c>
      <c r="B47" s="3" t="s">
        <v>440</v>
      </c>
      <c r="C47" s="4" t="n">
        <v>-1109</v>
      </c>
      <c r="D47" s="4" t="n">
        <v>-4019</v>
      </c>
    </row>
    <row r="48" spans="1:4">
      <c r="A48" s="3" t="s">
        <v>433</v>
      </c>
      <c r="C48" s="4" t="n">
        <v>32485</v>
      </c>
      <c r="D48" s="4" t="n">
        <v>12276</v>
      </c>
    </row>
    <row r="49" spans="1:4">
      <c r="A49" s="3" t="s">
        <v>64</v>
      </c>
      <c r="C49" s="4" t="n">
        <v>517019</v>
      </c>
      <c r="D49" s="4" t="n">
        <v>605520</v>
      </c>
    </row>
    <row r="50" spans="1:4">
      <c r="A50" s="3" t="s">
        <v>442</v>
      </c>
      <c r="C50" s="4" t="n">
        <v>550613</v>
      </c>
      <c r="D50" s="4" t="n">
        <v>621815</v>
      </c>
    </row>
    <row r="51" spans="1:4">
      <c r="A51" s="3" t="s">
        <v>443</v>
      </c>
    </row>
    <row r="52" spans="1:4">
      <c r="A52" s="6" t="s">
        <v>426</v>
      </c>
    </row>
    <row r="53" spans="1:4">
      <c r="A53" s="3" t="s">
        <v>428</v>
      </c>
      <c r="C53" s="4" t="n">
        <v>224</v>
      </c>
      <c r="D53" s="4" t="n">
        <v>304</v>
      </c>
    </row>
    <row r="54" spans="1:4">
      <c r="A54" s="3" t="s">
        <v>431</v>
      </c>
      <c r="C54" s="4" t="n">
        <v>4551</v>
      </c>
      <c r="D54" s="4" t="n">
        <v>4567</v>
      </c>
    </row>
    <row r="55" spans="1:4">
      <c r="A55" s="3" t="s">
        <v>444</v>
      </c>
    </row>
    <row r="56" spans="1:4">
      <c r="A56" s="6" t="s">
        <v>426</v>
      </c>
    </row>
    <row r="57" spans="1:4">
      <c r="A57" s="3" t="s">
        <v>428</v>
      </c>
      <c r="C57" s="4" t="n">
        <v>1194</v>
      </c>
      <c r="D57" s="4" t="n">
        <v>12346</v>
      </c>
    </row>
    <row r="58" spans="1:4">
      <c r="A58" s="3" t="s">
        <v>431</v>
      </c>
      <c r="C58" s="4" t="n">
        <v>26060</v>
      </c>
      <c r="D58" s="4" t="n">
        <v>8821</v>
      </c>
    </row>
    <row r="59" spans="1:4">
      <c r="A59" s="3" t="s">
        <v>445</v>
      </c>
    </row>
    <row r="60" spans="1:4">
      <c r="A60" s="6" t="s">
        <v>426</v>
      </c>
    </row>
    <row r="61" spans="1:4">
      <c r="A61" s="3" t="s">
        <v>428</v>
      </c>
      <c r="C61" s="4" t="n">
        <v>6743</v>
      </c>
      <c r="D61" s="4" t="n">
        <v>5804</v>
      </c>
    </row>
    <row r="62" spans="1:4">
      <c r="A62" s="3" t="s">
        <v>431</v>
      </c>
      <c r="C62" s="4" t="n">
        <v>1833</v>
      </c>
      <c r="D62" s="4" t="n">
        <v>1071</v>
      </c>
    </row>
    <row r="63" spans="1:4">
      <c r="A63" s="3" t="s">
        <v>446</v>
      </c>
    </row>
    <row r="64" spans="1:4">
      <c r="A64" s="6" t="s">
        <v>426</v>
      </c>
    </row>
    <row r="65" spans="1:4">
      <c r="A65" s="3" t="s">
        <v>266</v>
      </c>
      <c r="B65" s="3" t="s">
        <v>447</v>
      </c>
      <c r="C65" s="4" t="n">
        <v>15242</v>
      </c>
      <c r="D65" s="4" t="n">
        <v>22116</v>
      </c>
    </row>
    <row r="66" spans="1:4">
      <c r="A66" s="3" t="s">
        <v>448</v>
      </c>
    </row>
    <row r="67" spans="1:4">
      <c r="A67" s="6" t="s">
        <v>426</v>
      </c>
    </row>
    <row r="68" spans="1:4">
      <c r="A68" s="3" t="s">
        <v>431</v>
      </c>
      <c r="C68" s="4" t="n">
        <v>130</v>
      </c>
      <c r="D68" s="4" t="n">
        <v>159</v>
      </c>
    </row>
    <row r="69" spans="1:4">
      <c r="A69" s="3" t="s">
        <v>449</v>
      </c>
    </row>
    <row r="70" spans="1:4">
      <c r="A70" s="6" t="s">
        <v>426</v>
      </c>
    </row>
    <row r="71" spans="1:4">
      <c r="A71" s="3" t="s">
        <v>64</v>
      </c>
      <c r="B71" s="3" t="s">
        <v>450</v>
      </c>
      <c r="C71" s="4" t="n">
        <v>517019</v>
      </c>
      <c r="D71" s="4" t="n">
        <v>605520</v>
      </c>
    </row>
    <row r="72" spans="1:4">
      <c r="A72" s="3" t="s">
        <v>451</v>
      </c>
    </row>
    <row r="73" spans="1:4">
      <c r="A73" s="6" t="s">
        <v>426</v>
      </c>
    </row>
    <row r="74" spans="1:4">
      <c r="A74" s="3" t="s">
        <v>427</v>
      </c>
      <c r="B74" s="3" t="s">
        <v>452</v>
      </c>
      <c r="C74" s="4" t="n">
        <v>14735</v>
      </c>
      <c r="D74" s="4" t="n">
        <v>19232</v>
      </c>
    </row>
    <row r="75" spans="1:4">
      <c r="A75" s="3" t="s">
        <v>453</v>
      </c>
    </row>
    <row r="76" spans="1:4">
      <c r="A76" s="6" t="s">
        <v>426</v>
      </c>
    </row>
    <row r="77" spans="1:4">
      <c r="A77" s="3" t="s">
        <v>427</v>
      </c>
      <c r="C77" s="4" t="n">
        <v>487839</v>
      </c>
      <c r="D77" s="4" t="n">
        <v>569074</v>
      </c>
    </row>
    <row r="78" spans="1:4">
      <c r="A78" s="3" t="s">
        <v>454</v>
      </c>
    </row>
    <row r="79" spans="1:4">
      <c r="A79" s="6" t="s">
        <v>426</v>
      </c>
    </row>
    <row r="80" spans="1:4">
      <c r="A80" s="3" t="s">
        <v>427</v>
      </c>
      <c r="C80" s="4" t="n">
        <v>1062105</v>
      </c>
      <c r="D80" s="4" t="n">
        <v>1165417</v>
      </c>
    </row>
    <row r="81" spans="1:4">
      <c r="A81" s="3" t="s">
        <v>455</v>
      </c>
    </row>
    <row r="82" spans="1:4">
      <c r="A82" s="6" t="s">
        <v>426</v>
      </c>
    </row>
    <row r="83" spans="1:4">
      <c r="A83" s="3" t="s">
        <v>427</v>
      </c>
      <c r="B83" s="3" t="s">
        <v>456</v>
      </c>
      <c r="C83" s="4" t="n">
        <v>379539</v>
      </c>
      <c r="D83" s="4" t="n">
        <v>393644</v>
      </c>
    </row>
    <row r="84" spans="1:4">
      <c r="A84" s="3" t="s">
        <v>457</v>
      </c>
    </row>
    <row r="85" spans="1:4">
      <c r="A85" s="6" t="s">
        <v>426</v>
      </c>
    </row>
    <row r="86" spans="1:4">
      <c r="A86" s="3" t="s">
        <v>427</v>
      </c>
      <c r="B86" s="3" t="s">
        <v>458</v>
      </c>
      <c r="C86" s="4" t="n">
        <v>79446</v>
      </c>
      <c r="D86" s="4" t="n">
        <v>93034</v>
      </c>
    </row>
    <row r="87" spans="1:4">
      <c r="A87" s="3" t="s">
        <v>459</v>
      </c>
    </row>
    <row r="88" spans="1:4">
      <c r="A88" s="6" t="s">
        <v>426</v>
      </c>
    </row>
    <row r="89" spans="1:4">
      <c r="A89" s="3" t="s">
        <v>427</v>
      </c>
      <c r="C89" s="4" t="n">
        <v>280085</v>
      </c>
      <c r="D89" s="4" t="n">
        <v>345612</v>
      </c>
    </row>
    <row r="90" spans="1:4">
      <c r="A90" s="3" t="s">
        <v>460</v>
      </c>
    </row>
    <row r="91" spans="1:4">
      <c r="A91" s="6" t="s">
        <v>426</v>
      </c>
    </row>
    <row r="92" spans="1:4">
      <c r="A92" s="3" t="s">
        <v>427</v>
      </c>
      <c r="B92" s="3" t="s">
        <v>461</v>
      </c>
      <c r="C92" s="4" t="n">
        <v>160391</v>
      </c>
      <c r="D92" s="4" t="n">
        <v>168822</v>
      </c>
    </row>
    <row r="93" spans="1:4">
      <c r="A93" s="3" t="s">
        <v>462</v>
      </c>
    </row>
    <row r="94" spans="1:4">
      <c r="A94" s="6" t="s">
        <v>426</v>
      </c>
    </row>
    <row r="95" spans="1:4">
      <c r="A95" s="3" t="s">
        <v>427</v>
      </c>
      <c r="C95" s="4" t="n">
        <v>963</v>
      </c>
      <c r="D95" s="4" t="n">
        <v>1087</v>
      </c>
    </row>
    <row r="96" spans="1:4">
      <c r="A96" s="3" t="s">
        <v>463</v>
      </c>
    </row>
    <row r="97" spans="1:4">
      <c r="A97" s="6" t="s">
        <v>426</v>
      </c>
    </row>
    <row r="98" spans="1:4">
      <c r="A98" s="3" t="s">
        <v>427</v>
      </c>
      <c r="C98" s="4" t="n">
        <v>82456</v>
      </c>
      <c r="D98" s="4" t="n">
        <v>98501</v>
      </c>
    </row>
    <row r="99" spans="1:4">
      <c r="A99" s="3" t="s">
        <v>464</v>
      </c>
    </row>
    <row r="100" spans="1:4">
      <c r="A100" s="6" t="s">
        <v>426</v>
      </c>
    </row>
    <row r="101" spans="1:4">
      <c r="A101" s="3" t="s">
        <v>427</v>
      </c>
      <c r="C101" s="4" t="n">
        <v>79225</v>
      </c>
      <c r="D101" s="4" t="n">
        <v>64717</v>
      </c>
    </row>
    <row r="102" spans="1:4">
      <c r="A102" s="3" t="s">
        <v>465</v>
      </c>
    </row>
    <row r="103" spans="1:4">
      <c r="A103" s="6" t="s">
        <v>426</v>
      </c>
    </row>
    <row r="104" spans="1:4">
      <c r="A104" s="3" t="s">
        <v>427</v>
      </c>
      <c r="C104" s="4" t="n">
        <v>35651</v>
      </c>
      <c r="D104" s="4" t="n">
        <v>27801</v>
      </c>
    </row>
    <row r="105" spans="1:4">
      <c r="A105" s="3" t="s">
        <v>466</v>
      </c>
    </row>
    <row r="106" spans="1:4">
      <c r="A106" s="6" t="s">
        <v>426</v>
      </c>
    </row>
    <row r="107" spans="1:4">
      <c r="A107" s="3" t="s">
        <v>427</v>
      </c>
      <c r="B107" s="3" t="s">
        <v>467</v>
      </c>
      <c r="C107" s="4" t="n">
        <v>35651</v>
      </c>
      <c r="D107" s="4" t="n">
        <v>27801</v>
      </c>
    </row>
    <row r="108" spans="1:4">
      <c r="A108" s="3" t="s">
        <v>468</v>
      </c>
    </row>
    <row r="109" spans="1:4">
      <c r="A109" s="6" t="s">
        <v>426</v>
      </c>
    </row>
    <row r="110" spans="1:4">
      <c r="A110" s="3" t="s">
        <v>428</v>
      </c>
      <c r="C110" s="4" t="n">
        <v>3737</v>
      </c>
      <c r="D110" s="4" t="n">
        <v>4545</v>
      </c>
    </row>
    <row r="111" spans="1:4">
      <c r="A111" s="3" t="s">
        <v>431</v>
      </c>
      <c r="C111" s="4" t="n">
        <v>1020</v>
      </c>
      <c r="D111" s="4" t="n">
        <v>1677</v>
      </c>
    </row>
    <row r="112" spans="1:4">
      <c r="A112" s="3" t="s">
        <v>469</v>
      </c>
    </row>
    <row r="113" spans="1:4">
      <c r="A113" s="6" t="s">
        <v>426</v>
      </c>
    </row>
    <row r="114" spans="1:4">
      <c r="A114" s="3" t="s">
        <v>428</v>
      </c>
      <c r="C114" s="4" t="n">
        <v>75</v>
      </c>
      <c r="D114" s="4" t="n">
        <v>734</v>
      </c>
    </row>
    <row r="115" spans="1:4">
      <c r="A115" s="3" t="s">
        <v>429</v>
      </c>
      <c r="B115" s="3" t="s">
        <v>440</v>
      </c>
      <c r="C115" s="4" t="n">
        <v>0</v>
      </c>
      <c r="D115" s="4" t="n">
        <v>0</v>
      </c>
    </row>
    <row r="116" spans="1:4">
      <c r="A116" s="3" t="s">
        <v>430</v>
      </c>
      <c r="C116" s="4" t="n">
        <v>0</v>
      </c>
      <c r="D116" s="4" t="n">
        <v>0</v>
      </c>
    </row>
    <row r="117" spans="1:4">
      <c r="A117" s="3" t="s">
        <v>266</v>
      </c>
      <c r="C117" s="4" t="n">
        <v>0</v>
      </c>
      <c r="D117" s="4" t="n">
        <v>0</v>
      </c>
    </row>
    <row r="118" spans="1:4">
      <c r="A118" s="3" t="s">
        <v>441</v>
      </c>
      <c r="C118" s="4" t="n">
        <v>116086</v>
      </c>
      <c r="D118" s="4" t="n">
        <v>132229</v>
      </c>
    </row>
    <row r="119" spans="1:4">
      <c r="A119" s="3" t="s">
        <v>431</v>
      </c>
      <c r="C119" s="4" t="n">
        <v>2121</v>
      </c>
      <c r="D119" s="4" t="n">
        <v>165</v>
      </c>
    </row>
    <row r="120" spans="1:4">
      <c r="A120" s="3" t="s">
        <v>432</v>
      </c>
      <c r="B120" s="3" t="s">
        <v>440</v>
      </c>
      <c r="C120" s="4" t="n">
        <v>0</v>
      </c>
      <c r="D120" s="4" t="n">
        <v>0</v>
      </c>
    </row>
    <row r="121" spans="1:4">
      <c r="A121" s="3" t="s">
        <v>433</v>
      </c>
      <c r="C121" s="4" t="n">
        <v>0</v>
      </c>
      <c r="D121" s="4" t="n">
        <v>0</v>
      </c>
    </row>
    <row r="122" spans="1:4">
      <c r="A122" s="3" t="s">
        <v>64</v>
      </c>
      <c r="C122" s="4" t="n">
        <v>0</v>
      </c>
      <c r="D122" s="4" t="n">
        <v>0</v>
      </c>
    </row>
    <row r="123" spans="1:4">
      <c r="A123" s="3" t="s">
        <v>442</v>
      </c>
      <c r="C123" s="4" t="n">
        <v>2121</v>
      </c>
      <c r="D123" s="4" t="n">
        <v>165</v>
      </c>
    </row>
    <row r="124" spans="1:4">
      <c r="A124" s="3" t="s">
        <v>470</v>
      </c>
    </row>
    <row r="125" spans="1:4">
      <c r="A125" s="6" t="s">
        <v>426</v>
      </c>
    </row>
    <row r="126" spans="1:4">
      <c r="A126" s="3" t="s">
        <v>428</v>
      </c>
      <c r="C126" s="4" t="n">
        <v>0</v>
      </c>
      <c r="D126" s="4" t="n">
        <v>0</v>
      </c>
    </row>
    <row r="127" spans="1:4">
      <c r="A127" s="3" t="s">
        <v>431</v>
      </c>
      <c r="C127" s="4" t="n">
        <v>0</v>
      </c>
      <c r="D127" s="4" t="n">
        <v>0</v>
      </c>
    </row>
    <row r="128" spans="1:4">
      <c r="A128" s="3" t="s">
        <v>471</v>
      </c>
    </row>
    <row r="129" spans="1:4">
      <c r="A129" s="6" t="s">
        <v>426</v>
      </c>
    </row>
    <row r="130" spans="1:4">
      <c r="A130" s="3" t="s">
        <v>428</v>
      </c>
      <c r="C130" s="4" t="n">
        <v>75</v>
      </c>
      <c r="D130" s="4" t="n">
        <v>734</v>
      </c>
    </row>
    <row r="131" spans="1:4">
      <c r="A131" s="3" t="s">
        <v>431</v>
      </c>
      <c r="C131" s="4" t="n">
        <v>2121</v>
      </c>
      <c r="D131" s="4" t="n">
        <v>165</v>
      </c>
    </row>
    <row r="132" spans="1:4">
      <c r="A132" s="3" t="s">
        <v>472</v>
      </c>
    </row>
    <row r="133" spans="1:4">
      <c r="A133" s="6" t="s">
        <v>426</v>
      </c>
    </row>
    <row r="134" spans="1:4">
      <c r="A134" s="3" t="s">
        <v>428</v>
      </c>
      <c r="C134" s="4" t="n">
        <v>0</v>
      </c>
      <c r="D134" s="4" t="n">
        <v>0</v>
      </c>
    </row>
    <row r="135" spans="1:4">
      <c r="A135" s="3" t="s">
        <v>431</v>
      </c>
      <c r="C135" s="4" t="n">
        <v>0</v>
      </c>
      <c r="D135" s="4" t="n">
        <v>0</v>
      </c>
    </row>
    <row r="136" spans="1:4">
      <c r="A136" s="3" t="s">
        <v>473</v>
      </c>
    </row>
    <row r="137" spans="1:4">
      <c r="A137" s="6" t="s">
        <v>426</v>
      </c>
    </row>
    <row r="138" spans="1:4">
      <c r="A138" s="3" t="s">
        <v>266</v>
      </c>
      <c r="B138" s="3" t="s">
        <v>447</v>
      </c>
      <c r="C138" s="4" t="n">
        <v>0</v>
      </c>
      <c r="D138" s="4" t="n">
        <v>0</v>
      </c>
    </row>
    <row r="139" spans="1:4">
      <c r="A139" s="3" t="s">
        <v>474</v>
      </c>
    </row>
    <row r="140" spans="1:4">
      <c r="A140" s="6" t="s">
        <v>426</v>
      </c>
    </row>
    <row r="141" spans="1:4">
      <c r="A141" s="3" t="s">
        <v>431</v>
      </c>
      <c r="C141" s="4" t="n">
        <v>0</v>
      </c>
      <c r="D141" s="4" t="n">
        <v>0</v>
      </c>
    </row>
    <row r="142" spans="1:4">
      <c r="A142" s="3" t="s">
        <v>475</v>
      </c>
    </row>
    <row r="143" spans="1:4">
      <c r="A143" s="6" t="s">
        <v>426</v>
      </c>
    </row>
    <row r="144" spans="1:4">
      <c r="A144" s="3" t="s">
        <v>64</v>
      </c>
      <c r="B144" s="3" t="s">
        <v>450</v>
      </c>
      <c r="C144" s="4" t="n">
        <v>0</v>
      </c>
      <c r="D144" s="4" t="n">
        <v>0</v>
      </c>
    </row>
    <row r="145" spans="1:4">
      <c r="A145" s="3" t="s">
        <v>476</v>
      </c>
    </row>
    <row r="146" spans="1:4">
      <c r="A146" s="6" t="s">
        <v>426</v>
      </c>
    </row>
    <row r="147" spans="1:4">
      <c r="A147" s="3" t="s">
        <v>427</v>
      </c>
      <c r="B147" s="3" t="s">
        <v>452</v>
      </c>
      <c r="C147" s="4" t="n">
        <v>0</v>
      </c>
      <c r="D147" s="4" t="n">
        <v>0</v>
      </c>
    </row>
    <row r="148" spans="1:4">
      <c r="A148" s="3" t="s">
        <v>477</v>
      </c>
    </row>
    <row r="149" spans="1:4">
      <c r="A149" s="6" t="s">
        <v>426</v>
      </c>
    </row>
    <row r="150" spans="1:4">
      <c r="A150" s="3" t="s">
        <v>427</v>
      </c>
      <c r="C150" s="4" t="n">
        <v>40177</v>
      </c>
      <c r="D150" s="4" t="n">
        <v>37500</v>
      </c>
    </row>
    <row r="151" spans="1:4">
      <c r="A151" s="3" t="s">
        <v>478</v>
      </c>
    </row>
    <row r="152" spans="1:4">
      <c r="A152" s="6" t="s">
        <v>426</v>
      </c>
    </row>
    <row r="153" spans="1:4">
      <c r="A153" s="3" t="s">
        <v>427</v>
      </c>
      <c r="C153" s="4" t="n">
        <v>75834</v>
      </c>
      <c r="D153" s="4" t="n">
        <v>93995</v>
      </c>
    </row>
    <row r="154" spans="1:4">
      <c r="A154" s="3" t="s">
        <v>479</v>
      </c>
    </row>
    <row r="155" spans="1:4">
      <c r="A155" s="6" t="s">
        <v>426</v>
      </c>
    </row>
    <row r="156" spans="1:4">
      <c r="A156" s="3" t="s">
        <v>427</v>
      </c>
      <c r="B156" s="3" t="s">
        <v>456</v>
      </c>
      <c r="C156" s="4" t="n">
        <v>2648</v>
      </c>
      <c r="D156" s="4" t="n">
        <v>11464</v>
      </c>
    </row>
    <row r="157" spans="1:4">
      <c r="A157" s="3" t="s">
        <v>480</v>
      </c>
    </row>
    <row r="158" spans="1:4">
      <c r="A158" s="6" t="s">
        <v>426</v>
      </c>
    </row>
    <row r="159" spans="1:4">
      <c r="A159" s="3" t="s">
        <v>427</v>
      </c>
      <c r="B159" s="3" t="s">
        <v>458</v>
      </c>
      <c r="C159" s="4" t="n">
        <v>68289</v>
      </c>
      <c r="D159" s="4" t="n">
        <v>79783</v>
      </c>
    </row>
    <row r="160" spans="1:4">
      <c r="A160" s="3" t="s">
        <v>481</v>
      </c>
    </row>
    <row r="161" spans="1:4">
      <c r="A161" s="6" t="s">
        <v>426</v>
      </c>
    </row>
    <row r="162" spans="1:4">
      <c r="A162" s="3" t="s">
        <v>427</v>
      </c>
      <c r="C162" s="4" t="n">
        <v>4897</v>
      </c>
      <c r="D162" s="4" t="n">
        <v>2748</v>
      </c>
    </row>
    <row r="163" spans="1:4">
      <c r="A163" s="3" t="s">
        <v>482</v>
      </c>
    </row>
    <row r="164" spans="1:4">
      <c r="A164" s="6" t="s">
        <v>426</v>
      </c>
    </row>
    <row r="165" spans="1:4">
      <c r="A165" s="3" t="s">
        <v>427</v>
      </c>
      <c r="B165" s="3" t="s">
        <v>461</v>
      </c>
      <c r="C165" s="4" t="n">
        <v>0</v>
      </c>
      <c r="D165" s="4" t="n">
        <v>0</v>
      </c>
    </row>
    <row r="166" spans="1:4">
      <c r="A166" s="3" t="s">
        <v>483</v>
      </c>
    </row>
    <row r="167" spans="1:4">
      <c r="A167" s="6" t="s">
        <v>426</v>
      </c>
    </row>
    <row r="168" spans="1:4">
      <c r="A168" s="3" t="s">
        <v>427</v>
      </c>
      <c r="C168" s="4" t="n">
        <v>0</v>
      </c>
      <c r="D168" s="4" t="n">
        <v>0</v>
      </c>
    </row>
    <row r="169" spans="1:4">
      <c r="A169" s="3" t="s">
        <v>484</v>
      </c>
    </row>
    <row r="170" spans="1:4">
      <c r="A170" s="6" t="s">
        <v>426</v>
      </c>
    </row>
    <row r="171" spans="1:4">
      <c r="A171" s="3" t="s">
        <v>427</v>
      </c>
      <c r="C171" s="4" t="n">
        <v>0</v>
      </c>
      <c r="D171" s="4" t="n">
        <v>0</v>
      </c>
    </row>
    <row r="172" spans="1:4">
      <c r="A172" s="3" t="s">
        <v>485</v>
      </c>
    </row>
    <row r="173" spans="1:4">
      <c r="A173" s="6" t="s">
        <v>426</v>
      </c>
    </row>
    <row r="174" spans="1:4">
      <c r="A174" s="3" t="s">
        <v>427</v>
      </c>
      <c r="C174" s="4" t="n">
        <v>0</v>
      </c>
      <c r="D174" s="4" t="n">
        <v>0</v>
      </c>
    </row>
    <row r="175" spans="1:4">
      <c r="A175" s="3" t="s">
        <v>486</v>
      </c>
    </row>
    <row r="176" spans="1:4">
      <c r="A176" s="6" t="s">
        <v>426</v>
      </c>
    </row>
    <row r="177" spans="1:4">
      <c r="A177" s="3" t="s">
        <v>427</v>
      </c>
      <c r="C177" s="4" t="n">
        <v>0</v>
      </c>
      <c r="D177" s="4" t="n">
        <v>0</v>
      </c>
    </row>
    <row r="178" spans="1:4">
      <c r="A178" s="3" t="s">
        <v>487</v>
      </c>
    </row>
    <row r="179" spans="1:4">
      <c r="A179" s="6" t="s">
        <v>426</v>
      </c>
    </row>
    <row r="180" spans="1:4">
      <c r="A180" s="3" t="s">
        <v>427</v>
      </c>
      <c r="B180" s="3" t="s">
        <v>467</v>
      </c>
      <c r="C180" s="4" t="n">
        <v>0</v>
      </c>
      <c r="D180" s="4" t="n">
        <v>0</v>
      </c>
    </row>
    <row r="181" spans="1:4">
      <c r="A181" s="3" t="s">
        <v>488</v>
      </c>
    </row>
    <row r="182" spans="1:4">
      <c r="A182" s="6" t="s">
        <v>426</v>
      </c>
    </row>
    <row r="183" spans="1:4">
      <c r="A183" s="3" t="s">
        <v>428</v>
      </c>
      <c r="C183" s="4" t="n">
        <v>0</v>
      </c>
      <c r="D183" s="4" t="n">
        <v>0</v>
      </c>
    </row>
    <row r="184" spans="1:4">
      <c r="A184" s="3" t="s">
        <v>431</v>
      </c>
      <c r="C184" s="4" t="n">
        <v>0</v>
      </c>
      <c r="D184" s="4" t="n">
        <v>0</v>
      </c>
    </row>
    <row r="185" spans="1:4">
      <c r="A185" s="3" t="s">
        <v>489</v>
      </c>
    </row>
    <row r="186" spans="1:4">
      <c r="A186" s="6" t="s">
        <v>426</v>
      </c>
    </row>
    <row r="187" spans="1:4">
      <c r="A187" s="3" t="s">
        <v>428</v>
      </c>
      <c r="C187" s="4" t="n">
        <v>6553</v>
      </c>
      <c r="D187" s="4" t="n">
        <v>17032</v>
      </c>
    </row>
    <row r="188" spans="1:4">
      <c r="A188" s="3" t="s">
        <v>429</v>
      </c>
      <c r="B188" s="3" t="s">
        <v>440</v>
      </c>
      <c r="C188" s="4" t="n">
        <v>0</v>
      </c>
      <c r="D188" s="4" t="n">
        <v>0</v>
      </c>
    </row>
    <row r="189" spans="1:4">
      <c r="A189" s="3" t="s">
        <v>430</v>
      </c>
      <c r="C189" s="4" t="n">
        <v>0</v>
      </c>
      <c r="D189" s="4" t="n">
        <v>0</v>
      </c>
    </row>
    <row r="190" spans="1:4">
      <c r="A190" s="3" t="s">
        <v>266</v>
      </c>
      <c r="C190" s="4" t="n">
        <v>0</v>
      </c>
      <c r="D190" s="4" t="n">
        <v>0</v>
      </c>
    </row>
    <row r="191" spans="1:4">
      <c r="A191" s="3" t="s">
        <v>441</v>
      </c>
      <c r="C191" s="4" t="n">
        <v>1323431</v>
      </c>
      <c r="D191" s="4" t="n">
        <v>1514744</v>
      </c>
    </row>
    <row r="192" spans="1:4">
      <c r="A192" s="3" t="s">
        <v>431</v>
      </c>
      <c r="C192" s="4" t="n">
        <v>31473</v>
      </c>
      <c r="D192" s="4" t="n">
        <v>16130</v>
      </c>
    </row>
    <row r="193" spans="1:4">
      <c r="A193" s="3" t="s">
        <v>432</v>
      </c>
      <c r="B193" s="3" t="s">
        <v>440</v>
      </c>
      <c r="C193" s="4" t="n">
        <v>0</v>
      </c>
      <c r="D193" s="4" t="n">
        <v>0</v>
      </c>
    </row>
    <row r="194" spans="1:4">
      <c r="A194" s="3" t="s">
        <v>433</v>
      </c>
      <c r="C194" s="4" t="n">
        <v>0</v>
      </c>
      <c r="D194" s="4" t="n">
        <v>0</v>
      </c>
    </row>
    <row r="195" spans="1:4">
      <c r="A195" s="3" t="s">
        <v>64</v>
      </c>
      <c r="C195" s="4" t="n">
        <v>0</v>
      </c>
      <c r="D195" s="4" t="n">
        <v>0</v>
      </c>
    </row>
    <row r="196" spans="1:4">
      <c r="A196" s="3" t="s">
        <v>442</v>
      </c>
      <c r="C196" s="4" t="n">
        <v>31473</v>
      </c>
      <c r="D196" s="4" t="n">
        <v>16130</v>
      </c>
    </row>
    <row r="197" spans="1:4">
      <c r="A197" s="3" t="s">
        <v>490</v>
      </c>
    </row>
    <row r="198" spans="1:4">
      <c r="A198" s="6" t="s">
        <v>426</v>
      </c>
    </row>
    <row r="199" spans="1:4">
      <c r="A199" s="3" t="s">
        <v>428</v>
      </c>
      <c r="C199" s="4" t="n">
        <v>224</v>
      </c>
      <c r="D199" s="4" t="n">
        <v>304</v>
      </c>
    </row>
    <row r="200" spans="1:4">
      <c r="A200" s="3" t="s">
        <v>431</v>
      </c>
      <c r="C200" s="4" t="n">
        <v>4551</v>
      </c>
      <c r="D200" s="4" t="n">
        <v>4567</v>
      </c>
    </row>
    <row r="201" spans="1:4">
      <c r="A201" s="3" t="s">
        <v>491</v>
      </c>
    </row>
    <row r="202" spans="1:4">
      <c r="A202" s="6" t="s">
        <v>426</v>
      </c>
    </row>
    <row r="203" spans="1:4">
      <c r="A203" s="3" t="s">
        <v>428</v>
      </c>
      <c r="C203" s="4" t="n">
        <v>1119</v>
      </c>
      <c r="D203" s="4" t="n">
        <v>11612</v>
      </c>
    </row>
    <row r="204" spans="1:4">
      <c r="A204" s="3" t="s">
        <v>431</v>
      </c>
      <c r="C204" s="4" t="n">
        <v>23939</v>
      </c>
      <c r="D204" s="4" t="n">
        <v>8656</v>
      </c>
    </row>
    <row r="205" spans="1:4">
      <c r="A205" s="3" t="s">
        <v>492</v>
      </c>
    </row>
    <row r="206" spans="1:4">
      <c r="A206" s="6" t="s">
        <v>426</v>
      </c>
    </row>
    <row r="207" spans="1:4">
      <c r="A207" s="3" t="s">
        <v>428</v>
      </c>
      <c r="C207" s="4" t="n">
        <v>1473</v>
      </c>
      <c r="D207" s="4" t="n">
        <v>571</v>
      </c>
    </row>
    <row r="208" spans="1:4">
      <c r="A208" s="3" t="s">
        <v>431</v>
      </c>
      <c r="C208" s="4" t="n">
        <v>1833</v>
      </c>
      <c r="D208" s="4" t="n">
        <v>1071</v>
      </c>
    </row>
    <row r="209" spans="1:4">
      <c r="A209" s="3" t="s">
        <v>493</v>
      </c>
    </row>
    <row r="210" spans="1:4">
      <c r="A210" s="6" t="s">
        <v>426</v>
      </c>
    </row>
    <row r="211" spans="1:4">
      <c r="A211" s="3" t="s">
        <v>266</v>
      </c>
      <c r="B211" s="3" t="s">
        <v>447</v>
      </c>
      <c r="C211" s="4" t="n">
        <v>0</v>
      </c>
      <c r="D211" s="4" t="n">
        <v>0</v>
      </c>
    </row>
    <row r="212" spans="1:4">
      <c r="A212" s="3" t="s">
        <v>494</v>
      </c>
    </row>
    <row r="213" spans="1:4">
      <c r="A213" s="6" t="s">
        <v>426</v>
      </c>
    </row>
    <row r="214" spans="1:4">
      <c r="A214" s="3" t="s">
        <v>431</v>
      </c>
      <c r="C214" s="4" t="n">
        <v>130</v>
      </c>
      <c r="D214" s="4" t="n">
        <v>159</v>
      </c>
    </row>
    <row r="215" spans="1:4">
      <c r="A215" s="3" t="s">
        <v>495</v>
      </c>
    </row>
    <row r="216" spans="1:4">
      <c r="A216" s="6" t="s">
        <v>426</v>
      </c>
    </row>
    <row r="217" spans="1:4">
      <c r="A217" s="3" t="s">
        <v>64</v>
      </c>
      <c r="B217" s="3" t="s">
        <v>450</v>
      </c>
      <c r="C217" s="4" t="n">
        <v>0</v>
      </c>
      <c r="D217" s="4" t="n">
        <v>0</v>
      </c>
    </row>
    <row r="218" spans="1:4">
      <c r="A218" s="3" t="s">
        <v>496</v>
      </c>
    </row>
    <row r="219" spans="1:4">
      <c r="A219" s="6" t="s">
        <v>426</v>
      </c>
    </row>
    <row r="220" spans="1:4">
      <c r="A220" s="3" t="s">
        <v>427</v>
      </c>
      <c r="B220" s="3" t="s">
        <v>452</v>
      </c>
      <c r="C220" s="4" t="n">
        <v>14735</v>
      </c>
      <c r="D220" s="4" t="n">
        <v>19232</v>
      </c>
    </row>
    <row r="221" spans="1:4">
      <c r="A221" s="3" t="s">
        <v>497</v>
      </c>
    </row>
    <row r="222" spans="1:4">
      <c r="A222" s="6" t="s">
        <v>426</v>
      </c>
    </row>
    <row r="223" spans="1:4">
      <c r="A223" s="3" t="s">
        <v>427</v>
      </c>
      <c r="C223" s="4" t="n">
        <v>447662</v>
      </c>
      <c r="D223" s="4" t="n">
        <v>531574</v>
      </c>
    </row>
    <row r="224" spans="1:4">
      <c r="A224" s="3" t="s">
        <v>498</v>
      </c>
    </row>
    <row r="225" spans="1:4">
      <c r="A225" s="6" t="s">
        <v>426</v>
      </c>
    </row>
    <row r="226" spans="1:4">
      <c r="A226" s="3" t="s">
        <v>427</v>
      </c>
      <c r="C226" s="4" t="n">
        <v>854481</v>
      </c>
      <c r="D226" s="4" t="n">
        <v>946906</v>
      </c>
    </row>
    <row r="227" spans="1:4">
      <c r="A227" s="3" t="s">
        <v>499</v>
      </c>
    </row>
    <row r="228" spans="1:4">
      <c r="A228" s="6" t="s">
        <v>426</v>
      </c>
    </row>
    <row r="229" spans="1:4">
      <c r="A229" s="3" t="s">
        <v>427</v>
      </c>
      <c r="B229" s="3" t="s">
        <v>456</v>
      </c>
      <c r="C229" s="4" t="n">
        <v>374106</v>
      </c>
      <c r="D229" s="4" t="n">
        <v>380562</v>
      </c>
    </row>
    <row r="230" spans="1:4">
      <c r="A230" s="3" t="s">
        <v>500</v>
      </c>
    </row>
    <row r="231" spans="1:4">
      <c r="A231" s="6" t="s">
        <v>426</v>
      </c>
    </row>
    <row r="232" spans="1:4">
      <c r="A232" s="3" t="s">
        <v>427</v>
      </c>
      <c r="B232" s="3" t="s">
        <v>458</v>
      </c>
      <c r="C232" s="4" t="n">
        <v>11157</v>
      </c>
      <c r="D232" s="4" t="n">
        <v>13251</v>
      </c>
    </row>
    <row r="233" spans="1:4">
      <c r="A233" s="3" t="s">
        <v>501</v>
      </c>
    </row>
    <row r="234" spans="1:4">
      <c r="A234" s="6" t="s">
        <v>426</v>
      </c>
    </row>
    <row r="235" spans="1:4">
      <c r="A235" s="3" t="s">
        <v>427</v>
      </c>
      <c r="C235" s="4" t="n">
        <v>275188</v>
      </c>
      <c r="D235" s="4" t="n">
        <v>342864</v>
      </c>
    </row>
    <row r="236" spans="1:4">
      <c r="A236" s="3" t="s">
        <v>502</v>
      </c>
    </row>
    <row r="237" spans="1:4">
      <c r="A237" s="6" t="s">
        <v>426</v>
      </c>
    </row>
    <row r="238" spans="1:4">
      <c r="A238" s="3" t="s">
        <v>427</v>
      </c>
      <c r="B238" s="3" t="s">
        <v>461</v>
      </c>
      <c r="C238" s="4" t="n">
        <v>160391</v>
      </c>
      <c r="D238" s="4" t="n">
        <v>168822</v>
      </c>
    </row>
    <row r="239" spans="1:4">
      <c r="A239" s="3" t="s">
        <v>503</v>
      </c>
    </row>
    <row r="240" spans="1:4">
      <c r="A240" s="6" t="s">
        <v>426</v>
      </c>
    </row>
    <row r="241" spans="1:4">
      <c r="A241" s="3" t="s">
        <v>427</v>
      </c>
      <c r="C241" s="4" t="n">
        <v>0</v>
      </c>
      <c r="D241" s="4" t="n">
        <v>0</v>
      </c>
    </row>
    <row r="242" spans="1:4">
      <c r="A242" s="3" t="s">
        <v>504</v>
      </c>
    </row>
    <row r="243" spans="1:4">
      <c r="A243" s="6" t="s">
        <v>426</v>
      </c>
    </row>
    <row r="244" spans="1:4">
      <c r="A244" s="3" t="s">
        <v>427</v>
      </c>
      <c r="C244" s="4" t="n">
        <v>32876</v>
      </c>
      <c r="D244" s="4" t="n">
        <v>40643</v>
      </c>
    </row>
    <row r="245" spans="1:4">
      <c r="A245" s="3" t="s">
        <v>505</v>
      </c>
    </row>
    <row r="246" spans="1:4">
      <c r="A246" s="6" t="s">
        <v>426</v>
      </c>
    </row>
    <row r="247" spans="1:4">
      <c r="A247" s="3" t="s">
        <v>427</v>
      </c>
      <c r="C247" s="4" t="n">
        <v>763</v>
      </c>
      <c r="D247" s="4" t="n">
        <v>764</v>
      </c>
    </row>
    <row r="248" spans="1:4">
      <c r="A248" s="3" t="s">
        <v>506</v>
      </c>
    </row>
    <row r="249" spans="1:4">
      <c r="A249" s="6" t="s">
        <v>426</v>
      </c>
    </row>
    <row r="250" spans="1:4">
      <c r="A250" s="3" t="s">
        <v>427</v>
      </c>
      <c r="C250" s="4" t="n">
        <v>0</v>
      </c>
      <c r="D250" s="4" t="n">
        <v>0</v>
      </c>
    </row>
    <row r="251" spans="1:4">
      <c r="A251" s="3" t="s">
        <v>507</v>
      </c>
    </row>
    <row r="252" spans="1:4">
      <c r="A252" s="6" t="s">
        <v>426</v>
      </c>
    </row>
    <row r="253" spans="1:4">
      <c r="A253" s="3" t="s">
        <v>427</v>
      </c>
      <c r="B253" s="3" t="s">
        <v>467</v>
      </c>
      <c r="C253" s="4" t="n">
        <v>0</v>
      </c>
      <c r="D253" s="4" t="n">
        <v>0</v>
      </c>
    </row>
    <row r="254" spans="1:4">
      <c r="A254" s="3" t="s">
        <v>508</v>
      </c>
    </row>
    <row r="255" spans="1:4">
      <c r="A255" s="6" t="s">
        <v>426</v>
      </c>
    </row>
    <row r="256" spans="1:4">
      <c r="A256" s="3" t="s">
        <v>428</v>
      </c>
      <c r="C256" s="4" t="n">
        <v>3737</v>
      </c>
      <c r="D256" s="4" t="n">
        <v>4545</v>
      </c>
    </row>
    <row r="257" spans="1:4">
      <c r="A257" s="3" t="s">
        <v>431</v>
      </c>
      <c r="C257" s="4" t="n">
        <v>1020</v>
      </c>
      <c r="D257" s="4" t="n">
        <v>1677</v>
      </c>
    </row>
    <row r="258" spans="1:4">
      <c r="A258" s="3" t="s">
        <v>509</v>
      </c>
    </row>
    <row r="259" spans="1:4">
      <c r="A259" s="6" t="s">
        <v>426</v>
      </c>
    </row>
    <row r="260" spans="1:4">
      <c r="A260" s="3" t="s">
        <v>428</v>
      </c>
      <c r="C260" s="4" t="n">
        <v>5270</v>
      </c>
      <c r="D260" s="4" t="n">
        <v>5233</v>
      </c>
    </row>
    <row r="261" spans="1:4">
      <c r="A261" s="3" t="s">
        <v>429</v>
      </c>
      <c r="B261" s="3" t="s">
        <v>440</v>
      </c>
      <c r="C261" s="4" t="n">
        <v>0</v>
      </c>
      <c r="D261" s="4" t="n">
        <v>0</v>
      </c>
    </row>
    <row r="262" spans="1:4">
      <c r="A262" s="3" t="s">
        <v>430</v>
      </c>
      <c r="C262" s="4" t="n">
        <v>0</v>
      </c>
      <c r="D262" s="4" t="n">
        <v>0</v>
      </c>
    </row>
    <row r="263" spans="1:4">
      <c r="A263" s="3" t="s">
        <v>266</v>
      </c>
      <c r="C263" s="4" t="n">
        <v>15242</v>
      </c>
      <c r="D263" s="4" t="n">
        <v>22116</v>
      </c>
    </row>
    <row r="264" spans="1:4">
      <c r="A264" s="3" t="s">
        <v>441</v>
      </c>
      <c r="C264" s="4" t="n">
        <v>187953</v>
      </c>
      <c r="D264" s="4" t="n">
        <v>179666</v>
      </c>
    </row>
    <row r="265" spans="1:4">
      <c r="A265" s="3" t="s">
        <v>431</v>
      </c>
      <c r="C265" s="4" t="n">
        <v>0</v>
      </c>
      <c r="D265" s="4" t="n">
        <v>0</v>
      </c>
    </row>
    <row r="266" spans="1:4">
      <c r="A266" s="3" t="s">
        <v>432</v>
      </c>
      <c r="B266" s="3" t="s">
        <v>440</v>
      </c>
      <c r="C266" s="4" t="n">
        <v>0</v>
      </c>
      <c r="D266" s="4" t="n">
        <v>0</v>
      </c>
    </row>
    <row r="267" spans="1:4">
      <c r="A267" s="3" t="s">
        <v>433</v>
      </c>
      <c r="C267" s="4" t="n">
        <v>0</v>
      </c>
      <c r="D267" s="4" t="n">
        <v>0</v>
      </c>
    </row>
    <row r="268" spans="1:4">
      <c r="A268" s="3" t="s">
        <v>64</v>
      </c>
      <c r="C268" s="4" t="n">
        <v>517019</v>
      </c>
      <c r="D268" s="4" t="n">
        <v>605520</v>
      </c>
    </row>
    <row r="269" spans="1:4">
      <c r="A269" s="3" t="s">
        <v>442</v>
      </c>
      <c r="C269" s="4" t="n">
        <v>517019</v>
      </c>
      <c r="D269" s="4" t="n">
        <v>605520</v>
      </c>
    </row>
    <row r="270" spans="1:4">
      <c r="A270" s="3" t="s">
        <v>510</v>
      </c>
    </row>
    <row r="271" spans="1:4">
      <c r="A271" s="6" t="s">
        <v>426</v>
      </c>
    </row>
    <row r="272" spans="1:4">
      <c r="A272" s="3" t="s">
        <v>428</v>
      </c>
      <c r="C272" s="4" t="n">
        <v>0</v>
      </c>
      <c r="D272" s="4" t="n">
        <v>0</v>
      </c>
    </row>
    <row r="273" spans="1:4">
      <c r="A273" s="3" t="s">
        <v>431</v>
      </c>
      <c r="C273" s="4" t="n">
        <v>0</v>
      </c>
      <c r="D273" s="4" t="n">
        <v>0</v>
      </c>
    </row>
    <row r="274" spans="1:4">
      <c r="A274" s="3" t="s">
        <v>511</v>
      </c>
    </row>
    <row r="275" spans="1:4">
      <c r="A275" s="6" t="s">
        <v>426</v>
      </c>
    </row>
    <row r="276" spans="1:4">
      <c r="A276" s="3" t="s">
        <v>428</v>
      </c>
      <c r="C276" s="4" t="n">
        <v>0</v>
      </c>
      <c r="D276" s="4" t="n">
        <v>0</v>
      </c>
    </row>
    <row r="277" spans="1:4">
      <c r="A277" s="3" t="s">
        <v>431</v>
      </c>
      <c r="C277" s="4" t="n">
        <v>0</v>
      </c>
      <c r="D277" s="4" t="n">
        <v>0</v>
      </c>
    </row>
    <row r="278" spans="1:4">
      <c r="A278" s="3" t="s">
        <v>512</v>
      </c>
    </row>
    <row r="279" spans="1:4">
      <c r="A279" s="6" t="s">
        <v>426</v>
      </c>
    </row>
    <row r="280" spans="1:4">
      <c r="A280" s="3" t="s">
        <v>428</v>
      </c>
      <c r="C280" s="4" t="n">
        <v>5270</v>
      </c>
      <c r="D280" s="4" t="n">
        <v>5233</v>
      </c>
    </row>
    <row r="281" spans="1:4">
      <c r="A281" s="3" t="s">
        <v>431</v>
      </c>
      <c r="C281" s="4" t="n">
        <v>0</v>
      </c>
      <c r="D281" s="4" t="n">
        <v>0</v>
      </c>
    </row>
    <row r="282" spans="1:4">
      <c r="A282" s="3" t="s">
        <v>513</v>
      </c>
    </row>
    <row r="283" spans="1:4">
      <c r="A283" s="6" t="s">
        <v>426</v>
      </c>
    </row>
    <row r="284" spans="1:4">
      <c r="A284" s="3" t="s">
        <v>266</v>
      </c>
      <c r="B284" s="3" t="s">
        <v>447</v>
      </c>
      <c r="C284" s="4" t="n">
        <v>15242</v>
      </c>
      <c r="D284" s="4" t="n">
        <v>22116</v>
      </c>
    </row>
    <row r="285" spans="1:4">
      <c r="A285" s="3" t="s">
        <v>514</v>
      </c>
    </row>
    <row r="286" spans="1:4">
      <c r="A286" s="6" t="s">
        <v>426</v>
      </c>
    </row>
    <row r="287" spans="1:4">
      <c r="A287" s="3" t="s">
        <v>431</v>
      </c>
      <c r="C287" s="4" t="n">
        <v>0</v>
      </c>
      <c r="D287" s="4" t="n">
        <v>0</v>
      </c>
    </row>
    <row r="288" spans="1:4">
      <c r="A288" s="3" t="s">
        <v>515</v>
      </c>
    </row>
    <row r="289" spans="1:4">
      <c r="A289" s="6" t="s">
        <v>426</v>
      </c>
    </row>
    <row r="290" spans="1:4">
      <c r="A290" s="3" t="s">
        <v>64</v>
      </c>
      <c r="B290" s="3" t="s">
        <v>450</v>
      </c>
      <c r="C290" s="4" t="n">
        <v>517019</v>
      </c>
      <c r="D290" s="4" t="n">
        <v>605520</v>
      </c>
    </row>
    <row r="291" spans="1:4">
      <c r="A291" s="3" t="s">
        <v>516</v>
      </c>
    </row>
    <row r="292" spans="1:4">
      <c r="A292" s="6" t="s">
        <v>426</v>
      </c>
    </row>
    <row r="293" spans="1:4">
      <c r="A293" s="3" t="s">
        <v>427</v>
      </c>
      <c r="B293" s="3" t="s">
        <v>452</v>
      </c>
      <c r="C293" s="4" t="n">
        <v>0</v>
      </c>
      <c r="D293" s="4" t="n">
        <v>0</v>
      </c>
    </row>
    <row r="294" spans="1:4">
      <c r="A294" s="3" t="s">
        <v>517</v>
      </c>
    </row>
    <row r="295" spans="1:4">
      <c r="A295" s="6" t="s">
        <v>426</v>
      </c>
    </row>
    <row r="296" spans="1:4">
      <c r="A296" s="3" t="s">
        <v>427</v>
      </c>
      <c r="C296" s="4" t="n">
        <v>0</v>
      </c>
      <c r="D296" s="4" t="n">
        <v>0</v>
      </c>
    </row>
    <row r="297" spans="1:4">
      <c r="A297" s="3" t="s">
        <v>518</v>
      </c>
    </row>
    <row r="298" spans="1:4">
      <c r="A298" s="6" t="s">
        <v>426</v>
      </c>
    </row>
    <row r="299" spans="1:4">
      <c r="A299" s="3" t="s">
        <v>427</v>
      </c>
      <c r="C299" s="4" t="n">
        <v>131790</v>
      </c>
      <c r="D299" s="4" t="n">
        <v>124516</v>
      </c>
    </row>
    <row r="300" spans="1:4">
      <c r="A300" s="3" t="s">
        <v>519</v>
      </c>
    </row>
    <row r="301" spans="1:4">
      <c r="A301" s="6" t="s">
        <v>426</v>
      </c>
    </row>
    <row r="302" spans="1:4">
      <c r="A302" s="3" t="s">
        <v>427</v>
      </c>
      <c r="B302" s="3" t="s">
        <v>456</v>
      </c>
      <c r="C302" s="4" t="n">
        <v>2785</v>
      </c>
      <c r="D302" s="4" t="n">
        <v>1618</v>
      </c>
    </row>
    <row r="303" spans="1:4">
      <c r="A303" s="3" t="s">
        <v>520</v>
      </c>
    </row>
    <row r="304" spans="1:4">
      <c r="A304" s="6" t="s">
        <v>426</v>
      </c>
    </row>
    <row r="305" spans="1:4">
      <c r="A305" s="3" t="s">
        <v>427</v>
      </c>
      <c r="B305" s="3" t="s">
        <v>458</v>
      </c>
      <c r="C305" s="4" t="n">
        <v>0</v>
      </c>
      <c r="D305" s="4" t="n">
        <v>0</v>
      </c>
    </row>
    <row r="306" spans="1:4">
      <c r="A306" s="3" t="s">
        <v>521</v>
      </c>
    </row>
    <row r="307" spans="1:4">
      <c r="A307" s="6" t="s">
        <v>426</v>
      </c>
    </row>
    <row r="308" spans="1:4">
      <c r="A308" s="3" t="s">
        <v>427</v>
      </c>
      <c r="C308" s="4" t="n">
        <v>0</v>
      </c>
      <c r="D308" s="4" t="n">
        <v>0</v>
      </c>
    </row>
    <row r="309" spans="1:4">
      <c r="A309" s="3" t="s">
        <v>522</v>
      </c>
    </row>
    <row r="310" spans="1:4">
      <c r="A310" s="6" t="s">
        <v>426</v>
      </c>
    </row>
    <row r="311" spans="1:4">
      <c r="A311" s="3" t="s">
        <v>427</v>
      </c>
      <c r="B311" s="3" t="s">
        <v>461</v>
      </c>
      <c r="C311" s="4" t="n">
        <v>0</v>
      </c>
      <c r="D311" s="4" t="n">
        <v>0</v>
      </c>
    </row>
    <row r="312" spans="1:4">
      <c r="A312" s="3" t="s">
        <v>523</v>
      </c>
    </row>
    <row r="313" spans="1:4">
      <c r="A313" s="6" t="s">
        <v>426</v>
      </c>
    </row>
    <row r="314" spans="1:4">
      <c r="A314" s="3" t="s">
        <v>427</v>
      </c>
      <c r="C314" s="4" t="n">
        <v>963</v>
      </c>
      <c r="D314" s="4" t="n">
        <v>1087</v>
      </c>
    </row>
    <row r="315" spans="1:4">
      <c r="A315" s="3" t="s">
        <v>524</v>
      </c>
    </row>
    <row r="316" spans="1:4">
      <c r="A316" s="6" t="s">
        <v>426</v>
      </c>
    </row>
    <row r="317" spans="1:4">
      <c r="A317" s="3" t="s">
        <v>427</v>
      </c>
      <c r="C317" s="4" t="n">
        <v>49580</v>
      </c>
      <c r="D317" s="4" t="n">
        <v>57858</v>
      </c>
    </row>
    <row r="318" spans="1:4">
      <c r="A318" s="3" t="s">
        <v>525</v>
      </c>
    </row>
    <row r="319" spans="1:4">
      <c r="A319" s="6" t="s">
        <v>426</v>
      </c>
    </row>
    <row r="320" spans="1:4">
      <c r="A320" s="3" t="s">
        <v>427</v>
      </c>
      <c r="C320" s="4" t="n">
        <v>78462</v>
      </c>
      <c r="D320" s="4" t="n">
        <v>63953</v>
      </c>
    </row>
    <row r="321" spans="1:4">
      <c r="A321" s="3" t="s">
        <v>526</v>
      </c>
    </row>
    <row r="322" spans="1:4">
      <c r="A322" s="6" t="s">
        <v>426</v>
      </c>
    </row>
    <row r="323" spans="1:4">
      <c r="A323" s="3" t="s">
        <v>427</v>
      </c>
      <c r="C323" s="4" t="n">
        <v>35651</v>
      </c>
      <c r="D323" s="4" t="n">
        <v>27801</v>
      </c>
    </row>
    <row r="324" spans="1:4">
      <c r="A324" s="3" t="s">
        <v>527</v>
      </c>
    </row>
    <row r="325" spans="1:4">
      <c r="A325" s="6" t="s">
        <v>426</v>
      </c>
    </row>
    <row r="326" spans="1:4">
      <c r="A326" s="3" t="s">
        <v>427</v>
      </c>
      <c r="B326" s="3" t="s">
        <v>467</v>
      </c>
      <c r="C326" s="4" t="n">
        <v>35651</v>
      </c>
      <c r="D326" s="4" t="n">
        <v>27801</v>
      </c>
    </row>
    <row r="327" spans="1:4">
      <c r="A327" s="3" t="s">
        <v>528</v>
      </c>
    </row>
    <row r="328" spans="1:4">
      <c r="A328" s="6" t="s">
        <v>426</v>
      </c>
    </row>
    <row r="329" spans="1:4">
      <c r="A329" s="3" t="s">
        <v>428</v>
      </c>
      <c r="C329" s="4" t="n">
        <v>0</v>
      </c>
      <c r="D329" s="4" t="n">
        <v>0</v>
      </c>
    </row>
    <row r="330" spans="1:4">
      <c r="A330" s="3" t="s">
        <v>431</v>
      </c>
      <c r="C330" s="7" t="n">
        <v>0</v>
      </c>
      <c r="D330" s="7" t="n">
        <v>0</v>
      </c>
    </row>
    <row r="331" spans="1:4"/>
    <row r="332" spans="1:4">
      <c r="A332" s="3" t="s">
        <v>93</v>
      </c>
      <c r="B332" s="3" t="s">
        <v>529</v>
      </c>
    </row>
    <row r="333" spans="1:4">
      <c r="A333" s="3" t="s">
        <v>440</v>
      </c>
      <c r="B333" s="3" t="s">
        <v>530</v>
      </c>
    </row>
    <row r="334" spans="1:4">
      <c r="A334" s="3" t="s">
        <v>447</v>
      </c>
      <c r="B334" s="3" t="s">
        <v>531</v>
      </c>
    </row>
    <row r="335" spans="1:4">
      <c r="A335" s="3" t="s">
        <v>450</v>
      </c>
      <c r="B335" s="3" t="s">
        <v>532</v>
      </c>
    </row>
    <row r="336" spans="1:4">
      <c r="A336" s="3" t="s">
        <v>452</v>
      </c>
      <c r="B336" s="3" t="s">
        <v>533</v>
      </c>
    </row>
    <row r="337" spans="1:4">
      <c r="A337" s="3" t="s">
        <v>456</v>
      </c>
      <c r="B337" s="3" t="s">
        <v>534</v>
      </c>
    </row>
    <row r="338" spans="1:4">
      <c r="A338" s="3" t="s">
        <v>458</v>
      </c>
      <c r="B338" s="3" t="s">
        <v>535</v>
      </c>
    </row>
    <row r="339" spans="1:4">
      <c r="A339" s="3" t="s">
        <v>461</v>
      </c>
      <c r="B339" s="3" t="s">
        <v>536</v>
      </c>
    </row>
    <row r="340" spans="1:4">
      <c r="A340" s="3" t="s">
        <v>467</v>
      </c>
      <c r="B340" s="3" t="s">
        <v>537</v>
      </c>
    </row>
  </sheetData>
  <mergeCells count="11">
    <mergeCell ref="A1:B1"/>
    <mergeCell ref="A331:C331"/>
    <mergeCell ref="B332:C332"/>
    <mergeCell ref="B333:C333"/>
    <mergeCell ref="B334:C334"/>
    <mergeCell ref="B335:C335"/>
    <mergeCell ref="B336:C336"/>
    <mergeCell ref="B337:C337"/>
    <mergeCell ref="B338:C338"/>
    <mergeCell ref="B339:C339"/>
    <mergeCell ref="B340:C340"/>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8</v>
      </c>
      <c r="B1" s="2" t="s">
        <v>66</v>
      </c>
      <c r="D1" s="2" t="s">
        <v>1</v>
      </c>
    </row>
    <row r="2" spans="1:6">
      <c r="B2" s="2" t="s">
        <v>2</v>
      </c>
      <c r="C2" s="2" t="s">
        <v>67</v>
      </c>
      <c r="D2" s="2" t="s">
        <v>2</v>
      </c>
      <c r="E2" s="2" t="s">
        <v>67</v>
      </c>
      <c r="F2" s="2" t="s">
        <v>20</v>
      </c>
    </row>
    <row r="3" spans="1:6">
      <c r="A3" s="6" t="s">
        <v>426</v>
      </c>
    </row>
    <row r="4" spans="1:6">
      <c r="A4" s="3" t="s">
        <v>539</v>
      </c>
      <c r="D4" s="7" t="n">
        <v>0</v>
      </c>
      <c r="E4" s="7" t="n">
        <v>0</v>
      </c>
    </row>
    <row r="5" spans="1:6">
      <c r="A5" s="3" t="s">
        <v>540</v>
      </c>
      <c r="B5" s="7" t="n">
        <v>14199</v>
      </c>
      <c r="D5" s="4" t="n">
        <v>14199</v>
      </c>
      <c r="F5" s="7" t="n">
        <v>18362</v>
      </c>
    </row>
    <row r="6" spans="1:6">
      <c r="A6" s="3" t="s">
        <v>541</v>
      </c>
      <c r="B6" s="4" t="n">
        <v>14735</v>
      </c>
      <c r="D6" s="4" t="n">
        <v>14735</v>
      </c>
      <c r="F6" s="4" t="n">
        <v>19232</v>
      </c>
    </row>
    <row r="7" spans="1:6">
      <c r="A7" s="3" t="s">
        <v>542</v>
      </c>
      <c r="B7" s="4" t="n">
        <v>536</v>
      </c>
      <c r="D7" s="4" t="n">
        <v>536</v>
      </c>
      <c r="F7" s="4" t="n">
        <v>870</v>
      </c>
    </row>
    <row r="8" spans="1:6">
      <c r="A8" s="3" t="s">
        <v>543</v>
      </c>
      <c r="B8" s="4" t="n">
        <v>34031</v>
      </c>
      <c r="D8" s="4" t="n">
        <v>34031</v>
      </c>
      <c r="F8" s="4" t="n">
        <v>24894</v>
      </c>
    </row>
    <row r="9" spans="1:6">
      <c r="A9" s="3" t="s">
        <v>266</v>
      </c>
      <c r="B9" s="4" t="n">
        <v>15242</v>
      </c>
      <c r="D9" s="4" t="n">
        <v>15242</v>
      </c>
      <c r="F9" s="4" t="n">
        <v>22116</v>
      </c>
    </row>
    <row r="10" spans="1:6">
      <c r="A10" s="3" t="s">
        <v>64</v>
      </c>
      <c r="B10" s="4" t="n">
        <v>517019</v>
      </c>
      <c r="D10" s="4" t="n">
        <v>517019</v>
      </c>
      <c r="F10" s="4" t="n">
        <v>605520</v>
      </c>
    </row>
    <row r="11" spans="1:6">
      <c r="A11" s="3" t="s">
        <v>544</v>
      </c>
    </row>
    <row r="12" spans="1:6">
      <c r="A12" s="6" t="s">
        <v>426</v>
      </c>
    </row>
    <row r="13" spans="1:6">
      <c r="A13" s="3" t="s">
        <v>545</v>
      </c>
      <c r="B13" s="4" t="n">
        <v>5</v>
      </c>
      <c r="C13" s="7" t="n">
        <v>783</v>
      </c>
      <c r="D13" s="4" t="n">
        <v>-577</v>
      </c>
      <c r="E13" s="4" t="n">
        <v>681</v>
      </c>
    </row>
    <row r="14" spans="1:6">
      <c r="A14" s="3" t="s">
        <v>436</v>
      </c>
    </row>
    <row r="15" spans="1:6">
      <c r="A15" s="6" t="s">
        <v>426</v>
      </c>
    </row>
    <row r="16" spans="1:6">
      <c r="A16" s="3" t="s">
        <v>545</v>
      </c>
      <c r="B16" s="4" t="n">
        <v>574</v>
      </c>
      <c r="C16" s="4" t="n">
        <v>448</v>
      </c>
      <c r="D16" s="4" t="n">
        <v>881</v>
      </c>
      <c r="E16" s="4" t="n">
        <v>345</v>
      </c>
    </row>
    <row r="17" spans="1:6">
      <c r="A17" s="3" t="s">
        <v>543</v>
      </c>
      <c r="B17" s="4" t="n">
        <v>22442</v>
      </c>
      <c r="D17" s="4" t="n">
        <v>22442</v>
      </c>
      <c r="F17" s="4" t="n">
        <v>15400</v>
      </c>
    </row>
    <row r="18" spans="1:6">
      <c r="A18" s="3" t="s">
        <v>438</v>
      </c>
    </row>
    <row r="19" spans="1:6">
      <c r="A19" s="6" t="s">
        <v>426</v>
      </c>
    </row>
    <row r="20" spans="1:6">
      <c r="A20" s="3" t="s">
        <v>543</v>
      </c>
      <c r="B20" s="4" t="n">
        <v>6920</v>
      </c>
      <c r="D20" s="4" t="n">
        <v>6920</v>
      </c>
      <c r="F20" s="4" t="n">
        <v>7453</v>
      </c>
    </row>
    <row r="21" spans="1:6">
      <c r="A21" s="3" t="s">
        <v>434</v>
      </c>
    </row>
    <row r="22" spans="1:6">
      <c r="A22" s="6" t="s">
        <v>426</v>
      </c>
    </row>
    <row r="23" spans="1:6">
      <c r="A23" s="3" t="s">
        <v>266</v>
      </c>
      <c r="B23" s="4" t="n">
        <v>15242</v>
      </c>
      <c r="D23" s="4" t="n">
        <v>15242</v>
      </c>
      <c r="F23" s="4" t="n">
        <v>22116</v>
      </c>
    </row>
    <row r="24" spans="1:6">
      <c r="A24" s="3" t="s">
        <v>435</v>
      </c>
    </row>
    <row r="25" spans="1:6">
      <c r="A25" s="6" t="s">
        <v>426</v>
      </c>
    </row>
    <row r="26" spans="1:6">
      <c r="A26" s="3" t="s">
        <v>64</v>
      </c>
      <c r="B26" s="4" t="n">
        <v>517019</v>
      </c>
      <c r="D26" s="4" t="n">
        <v>517019</v>
      </c>
      <c r="F26" s="4" t="n">
        <v>605520</v>
      </c>
    </row>
    <row r="27" spans="1:6">
      <c r="A27" s="3" t="s">
        <v>546</v>
      </c>
    </row>
    <row r="28" spans="1:6">
      <c r="A28" s="6" t="s">
        <v>426</v>
      </c>
    </row>
    <row r="29" spans="1:6">
      <c r="A29" s="3" t="s">
        <v>545</v>
      </c>
      <c r="B29" s="4" t="n">
        <v>342</v>
      </c>
      <c r="C29" s="4" t="n">
        <v>289</v>
      </c>
      <c r="D29" s="4" t="n">
        <v>665</v>
      </c>
      <c r="E29" s="4" t="n">
        <v>615</v>
      </c>
    </row>
    <row r="30" spans="1:6">
      <c r="A30" s="3" t="s">
        <v>547</v>
      </c>
    </row>
    <row r="31" spans="1:6">
      <c r="A31" s="6" t="s">
        <v>426</v>
      </c>
    </row>
    <row r="32" spans="1:6">
      <c r="A32" s="3" t="s">
        <v>545</v>
      </c>
      <c r="B32" s="4" t="n">
        <v>-24</v>
      </c>
      <c r="D32" s="4" t="n">
        <v>-63</v>
      </c>
    </row>
    <row r="33" spans="1:6">
      <c r="A33" s="3" t="s">
        <v>543</v>
      </c>
      <c r="B33" s="4" t="n">
        <v>2648</v>
      </c>
      <c r="D33" s="4" t="n">
        <v>2648</v>
      </c>
      <c r="F33" s="4" t="n">
        <v>1026</v>
      </c>
    </row>
    <row r="34" spans="1:6">
      <c r="A34" s="3" t="s">
        <v>548</v>
      </c>
    </row>
    <row r="35" spans="1:6">
      <c r="A35" s="6" t="s">
        <v>426</v>
      </c>
    </row>
    <row r="36" spans="1:6">
      <c r="A36" s="3" t="s">
        <v>543</v>
      </c>
      <c r="B36" s="4" t="n">
        <v>22442</v>
      </c>
      <c r="D36" s="4" t="n">
        <v>22442</v>
      </c>
      <c r="F36" s="4" t="n">
        <v>15400</v>
      </c>
    </row>
    <row r="37" spans="1:6">
      <c r="A37" s="3" t="s">
        <v>549</v>
      </c>
    </row>
    <row r="38" spans="1:6">
      <c r="A38" s="6" t="s">
        <v>426</v>
      </c>
    </row>
    <row r="39" spans="1:6">
      <c r="A39" s="3" t="s">
        <v>545</v>
      </c>
      <c r="B39" s="4" t="n">
        <v>12</v>
      </c>
      <c r="C39" s="7" t="n">
        <v>-7</v>
      </c>
      <c r="D39" s="4" t="n">
        <v>3</v>
      </c>
      <c r="E39" s="7" t="n">
        <v>-13</v>
      </c>
    </row>
    <row r="40" spans="1:6">
      <c r="A40" s="3" t="s">
        <v>543</v>
      </c>
      <c r="B40" s="7" t="n">
        <v>2021</v>
      </c>
      <c r="D40" s="7" t="n">
        <v>2021</v>
      </c>
      <c r="F40" s="7" t="n">
        <v>10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1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5"/>
    <col customWidth="1" max="8" min="8" width="8"/>
    <col customWidth="1" max="9" min="9" width="14"/>
    <col customWidth="1" max="10" min="10" width="4"/>
  </cols>
  <sheetData>
    <row r="1" spans="1:10">
      <c r="A1" s="1" t="s">
        <v>550</v>
      </c>
      <c r="C1" s="2" t="s">
        <v>66</v>
      </c>
      <c r="G1" s="2" t="s">
        <v>1</v>
      </c>
    </row>
    <row r="2" spans="1:10">
      <c r="C2" s="2" t="s">
        <v>2</v>
      </c>
      <c r="E2" s="2" t="s">
        <v>67</v>
      </c>
      <c r="G2" s="2" t="s">
        <v>2</v>
      </c>
      <c r="I2" s="2" t="s">
        <v>67</v>
      </c>
    </row>
    <row r="3" spans="1:10">
      <c r="A3" s="6" t="s">
        <v>551</v>
      </c>
    </row>
    <row r="4" spans="1:10">
      <c r="A4" s="3" t="s">
        <v>552</v>
      </c>
      <c r="G4" s="7" t="n">
        <v>179666</v>
      </c>
    </row>
    <row r="5" spans="1:10">
      <c r="A5" s="3" t="s">
        <v>552</v>
      </c>
      <c r="I5" s="7" t="n">
        <v>795001</v>
      </c>
    </row>
    <row r="6" spans="1:10">
      <c r="A6" s="3" t="s">
        <v>553</v>
      </c>
      <c r="B6" s="3" t="s">
        <v>93</v>
      </c>
      <c r="I6" s="4" t="n">
        <v>16545</v>
      </c>
    </row>
    <row r="7" spans="1:10">
      <c r="A7" s="3" t="s">
        <v>554</v>
      </c>
      <c r="B7" s="3" t="s">
        <v>440</v>
      </c>
      <c r="I7" s="4" t="n">
        <v>0</v>
      </c>
    </row>
    <row r="8" spans="1:10">
      <c r="A8" s="3" t="s">
        <v>555</v>
      </c>
      <c r="I8" s="4" t="n">
        <v>16545</v>
      </c>
    </row>
    <row r="9" spans="1:10">
      <c r="A9" s="3" t="s">
        <v>556</v>
      </c>
      <c r="B9" s="3" t="s">
        <v>447</v>
      </c>
      <c r="I9" s="4" t="n">
        <v>0</v>
      </c>
    </row>
    <row r="10" spans="1:10">
      <c r="A10" s="3" t="s">
        <v>557</v>
      </c>
      <c r="I10" s="4" t="n">
        <v>0</v>
      </c>
    </row>
    <row r="11" spans="1:10">
      <c r="A11" s="3" t="s">
        <v>558</v>
      </c>
      <c r="B11" s="3" t="s">
        <v>450</v>
      </c>
      <c r="I11" s="4" t="n">
        <v>-63022</v>
      </c>
    </row>
    <row r="12" spans="1:10">
      <c r="A12" s="3" t="s">
        <v>559</v>
      </c>
      <c r="B12" s="3" t="s">
        <v>452</v>
      </c>
      <c r="I12" s="4" t="n">
        <v>0</v>
      </c>
    </row>
    <row r="13" spans="1:10">
      <c r="A13" s="3" t="s">
        <v>560</v>
      </c>
      <c r="C13" s="7" t="n">
        <v>187953</v>
      </c>
      <c r="G13" s="4" t="n">
        <v>187953</v>
      </c>
    </row>
    <row r="14" spans="1:10">
      <c r="A14" s="3" t="s">
        <v>560</v>
      </c>
      <c r="E14" s="7" t="n">
        <v>715434</v>
      </c>
      <c r="I14" s="4" t="n">
        <v>715434</v>
      </c>
    </row>
    <row r="15" spans="1:10">
      <c r="A15" s="3" t="s">
        <v>561</v>
      </c>
      <c r="B15" s="3" t="s">
        <v>93</v>
      </c>
      <c r="I15" s="4" t="n">
        <v>16545</v>
      </c>
    </row>
    <row r="16" spans="1:10">
      <c r="A16" s="3" t="s">
        <v>562</v>
      </c>
    </row>
    <row r="17" spans="1:10">
      <c r="A17" s="6" t="s">
        <v>551</v>
      </c>
    </row>
    <row r="18" spans="1:10">
      <c r="A18" s="3" t="s">
        <v>552</v>
      </c>
      <c r="C18" s="4" t="n">
        <v>57628</v>
      </c>
      <c r="G18" s="4" t="n">
        <v>63953</v>
      </c>
    </row>
    <row r="19" spans="1:10">
      <c r="A19" s="3" t="s">
        <v>553</v>
      </c>
      <c r="B19" s="3" t="s">
        <v>93</v>
      </c>
      <c r="C19" s="4" t="n">
        <v>33</v>
      </c>
      <c r="G19" s="4" t="n">
        <v>61</v>
      </c>
    </row>
    <row r="20" spans="1:10">
      <c r="A20" s="3" t="s">
        <v>554</v>
      </c>
      <c r="B20" s="3" t="s">
        <v>440</v>
      </c>
      <c r="C20" s="4" t="n">
        <v>752</v>
      </c>
      <c r="G20" s="4" t="n">
        <v>1105</v>
      </c>
    </row>
    <row r="21" spans="1:10">
      <c r="A21" s="3" t="s">
        <v>555</v>
      </c>
      <c r="C21" s="4" t="n">
        <v>785</v>
      </c>
      <c r="G21" s="4" t="n">
        <v>1166</v>
      </c>
    </row>
    <row r="22" spans="1:10">
      <c r="A22" s="3" t="s">
        <v>556</v>
      </c>
      <c r="B22" s="3" t="s">
        <v>447</v>
      </c>
      <c r="C22" s="4" t="n">
        <v>35884</v>
      </c>
      <c r="G22" s="4" t="n">
        <v>41122</v>
      </c>
    </row>
    <row r="23" spans="1:10">
      <c r="A23" s="3" t="s">
        <v>557</v>
      </c>
      <c r="C23" s="4" t="n">
        <v>-14226</v>
      </c>
      <c r="G23" s="4" t="n">
        <v>-21646</v>
      </c>
    </row>
    <row r="24" spans="1:10">
      <c r="A24" s="3" t="s">
        <v>558</v>
      </c>
      <c r="B24" s="3" t="s">
        <v>450</v>
      </c>
      <c r="C24" s="4" t="n">
        <v>-1609</v>
      </c>
      <c r="G24" s="4" t="n">
        <v>-6133</v>
      </c>
    </row>
    <row r="25" spans="1:10">
      <c r="A25" s="3" t="s">
        <v>559</v>
      </c>
      <c r="B25" s="3" t="s">
        <v>452</v>
      </c>
      <c r="C25" s="4" t="n">
        <v>0</v>
      </c>
      <c r="G25" s="4" t="n">
        <v>0</v>
      </c>
    </row>
    <row r="26" spans="1:10">
      <c r="A26" s="3" t="s">
        <v>560</v>
      </c>
      <c r="C26" s="4" t="n">
        <v>78462</v>
      </c>
      <c r="G26" s="4" t="n">
        <v>78462</v>
      </c>
    </row>
    <row r="27" spans="1:10">
      <c r="A27" s="3" t="s">
        <v>561</v>
      </c>
      <c r="B27" s="3" t="s">
        <v>93</v>
      </c>
      <c r="C27" s="4" t="n">
        <v>59</v>
      </c>
      <c r="G27" s="4" t="n">
        <v>55</v>
      </c>
    </row>
    <row r="28" spans="1:10">
      <c r="A28" s="3" t="s">
        <v>266</v>
      </c>
    </row>
    <row r="29" spans="1:10">
      <c r="A29" s="6" t="s">
        <v>551</v>
      </c>
    </row>
    <row r="30" spans="1:10">
      <c r="A30" s="3" t="s">
        <v>552</v>
      </c>
      <c r="C30" s="4" t="n">
        <v>18070</v>
      </c>
      <c r="E30" s="4" t="n">
        <v>45217</v>
      </c>
      <c r="G30" s="4" t="n">
        <v>22116</v>
      </c>
      <c r="I30" s="4" t="n">
        <v>37855</v>
      </c>
    </row>
    <row r="31" spans="1:10">
      <c r="A31" s="3" t="s">
        <v>553</v>
      </c>
      <c r="B31" s="3" t="s">
        <v>93</v>
      </c>
      <c r="C31" s="4" t="n">
        <v>-3802</v>
      </c>
      <c r="E31" s="4" t="n">
        <v>-9633</v>
      </c>
      <c r="G31" s="4" t="n">
        <v>-8908</v>
      </c>
      <c r="I31" s="4" t="n">
        <v>-4270</v>
      </c>
    </row>
    <row r="32" spans="1:10">
      <c r="A32" s="3" t="s">
        <v>554</v>
      </c>
      <c r="B32" s="3" t="s">
        <v>440</v>
      </c>
      <c r="C32" s="4" t="n">
        <v>0</v>
      </c>
      <c r="E32" s="4" t="n">
        <v>0</v>
      </c>
      <c r="G32" s="4" t="n">
        <v>0</v>
      </c>
      <c r="I32" s="4" t="n">
        <v>0</v>
      </c>
    </row>
    <row r="33" spans="1:10">
      <c r="A33" s="3" t="s">
        <v>555</v>
      </c>
      <c r="C33" s="4" t="n">
        <v>-3802</v>
      </c>
      <c r="E33" s="4" t="n">
        <v>-9633</v>
      </c>
      <c r="G33" s="4" t="n">
        <v>-8908</v>
      </c>
      <c r="I33" s="4" t="n">
        <v>-4270</v>
      </c>
    </row>
    <row r="34" spans="1:10">
      <c r="A34" s="3" t="s">
        <v>556</v>
      </c>
      <c r="B34" s="3" t="s">
        <v>447</v>
      </c>
      <c r="C34" s="4" t="n">
        <v>1405</v>
      </c>
      <c r="E34" s="4" t="n">
        <v>2135</v>
      </c>
      <c r="G34" s="4" t="n">
        <v>3016</v>
      </c>
      <c r="I34" s="4" t="n">
        <v>4453</v>
      </c>
    </row>
    <row r="35" spans="1:10">
      <c r="A35" s="3" t="s">
        <v>557</v>
      </c>
      <c r="C35" s="4" t="n">
        <v>0</v>
      </c>
      <c r="E35" s="4" t="n">
        <v>0</v>
      </c>
      <c r="G35" s="4" t="n">
        <v>0</v>
      </c>
      <c r="I35" s="4" t="n">
        <v>0</v>
      </c>
    </row>
    <row r="36" spans="1:10">
      <c r="A36" s="3" t="s">
        <v>558</v>
      </c>
      <c r="C36" s="4" t="n">
        <v>-431</v>
      </c>
      <c r="D36" s="3" t="s">
        <v>450</v>
      </c>
      <c r="E36" s="4" t="n">
        <v>-165</v>
      </c>
      <c r="F36" s="3" t="s">
        <v>450</v>
      </c>
      <c r="G36" s="4" t="n">
        <v>-982</v>
      </c>
      <c r="H36" s="3" t="s">
        <v>450</v>
      </c>
      <c r="I36" s="4" t="n">
        <v>-484</v>
      </c>
      <c r="J36" s="3" t="s">
        <v>452</v>
      </c>
    </row>
    <row r="37" spans="1:10">
      <c r="A37" s="3" t="s">
        <v>559</v>
      </c>
      <c r="B37" s="3" t="s">
        <v>452</v>
      </c>
      <c r="C37" s="4" t="n">
        <v>0</v>
      </c>
      <c r="E37" s="4" t="n">
        <v>0</v>
      </c>
      <c r="G37" s="4" t="n">
        <v>0</v>
      </c>
      <c r="I37" s="4" t="n">
        <v>0</v>
      </c>
    </row>
    <row r="38" spans="1:10">
      <c r="A38" s="3" t="s">
        <v>560</v>
      </c>
      <c r="C38" s="4" t="n">
        <v>15242</v>
      </c>
      <c r="E38" s="4" t="n">
        <v>37554</v>
      </c>
      <c r="G38" s="4" t="n">
        <v>15242</v>
      </c>
      <c r="I38" s="4" t="n">
        <v>37554</v>
      </c>
    </row>
    <row r="39" spans="1:10">
      <c r="A39" s="3" t="s">
        <v>561</v>
      </c>
      <c r="B39" s="3" t="s">
        <v>93</v>
      </c>
      <c r="C39" s="4" t="n">
        <v>-3802</v>
      </c>
      <c r="E39" s="4" t="n">
        <v>-9634</v>
      </c>
      <c r="G39" s="4" t="n">
        <v>-8908</v>
      </c>
      <c r="I39" s="4" t="n">
        <v>-4271</v>
      </c>
    </row>
    <row r="40" spans="1:10">
      <c r="A40" s="3" t="s">
        <v>435</v>
      </c>
    </row>
    <row r="41" spans="1:10">
      <c r="A41" s="6" t="s">
        <v>551</v>
      </c>
    </row>
    <row r="42" spans="1:10">
      <c r="A42" s="3" t="s">
        <v>552</v>
      </c>
      <c r="B42" s="3" t="s">
        <v>456</v>
      </c>
      <c r="C42" s="4" t="n">
        <v>557914</v>
      </c>
      <c r="E42" s="4" t="n">
        <v>750915</v>
      </c>
      <c r="G42" s="4" t="n">
        <v>605520</v>
      </c>
    </row>
    <row r="43" spans="1:10">
      <c r="A43" s="3" t="s">
        <v>553</v>
      </c>
      <c r="B43" s="3" t="s">
        <v>563</v>
      </c>
      <c r="C43" s="4" t="n">
        <v>-7060</v>
      </c>
      <c r="E43" s="4" t="n">
        <v>1908</v>
      </c>
      <c r="G43" s="4" t="n">
        <v>-15898</v>
      </c>
    </row>
    <row r="44" spans="1:10">
      <c r="A44" s="3" t="s">
        <v>554</v>
      </c>
      <c r="B44" s="3" t="s">
        <v>564</v>
      </c>
      <c r="C44" s="4" t="n">
        <v>0</v>
      </c>
      <c r="E44" s="4" t="n">
        <v>0</v>
      </c>
      <c r="G44" s="4" t="n">
        <v>0</v>
      </c>
    </row>
    <row r="45" spans="1:10">
      <c r="A45" s="3" t="s">
        <v>555</v>
      </c>
      <c r="B45" s="3" t="s">
        <v>456</v>
      </c>
      <c r="C45" s="4" t="n">
        <v>-7060</v>
      </c>
      <c r="E45" s="4" t="n">
        <v>1908</v>
      </c>
      <c r="G45" s="4" t="n">
        <v>-15898</v>
      </c>
    </row>
    <row r="46" spans="1:10">
      <c r="A46" s="3" t="s">
        <v>556</v>
      </c>
      <c r="B46" s="3" t="s">
        <v>565</v>
      </c>
      <c r="C46" s="4" t="n">
        <v>0</v>
      </c>
      <c r="E46" s="4" t="n">
        <v>0</v>
      </c>
      <c r="G46" s="4" t="n">
        <v>0</v>
      </c>
    </row>
    <row r="47" spans="1:10">
      <c r="A47" s="3" t="s">
        <v>557</v>
      </c>
      <c r="B47" s="3" t="s">
        <v>456</v>
      </c>
      <c r="C47" s="4" t="n">
        <v>0</v>
      </c>
      <c r="E47" s="4" t="n">
        <v>0</v>
      </c>
      <c r="G47" s="4" t="n">
        <v>0</v>
      </c>
    </row>
    <row r="48" spans="1:10">
      <c r="A48" s="3" t="s">
        <v>558</v>
      </c>
      <c r="B48" s="3" t="s">
        <v>566</v>
      </c>
      <c r="C48" s="4" t="n">
        <v>-47955</v>
      </c>
      <c r="E48" s="4" t="n">
        <v>-33573</v>
      </c>
      <c r="G48" s="4" t="n">
        <v>-104399</v>
      </c>
    </row>
    <row r="49" spans="1:10">
      <c r="A49" s="3" t="s">
        <v>559</v>
      </c>
      <c r="B49" s="3" t="s">
        <v>567</v>
      </c>
      <c r="C49" s="4" t="n">
        <v>0</v>
      </c>
      <c r="E49" s="4" t="n">
        <v>0</v>
      </c>
      <c r="G49" s="4" t="n">
        <v>0</v>
      </c>
    </row>
    <row r="50" spans="1:10">
      <c r="A50" s="3" t="s">
        <v>560</v>
      </c>
      <c r="B50" s="3" t="s">
        <v>456</v>
      </c>
      <c r="C50" s="4" t="n">
        <v>517019</v>
      </c>
      <c r="E50" s="4" t="n">
        <v>715434</v>
      </c>
      <c r="G50" s="4" t="n">
        <v>517019</v>
      </c>
      <c r="I50" s="4" t="n">
        <v>715434</v>
      </c>
    </row>
    <row r="51" spans="1:10">
      <c r="A51" s="3" t="s">
        <v>561</v>
      </c>
      <c r="B51" s="3" t="s">
        <v>563</v>
      </c>
      <c r="C51" s="4" t="n">
        <v>-7060</v>
      </c>
      <c r="E51" s="4" t="n">
        <v>1908</v>
      </c>
      <c r="G51" s="4" t="n">
        <v>-15898</v>
      </c>
    </row>
    <row r="52" spans="1:10">
      <c r="A52" s="3" t="s">
        <v>568</v>
      </c>
    </row>
    <row r="53" spans="1:10">
      <c r="A53" s="6" t="s">
        <v>551</v>
      </c>
    </row>
    <row r="54" spans="1:10">
      <c r="A54" s="3" t="s">
        <v>552</v>
      </c>
      <c r="C54" s="4" t="n">
        <v>18070</v>
      </c>
      <c r="D54" s="3" t="s">
        <v>458</v>
      </c>
      <c r="E54" s="4" t="n">
        <v>45217</v>
      </c>
      <c r="F54" s="3" t="s">
        <v>458</v>
      </c>
      <c r="G54" s="4" t="n">
        <v>22116</v>
      </c>
      <c r="H54" s="3" t="s">
        <v>458</v>
      </c>
      <c r="I54" s="4" t="n">
        <v>37855</v>
      </c>
    </row>
    <row r="55" spans="1:10">
      <c r="A55" s="3" t="s">
        <v>553</v>
      </c>
      <c r="B55" s="3" t="s">
        <v>93</v>
      </c>
      <c r="C55" s="4" t="n">
        <v>-3802</v>
      </c>
      <c r="D55" s="3" t="s">
        <v>458</v>
      </c>
      <c r="E55" s="4" t="n">
        <v>-9633</v>
      </c>
      <c r="F55" s="3" t="s">
        <v>458</v>
      </c>
      <c r="G55" s="4" t="n">
        <v>-8908</v>
      </c>
      <c r="H55" s="3" t="s">
        <v>458</v>
      </c>
      <c r="I55" s="4" t="n">
        <v>-4270</v>
      </c>
    </row>
    <row r="56" spans="1:10">
      <c r="A56" s="3" t="s">
        <v>554</v>
      </c>
      <c r="B56" s="3" t="s">
        <v>440</v>
      </c>
      <c r="C56" s="4" t="n">
        <v>0</v>
      </c>
      <c r="D56" s="3" t="s">
        <v>458</v>
      </c>
      <c r="E56" s="4" t="n">
        <v>0</v>
      </c>
      <c r="F56" s="3" t="s">
        <v>458</v>
      </c>
      <c r="G56" s="4" t="n">
        <v>0</v>
      </c>
      <c r="H56" s="3" t="s">
        <v>458</v>
      </c>
      <c r="I56" s="4" t="n">
        <v>0</v>
      </c>
    </row>
    <row r="57" spans="1:10">
      <c r="A57" s="3" t="s">
        <v>555</v>
      </c>
      <c r="C57" s="4" t="n">
        <v>-3802</v>
      </c>
      <c r="D57" s="3" t="s">
        <v>458</v>
      </c>
      <c r="E57" s="4" t="n">
        <v>-9633</v>
      </c>
      <c r="F57" s="3" t="s">
        <v>458</v>
      </c>
      <c r="G57" s="4" t="n">
        <v>-8908</v>
      </c>
      <c r="H57" s="3" t="s">
        <v>458</v>
      </c>
      <c r="I57" s="4" t="n">
        <v>-4270</v>
      </c>
    </row>
    <row r="58" spans="1:10">
      <c r="A58" s="3" t="s">
        <v>556</v>
      </c>
      <c r="B58" s="3" t="s">
        <v>447</v>
      </c>
      <c r="C58" s="4" t="n">
        <v>1405</v>
      </c>
      <c r="D58" s="3" t="s">
        <v>458</v>
      </c>
      <c r="E58" s="4" t="n">
        <v>2135</v>
      </c>
      <c r="F58" s="3" t="s">
        <v>458</v>
      </c>
      <c r="G58" s="4" t="n">
        <v>3016</v>
      </c>
      <c r="H58" s="3" t="s">
        <v>458</v>
      </c>
      <c r="I58" s="4" t="n">
        <v>4453</v>
      </c>
    </row>
    <row r="59" spans="1:10">
      <c r="A59" s="3" t="s">
        <v>557</v>
      </c>
      <c r="C59" s="4" t="n">
        <v>0</v>
      </c>
      <c r="D59" s="3" t="s">
        <v>458</v>
      </c>
      <c r="E59" s="4" t="n">
        <v>0</v>
      </c>
      <c r="F59" s="3" t="s">
        <v>458</v>
      </c>
      <c r="G59" s="4" t="n">
        <v>0</v>
      </c>
      <c r="H59" s="3" t="s">
        <v>458</v>
      </c>
      <c r="I59" s="4" t="n">
        <v>0</v>
      </c>
    </row>
    <row r="60" spans="1:10">
      <c r="A60" s="3" t="s">
        <v>558</v>
      </c>
      <c r="C60" s="4" t="n">
        <v>-431</v>
      </c>
      <c r="D60" s="3" t="s">
        <v>569</v>
      </c>
      <c r="E60" s="4" t="n">
        <v>-165</v>
      </c>
      <c r="F60" s="3" t="s">
        <v>569</v>
      </c>
      <c r="G60" s="4" t="n">
        <v>-982</v>
      </c>
      <c r="H60" s="3" t="s">
        <v>569</v>
      </c>
      <c r="I60" s="4" t="n">
        <v>-484</v>
      </c>
      <c r="J60" s="3" t="s">
        <v>452</v>
      </c>
    </row>
    <row r="61" spans="1:10">
      <c r="A61" s="3" t="s">
        <v>559</v>
      </c>
      <c r="B61" s="3" t="s">
        <v>452</v>
      </c>
      <c r="C61" s="4" t="n">
        <v>0</v>
      </c>
      <c r="D61" s="3" t="s">
        <v>458</v>
      </c>
      <c r="E61" s="4" t="n">
        <v>0</v>
      </c>
      <c r="F61" s="3" t="s">
        <v>458</v>
      </c>
      <c r="G61" s="4" t="n">
        <v>0</v>
      </c>
      <c r="H61" s="3" t="s">
        <v>458</v>
      </c>
      <c r="I61" s="4" t="n">
        <v>0</v>
      </c>
    </row>
    <row r="62" spans="1:10">
      <c r="A62" s="3" t="s">
        <v>560</v>
      </c>
      <c r="B62" s="3" t="s">
        <v>458</v>
      </c>
      <c r="C62" s="4" t="n">
        <v>15242</v>
      </c>
      <c r="E62" s="4" t="n">
        <v>37554</v>
      </c>
      <c r="G62" s="4" t="n">
        <v>15242</v>
      </c>
      <c r="I62" s="4" t="n">
        <v>37554</v>
      </c>
    </row>
    <row r="63" spans="1:10">
      <c r="A63" s="3" t="s">
        <v>561</v>
      </c>
      <c r="B63" s="3" t="s">
        <v>93</v>
      </c>
      <c r="C63" s="4" t="n">
        <v>-3802</v>
      </c>
      <c r="D63" s="3" t="s">
        <v>458</v>
      </c>
      <c r="E63" s="4" t="n">
        <v>-9634</v>
      </c>
      <c r="F63" s="3" t="s">
        <v>458</v>
      </c>
      <c r="G63" s="4" t="n">
        <v>-8908</v>
      </c>
      <c r="H63" s="3" t="s">
        <v>458</v>
      </c>
      <c r="I63" s="4" t="n">
        <v>-4271</v>
      </c>
    </row>
    <row r="64" spans="1:10">
      <c r="A64" s="3" t="s">
        <v>570</v>
      </c>
    </row>
    <row r="65" spans="1:10">
      <c r="A65" s="6" t="s">
        <v>551</v>
      </c>
    </row>
    <row r="66" spans="1:10">
      <c r="A66" s="3" t="s">
        <v>552</v>
      </c>
      <c r="C66" s="4" t="n">
        <v>557914</v>
      </c>
      <c r="E66" s="4" t="n">
        <v>750915</v>
      </c>
      <c r="G66" s="4" t="n">
        <v>605520</v>
      </c>
    </row>
    <row r="67" spans="1:10">
      <c r="A67" s="3" t="s">
        <v>553</v>
      </c>
      <c r="B67" s="3" t="s">
        <v>93</v>
      </c>
      <c r="C67" s="4" t="n">
        <v>-7060</v>
      </c>
      <c r="E67" s="4" t="n">
        <v>1908</v>
      </c>
      <c r="G67" s="4" t="n">
        <v>-15898</v>
      </c>
    </row>
    <row r="68" spans="1:10">
      <c r="A68" s="3" t="s">
        <v>554</v>
      </c>
      <c r="B68" s="3" t="s">
        <v>440</v>
      </c>
      <c r="C68" s="4" t="n">
        <v>0</v>
      </c>
      <c r="E68" s="4" t="n">
        <v>0</v>
      </c>
      <c r="G68" s="4" t="n">
        <v>0</v>
      </c>
    </row>
    <row r="69" spans="1:10">
      <c r="A69" s="3" t="s">
        <v>555</v>
      </c>
      <c r="C69" s="4" t="n">
        <v>-7060</v>
      </c>
      <c r="E69" s="4" t="n">
        <v>1908</v>
      </c>
      <c r="G69" s="4" t="n">
        <v>-15898</v>
      </c>
    </row>
    <row r="70" spans="1:10">
      <c r="A70" s="3" t="s">
        <v>556</v>
      </c>
      <c r="B70" s="3" t="s">
        <v>447</v>
      </c>
      <c r="C70" s="4" t="n">
        <v>0</v>
      </c>
      <c r="E70" s="4" t="n">
        <v>0</v>
      </c>
      <c r="G70" s="4" t="n">
        <v>0</v>
      </c>
    </row>
    <row r="71" spans="1:10">
      <c r="A71" s="3" t="s">
        <v>557</v>
      </c>
      <c r="C71" s="4" t="n">
        <v>0</v>
      </c>
      <c r="E71" s="4" t="n">
        <v>0</v>
      </c>
      <c r="G71" s="4" t="n">
        <v>0</v>
      </c>
    </row>
    <row r="72" spans="1:10">
      <c r="A72" s="3" t="s">
        <v>558</v>
      </c>
      <c r="B72" s="3" t="s">
        <v>450</v>
      </c>
      <c r="C72" s="4" t="n">
        <v>-47955</v>
      </c>
      <c r="E72" s="4" t="n">
        <v>-33573</v>
      </c>
      <c r="G72" s="4" t="n">
        <v>-104399</v>
      </c>
    </row>
    <row r="73" spans="1:10">
      <c r="A73" s="3" t="s">
        <v>559</v>
      </c>
      <c r="B73" s="3" t="s">
        <v>452</v>
      </c>
      <c r="C73" s="4" t="n">
        <v>0</v>
      </c>
      <c r="E73" s="4" t="n">
        <v>0</v>
      </c>
      <c r="G73" s="4" t="n">
        <v>0</v>
      </c>
    </row>
    <row r="74" spans="1:10">
      <c r="A74" s="3" t="s">
        <v>560</v>
      </c>
      <c r="C74" s="4" t="n">
        <v>517019</v>
      </c>
      <c r="E74" s="4" t="n">
        <v>715434</v>
      </c>
      <c r="G74" s="4" t="n">
        <v>517019</v>
      </c>
      <c r="I74" s="4" t="n">
        <v>715434</v>
      </c>
    </row>
    <row r="75" spans="1:10">
      <c r="A75" s="3" t="s">
        <v>561</v>
      </c>
      <c r="B75" s="3" t="s">
        <v>93</v>
      </c>
      <c r="C75" s="4" t="n">
        <v>-7060</v>
      </c>
      <c r="E75" s="4" t="n">
        <v>1908</v>
      </c>
      <c r="G75" s="4" t="n">
        <v>-15898</v>
      </c>
    </row>
    <row r="76" spans="1:10">
      <c r="A76" s="3" t="s">
        <v>436</v>
      </c>
    </row>
    <row r="77" spans="1:10">
      <c r="A77" s="6" t="s">
        <v>551</v>
      </c>
    </row>
    <row r="78" spans="1:10">
      <c r="A78" s="3" t="s">
        <v>552</v>
      </c>
      <c r="C78" s="4" t="n">
        <v>117169</v>
      </c>
      <c r="E78" s="4" t="n">
        <v>96760</v>
      </c>
      <c r="G78" s="4" t="n">
        <v>124516</v>
      </c>
      <c r="I78" s="4" t="n">
        <v>99522</v>
      </c>
    </row>
    <row r="79" spans="1:10">
      <c r="A79" s="3" t="s">
        <v>553</v>
      </c>
      <c r="B79" s="3" t="s">
        <v>93</v>
      </c>
      <c r="C79" s="4" t="n">
        <v>1668</v>
      </c>
      <c r="E79" s="4" t="n">
        <v>36</v>
      </c>
      <c r="G79" s="4" t="n">
        <v>1696</v>
      </c>
      <c r="I79" s="4" t="n">
        <v>223</v>
      </c>
    </row>
    <row r="80" spans="1:10">
      <c r="A80" s="3" t="s">
        <v>554</v>
      </c>
      <c r="B80" s="3" t="s">
        <v>440</v>
      </c>
      <c r="C80" s="4" t="n">
        <v>-133</v>
      </c>
      <c r="E80" s="4" t="n">
        <v>2518</v>
      </c>
      <c r="G80" s="4" t="n">
        <v>895</v>
      </c>
      <c r="I80" s="4" t="n">
        <v>-3320</v>
      </c>
    </row>
    <row r="81" spans="1:10">
      <c r="A81" s="3" t="s">
        <v>555</v>
      </c>
      <c r="C81" s="4" t="n">
        <v>1535</v>
      </c>
      <c r="E81" s="4" t="n">
        <v>2554</v>
      </c>
      <c r="G81" s="4" t="n">
        <v>2591</v>
      </c>
      <c r="I81" s="4" t="n">
        <v>-3097</v>
      </c>
    </row>
    <row r="82" spans="1:10">
      <c r="A82" s="3" t="s">
        <v>556</v>
      </c>
      <c r="B82" s="3" t="s">
        <v>447</v>
      </c>
      <c r="C82" s="4" t="n">
        <v>37399</v>
      </c>
      <c r="E82" s="4" t="n">
        <v>11700</v>
      </c>
      <c r="G82" s="4" t="n">
        <v>44545</v>
      </c>
      <c r="I82" s="4" t="n">
        <v>21082</v>
      </c>
    </row>
    <row r="83" spans="1:10">
      <c r="A83" s="3" t="s">
        <v>557</v>
      </c>
      <c r="C83" s="4" t="n">
        <v>-16347</v>
      </c>
      <c r="E83" s="4" t="n">
        <v>0</v>
      </c>
      <c r="G83" s="4" t="n">
        <v>-25114</v>
      </c>
      <c r="I83" s="4" t="n">
        <v>-1666</v>
      </c>
    </row>
    <row r="84" spans="1:10">
      <c r="A84" s="3" t="s">
        <v>558</v>
      </c>
      <c r="C84" s="4" t="n">
        <v>-7966</v>
      </c>
      <c r="D84" s="3" t="s">
        <v>450</v>
      </c>
      <c r="E84" s="4" t="n">
        <v>-5327</v>
      </c>
      <c r="F84" s="3" t="s">
        <v>450</v>
      </c>
      <c r="G84" s="4" t="n">
        <v>-14748</v>
      </c>
      <c r="H84" s="3" t="s">
        <v>450</v>
      </c>
      <c r="I84" s="4" t="n">
        <v>-10154</v>
      </c>
      <c r="J84" s="3" t="s">
        <v>452</v>
      </c>
    </row>
    <row r="85" spans="1:10">
      <c r="A85" s="3" t="s">
        <v>559</v>
      </c>
      <c r="B85" s="3" t="s">
        <v>452</v>
      </c>
      <c r="C85" s="4" t="n">
        <v>0</v>
      </c>
      <c r="E85" s="4" t="n">
        <v>0</v>
      </c>
      <c r="G85" s="4" t="n">
        <v>0</v>
      </c>
      <c r="I85" s="4" t="n">
        <v>0</v>
      </c>
    </row>
    <row r="86" spans="1:10">
      <c r="A86" s="3" t="s">
        <v>560</v>
      </c>
      <c r="C86" s="4" t="n">
        <v>131790</v>
      </c>
      <c r="E86" s="4" t="n">
        <v>105687</v>
      </c>
      <c r="G86" s="4" t="n">
        <v>131790</v>
      </c>
      <c r="I86" s="4" t="n">
        <v>105687</v>
      </c>
    </row>
    <row r="87" spans="1:10">
      <c r="A87" s="3" t="s">
        <v>561</v>
      </c>
      <c r="B87" s="3" t="s">
        <v>93</v>
      </c>
      <c r="C87" s="4" t="n">
        <v>124</v>
      </c>
      <c r="E87" s="4" t="n">
        <v>43</v>
      </c>
      <c r="G87" s="4" t="n">
        <v>120</v>
      </c>
      <c r="I87" s="4" t="n">
        <v>59</v>
      </c>
    </row>
    <row r="88" spans="1:10">
      <c r="A88" s="3" t="s">
        <v>571</v>
      </c>
    </row>
    <row r="89" spans="1:10">
      <c r="A89" s="6" t="s">
        <v>551</v>
      </c>
    </row>
    <row r="90" spans="1:10">
      <c r="A90" s="3" t="s">
        <v>552</v>
      </c>
      <c r="C90" s="4" t="n">
        <v>2069</v>
      </c>
      <c r="E90" s="4" t="n">
        <v>505</v>
      </c>
      <c r="G90" s="4" t="n">
        <v>1618</v>
      </c>
      <c r="I90" s="4" t="n">
        <v>5</v>
      </c>
    </row>
    <row r="91" spans="1:10">
      <c r="A91" s="3" t="s">
        <v>553</v>
      </c>
      <c r="B91" s="3" t="s">
        <v>93</v>
      </c>
      <c r="C91" s="4" t="n">
        <v>0</v>
      </c>
      <c r="E91" s="4" t="n">
        <v>0</v>
      </c>
      <c r="G91" s="4" t="n">
        <v>0</v>
      </c>
      <c r="I91" s="4" t="n">
        <v>0</v>
      </c>
    </row>
    <row r="92" spans="1:10">
      <c r="A92" s="3" t="s">
        <v>554</v>
      </c>
      <c r="B92" s="3" t="s">
        <v>440</v>
      </c>
      <c r="C92" s="4" t="n">
        <v>4</v>
      </c>
      <c r="E92" s="4" t="n">
        <v>2</v>
      </c>
      <c r="G92" s="4" t="n">
        <v>5</v>
      </c>
      <c r="I92" s="4" t="n">
        <v>2</v>
      </c>
    </row>
    <row r="93" spans="1:10">
      <c r="A93" s="3" t="s">
        <v>555</v>
      </c>
      <c r="C93" s="4" t="n">
        <v>4</v>
      </c>
      <c r="E93" s="4" t="n">
        <v>2</v>
      </c>
      <c r="G93" s="4" t="n">
        <v>5</v>
      </c>
      <c r="I93" s="4" t="n">
        <v>2</v>
      </c>
    </row>
    <row r="94" spans="1:10">
      <c r="A94" s="3" t="s">
        <v>556</v>
      </c>
      <c r="B94" s="3" t="s">
        <v>447</v>
      </c>
      <c r="C94" s="4" t="n">
        <v>900</v>
      </c>
      <c r="E94" s="4" t="n">
        <v>1000</v>
      </c>
      <c r="G94" s="4" t="n">
        <v>1400</v>
      </c>
      <c r="I94" s="4" t="n">
        <v>1500</v>
      </c>
    </row>
    <row r="95" spans="1:10">
      <c r="A95" s="3" t="s">
        <v>557</v>
      </c>
      <c r="C95" s="4" t="n">
        <v>0</v>
      </c>
      <c r="E95" s="4" t="n">
        <v>0</v>
      </c>
      <c r="G95" s="4" t="n">
        <v>0</v>
      </c>
      <c r="I95" s="4" t="n">
        <v>0</v>
      </c>
    </row>
    <row r="96" spans="1:10">
      <c r="A96" s="3" t="s">
        <v>558</v>
      </c>
      <c r="C96" s="4" t="n">
        <v>-188</v>
      </c>
      <c r="D96" s="3" t="s">
        <v>450</v>
      </c>
      <c r="E96" s="4" t="n">
        <v>0</v>
      </c>
      <c r="F96" s="3" t="s">
        <v>450</v>
      </c>
      <c r="G96" s="4" t="n">
        <v>-238</v>
      </c>
      <c r="H96" s="3" t="s">
        <v>450</v>
      </c>
      <c r="I96" s="4" t="n">
        <v>0</v>
      </c>
      <c r="J96" s="3" t="s">
        <v>452</v>
      </c>
    </row>
    <row r="97" spans="1:10">
      <c r="A97" s="3" t="s">
        <v>559</v>
      </c>
      <c r="B97" s="3" t="s">
        <v>452</v>
      </c>
      <c r="C97" s="4" t="n">
        <v>0</v>
      </c>
      <c r="E97" s="4" t="n">
        <v>0</v>
      </c>
      <c r="G97" s="4" t="n">
        <v>0</v>
      </c>
      <c r="I97" s="4" t="n">
        <v>0</v>
      </c>
    </row>
    <row r="98" spans="1:10">
      <c r="A98" s="3" t="s">
        <v>560</v>
      </c>
      <c r="C98" s="4" t="n">
        <v>2785</v>
      </c>
      <c r="E98" s="4" t="n">
        <v>1507</v>
      </c>
      <c r="G98" s="4" t="n">
        <v>2785</v>
      </c>
      <c r="I98" s="4" t="n">
        <v>1507</v>
      </c>
    </row>
    <row r="99" spans="1:10">
      <c r="A99" s="3" t="s">
        <v>561</v>
      </c>
      <c r="B99" s="3" t="s">
        <v>93</v>
      </c>
      <c r="C99" s="4" t="n">
        <v>0</v>
      </c>
      <c r="E99" s="4" t="n">
        <v>0</v>
      </c>
      <c r="G99" s="4" t="n">
        <v>0</v>
      </c>
      <c r="I99" s="4" t="n">
        <v>0</v>
      </c>
    </row>
    <row r="100" spans="1:10">
      <c r="A100" s="3" t="s">
        <v>572</v>
      </c>
    </row>
    <row r="101" spans="1:10">
      <c r="A101" s="6" t="s">
        <v>551</v>
      </c>
    </row>
    <row r="102" spans="1:10">
      <c r="A102" s="3" t="s">
        <v>552</v>
      </c>
      <c r="C102" s="4" t="n">
        <v>1016</v>
      </c>
      <c r="E102" s="4" t="n">
        <v>2178</v>
      </c>
      <c r="G102" s="4" t="n">
        <v>1087</v>
      </c>
      <c r="I102" s="4" t="n">
        <v>3461</v>
      </c>
    </row>
    <row r="103" spans="1:10">
      <c r="A103" s="3" t="s">
        <v>553</v>
      </c>
      <c r="B103" s="3" t="s">
        <v>93</v>
      </c>
      <c r="C103" s="4" t="n">
        <v>5</v>
      </c>
      <c r="E103" s="4" t="n">
        <v>0</v>
      </c>
      <c r="G103" s="4" t="n">
        <v>5</v>
      </c>
      <c r="I103" s="4" t="n">
        <v>1</v>
      </c>
    </row>
    <row r="104" spans="1:10">
      <c r="A104" s="3" t="s">
        <v>554</v>
      </c>
      <c r="B104" s="3" t="s">
        <v>440</v>
      </c>
      <c r="C104" s="4" t="n">
        <v>-1</v>
      </c>
      <c r="E104" s="4" t="n">
        <v>-11</v>
      </c>
      <c r="G104" s="4" t="n">
        <v>-2</v>
      </c>
      <c r="I104" s="4" t="n">
        <v>-18</v>
      </c>
    </row>
    <row r="105" spans="1:10">
      <c r="A105" s="3" t="s">
        <v>555</v>
      </c>
      <c r="C105" s="4" t="n">
        <v>4</v>
      </c>
      <c r="E105" s="4" t="n">
        <v>-11</v>
      </c>
      <c r="G105" s="4" t="n">
        <v>3</v>
      </c>
      <c r="I105" s="4" t="n">
        <v>-17</v>
      </c>
    </row>
    <row r="106" spans="1:10">
      <c r="A106" s="3" t="s">
        <v>556</v>
      </c>
      <c r="B106" s="3" t="s">
        <v>447</v>
      </c>
      <c r="C106" s="4" t="n">
        <v>0</v>
      </c>
      <c r="E106" s="4" t="n">
        <v>0</v>
      </c>
      <c r="G106" s="4" t="n">
        <v>0</v>
      </c>
      <c r="I106" s="4" t="n">
        <v>0</v>
      </c>
    </row>
    <row r="107" spans="1:10">
      <c r="A107" s="3" t="s">
        <v>557</v>
      </c>
      <c r="C107" s="4" t="n">
        <v>0</v>
      </c>
      <c r="E107" s="4" t="n">
        <v>0</v>
      </c>
      <c r="G107" s="4" t="n">
        <v>0</v>
      </c>
      <c r="I107" s="4" t="n">
        <v>-1200</v>
      </c>
    </row>
    <row r="108" spans="1:10">
      <c r="A108" s="3" t="s">
        <v>558</v>
      </c>
      <c r="C108" s="4" t="n">
        <v>-57</v>
      </c>
      <c r="D108" s="3" t="s">
        <v>450</v>
      </c>
      <c r="E108" s="4" t="n">
        <v>-906</v>
      </c>
      <c r="F108" s="3" t="s">
        <v>450</v>
      </c>
      <c r="G108" s="4" t="n">
        <v>-127</v>
      </c>
      <c r="H108" s="3" t="s">
        <v>450</v>
      </c>
      <c r="I108" s="4" t="n">
        <v>-983</v>
      </c>
      <c r="J108" s="3" t="s">
        <v>452</v>
      </c>
    </row>
    <row r="109" spans="1:10">
      <c r="A109" s="3" t="s">
        <v>559</v>
      </c>
      <c r="B109" s="3" t="s">
        <v>452</v>
      </c>
      <c r="C109" s="4" t="n">
        <v>0</v>
      </c>
      <c r="E109" s="4" t="n">
        <v>0</v>
      </c>
      <c r="G109" s="4" t="n">
        <v>0</v>
      </c>
      <c r="I109" s="4" t="n">
        <v>0</v>
      </c>
    </row>
    <row r="110" spans="1:10">
      <c r="A110" s="3" t="s">
        <v>560</v>
      </c>
      <c r="C110" s="4" t="n">
        <v>963</v>
      </c>
      <c r="E110" s="4" t="n">
        <v>1261</v>
      </c>
      <c r="G110" s="4" t="n">
        <v>963</v>
      </c>
      <c r="I110" s="4" t="n">
        <v>1261</v>
      </c>
    </row>
    <row r="111" spans="1:10">
      <c r="A111" s="3" t="s">
        <v>561</v>
      </c>
      <c r="B111" s="3" t="s">
        <v>93</v>
      </c>
      <c r="C111" s="4" t="n">
        <v>5</v>
      </c>
      <c r="E111" s="4" t="n">
        <v>1</v>
      </c>
      <c r="G111" s="4" t="n">
        <v>5</v>
      </c>
      <c r="I111" s="4" t="n">
        <v>1</v>
      </c>
    </row>
    <row r="112" spans="1:10">
      <c r="A112" s="3" t="s">
        <v>573</v>
      </c>
    </row>
    <row r="113" spans="1:10">
      <c r="A113" s="6" t="s">
        <v>551</v>
      </c>
    </row>
    <row r="114" spans="1:10">
      <c r="A114" s="3" t="s">
        <v>552</v>
      </c>
      <c r="C114" s="4" t="n">
        <v>56456</v>
      </c>
      <c r="E114" s="4" t="n">
        <v>41537</v>
      </c>
      <c r="G114" s="4" t="n">
        <v>57858</v>
      </c>
      <c r="I114" s="4" t="n">
        <v>38493</v>
      </c>
    </row>
    <row r="115" spans="1:10">
      <c r="A115" s="3" t="s">
        <v>553</v>
      </c>
      <c r="B115" s="3" t="s">
        <v>93</v>
      </c>
      <c r="C115" s="4" t="n">
        <v>1630</v>
      </c>
      <c r="E115" s="4" t="n">
        <v>19</v>
      </c>
      <c r="G115" s="4" t="n">
        <v>1630</v>
      </c>
      <c r="I115" s="4" t="n">
        <v>178</v>
      </c>
    </row>
    <row r="116" spans="1:10">
      <c r="A116" s="3" t="s">
        <v>554</v>
      </c>
      <c r="B116" s="3" t="s">
        <v>440</v>
      </c>
      <c r="C116" s="4" t="n">
        <v>-888</v>
      </c>
      <c r="E116" s="4" t="n">
        <v>-304</v>
      </c>
      <c r="G116" s="4" t="n">
        <v>-213</v>
      </c>
      <c r="I116" s="4" t="n">
        <v>-3990</v>
      </c>
    </row>
    <row r="117" spans="1:10">
      <c r="A117" s="3" t="s">
        <v>555</v>
      </c>
      <c r="C117" s="4" t="n">
        <v>742</v>
      </c>
      <c r="E117" s="4" t="n">
        <v>-285</v>
      </c>
      <c r="G117" s="4" t="n">
        <v>1417</v>
      </c>
      <c r="I117" s="4" t="n">
        <v>-3812</v>
      </c>
    </row>
    <row r="118" spans="1:10">
      <c r="A118" s="3" t="s">
        <v>556</v>
      </c>
      <c r="B118" s="3" t="s">
        <v>447</v>
      </c>
      <c r="C118" s="4" t="n">
        <v>615</v>
      </c>
      <c r="E118" s="4" t="n">
        <v>9523</v>
      </c>
      <c r="G118" s="4" t="n">
        <v>2023</v>
      </c>
      <c r="I118" s="4" t="n">
        <v>16913</v>
      </c>
    </row>
    <row r="119" spans="1:10">
      <c r="A119" s="3" t="s">
        <v>557</v>
      </c>
      <c r="C119" s="4" t="n">
        <v>-2121</v>
      </c>
      <c r="E119" s="4" t="n">
        <v>0</v>
      </c>
      <c r="G119" s="4" t="n">
        <v>-3468</v>
      </c>
      <c r="I119" s="4" t="n">
        <v>-466</v>
      </c>
    </row>
    <row r="120" spans="1:10">
      <c r="A120" s="3" t="s">
        <v>558</v>
      </c>
      <c r="C120" s="4" t="n">
        <v>-6112</v>
      </c>
      <c r="D120" s="3" t="s">
        <v>450</v>
      </c>
      <c r="E120" s="4" t="n">
        <v>-1987</v>
      </c>
      <c r="F120" s="3" t="s">
        <v>450</v>
      </c>
      <c r="G120" s="4" t="n">
        <v>-8250</v>
      </c>
      <c r="H120" s="3" t="s">
        <v>450</v>
      </c>
      <c r="I120" s="4" t="n">
        <v>-2340</v>
      </c>
      <c r="J120" s="3" t="s">
        <v>452</v>
      </c>
    </row>
    <row r="121" spans="1:10">
      <c r="A121" s="3" t="s">
        <v>559</v>
      </c>
      <c r="B121" s="3" t="s">
        <v>452</v>
      </c>
      <c r="C121" s="4" t="n">
        <v>0</v>
      </c>
      <c r="E121" s="4" t="n">
        <v>0</v>
      </c>
      <c r="G121" s="4" t="n">
        <v>0</v>
      </c>
      <c r="I121" s="4" t="n">
        <v>0</v>
      </c>
    </row>
    <row r="122" spans="1:10">
      <c r="A122" s="3" t="s">
        <v>560</v>
      </c>
      <c r="C122" s="4" t="n">
        <v>49580</v>
      </c>
      <c r="E122" s="4" t="n">
        <v>48788</v>
      </c>
      <c r="G122" s="4" t="n">
        <v>49580</v>
      </c>
      <c r="I122" s="4" t="n">
        <v>48788</v>
      </c>
    </row>
    <row r="123" spans="1:10">
      <c r="A123" s="3" t="s">
        <v>561</v>
      </c>
      <c r="B123" s="3" t="s">
        <v>93</v>
      </c>
      <c r="C123" s="4" t="n">
        <v>60</v>
      </c>
      <c r="E123" s="4" t="n">
        <v>18</v>
      </c>
      <c r="G123" s="4" t="n">
        <v>60</v>
      </c>
      <c r="I123" s="4" t="n">
        <v>14</v>
      </c>
    </row>
    <row r="124" spans="1:10">
      <c r="A124" s="3" t="s">
        <v>574</v>
      </c>
    </row>
    <row r="125" spans="1:10">
      <c r="A125" s="6" t="s">
        <v>551</v>
      </c>
    </row>
    <row r="126" spans="1:10">
      <c r="A126" s="3" t="s">
        <v>552</v>
      </c>
      <c r="E126" s="4" t="n">
        <v>52540</v>
      </c>
      <c r="I126" s="4" t="n">
        <v>57563</v>
      </c>
    </row>
    <row r="127" spans="1:10">
      <c r="A127" s="3" t="s">
        <v>553</v>
      </c>
      <c r="B127" s="3" t="s">
        <v>93</v>
      </c>
      <c r="E127" s="4" t="n">
        <v>17</v>
      </c>
      <c r="I127" s="4" t="n">
        <v>44</v>
      </c>
    </row>
    <row r="128" spans="1:10">
      <c r="A128" s="3" t="s">
        <v>554</v>
      </c>
      <c r="B128" s="3" t="s">
        <v>440</v>
      </c>
      <c r="E128" s="4" t="n">
        <v>2831</v>
      </c>
      <c r="I128" s="4" t="n">
        <v>686</v>
      </c>
    </row>
    <row r="129" spans="1:10">
      <c r="A129" s="3" t="s">
        <v>555</v>
      </c>
      <c r="E129" s="4" t="n">
        <v>2848</v>
      </c>
      <c r="I129" s="4" t="n">
        <v>730</v>
      </c>
    </row>
    <row r="130" spans="1:10">
      <c r="A130" s="3" t="s">
        <v>556</v>
      </c>
      <c r="B130" s="3" t="s">
        <v>447</v>
      </c>
      <c r="E130" s="4" t="n">
        <v>1177</v>
      </c>
      <c r="I130" s="4" t="n">
        <v>2669</v>
      </c>
    </row>
    <row r="131" spans="1:10">
      <c r="A131" s="3" t="s">
        <v>557</v>
      </c>
      <c r="E131" s="4" t="n">
        <v>0</v>
      </c>
      <c r="I131" s="4" t="n">
        <v>0</v>
      </c>
    </row>
    <row r="132" spans="1:10">
      <c r="A132" s="3" t="s">
        <v>558</v>
      </c>
      <c r="E132" s="4" t="n">
        <v>-2434</v>
      </c>
      <c r="F132" s="3" t="s">
        <v>450</v>
      </c>
      <c r="I132" s="4" t="n">
        <v>-6831</v>
      </c>
      <c r="J132" s="3" t="s">
        <v>452</v>
      </c>
    </row>
    <row r="133" spans="1:10">
      <c r="A133" s="3" t="s">
        <v>559</v>
      </c>
      <c r="B133" s="3" t="s">
        <v>452</v>
      </c>
      <c r="E133" s="4" t="n">
        <v>0</v>
      </c>
      <c r="I133" s="4" t="n">
        <v>0</v>
      </c>
    </row>
    <row r="134" spans="1:10">
      <c r="A134" s="3" t="s">
        <v>560</v>
      </c>
      <c r="E134" s="4" t="n">
        <v>54131</v>
      </c>
      <c r="I134" s="4" t="n">
        <v>54131</v>
      </c>
    </row>
    <row r="135" spans="1:10">
      <c r="A135" s="3" t="s">
        <v>561</v>
      </c>
      <c r="B135" s="3" t="s">
        <v>93</v>
      </c>
      <c r="E135" s="4" t="n">
        <v>24</v>
      </c>
      <c r="I135" s="4" t="n">
        <v>44</v>
      </c>
    </row>
    <row r="136" spans="1:10">
      <c r="A136" s="3" t="s">
        <v>438</v>
      </c>
    </row>
    <row r="137" spans="1:10">
      <c r="A137" s="6" t="s">
        <v>551</v>
      </c>
    </row>
    <row r="138" spans="1:10">
      <c r="A138" s="3" t="s">
        <v>552</v>
      </c>
      <c r="C138" s="4" t="n">
        <v>26457</v>
      </c>
      <c r="E138" s="4" t="n">
        <v>16296</v>
      </c>
      <c r="G138" s="4" t="n">
        <v>27801</v>
      </c>
      <c r="I138" s="4" t="n">
        <v>17751</v>
      </c>
    </row>
    <row r="139" spans="1:10">
      <c r="A139" s="3" t="s">
        <v>553</v>
      </c>
      <c r="B139" s="3" t="s">
        <v>93</v>
      </c>
      <c r="C139" s="4" t="n">
        <v>1886</v>
      </c>
      <c r="E139" s="4" t="n">
        <v>523</v>
      </c>
      <c r="G139" s="4" t="n">
        <v>1881</v>
      </c>
      <c r="I139" s="4" t="n">
        <v>851</v>
      </c>
    </row>
    <row r="140" spans="1:10">
      <c r="A140" s="3" t="s">
        <v>554</v>
      </c>
      <c r="B140" s="3" t="s">
        <v>440</v>
      </c>
      <c r="C140" s="4" t="n">
        <v>-21</v>
      </c>
      <c r="E140" s="4" t="n">
        <v>-338</v>
      </c>
      <c r="G140" s="4" t="n">
        <v>368</v>
      </c>
      <c r="I140" s="4" t="n">
        <v>-1876</v>
      </c>
    </row>
    <row r="141" spans="1:10">
      <c r="A141" s="3" t="s">
        <v>555</v>
      </c>
      <c r="C141" s="4" t="n">
        <v>1865</v>
      </c>
      <c r="E141" s="4" t="n">
        <v>185</v>
      </c>
      <c r="G141" s="4" t="n">
        <v>2249</v>
      </c>
      <c r="I141" s="4" t="n">
        <v>-1025</v>
      </c>
    </row>
    <row r="142" spans="1:10">
      <c r="A142" s="3" t="s">
        <v>556</v>
      </c>
      <c r="B142" s="3" t="s">
        <v>447</v>
      </c>
      <c r="C142" s="4" t="n">
        <v>12423</v>
      </c>
      <c r="E142" s="4" t="n">
        <v>209</v>
      </c>
      <c r="G142" s="4" t="n">
        <v>13796</v>
      </c>
      <c r="I142" s="4" t="n">
        <v>288</v>
      </c>
    </row>
    <row r="143" spans="1:10">
      <c r="A143" s="3" t="s">
        <v>557</v>
      </c>
      <c r="C143" s="4" t="n">
        <v>-5094</v>
      </c>
      <c r="E143" s="4" t="n">
        <v>-1369</v>
      </c>
      <c r="G143" s="4" t="n">
        <v>-8195</v>
      </c>
      <c r="I143" s="4" t="n">
        <v>-1693</v>
      </c>
    </row>
    <row r="144" spans="1:10">
      <c r="A144" s="3" t="s">
        <v>558</v>
      </c>
      <c r="C144" s="4" t="n">
        <v>0</v>
      </c>
      <c r="D144" s="3" t="s">
        <v>450</v>
      </c>
      <c r="E144" s="4" t="n">
        <v>0</v>
      </c>
      <c r="F144" s="3" t="s">
        <v>450</v>
      </c>
      <c r="G144" s="4" t="n">
        <v>0</v>
      </c>
      <c r="H144" s="3" t="s">
        <v>450</v>
      </c>
      <c r="I144" s="4" t="n">
        <v>0</v>
      </c>
      <c r="J144" s="3" t="s">
        <v>452</v>
      </c>
    </row>
    <row r="145" spans="1:10">
      <c r="A145" s="3" t="s">
        <v>559</v>
      </c>
      <c r="B145" s="3" t="s">
        <v>452</v>
      </c>
      <c r="C145" s="4" t="n">
        <v>0</v>
      </c>
      <c r="E145" s="4" t="n">
        <v>0</v>
      </c>
      <c r="G145" s="4" t="n">
        <v>0</v>
      </c>
      <c r="I145" s="4" t="n">
        <v>0</v>
      </c>
    </row>
    <row r="146" spans="1:10">
      <c r="A146" s="3" t="s">
        <v>560</v>
      </c>
      <c r="C146" s="4" t="n">
        <v>35651</v>
      </c>
      <c r="E146" s="4" t="n">
        <v>15321</v>
      </c>
      <c r="G146" s="4" t="n">
        <v>35651</v>
      </c>
      <c r="I146" s="4" t="n">
        <v>15321</v>
      </c>
    </row>
    <row r="147" spans="1:10">
      <c r="A147" s="3" t="s">
        <v>561</v>
      </c>
      <c r="B147" s="3" t="s">
        <v>93</v>
      </c>
      <c r="C147" s="4" t="n">
        <v>1886</v>
      </c>
      <c r="E147" s="4" t="n">
        <v>511</v>
      </c>
      <c r="G147" s="4" t="n">
        <v>1881</v>
      </c>
      <c r="I147" s="4" t="n">
        <v>839</v>
      </c>
    </row>
    <row r="148" spans="1:10">
      <c r="A148" s="3" t="s">
        <v>575</v>
      </c>
    </row>
    <row r="149" spans="1:10">
      <c r="A149" s="6" t="s">
        <v>551</v>
      </c>
    </row>
    <row r="150" spans="1:10">
      <c r="A150" s="3" t="s">
        <v>552</v>
      </c>
      <c r="C150" s="4" t="n">
        <v>26457</v>
      </c>
      <c r="G150" s="4" t="n">
        <v>27801</v>
      </c>
      <c r="I150" s="4" t="n">
        <v>17751</v>
      </c>
    </row>
    <row r="151" spans="1:10">
      <c r="A151" s="3" t="s">
        <v>553</v>
      </c>
      <c r="B151" s="3" t="s">
        <v>93</v>
      </c>
      <c r="C151" s="4" t="n">
        <v>1886</v>
      </c>
      <c r="G151" s="4" t="n">
        <v>1881</v>
      </c>
      <c r="I151" s="4" t="n">
        <v>851</v>
      </c>
    </row>
    <row r="152" spans="1:10">
      <c r="A152" s="3" t="s">
        <v>554</v>
      </c>
      <c r="B152" s="3" t="s">
        <v>440</v>
      </c>
      <c r="C152" s="4" t="n">
        <v>-21</v>
      </c>
      <c r="G152" s="4" t="n">
        <v>368</v>
      </c>
      <c r="I152" s="4" t="n">
        <v>-1876</v>
      </c>
    </row>
    <row r="153" spans="1:10">
      <c r="A153" s="3" t="s">
        <v>555</v>
      </c>
      <c r="C153" s="4" t="n">
        <v>1865</v>
      </c>
      <c r="G153" s="4" t="n">
        <v>2249</v>
      </c>
      <c r="I153" s="4" t="n">
        <v>-1025</v>
      </c>
    </row>
    <row r="154" spans="1:10">
      <c r="A154" s="3" t="s">
        <v>556</v>
      </c>
      <c r="B154" s="3" t="s">
        <v>447</v>
      </c>
      <c r="C154" s="4" t="n">
        <v>12423</v>
      </c>
      <c r="G154" s="4" t="n">
        <v>13796</v>
      </c>
      <c r="I154" s="4" t="n">
        <v>288</v>
      </c>
    </row>
    <row r="155" spans="1:10">
      <c r="A155" s="3" t="s">
        <v>557</v>
      </c>
      <c r="C155" s="4" t="n">
        <v>-5094</v>
      </c>
      <c r="G155" s="4" t="n">
        <v>-8195</v>
      </c>
      <c r="I155" s="4" t="n">
        <v>-1693</v>
      </c>
    </row>
    <row r="156" spans="1:10">
      <c r="A156" s="3" t="s">
        <v>558</v>
      </c>
      <c r="C156" s="4" t="n">
        <v>0</v>
      </c>
      <c r="D156" s="3" t="s">
        <v>450</v>
      </c>
      <c r="G156" s="4" t="n">
        <v>0</v>
      </c>
      <c r="H156" s="3" t="s">
        <v>450</v>
      </c>
      <c r="I156" s="4" t="n">
        <v>0</v>
      </c>
      <c r="J156" s="3" t="s">
        <v>452</v>
      </c>
    </row>
    <row r="157" spans="1:10">
      <c r="A157" s="3" t="s">
        <v>559</v>
      </c>
      <c r="B157" s="3" t="s">
        <v>452</v>
      </c>
      <c r="C157" s="4" t="n">
        <v>0</v>
      </c>
      <c r="G157" s="4" t="n">
        <v>0</v>
      </c>
      <c r="I157" s="4" t="n">
        <v>0</v>
      </c>
    </row>
    <row r="158" spans="1:10">
      <c r="A158" s="3" t="s">
        <v>560</v>
      </c>
      <c r="C158" s="4" t="n">
        <v>35651</v>
      </c>
      <c r="E158" s="4" t="n">
        <v>15321</v>
      </c>
      <c r="G158" s="4" t="n">
        <v>35651</v>
      </c>
      <c r="I158" s="4" t="n">
        <v>15321</v>
      </c>
    </row>
    <row r="159" spans="1:10">
      <c r="A159" s="3" t="s">
        <v>561</v>
      </c>
      <c r="B159" s="3" t="s">
        <v>93</v>
      </c>
      <c r="C159" s="4" t="n">
        <v>1886</v>
      </c>
      <c r="G159" s="4" t="n">
        <v>1881</v>
      </c>
      <c r="I159" s="4" t="n">
        <v>839</v>
      </c>
    </row>
    <row r="160" spans="1:10">
      <c r="A160" s="3" t="s">
        <v>576</v>
      </c>
    </row>
    <row r="161" spans="1:10">
      <c r="A161" s="6" t="s">
        <v>551</v>
      </c>
    </row>
    <row r="162" spans="1:10">
      <c r="A162" s="3" t="s">
        <v>552</v>
      </c>
      <c r="C162" s="4" t="n">
        <v>3961</v>
      </c>
      <c r="E162" s="4" t="n">
        <v>9687</v>
      </c>
      <c r="G162" s="4" t="n">
        <v>5233</v>
      </c>
      <c r="I162" s="4" t="n">
        <v>8208</v>
      </c>
    </row>
    <row r="163" spans="1:10">
      <c r="A163" s="3" t="s">
        <v>553</v>
      </c>
      <c r="B163" s="3" t="s">
        <v>93</v>
      </c>
      <c r="C163" s="4" t="n">
        <v>-790</v>
      </c>
      <c r="E163" s="4" t="n">
        <v>-458</v>
      </c>
      <c r="G163" s="4" t="n">
        <v>-1920</v>
      </c>
      <c r="I163" s="4" t="n">
        <v>133</v>
      </c>
    </row>
    <row r="164" spans="1:10">
      <c r="A164" s="3" t="s">
        <v>554</v>
      </c>
      <c r="B164" s="3" t="s">
        <v>440</v>
      </c>
      <c r="C164" s="4" t="n">
        <v>0</v>
      </c>
      <c r="E164" s="4" t="n">
        <v>0</v>
      </c>
      <c r="G164" s="4" t="n">
        <v>0</v>
      </c>
      <c r="I164" s="4" t="n">
        <v>0</v>
      </c>
    </row>
    <row r="165" spans="1:10">
      <c r="A165" s="3" t="s">
        <v>555</v>
      </c>
      <c r="C165" s="4" t="n">
        <v>-790</v>
      </c>
      <c r="E165" s="4" t="n">
        <v>-458</v>
      </c>
      <c r="G165" s="4" t="n">
        <v>-1920</v>
      </c>
      <c r="I165" s="4" t="n">
        <v>133</v>
      </c>
    </row>
    <row r="166" spans="1:10">
      <c r="A166" s="3" t="s">
        <v>556</v>
      </c>
      <c r="B166" s="3" t="s">
        <v>447</v>
      </c>
      <c r="C166" s="4" t="n">
        <v>2108</v>
      </c>
      <c r="E166" s="4" t="n">
        <v>848</v>
      </c>
      <c r="G166" s="4" t="n">
        <v>3372</v>
      </c>
      <c r="I166" s="4" t="n">
        <v>2493</v>
      </c>
    </row>
    <row r="167" spans="1:10">
      <c r="A167" s="3" t="s">
        <v>557</v>
      </c>
      <c r="C167" s="4" t="n">
        <v>0</v>
      </c>
      <c r="E167" s="4" t="n">
        <v>0</v>
      </c>
      <c r="G167" s="4" t="n">
        <v>0</v>
      </c>
      <c r="I167" s="4" t="n">
        <v>0</v>
      </c>
    </row>
    <row r="168" spans="1:10">
      <c r="A168" s="3" t="s">
        <v>558</v>
      </c>
      <c r="C168" s="4" t="n">
        <v>-9</v>
      </c>
      <c r="D168" s="3" t="s">
        <v>450</v>
      </c>
      <c r="E168" s="4" t="n">
        <v>-204</v>
      </c>
      <c r="F168" s="3" t="s">
        <v>450</v>
      </c>
      <c r="G168" s="4" t="n">
        <v>-1415</v>
      </c>
      <c r="H168" s="3" t="s">
        <v>450</v>
      </c>
      <c r="I168" s="4" t="n">
        <v>-961</v>
      </c>
      <c r="J168" s="3" t="s">
        <v>452</v>
      </c>
    </row>
    <row r="169" spans="1:10">
      <c r="A169" s="3" t="s">
        <v>559</v>
      </c>
      <c r="B169" s="3" t="s">
        <v>452</v>
      </c>
      <c r="C169" s="4" t="n">
        <v>0</v>
      </c>
      <c r="E169" s="4" t="n">
        <v>0</v>
      </c>
      <c r="G169" s="4" t="n">
        <v>0</v>
      </c>
      <c r="I169" s="4" t="n">
        <v>0</v>
      </c>
    </row>
    <row r="170" spans="1:10">
      <c r="A170" s="3" t="s">
        <v>560</v>
      </c>
      <c r="C170" s="4" t="n">
        <v>5270</v>
      </c>
      <c r="E170" s="4" t="n">
        <v>9873</v>
      </c>
      <c r="G170" s="4" t="n">
        <v>5270</v>
      </c>
      <c r="I170" s="4" t="n">
        <v>9873</v>
      </c>
    </row>
    <row r="171" spans="1:10">
      <c r="A171" s="3" t="s">
        <v>561</v>
      </c>
      <c r="B171" s="3" t="s">
        <v>93</v>
      </c>
      <c r="C171" s="4" t="n">
        <v>-790</v>
      </c>
      <c r="E171" s="4" t="n">
        <v>-458</v>
      </c>
      <c r="G171" s="4" t="n">
        <v>-1920</v>
      </c>
      <c r="I171" s="4" t="n">
        <v>133</v>
      </c>
    </row>
    <row r="172" spans="1:10">
      <c r="A172" s="3" t="s">
        <v>577</v>
      </c>
    </row>
    <row r="173" spans="1:10">
      <c r="A173" s="6" t="s">
        <v>551</v>
      </c>
    </row>
    <row r="174" spans="1:10">
      <c r="A174" s="3" t="s">
        <v>552</v>
      </c>
      <c r="C174" s="4" t="n">
        <v>3961</v>
      </c>
      <c r="G174" s="4" t="n">
        <v>5233</v>
      </c>
      <c r="I174" s="4" t="n">
        <v>8208</v>
      </c>
    </row>
    <row r="175" spans="1:10">
      <c r="A175" s="3" t="s">
        <v>553</v>
      </c>
      <c r="B175" s="3" t="s">
        <v>93</v>
      </c>
      <c r="C175" s="4" t="n">
        <v>-790</v>
      </c>
      <c r="G175" s="4" t="n">
        <v>-1920</v>
      </c>
      <c r="I175" s="4" t="n">
        <v>133</v>
      </c>
    </row>
    <row r="176" spans="1:10">
      <c r="A176" s="3" t="s">
        <v>554</v>
      </c>
      <c r="B176" s="3" t="s">
        <v>440</v>
      </c>
      <c r="C176" s="4" t="n">
        <v>0</v>
      </c>
      <c r="G176" s="4" t="n">
        <v>0</v>
      </c>
      <c r="I176" s="4" t="n">
        <v>0</v>
      </c>
    </row>
    <row r="177" spans="1:10">
      <c r="A177" s="3" t="s">
        <v>555</v>
      </c>
      <c r="C177" s="4" t="n">
        <v>-790</v>
      </c>
      <c r="G177" s="4" t="n">
        <v>-1920</v>
      </c>
      <c r="I177" s="4" t="n">
        <v>133</v>
      </c>
    </row>
    <row r="178" spans="1:10">
      <c r="A178" s="3" t="s">
        <v>556</v>
      </c>
      <c r="B178" s="3" t="s">
        <v>447</v>
      </c>
      <c r="C178" s="4" t="n">
        <v>2108</v>
      </c>
      <c r="G178" s="4" t="n">
        <v>3372</v>
      </c>
      <c r="I178" s="4" t="n">
        <v>2493</v>
      </c>
    </row>
    <row r="179" spans="1:10">
      <c r="A179" s="3" t="s">
        <v>557</v>
      </c>
      <c r="C179" s="4" t="n">
        <v>0</v>
      </c>
      <c r="G179" s="4" t="n">
        <v>0</v>
      </c>
      <c r="I179" s="4" t="n">
        <v>0</v>
      </c>
    </row>
    <row r="180" spans="1:10">
      <c r="A180" s="3" t="s">
        <v>558</v>
      </c>
      <c r="C180" s="4" t="n">
        <v>-9</v>
      </c>
      <c r="D180" s="3" t="s">
        <v>450</v>
      </c>
      <c r="G180" s="4" t="n">
        <v>-1415</v>
      </c>
      <c r="H180" s="3" t="s">
        <v>450</v>
      </c>
      <c r="I180" s="4" t="n">
        <v>-961</v>
      </c>
      <c r="J180" s="3" t="s">
        <v>452</v>
      </c>
    </row>
    <row r="181" spans="1:10">
      <c r="A181" s="3" t="s">
        <v>559</v>
      </c>
      <c r="B181" s="3" t="s">
        <v>452</v>
      </c>
      <c r="C181" s="4" t="n">
        <v>0</v>
      </c>
      <c r="G181" s="4" t="n">
        <v>0</v>
      </c>
      <c r="I181" s="4" t="n">
        <v>0</v>
      </c>
    </row>
    <row r="182" spans="1:10">
      <c r="A182" s="3" t="s">
        <v>560</v>
      </c>
      <c r="C182" s="4" t="n">
        <v>5270</v>
      </c>
      <c r="E182" s="7" t="n">
        <v>9873</v>
      </c>
      <c r="G182" s="4" t="n">
        <v>5270</v>
      </c>
      <c r="I182" s="4" t="n">
        <v>9873</v>
      </c>
    </row>
    <row r="183" spans="1:10">
      <c r="A183" s="3" t="s">
        <v>561</v>
      </c>
      <c r="B183" s="3" t="s">
        <v>93</v>
      </c>
      <c r="C183" s="7" t="n">
        <v>-790</v>
      </c>
      <c r="G183" s="7" t="n">
        <v>-1920</v>
      </c>
      <c r="I183" s="7" t="n">
        <v>133</v>
      </c>
    </row>
    <row r="184" spans="1:10"/>
    <row r="185" spans="1:10">
      <c r="A185" s="3" t="s">
        <v>93</v>
      </c>
      <c r="B185" s="3" t="s">
        <v>578</v>
      </c>
    </row>
    <row r="186" spans="1:10">
      <c r="A186" s="3" t="s">
        <v>440</v>
      </c>
      <c r="B186" s="3" t="s">
        <v>579</v>
      </c>
    </row>
    <row r="187" spans="1:10">
      <c r="A187" s="3" t="s">
        <v>447</v>
      </c>
      <c r="B187" s="3" t="s">
        <v>580</v>
      </c>
    </row>
    <row r="188" spans="1:10">
      <c r="A188" s="3" t="s">
        <v>450</v>
      </c>
      <c r="B188" s="3" t="s">
        <v>581</v>
      </c>
    </row>
    <row r="189" spans="1:10">
      <c r="A189" s="3" t="s">
        <v>452</v>
      </c>
      <c r="B189" s="3" t="s">
        <v>582</v>
      </c>
    </row>
    <row r="190" spans="1:10">
      <c r="A190" s="3" t="s">
        <v>456</v>
      </c>
      <c r="B190" s="3" t="s">
        <v>583</v>
      </c>
    </row>
    <row r="191" spans="1:10">
      <c r="A191" s="3" t="s">
        <v>458</v>
      </c>
      <c r="B191" s="3" t="s">
        <v>584</v>
      </c>
    </row>
  </sheetData>
  <mergeCells count="15">
    <mergeCell ref="A1:B2"/>
    <mergeCell ref="C1:F1"/>
    <mergeCell ref="G1:J1"/>
    <mergeCell ref="C2:D2"/>
    <mergeCell ref="E2:F2"/>
    <mergeCell ref="G2:H2"/>
    <mergeCell ref="I2:J2"/>
    <mergeCell ref="A184:I184"/>
    <mergeCell ref="B185:I185"/>
    <mergeCell ref="B186:I186"/>
    <mergeCell ref="B187:I187"/>
    <mergeCell ref="B188:I188"/>
    <mergeCell ref="B189:I189"/>
    <mergeCell ref="B190:I190"/>
    <mergeCell ref="B191:I19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85</v>
      </c>
      <c r="B1" s="2" t="s">
        <v>66</v>
      </c>
      <c r="D1" s="2" t="s">
        <v>1</v>
      </c>
    </row>
    <row r="2" spans="1:5">
      <c r="B2" s="2" t="s">
        <v>2</v>
      </c>
      <c r="C2" s="2" t="s">
        <v>67</v>
      </c>
      <c r="D2" s="2" t="s">
        <v>2</v>
      </c>
      <c r="E2" s="2" t="s">
        <v>67</v>
      </c>
    </row>
    <row r="3" spans="1:5">
      <c r="A3" s="3" t="s">
        <v>436</v>
      </c>
    </row>
    <row r="4" spans="1:5">
      <c r="A4" s="6" t="s">
        <v>586</v>
      </c>
    </row>
    <row r="5" spans="1:5">
      <c r="A5" s="3" t="s">
        <v>587</v>
      </c>
      <c r="B5" s="7" t="n">
        <v>0</v>
      </c>
      <c r="C5" s="7" t="n">
        <v>0</v>
      </c>
      <c r="D5" s="7" t="n">
        <v>0</v>
      </c>
      <c r="E5"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20</v>
      </c>
    </row>
    <row r="2" spans="1:3">
      <c r="A2" s="6" t="s">
        <v>589</v>
      </c>
    </row>
    <row r="3" spans="1:3">
      <c r="A3" s="3" t="s">
        <v>590</v>
      </c>
      <c r="B3" s="7" t="n">
        <v>8405</v>
      </c>
      <c r="C3" s="7" t="n">
        <v>50723</v>
      </c>
    </row>
    <row r="4" spans="1:3">
      <c r="A4" s="3" t="s">
        <v>591</v>
      </c>
    </row>
    <row r="5" spans="1:3">
      <c r="A5" s="6" t="s">
        <v>589</v>
      </c>
    </row>
    <row r="6" spans="1:3">
      <c r="A6" s="3" t="s">
        <v>590</v>
      </c>
      <c r="B6" s="4" t="n">
        <v>6748</v>
      </c>
      <c r="C6" s="4" t="n">
        <v>12472</v>
      </c>
    </row>
    <row r="7" spans="1:3">
      <c r="A7" s="3" t="s">
        <v>592</v>
      </c>
    </row>
    <row r="8" spans="1:3">
      <c r="A8" s="6" t="s">
        <v>589</v>
      </c>
    </row>
    <row r="9" spans="1:3">
      <c r="A9" s="3" t="s">
        <v>590</v>
      </c>
      <c r="B9" s="4" t="n">
        <v>1657</v>
      </c>
      <c r="C9" s="4" t="n">
        <v>22525</v>
      </c>
    </row>
    <row r="10" spans="1:3">
      <c r="A10" s="3" t="s">
        <v>593</v>
      </c>
    </row>
    <row r="11" spans="1:3">
      <c r="A11" s="6" t="s">
        <v>589</v>
      </c>
    </row>
    <row r="12" spans="1:3">
      <c r="A12" s="3" t="s">
        <v>590</v>
      </c>
      <c r="C12" s="4" t="n">
        <v>15726</v>
      </c>
    </row>
    <row r="13" spans="1:3">
      <c r="A13" s="9" t="n">
        <v>1</v>
      </c>
    </row>
    <row r="14" spans="1:3">
      <c r="A14" s="6" t="s">
        <v>589</v>
      </c>
    </row>
    <row r="15" spans="1:3">
      <c r="A15" s="3" t="s">
        <v>590</v>
      </c>
      <c r="B15" s="4" t="n">
        <v>0</v>
      </c>
      <c r="C15" s="4" t="n">
        <v>0</v>
      </c>
    </row>
    <row r="16" spans="1:3">
      <c r="A16" s="3" t="s">
        <v>594</v>
      </c>
    </row>
    <row r="17" spans="1:3">
      <c r="A17" s="6" t="s">
        <v>589</v>
      </c>
    </row>
    <row r="18" spans="1:3">
      <c r="A18" s="3" t="s">
        <v>590</v>
      </c>
      <c r="B18" s="4" t="n">
        <v>0</v>
      </c>
      <c r="C18" s="4" t="n">
        <v>0</v>
      </c>
    </row>
    <row r="19" spans="1:3">
      <c r="A19" s="3" t="s">
        <v>595</v>
      </c>
    </row>
    <row r="20" spans="1:3">
      <c r="A20" s="6" t="s">
        <v>589</v>
      </c>
    </row>
    <row r="21" spans="1:3">
      <c r="A21" s="3" t="s">
        <v>590</v>
      </c>
      <c r="B21" s="4" t="n">
        <v>0</v>
      </c>
      <c r="C21" s="4" t="n">
        <v>0</v>
      </c>
    </row>
    <row r="22" spans="1:3">
      <c r="A22" s="3" t="s">
        <v>596</v>
      </c>
    </row>
    <row r="23" spans="1:3">
      <c r="A23" s="6" t="s">
        <v>589</v>
      </c>
    </row>
    <row r="24" spans="1:3">
      <c r="A24" s="3" t="s">
        <v>590</v>
      </c>
      <c r="C24" s="4" t="n">
        <v>0</v>
      </c>
    </row>
    <row r="25" spans="1:3">
      <c r="A25" s="9" t="n">
        <v>2</v>
      </c>
    </row>
    <row r="26" spans="1:3">
      <c r="A26" s="6" t="s">
        <v>589</v>
      </c>
    </row>
    <row r="27" spans="1:3">
      <c r="A27" s="3" t="s">
        <v>590</v>
      </c>
      <c r="B27" s="4" t="n">
        <v>0</v>
      </c>
      <c r="C27" s="4" t="n">
        <v>0</v>
      </c>
    </row>
    <row r="28" spans="1:3">
      <c r="A28" s="3" t="s">
        <v>597</v>
      </c>
    </row>
    <row r="29" spans="1:3">
      <c r="A29" s="6" t="s">
        <v>589</v>
      </c>
    </row>
    <row r="30" spans="1:3">
      <c r="A30" s="3" t="s">
        <v>590</v>
      </c>
      <c r="B30" s="4" t="n">
        <v>0</v>
      </c>
      <c r="C30" s="4" t="n">
        <v>0</v>
      </c>
    </row>
    <row r="31" spans="1:3">
      <c r="A31" s="3" t="s">
        <v>598</v>
      </c>
    </row>
    <row r="32" spans="1:3">
      <c r="A32" s="6" t="s">
        <v>589</v>
      </c>
    </row>
    <row r="33" spans="1:3">
      <c r="A33" s="3" t="s">
        <v>590</v>
      </c>
      <c r="B33" s="4" t="n">
        <v>0</v>
      </c>
      <c r="C33" s="4" t="n">
        <v>0</v>
      </c>
    </row>
    <row r="34" spans="1:3">
      <c r="A34" s="3" t="s">
        <v>599</v>
      </c>
    </row>
    <row r="35" spans="1:3">
      <c r="A35" s="6" t="s">
        <v>589</v>
      </c>
    </row>
    <row r="36" spans="1:3">
      <c r="A36" s="3" t="s">
        <v>590</v>
      </c>
      <c r="C36" s="4" t="n">
        <v>0</v>
      </c>
    </row>
    <row r="37" spans="1:3">
      <c r="A37" s="9" t="n">
        <v>3</v>
      </c>
    </row>
    <row r="38" spans="1:3">
      <c r="A38" s="6" t="s">
        <v>589</v>
      </c>
    </row>
    <row r="39" spans="1:3">
      <c r="A39" s="3" t="s">
        <v>590</v>
      </c>
      <c r="B39" s="4" t="n">
        <v>8405</v>
      </c>
      <c r="C39" s="4" t="n">
        <v>50723</v>
      </c>
    </row>
    <row r="40" spans="1:3">
      <c r="A40" s="3" t="s">
        <v>600</v>
      </c>
    </row>
    <row r="41" spans="1:3">
      <c r="A41" s="6" t="s">
        <v>589</v>
      </c>
    </row>
    <row r="42" spans="1:3">
      <c r="A42" s="3" t="s">
        <v>590</v>
      </c>
      <c r="B42" s="4" t="n">
        <v>6748</v>
      </c>
      <c r="C42" s="4" t="n">
        <v>12472</v>
      </c>
    </row>
    <row r="43" spans="1:3">
      <c r="A43" s="3" t="s">
        <v>601</v>
      </c>
    </row>
    <row r="44" spans="1:3">
      <c r="A44" s="6" t="s">
        <v>589</v>
      </c>
    </row>
    <row r="45" spans="1:3">
      <c r="A45" s="3" t="s">
        <v>590</v>
      </c>
      <c r="B45" s="7" t="n">
        <v>1657</v>
      </c>
      <c r="C45" s="4" t="n">
        <v>22525</v>
      </c>
    </row>
    <row r="46" spans="1:3">
      <c r="A46" s="3" t="s">
        <v>602</v>
      </c>
    </row>
    <row r="47" spans="1:3">
      <c r="A47" s="6" t="s">
        <v>589</v>
      </c>
    </row>
    <row r="48" spans="1:3">
      <c r="A48" s="3" t="s">
        <v>590</v>
      </c>
      <c r="C48" s="7" t="n">
        <v>157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29"/>
  <sheetViews>
    <sheetView workbookViewId="0">
      <selection activeCell="A1" sqref="A1"/>
    </sheetView>
  </sheetViews>
  <sheetFormatPr baseColWidth="8" defaultRowHeight="15" outlineLevelCol="0"/>
  <cols>
    <col customWidth="1" max="1" min="1" width="80"/>
    <col customWidth="1" max="2" min="2" width="80"/>
    <col customWidth="1" max="3" min="3" width="57"/>
    <col customWidth="1" max="4" min="4" width="14"/>
    <col customWidth="1" max="5" min="5" width="14"/>
    <col customWidth="1" max="6" min="6" width="14"/>
    <col customWidth="1" max="7" min="7" width="14"/>
    <col customWidth="1" max="8" min="8" width="14"/>
  </cols>
  <sheetData>
    <row r="1" spans="1:8">
      <c r="A1" s="1" t="s">
        <v>603</v>
      </c>
      <c r="C1" s="2" t="s">
        <v>1</v>
      </c>
    </row>
    <row r="2" spans="1:8">
      <c r="C2" s="2" t="s">
        <v>2</v>
      </c>
      <c r="D2" s="2" t="s">
        <v>604</v>
      </c>
      <c r="E2" s="2" t="s">
        <v>20</v>
      </c>
      <c r="F2" s="2" t="s">
        <v>67</v>
      </c>
      <c r="G2" s="2" t="s">
        <v>605</v>
      </c>
      <c r="H2" s="2" t="s">
        <v>606</v>
      </c>
    </row>
    <row r="3" spans="1:8">
      <c r="A3" s="6" t="s">
        <v>589</v>
      </c>
    </row>
    <row r="4" spans="1:8">
      <c r="A4" s="3" t="s">
        <v>607</v>
      </c>
      <c r="C4" s="7" t="n">
        <v>187953</v>
      </c>
      <c r="E4" s="7" t="n">
        <v>179666</v>
      </c>
    </row>
    <row r="5" spans="1:8">
      <c r="A5" s="3" t="s">
        <v>607</v>
      </c>
      <c r="F5" s="7" t="n">
        <v>715434</v>
      </c>
      <c r="H5" s="7" t="n">
        <v>795001</v>
      </c>
    </row>
    <row r="6" spans="1:8">
      <c r="A6" s="3" t="s">
        <v>608</v>
      </c>
      <c r="C6" s="3" t="s">
        <v>609</v>
      </c>
    </row>
    <row r="7" spans="1:8">
      <c r="A7" s="3" t="s">
        <v>435</v>
      </c>
    </row>
    <row r="8" spans="1:8">
      <c r="A8" s="6" t="s">
        <v>589</v>
      </c>
    </row>
    <row r="9" spans="1:8">
      <c r="A9" s="3" t="s">
        <v>607</v>
      </c>
      <c r="B9" s="3" t="s">
        <v>93</v>
      </c>
      <c r="C9" s="7" t="n">
        <v>517019</v>
      </c>
      <c r="D9" s="7" t="n">
        <v>557914</v>
      </c>
      <c r="E9" s="7" t="n">
        <v>605520</v>
      </c>
      <c r="F9" s="4" t="n">
        <v>715434</v>
      </c>
      <c r="G9" s="7" t="n">
        <v>750915</v>
      </c>
    </row>
    <row r="10" spans="1:8">
      <c r="A10" s="3" t="s">
        <v>610</v>
      </c>
    </row>
    <row r="11" spans="1:8">
      <c r="A11" s="6" t="s">
        <v>589</v>
      </c>
    </row>
    <row r="12" spans="1:8">
      <c r="A12" s="3" t="s">
        <v>611</v>
      </c>
      <c r="C12" s="3" t="s">
        <v>612</v>
      </c>
    </row>
    <row r="13" spans="1:8">
      <c r="A13" s="3" t="s">
        <v>613</v>
      </c>
      <c r="C13" s="3" t="s">
        <v>614</v>
      </c>
      <c r="E13" s="3" t="s">
        <v>615</v>
      </c>
    </row>
    <row r="14" spans="1:8">
      <c r="A14" s="3" t="s">
        <v>616</v>
      </c>
    </row>
    <row r="15" spans="1:8">
      <c r="A15" s="6" t="s">
        <v>589</v>
      </c>
    </row>
    <row r="16" spans="1:8">
      <c r="A16" s="3" t="s">
        <v>611</v>
      </c>
      <c r="C16" s="3" t="s">
        <v>617</v>
      </c>
    </row>
    <row r="17" spans="1:8">
      <c r="A17" s="3" t="s">
        <v>613</v>
      </c>
      <c r="C17" s="3" t="s">
        <v>618</v>
      </c>
      <c r="E17" s="3" t="s">
        <v>619</v>
      </c>
    </row>
    <row r="18" spans="1:8">
      <c r="A18" s="3" t="s">
        <v>620</v>
      </c>
    </row>
    <row r="19" spans="1:8">
      <c r="A19" s="6" t="s">
        <v>589</v>
      </c>
    </row>
    <row r="20" spans="1:8">
      <c r="A20" s="3" t="s">
        <v>611</v>
      </c>
      <c r="C20" s="3" t="s">
        <v>621</v>
      </c>
    </row>
    <row r="21" spans="1:8">
      <c r="A21" s="3" t="s">
        <v>613</v>
      </c>
      <c r="C21" s="3" t="s">
        <v>622</v>
      </c>
      <c r="E21" s="3" t="s">
        <v>623</v>
      </c>
    </row>
    <row r="22" spans="1:8">
      <c r="A22" s="3" t="s">
        <v>624</v>
      </c>
    </row>
    <row r="23" spans="1:8">
      <c r="A23" s="6" t="s">
        <v>589</v>
      </c>
    </row>
    <row r="24" spans="1:8">
      <c r="A24" s="3" t="s">
        <v>607</v>
      </c>
      <c r="C24" s="7" t="n">
        <v>517019</v>
      </c>
      <c r="E24" s="7" t="n">
        <v>605520</v>
      </c>
    </row>
    <row r="25" spans="1:8">
      <c r="A25" s="3" t="s">
        <v>608</v>
      </c>
      <c r="C25" s="3" t="s">
        <v>625</v>
      </c>
    </row>
    <row r="26" spans="1:8">
      <c r="A26" s="3" t="s">
        <v>611</v>
      </c>
      <c r="C26" s="3" t="s">
        <v>626</v>
      </c>
    </row>
    <row r="27" spans="1:8">
      <c r="A27" s="3" t="s">
        <v>613</v>
      </c>
      <c r="C27" s="3" t="s">
        <v>627</v>
      </c>
      <c r="E27" s="3" t="s">
        <v>627</v>
      </c>
    </row>
    <row r="28" spans="1:8">
      <c r="A28" s="3" t="s">
        <v>628</v>
      </c>
    </row>
    <row r="29" spans="1:8">
      <c r="A29" s="6" t="s">
        <v>589</v>
      </c>
    </row>
    <row r="30" spans="1:8">
      <c r="A30" s="3" t="s">
        <v>611</v>
      </c>
      <c r="C30" s="3" t="s">
        <v>612</v>
      </c>
    </row>
    <row r="31" spans="1:8">
      <c r="A31" s="3" t="s">
        <v>613</v>
      </c>
      <c r="C31" s="3" t="s">
        <v>614</v>
      </c>
      <c r="E31" s="3" t="s">
        <v>615</v>
      </c>
    </row>
    <row r="32" spans="1:8">
      <c r="A32" s="3" t="s">
        <v>629</v>
      </c>
    </row>
    <row r="33" spans="1:8">
      <c r="A33" s="6" t="s">
        <v>589</v>
      </c>
    </row>
    <row r="34" spans="1:8">
      <c r="A34" s="3" t="s">
        <v>611</v>
      </c>
      <c r="C34" s="3" t="s">
        <v>617</v>
      </c>
    </row>
    <row r="35" spans="1:8">
      <c r="A35" s="3" t="s">
        <v>613</v>
      </c>
      <c r="C35" s="3" t="s">
        <v>630</v>
      </c>
      <c r="E35" s="3" t="s">
        <v>631</v>
      </c>
    </row>
    <row r="36" spans="1:8">
      <c r="A36" s="3" t="s">
        <v>632</v>
      </c>
    </row>
    <row r="37" spans="1:8">
      <c r="A37" s="6" t="s">
        <v>589</v>
      </c>
    </row>
    <row r="38" spans="1:8">
      <c r="A38" s="3" t="s">
        <v>611</v>
      </c>
      <c r="C38" s="3" t="s">
        <v>621</v>
      </c>
    </row>
    <row r="39" spans="1:8">
      <c r="A39" s="3" t="s">
        <v>613</v>
      </c>
      <c r="C39" s="3" t="s">
        <v>633</v>
      </c>
      <c r="E39" s="3" t="s">
        <v>634</v>
      </c>
    </row>
    <row r="40" spans="1:8">
      <c r="A40" s="3" t="s">
        <v>635</v>
      </c>
    </row>
    <row r="41" spans="1:8">
      <c r="A41" s="6" t="s">
        <v>589</v>
      </c>
    </row>
    <row r="42" spans="1:8">
      <c r="A42" s="3" t="s">
        <v>607</v>
      </c>
      <c r="C42" s="7" t="n">
        <v>15242</v>
      </c>
      <c r="E42" s="7" t="n">
        <v>22116</v>
      </c>
    </row>
    <row r="43" spans="1:8">
      <c r="A43" s="3" t="s">
        <v>608</v>
      </c>
      <c r="C43" s="3" t="s">
        <v>625</v>
      </c>
    </row>
    <row r="44" spans="1:8">
      <c r="A44" s="3" t="s">
        <v>611</v>
      </c>
      <c r="C44" s="3" t="s">
        <v>626</v>
      </c>
    </row>
    <row r="45" spans="1:8">
      <c r="A45" s="3" t="s">
        <v>613</v>
      </c>
      <c r="C45" s="3" t="s">
        <v>627</v>
      </c>
      <c r="E45" s="3" t="s">
        <v>627</v>
      </c>
    </row>
    <row r="46" spans="1:8">
      <c r="A46" s="3" t="s">
        <v>436</v>
      </c>
    </row>
    <row r="47" spans="1:8">
      <c r="A47" s="6" t="s">
        <v>589</v>
      </c>
    </row>
    <row r="48" spans="1:8">
      <c r="A48" s="3" t="s">
        <v>607</v>
      </c>
      <c r="C48" s="7" t="n">
        <v>131790</v>
      </c>
      <c r="D48" s="4" t="n">
        <v>117169</v>
      </c>
      <c r="E48" s="7" t="n">
        <v>124516</v>
      </c>
      <c r="F48" s="4" t="n">
        <v>105687</v>
      </c>
      <c r="G48" s="4" t="n">
        <v>96760</v>
      </c>
      <c r="H48" s="4" t="n">
        <v>99522</v>
      </c>
    </row>
    <row r="49" spans="1:8">
      <c r="A49" s="3" t="s">
        <v>636</v>
      </c>
    </row>
    <row r="50" spans="1:8">
      <c r="A50" s="6" t="s">
        <v>589</v>
      </c>
    </row>
    <row r="51" spans="1:8">
      <c r="A51" s="3" t="s">
        <v>607</v>
      </c>
      <c r="C51" s="7" t="n">
        <v>2785</v>
      </c>
      <c r="E51" s="7" t="n">
        <v>1613</v>
      </c>
    </row>
    <row r="52" spans="1:8">
      <c r="A52" s="3" t="s">
        <v>608</v>
      </c>
      <c r="C52" s="3" t="s">
        <v>625</v>
      </c>
    </row>
    <row r="53" spans="1:8">
      <c r="A53" s="3" t="s">
        <v>611</v>
      </c>
      <c r="C53" s="3" t="s">
        <v>626</v>
      </c>
    </row>
    <row r="54" spans="1:8">
      <c r="A54" s="3" t="s">
        <v>613</v>
      </c>
      <c r="C54" s="3" t="s">
        <v>637</v>
      </c>
      <c r="E54" s="3" t="s">
        <v>614</v>
      </c>
    </row>
    <row r="55" spans="1:8">
      <c r="A55" s="3" t="s">
        <v>638</v>
      </c>
    </row>
    <row r="56" spans="1:8">
      <c r="A56" s="6" t="s">
        <v>589</v>
      </c>
    </row>
    <row r="57" spans="1:8">
      <c r="A57" s="3" t="s">
        <v>607</v>
      </c>
      <c r="E57" s="7" t="n">
        <v>5</v>
      </c>
    </row>
    <row r="58" spans="1:8">
      <c r="A58" s="3" t="s">
        <v>608</v>
      </c>
      <c r="C58" s="3" t="s">
        <v>639</v>
      </c>
    </row>
    <row r="59" spans="1:8">
      <c r="A59" s="3" t="s">
        <v>640</v>
      </c>
    </row>
    <row r="60" spans="1:8">
      <c r="A60" s="6" t="s">
        <v>589</v>
      </c>
    </row>
    <row r="61" spans="1:8">
      <c r="A61" s="3" t="s">
        <v>607</v>
      </c>
      <c r="C61" s="7" t="n">
        <v>963</v>
      </c>
      <c r="E61" s="7" t="n">
        <v>1087</v>
      </c>
    </row>
    <row r="62" spans="1:8">
      <c r="A62" s="3" t="s">
        <v>608</v>
      </c>
      <c r="C62" s="3" t="s">
        <v>641</v>
      </c>
    </row>
    <row r="63" spans="1:8">
      <c r="A63" s="3" t="s">
        <v>573</v>
      </c>
    </row>
    <row r="64" spans="1:8">
      <c r="A64" s="6" t="s">
        <v>589</v>
      </c>
    </row>
    <row r="65" spans="1:8">
      <c r="A65" s="3" t="s">
        <v>611</v>
      </c>
      <c r="C65" s="3" t="s">
        <v>642</v>
      </c>
    </row>
    <row r="66" spans="1:8">
      <c r="A66" s="3" t="s">
        <v>613</v>
      </c>
      <c r="C66" s="3" t="s">
        <v>643</v>
      </c>
      <c r="E66" s="3" t="s">
        <v>644</v>
      </c>
    </row>
    <row r="67" spans="1:8">
      <c r="A67" s="3" t="s">
        <v>645</v>
      </c>
    </row>
    <row r="68" spans="1:8">
      <c r="A68" s="6" t="s">
        <v>589</v>
      </c>
    </row>
    <row r="69" spans="1:8">
      <c r="A69" s="3" t="s">
        <v>607</v>
      </c>
      <c r="C69" s="7" t="n">
        <v>49580</v>
      </c>
      <c r="E69" s="7" t="n">
        <v>57858</v>
      </c>
    </row>
    <row r="70" spans="1:8">
      <c r="A70" s="3" t="s">
        <v>608</v>
      </c>
      <c r="C70" s="3" t="s">
        <v>625</v>
      </c>
    </row>
    <row r="71" spans="1:8">
      <c r="A71" s="3" t="s">
        <v>611</v>
      </c>
      <c r="C71" s="3" t="s">
        <v>626</v>
      </c>
    </row>
    <row r="72" spans="1:8">
      <c r="A72" s="3" t="s">
        <v>613</v>
      </c>
      <c r="C72" s="3" t="s">
        <v>646</v>
      </c>
      <c r="E72" s="3" t="s">
        <v>647</v>
      </c>
    </row>
    <row r="73" spans="1:8">
      <c r="A73" s="3" t="s">
        <v>574</v>
      </c>
    </row>
    <row r="74" spans="1:8">
      <c r="A74" s="6" t="s">
        <v>589</v>
      </c>
    </row>
    <row r="75" spans="1:8">
      <c r="A75" s="3" t="s">
        <v>611</v>
      </c>
      <c r="C75" s="3" t="s">
        <v>648</v>
      </c>
    </row>
    <row r="76" spans="1:8">
      <c r="A76" s="3" t="s">
        <v>613</v>
      </c>
      <c r="C76" s="3" t="s">
        <v>615</v>
      </c>
      <c r="E76" s="3" t="s">
        <v>649</v>
      </c>
    </row>
    <row r="77" spans="1:8">
      <c r="A77" s="3" t="s">
        <v>650</v>
      </c>
    </row>
    <row r="78" spans="1:8">
      <c r="A78" s="6" t="s">
        <v>589</v>
      </c>
    </row>
    <row r="79" spans="1:8">
      <c r="A79" s="3" t="s">
        <v>607</v>
      </c>
      <c r="C79" s="7" t="n">
        <v>13164</v>
      </c>
      <c r="E79" s="7" t="n">
        <v>13890</v>
      </c>
    </row>
    <row r="80" spans="1:8">
      <c r="A80" s="3" t="s">
        <v>608</v>
      </c>
      <c r="C80" s="3" t="s">
        <v>625</v>
      </c>
    </row>
    <row r="81" spans="1:8">
      <c r="A81" s="3" t="s">
        <v>611</v>
      </c>
      <c r="C81" s="3" t="s">
        <v>626</v>
      </c>
    </row>
    <row r="82" spans="1:8">
      <c r="A82" s="3" t="s">
        <v>613</v>
      </c>
      <c r="C82" s="3" t="s">
        <v>651</v>
      </c>
      <c r="E82" s="3" t="s">
        <v>652</v>
      </c>
    </row>
    <row r="83" spans="1:8">
      <c r="A83" s="3" t="s">
        <v>653</v>
      </c>
    </row>
    <row r="84" spans="1:8">
      <c r="A84" s="6" t="s">
        <v>589</v>
      </c>
    </row>
    <row r="85" spans="1:8">
      <c r="A85" s="3" t="s">
        <v>607</v>
      </c>
      <c r="C85" s="7" t="n">
        <v>65298</v>
      </c>
      <c r="E85" s="7" t="n">
        <v>50063</v>
      </c>
    </row>
    <row r="86" spans="1:8">
      <c r="A86" s="3" t="s">
        <v>608</v>
      </c>
      <c r="C86" s="3" t="s">
        <v>641</v>
      </c>
    </row>
    <row r="87" spans="1:8">
      <c r="A87" s="3" t="s">
        <v>438</v>
      </c>
    </row>
    <row r="88" spans="1:8">
      <c r="A88" s="6" t="s">
        <v>589</v>
      </c>
    </row>
    <row r="89" spans="1:8">
      <c r="A89" s="3" t="s">
        <v>607</v>
      </c>
      <c r="C89" s="7" t="n">
        <v>35651</v>
      </c>
      <c r="D89" s="7" t="n">
        <v>26457</v>
      </c>
      <c r="E89" s="4" t="n">
        <v>27801</v>
      </c>
      <c r="F89" s="7" t="n">
        <v>15321</v>
      </c>
      <c r="G89" s="7" t="n">
        <v>16296</v>
      </c>
      <c r="H89" s="7" t="n">
        <v>17751</v>
      </c>
    </row>
    <row r="90" spans="1:8">
      <c r="A90" s="3" t="s">
        <v>575</v>
      </c>
    </row>
    <row r="91" spans="1:8">
      <c r="A91" s="6" t="s">
        <v>589</v>
      </c>
    </row>
    <row r="92" spans="1:8">
      <c r="A92" s="3" t="s">
        <v>607</v>
      </c>
      <c r="E92" s="7" t="n">
        <v>894</v>
      </c>
    </row>
    <row r="93" spans="1:8">
      <c r="A93" s="3" t="s">
        <v>608</v>
      </c>
      <c r="C93" s="3" t="s">
        <v>625</v>
      </c>
    </row>
    <row r="94" spans="1:8">
      <c r="A94" s="3" t="s">
        <v>611</v>
      </c>
      <c r="C94" s="3" t="s">
        <v>626</v>
      </c>
    </row>
    <row r="95" spans="1:8">
      <c r="A95" s="3" t="s">
        <v>613</v>
      </c>
      <c r="E95" s="3" t="s">
        <v>654</v>
      </c>
    </row>
    <row r="96" spans="1:8">
      <c r="A96" s="3" t="s">
        <v>655</v>
      </c>
    </row>
    <row r="97" spans="1:8">
      <c r="A97" s="6" t="s">
        <v>589</v>
      </c>
    </row>
    <row r="98" spans="1:8">
      <c r="A98" s="3" t="s">
        <v>607</v>
      </c>
      <c r="C98" s="7" t="n">
        <v>11276</v>
      </c>
    </row>
    <row r="99" spans="1:8">
      <c r="A99" s="3" t="s">
        <v>608</v>
      </c>
      <c r="C99" s="3" t="s">
        <v>625</v>
      </c>
    </row>
    <row r="100" spans="1:8">
      <c r="A100" s="3" t="s">
        <v>611</v>
      </c>
      <c r="C100" s="3" t="s">
        <v>626</v>
      </c>
    </row>
    <row r="101" spans="1:8">
      <c r="A101" s="3" t="s">
        <v>613</v>
      </c>
      <c r="C101" s="3" t="s">
        <v>656</v>
      </c>
    </row>
    <row r="102" spans="1:8">
      <c r="A102" s="3" t="s">
        <v>657</v>
      </c>
    </row>
    <row r="103" spans="1:8">
      <c r="A103" s="6" t="s">
        <v>589</v>
      </c>
    </row>
    <row r="104" spans="1:8">
      <c r="A104" s="3" t="s">
        <v>607</v>
      </c>
      <c r="C104" s="7" t="n">
        <v>7614</v>
      </c>
      <c r="E104" s="7" t="n">
        <v>15705</v>
      </c>
    </row>
    <row r="105" spans="1:8">
      <c r="A105" s="3" t="s">
        <v>608</v>
      </c>
      <c r="C105" s="3" t="s">
        <v>641</v>
      </c>
    </row>
    <row r="106" spans="1:8">
      <c r="A106" s="3" t="s">
        <v>658</v>
      </c>
    </row>
    <row r="107" spans="1:8">
      <c r="A107" s="6" t="s">
        <v>589</v>
      </c>
    </row>
    <row r="108" spans="1:8">
      <c r="A108" s="3" t="s">
        <v>607</v>
      </c>
      <c r="C108" s="7" t="n">
        <v>16761</v>
      </c>
      <c r="E108" s="7" t="n">
        <v>11202</v>
      </c>
    </row>
    <row r="109" spans="1:8">
      <c r="A109" s="3" t="s">
        <v>608</v>
      </c>
      <c r="C109" s="3" t="s">
        <v>659</v>
      </c>
    </row>
    <row r="110" spans="1:8">
      <c r="A110" s="3" t="s">
        <v>611</v>
      </c>
      <c r="C110" s="3" t="s">
        <v>626</v>
      </c>
    </row>
    <row r="111" spans="1:8">
      <c r="A111" s="3" t="s">
        <v>613</v>
      </c>
      <c r="C111" s="3" t="s">
        <v>660</v>
      </c>
      <c r="E111" s="3" t="s">
        <v>661</v>
      </c>
    </row>
    <row r="112" spans="1:8">
      <c r="A112" s="3" t="s">
        <v>662</v>
      </c>
    </row>
    <row r="113" spans="1:8">
      <c r="A113" s="6" t="s">
        <v>589</v>
      </c>
    </row>
    <row r="114" spans="1:8">
      <c r="A114" s="3" t="s">
        <v>607</v>
      </c>
      <c r="C114" s="7" t="n">
        <v>4494</v>
      </c>
      <c r="E114" s="7" t="n">
        <v>3525</v>
      </c>
    </row>
    <row r="115" spans="1:8">
      <c r="A115" s="3" t="s">
        <v>608</v>
      </c>
      <c r="C115" s="3" t="s">
        <v>625</v>
      </c>
    </row>
    <row r="116" spans="1:8">
      <c r="A116" s="3" t="s">
        <v>611</v>
      </c>
      <c r="C116" s="3" t="s">
        <v>626</v>
      </c>
    </row>
    <row r="117" spans="1:8">
      <c r="A117" s="3" t="s">
        <v>613</v>
      </c>
      <c r="C117" s="3" t="s">
        <v>663</v>
      </c>
      <c r="E117" s="3" t="s">
        <v>664</v>
      </c>
    </row>
    <row r="118" spans="1:8">
      <c r="A118" s="3" t="s">
        <v>665</v>
      </c>
    </row>
    <row r="119" spans="1:8">
      <c r="A119" s="6" t="s">
        <v>589</v>
      </c>
    </row>
    <row r="120" spans="1:8">
      <c r="A120" s="3" t="s">
        <v>607</v>
      </c>
      <c r="C120" s="7" t="n">
        <v>776</v>
      </c>
      <c r="E120" s="7" t="n">
        <v>1708</v>
      </c>
    </row>
    <row r="121" spans="1:8">
      <c r="A121" s="3" t="s">
        <v>608</v>
      </c>
      <c r="C121" s="3" t="s">
        <v>641</v>
      </c>
    </row>
    <row r="122" spans="1:8">
      <c r="A122" s="3" t="s">
        <v>666</v>
      </c>
    </row>
    <row r="123" spans="1:8">
      <c r="A123" s="6" t="s">
        <v>589</v>
      </c>
    </row>
    <row r="124" spans="1:8">
      <c r="A124" s="3" t="s">
        <v>613</v>
      </c>
      <c r="C124" s="3" t="s">
        <v>667</v>
      </c>
      <c r="E124" s="3" t="s">
        <v>667</v>
      </c>
    </row>
    <row r="125" spans="1:8">
      <c r="A125" s="3" t="s">
        <v>668</v>
      </c>
    </row>
    <row r="126" spans="1:8">
      <c r="A126" s="6" t="s">
        <v>589</v>
      </c>
    </row>
    <row r="127" spans="1:8">
      <c r="A127" s="3" t="s">
        <v>613</v>
      </c>
      <c r="C127" s="3" t="s">
        <v>669</v>
      </c>
      <c r="E127" s="3" t="s">
        <v>669</v>
      </c>
    </row>
    <row r="128" spans="1:8">
      <c r="A128" s="3" t="s">
        <v>670</v>
      </c>
    </row>
    <row r="129" spans="1:8">
      <c r="A129" s="6" t="s">
        <v>589</v>
      </c>
    </row>
    <row r="130" spans="1:8">
      <c r="A130" s="3" t="s">
        <v>613</v>
      </c>
      <c r="C130" s="3" t="s">
        <v>667</v>
      </c>
      <c r="E130" s="3" t="s">
        <v>667</v>
      </c>
    </row>
    <row r="131" spans="1:8">
      <c r="A131" s="3" t="s">
        <v>671</v>
      </c>
    </row>
    <row r="132" spans="1:8">
      <c r="A132" s="6" t="s">
        <v>589</v>
      </c>
    </row>
    <row r="133" spans="1:8">
      <c r="A133" s="3" t="s">
        <v>613</v>
      </c>
      <c r="C133" s="3" t="s">
        <v>627</v>
      </c>
      <c r="E133" s="3" t="s">
        <v>627</v>
      </c>
    </row>
    <row r="134" spans="1:8">
      <c r="A134" s="3" t="s">
        <v>672</v>
      </c>
    </row>
    <row r="135" spans="1:8">
      <c r="A135" s="6" t="s">
        <v>589</v>
      </c>
    </row>
    <row r="136" spans="1:8">
      <c r="A136" s="3" t="s">
        <v>613</v>
      </c>
      <c r="C136" s="3" t="s">
        <v>667</v>
      </c>
      <c r="E136" s="3" t="s">
        <v>667</v>
      </c>
    </row>
    <row r="137" spans="1:8">
      <c r="A137" s="3" t="s">
        <v>673</v>
      </c>
    </row>
    <row r="138" spans="1:8">
      <c r="A138" s="6" t="s">
        <v>589</v>
      </c>
    </row>
    <row r="139" spans="1:8">
      <c r="A139" s="3" t="s">
        <v>613</v>
      </c>
      <c r="C139" s="3" t="s">
        <v>669</v>
      </c>
      <c r="E139" s="3" t="s">
        <v>669</v>
      </c>
    </row>
    <row r="140" spans="1:8">
      <c r="A140" s="3" t="s">
        <v>674</v>
      </c>
    </row>
    <row r="141" spans="1:8">
      <c r="A141" s="6" t="s">
        <v>589</v>
      </c>
    </row>
    <row r="142" spans="1:8">
      <c r="A142" s="3" t="s">
        <v>613</v>
      </c>
      <c r="C142" s="3" t="s">
        <v>667</v>
      </c>
      <c r="E142" s="3" t="s">
        <v>667</v>
      </c>
    </row>
    <row r="143" spans="1:8">
      <c r="A143" s="3" t="s">
        <v>675</v>
      </c>
    </row>
    <row r="144" spans="1:8">
      <c r="A144" s="6" t="s">
        <v>589</v>
      </c>
    </row>
    <row r="145" spans="1:8">
      <c r="A145" s="3" t="s">
        <v>613</v>
      </c>
      <c r="C145" s="3" t="s">
        <v>627</v>
      </c>
      <c r="E145" s="3" t="s">
        <v>627</v>
      </c>
    </row>
    <row r="146" spans="1:8">
      <c r="A146" s="3" t="s">
        <v>676</v>
      </c>
    </row>
    <row r="147" spans="1:8">
      <c r="A147" s="6" t="s">
        <v>589</v>
      </c>
    </row>
    <row r="148" spans="1:8">
      <c r="A148" s="3" t="s">
        <v>613</v>
      </c>
      <c r="C148" s="3" t="s">
        <v>677</v>
      </c>
      <c r="E148" s="3" t="s">
        <v>678</v>
      </c>
    </row>
    <row r="149" spans="1:8">
      <c r="A149" s="3" t="s">
        <v>679</v>
      </c>
    </row>
    <row r="150" spans="1:8">
      <c r="A150" s="6" t="s">
        <v>589</v>
      </c>
    </row>
    <row r="151" spans="1:8">
      <c r="A151" s="3" t="s">
        <v>613</v>
      </c>
      <c r="C151" s="3" t="s">
        <v>667</v>
      </c>
      <c r="E151" s="3" t="s">
        <v>667</v>
      </c>
    </row>
    <row r="152" spans="1:8">
      <c r="A152" s="3" t="s">
        <v>680</v>
      </c>
    </row>
    <row r="153" spans="1:8">
      <c r="A153" s="6" t="s">
        <v>589</v>
      </c>
    </row>
    <row r="154" spans="1:8">
      <c r="A154" s="3" t="s">
        <v>613</v>
      </c>
      <c r="C154" s="3" t="s">
        <v>681</v>
      </c>
      <c r="E154" s="3" t="s">
        <v>681</v>
      </c>
    </row>
    <row r="155" spans="1:8">
      <c r="A155" s="3" t="s">
        <v>682</v>
      </c>
    </row>
    <row r="156" spans="1:8">
      <c r="A156" s="6" t="s">
        <v>589</v>
      </c>
    </row>
    <row r="157" spans="1:8">
      <c r="A157" s="3" t="s">
        <v>613</v>
      </c>
      <c r="C157" s="3" t="s">
        <v>678</v>
      </c>
      <c r="E157" s="3" t="s">
        <v>683</v>
      </c>
    </row>
    <row r="158" spans="1:8">
      <c r="A158" s="3" t="s">
        <v>684</v>
      </c>
    </row>
    <row r="159" spans="1:8">
      <c r="A159" s="6" t="s">
        <v>589</v>
      </c>
    </row>
    <row r="160" spans="1:8">
      <c r="A160" s="3" t="s">
        <v>613</v>
      </c>
      <c r="C160" s="3" t="s">
        <v>615</v>
      </c>
      <c r="E160" s="3" t="s">
        <v>615</v>
      </c>
    </row>
    <row r="161" spans="1:8">
      <c r="A161" s="3" t="s">
        <v>685</v>
      </c>
    </row>
    <row r="162" spans="1:8">
      <c r="A162" s="6" t="s">
        <v>589</v>
      </c>
    </row>
    <row r="163" spans="1:8">
      <c r="A163" s="3" t="s">
        <v>613</v>
      </c>
      <c r="E163" s="3" t="s">
        <v>686</v>
      </c>
    </row>
    <row r="164" spans="1:8">
      <c r="A164" s="3" t="s">
        <v>687</v>
      </c>
    </row>
    <row r="165" spans="1:8">
      <c r="A165" s="6" t="s">
        <v>589</v>
      </c>
    </row>
    <row r="166" spans="1:8">
      <c r="A166" s="3" t="s">
        <v>613</v>
      </c>
      <c r="C166" s="3" t="s">
        <v>688</v>
      </c>
    </row>
    <row r="167" spans="1:8">
      <c r="A167" s="3" t="s">
        <v>689</v>
      </c>
    </row>
    <row r="168" spans="1:8">
      <c r="A168" s="6" t="s">
        <v>589</v>
      </c>
    </row>
    <row r="169" spans="1:8">
      <c r="A169" s="3" t="s">
        <v>613</v>
      </c>
      <c r="C169" s="3" t="s">
        <v>667</v>
      </c>
      <c r="E169" s="3" t="s">
        <v>667</v>
      </c>
    </row>
    <row r="170" spans="1:8">
      <c r="A170" s="3" t="s">
        <v>690</v>
      </c>
    </row>
    <row r="171" spans="1:8">
      <c r="A171" s="6" t="s">
        <v>589</v>
      </c>
    </row>
    <row r="172" spans="1:8">
      <c r="A172" s="3" t="s">
        <v>613</v>
      </c>
      <c r="C172" s="3" t="s">
        <v>615</v>
      </c>
      <c r="E172" s="3" t="s">
        <v>661</v>
      </c>
    </row>
    <row r="173" spans="1:8">
      <c r="A173" s="3" t="s">
        <v>691</v>
      </c>
    </row>
    <row r="174" spans="1:8">
      <c r="A174" s="6" t="s">
        <v>589</v>
      </c>
    </row>
    <row r="175" spans="1:8">
      <c r="A175" s="3" t="s">
        <v>613</v>
      </c>
      <c r="C175" s="3" t="s">
        <v>692</v>
      </c>
      <c r="E175" s="3" t="s">
        <v>692</v>
      </c>
    </row>
    <row r="176" spans="1:8">
      <c r="A176" s="3" t="s">
        <v>693</v>
      </c>
      <c r="E176" s="3" t="s">
        <v>692</v>
      </c>
    </row>
    <row r="177" spans="1:8">
      <c r="A177" s="3" t="s">
        <v>694</v>
      </c>
    </row>
    <row r="178" spans="1:8">
      <c r="A178" s="6" t="s">
        <v>589</v>
      </c>
    </row>
    <row r="179" spans="1:8">
      <c r="A179" s="3" t="s">
        <v>613</v>
      </c>
      <c r="C179" s="3" t="s">
        <v>695</v>
      </c>
      <c r="E179" s="3" t="s">
        <v>695</v>
      </c>
    </row>
    <row r="180" spans="1:8">
      <c r="A180" s="3" t="s">
        <v>693</v>
      </c>
      <c r="E180" s="3" t="s">
        <v>695</v>
      </c>
    </row>
    <row r="181" spans="1:8">
      <c r="A181" s="3" t="s">
        <v>696</v>
      </c>
    </row>
    <row r="182" spans="1:8">
      <c r="A182" s="6" t="s">
        <v>589</v>
      </c>
    </row>
    <row r="183" spans="1:8">
      <c r="A183" s="3" t="s">
        <v>613</v>
      </c>
      <c r="C183" s="3" t="s">
        <v>692</v>
      </c>
      <c r="E183" s="3" t="s">
        <v>692</v>
      </c>
    </row>
    <row r="184" spans="1:8">
      <c r="A184" s="3" t="s">
        <v>693</v>
      </c>
      <c r="E184" s="3" t="s">
        <v>692</v>
      </c>
    </row>
    <row r="185" spans="1:8">
      <c r="A185" s="3" t="s">
        <v>697</v>
      </c>
    </row>
    <row r="186" spans="1:8">
      <c r="A186" s="6" t="s">
        <v>589</v>
      </c>
    </row>
    <row r="187" spans="1:8">
      <c r="A187" s="3" t="s">
        <v>613</v>
      </c>
      <c r="C187" s="3" t="s">
        <v>678</v>
      </c>
      <c r="E187" s="3" t="s">
        <v>678</v>
      </c>
    </row>
    <row r="188" spans="1:8">
      <c r="A188" s="3" t="s">
        <v>693</v>
      </c>
      <c r="E188" s="3" t="s">
        <v>678</v>
      </c>
    </row>
    <row r="189" spans="1:8">
      <c r="A189" s="3" t="s">
        <v>698</v>
      </c>
    </row>
    <row r="190" spans="1:8">
      <c r="A190" s="6" t="s">
        <v>589</v>
      </c>
    </row>
    <row r="191" spans="1:8">
      <c r="A191" s="3" t="s">
        <v>613</v>
      </c>
      <c r="C191" s="3" t="s">
        <v>692</v>
      </c>
      <c r="E191" s="3" t="s">
        <v>692</v>
      </c>
    </row>
    <row r="192" spans="1:8">
      <c r="A192" s="3" t="s">
        <v>699</v>
      </c>
    </row>
    <row r="193" spans="1:8">
      <c r="A193" s="6" t="s">
        <v>589</v>
      </c>
    </row>
    <row r="194" spans="1:8">
      <c r="A194" s="3" t="s">
        <v>613</v>
      </c>
      <c r="C194" s="3" t="s">
        <v>700</v>
      </c>
      <c r="E194" s="3" t="s">
        <v>695</v>
      </c>
    </row>
    <row r="195" spans="1:8">
      <c r="A195" s="3" t="s">
        <v>701</v>
      </c>
    </row>
    <row r="196" spans="1:8">
      <c r="A196" s="6" t="s">
        <v>589</v>
      </c>
    </row>
    <row r="197" spans="1:8">
      <c r="A197" s="3" t="s">
        <v>613</v>
      </c>
      <c r="C197" s="3" t="s">
        <v>692</v>
      </c>
      <c r="E197" s="3" t="s">
        <v>692</v>
      </c>
    </row>
    <row r="198" spans="1:8">
      <c r="A198" s="3" t="s">
        <v>702</v>
      </c>
    </row>
    <row r="199" spans="1:8">
      <c r="A199" s="6" t="s">
        <v>589</v>
      </c>
    </row>
    <row r="200" spans="1:8">
      <c r="A200" s="3" t="s">
        <v>613</v>
      </c>
      <c r="C200" s="3" t="s">
        <v>678</v>
      </c>
      <c r="E200" s="3" t="s">
        <v>678</v>
      </c>
    </row>
    <row r="201" spans="1:8">
      <c r="A201" s="3" t="s">
        <v>703</v>
      </c>
    </row>
    <row r="202" spans="1:8">
      <c r="A202" s="6" t="s">
        <v>589</v>
      </c>
    </row>
    <row r="203" spans="1:8">
      <c r="A203" s="3" t="s">
        <v>613</v>
      </c>
      <c r="C203" s="3" t="s">
        <v>704</v>
      </c>
      <c r="E203" s="3" t="s">
        <v>705</v>
      </c>
    </row>
    <row r="204" spans="1:8">
      <c r="A204" s="3" t="s">
        <v>706</v>
      </c>
    </row>
    <row r="205" spans="1:8">
      <c r="A205" s="6" t="s">
        <v>589</v>
      </c>
    </row>
    <row r="206" spans="1:8">
      <c r="A206" s="3" t="s">
        <v>613</v>
      </c>
      <c r="C206" s="3" t="s">
        <v>707</v>
      </c>
      <c r="E206" s="3" t="s">
        <v>708</v>
      </c>
    </row>
    <row r="207" spans="1:8">
      <c r="A207" s="3" t="s">
        <v>709</v>
      </c>
    </row>
    <row r="208" spans="1:8">
      <c r="A208" s="6" t="s">
        <v>589</v>
      </c>
    </row>
    <row r="209" spans="1:8">
      <c r="A209" s="3" t="s">
        <v>613</v>
      </c>
      <c r="C209" s="3" t="s">
        <v>710</v>
      </c>
      <c r="E209" s="3" t="s">
        <v>711</v>
      </c>
    </row>
    <row r="210" spans="1:8">
      <c r="A210" s="3" t="s">
        <v>712</v>
      </c>
    </row>
    <row r="211" spans="1:8">
      <c r="A211" s="6" t="s">
        <v>589</v>
      </c>
    </row>
    <row r="212" spans="1:8">
      <c r="A212" s="3" t="s">
        <v>613</v>
      </c>
      <c r="C212" s="3" t="s">
        <v>713</v>
      </c>
      <c r="E212" s="3" t="s">
        <v>713</v>
      </c>
    </row>
    <row r="213" spans="1:8">
      <c r="A213" s="3" t="s">
        <v>714</v>
      </c>
    </row>
    <row r="214" spans="1:8">
      <c r="A214" s="6" t="s">
        <v>589</v>
      </c>
    </row>
    <row r="215" spans="1:8">
      <c r="A215" s="3" t="s">
        <v>613</v>
      </c>
      <c r="C215" s="3" t="s">
        <v>715</v>
      </c>
      <c r="E215" s="3" t="s">
        <v>715</v>
      </c>
    </row>
    <row r="216" spans="1:8">
      <c r="A216" s="3" t="s">
        <v>716</v>
      </c>
    </row>
    <row r="217" spans="1:8">
      <c r="A217" s="6" t="s">
        <v>589</v>
      </c>
    </row>
    <row r="218" spans="1:8">
      <c r="A218" s="3" t="s">
        <v>613</v>
      </c>
      <c r="E218" s="3" t="s">
        <v>661</v>
      </c>
    </row>
    <row r="219" spans="1:8">
      <c r="A219" s="3" t="s">
        <v>717</v>
      </c>
    </row>
    <row r="220" spans="1:8">
      <c r="A220" s="6" t="s">
        <v>589</v>
      </c>
    </row>
    <row r="221" spans="1:8">
      <c r="A221" s="3" t="s">
        <v>613</v>
      </c>
      <c r="C221" s="3" t="s">
        <v>713</v>
      </c>
    </row>
    <row r="222" spans="1:8">
      <c r="A222" s="3" t="s">
        <v>718</v>
      </c>
    </row>
    <row r="223" spans="1:8">
      <c r="A223" s="6" t="s">
        <v>589</v>
      </c>
    </row>
    <row r="224" spans="1:8">
      <c r="A224" s="3" t="s">
        <v>613</v>
      </c>
      <c r="C224" s="3" t="s">
        <v>719</v>
      </c>
      <c r="E224" s="3" t="s">
        <v>719</v>
      </c>
    </row>
    <row r="225" spans="1:8">
      <c r="A225" s="3" t="s">
        <v>720</v>
      </c>
    </row>
    <row r="226" spans="1:8">
      <c r="A226" s="6" t="s">
        <v>589</v>
      </c>
    </row>
    <row r="227" spans="1:8">
      <c r="A227" s="3" t="s">
        <v>613</v>
      </c>
      <c r="C227" s="3" t="s">
        <v>721</v>
      </c>
      <c r="E227" s="3" t="s">
        <v>721</v>
      </c>
    </row>
    <row r="228" spans="1:8"/>
    <row r="229" spans="1:8">
      <c r="A229" s="3" t="s">
        <v>93</v>
      </c>
      <c r="B229" s="3" t="s">
        <v>583</v>
      </c>
    </row>
  </sheetData>
  <mergeCells count="3">
    <mergeCell ref="A1:B2"/>
    <mergeCell ref="A228:G228"/>
    <mergeCell ref="B229:G22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8"/>
    <col customWidth="1" max="3" min="3" width="14"/>
  </cols>
  <sheetData>
    <row r="1" spans="1:3">
      <c r="A1" s="1" t="s">
        <v>722</v>
      </c>
      <c r="B1" s="2" t="s">
        <v>1</v>
      </c>
    </row>
    <row r="2" spans="1:3">
      <c r="B2" s="2" t="s">
        <v>2</v>
      </c>
      <c r="C2" s="2" t="s">
        <v>20</v>
      </c>
    </row>
    <row r="3" spans="1:3">
      <c r="A3" s="6" t="s">
        <v>589</v>
      </c>
    </row>
    <row r="4" spans="1:3">
      <c r="A4" s="3" t="s">
        <v>607</v>
      </c>
      <c r="B4" s="7" t="n">
        <v>8405</v>
      </c>
      <c r="C4" s="7" t="n">
        <v>50723</v>
      </c>
    </row>
    <row r="5" spans="1:3">
      <c r="A5" s="3" t="s">
        <v>608</v>
      </c>
      <c r="B5" s="3" t="s">
        <v>609</v>
      </c>
    </row>
    <row r="6" spans="1:3">
      <c r="A6" s="3" t="s">
        <v>723</v>
      </c>
    </row>
    <row r="7" spans="1:3">
      <c r="A7" s="6" t="s">
        <v>589</v>
      </c>
    </row>
    <row r="8" spans="1:3">
      <c r="A8" s="3" t="s">
        <v>607</v>
      </c>
      <c r="B8" s="7" t="n">
        <v>6748</v>
      </c>
      <c r="C8" s="7" t="n">
        <v>12472</v>
      </c>
    </row>
    <row r="9" spans="1:3">
      <c r="A9" s="3" t="s">
        <v>608</v>
      </c>
      <c r="B9" s="3" t="s">
        <v>625</v>
      </c>
    </row>
    <row r="10" spans="1:3">
      <c r="A10" s="3" t="s">
        <v>611</v>
      </c>
      <c r="B10" s="3" t="s">
        <v>626</v>
      </c>
    </row>
    <row r="11" spans="1:3">
      <c r="A11" s="3" t="s">
        <v>613</v>
      </c>
      <c r="B11" s="3" t="s">
        <v>724</v>
      </c>
      <c r="C11" s="3" t="s">
        <v>724</v>
      </c>
    </row>
    <row r="12" spans="1:3">
      <c r="A12" s="3" t="s">
        <v>725</v>
      </c>
    </row>
    <row r="13" spans="1:3">
      <c r="A13" s="6" t="s">
        <v>589</v>
      </c>
    </row>
    <row r="14" spans="1:3">
      <c r="A14" s="3" t="s">
        <v>608</v>
      </c>
      <c r="B14" s="3" t="s">
        <v>726</v>
      </c>
    </row>
    <row r="15" spans="1:3">
      <c r="A15" s="3" t="s">
        <v>611</v>
      </c>
      <c r="B15" s="3" t="s">
        <v>727</v>
      </c>
    </row>
    <row r="16" spans="1:3">
      <c r="A16" s="3" t="s">
        <v>613</v>
      </c>
      <c r="B16" s="3" t="s">
        <v>728</v>
      </c>
      <c r="C16" s="3" t="s">
        <v>728</v>
      </c>
    </row>
    <row r="17" spans="1:3">
      <c r="A17" s="3" t="s">
        <v>729</v>
      </c>
    </row>
    <row r="18" spans="1:3">
      <c r="A18" s="6" t="s">
        <v>589</v>
      </c>
    </row>
    <row r="19" spans="1:3">
      <c r="A19" s="3" t="s">
        <v>607</v>
      </c>
      <c r="C19" s="7" t="n">
        <v>1381</v>
      </c>
    </row>
    <row r="20" spans="1:3">
      <c r="A20" s="3" t="s">
        <v>608</v>
      </c>
      <c r="B20" s="3" t="s">
        <v>625</v>
      </c>
    </row>
    <row r="21" spans="1:3">
      <c r="A21" s="3" t="s">
        <v>611</v>
      </c>
      <c r="B21" s="3" t="s">
        <v>626</v>
      </c>
    </row>
    <row r="22" spans="1:3">
      <c r="A22" s="3" t="s">
        <v>613</v>
      </c>
      <c r="C22" s="3" t="s">
        <v>730</v>
      </c>
    </row>
    <row r="23" spans="1:3">
      <c r="A23" s="3" t="s">
        <v>731</v>
      </c>
    </row>
    <row r="24" spans="1:3">
      <c r="A24" s="6" t="s">
        <v>589</v>
      </c>
    </row>
    <row r="25" spans="1:3">
      <c r="A25" s="3" t="s">
        <v>607</v>
      </c>
      <c r="C25" s="7" t="n">
        <v>204</v>
      </c>
    </row>
    <row r="26" spans="1:3">
      <c r="A26" s="3" t="s">
        <v>608</v>
      </c>
      <c r="B26" s="3" t="s">
        <v>726</v>
      </c>
    </row>
    <row r="27" spans="1:3">
      <c r="A27" s="3" t="s">
        <v>611</v>
      </c>
      <c r="B27" s="3" t="s">
        <v>727</v>
      </c>
    </row>
    <row r="28" spans="1:3">
      <c r="A28" s="3" t="s">
        <v>613</v>
      </c>
      <c r="C28" s="3" t="s">
        <v>732</v>
      </c>
    </row>
    <row r="29" spans="1:3">
      <c r="A29" s="3" t="s">
        <v>733</v>
      </c>
    </row>
    <row r="30" spans="1:3">
      <c r="A30" s="6" t="s">
        <v>589</v>
      </c>
    </row>
    <row r="31" spans="1:3">
      <c r="A31" s="3" t="s">
        <v>607</v>
      </c>
      <c r="B31" s="7" t="n">
        <v>1657</v>
      </c>
      <c r="C31" s="7" t="n">
        <v>20940</v>
      </c>
    </row>
    <row r="32" spans="1:3">
      <c r="A32" s="3" t="s">
        <v>608</v>
      </c>
      <c r="B32" s="3" t="s">
        <v>734</v>
      </c>
    </row>
    <row r="33" spans="1:3">
      <c r="A33" s="3" t="s">
        <v>735</v>
      </c>
    </row>
    <row r="34" spans="1:3">
      <c r="A34" s="6" t="s">
        <v>589</v>
      </c>
    </row>
    <row r="35" spans="1:3">
      <c r="A35" s="3" t="s">
        <v>607</v>
      </c>
      <c r="C35" s="7" t="n">
        <v>15726</v>
      </c>
    </row>
    <row r="36" spans="1:3">
      <c r="A36" s="3" t="s">
        <v>608</v>
      </c>
      <c r="B36" s="3" t="s">
        <v>736</v>
      </c>
    </row>
    <row r="37" spans="1:3">
      <c r="A37" s="3" t="s">
        <v>737</v>
      </c>
    </row>
    <row r="38" spans="1:3">
      <c r="A38" s="6" t="s">
        <v>589</v>
      </c>
    </row>
    <row r="39" spans="1:3">
      <c r="A39" s="3" t="s">
        <v>613</v>
      </c>
      <c r="B39" s="3" t="s">
        <v>661</v>
      </c>
      <c r="C39" s="3" t="s">
        <v>661</v>
      </c>
    </row>
    <row r="40" spans="1:3">
      <c r="A40" s="3" t="s">
        <v>738</v>
      </c>
    </row>
    <row r="41" spans="1:3">
      <c r="A41" s="6" t="s">
        <v>589</v>
      </c>
    </row>
    <row r="42" spans="1:3">
      <c r="A42" s="3" t="s">
        <v>613</v>
      </c>
      <c r="B42" s="3" t="s">
        <v>656</v>
      </c>
      <c r="C42" s="3" t="s">
        <v>656</v>
      </c>
    </row>
    <row r="43" spans="1:3">
      <c r="A43" s="3" t="s">
        <v>739</v>
      </c>
    </row>
    <row r="44" spans="1:3">
      <c r="A44" s="6" t="s">
        <v>589</v>
      </c>
    </row>
    <row r="45" spans="1:3">
      <c r="A45" s="3" t="s">
        <v>613</v>
      </c>
      <c r="C45" s="3" t="s">
        <v>740</v>
      </c>
    </row>
    <row r="46" spans="1:3">
      <c r="A46" s="3" t="s">
        <v>741</v>
      </c>
    </row>
    <row r="47" spans="1:3">
      <c r="A47" s="6" t="s">
        <v>589</v>
      </c>
    </row>
    <row r="48" spans="1:3">
      <c r="A48" s="3" t="s">
        <v>613</v>
      </c>
      <c r="C48" s="3" t="s">
        <v>742</v>
      </c>
    </row>
    <row r="49" spans="1:3">
      <c r="A49" s="3" t="s">
        <v>743</v>
      </c>
    </row>
    <row r="50" spans="1:3">
      <c r="A50" s="6" t="s">
        <v>589</v>
      </c>
    </row>
    <row r="51" spans="1:3">
      <c r="A51" s="3" t="s">
        <v>613</v>
      </c>
      <c r="B51" s="3" t="s">
        <v>744</v>
      </c>
      <c r="C51" s="3" t="s">
        <v>744</v>
      </c>
    </row>
    <row r="52" spans="1:3">
      <c r="A52" s="3" t="s">
        <v>745</v>
      </c>
    </row>
    <row r="53" spans="1:3">
      <c r="A53" s="6" t="s">
        <v>589</v>
      </c>
    </row>
    <row r="54" spans="1:3">
      <c r="A54" s="3" t="s">
        <v>613</v>
      </c>
      <c r="B54" s="3" t="s">
        <v>746</v>
      </c>
      <c r="C54" s="3" t="s">
        <v>746</v>
      </c>
    </row>
    <row r="55" spans="1:3">
      <c r="A55" s="3" t="s">
        <v>747</v>
      </c>
    </row>
    <row r="56" spans="1:3">
      <c r="A56" s="6" t="s">
        <v>589</v>
      </c>
    </row>
    <row r="57" spans="1:3">
      <c r="A57" s="3" t="s">
        <v>613</v>
      </c>
      <c r="C57" s="3" t="s">
        <v>663</v>
      </c>
    </row>
    <row r="58" spans="1:3">
      <c r="A58" s="3" t="s">
        <v>748</v>
      </c>
    </row>
    <row r="59" spans="1:3">
      <c r="A59" s="6" t="s">
        <v>589</v>
      </c>
    </row>
    <row r="60" spans="1:3">
      <c r="A60" s="3" t="s">
        <v>613</v>
      </c>
      <c r="C60" s="3" t="s">
        <v>6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 customWidth="1" max="8" min="8" width="44"/>
    <col customWidth="1" max="9" min="9" width="25"/>
  </cols>
  <sheetData>
    <row r="1" spans="1:9">
      <c r="A1" s="1" t="s">
        <v>115</v>
      </c>
      <c r="B1" s="2" t="s">
        <v>116</v>
      </c>
      <c r="C1" s="2" t="s">
        <v>49</v>
      </c>
      <c r="D1" s="2" t="s">
        <v>50</v>
      </c>
      <c r="E1" s="2" t="s">
        <v>51</v>
      </c>
      <c r="F1" s="2" t="s">
        <v>52</v>
      </c>
      <c r="G1" s="2" t="s">
        <v>117</v>
      </c>
      <c r="H1" s="2" t="s">
        <v>118</v>
      </c>
      <c r="I1" s="2" t="s">
        <v>55</v>
      </c>
    </row>
    <row r="2" spans="1:9">
      <c r="A2" s="3" t="s">
        <v>119</v>
      </c>
      <c r="B2" s="7" t="n">
        <v>2472819</v>
      </c>
      <c r="C2" s="7" t="n">
        <v>220469</v>
      </c>
      <c r="D2" s="7" t="n">
        <v>257629</v>
      </c>
      <c r="E2" s="7" t="n">
        <v>1864241</v>
      </c>
      <c r="F2" s="7" t="n">
        <v>-6222</v>
      </c>
      <c r="G2" s="7" t="n">
        <v>-25686</v>
      </c>
      <c r="H2" s="7" t="n">
        <v>2310431</v>
      </c>
      <c r="I2" s="7" t="n">
        <v>162388</v>
      </c>
    </row>
    <row r="3" spans="1:9">
      <c r="A3" s="3" t="s">
        <v>120</v>
      </c>
      <c r="B3" s="4" t="n">
        <v>1447</v>
      </c>
      <c r="H3" s="4" t="n">
        <v>0</v>
      </c>
      <c r="I3" s="4" t="n">
        <v>1447</v>
      </c>
    </row>
    <row r="4" spans="1:9">
      <c r="A4" s="3" t="s">
        <v>121</v>
      </c>
      <c r="B4" s="4" t="n">
        <v>-58</v>
      </c>
      <c r="D4" s="4" t="n">
        <v>-5</v>
      </c>
      <c r="H4" s="4" t="n">
        <v>-5</v>
      </c>
      <c r="I4" s="4" t="n">
        <v>-53</v>
      </c>
    </row>
    <row r="5" spans="1:9">
      <c r="A5" s="6" t="s">
        <v>122</v>
      </c>
    </row>
    <row r="6" spans="1:9">
      <c r="A6" s="3" t="s">
        <v>104</v>
      </c>
      <c r="B6" s="4" t="n">
        <v>146791</v>
      </c>
      <c r="E6" s="4" t="n">
        <v>142150</v>
      </c>
      <c r="H6" s="4" t="n">
        <v>142150</v>
      </c>
      <c r="I6" s="4" t="n">
        <v>4641</v>
      </c>
    </row>
    <row r="7" spans="1:9">
      <c r="A7" s="6" t="s">
        <v>123</v>
      </c>
    </row>
    <row r="8" spans="1:9">
      <c r="A8" s="3" t="s">
        <v>106</v>
      </c>
      <c r="B8" s="4" t="n">
        <v>-2853</v>
      </c>
      <c r="F8" s="4" t="n">
        <v>-2798</v>
      </c>
      <c r="H8" s="4" t="n">
        <v>-2798</v>
      </c>
      <c r="I8" s="4" t="n">
        <v>-55</v>
      </c>
    </row>
    <row r="9" spans="1:9">
      <c r="A9" s="3" t="s">
        <v>107</v>
      </c>
      <c r="B9" s="4" t="n">
        <v>1499</v>
      </c>
      <c r="F9" s="4" t="n">
        <v>1361</v>
      </c>
      <c r="H9" s="4" t="n">
        <v>1361</v>
      </c>
      <c r="I9" s="4" t="n">
        <v>138</v>
      </c>
    </row>
    <row r="10" spans="1:9">
      <c r="A10" s="3" t="s">
        <v>108</v>
      </c>
      <c r="B10" s="4" t="n">
        <v>-58740</v>
      </c>
      <c r="F10" s="4" t="n">
        <v>-52314</v>
      </c>
      <c r="H10" s="4" t="n">
        <v>-52314</v>
      </c>
      <c r="I10" s="4" t="n">
        <v>-6426</v>
      </c>
    </row>
    <row r="11" spans="1:9">
      <c r="A11" s="3" t="s">
        <v>109</v>
      </c>
      <c r="B11" s="4" t="n">
        <v>-1800</v>
      </c>
      <c r="F11" s="4" t="n">
        <v>-1713</v>
      </c>
      <c r="H11" s="4" t="n">
        <v>-1713</v>
      </c>
      <c r="I11" s="4" t="n">
        <v>-87</v>
      </c>
    </row>
    <row r="12" spans="1:9">
      <c r="A12" s="3" t="s">
        <v>110</v>
      </c>
      <c r="B12" s="4" t="n">
        <v>-61894</v>
      </c>
      <c r="H12" s="4" t="n">
        <v>-55464</v>
      </c>
      <c r="I12" s="4" t="n">
        <v>-6430</v>
      </c>
    </row>
    <row r="13" spans="1:9">
      <c r="A13" s="3" t="s">
        <v>124</v>
      </c>
      <c r="B13" s="4" t="n">
        <v>84897</v>
      </c>
      <c r="H13" s="4" t="n">
        <v>86686</v>
      </c>
      <c r="I13" s="4" t="n">
        <v>-1789</v>
      </c>
    </row>
    <row r="14" spans="1:9">
      <c r="A14" s="3" t="s">
        <v>125</v>
      </c>
      <c r="B14" s="4" t="n">
        <v>-33698</v>
      </c>
      <c r="E14" s="4" t="n">
        <v>-31141</v>
      </c>
      <c r="H14" s="4" t="n">
        <v>-31141</v>
      </c>
      <c r="I14" s="4" t="n">
        <v>-2557</v>
      </c>
    </row>
    <row r="15" spans="1:9">
      <c r="A15" s="3" t="s">
        <v>126</v>
      </c>
      <c r="B15" s="4" t="n">
        <v>-1235</v>
      </c>
      <c r="G15" s="4" t="n">
        <v>-1235</v>
      </c>
      <c r="H15" s="4" t="n">
        <v>-1235</v>
      </c>
      <c r="I15" s="4" t="n">
        <v>0</v>
      </c>
    </row>
    <row r="16" spans="1:9">
      <c r="A16" s="3" t="s">
        <v>127</v>
      </c>
      <c r="B16" s="4" t="n">
        <v>28</v>
      </c>
      <c r="D16" s="4" t="n">
        <v>-56</v>
      </c>
      <c r="G16" s="4" t="n">
        <v>84</v>
      </c>
      <c r="H16" s="4" t="n">
        <v>28</v>
      </c>
      <c r="I16" s="4" t="n">
        <v>0</v>
      </c>
    </row>
    <row r="17" spans="1:9">
      <c r="A17" s="3" t="s">
        <v>128</v>
      </c>
      <c r="B17" s="4" t="n">
        <v>196</v>
      </c>
      <c r="D17" s="4" t="n">
        <v>197</v>
      </c>
      <c r="E17" s="4" t="n">
        <v>-1</v>
      </c>
      <c r="H17" s="4" t="n">
        <v>196</v>
      </c>
      <c r="I17" s="4" t="n">
        <v>0</v>
      </c>
    </row>
    <row r="18" spans="1:9">
      <c r="A18" s="3" t="s">
        <v>129</v>
      </c>
      <c r="B18" s="4" t="n">
        <v>2524396</v>
      </c>
      <c r="C18" s="4" t="n">
        <v>220469</v>
      </c>
      <c r="D18" s="4" t="n">
        <v>257765</v>
      </c>
      <c r="E18" s="4" t="n">
        <v>1975249</v>
      </c>
      <c r="F18" s="4" t="n">
        <v>-61686</v>
      </c>
      <c r="G18" s="4" t="n">
        <v>-26837</v>
      </c>
      <c r="H18" s="4" t="n">
        <v>2364960</v>
      </c>
      <c r="I18" s="4" t="n">
        <v>159436</v>
      </c>
    </row>
    <row r="19" spans="1:9">
      <c r="A19" s="3" t="s">
        <v>130</v>
      </c>
      <c r="F19" s="4" t="n">
        <v>-35434</v>
      </c>
    </row>
    <row r="20" spans="1:9">
      <c r="A20" s="6" t="s">
        <v>123</v>
      </c>
    </row>
    <row r="21" spans="1:9">
      <c r="A21" s="3" t="s">
        <v>106</v>
      </c>
      <c r="B21" s="4" t="n">
        <v>-9625</v>
      </c>
    </row>
    <row r="22" spans="1:9">
      <c r="A22" s="3" t="s">
        <v>107</v>
      </c>
      <c r="B22" s="4" t="n">
        <v>202</v>
      </c>
    </row>
    <row r="23" spans="1:9">
      <c r="A23" s="3" t="s">
        <v>109</v>
      </c>
      <c r="B23" s="4" t="n">
        <v>132</v>
      </c>
    </row>
    <row r="24" spans="1:9">
      <c r="A24" s="3" t="s">
        <v>129</v>
      </c>
      <c r="B24" s="4" t="n">
        <v>2524396</v>
      </c>
      <c r="C24" s="4" t="n">
        <v>220469</v>
      </c>
      <c r="D24" s="4" t="n">
        <v>257765</v>
      </c>
      <c r="E24" s="4" t="n">
        <v>1975249</v>
      </c>
      <c r="F24" s="4" t="n">
        <v>-61686</v>
      </c>
      <c r="G24" s="4" t="n">
        <v>-26837</v>
      </c>
      <c r="H24" s="4" t="n">
        <v>2364960</v>
      </c>
      <c r="I24" s="4" t="n">
        <v>159436</v>
      </c>
    </row>
    <row r="25" spans="1:9">
      <c r="A25" s="3" t="s">
        <v>131</v>
      </c>
      <c r="B25" s="4" t="n">
        <v>2647625</v>
      </c>
      <c r="C25" s="4" t="n">
        <v>220524</v>
      </c>
      <c r="D25" s="4" t="n">
        <v>268138</v>
      </c>
      <c r="E25" s="4" t="n">
        <v>2077474</v>
      </c>
      <c r="F25" s="4" t="n">
        <v>-21270</v>
      </c>
      <c r="G25" s="4" t="n">
        <v>-37168</v>
      </c>
      <c r="H25" s="4" t="n">
        <v>2507698</v>
      </c>
      <c r="I25" s="4" t="n">
        <v>139927</v>
      </c>
    </row>
    <row r="26" spans="1:9">
      <c r="A26" s="3" t="s">
        <v>120</v>
      </c>
      <c r="B26" s="4" t="n">
        <v>8078</v>
      </c>
      <c r="H26" s="4" t="n">
        <v>0</v>
      </c>
      <c r="I26" s="4" t="n">
        <v>8078</v>
      </c>
    </row>
    <row r="27" spans="1:9">
      <c r="A27" s="3" t="s">
        <v>121</v>
      </c>
      <c r="B27" s="4" t="n">
        <v>-8186</v>
      </c>
      <c r="D27" s="4" t="n">
        <v>-560</v>
      </c>
      <c r="H27" s="4" t="n">
        <v>-560</v>
      </c>
      <c r="I27" s="4" t="n">
        <v>-7626</v>
      </c>
    </row>
    <row r="28" spans="1:9">
      <c r="A28" s="6" t="s">
        <v>122</v>
      </c>
    </row>
    <row r="29" spans="1:9">
      <c r="A29" s="3" t="s">
        <v>104</v>
      </c>
      <c r="B29" s="4" t="n">
        <v>169253</v>
      </c>
      <c r="E29" s="4" t="n">
        <v>165970</v>
      </c>
      <c r="H29" s="4" t="n">
        <v>165970</v>
      </c>
      <c r="I29" s="4" t="n">
        <v>3283</v>
      </c>
    </row>
    <row r="30" spans="1:9">
      <c r="A30" s="6" t="s">
        <v>123</v>
      </c>
    </row>
    <row r="31" spans="1:9">
      <c r="A31" s="3" t="s">
        <v>106</v>
      </c>
      <c r="B31" s="4" t="n">
        <v>-3027</v>
      </c>
      <c r="F31" s="4" t="n">
        <v>-2962</v>
      </c>
      <c r="H31" s="4" t="n">
        <v>-2962</v>
      </c>
      <c r="I31" s="4" t="n">
        <v>-65</v>
      </c>
    </row>
    <row r="32" spans="1:9">
      <c r="A32" s="3" t="s">
        <v>107</v>
      </c>
      <c r="B32" s="4" t="n">
        <v>-447</v>
      </c>
      <c r="F32" s="4" t="n">
        <v>-447</v>
      </c>
      <c r="H32" s="4" t="n">
        <v>-447</v>
      </c>
      <c r="I32" s="4" t="n">
        <v>0</v>
      </c>
    </row>
    <row r="33" spans="1:9">
      <c r="A33" s="3" t="s">
        <v>108</v>
      </c>
      <c r="B33" s="4" t="n">
        <v>18621</v>
      </c>
      <c r="F33" s="4" t="n">
        <v>17893</v>
      </c>
      <c r="H33" s="4" t="n">
        <v>17893</v>
      </c>
      <c r="I33" s="4" t="n">
        <v>728</v>
      </c>
    </row>
    <row r="34" spans="1:9">
      <c r="A34" s="3" t="s">
        <v>109</v>
      </c>
      <c r="B34" s="4" t="n">
        <v>76</v>
      </c>
      <c r="F34" s="4" t="n">
        <v>72</v>
      </c>
      <c r="H34" s="4" t="n">
        <v>72</v>
      </c>
      <c r="I34" s="4" t="n">
        <v>4</v>
      </c>
    </row>
    <row r="35" spans="1:9">
      <c r="A35" s="3" t="s">
        <v>110</v>
      </c>
      <c r="B35" s="4" t="n">
        <v>15223</v>
      </c>
      <c r="H35" s="4" t="n">
        <v>14556</v>
      </c>
      <c r="I35" s="4" t="n">
        <v>667</v>
      </c>
    </row>
    <row r="36" spans="1:9">
      <c r="A36" s="3" t="s">
        <v>124</v>
      </c>
      <c r="B36" s="4" t="n">
        <v>184476</v>
      </c>
      <c r="H36" s="4" t="n">
        <v>180526</v>
      </c>
      <c r="I36" s="4" t="n">
        <v>3950</v>
      </c>
    </row>
    <row r="37" spans="1:9">
      <c r="A37" s="3" t="s">
        <v>125</v>
      </c>
      <c r="B37" s="4" t="n">
        <v>-45389</v>
      </c>
      <c r="E37" s="4" t="n">
        <v>-38162</v>
      </c>
      <c r="H37" s="4" t="n">
        <v>-38162</v>
      </c>
      <c r="I37" s="4" t="n">
        <v>-7227</v>
      </c>
    </row>
    <row r="38" spans="1:9">
      <c r="A38" s="3" t="s">
        <v>132</v>
      </c>
      <c r="B38" s="4" t="n">
        <v>59</v>
      </c>
      <c r="C38" s="4" t="n">
        <v>39</v>
      </c>
      <c r="D38" s="4" t="n">
        <v>20</v>
      </c>
      <c r="H38" s="4" t="n">
        <v>59</v>
      </c>
      <c r="I38" s="4" t="n">
        <v>0</v>
      </c>
    </row>
    <row r="39" spans="1:9">
      <c r="A39" s="3" t="s">
        <v>126</v>
      </c>
      <c r="B39" s="4" t="n">
        <v>-39109</v>
      </c>
      <c r="G39" s="4" t="n">
        <v>-39109</v>
      </c>
      <c r="H39" s="4" t="n">
        <v>-39109</v>
      </c>
      <c r="I39" s="4" t="n">
        <v>0</v>
      </c>
    </row>
    <row r="40" spans="1:9">
      <c r="A40" s="3" t="s">
        <v>127</v>
      </c>
      <c r="B40" s="4" t="n">
        <v>73</v>
      </c>
      <c r="D40" s="4" t="n">
        <v>-180</v>
      </c>
      <c r="G40" s="4" t="n">
        <v>253</v>
      </c>
      <c r="H40" s="4" t="n">
        <v>73</v>
      </c>
      <c r="I40" s="4" t="n">
        <v>0</v>
      </c>
    </row>
    <row r="41" spans="1:9">
      <c r="A41" s="3" t="s">
        <v>128</v>
      </c>
      <c r="B41" s="4" t="n">
        <v>215</v>
      </c>
      <c r="D41" s="4" t="n">
        <v>216</v>
      </c>
      <c r="E41" s="4" t="n">
        <v>-1</v>
      </c>
      <c r="H41" s="4" t="n">
        <v>215</v>
      </c>
      <c r="I41" s="4" t="n">
        <v>0</v>
      </c>
    </row>
    <row r="42" spans="1:9">
      <c r="A42" s="3" t="s">
        <v>133</v>
      </c>
      <c r="B42" s="4" t="n">
        <v>2747842</v>
      </c>
      <c r="C42" s="4" t="n">
        <v>220563</v>
      </c>
      <c r="D42" s="4" t="n">
        <v>267634</v>
      </c>
      <c r="E42" s="4" t="n">
        <v>2205281</v>
      </c>
      <c r="F42" s="4" t="n">
        <v>-6714</v>
      </c>
      <c r="G42" s="4" t="n">
        <v>-76024</v>
      </c>
      <c r="H42" s="4" t="n">
        <v>2610740</v>
      </c>
      <c r="I42" s="4" t="n">
        <v>137102</v>
      </c>
    </row>
    <row r="43" spans="1:9">
      <c r="A43" s="3" t="s">
        <v>134</v>
      </c>
      <c r="F43" s="4" t="n">
        <v>-16684</v>
      </c>
    </row>
    <row r="44" spans="1:9">
      <c r="A44" s="6" t="s">
        <v>123</v>
      </c>
    </row>
    <row r="45" spans="1:9">
      <c r="A45" s="3" t="s">
        <v>106</v>
      </c>
      <c r="B45" s="4" t="n">
        <v>-1071</v>
      </c>
    </row>
    <row r="46" spans="1:9">
      <c r="A46" s="3" t="s">
        <v>107</v>
      </c>
      <c r="B46" s="4" t="n">
        <v>-190</v>
      </c>
    </row>
    <row r="47" spans="1:9">
      <c r="A47" s="3" t="s">
        <v>109</v>
      </c>
      <c r="B47" s="4" t="n">
        <v>-69</v>
      </c>
    </row>
    <row r="48" spans="1:9">
      <c r="A48" s="3" t="s">
        <v>133</v>
      </c>
      <c r="B48" s="7" t="n">
        <v>2747842</v>
      </c>
      <c r="C48" s="7" t="n">
        <v>220563</v>
      </c>
      <c r="D48" s="7" t="n">
        <v>267634</v>
      </c>
      <c r="E48" s="7" t="n">
        <v>2205281</v>
      </c>
      <c r="F48" s="7" t="n">
        <v>-6714</v>
      </c>
      <c r="G48" s="7" t="n">
        <v>-76024</v>
      </c>
      <c r="H48" s="7" t="n">
        <v>2610740</v>
      </c>
      <c r="I48" s="7" t="n">
        <v>1371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6"/>
    <col customWidth="1" max="3" min="3" width="16"/>
    <col customWidth="1" max="4" min="4" width="15"/>
    <col customWidth="1" max="5" min="5" width="15"/>
    <col customWidth="1" max="6" min="6" width="16"/>
  </cols>
  <sheetData>
    <row r="1" spans="1:6">
      <c r="A1" s="1" t="s">
        <v>749</v>
      </c>
      <c r="B1" s="2" t="s">
        <v>66</v>
      </c>
      <c r="D1" s="2" t="s">
        <v>1</v>
      </c>
      <c r="F1" s="2" t="s">
        <v>750</v>
      </c>
    </row>
    <row r="2" spans="1:6">
      <c r="B2" s="2" t="s">
        <v>2</v>
      </c>
      <c r="C2" s="2" t="s">
        <v>67</v>
      </c>
      <c r="D2" s="2" t="s">
        <v>2</v>
      </c>
      <c r="E2" s="2" t="s">
        <v>67</v>
      </c>
      <c r="F2" s="2" t="s">
        <v>20</v>
      </c>
    </row>
    <row r="3" spans="1:6">
      <c r="A3" s="6" t="s">
        <v>751</v>
      </c>
    </row>
    <row r="4" spans="1:6">
      <c r="A4" s="3" t="s">
        <v>91</v>
      </c>
      <c r="D4" s="7" t="n">
        <v>0</v>
      </c>
      <c r="E4" s="7" t="n">
        <v>4287000000</v>
      </c>
      <c r="F4" s="7" t="n">
        <v>5802000000</v>
      </c>
    </row>
    <row r="5" spans="1:6">
      <c r="A5" s="3" t="s">
        <v>752</v>
      </c>
      <c r="D5" s="4" t="n">
        <v>0</v>
      </c>
      <c r="E5" s="4" t="n">
        <v>0</v>
      </c>
    </row>
    <row r="6" spans="1:6">
      <c r="A6" s="3" t="s">
        <v>90</v>
      </c>
      <c r="B6" s="7" t="n">
        <v>10474000000</v>
      </c>
      <c r="C6" s="7" t="n">
        <v>12346000000</v>
      </c>
      <c r="D6" s="4" t="n">
        <v>24972000000</v>
      </c>
      <c r="E6" s="4" t="n">
        <v>32834000000</v>
      </c>
    </row>
    <row r="7" spans="1:6">
      <c r="A7" s="3" t="s">
        <v>753</v>
      </c>
    </row>
    <row r="8" spans="1:6">
      <c r="A8" s="6" t="s">
        <v>751</v>
      </c>
    </row>
    <row r="9" spans="1:6">
      <c r="A9" s="3" t="s">
        <v>90</v>
      </c>
      <c r="B9" s="4" t="n">
        <v>10474000000</v>
      </c>
      <c r="C9" s="4" t="n">
        <v>12346000000</v>
      </c>
      <c r="D9" s="4" t="n">
        <v>24972000000</v>
      </c>
      <c r="E9" s="4" t="n">
        <v>32834000000</v>
      </c>
    </row>
    <row r="10" spans="1:6">
      <c r="A10" s="3" t="s">
        <v>754</v>
      </c>
    </row>
    <row r="11" spans="1:6">
      <c r="A11" s="6" t="s">
        <v>751</v>
      </c>
    </row>
    <row r="12" spans="1:6">
      <c r="A12" s="3" t="s">
        <v>90</v>
      </c>
      <c r="B12" s="4" t="n">
        <v>8681000000</v>
      </c>
      <c r="C12" s="4" t="n">
        <v>9533000000</v>
      </c>
      <c r="D12" s="4" t="n">
        <v>9184000000</v>
      </c>
      <c r="E12" s="4" t="n">
        <v>28908000000</v>
      </c>
    </row>
    <row r="13" spans="1:6">
      <c r="A13" s="3" t="s">
        <v>755</v>
      </c>
    </row>
    <row r="14" spans="1:6">
      <c r="A14" s="6" t="s">
        <v>751</v>
      </c>
    </row>
    <row r="15" spans="1:6">
      <c r="A15" s="3" t="s">
        <v>90</v>
      </c>
      <c r="B15" s="7" t="n">
        <v>1793000000</v>
      </c>
      <c r="C15" s="4" t="n">
        <v>1239000000</v>
      </c>
      <c r="D15" s="4" t="n">
        <v>13760000000</v>
      </c>
      <c r="E15" s="4" t="n">
        <v>2352000000</v>
      </c>
    </row>
    <row r="16" spans="1:6">
      <c r="A16" s="3" t="s">
        <v>756</v>
      </c>
    </row>
    <row r="17" spans="1:6">
      <c r="A17" s="6" t="s">
        <v>751</v>
      </c>
    </row>
    <row r="18" spans="1:6">
      <c r="A18" s="3" t="s">
        <v>90</v>
      </c>
      <c r="C18" s="7" t="n">
        <v>1301000000</v>
      </c>
      <c r="D18" s="7" t="n">
        <v>2028000000</v>
      </c>
      <c r="E18" s="7" t="n">
        <v>13010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757</v>
      </c>
      <c r="C1" s="2" t="s">
        <v>66</v>
      </c>
      <c r="E1" s="2" t="s">
        <v>1</v>
      </c>
    </row>
    <row r="2" spans="1:7">
      <c r="C2" s="2" t="s">
        <v>2</v>
      </c>
      <c r="D2" s="2" t="s">
        <v>67</v>
      </c>
      <c r="E2" s="2" t="s">
        <v>2</v>
      </c>
      <c r="F2" s="2" t="s">
        <v>67</v>
      </c>
      <c r="G2" s="2" t="s">
        <v>20</v>
      </c>
    </row>
    <row r="3" spans="1:7">
      <c r="A3" s="6" t="s">
        <v>758</v>
      </c>
    </row>
    <row r="4" spans="1:7">
      <c r="A4" s="3" t="s">
        <v>759</v>
      </c>
      <c r="C4" s="7" t="n">
        <v>60759</v>
      </c>
      <c r="D4" s="7" t="n">
        <v>58507</v>
      </c>
      <c r="E4" s="7" t="n">
        <v>59227</v>
      </c>
      <c r="F4" s="7" t="n">
        <v>60071</v>
      </c>
    </row>
    <row r="5" spans="1:7">
      <c r="A5" s="3" t="s">
        <v>760</v>
      </c>
      <c r="C5" s="4" t="n">
        <v>3359</v>
      </c>
      <c r="D5" s="4" t="n">
        <v>4049</v>
      </c>
      <c r="E5" s="4" t="n">
        <v>7998</v>
      </c>
      <c r="F5" s="4" t="n">
        <v>6743</v>
      </c>
    </row>
    <row r="6" spans="1:7">
      <c r="A6" s="3" t="s">
        <v>761</v>
      </c>
      <c r="C6" s="4" t="n">
        <v>-5160</v>
      </c>
      <c r="D6" s="4" t="n">
        <v>-5398</v>
      </c>
      <c r="E6" s="4" t="n">
        <v>-8480</v>
      </c>
      <c r="F6" s="4" t="n">
        <v>-8326</v>
      </c>
    </row>
    <row r="7" spans="1:7">
      <c r="A7" s="3" t="s">
        <v>762</v>
      </c>
      <c r="C7" s="4" t="n">
        <v>301</v>
      </c>
      <c r="D7" s="4" t="n">
        <v>175</v>
      </c>
      <c r="E7" s="4" t="n">
        <v>531</v>
      </c>
      <c r="F7" s="4" t="n">
        <v>614</v>
      </c>
    </row>
    <row r="8" spans="1:7">
      <c r="A8" s="3" t="s">
        <v>763</v>
      </c>
      <c r="B8" s="3" t="s">
        <v>93</v>
      </c>
      <c r="C8" s="4" t="n">
        <v>-1283</v>
      </c>
      <c r="D8" s="4" t="n">
        <v>-1545</v>
      </c>
      <c r="E8" s="4" t="n">
        <v>-1300</v>
      </c>
      <c r="F8" s="4" t="n">
        <v>-3314</v>
      </c>
    </row>
    <row r="9" spans="1:7">
      <c r="A9" s="3" t="s">
        <v>764</v>
      </c>
      <c r="C9" s="4" t="n">
        <v>57976</v>
      </c>
      <c r="D9" s="4" t="n">
        <v>55788</v>
      </c>
      <c r="E9" s="4" t="n">
        <v>57976</v>
      </c>
      <c r="F9" s="4" t="n">
        <v>55788</v>
      </c>
    </row>
    <row r="10" spans="1:7">
      <c r="A10" s="3" t="s">
        <v>765</v>
      </c>
      <c r="C10" s="4" t="n">
        <v>17869</v>
      </c>
      <c r="D10" s="4" t="n">
        <v>19410</v>
      </c>
      <c r="E10" s="4" t="n">
        <v>17869</v>
      </c>
      <c r="F10" s="4" t="n">
        <v>19410</v>
      </c>
      <c r="G10" s="7" t="n">
        <v>20068</v>
      </c>
    </row>
    <row r="11" spans="1:7">
      <c r="A11" s="3" t="s">
        <v>766</v>
      </c>
      <c r="C11" s="4" t="n">
        <v>40107</v>
      </c>
      <c r="D11" s="4" t="n">
        <v>36378</v>
      </c>
      <c r="E11" s="4" t="n">
        <v>40107</v>
      </c>
      <c r="F11" s="4" t="n">
        <v>36378</v>
      </c>
      <c r="G11" s="4" t="n">
        <v>39159</v>
      </c>
    </row>
    <row r="12" spans="1:7">
      <c r="A12" s="3" t="s">
        <v>767</v>
      </c>
      <c r="C12" s="4" t="n">
        <v>3985112</v>
      </c>
      <c r="D12" s="4" t="n">
        <v>3768921</v>
      </c>
      <c r="E12" s="4" t="n">
        <v>3985112</v>
      </c>
      <c r="F12" s="4" t="n">
        <v>3768921</v>
      </c>
      <c r="G12" s="4" t="n">
        <v>3997182</v>
      </c>
    </row>
    <row r="13" spans="1:7">
      <c r="A13" s="3" t="s">
        <v>768</v>
      </c>
      <c r="C13" s="4" t="n">
        <v>54748</v>
      </c>
      <c r="D13" s="4" t="n">
        <v>61210</v>
      </c>
      <c r="E13" s="4" t="n">
        <v>54748</v>
      </c>
      <c r="F13" s="4" t="n">
        <v>61210</v>
      </c>
      <c r="G13" s="4" t="n">
        <v>59025</v>
      </c>
    </row>
    <row r="14" spans="1:7">
      <c r="A14" s="3" t="s">
        <v>769</v>
      </c>
      <c r="C14" s="4" t="n">
        <v>3930364</v>
      </c>
      <c r="D14" s="4" t="n">
        <v>3707711</v>
      </c>
      <c r="E14" s="4" t="n">
        <v>3930364</v>
      </c>
      <c r="F14" s="4" t="n">
        <v>3707711</v>
      </c>
      <c r="G14" s="4" t="n">
        <v>3938157</v>
      </c>
    </row>
    <row r="15" spans="1:7">
      <c r="A15" s="3" t="s">
        <v>770</v>
      </c>
    </row>
    <row r="16" spans="1:7">
      <c r="A16" s="6" t="s">
        <v>758</v>
      </c>
    </row>
    <row r="17" spans="1:7">
      <c r="A17" s="3" t="s">
        <v>759</v>
      </c>
      <c r="C17" s="4" t="n">
        <v>20086</v>
      </c>
      <c r="D17" s="4" t="n">
        <v>14690</v>
      </c>
      <c r="E17" s="4" t="n">
        <v>18599</v>
      </c>
      <c r="F17" s="4" t="n">
        <v>13267</v>
      </c>
    </row>
    <row r="18" spans="1:7">
      <c r="A18" s="3" t="s">
        <v>760</v>
      </c>
      <c r="C18" s="4" t="n">
        <v>2558</v>
      </c>
      <c r="D18" s="4" t="n">
        <v>2639</v>
      </c>
      <c r="E18" s="4" t="n">
        <v>6018</v>
      </c>
      <c r="F18" s="4" t="n">
        <v>5275</v>
      </c>
    </row>
    <row r="19" spans="1:7">
      <c r="A19" s="3" t="s">
        <v>761</v>
      </c>
      <c r="C19" s="4" t="n">
        <v>-2254</v>
      </c>
      <c r="D19" s="4" t="n">
        <v>-1886</v>
      </c>
      <c r="E19" s="4" t="n">
        <v>-4343</v>
      </c>
      <c r="F19" s="4" t="n">
        <v>-3326</v>
      </c>
    </row>
    <row r="20" spans="1:7">
      <c r="A20" s="3" t="s">
        <v>762</v>
      </c>
      <c r="C20" s="4" t="n">
        <v>258</v>
      </c>
      <c r="D20" s="4" t="n">
        <v>79</v>
      </c>
      <c r="E20" s="4" t="n">
        <v>376</v>
      </c>
      <c r="F20" s="4" t="n">
        <v>238</v>
      </c>
    </row>
    <row r="21" spans="1:7">
      <c r="A21" s="3" t="s">
        <v>763</v>
      </c>
      <c r="B21" s="3" t="s">
        <v>93</v>
      </c>
      <c r="C21" s="4" t="n">
        <v>3</v>
      </c>
      <c r="D21" s="4" t="n">
        <v>197</v>
      </c>
      <c r="E21" s="4" t="n">
        <v>1</v>
      </c>
      <c r="F21" s="4" t="n">
        <v>265</v>
      </c>
    </row>
    <row r="22" spans="1:7">
      <c r="A22" s="3" t="s">
        <v>764</v>
      </c>
      <c r="C22" s="4" t="n">
        <v>20651</v>
      </c>
      <c r="D22" s="4" t="n">
        <v>15719</v>
      </c>
      <c r="E22" s="4" t="n">
        <v>20651</v>
      </c>
      <c r="F22" s="4" t="n">
        <v>15719</v>
      </c>
    </row>
    <row r="23" spans="1:7">
      <c r="A23" s="3" t="s">
        <v>765</v>
      </c>
      <c r="C23" s="4" t="n">
        <v>3131</v>
      </c>
      <c r="D23" s="4" t="n">
        <v>2927</v>
      </c>
      <c r="E23" s="4" t="n">
        <v>3131</v>
      </c>
      <c r="F23" s="4" t="n">
        <v>2927</v>
      </c>
      <c r="G23" s="4" t="n">
        <v>2927</v>
      </c>
    </row>
    <row r="24" spans="1:7">
      <c r="A24" s="3" t="s">
        <v>766</v>
      </c>
      <c r="C24" s="4" t="n">
        <v>17520</v>
      </c>
      <c r="D24" s="4" t="n">
        <v>12792</v>
      </c>
      <c r="E24" s="4" t="n">
        <v>17520</v>
      </c>
      <c r="F24" s="4" t="n">
        <v>12792</v>
      </c>
      <c r="G24" s="4" t="n">
        <v>15672</v>
      </c>
    </row>
    <row r="25" spans="1:7">
      <c r="A25" s="3" t="s">
        <v>767</v>
      </c>
      <c r="C25" s="4" t="n">
        <v>1676208</v>
      </c>
      <c r="D25" s="4" t="n">
        <v>1540255</v>
      </c>
      <c r="E25" s="4" t="n">
        <v>1676208</v>
      </c>
      <c r="F25" s="4" t="n">
        <v>1540255</v>
      </c>
      <c r="G25" s="4" t="n">
        <v>1616009</v>
      </c>
    </row>
    <row r="26" spans="1:7">
      <c r="A26" s="3" t="s">
        <v>768</v>
      </c>
      <c r="C26" s="4" t="n">
        <v>18409</v>
      </c>
      <c r="D26" s="4" t="n">
        <v>14942</v>
      </c>
      <c r="E26" s="4" t="n">
        <v>18409</v>
      </c>
      <c r="F26" s="4" t="n">
        <v>14942</v>
      </c>
      <c r="G26" s="4" t="n">
        <v>16667</v>
      </c>
    </row>
    <row r="27" spans="1:7">
      <c r="A27" s="3" t="s">
        <v>769</v>
      </c>
      <c r="C27" s="4" t="n">
        <v>1657799</v>
      </c>
      <c r="D27" s="4" t="n">
        <v>1525313</v>
      </c>
      <c r="E27" s="4" t="n">
        <v>1657799</v>
      </c>
      <c r="F27" s="4" t="n">
        <v>1525313</v>
      </c>
      <c r="G27" s="4" t="n">
        <v>1599342</v>
      </c>
    </row>
    <row r="28" spans="1:7">
      <c r="A28" s="3" t="s">
        <v>771</v>
      </c>
    </row>
    <row r="29" spans="1:7">
      <c r="A29" s="6" t="s">
        <v>758</v>
      </c>
    </row>
    <row r="30" spans="1:7">
      <c r="A30" s="3" t="s">
        <v>765</v>
      </c>
      <c r="C30" s="4" t="n">
        <v>11415</v>
      </c>
      <c r="E30" s="4" t="n">
        <v>11415</v>
      </c>
      <c r="G30" s="4" t="n">
        <v>12679</v>
      </c>
    </row>
    <row r="31" spans="1:7">
      <c r="A31" s="3" t="s">
        <v>767</v>
      </c>
      <c r="C31" s="4" t="n">
        <v>1072208</v>
      </c>
      <c r="E31" s="4" t="n">
        <v>1072208</v>
      </c>
      <c r="G31" s="4" t="n">
        <v>1152354</v>
      </c>
    </row>
    <row r="32" spans="1:7">
      <c r="A32" s="3" t="s">
        <v>768</v>
      </c>
      <c r="C32" s="4" t="n">
        <v>30636</v>
      </c>
      <c r="E32" s="4" t="n">
        <v>30636</v>
      </c>
      <c r="G32" s="4" t="n">
        <v>34915</v>
      </c>
    </row>
    <row r="33" spans="1:7">
      <c r="A33" s="3" t="s">
        <v>772</v>
      </c>
    </row>
    <row r="34" spans="1:7">
      <c r="A34" s="6" t="s">
        <v>758</v>
      </c>
    </row>
    <row r="35" spans="1:7">
      <c r="A35" s="3" t="s">
        <v>759</v>
      </c>
      <c r="B35" s="3" t="s">
        <v>440</v>
      </c>
      <c r="C35" s="4" t="n">
        <v>5831</v>
      </c>
      <c r="D35" s="4" t="n">
        <v>7703</v>
      </c>
      <c r="E35" s="4" t="n">
        <v>6061</v>
      </c>
      <c r="F35" s="4" t="n">
        <v>8233</v>
      </c>
    </row>
    <row r="36" spans="1:7">
      <c r="A36" s="3" t="s">
        <v>760</v>
      </c>
      <c r="B36" s="3" t="s">
        <v>440</v>
      </c>
      <c r="C36" s="4" t="n">
        <v>-65</v>
      </c>
      <c r="D36" s="4" t="n">
        <v>-423</v>
      </c>
      <c r="E36" s="4" t="n">
        <v>-209</v>
      </c>
      <c r="F36" s="4" t="n">
        <v>-739</v>
      </c>
    </row>
    <row r="37" spans="1:7">
      <c r="A37" s="3" t="s">
        <v>761</v>
      </c>
      <c r="B37" s="3" t="s">
        <v>440</v>
      </c>
      <c r="C37" s="4" t="n">
        <v>-1002</v>
      </c>
      <c r="D37" s="4" t="n">
        <v>-186</v>
      </c>
      <c r="E37" s="4" t="n">
        <v>-1110</v>
      </c>
      <c r="F37" s="4" t="n">
        <v>-510</v>
      </c>
    </row>
    <row r="38" spans="1:7">
      <c r="A38" s="3" t="s">
        <v>762</v>
      </c>
      <c r="B38" s="3" t="s">
        <v>440</v>
      </c>
      <c r="C38" s="4" t="n">
        <v>39</v>
      </c>
      <c r="D38" s="4" t="n">
        <v>17</v>
      </c>
      <c r="E38" s="4" t="n">
        <v>63</v>
      </c>
      <c r="F38" s="4" t="n">
        <v>220</v>
      </c>
    </row>
    <row r="39" spans="1:7">
      <c r="A39" s="3" t="s">
        <v>763</v>
      </c>
      <c r="B39" s="3" t="s">
        <v>773</v>
      </c>
      <c r="C39" s="4" t="n">
        <v>2</v>
      </c>
      <c r="D39" s="4" t="n">
        <v>-1</v>
      </c>
      <c r="E39" s="4" t="n">
        <v>0</v>
      </c>
      <c r="F39" s="4" t="n">
        <v>-94</v>
      </c>
    </row>
    <row r="40" spans="1:7">
      <c r="A40" s="3" t="s">
        <v>764</v>
      </c>
      <c r="B40" s="3" t="s">
        <v>440</v>
      </c>
      <c r="C40" s="4" t="n">
        <v>4805</v>
      </c>
      <c r="D40" s="4" t="n">
        <v>7110</v>
      </c>
      <c r="E40" s="4" t="n">
        <v>4805</v>
      </c>
      <c r="F40" s="4" t="n">
        <v>7110</v>
      </c>
    </row>
    <row r="41" spans="1:7">
      <c r="A41" s="3" t="s">
        <v>765</v>
      </c>
      <c r="B41" s="3" t="s">
        <v>440</v>
      </c>
      <c r="C41" s="4" t="n">
        <v>3323</v>
      </c>
      <c r="D41" s="4" t="n">
        <v>5123</v>
      </c>
      <c r="E41" s="4" t="n">
        <v>3323</v>
      </c>
      <c r="F41" s="4" t="n">
        <v>5123</v>
      </c>
      <c r="G41" s="4" t="n">
        <v>4462</v>
      </c>
    </row>
    <row r="42" spans="1:7">
      <c r="A42" s="3" t="s">
        <v>766</v>
      </c>
      <c r="B42" s="3" t="s">
        <v>440</v>
      </c>
      <c r="C42" s="4" t="n">
        <v>1482</v>
      </c>
      <c r="D42" s="4" t="n">
        <v>1987</v>
      </c>
      <c r="E42" s="4" t="n">
        <v>1482</v>
      </c>
      <c r="F42" s="4" t="n">
        <v>1987</v>
      </c>
      <c r="G42" s="4" t="n">
        <v>1599</v>
      </c>
    </row>
    <row r="43" spans="1:7">
      <c r="A43" s="3" t="s">
        <v>767</v>
      </c>
      <c r="B43" s="3" t="s">
        <v>440</v>
      </c>
      <c r="C43" s="4" t="n">
        <v>21998</v>
      </c>
      <c r="D43" s="4" t="n">
        <v>26466</v>
      </c>
      <c r="E43" s="4" t="n">
        <v>21998</v>
      </c>
      <c r="F43" s="4" t="n">
        <v>26466</v>
      </c>
      <c r="G43" s="4" t="n">
        <v>24795</v>
      </c>
    </row>
    <row r="44" spans="1:7">
      <c r="A44" s="3" t="s">
        <v>768</v>
      </c>
      <c r="B44" s="3" t="s">
        <v>440</v>
      </c>
      <c r="C44" s="4" t="n">
        <v>5703</v>
      </c>
      <c r="D44" s="4" t="n">
        <v>9291</v>
      </c>
      <c r="E44" s="4" t="n">
        <v>5703</v>
      </c>
      <c r="F44" s="4" t="n">
        <v>9291</v>
      </c>
      <c r="G44" s="4" t="n">
        <v>7443</v>
      </c>
    </row>
    <row r="45" spans="1:7">
      <c r="A45" s="3" t="s">
        <v>769</v>
      </c>
      <c r="B45" s="3" t="s">
        <v>440</v>
      </c>
      <c r="C45" s="4" t="n">
        <v>16295</v>
      </c>
      <c r="D45" s="4" t="n">
        <v>17175</v>
      </c>
      <c r="E45" s="4" t="n">
        <v>16295</v>
      </c>
      <c r="F45" s="4" t="n">
        <v>17175</v>
      </c>
      <c r="G45" s="4" t="n">
        <v>17352</v>
      </c>
    </row>
    <row r="46" spans="1:7">
      <c r="A46" s="3" t="s">
        <v>774</v>
      </c>
    </row>
    <row r="47" spans="1:7">
      <c r="A47" s="6" t="s">
        <v>758</v>
      </c>
    </row>
    <row r="48" spans="1:7">
      <c r="A48" s="3" t="s">
        <v>759</v>
      </c>
      <c r="C48" s="4" t="n">
        <v>2647</v>
      </c>
      <c r="D48" s="4" t="n">
        <v>1722</v>
      </c>
      <c r="E48" s="4" t="n">
        <v>2951</v>
      </c>
      <c r="F48" s="4" t="n">
        <v>1800</v>
      </c>
    </row>
    <row r="49" spans="1:7">
      <c r="A49" s="3" t="s">
        <v>760</v>
      </c>
      <c r="C49" s="4" t="n">
        <v>-86</v>
      </c>
      <c r="D49" s="4" t="n">
        <v>187</v>
      </c>
      <c r="E49" s="4" t="n">
        <v>-268</v>
      </c>
      <c r="F49" s="4" t="n">
        <v>261</v>
      </c>
    </row>
    <row r="50" spans="1:7">
      <c r="A50" s="3" t="s">
        <v>761</v>
      </c>
      <c r="C50" s="4" t="n">
        <v>0</v>
      </c>
      <c r="D50" s="4" t="n">
        <v>-1</v>
      </c>
      <c r="E50" s="4" t="n">
        <v>-115</v>
      </c>
      <c r="F50" s="4" t="n">
        <v>-2</v>
      </c>
    </row>
    <row r="51" spans="1:7">
      <c r="A51" s="3" t="s">
        <v>762</v>
      </c>
      <c r="C51" s="4" t="n">
        <v>0</v>
      </c>
      <c r="D51" s="4" t="n">
        <v>0</v>
      </c>
      <c r="E51" s="4" t="n">
        <v>0</v>
      </c>
      <c r="F51" s="4" t="n">
        <v>0</v>
      </c>
    </row>
    <row r="52" spans="1:7">
      <c r="A52" s="3" t="s">
        <v>763</v>
      </c>
      <c r="B52" s="3" t="s">
        <v>93</v>
      </c>
      <c r="C52" s="4" t="n">
        <v>16</v>
      </c>
      <c r="D52" s="4" t="n">
        <v>-30</v>
      </c>
      <c r="E52" s="4" t="n">
        <v>9</v>
      </c>
      <c r="F52" s="4" t="n">
        <v>-181</v>
      </c>
    </row>
    <row r="53" spans="1:7">
      <c r="A53" s="3" t="s">
        <v>764</v>
      </c>
      <c r="C53" s="4" t="n">
        <v>2577</v>
      </c>
      <c r="D53" s="4" t="n">
        <v>1878</v>
      </c>
      <c r="E53" s="4" t="n">
        <v>2577</v>
      </c>
      <c r="F53" s="4" t="n">
        <v>1878</v>
      </c>
    </row>
    <row r="54" spans="1:7">
      <c r="A54" s="3" t="s">
        <v>765</v>
      </c>
      <c r="C54" s="4" t="n">
        <v>1984</v>
      </c>
      <c r="D54" s="4" t="n">
        <v>1325</v>
      </c>
      <c r="E54" s="4" t="n">
        <v>1984</v>
      </c>
      <c r="F54" s="4" t="n">
        <v>1325</v>
      </c>
      <c r="G54" s="4" t="n">
        <v>2114</v>
      </c>
    </row>
    <row r="55" spans="1:7">
      <c r="A55" s="3" t="s">
        <v>766</v>
      </c>
      <c r="C55" s="4" t="n">
        <v>593</v>
      </c>
      <c r="D55" s="4" t="n">
        <v>553</v>
      </c>
      <c r="E55" s="4" t="n">
        <v>593</v>
      </c>
      <c r="F55" s="4" t="n">
        <v>553</v>
      </c>
      <c r="G55" s="4" t="n">
        <v>837</v>
      </c>
    </row>
    <row r="56" spans="1:7">
      <c r="A56" s="3" t="s">
        <v>767</v>
      </c>
      <c r="C56" s="4" t="n">
        <v>87454</v>
      </c>
      <c r="D56" s="4" t="n">
        <v>74008</v>
      </c>
      <c r="E56" s="4" t="n">
        <v>87454</v>
      </c>
      <c r="F56" s="4" t="n">
        <v>74008</v>
      </c>
      <c r="G56" s="4" t="n">
        <v>88726</v>
      </c>
    </row>
    <row r="57" spans="1:7">
      <c r="A57" s="3" t="s">
        <v>768</v>
      </c>
      <c r="C57" s="4" t="n">
        <v>5443</v>
      </c>
      <c r="D57" s="4" t="n">
        <v>5399</v>
      </c>
      <c r="E57" s="4" t="n">
        <v>5443</v>
      </c>
      <c r="F57" s="4" t="n">
        <v>5399</v>
      </c>
      <c r="G57" s="4" t="n">
        <v>6032</v>
      </c>
    </row>
    <row r="58" spans="1:7">
      <c r="A58" s="3" t="s">
        <v>769</v>
      </c>
      <c r="C58" s="4" t="n">
        <v>82011</v>
      </c>
      <c r="D58" s="4" t="n">
        <v>68609</v>
      </c>
      <c r="E58" s="4" t="n">
        <v>82011</v>
      </c>
      <c r="F58" s="4" t="n">
        <v>68609</v>
      </c>
      <c r="G58" s="4" t="n">
        <v>82694</v>
      </c>
    </row>
    <row r="59" spans="1:7">
      <c r="A59" s="3" t="s">
        <v>775</v>
      </c>
    </row>
    <row r="60" spans="1:7">
      <c r="A60" s="6" t="s">
        <v>758</v>
      </c>
    </row>
    <row r="61" spans="1:7">
      <c r="A61" s="3" t="s">
        <v>759</v>
      </c>
      <c r="C61" s="4" t="n">
        <v>21487</v>
      </c>
      <c r="D61" s="4" t="n">
        <v>21706</v>
      </c>
      <c r="E61" s="4" t="n">
        <v>21079</v>
      </c>
      <c r="F61" s="4" t="n">
        <v>23391</v>
      </c>
    </row>
    <row r="62" spans="1:7">
      <c r="A62" s="3" t="s">
        <v>760</v>
      </c>
      <c r="C62" s="4" t="n">
        <v>148</v>
      </c>
      <c r="D62" s="4" t="n">
        <v>1236</v>
      </c>
      <c r="E62" s="4" t="n">
        <v>1278</v>
      </c>
      <c r="F62" s="4" t="n">
        <v>1186</v>
      </c>
    </row>
    <row r="63" spans="1:7">
      <c r="A63" s="3" t="s">
        <v>761</v>
      </c>
      <c r="C63" s="4" t="n">
        <v>-1216</v>
      </c>
      <c r="D63" s="4" t="n">
        <v>-2030</v>
      </c>
      <c r="E63" s="4" t="n">
        <v>-1972</v>
      </c>
      <c r="F63" s="4" t="n">
        <v>-2690</v>
      </c>
    </row>
    <row r="64" spans="1:7">
      <c r="A64" s="3" t="s">
        <v>762</v>
      </c>
      <c r="C64" s="4" t="n">
        <v>16</v>
      </c>
      <c r="D64" s="4" t="n">
        <v>79</v>
      </c>
      <c r="E64" s="4" t="n">
        <v>90</v>
      </c>
      <c r="F64" s="4" t="n">
        <v>145</v>
      </c>
    </row>
    <row r="65" spans="1:7">
      <c r="A65" s="3" t="s">
        <v>763</v>
      </c>
      <c r="B65" s="3" t="s">
        <v>93</v>
      </c>
      <c r="C65" s="4" t="n">
        <v>-1390</v>
      </c>
      <c r="D65" s="4" t="n">
        <v>-1661</v>
      </c>
      <c r="E65" s="4" t="n">
        <v>-1430</v>
      </c>
      <c r="F65" s="4" t="n">
        <v>-2702</v>
      </c>
    </row>
    <row r="66" spans="1:7">
      <c r="A66" s="3" t="s">
        <v>764</v>
      </c>
      <c r="C66" s="4" t="n">
        <v>19045</v>
      </c>
      <c r="D66" s="4" t="n">
        <v>19330</v>
      </c>
      <c r="E66" s="4" t="n">
        <v>19045</v>
      </c>
      <c r="F66" s="4" t="n">
        <v>19330</v>
      </c>
    </row>
    <row r="67" spans="1:7">
      <c r="A67" s="3" t="s">
        <v>765</v>
      </c>
      <c r="C67" s="4" t="n">
        <v>9431</v>
      </c>
      <c r="D67" s="4" t="n">
        <v>10035</v>
      </c>
      <c r="E67" s="4" t="n">
        <v>9431</v>
      </c>
      <c r="F67" s="4" t="n">
        <v>10035</v>
      </c>
      <c r="G67" s="4" t="n">
        <v>10565</v>
      </c>
    </row>
    <row r="68" spans="1:7">
      <c r="A68" s="3" t="s">
        <v>766</v>
      </c>
      <c r="C68" s="4" t="n">
        <v>9614</v>
      </c>
      <c r="D68" s="4" t="n">
        <v>9295</v>
      </c>
      <c r="E68" s="4" t="n">
        <v>9614</v>
      </c>
      <c r="F68" s="4" t="n">
        <v>9295</v>
      </c>
      <c r="G68" s="4" t="n">
        <v>10514</v>
      </c>
    </row>
    <row r="69" spans="1:7">
      <c r="A69" s="3" t="s">
        <v>767</v>
      </c>
      <c r="C69" s="4" t="n">
        <v>984754</v>
      </c>
      <c r="D69" s="4" t="n">
        <v>973953</v>
      </c>
      <c r="E69" s="4" t="n">
        <v>984754</v>
      </c>
      <c r="F69" s="4" t="n">
        <v>973953</v>
      </c>
      <c r="G69" s="4" t="n">
        <v>1063628</v>
      </c>
    </row>
    <row r="70" spans="1:7">
      <c r="A70" s="3" t="s">
        <v>768</v>
      </c>
      <c r="C70" s="4" t="n">
        <v>25193</v>
      </c>
      <c r="D70" s="4" t="n">
        <v>31578</v>
      </c>
      <c r="E70" s="4" t="n">
        <v>25193</v>
      </c>
      <c r="F70" s="4" t="n">
        <v>31578</v>
      </c>
      <c r="G70" s="4" t="n">
        <v>28883</v>
      </c>
    </row>
    <row r="71" spans="1:7">
      <c r="A71" s="3" t="s">
        <v>769</v>
      </c>
      <c r="C71" s="4" t="n">
        <v>959561</v>
      </c>
      <c r="D71" s="4" t="n">
        <v>942375</v>
      </c>
      <c r="E71" s="4" t="n">
        <v>959561</v>
      </c>
      <c r="F71" s="4" t="n">
        <v>942375</v>
      </c>
      <c r="G71" s="4" t="n">
        <v>1034745</v>
      </c>
    </row>
    <row r="72" spans="1:7">
      <c r="A72" s="3" t="s">
        <v>776</v>
      </c>
    </row>
    <row r="73" spans="1:7">
      <c r="A73" s="6" t="s">
        <v>758</v>
      </c>
    </row>
    <row r="74" spans="1:7">
      <c r="A74" s="3" t="s">
        <v>759</v>
      </c>
      <c r="C74" s="4" t="n">
        <v>10708</v>
      </c>
      <c r="D74" s="4" t="n">
        <v>12686</v>
      </c>
      <c r="E74" s="4" t="n">
        <v>10537</v>
      </c>
      <c r="F74" s="4" t="n">
        <v>13380</v>
      </c>
    </row>
    <row r="75" spans="1:7">
      <c r="A75" s="3" t="s">
        <v>760</v>
      </c>
      <c r="C75" s="4" t="n">
        <v>804</v>
      </c>
      <c r="D75" s="4" t="n">
        <v>410</v>
      </c>
      <c r="E75" s="4" t="n">
        <v>1179</v>
      </c>
      <c r="F75" s="4" t="n">
        <v>760</v>
      </c>
    </row>
    <row r="76" spans="1:7">
      <c r="A76" s="3" t="s">
        <v>761</v>
      </c>
      <c r="C76" s="4" t="n">
        <v>-688</v>
      </c>
      <c r="D76" s="4" t="n">
        <v>-1295</v>
      </c>
      <c r="E76" s="4" t="n">
        <v>-940</v>
      </c>
      <c r="F76" s="4" t="n">
        <v>-1798</v>
      </c>
    </row>
    <row r="77" spans="1:7">
      <c r="A77" s="3" t="s">
        <v>762</v>
      </c>
      <c r="C77" s="4" t="n">
        <v>-12</v>
      </c>
      <c r="D77" s="4" t="n">
        <v>0</v>
      </c>
      <c r="E77" s="4" t="n">
        <v>2</v>
      </c>
      <c r="F77" s="4" t="n">
        <v>11</v>
      </c>
    </row>
    <row r="78" spans="1:7">
      <c r="A78" s="3" t="s">
        <v>763</v>
      </c>
      <c r="B78" s="3" t="s">
        <v>93</v>
      </c>
      <c r="C78" s="4" t="n">
        <v>86</v>
      </c>
      <c r="D78" s="4" t="n">
        <v>-50</v>
      </c>
      <c r="E78" s="4" t="n">
        <v>120</v>
      </c>
      <c r="F78" s="4" t="n">
        <v>-602</v>
      </c>
    </row>
    <row r="79" spans="1:7">
      <c r="A79" s="3" t="s">
        <v>764</v>
      </c>
      <c r="C79" s="4" t="n">
        <v>10898</v>
      </c>
      <c r="D79" s="4" t="n">
        <v>11751</v>
      </c>
      <c r="E79" s="4" t="n">
        <v>10898</v>
      </c>
      <c r="F79" s="4" t="n">
        <v>11751</v>
      </c>
    </row>
    <row r="80" spans="1:7">
      <c r="A80" s="3" t="s">
        <v>765</v>
      </c>
      <c r="C80" s="4" t="n">
        <v>0</v>
      </c>
      <c r="D80" s="4" t="n">
        <v>0</v>
      </c>
      <c r="E80" s="4" t="n">
        <v>0</v>
      </c>
      <c r="F80" s="4" t="n">
        <v>0</v>
      </c>
      <c r="G80" s="4" t="n">
        <v>0</v>
      </c>
    </row>
    <row r="81" spans="1:7">
      <c r="A81" s="3" t="s">
        <v>766</v>
      </c>
      <c r="C81" s="4" t="n">
        <v>10898</v>
      </c>
      <c r="D81" s="4" t="n">
        <v>11751</v>
      </c>
      <c r="E81" s="4" t="n">
        <v>10898</v>
      </c>
      <c r="F81" s="4" t="n">
        <v>11751</v>
      </c>
      <c r="G81" s="4" t="n">
        <v>10537</v>
      </c>
    </row>
    <row r="82" spans="1:7">
      <c r="A82" s="3" t="s">
        <v>767</v>
      </c>
      <c r="C82" s="4" t="n">
        <v>1214698</v>
      </c>
      <c r="D82" s="4" t="n">
        <v>1154239</v>
      </c>
      <c r="E82" s="4" t="n">
        <v>1214698</v>
      </c>
      <c r="F82" s="4" t="n">
        <v>1154239</v>
      </c>
      <c r="G82" s="4" t="n">
        <v>1204024</v>
      </c>
    </row>
    <row r="83" spans="1:7">
      <c r="A83" s="3" t="s">
        <v>768</v>
      </c>
      <c r="C83" s="4" t="n">
        <v>0</v>
      </c>
      <c r="D83" s="4" t="n">
        <v>0</v>
      </c>
      <c r="E83" s="4" t="n">
        <v>0</v>
      </c>
      <c r="F83" s="4" t="n">
        <v>0</v>
      </c>
      <c r="G83" s="4" t="n">
        <v>0</v>
      </c>
    </row>
    <row r="84" spans="1:7">
      <c r="A84" s="3" t="s">
        <v>769</v>
      </c>
      <c r="C84" s="7" t="n">
        <v>1214698</v>
      </c>
      <c r="D84" s="7" t="n">
        <v>1154239</v>
      </c>
      <c r="E84" s="7" t="n">
        <v>1214698</v>
      </c>
      <c r="F84" s="7" t="n">
        <v>1154239</v>
      </c>
      <c r="G84" s="7" t="n">
        <v>1204024</v>
      </c>
    </row>
    <row r="85" spans="1:7"/>
    <row r="86" spans="1:7">
      <c r="A86" s="3" t="s">
        <v>93</v>
      </c>
      <c r="B86" s="3" t="s">
        <v>777</v>
      </c>
    </row>
    <row r="87" spans="1:7">
      <c r="A87" s="3" t="s">
        <v>440</v>
      </c>
      <c r="B87" s="3" t="s">
        <v>778</v>
      </c>
    </row>
  </sheetData>
  <mergeCells count="6">
    <mergeCell ref="A1:B2"/>
    <mergeCell ref="C1:D1"/>
    <mergeCell ref="E1:F1"/>
    <mergeCell ref="A85:F85"/>
    <mergeCell ref="B86:F86"/>
    <mergeCell ref="B87:F87"/>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79</v>
      </c>
      <c r="C1" s="2" t="s">
        <v>2</v>
      </c>
      <c r="D1" s="2" t="s">
        <v>20</v>
      </c>
      <c r="E1" s="2" t="s">
        <v>67</v>
      </c>
    </row>
    <row r="2" spans="1:5">
      <c r="A2" s="6" t="s">
        <v>780</v>
      </c>
    </row>
    <row r="3" spans="1:5">
      <c r="A3" s="3" t="s">
        <v>781</v>
      </c>
      <c r="C3" s="7" t="n">
        <v>54748</v>
      </c>
      <c r="D3" s="7" t="n">
        <v>59025</v>
      </c>
      <c r="E3" s="7" t="n">
        <v>61210</v>
      </c>
    </row>
    <row r="4" spans="1:5">
      <c r="A4" s="3" t="s">
        <v>782</v>
      </c>
      <c r="C4" s="4" t="n">
        <v>53487</v>
      </c>
      <c r="D4" s="4" t="n">
        <v>57652</v>
      </c>
    </row>
    <row r="5" spans="1:5">
      <c r="A5" s="3" t="s">
        <v>783</v>
      </c>
      <c r="C5" s="4" t="n">
        <v>17869</v>
      </c>
      <c r="D5" s="4" t="n">
        <v>20068</v>
      </c>
      <c r="E5" s="4" t="n">
        <v>19410</v>
      </c>
    </row>
    <row r="6" spans="1:5">
      <c r="A6" s="3" t="s">
        <v>770</v>
      </c>
    </row>
    <row r="7" spans="1:5">
      <c r="A7" s="6" t="s">
        <v>780</v>
      </c>
    </row>
    <row r="8" spans="1:5">
      <c r="A8" s="3" t="s">
        <v>781</v>
      </c>
      <c r="C8" s="4" t="n">
        <v>18409</v>
      </c>
      <c r="D8" s="4" t="n">
        <v>16667</v>
      </c>
      <c r="E8" s="4" t="n">
        <v>14942</v>
      </c>
    </row>
    <row r="9" spans="1:5">
      <c r="A9" s="3" t="s">
        <v>782</v>
      </c>
      <c r="C9" s="4" t="n">
        <v>17635</v>
      </c>
      <c r="D9" s="4" t="n">
        <v>15731</v>
      </c>
    </row>
    <row r="10" spans="1:5">
      <c r="A10" s="3" t="s">
        <v>783</v>
      </c>
      <c r="C10" s="4" t="n">
        <v>3131</v>
      </c>
      <c r="D10" s="4" t="n">
        <v>2927</v>
      </c>
      <c r="E10" s="4" t="n">
        <v>2927</v>
      </c>
    </row>
    <row r="11" spans="1:5">
      <c r="A11" s="3" t="s">
        <v>771</v>
      </c>
    </row>
    <row r="12" spans="1:5">
      <c r="A12" s="6" t="s">
        <v>780</v>
      </c>
    </row>
    <row r="13" spans="1:5">
      <c r="A13" s="3" t="s">
        <v>781</v>
      </c>
      <c r="C13" s="4" t="n">
        <v>30636</v>
      </c>
      <c r="D13" s="4" t="n">
        <v>34915</v>
      </c>
    </row>
    <row r="14" spans="1:5">
      <c r="A14" s="3" t="s">
        <v>782</v>
      </c>
      <c r="C14" s="4" t="n">
        <v>30420</v>
      </c>
      <c r="D14" s="4" t="n">
        <v>34478</v>
      </c>
    </row>
    <row r="15" spans="1:5">
      <c r="A15" s="3" t="s">
        <v>783</v>
      </c>
      <c r="C15" s="4" t="n">
        <v>11415</v>
      </c>
      <c r="D15" s="4" t="n">
        <v>12679</v>
      </c>
    </row>
    <row r="16" spans="1:5">
      <c r="A16" s="3" t="s">
        <v>772</v>
      </c>
    </row>
    <row r="17" spans="1:5">
      <c r="A17" s="6" t="s">
        <v>780</v>
      </c>
    </row>
    <row r="18" spans="1:5">
      <c r="A18" s="3" t="s">
        <v>781</v>
      </c>
      <c r="B18" s="3" t="s">
        <v>93</v>
      </c>
      <c r="C18" s="4" t="n">
        <v>5703</v>
      </c>
      <c r="D18" s="4" t="n">
        <v>7443</v>
      </c>
      <c r="E18" s="4" t="n">
        <v>9291</v>
      </c>
    </row>
    <row r="19" spans="1:5">
      <c r="A19" s="3" t="s">
        <v>782</v>
      </c>
      <c r="C19" s="4" t="n">
        <v>5432</v>
      </c>
      <c r="D19" s="4" t="n">
        <v>7443</v>
      </c>
    </row>
    <row r="20" spans="1:5">
      <c r="A20" s="3" t="s">
        <v>783</v>
      </c>
      <c r="B20" s="3" t="s">
        <v>93</v>
      </c>
      <c r="C20" s="4" t="n">
        <v>3323</v>
      </c>
      <c r="D20" s="4" t="n">
        <v>4462</v>
      </c>
      <c r="E20" s="4" t="n">
        <v>5123</v>
      </c>
    </row>
    <row r="21" spans="1:5">
      <c r="A21" s="3" t="s">
        <v>784</v>
      </c>
    </row>
    <row r="22" spans="1:5">
      <c r="A22" s="6" t="s">
        <v>780</v>
      </c>
    </row>
    <row r="23" spans="1:5">
      <c r="A23" s="3" t="s">
        <v>781</v>
      </c>
      <c r="C23" s="4" t="n">
        <v>4512</v>
      </c>
      <c r="D23" s="4" t="n">
        <v>4244</v>
      </c>
    </row>
    <row r="24" spans="1:5">
      <c r="A24" s="3" t="s">
        <v>782</v>
      </c>
      <c r="C24" s="4" t="n">
        <v>4043</v>
      </c>
      <c r="D24" s="4" t="n">
        <v>3752</v>
      </c>
    </row>
    <row r="25" spans="1:5">
      <c r="A25" s="3" t="s">
        <v>783</v>
      </c>
      <c r="C25" s="4" t="n">
        <v>1240</v>
      </c>
      <c r="D25" s="4" t="n">
        <v>1202</v>
      </c>
    </row>
    <row r="26" spans="1:5">
      <c r="A26" s="3" t="s">
        <v>785</v>
      </c>
    </row>
    <row r="27" spans="1:5">
      <c r="A27" s="6" t="s">
        <v>780</v>
      </c>
    </row>
    <row r="28" spans="1:5">
      <c r="A28" s="3" t="s">
        <v>781</v>
      </c>
      <c r="C28" s="4" t="n">
        <v>4079</v>
      </c>
      <c r="D28" s="4" t="n">
        <v>4102</v>
      </c>
    </row>
    <row r="29" spans="1:5">
      <c r="A29" s="3" t="s">
        <v>782</v>
      </c>
      <c r="C29" s="4" t="n">
        <v>4069</v>
      </c>
      <c r="D29" s="4" t="n">
        <v>4091</v>
      </c>
    </row>
    <row r="30" spans="1:5">
      <c r="A30" s="3" t="s">
        <v>783</v>
      </c>
      <c r="C30" s="4" t="n">
        <v>611</v>
      </c>
      <c r="D30" s="4" t="n">
        <v>616</v>
      </c>
    </row>
    <row r="31" spans="1:5">
      <c r="A31" s="3" t="s">
        <v>786</v>
      </c>
    </row>
    <row r="32" spans="1:5">
      <c r="A32" s="6" t="s">
        <v>780</v>
      </c>
    </row>
    <row r="33" spans="1:5">
      <c r="A33" s="3" t="s">
        <v>781</v>
      </c>
      <c r="C33" s="4" t="n">
        <v>9818</v>
      </c>
      <c r="D33" s="4" t="n">
        <v>8321</v>
      </c>
    </row>
    <row r="34" spans="1:5">
      <c r="A34" s="3" t="s">
        <v>782</v>
      </c>
      <c r="C34" s="4" t="n">
        <v>9523</v>
      </c>
      <c r="D34" s="4" t="n">
        <v>7888</v>
      </c>
    </row>
    <row r="35" spans="1:5">
      <c r="A35" s="3" t="s">
        <v>783</v>
      </c>
      <c r="C35" s="4" t="n">
        <v>1280</v>
      </c>
      <c r="D35" s="4" t="n">
        <v>1109</v>
      </c>
    </row>
    <row r="36" spans="1:5">
      <c r="A36" s="3" t="s">
        <v>774</v>
      </c>
    </row>
    <row r="37" spans="1:5">
      <c r="A37" s="6" t="s">
        <v>780</v>
      </c>
    </row>
    <row r="38" spans="1:5">
      <c r="A38" s="3" t="s">
        <v>781</v>
      </c>
      <c r="C38" s="4" t="n">
        <v>5443</v>
      </c>
      <c r="D38" s="4" t="n">
        <v>6032</v>
      </c>
      <c r="E38" s="4" t="n">
        <v>5399</v>
      </c>
    </row>
    <row r="39" spans="1:5">
      <c r="A39" s="3" t="s">
        <v>783</v>
      </c>
      <c r="C39" s="4" t="n">
        <v>1984</v>
      </c>
      <c r="D39" s="4" t="n">
        <v>2114</v>
      </c>
      <c r="E39" s="7" t="n">
        <v>1325</v>
      </c>
    </row>
    <row r="40" spans="1:5">
      <c r="A40" s="3" t="s">
        <v>787</v>
      </c>
    </row>
    <row r="41" spans="1:5">
      <c r="A41" s="6" t="s">
        <v>780</v>
      </c>
    </row>
    <row r="42" spans="1:5">
      <c r="A42" s="3" t="s">
        <v>781</v>
      </c>
      <c r="C42" s="4" t="n">
        <v>195</v>
      </c>
      <c r="D42" s="4" t="n">
        <v>203</v>
      </c>
    </row>
    <row r="43" spans="1:5">
      <c r="A43" s="3" t="s">
        <v>782</v>
      </c>
      <c r="C43" s="4" t="n">
        <v>195</v>
      </c>
      <c r="D43" s="4" t="n">
        <v>202</v>
      </c>
    </row>
    <row r="44" spans="1:5">
      <c r="A44" s="3" t="s">
        <v>783</v>
      </c>
      <c r="C44" s="4" t="n">
        <v>34</v>
      </c>
      <c r="D44" s="4" t="n">
        <v>35</v>
      </c>
    </row>
    <row r="45" spans="1:5">
      <c r="A45" s="3" t="s">
        <v>788</v>
      </c>
    </row>
    <row r="46" spans="1:5">
      <c r="A46" s="6" t="s">
        <v>780</v>
      </c>
    </row>
    <row r="47" spans="1:5">
      <c r="A47" s="3" t="s">
        <v>781</v>
      </c>
      <c r="C47" s="4" t="n">
        <v>5248</v>
      </c>
      <c r="D47" s="4" t="n">
        <v>5829</v>
      </c>
    </row>
    <row r="48" spans="1:5">
      <c r="A48" s="3" t="s">
        <v>782</v>
      </c>
      <c r="C48" s="4" t="n">
        <v>5248</v>
      </c>
      <c r="D48" s="4" t="n">
        <v>5829</v>
      </c>
    </row>
    <row r="49" spans="1:5">
      <c r="A49" s="3" t="s">
        <v>783</v>
      </c>
      <c r="C49" s="4" t="n">
        <v>1950</v>
      </c>
      <c r="D49" s="4" t="n">
        <v>2079</v>
      </c>
    </row>
    <row r="50" spans="1:5">
      <c r="A50" s="3" t="s">
        <v>789</v>
      </c>
    </row>
    <row r="51" spans="1:5">
      <c r="A51" s="6" t="s">
        <v>780</v>
      </c>
    </row>
    <row r="52" spans="1:5">
      <c r="A52" s="3" t="s">
        <v>781</v>
      </c>
      <c r="C52" s="4" t="n">
        <v>5886</v>
      </c>
      <c r="D52" s="4" t="n">
        <v>7212</v>
      </c>
    </row>
    <row r="53" spans="1:5">
      <c r="A53" s="3" t="s">
        <v>782</v>
      </c>
      <c r="C53" s="4" t="n">
        <v>5831</v>
      </c>
      <c r="D53" s="4" t="n">
        <v>7154</v>
      </c>
    </row>
    <row r="54" spans="1:5">
      <c r="A54" s="3" t="s">
        <v>783</v>
      </c>
      <c r="C54" s="4" t="n">
        <v>1293</v>
      </c>
      <c r="D54" s="4" t="n">
        <v>1638</v>
      </c>
    </row>
    <row r="55" spans="1:5">
      <c r="A55" s="3" t="s">
        <v>790</v>
      </c>
    </row>
    <row r="56" spans="1:5">
      <c r="A56" s="6" t="s">
        <v>780</v>
      </c>
    </row>
    <row r="57" spans="1:5">
      <c r="A57" s="3" t="s">
        <v>781</v>
      </c>
      <c r="C57" s="4" t="n">
        <v>1650</v>
      </c>
      <c r="D57" s="4" t="n">
        <v>1736</v>
      </c>
    </row>
    <row r="58" spans="1:5">
      <c r="A58" s="3" t="s">
        <v>782</v>
      </c>
      <c r="C58" s="4" t="n">
        <v>1633</v>
      </c>
      <c r="D58" s="4" t="n">
        <v>1722</v>
      </c>
    </row>
    <row r="59" spans="1:5">
      <c r="A59" s="3" t="s">
        <v>783</v>
      </c>
      <c r="C59" s="4" t="n">
        <v>614</v>
      </c>
      <c r="D59" s="4" t="n">
        <v>637</v>
      </c>
    </row>
    <row r="60" spans="1:5">
      <c r="A60" s="3" t="s">
        <v>791</v>
      </c>
    </row>
    <row r="61" spans="1:5">
      <c r="A61" s="6" t="s">
        <v>780</v>
      </c>
    </row>
    <row r="62" spans="1:5">
      <c r="A62" s="3" t="s">
        <v>781</v>
      </c>
      <c r="C62" s="4" t="n">
        <v>17657</v>
      </c>
      <c r="D62" s="4" t="n">
        <v>19935</v>
      </c>
    </row>
    <row r="63" spans="1:5">
      <c r="A63" s="3" t="s">
        <v>782</v>
      </c>
      <c r="C63" s="4" t="n">
        <v>17513</v>
      </c>
      <c r="D63" s="4" t="n">
        <v>19571</v>
      </c>
    </row>
    <row r="64" spans="1:5">
      <c r="A64" s="3" t="s">
        <v>783</v>
      </c>
      <c r="C64" s="4" t="n">
        <v>7524</v>
      </c>
      <c r="D64" s="4" t="n">
        <v>8290</v>
      </c>
    </row>
    <row r="65" spans="1:5">
      <c r="A65" s="3" t="s">
        <v>792</v>
      </c>
    </row>
    <row r="66" spans="1:5">
      <c r="A66" s="6" t="s">
        <v>780</v>
      </c>
    </row>
    <row r="67" spans="1:5">
      <c r="A67" s="3" t="s">
        <v>781</v>
      </c>
      <c r="B67" s="3" t="s">
        <v>440</v>
      </c>
      <c r="C67" s="4" t="n">
        <v>8726</v>
      </c>
      <c r="D67" s="4" t="n">
        <v>6524</v>
      </c>
    </row>
    <row r="68" spans="1:5">
      <c r="A68" s="3" t="s">
        <v>782</v>
      </c>
      <c r="B68" s="3" t="s">
        <v>440</v>
      </c>
      <c r="C68" s="4" t="n">
        <v>8660</v>
      </c>
      <c r="D68" s="4" t="n">
        <v>6499</v>
      </c>
    </row>
    <row r="69" spans="1:5">
      <c r="A69" s="3" t="s">
        <v>783</v>
      </c>
      <c r="B69" s="3" t="s">
        <v>440</v>
      </c>
      <c r="C69" s="4" t="n">
        <v>0</v>
      </c>
      <c r="D69" s="4" t="n">
        <v>0</v>
      </c>
    </row>
    <row r="70" spans="1:5">
      <c r="A70" s="3" t="s">
        <v>793</v>
      </c>
    </row>
    <row r="71" spans="1:5">
      <c r="A71" s="6" t="s">
        <v>780</v>
      </c>
    </row>
    <row r="72" spans="1:5">
      <c r="A72" s="3" t="s">
        <v>781</v>
      </c>
      <c r="C72" s="4" t="n">
        <v>690</v>
      </c>
      <c r="D72" s="4" t="n">
        <v>973</v>
      </c>
    </row>
    <row r="73" spans="1:5">
      <c r="A73" s="3" t="s">
        <v>782</v>
      </c>
      <c r="C73" s="4" t="n">
        <v>632</v>
      </c>
      <c r="D73" s="4" t="n">
        <v>956</v>
      </c>
    </row>
    <row r="74" spans="1:5">
      <c r="A74" s="3" t="s">
        <v>783</v>
      </c>
      <c r="C74" s="4" t="n">
        <v>0</v>
      </c>
      <c r="D74" s="4" t="n">
        <v>0</v>
      </c>
    </row>
    <row r="75" spans="1:5">
      <c r="A75" s="3" t="s">
        <v>794</v>
      </c>
    </row>
    <row r="76" spans="1:5">
      <c r="A76" s="6" t="s">
        <v>780</v>
      </c>
    </row>
    <row r="77" spans="1:5">
      <c r="A77" s="3" t="s">
        <v>781</v>
      </c>
      <c r="C77" s="4" t="n">
        <v>7925</v>
      </c>
      <c r="D77" s="4" t="n">
        <v>5439</v>
      </c>
    </row>
    <row r="78" spans="1:5">
      <c r="A78" s="3" t="s">
        <v>782</v>
      </c>
      <c r="C78" s="4" t="n">
        <v>7917</v>
      </c>
      <c r="D78" s="4" t="n">
        <v>5431</v>
      </c>
    </row>
    <row r="79" spans="1:5">
      <c r="A79" s="3" t="s">
        <v>783</v>
      </c>
      <c r="C79" s="4" t="n">
        <v>0</v>
      </c>
      <c r="D79" s="4" t="n">
        <v>0</v>
      </c>
    </row>
    <row r="80" spans="1:5">
      <c r="A80" s="3" t="s">
        <v>795</v>
      </c>
    </row>
    <row r="81" spans="1:5">
      <c r="A81" s="6" t="s">
        <v>780</v>
      </c>
    </row>
    <row r="82" spans="1:5">
      <c r="A82" s="3" t="s">
        <v>781</v>
      </c>
      <c r="C82" s="4" t="n">
        <v>111</v>
      </c>
      <c r="D82" s="4" t="n">
        <v>112</v>
      </c>
    </row>
    <row r="83" spans="1:5">
      <c r="A83" s="3" t="s">
        <v>782</v>
      </c>
      <c r="C83" s="4" t="n">
        <v>111</v>
      </c>
      <c r="D83" s="4" t="n">
        <v>112</v>
      </c>
    </row>
    <row r="84" spans="1:5">
      <c r="A84" s="3" t="s">
        <v>783</v>
      </c>
      <c r="C84" s="4" t="n">
        <v>0</v>
      </c>
      <c r="D84" s="4" t="n">
        <v>0</v>
      </c>
    </row>
    <row r="85" spans="1:5">
      <c r="A85" s="3" t="s">
        <v>796</v>
      </c>
    </row>
    <row r="86" spans="1:5">
      <c r="A86" s="6" t="s">
        <v>780</v>
      </c>
    </row>
    <row r="87" spans="1:5">
      <c r="A87" s="3" t="s">
        <v>781</v>
      </c>
      <c r="C87" s="4" t="n">
        <v>690</v>
      </c>
      <c r="D87" s="4" t="n">
        <v>973</v>
      </c>
    </row>
    <row r="88" spans="1:5">
      <c r="A88" s="3" t="s">
        <v>782</v>
      </c>
      <c r="C88" s="4" t="n">
        <v>632</v>
      </c>
      <c r="D88" s="4" t="n">
        <v>956</v>
      </c>
    </row>
    <row r="89" spans="1:5">
      <c r="A89" s="3" t="s">
        <v>783</v>
      </c>
      <c r="C89" s="4" t="n">
        <v>0</v>
      </c>
      <c r="D89" s="4" t="n">
        <v>0</v>
      </c>
    </row>
    <row r="90" spans="1:5">
      <c r="A90" s="3" t="s">
        <v>797</v>
      </c>
    </row>
    <row r="91" spans="1:5">
      <c r="A91" s="6" t="s">
        <v>780</v>
      </c>
    </row>
    <row r="92" spans="1:5">
      <c r="A92" s="3" t="s">
        <v>781</v>
      </c>
      <c r="C92" s="4" t="n">
        <v>0</v>
      </c>
      <c r="D92" s="4" t="n">
        <v>0</v>
      </c>
    </row>
    <row r="93" spans="1:5">
      <c r="A93" s="3" t="s">
        <v>782</v>
      </c>
      <c r="C93" s="4" t="n">
        <v>0</v>
      </c>
      <c r="D93" s="4" t="n">
        <v>0</v>
      </c>
    </row>
    <row r="94" spans="1:5">
      <c r="A94" s="3" t="s">
        <v>783</v>
      </c>
      <c r="C94" s="4" t="n">
        <v>0</v>
      </c>
      <c r="D94" s="4" t="n">
        <v>0</v>
      </c>
    </row>
    <row r="95" spans="1:5">
      <c r="A95" s="3" t="s">
        <v>798</v>
      </c>
    </row>
    <row r="96" spans="1:5">
      <c r="A96" s="6" t="s">
        <v>780</v>
      </c>
    </row>
    <row r="97" spans="1:5">
      <c r="A97" s="3" t="s">
        <v>781</v>
      </c>
      <c r="C97" s="4" t="n">
        <v>0</v>
      </c>
      <c r="D97" s="4" t="n">
        <v>0</v>
      </c>
    </row>
    <row r="98" spans="1:5">
      <c r="A98" s="3" t="s">
        <v>782</v>
      </c>
      <c r="C98" s="4" t="n">
        <v>0</v>
      </c>
      <c r="D98" s="4" t="n">
        <v>0</v>
      </c>
    </row>
    <row r="99" spans="1:5">
      <c r="A99" s="3" t="s">
        <v>783</v>
      </c>
      <c r="C99" s="4" t="n">
        <v>0</v>
      </c>
      <c r="D99" s="4" t="n">
        <v>0</v>
      </c>
    </row>
    <row r="100" spans="1:5">
      <c r="A100" s="3" t="s">
        <v>799</v>
      </c>
    </row>
    <row r="101" spans="1:5">
      <c r="A101" s="6" t="s">
        <v>780</v>
      </c>
    </row>
    <row r="102" spans="1:5">
      <c r="A102" s="3" t="s">
        <v>781</v>
      </c>
      <c r="C102" s="4" t="n">
        <v>0</v>
      </c>
      <c r="D102" s="4" t="n">
        <v>0</v>
      </c>
    </row>
    <row r="103" spans="1:5">
      <c r="A103" s="3" t="s">
        <v>782</v>
      </c>
      <c r="C103" s="4" t="n">
        <v>0</v>
      </c>
      <c r="D103" s="4" t="n">
        <v>0</v>
      </c>
    </row>
    <row r="104" spans="1:5">
      <c r="A104" s="3" t="s">
        <v>783</v>
      </c>
      <c r="C104" s="4" t="n">
        <v>0</v>
      </c>
      <c r="D104" s="4" t="n">
        <v>0</v>
      </c>
    </row>
    <row r="105" spans="1:5">
      <c r="A105" s="3" t="s">
        <v>800</v>
      </c>
    </row>
    <row r="106" spans="1:5">
      <c r="A106" s="6" t="s">
        <v>780</v>
      </c>
    </row>
    <row r="107" spans="1:5">
      <c r="A107" s="3" t="s">
        <v>781</v>
      </c>
      <c r="C107" s="4" t="n">
        <v>0</v>
      </c>
      <c r="D107" s="4" t="n">
        <v>0</v>
      </c>
    </row>
    <row r="108" spans="1:5">
      <c r="A108" s="3" t="s">
        <v>782</v>
      </c>
      <c r="C108" s="4" t="n">
        <v>0</v>
      </c>
      <c r="D108" s="4" t="n">
        <v>0</v>
      </c>
    </row>
    <row r="109" spans="1:5">
      <c r="A109" s="3" t="s">
        <v>783</v>
      </c>
      <c r="C109" s="4" t="n">
        <v>0</v>
      </c>
      <c r="D109" s="4" t="n">
        <v>0</v>
      </c>
    </row>
    <row r="110" spans="1:5">
      <c r="A110" s="3" t="s">
        <v>801</v>
      </c>
    </row>
    <row r="111" spans="1:5">
      <c r="A111" s="6" t="s">
        <v>780</v>
      </c>
    </row>
    <row r="112" spans="1:5">
      <c r="A112" s="3" t="s">
        <v>781</v>
      </c>
      <c r="C112" s="4" t="n">
        <v>2869</v>
      </c>
      <c r="D112" s="4" t="n">
        <v>0</v>
      </c>
    </row>
    <row r="113" spans="1:5">
      <c r="A113" s="3" t="s">
        <v>782</v>
      </c>
      <c r="C113" s="4" t="n">
        <v>2869</v>
      </c>
      <c r="D113" s="4" t="n">
        <v>0</v>
      </c>
    </row>
    <row r="114" spans="1:5">
      <c r="A114" s="3" t="s">
        <v>783</v>
      </c>
      <c r="C114" s="4" t="n">
        <v>0</v>
      </c>
      <c r="D114" s="4" t="n">
        <v>0</v>
      </c>
    </row>
    <row r="115" spans="1:5">
      <c r="A115" s="3" t="s">
        <v>802</v>
      </c>
    </row>
    <row r="116" spans="1:5">
      <c r="A116" s="6" t="s">
        <v>780</v>
      </c>
    </row>
    <row r="117" spans="1:5">
      <c r="A117" s="3" t="s">
        <v>781</v>
      </c>
      <c r="C117" s="4" t="n">
        <v>8</v>
      </c>
      <c r="D117" s="4" t="n">
        <v>8</v>
      </c>
    </row>
    <row r="118" spans="1:5">
      <c r="A118" s="3" t="s">
        <v>782</v>
      </c>
      <c r="C118" s="4" t="n">
        <v>2</v>
      </c>
      <c r="D118" s="4" t="n">
        <v>2</v>
      </c>
    </row>
    <row r="119" spans="1:5">
      <c r="A119" s="3" t="s">
        <v>783</v>
      </c>
      <c r="C119" s="4" t="n">
        <v>0</v>
      </c>
      <c r="D119" s="4" t="n">
        <v>0</v>
      </c>
    </row>
    <row r="120" spans="1:5">
      <c r="A120" s="3" t="s">
        <v>803</v>
      </c>
    </row>
    <row r="121" spans="1:5">
      <c r="A121" s="6" t="s">
        <v>780</v>
      </c>
    </row>
    <row r="122" spans="1:5">
      <c r="A122" s="3" t="s">
        <v>781</v>
      </c>
      <c r="C122" s="4" t="n">
        <v>5048</v>
      </c>
      <c r="D122" s="4" t="n">
        <v>5431</v>
      </c>
    </row>
    <row r="123" spans="1:5">
      <c r="A123" s="3" t="s">
        <v>782</v>
      </c>
      <c r="C123" s="4" t="n">
        <v>5046</v>
      </c>
      <c r="D123" s="4" t="n">
        <v>5429</v>
      </c>
    </row>
    <row r="124" spans="1:5">
      <c r="A124" s="3" t="s">
        <v>783</v>
      </c>
      <c r="C124" s="4" t="n">
        <v>0</v>
      </c>
      <c r="D124" s="4" t="n">
        <v>0</v>
      </c>
    </row>
    <row r="125" spans="1:5">
      <c r="A125" s="3" t="s">
        <v>804</v>
      </c>
    </row>
    <row r="126" spans="1:5">
      <c r="A126" s="6" t="s">
        <v>780</v>
      </c>
    </row>
    <row r="127" spans="1:5">
      <c r="A127" s="3" t="s">
        <v>781</v>
      </c>
      <c r="B127" s="3" t="s">
        <v>447</v>
      </c>
      <c r="C127" s="4" t="n">
        <v>46022</v>
      </c>
      <c r="D127" s="4" t="n">
        <v>52501</v>
      </c>
    </row>
    <row r="128" spans="1:5">
      <c r="A128" s="3" t="s">
        <v>782</v>
      </c>
      <c r="B128" s="3" t="s">
        <v>447</v>
      </c>
      <c r="C128" s="4" t="n">
        <v>44827</v>
      </c>
      <c r="D128" s="4" t="n">
        <v>51153</v>
      </c>
    </row>
    <row r="129" spans="1:5">
      <c r="A129" s="3" t="s">
        <v>783</v>
      </c>
      <c r="B129" s="3" t="s">
        <v>447</v>
      </c>
      <c r="C129" s="4" t="n">
        <v>17869</v>
      </c>
      <c r="D129" s="4" t="n">
        <v>20068</v>
      </c>
    </row>
    <row r="130" spans="1:5">
      <c r="A130" s="3" t="s">
        <v>805</v>
      </c>
    </row>
    <row r="131" spans="1:5">
      <c r="A131" s="6" t="s">
        <v>780</v>
      </c>
    </row>
    <row r="132" spans="1:5">
      <c r="A132" s="3" t="s">
        <v>781</v>
      </c>
      <c r="C132" s="4" t="n">
        <v>17719</v>
      </c>
      <c r="D132" s="4" t="n">
        <v>15694</v>
      </c>
    </row>
    <row r="133" spans="1:5">
      <c r="A133" s="3" t="s">
        <v>782</v>
      </c>
      <c r="C133" s="4" t="n">
        <v>17003</v>
      </c>
      <c r="D133" s="4" t="n">
        <v>14775</v>
      </c>
    </row>
    <row r="134" spans="1:5">
      <c r="A134" s="3" t="s">
        <v>783</v>
      </c>
      <c r="C134" s="4" t="n">
        <v>3131</v>
      </c>
      <c r="D134" s="4" t="n">
        <v>2927</v>
      </c>
    </row>
    <row r="135" spans="1:5">
      <c r="A135" s="3" t="s">
        <v>806</v>
      </c>
    </row>
    <row r="136" spans="1:5">
      <c r="A136" s="6" t="s">
        <v>780</v>
      </c>
    </row>
    <row r="137" spans="1:5">
      <c r="A137" s="3" t="s">
        <v>781</v>
      </c>
      <c r="C137" s="4" t="n">
        <v>22711</v>
      </c>
      <c r="D137" s="4" t="n">
        <v>29476</v>
      </c>
    </row>
    <row r="138" spans="1:5">
      <c r="A138" s="3" t="s">
        <v>782</v>
      </c>
      <c r="C138" s="4" t="n">
        <v>22503</v>
      </c>
      <c r="D138" s="4" t="n">
        <v>29047</v>
      </c>
    </row>
    <row r="139" spans="1:5">
      <c r="A139" s="3" t="s">
        <v>783</v>
      </c>
      <c r="C139" s="4" t="n">
        <v>11415</v>
      </c>
      <c r="D139" s="4" t="n">
        <v>12679</v>
      </c>
    </row>
    <row r="140" spans="1:5">
      <c r="A140" s="3" t="s">
        <v>807</v>
      </c>
    </row>
    <row r="141" spans="1:5">
      <c r="A141" s="6" t="s">
        <v>780</v>
      </c>
    </row>
    <row r="142" spans="1:5">
      <c r="A142" s="3" t="s">
        <v>781</v>
      </c>
      <c r="C142" s="4" t="n">
        <v>5592</v>
      </c>
      <c r="D142" s="4" t="n">
        <v>7331</v>
      </c>
    </row>
    <row r="143" spans="1:5">
      <c r="A143" s="3" t="s">
        <v>782</v>
      </c>
      <c r="C143" s="4" t="n">
        <v>5321</v>
      </c>
      <c r="D143" s="4" t="n">
        <v>7331</v>
      </c>
    </row>
    <row r="144" spans="1:5">
      <c r="A144" s="3" t="s">
        <v>783</v>
      </c>
      <c r="C144" s="4" t="n">
        <v>3323</v>
      </c>
      <c r="D144" s="4" t="n">
        <v>4462</v>
      </c>
    </row>
    <row r="145" spans="1:5">
      <c r="A145" s="3" t="s">
        <v>808</v>
      </c>
    </row>
    <row r="146" spans="1:5">
      <c r="A146" s="6" t="s">
        <v>780</v>
      </c>
    </row>
    <row r="147" spans="1:5">
      <c r="A147" s="3" t="s">
        <v>781</v>
      </c>
      <c r="C147" s="4" t="n">
        <v>3822</v>
      </c>
      <c r="D147" s="4" t="n">
        <v>3271</v>
      </c>
    </row>
    <row r="148" spans="1:5">
      <c r="A148" s="3" t="s">
        <v>782</v>
      </c>
      <c r="C148" s="4" t="n">
        <v>3411</v>
      </c>
      <c r="D148" s="4" t="n">
        <v>2796</v>
      </c>
    </row>
    <row r="149" spans="1:5">
      <c r="A149" s="3" t="s">
        <v>783</v>
      </c>
      <c r="C149" s="4" t="n">
        <v>1240</v>
      </c>
      <c r="D149" s="4" t="n">
        <v>1202</v>
      </c>
    </row>
    <row r="150" spans="1:5">
      <c r="A150" s="3" t="s">
        <v>809</v>
      </c>
    </row>
    <row r="151" spans="1:5">
      <c r="A151" s="6" t="s">
        <v>780</v>
      </c>
    </row>
    <row r="152" spans="1:5">
      <c r="A152" s="3" t="s">
        <v>781</v>
      </c>
      <c r="C152" s="4" t="n">
        <v>4079</v>
      </c>
      <c r="D152" s="4" t="n">
        <v>4102</v>
      </c>
    </row>
    <row r="153" spans="1:5">
      <c r="A153" s="3" t="s">
        <v>782</v>
      </c>
      <c r="C153" s="4" t="n">
        <v>4069</v>
      </c>
      <c r="D153" s="4" t="n">
        <v>4091</v>
      </c>
    </row>
    <row r="154" spans="1:5">
      <c r="A154" s="3" t="s">
        <v>783</v>
      </c>
      <c r="C154" s="4" t="n">
        <v>611</v>
      </c>
      <c r="D154" s="4" t="n">
        <v>616</v>
      </c>
    </row>
    <row r="155" spans="1:5">
      <c r="A155" s="3" t="s">
        <v>810</v>
      </c>
    </row>
    <row r="156" spans="1:5">
      <c r="A156" s="6" t="s">
        <v>780</v>
      </c>
    </row>
    <row r="157" spans="1:5">
      <c r="A157" s="3" t="s">
        <v>781</v>
      </c>
      <c r="C157" s="4" t="n">
        <v>9818</v>
      </c>
      <c r="D157" s="4" t="n">
        <v>8321</v>
      </c>
    </row>
    <row r="158" spans="1:5">
      <c r="A158" s="3" t="s">
        <v>782</v>
      </c>
      <c r="C158" s="4" t="n">
        <v>9523</v>
      </c>
      <c r="D158" s="4" t="n">
        <v>7888</v>
      </c>
    </row>
    <row r="159" spans="1:5">
      <c r="A159" s="3" t="s">
        <v>783</v>
      </c>
      <c r="C159" s="4" t="n">
        <v>1280</v>
      </c>
      <c r="D159" s="4" t="n">
        <v>1109</v>
      </c>
    </row>
    <row r="160" spans="1:5">
      <c r="A160" s="3" t="s">
        <v>811</v>
      </c>
    </row>
    <row r="161" spans="1:5">
      <c r="A161" s="6" t="s">
        <v>780</v>
      </c>
    </row>
    <row r="162" spans="1:5">
      <c r="A162" s="3" t="s">
        <v>781</v>
      </c>
      <c r="C162" s="4" t="n">
        <v>195</v>
      </c>
      <c r="D162" s="4" t="n">
        <v>203</v>
      </c>
    </row>
    <row r="163" spans="1:5">
      <c r="A163" s="3" t="s">
        <v>782</v>
      </c>
      <c r="C163" s="4" t="n">
        <v>195</v>
      </c>
      <c r="D163" s="4" t="n">
        <v>202</v>
      </c>
    </row>
    <row r="164" spans="1:5">
      <c r="A164" s="3" t="s">
        <v>783</v>
      </c>
      <c r="C164" s="4" t="n">
        <v>34</v>
      </c>
      <c r="D164" s="4" t="n">
        <v>35</v>
      </c>
    </row>
    <row r="165" spans="1:5">
      <c r="A165" s="3" t="s">
        <v>812</v>
      </c>
    </row>
    <row r="166" spans="1:5">
      <c r="A166" s="6" t="s">
        <v>780</v>
      </c>
    </row>
    <row r="167" spans="1:5">
      <c r="A167" s="3" t="s">
        <v>781</v>
      </c>
      <c r="C167" s="4" t="n">
        <v>5248</v>
      </c>
      <c r="D167" s="4" t="n">
        <v>5829</v>
      </c>
    </row>
    <row r="168" spans="1:5">
      <c r="A168" s="3" t="s">
        <v>782</v>
      </c>
      <c r="C168" s="4" t="n">
        <v>5248</v>
      </c>
      <c r="D168" s="4" t="n">
        <v>5829</v>
      </c>
    </row>
    <row r="169" spans="1:5">
      <c r="A169" s="3" t="s">
        <v>783</v>
      </c>
      <c r="C169" s="4" t="n">
        <v>1950</v>
      </c>
      <c r="D169" s="4" t="n">
        <v>2079</v>
      </c>
    </row>
    <row r="170" spans="1:5">
      <c r="A170" s="3" t="s">
        <v>813</v>
      </c>
    </row>
    <row r="171" spans="1:5">
      <c r="A171" s="6" t="s">
        <v>780</v>
      </c>
    </row>
    <row r="172" spans="1:5">
      <c r="A172" s="3" t="s">
        <v>781</v>
      </c>
      <c r="C172" s="4" t="n">
        <v>3017</v>
      </c>
      <c r="D172" s="4" t="n">
        <v>7212</v>
      </c>
    </row>
    <row r="173" spans="1:5">
      <c r="A173" s="3" t="s">
        <v>782</v>
      </c>
      <c r="C173" s="4" t="n">
        <v>2962</v>
      </c>
      <c r="D173" s="4" t="n">
        <v>7154</v>
      </c>
    </row>
    <row r="174" spans="1:5">
      <c r="A174" s="3" t="s">
        <v>783</v>
      </c>
      <c r="C174" s="4" t="n">
        <v>1293</v>
      </c>
      <c r="D174" s="4" t="n">
        <v>1638</v>
      </c>
    </row>
    <row r="175" spans="1:5">
      <c r="A175" s="3" t="s">
        <v>814</v>
      </c>
    </row>
    <row r="176" spans="1:5">
      <c r="A176" s="6" t="s">
        <v>780</v>
      </c>
    </row>
    <row r="177" spans="1:5">
      <c r="A177" s="3" t="s">
        <v>781</v>
      </c>
      <c r="C177" s="4" t="n">
        <v>1642</v>
      </c>
      <c r="D177" s="4" t="n">
        <v>1728</v>
      </c>
    </row>
    <row r="178" spans="1:5">
      <c r="A178" s="3" t="s">
        <v>782</v>
      </c>
      <c r="C178" s="4" t="n">
        <v>1631</v>
      </c>
      <c r="D178" s="4" t="n">
        <v>1720</v>
      </c>
    </row>
    <row r="179" spans="1:5">
      <c r="A179" s="3" t="s">
        <v>783</v>
      </c>
      <c r="C179" s="4" t="n">
        <v>614</v>
      </c>
      <c r="D179" s="4" t="n">
        <v>637</v>
      </c>
    </row>
    <row r="180" spans="1:5">
      <c r="A180" s="3" t="s">
        <v>815</v>
      </c>
    </row>
    <row r="181" spans="1:5">
      <c r="A181" s="6" t="s">
        <v>780</v>
      </c>
    </row>
    <row r="182" spans="1:5">
      <c r="A182" s="3" t="s">
        <v>781</v>
      </c>
      <c r="C182" s="4" t="n">
        <v>12609</v>
      </c>
      <c r="D182" s="4" t="n">
        <v>14504</v>
      </c>
    </row>
    <row r="183" spans="1:5">
      <c r="A183" s="3" t="s">
        <v>782</v>
      </c>
      <c r="C183" s="4" t="n">
        <v>12467</v>
      </c>
      <c r="D183" s="4" t="n">
        <v>14142</v>
      </c>
    </row>
    <row r="184" spans="1:5">
      <c r="A184" s="3" t="s">
        <v>783</v>
      </c>
      <c r="C184" s="7" t="n">
        <v>7524</v>
      </c>
      <c r="D184" s="7" t="n">
        <v>8290</v>
      </c>
    </row>
    <row r="185" spans="1:5"/>
    <row r="186" spans="1:5">
      <c r="A186" s="3" t="s">
        <v>93</v>
      </c>
      <c r="B186" s="3" t="s">
        <v>778</v>
      </c>
    </row>
    <row r="187" spans="1:5">
      <c r="A187" s="3" t="s">
        <v>440</v>
      </c>
      <c r="B187" s="3" t="s">
        <v>816</v>
      </c>
    </row>
    <row r="188" spans="1:5">
      <c r="A188" s="3" t="s">
        <v>447</v>
      </c>
      <c r="B188" s="3" t="s">
        <v>817</v>
      </c>
    </row>
  </sheetData>
  <mergeCells count="5">
    <mergeCell ref="A1:B1"/>
    <mergeCell ref="A185:D185"/>
    <mergeCell ref="B186:D186"/>
    <mergeCell ref="B187:D187"/>
    <mergeCell ref="B188:D18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8</v>
      </c>
      <c r="C1" s="2" t="s">
        <v>66</v>
      </c>
      <c r="E1" s="2" t="s">
        <v>1</v>
      </c>
    </row>
    <row r="2" spans="1:6">
      <c r="C2" s="2" t="s">
        <v>2</v>
      </c>
      <c r="D2" s="2" t="s">
        <v>67</v>
      </c>
      <c r="E2" s="2" t="s">
        <v>2</v>
      </c>
      <c r="F2" s="2" t="s">
        <v>67</v>
      </c>
    </row>
    <row r="3" spans="1:6">
      <c r="A3" s="6" t="s">
        <v>780</v>
      </c>
    </row>
    <row r="4" spans="1:6">
      <c r="A4" s="3" t="s">
        <v>819</v>
      </c>
      <c r="B4" s="3" t="s">
        <v>93</v>
      </c>
      <c r="C4" s="7" t="n">
        <v>56061</v>
      </c>
      <c r="D4" s="7" t="n">
        <v>63589</v>
      </c>
      <c r="E4" s="7" t="n">
        <v>57048</v>
      </c>
      <c r="F4" s="7" t="n">
        <v>66923</v>
      </c>
    </row>
    <row r="5" spans="1:6">
      <c r="A5" s="3" t="s">
        <v>820</v>
      </c>
      <c r="C5" s="4" t="n">
        <v>200</v>
      </c>
      <c r="D5" s="4" t="n">
        <v>381</v>
      </c>
      <c r="E5" s="4" t="n">
        <v>352</v>
      </c>
      <c r="F5" s="4" t="n">
        <v>830</v>
      </c>
    </row>
    <row r="6" spans="1:6">
      <c r="A6" s="3" t="s">
        <v>821</v>
      </c>
      <c r="C6" s="4" t="n">
        <v>151</v>
      </c>
      <c r="D6" s="4" t="n">
        <v>337</v>
      </c>
      <c r="E6" s="4" t="n">
        <v>278</v>
      </c>
      <c r="F6" s="4" t="n">
        <v>750</v>
      </c>
    </row>
    <row r="7" spans="1:6">
      <c r="A7" s="3" t="s">
        <v>770</v>
      </c>
    </row>
    <row r="8" spans="1:6">
      <c r="A8" s="6" t="s">
        <v>780</v>
      </c>
    </row>
    <row r="9" spans="1:6">
      <c r="A9" s="3" t="s">
        <v>819</v>
      </c>
      <c r="B9" s="3" t="s">
        <v>93</v>
      </c>
      <c r="C9" s="4" t="n">
        <v>17745</v>
      </c>
      <c r="D9" s="4" t="n">
        <v>14748</v>
      </c>
      <c r="E9" s="4" t="n">
        <v>17385</v>
      </c>
      <c r="F9" s="4" t="n">
        <v>14533</v>
      </c>
    </row>
    <row r="10" spans="1:6">
      <c r="A10" s="3" t="s">
        <v>820</v>
      </c>
      <c r="C10" s="4" t="n">
        <v>149</v>
      </c>
      <c r="D10" s="4" t="n">
        <v>65</v>
      </c>
      <c r="E10" s="4" t="n">
        <v>243</v>
      </c>
      <c r="F10" s="4" t="n">
        <v>143</v>
      </c>
    </row>
    <row r="11" spans="1:6">
      <c r="A11" s="3" t="s">
        <v>821</v>
      </c>
      <c r="C11" s="4" t="n">
        <v>103</v>
      </c>
      <c r="D11" s="4" t="n">
        <v>58</v>
      </c>
      <c r="E11" s="4" t="n">
        <v>173</v>
      </c>
      <c r="F11" s="4" t="n">
        <v>112</v>
      </c>
    </row>
    <row r="12" spans="1:6">
      <c r="A12" s="3" t="s">
        <v>822</v>
      </c>
    </row>
    <row r="13" spans="1:6">
      <c r="A13" s="6" t="s">
        <v>780</v>
      </c>
    </row>
    <row r="14" spans="1:6">
      <c r="A14" s="3" t="s">
        <v>819</v>
      </c>
      <c r="B14" s="3" t="s">
        <v>93</v>
      </c>
      <c r="C14" s="4" t="n">
        <v>4250</v>
      </c>
      <c r="D14" s="4" t="n">
        <v>4262</v>
      </c>
      <c r="E14" s="4" t="n">
        <v>4248</v>
      </c>
      <c r="F14" s="4" t="n">
        <v>4345</v>
      </c>
    </row>
    <row r="15" spans="1:6">
      <c r="A15" s="3" t="s">
        <v>820</v>
      </c>
      <c r="C15" s="4" t="n">
        <v>96</v>
      </c>
      <c r="D15" s="4" t="n">
        <v>22</v>
      </c>
      <c r="E15" s="4" t="n">
        <v>134</v>
      </c>
      <c r="F15" s="4" t="n">
        <v>54</v>
      </c>
    </row>
    <row r="16" spans="1:6">
      <c r="A16" s="3" t="s">
        <v>821</v>
      </c>
      <c r="C16" s="4" t="n">
        <v>55</v>
      </c>
      <c r="D16" s="4" t="n">
        <v>18</v>
      </c>
      <c r="E16" s="4" t="n">
        <v>88</v>
      </c>
      <c r="F16" s="4" t="n">
        <v>41</v>
      </c>
    </row>
    <row r="17" spans="1:6">
      <c r="A17" s="3" t="s">
        <v>823</v>
      </c>
    </row>
    <row r="18" spans="1:6">
      <c r="A18" s="6" t="s">
        <v>780</v>
      </c>
    </row>
    <row r="19" spans="1:6">
      <c r="A19" s="3" t="s">
        <v>819</v>
      </c>
      <c r="B19" s="3" t="s">
        <v>93</v>
      </c>
      <c r="C19" s="4" t="n">
        <v>4079</v>
      </c>
      <c r="D19" s="4" t="n">
        <v>4112</v>
      </c>
      <c r="E19" s="4" t="n">
        <v>4086</v>
      </c>
      <c r="F19" s="4" t="n">
        <v>4116</v>
      </c>
    </row>
    <row r="20" spans="1:6">
      <c r="A20" s="3" t="s">
        <v>820</v>
      </c>
      <c r="C20" s="4" t="n">
        <v>15</v>
      </c>
      <c r="D20" s="4" t="n">
        <v>17</v>
      </c>
      <c r="E20" s="4" t="n">
        <v>34</v>
      </c>
      <c r="F20" s="4" t="n">
        <v>38</v>
      </c>
    </row>
    <row r="21" spans="1:6">
      <c r="A21" s="3" t="s">
        <v>821</v>
      </c>
      <c r="C21" s="4" t="n">
        <v>14</v>
      </c>
      <c r="D21" s="4" t="n">
        <v>16</v>
      </c>
      <c r="E21" s="4" t="n">
        <v>27</v>
      </c>
      <c r="F21" s="4" t="n">
        <v>30</v>
      </c>
    </row>
    <row r="22" spans="1:6">
      <c r="A22" s="3" t="s">
        <v>824</v>
      </c>
    </row>
    <row r="23" spans="1:6">
      <c r="A23" s="6" t="s">
        <v>780</v>
      </c>
    </row>
    <row r="24" spans="1:6">
      <c r="A24" s="3" t="s">
        <v>819</v>
      </c>
      <c r="B24" s="3" t="s">
        <v>93</v>
      </c>
      <c r="C24" s="4" t="n">
        <v>9416</v>
      </c>
      <c r="D24" s="4" t="n">
        <v>6374</v>
      </c>
      <c r="E24" s="4" t="n">
        <v>9051</v>
      </c>
      <c r="F24" s="4" t="n">
        <v>6072</v>
      </c>
    </row>
    <row r="25" spans="1:6">
      <c r="A25" s="3" t="s">
        <v>820</v>
      </c>
      <c r="C25" s="4" t="n">
        <v>38</v>
      </c>
      <c r="D25" s="4" t="n">
        <v>26</v>
      </c>
      <c r="E25" s="4" t="n">
        <v>75</v>
      </c>
      <c r="F25" s="4" t="n">
        <v>51</v>
      </c>
    </row>
    <row r="26" spans="1:6">
      <c r="A26" s="3" t="s">
        <v>821</v>
      </c>
      <c r="C26" s="4" t="n">
        <v>34</v>
      </c>
      <c r="D26" s="4" t="n">
        <v>24</v>
      </c>
      <c r="E26" s="4" t="n">
        <v>58</v>
      </c>
      <c r="F26" s="4" t="n">
        <v>41</v>
      </c>
    </row>
    <row r="27" spans="1:6">
      <c r="A27" s="3" t="s">
        <v>771</v>
      </c>
    </row>
    <row r="28" spans="1:6">
      <c r="A28" s="6" t="s">
        <v>780</v>
      </c>
    </row>
    <row r="29" spans="1:6">
      <c r="A29" s="3" t="s">
        <v>819</v>
      </c>
      <c r="B29" s="3" t="s">
        <v>93</v>
      </c>
      <c r="C29" s="4" t="n">
        <v>32001</v>
      </c>
      <c r="D29" s="4" t="n">
        <v>38906</v>
      </c>
      <c r="E29" s="4" t="n">
        <v>32972</v>
      </c>
      <c r="F29" s="4" t="n">
        <v>42096</v>
      </c>
    </row>
    <row r="30" spans="1:6">
      <c r="A30" s="3" t="s">
        <v>820</v>
      </c>
      <c r="C30" s="4" t="n">
        <v>50</v>
      </c>
      <c r="D30" s="4" t="n">
        <v>194</v>
      </c>
      <c r="E30" s="4" t="n">
        <v>106</v>
      </c>
      <c r="F30" s="4" t="n">
        <v>353</v>
      </c>
    </row>
    <row r="31" spans="1:6">
      <c r="A31" s="3" t="s">
        <v>821</v>
      </c>
      <c r="C31" s="4" t="n">
        <v>47</v>
      </c>
      <c r="D31" s="4" t="n">
        <v>157</v>
      </c>
      <c r="E31" s="4" t="n">
        <v>102</v>
      </c>
      <c r="F31" s="4" t="n">
        <v>304</v>
      </c>
    </row>
    <row r="32" spans="1:6">
      <c r="A32" s="3" t="s">
        <v>825</v>
      </c>
    </row>
    <row r="33" spans="1:6">
      <c r="A33" s="6" t="s">
        <v>780</v>
      </c>
    </row>
    <row r="34" spans="1:6">
      <c r="A34" s="3" t="s">
        <v>819</v>
      </c>
      <c r="B34" s="3" t="s">
        <v>93</v>
      </c>
      <c r="C34" s="4" t="n">
        <v>197</v>
      </c>
      <c r="D34" s="4" t="n">
        <v>286</v>
      </c>
      <c r="E34" s="4" t="n">
        <v>199</v>
      </c>
      <c r="F34" s="4" t="n">
        <v>1880</v>
      </c>
    </row>
    <row r="35" spans="1:6">
      <c r="A35" s="3" t="s">
        <v>820</v>
      </c>
      <c r="C35" s="4" t="n">
        <v>1</v>
      </c>
      <c r="D35" s="4" t="n">
        <v>2</v>
      </c>
      <c r="E35" s="4" t="n">
        <v>3</v>
      </c>
      <c r="F35" s="4" t="n">
        <v>4</v>
      </c>
    </row>
    <row r="36" spans="1:6">
      <c r="A36" s="3" t="s">
        <v>821</v>
      </c>
      <c r="C36" s="4" t="n">
        <v>1</v>
      </c>
      <c r="D36" s="4" t="n">
        <v>2</v>
      </c>
      <c r="E36" s="4" t="n">
        <v>3</v>
      </c>
      <c r="F36" s="4" t="n">
        <v>4</v>
      </c>
    </row>
    <row r="37" spans="1:6">
      <c r="A37" s="3" t="s">
        <v>826</v>
      </c>
    </row>
    <row r="38" spans="1:6">
      <c r="A38" s="6" t="s">
        <v>780</v>
      </c>
    </row>
    <row r="39" spans="1:6">
      <c r="A39" s="3" t="s">
        <v>819</v>
      </c>
      <c r="B39" s="3" t="s">
        <v>93</v>
      </c>
      <c r="C39" s="4" t="n">
        <v>5262</v>
      </c>
      <c r="D39" s="4" t="n">
        <v>5320</v>
      </c>
      <c r="E39" s="4" t="n">
        <v>5451</v>
      </c>
      <c r="F39" s="4" t="n">
        <v>5543</v>
      </c>
    </row>
    <row r="40" spans="1:6">
      <c r="A40" s="3" t="s">
        <v>820</v>
      </c>
      <c r="C40" s="4" t="n">
        <v>0</v>
      </c>
      <c r="D40" s="4" t="n">
        <v>13</v>
      </c>
      <c r="E40" s="4" t="n">
        <v>6</v>
      </c>
      <c r="F40" s="4" t="n">
        <v>35</v>
      </c>
    </row>
    <row r="41" spans="1:6">
      <c r="A41" s="3" t="s">
        <v>821</v>
      </c>
      <c r="C41" s="4" t="n">
        <v>0</v>
      </c>
      <c r="D41" s="4" t="n">
        <v>13</v>
      </c>
      <c r="E41" s="4" t="n">
        <v>6</v>
      </c>
      <c r="F41" s="4" t="n">
        <v>35</v>
      </c>
    </row>
    <row r="42" spans="1:6">
      <c r="A42" s="3" t="s">
        <v>827</v>
      </c>
    </row>
    <row r="43" spans="1:6">
      <c r="A43" s="6" t="s">
        <v>780</v>
      </c>
    </row>
    <row r="44" spans="1:6">
      <c r="A44" s="3" t="s">
        <v>819</v>
      </c>
      <c r="B44" s="3" t="s">
        <v>93</v>
      </c>
      <c r="C44" s="4" t="n">
        <v>6215</v>
      </c>
      <c r="D44" s="4" t="n">
        <v>7822</v>
      </c>
      <c r="E44" s="4" t="n">
        <v>6547</v>
      </c>
      <c r="F44" s="4" t="n">
        <v>8085</v>
      </c>
    </row>
    <row r="45" spans="1:6">
      <c r="A45" s="3" t="s">
        <v>820</v>
      </c>
      <c r="C45" s="4" t="n">
        <v>14</v>
      </c>
      <c r="D45" s="4" t="n">
        <v>65</v>
      </c>
      <c r="E45" s="4" t="n">
        <v>27</v>
      </c>
      <c r="F45" s="4" t="n">
        <v>114</v>
      </c>
    </row>
    <row r="46" spans="1:6">
      <c r="A46" s="3" t="s">
        <v>821</v>
      </c>
      <c r="C46" s="4" t="n">
        <v>13</v>
      </c>
      <c r="D46" s="4" t="n">
        <v>65</v>
      </c>
      <c r="E46" s="4" t="n">
        <v>26</v>
      </c>
      <c r="F46" s="4" t="n">
        <v>103</v>
      </c>
    </row>
    <row r="47" spans="1:6">
      <c r="A47" s="3" t="s">
        <v>828</v>
      </c>
    </row>
    <row r="48" spans="1:6">
      <c r="A48" s="6" t="s">
        <v>780</v>
      </c>
    </row>
    <row r="49" spans="1:6">
      <c r="A49" s="3" t="s">
        <v>819</v>
      </c>
      <c r="B49" s="3" t="s">
        <v>93</v>
      </c>
      <c r="C49" s="4" t="n">
        <v>1669</v>
      </c>
      <c r="D49" s="4" t="n">
        <v>2224</v>
      </c>
      <c r="E49" s="4" t="n">
        <v>1691</v>
      </c>
      <c r="F49" s="4" t="n">
        <v>2292</v>
      </c>
    </row>
    <row r="50" spans="1:6">
      <c r="A50" s="3" t="s">
        <v>820</v>
      </c>
      <c r="C50" s="4" t="n">
        <v>14</v>
      </c>
      <c r="D50" s="4" t="n">
        <v>19</v>
      </c>
      <c r="E50" s="4" t="n">
        <v>28</v>
      </c>
      <c r="F50" s="4" t="n">
        <v>38</v>
      </c>
    </row>
    <row r="51" spans="1:6">
      <c r="A51" s="3" t="s">
        <v>821</v>
      </c>
      <c r="C51" s="4" t="n">
        <v>13</v>
      </c>
      <c r="D51" s="4" t="n">
        <v>19</v>
      </c>
      <c r="E51" s="4" t="n">
        <v>27</v>
      </c>
      <c r="F51" s="4" t="n">
        <v>38</v>
      </c>
    </row>
    <row r="52" spans="1:6">
      <c r="A52" s="3" t="s">
        <v>829</v>
      </c>
    </row>
    <row r="53" spans="1:6">
      <c r="A53" s="6" t="s">
        <v>780</v>
      </c>
    </row>
    <row r="54" spans="1:6">
      <c r="A54" s="3" t="s">
        <v>819</v>
      </c>
      <c r="B54" s="3" t="s">
        <v>93</v>
      </c>
      <c r="C54" s="4" t="n">
        <v>18658</v>
      </c>
      <c r="D54" s="4" t="n">
        <v>23254</v>
      </c>
      <c r="E54" s="4" t="n">
        <v>19084</v>
      </c>
      <c r="F54" s="4" t="n">
        <v>24296</v>
      </c>
    </row>
    <row r="55" spans="1:6">
      <c r="A55" s="3" t="s">
        <v>820</v>
      </c>
      <c r="C55" s="4" t="n">
        <v>21</v>
      </c>
      <c r="D55" s="4" t="n">
        <v>95</v>
      </c>
      <c r="E55" s="4" t="n">
        <v>42</v>
      </c>
      <c r="F55" s="4" t="n">
        <v>162</v>
      </c>
    </row>
    <row r="56" spans="1:6">
      <c r="A56" s="3" t="s">
        <v>821</v>
      </c>
      <c r="C56" s="4" t="n">
        <v>20</v>
      </c>
      <c r="D56" s="4" t="n">
        <v>58</v>
      </c>
      <c r="E56" s="4" t="n">
        <v>40</v>
      </c>
      <c r="F56" s="4" t="n">
        <v>124</v>
      </c>
    </row>
    <row r="57" spans="1:6">
      <c r="A57" s="3" t="s">
        <v>772</v>
      </c>
    </row>
    <row r="58" spans="1:6">
      <c r="A58" s="6" t="s">
        <v>780</v>
      </c>
    </row>
    <row r="59" spans="1:6">
      <c r="A59" s="3" t="s">
        <v>819</v>
      </c>
      <c r="B59" s="3" t="s">
        <v>93</v>
      </c>
      <c r="C59" s="4" t="n">
        <v>6315</v>
      </c>
      <c r="D59" s="4" t="n">
        <v>9935</v>
      </c>
      <c r="E59" s="4" t="n">
        <v>6691</v>
      </c>
      <c r="F59" s="4" t="n">
        <v>10294</v>
      </c>
    </row>
    <row r="60" spans="1:6">
      <c r="A60" s="3" t="s">
        <v>820</v>
      </c>
      <c r="C60" s="4" t="n">
        <v>1</v>
      </c>
      <c r="D60" s="4" t="n">
        <v>122</v>
      </c>
      <c r="E60" s="4" t="n">
        <v>3</v>
      </c>
      <c r="F60" s="4" t="n">
        <v>334</v>
      </c>
    </row>
    <row r="61" spans="1:6">
      <c r="A61" s="3" t="s">
        <v>821</v>
      </c>
      <c r="C61" s="7" t="n">
        <v>1</v>
      </c>
      <c r="D61" s="7" t="n">
        <v>122</v>
      </c>
      <c r="E61" s="7" t="n">
        <v>3</v>
      </c>
      <c r="F61" s="7" t="n">
        <v>334</v>
      </c>
    </row>
    <row r="62" spans="1:6"/>
    <row r="63" spans="1:6">
      <c r="A63" s="3" t="s">
        <v>93</v>
      </c>
      <c r="B63" s="3" t="s">
        <v>830</v>
      </c>
    </row>
  </sheetData>
  <mergeCells count="5">
    <mergeCell ref="A1:B2"/>
    <mergeCell ref="C1:D1"/>
    <mergeCell ref="E1:F1"/>
    <mergeCell ref="A62:E62"/>
    <mergeCell ref="B63:E6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1</v>
      </c>
      <c r="C1" s="2" t="s">
        <v>2</v>
      </c>
      <c r="D1" s="2" t="s">
        <v>20</v>
      </c>
      <c r="E1" s="2" t="s">
        <v>67</v>
      </c>
    </row>
    <row r="2" spans="1:5">
      <c r="A2" s="6" t="s">
        <v>832</v>
      </c>
    </row>
    <row r="3" spans="1:5">
      <c r="A3" s="3" t="s">
        <v>833</v>
      </c>
      <c r="C3" s="7" t="n">
        <v>3985112</v>
      </c>
      <c r="D3" s="7" t="n">
        <v>3997182</v>
      </c>
      <c r="E3" s="7" t="n">
        <v>3768921</v>
      </c>
    </row>
    <row r="4" spans="1:5">
      <c r="A4" s="3" t="s">
        <v>776</v>
      </c>
    </row>
    <row r="5" spans="1:5">
      <c r="A5" s="6" t="s">
        <v>832</v>
      </c>
    </row>
    <row r="6" spans="1:5">
      <c r="A6" s="3" t="s">
        <v>833</v>
      </c>
      <c r="C6" s="4" t="n">
        <v>1214698</v>
      </c>
      <c r="D6" s="4" t="n">
        <v>1204024</v>
      </c>
      <c r="E6" s="4" t="n">
        <v>1154239</v>
      </c>
    </row>
    <row r="7" spans="1:5">
      <c r="A7" s="3" t="s">
        <v>834</v>
      </c>
    </row>
    <row r="8" spans="1:5">
      <c r="A8" s="6" t="s">
        <v>832</v>
      </c>
    </row>
    <row r="9" spans="1:5">
      <c r="A9" s="3" t="s">
        <v>833</v>
      </c>
      <c r="C9" s="4" t="n">
        <v>840034</v>
      </c>
      <c r="D9" s="4" t="n">
        <v>846290</v>
      </c>
    </row>
    <row r="10" spans="1:5">
      <c r="A10" s="3" t="s">
        <v>835</v>
      </c>
    </row>
    <row r="11" spans="1:5">
      <c r="A11" s="6" t="s">
        <v>832</v>
      </c>
    </row>
    <row r="12" spans="1:5">
      <c r="A12" s="3" t="s">
        <v>833</v>
      </c>
      <c r="C12" s="4" t="n">
        <v>374664</v>
      </c>
      <c r="D12" s="4" t="n">
        <v>357734</v>
      </c>
    </row>
    <row r="13" spans="1:5">
      <c r="A13" s="3" t="s">
        <v>770</v>
      </c>
    </row>
    <row r="14" spans="1:5">
      <c r="A14" s="6" t="s">
        <v>832</v>
      </c>
    </row>
    <row r="15" spans="1:5">
      <c r="A15" s="3" t="s">
        <v>833</v>
      </c>
      <c r="C15" s="4" t="n">
        <v>1676208</v>
      </c>
      <c r="D15" s="4" t="n">
        <v>1616009</v>
      </c>
      <c r="E15" s="4" t="n">
        <v>1540255</v>
      </c>
    </row>
    <row r="16" spans="1:5">
      <c r="A16" s="3" t="s">
        <v>822</v>
      </c>
    </row>
    <row r="17" spans="1:5">
      <c r="A17" s="6" t="s">
        <v>832</v>
      </c>
    </row>
    <row r="18" spans="1:5">
      <c r="A18" s="3" t="s">
        <v>833</v>
      </c>
      <c r="C18" s="4" t="n">
        <v>1336192</v>
      </c>
      <c r="D18" s="4" t="n">
        <v>1279532</v>
      </c>
    </row>
    <row r="19" spans="1:5">
      <c r="A19" s="3" t="s">
        <v>823</v>
      </c>
    </row>
    <row r="20" spans="1:5">
      <c r="A20" s="6" t="s">
        <v>832</v>
      </c>
    </row>
    <row r="21" spans="1:5">
      <c r="A21" s="3" t="s">
        <v>833</v>
      </c>
      <c r="C21" s="4" t="n">
        <v>267784</v>
      </c>
      <c r="D21" s="4" t="n">
        <v>270007</v>
      </c>
    </row>
    <row r="22" spans="1:5">
      <c r="A22" s="3" t="s">
        <v>824</v>
      </c>
    </row>
    <row r="23" spans="1:5">
      <c r="A23" s="6" t="s">
        <v>832</v>
      </c>
    </row>
    <row r="24" spans="1:5">
      <c r="A24" s="3" t="s">
        <v>833</v>
      </c>
      <c r="C24" s="4" t="n">
        <v>72232</v>
      </c>
      <c r="D24" s="4" t="n">
        <v>66470</v>
      </c>
    </row>
    <row r="25" spans="1:5">
      <c r="A25" s="3" t="s">
        <v>771</v>
      </c>
    </row>
    <row r="26" spans="1:5">
      <c r="A26" s="6" t="s">
        <v>832</v>
      </c>
    </row>
    <row r="27" spans="1:5">
      <c r="A27" s="3" t="s">
        <v>833</v>
      </c>
      <c r="C27" s="4" t="n">
        <v>1072208</v>
      </c>
      <c r="D27" s="4" t="n">
        <v>1152354</v>
      </c>
    </row>
    <row r="28" spans="1:5">
      <c r="A28" s="3" t="s">
        <v>836</v>
      </c>
    </row>
    <row r="29" spans="1:5">
      <c r="A29" s="6" t="s">
        <v>832</v>
      </c>
    </row>
    <row r="30" spans="1:5">
      <c r="A30" s="3" t="s">
        <v>833</v>
      </c>
      <c r="C30" s="4" t="n">
        <v>87454</v>
      </c>
      <c r="D30" s="4" t="n">
        <v>88726</v>
      </c>
      <c r="E30" s="4" t="n">
        <v>74008</v>
      </c>
    </row>
    <row r="31" spans="1:5">
      <c r="A31" s="3" t="s">
        <v>825</v>
      </c>
    </row>
    <row r="32" spans="1:5">
      <c r="A32" s="6" t="s">
        <v>832</v>
      </c>
    </row>
    <row r="33" spans="1:5">
      <c r="A33" s="3" t="s">
        <v>833</v>
      </c>
      <c r="C33" s="4" t="n">
        <v>18166</v>
      </c>
      <c r="D33" s="4" t="n">
        <v>12758</v>
      </c>
    </row>
    <row r="34" spans="1:5">
      <c r="A34" s="3" t="s">
        <v>826</v>
      </c>
    </row>
    <row r="35" spans="1:5">
      <c r="A35" s="6" t="s">
        <v>832</v>
      </c>
    </row>
    <row r="36" spans="1:5">
      <c r="A36" s="3" t="s">
        <v>833</v>
      </c>
      <c r="C36" s="4" t="n">
        <v>69288</v>
      </c>
      <c r="D36" s="4" t="n">
        <v>75968</v>
      </c>
    </row>
    <row r="37" spans="1:5">
      <c r="A37" s="3" t="s">
        <v>827</v>
      </c>
    </row>
    <row r="38" spans="1:5">
      <c r="A38" s="6" t="s">
        <v>832</v>
      </c>
    </row>
    <row r="39" spans="1:5">
      <c r="A39" s="3" t="s">
        <v>833</v>
      </c>
      <c r="C39" s="4" t="n">
        <v>337937</v>
      </c>
      <c r="D39" s="4" t="n">
        <v>321159</v>
      </c>
    </row>
    <row r="40" spans="1:5">
      <c r="A40" s="3" t="s">
        <v>828</v>
      </c>
    </row>
    <row r="41" spans="1:5">
      <c r="A41" s="6" t="s">
        <v>832</v>
      </c>
    </row>
    <row r="42" spans="1:5">
      <c r="A42" s="3" t="s">
        <v>833</v>
      </c>
      <c r="C42" s="4" t="n">
        <v>92566</v>
      </c>
      <c r="D42" s="4" t="n">
        <v>95926</v>
      </c>
    </row>
    <row r="43" spans="1:5">
      <c r="A43" s="3" t="s">
        <v>829</v>
      </c>
    </row>
    <row r="44" spans="1:5">
      <c r="A44" s="6" t="s">
        <v>832</v>
      </c>
    </row>
    <row r="45" spans="1:5">
      <c r="A45" s="3" t="s">
        <v>833</v>
      </c>
      <c r="C45" s="4" t="n">
        <v>554251</v>
      </c>
      <c r="D45" s="4" t="n">
        <v>646543</v>
      </c>
    </row>
    <row r="46" spans="1:5">
      <c r="A46" s="3" t="s">
        <v>772</v>
      </c>
    </row>
    <row r="47" spans="1:5">
      <c r="A47" s="6" t="s">
        <v>832</v>
      </c>
    </row>
    <row r="48" spans="1:5">
      <c r="A48" s="3" t="s">
        <v>833</v>
      </c>
      <c r="B48" s="3" t="s">
        <v>93</v>
      </c>
      <c r="C48" s="4" t="n">
        <v>21998</v>
      </c>
      <c r="D48" s="4" t="n">
        <v>24795</v>
      </c>
      <c r="E48" s="7" t="n">
        <v>26466</v>
      </c>
    </row>
    <row r="49" spans="1:5">
      <c r="A49" s="3" t="s">
        <v>837</v>
      </c>
    </row>
    <row r="50" spans="1:5">
      <c r="A50" s="6" t="s">
        <v>832</v>
      </c>
    </row>
    <row r="51" spans="1:5">
      <c r="A51" s="3" t="s">
        <v>833</v>
      </c>
      <c r="C51" s="4" t="n">
        <v>3906366</v>
      </c>
      <c r="D51" s="4" t="n">
        <v>3916835</v>
      </c>
    </row>
    <row r="52" spans="1:5">
      <c r="A52" s="3" t="s">
        <v>838</v>
      </c>
    </row>
    <row r="53" spans="1:5">
      <c r="A53" s="6" t="s">
        <v>832</v>
      </c>
    </row>
    <row r="54" spans="1:5">
      <c r="A54" s="3" t="s">
        <v>833</v>
      </c>
      <c r="C54" s="4" t="n">
        <v>1201961</v>
      </c>
      <c r="D54" s="4" t="n">
        <v>1192424</v>
      </c>
    </row>
    <row r="55" spans="1:5">
      <c r="A55" s="3" t="s">
        <v>839</v>
      </c>
    </row>
    <row r="56" spans="1:5">
      <c r="A56" s="6" t="s">
        <v>832</v>
      </c>
    </row>
    <row r="57" spans="1:5">
      <c r="A57" s="3" t="s">
        <v>833</v>
      </c>
      <c r="C57" s="4" t="n">
        <v>833303</v>
      </c>
      <c r="D57" s="4" t="n">
        <v>839848</v>
      </c>
    </row>
    <row r="58" spans="1:5">
      <c r="A58" s="3" t="s">
        <v>840</v>
      </c>
    </row>
    <row r="59" spans="1:5">
      <c r="A59" s="6" t="s">
        <v>832</v>
      </c>
    </row>
    <row r="60" spans="1:5">
      <c r="A60" s="3" t="s">
        <v>833</v>
      </c>
      <c r="C60" s="4" t="n">
        <v>368658</v>
      </c>
      <c r="D60" s="4" t="n">
        <v>352576</v>
      </c>
    </row>
    <row r="61" spans="1:5">
      <c r="A61" s="3" t="s">
        <v>841</v>
      </c>
    </row>
    <row r="62" spans="1:5">
      <c r="A62" s="6" t="s">
        <v>832</v>
      </c>
    </row>
    <row r="63" spans="1:5">
      <c r="A63" s="3" t="s">
        <v>833</v>
      </c>
      <c r="C63" s="4" t="n">
        <v>1646538</v>
      </c>
      <c r="D63" s="4" t="n">
        <v>1589620</v>
      </c>
    </row>
    <row r="64" spans="1:5">
      <c r="A64" s="3" t="s">
        <v>842</v>
      </c>
    </row>
    <row r="65" spans="1:5">
      <c r="A65" s="6" t="s">
        <v>832</v>
      </c>
    </row>
    <row r="66" spans="1:5">
      <c r="A66" s="3" t="s">
        <v>833</v>
      </c>
      <c r="C66" s="4" t="n">
        <v>1329989</v>
      </c>
      <c r="D66" s="4" t="n">
        <v>1273603</v>
      </c>
    </row>
    <row r="67" spans="1:5">
      <c r="A67" s="3" t="s">
        <v>843</v>
      </c>
    </row>
    <row r="68" spans="1:5">
      <c r="A68" s="6" t="s">
        <v>832</v>
      </c>
    </row>
    <row r="69" spans="1:5">
      <c r="A69" s="3" t="s">
        <v>833</v>
      </c>
      <c r="C69" s="4" t="n">
        <v>262073</v>
      </c>
      <c r="D69" s="4" t="n">
        <v>264559</v>
      </c>
    </row>
    <row r="70" spans="1:5">
      <c r="A70" s="3" t="s">
        <v>844</v>
      </c>
    </row>
    <row r="71" spans="1:5">
      <c r="A71" s="6" t="s">
        <v>832</v>
      </c>
    </row>
    <row r="72" spans="1:5">
      <c r="A72" s="3" t="s">
        <v>833</v>
      </c>
      <c r="C72" s="4" t="n">
        <v>54476</v>
      </c>
      <c r="D72" s="4" t="n">
        <v>51458</v>
      </c>
    </row>
    <row r="73" spans="1:5">
      <c r="A73" s="3" t="s">
        <v>845</v>
      </c>
    </row>
    <row r="74" spans="1:5">
      <c r="A74" s="6" t="s">
        <v>832</v>
      </c>
    </row>
    <row r="75" spans="1:5">
      <c r="A75" s="3" t="s">
        <v>833</v>
      </c>
      <c r="C75" s="4" t="n">
        <v>1041572</v>
      </c>
      <c r="D75" s="4" t="n">
        <v>1117439</v>
      </c>
    </row>
    <row r="76" spans="1:5">
      <c r="A76" s="3" t="s">
        <v>846</v>
      </c>
    </row>
    <row r="77" spans="1:5">
      <c r="A77" s="6" t="s">
        <v>832</v>
      </c>
    </row>
    <row r="78" spans="1:5">
      <c r="A78" s="3" t="s">
        <v>833</v>
      </c>
      <c r="C78" s="4" t="n">
        <v>17971</v>
      </c>
      <c r="D78" s="4" t="n">
        <v>12555</v>
      </c>
    </row>
    <row r="79" spans="1:5">
      <c r="A79" s="3" t="s">
        <v>847</v>
      </c>
    </row>
    <row r="80" spans="1:5">
      <c r="A80" s="6" t="s">
        <v>832</v>
      </c>
    </row>
    <row r="81" spans="1:5">
      <c r="A81" s="3" t="s">
        <v>833</v>
      </c>
      <c r="C81" s="4" t="n">
        <v>64040</v>
      </c>
      <c r="D81" s="4" t="n">
        <v>70139</v>
      </c>
    </row>
    <row r="82" spans="1:5">
      <c r="A82" s="3" t="s">
        <v>848</v>
      </c>
    </row>
    <row r="83" spans="1:5">
      <c r="A83" s="6" t="s">
        <v>832</v>
      </c>
    </row>
    <row r="84" spans="1:5">
      <c r="A84" s="3" t="s">
        <v>833</v>
      </c>
      <c r="C84" s="4" t="n">
        <v>332051</v>
      </c>
      <c r="D84" s="4" t="n">
        <v>313947</v>
      </c>
    </row>
    <row r="85" spans="1:5">
      <c r="A85" s="3" t="s">
        <v>849</v>
      </c>
    </row>
    <row r="86" spans="1:5">
      <c r="A86" s="6" t="s">
        <v>832</v>
      </c>
    </row>
    <row r="87" spans="1:5">
      <c r="A87" s="3" t="s">
        <v>833</v>
      </c>
      <c r="C87" s="4" t="n">
        <v>90916</v>
      </c>
      <c r="D87" s="4" t="n">
        <v>94190</v>
      </c>
    </row>
    <row r="88" spans="1:5">
      <c r="A88" s="3" t="s">
        <v>850</v>
      </c>
    </row>
    <row r="89" spans="1:5">
      <c r="A89" s="6" t="s">
        <v>832</v>
      </c>
    </row>
    <row r="90" spans="1:5">
      <c r="A90" s="3" t="s">
        <v>833</v>
      </c>
      <c r="C90" s="4" t="n">
        <v>536594</v>
      </c>
      <c r="D90" s="4" t="n">
        <v>626608</v>
      </c>
    </row>
    <row r="91" spans="1:5">
      <c r="A91" s="3" t="s">
        <v>851</v>
      </c>
    </row>
    <row r="92" spans="1:5">
      <c r="A92" s="6" t="s">
        <v>832</v>
      </c>
    </row>
    <row r="93" spans="1:5">
      <c r="A93" s="3" t="s">
        <v>833</v>
      </c>
      <c r="C93" s="4" t="n">
        <v>16295</v>
      </c>
      <c r="D93" s="4" t="n">
        <v>17352</v>
      </c>
    </row>
    <row r="94" spans="1:5">
      <c r="A94" s="3" t="s">
        <v>852</v>
      </c>
    </row>
    <row r="95" spans="1:5">
      <c r="A95" s="6" t="s">
        <v>832</v>
      </c>
    </row>
    <row r="96" spans="1:5">
      <c r="A96" s="3" t="s">
        <v>833</v>
      </c>
      <c r="C96" s="4" t="n">
        <v>54748</v>
      </c>
      <c r="D96" s="4" t="n">
        <v>59025</v>
      </c>
    </row>
    <row r="97" spans="1:5">
      <c r="A97" s="3" t="s">
        <v>853</v>
      </c>
    </row>
    <row r="98" spans="1:5">
      <c r="A98" s="6" t="s">
        <v>832</v>
      </c>
    </row>
    <row r="99" spans="1:5">
      <c r="A99" s="3" t="s">
        <v>833</v>
      </c>
      <c r="C99" s="4" t="n">
        <v>0</v>
      </c>
      <c r="D99" s="4" t="n">
        <v>0</v>
      </c>
    </row>
    <row r="100" spans="1:5">
      <c r="A100" s="3" t="s">
        <v>854</v>
      </c>
    </row>
    <row r="101" spans="1:5">
      <c r="A101" s="6" t="s">
        <v>832</v>
      </c>
    </row>
    <row r="102" spans="1:5">
      <c r="A102" s="3" t="s">
        <v>833</v>
      </c>
      <c r="C102" s="4" t="n">
        <v>0</v>
      </c>
      <c r="D102" s="4" t="n">
        <v>0</v>
      </c>
    </row>
    <row r="103" spans="1:5">
      <c r="A103" s="3" t="s">
        <v>855</v>
      </c>
    </row>
    <row r="104" spans="1:5">
      <c r="A104" s="6" t="s">
        <v>832</v>
      </c>
    </row>
    <row r="105" spans="1:5">
      <c r="A105" s="3" t="s">
        <v>833</v>
      </c>
      <c r="C105" s="4" t="n">
        <v>0</v>
      </c>
      <c r="D105" s="4" t="n">
        <v>0</v>
      </c>
    </row>
    <row r="106" spans="1:5">
      <c r="A106" s="3" t="s">
        <v>856</v>
      </c>
    </row>
    <row r="107" spans="1:5">
      <c r="A107" s="6" t="s">
        <v>832</v>
      </c>
    </row>
    <row r="108" spans="1:5">
      <c r="A108" s="3" t="s">
        <v>833</v>
      </c>
      <c r="C108" s="4" t="n">
        <v>18409</v>
      </c>
      <c r="D108" s="4" t="n">
        <v>16667</v>
      </c>
    </row>
    <row r="109" spans="1:5">
      <c r="A109" s="3" t="s">
        <v>857</v>
      </c>
    </row>
    <row r="110" spans="1:5">
      <c r="A110" s="6" t="s">
        <v>832</v>
      </c>
    </row>
    <row r="111" spans="1:5">
      <c r="A111" s="3" t="s">
        <v>833</v>
      </c>
      <c r="C111" s="4" t="n">
        <v>4512</v>
      </c>
      <c r="D111" s="4" t="n">
        <v>4244</v>
      </c>
    </row>
    <row r="112" spans="1:5">
      <c r="A112" s="3" t="s">
        <v>858</v>
      </c>
    </row>
    <row r="113" spans="1:5">
      <c r="A113" s="6" t="s">
        <v>832</v>
      </c>
    </row>
    <row r="114" spans="1:5">
      <c r="A114" s="3" t="s">
        <v>833</v>
      </c>
      <c r="C114" s="4" t="n">
        <v>4079</v>
      </c>
      <c r="D114" s="4" t="n">
        <v>4102</v>
      </c>
    </row>
    <row r="115" spans="1:5">
      <c r="A115" s="3" t="s">
        <v>859</v>
      </c>
    </row>
    <row r="116" spans="1:5">
      <c r="A116" s="6" t="s">
        <v>832</v>
      </c>
    </row>
    <row r="117" spans="1:5">
      <c r="A117" s="3" t="s">
        <v>833</v>
      </c>
      <c r="C117" s="4" t="n">
        <v>9818</v>
      </c>
      <c r="D117" s="4" t="n">
        <v>8321</v>
      </c>
    </row>
    <row r="118" spans="1:5">
      <c r="A118" s="3" t="s">
        <v>860</v>
      </c>
    </row>
    <row r="119" spans="1:5">
      <c r="A119" s="6" t="s">
        <v>832</v>
      </c>
    </row>
    <row r="120" spans="1:5">
      <c r="A120" s="3" t="s">
        <v>833</v>
      </c>
      <c r="C120" s="4" t="n">
        <v>30636</v>
      </c>
      <c r="D120" s="4" t="n">
        <v>34915</v>
      </c>
    </row>
    <row r="121" spans="1:5">
      <c r="A121" s="3" t="s">
        <v>861</v>
      </c>
    </row>
    <row r="122" spans="1:5">
      <c r="A122" s="6" t="s">
        <v>832</v>
      </c>
    </row>
    <row r="123" spans="1:5">
      <c r="A123" s="3" t="s">
        <v>833</v>
      </c>
      <c r="C123" s="4" t="n">
        <v>195</v>
      </c>
      <c r="D123" s="4" t="n">
        <v>203</v>
      </c>
    </row>
    <row r="124" spans="1:5">
      <c r="A124" s="3" t="s">
        <v>862</v>
      </c>
    </row>
    <row r="125" spans="1:5">
      <c r="A125" s="6" t="s">
        <v>832</v>
      </c>
    </row>
    <row r="126" spans="1:5">
      <c r="A126" s="3" t="s">
        <v>833</v>
      </c>
      <c r="C126" s="4" t="n">
        <v>5248</v>
      </c>
      <c r="D126" s="4" t="n">
        <v>5829</v>
      </c>
    </row>
    <row r="127" spans="1:5">
      <c r="A127" s="3" t="s">
        <v>863</v>
      </c>
    </row>
    <row r="128" spans="1:5">
      <c r="A128" s="6" t="s">
        <v>832</v>
      </c>
    </row>
    <row r="129" spans="1:5">
      <c r="A129" s="3" t="s">
        <v>833</v>
      </c>
      <c r="C129" s="4" t="n">
        <v>5886</v>
      </c>
      <c r="D129" s="4" t="n">
        <v>7212</v>
      </c>
    </row>
    <row r="130" spans="1:5">
      <c r="A130" s="3" t="s">
        <v>864</v>
      </c>
    </row>
    <row r="131" spans="1:5">
      <c r="A131" s="6" t="s">
        <v>832</v>
      </c>
    </row>
    <row r="132" spans="1:5">
      <c r="A132" s="3" t="s">
        <v>833</v>
      </c>
      <c r="C132" s="4" t="n">
        <v>1650</v>
      </c>
      <c r="D132" s="4" t="n">
        <v>1736</v>
      </c>
    </row>
    <row r="133" spans="1:5">
      <c r="A133" s="3" t="s">
        <v>865</v>
      </c>
    </row>
    <row r="134" spans="1:5">
      <c r="A134" s="6" t="s">
        <v>832</v>
      </c>
    </row>
    <row r="135" spans="1:5">
      <c r="A135" s="3" t="s">
        <v>833</v>
      </c>
      <c r="C135" s="4" t="n">
        <v>17657</v>
      </c>
      <c r="D135" s="4" t="n">
        <v>19935</v>
      </c>
    </row>
    <row r="136" spans="1:5">
      <c r="A136" s="3" t="s">
        <v>866</v>
      </c>
    </row>
    <row r="137" spans="1:5">
      <c r="A137" s="6" t="s">
        <v>832</v>
      </c>
    </row>
    <row r="138" spans="1:5">
      <c r="A138" s="3" t="s">
        <v>833</v>
      </c>
      <c r="C138" s="4" t="n">
        <v>5703</v>
      </c>
      <c r="D138" s="4" t="n">
        <v>7443</v>
      </c>
    </row>
    <row r="139" spans="1:5">
      <c r="A139" s="3" t="s">
        <v>867</v>
      </c>
    </row>
    <row r="140" spans="1:5">
      <c r="A140" s="6" t="s">
        <v>832</v>
      </c>
    </row>
    <row r="141" spans="1:5">
      <c r="A141" s="3" t="s">
        <v>833</v>
      </c>
      <c r="C141" s="4" t="n">
        <v>23998</v>
      </c>
      <c r="D141" s="4" t="n">
        <v>21322</v>
      </c>
    </row>
    <row r="142" spans="1:5">
      <c r="A142" s="3" t="s">
        <v>868</v>
      </c>
    </row>
    <row r="143" spans="1:5">
      <c r="A143" s="6" t="s">
        <v>832</v>
      </c>
    </row>
    <row r="144" spans="1:5">
      <c r="A144" s="3" t="s">
        <v>833</v>
      </c>
      <c r="C144" s="4" t="n">
        <v>12737</v>
      </c>
      <c r="D144" s="4" t="n">
        <v>11600</v>
      </c>
    </row>
    <row r="145" spans="1:5">
      <c r="A145" s="3" t="s">
        <v>869</v>
      </c>
    </row>
    <row r="146" spans="1:5">
      <c r="A146" s="6" t="s">
        <v>832</v>
      </c>
    </row>
    <row r="147" spans="1:5">
      <c r="A147" s="3" t="s">
        <v>833</v>
      </c>
      <c r="C147" s="4" t="n">
        <v>6731</v>
      </c>
      <c r="D147" s="4" t="n">
        <v>6442</v>
      </c>
    </row>
    <row r="148" spans="1:5">
      <c r="A148" s="3" t="s">
        <v>870</v>
      </c>
    </row>
    <row r="149" spans="1:5">
      <c r="A149" s="6" t="s">
        <v>832</v>
      </c>
    </row>
    <row r="150" spans="1:5">
      <c r="A150" s="3" t="s">
        <v>833</v>
      </c>
      <c r="C150" s="4" t="n">
        <v>6006</v>
      </c>
      <c r="D150" s="4" t="n">
        <v>5158</v>
      </c>
    </row>
    <row r="151" spans="1:5">
      <c r="A151" s="3" t="s">
        <v>871</v>
      </c>
    </row>
    <row r="152" spans="1:5">
      <c r="A152" s="6" t="s">
        <v>832</v>
      </c>
    </row>
    <row r="153" spans="1:5">
      <c r="A153" s="3" t="s">
        <v>833</v>
      </c>
      <c r="C153" s="4" t="n">
        <v>11261</v>
      </c>
      <c r="D153" s="4" t="n">
        <v>9722</v>
      </c>
    </row>
    <row r="154" spans="1:5">
      <c r="A154" s="3" t="s">
        <v>872</v>
      </c>
    </row>
    <row r="155" spans="1:5">
      <c r="A155" s="6" t="s">
        <v>832</v>
      </c>
    </row>
    <row r="156" spans="1:5">
      <c r="A156" s="3" t="s">
        <v>833</v>
      </c>
      <c r="C156" s="4" t="n">
        <v>1691</v>
      </c>
      <c r="D156" s="4" t="n">
        <v>1685</v>
      </c>
    </row>
    <row r="157" spans="1:5">
      <c r="A157" s="3" t="s">
        <v>873</v>
      </c>
    </row>
    <row r="158" spans="1:5">
      <c r="A158" s="6" t="s">
        <v>832</v>
      </c>
    </row>
    <row r="159" spans="1:5">
      <c r="A159" s="3" t="s">
        <v>833</v>
      </c>
      <c r="C159" s="4" t="n">
        <v>1632</v>
      </c>
      <c r="D159" s="4" t="n">
        <v>1346</v>
      </c>
    </row>
    <row r="160" spans="1:5">
      <c r="A160" s="3" t="s">
        <v>874</v>
      </c>
    </row>
    <row r="161" spans="1:5">
      <c r="A161" s="6" t="s">
        <v>832</v>
      </c>
    </row>
    <row r="162" spans="1:5">
      <c r="A162" s="3" t="s">
        <v>833</v>
      </c>
      <c r="C162" s="4" t="n">
        <v>7938</v>
      </c>
      <c r="D162" s="4" t="n">
        <v>6691</v>
      </c>
    </row>
    <row r="163" spans="1:5">
      <c r="A163" s="3" t="s">
        <v>875</v>
      </c>
    </row>
    <row r="164" spans="1:5">
      <c r="A164" s="6" t="s">
        <v>832</v>
      </c>
    </row>
    <row r="165" spans="1:5">
      <c r="A165" s="3" t="s">
        <v>833</v>
      </c>
      <c r="C165" s="4" t="n">
        <v>0</v>
      </c>
      <c r="D165" s="4" t="n">
        <v>0</v>
      </c>
    </row>
    <row r="166" spans="1:5">
      <c r="A166" s="3" t="s">
        <v>876</v>
      </c>
    </row>
    <row r="167" spans="1:5">
      <c r="A167" s="6" t="s">
        <v>832</v>
      </c>
    </row>
    <row r="168" spans="1:5">
      <c r="A168" s="3" t="s">
        <v>833</v>
      </c>
      <c r="C168" s="4" t="n">
        <v>0</v>
      </c>
      <c r="D168" s="4" t="n">
        <v>0</v>
      </c>
    </row>
    <row r="169" spans="1:5">
      <c r="A169" s="3" t="s">
        <v>877</v>
      </c>
    </row>
    <row r="170" spans="1:5">
      <c r="A170" s="6" t="s">
        <v>832</v>
      </c>
    </row>
    <row r="171" spans="1:5">
      <c r="A171" s="3" t="s">
        <v>833</v>
      </c>
      <c r="C171" s="4" t="n">
        <v>0</v>
      </c>
      <c r="D171" s="4" t="n">
        <v>0</v>
      </c>
    </row>
    <row r="172" spans="1:5">
      <c r="A172" s="3" t="s">
        <v>878</v>
      </c>
    </row>
    <row r="173" spans="1:5">
      <c r="A173" s="6" t="s">
        <v>832</v>
      </c>
    </row>
    <row r="174" spans="1:5">
      <c r="A174" s="3" t="s">
        <v>833</v>
      </c>
      <c r="C174" s="4" t="n">
        <v>0</v>
      </c>
      <c r="D174" s="4" t="n">
        <v>0</v>
      </c>
    </row>
    <row r="175" spans="1:5">
      <c r="A175" s="3" t="s">
        <v>879</v>
      </c>
    </row>
    <row r="176" spans="1:5">
      <c r="A176" s="6" t="s">
        <v>832</v>
      </c>
    </row>
    <row r="177" spans="1:5">
      <c r="A177" s="3" t="s">
        <v>833</v>
      </c>
      <c r="C177" s="4" t="n">
        <v>0</v>
      </c>
      <c r="D177" s="4" t="n">
        <v>0</v>
      </c>
    </row>
    <row r="178" spans="1:5">
      <c r="A178" s="3" t="s">
        <v>880</v>
      </c>
    </row>
    <row r="179" spans="1:5">
      <c r="A179" s="6" t="s">
        <v>832</v>
      </c>
    </row>
    <row r="180" spans="1:5">
      <c r="A180" s="3" t="s">
        <v>833</v>
      </c>
      <c r="C180" s="4" t="n">
        <v>0</v>
      </c>
      <c r="D180" s="4" t="n">
        <v>0</v>
      </c>
    </row>
    <row r="181" spans="1:5">
      <c r="A181" s="3" t="s">
        <v>881</v>
      </c>
    </row>
    <row r="182" spans="1:5">
      <c r="A182" s="6" t="s">
        <v>832</v>
      </c>
    </row>
    <row r="183" spans="1:5">
      <c r="A183" s="3" t="s">
        <v>833</v>
      </c>
      <c r="C183" s="4" t="n">
        <v>0</v>
      </c>
      <c r="D183" s="4" t="n">
        <v>0</v>
      </c>
    </row>
    <row r="184" spans="1:5">
      <c r="A184" s="3" t="s">
        <v>882</v>
      </c>
    </row>
    <row r="185" spans="1:5">
      <c r="A185" s="6" t="s">
        <v>832</v>
      </c>
    </row>
    <row r="186" spans="1:5">
      <c r="A186" s="3" t="s">
        <v>833</v>
      </c>
      <c r="C186" s="4" t="n">
        <v>78746</v>
      </c>
      <c r="D186" s="4" t="n">
        <v>80347</v>
      </c>
    </row>
    <row r="187" spans="1:5">
      <c r="A187" s="3" t="s">
        <v>883</v>
      </c>
    </row>
    <row r="188" spans="1:5">
      <c r="A188" s="6" t="s">
        <v>832</v>
      </c>
    </row>
    <row r="189" spans="1:5">
      <c r="A189" s="3" t="s">
        <v>833</v>
      </c>
      <c r="C189" s="4" t="n">
        <v>12737</v>
      </c>
      <c r="D189" s="4" t="n">
        <v>11600</v>
      </c>
    </row>
    <row r="190" spans="1:5">
      <c r="A190" s="3" t="s">
        <v>884</v>
      </c>
    </row>
    <row r="191" spans="1:5">
      <c r="A191" s="6" t="s">
        <v>832</v>
      </c>
    </row>
    <row r="192" spans="1:5">
      <c r="A192" s="3" t="s">
        <v>833</v>
      </c>
      <c r="C192" s="4" t="n">
        <v>6731</v>
      </c>
      <c r="D192" s="4" t="n">
        <v>6442</v>
      </c>
    </row>
    <row r="193" spans="1:5">
      <c r="A193" s="3" t="s">
        <v>885</v>
      </c>
    </row>
    <row r="194" spans="1:5">
      <c r="A194" s="6" t="s">
        <v>832</v>
      </c>
    </row>
    <row r="195" spans="1:5">
      <c r="A195" s="3" t="s">
        <v>833</v>
      </c>
      <c r="C195" s="4" t="n">
        <v>6006</v>
      </c>
      <c r="D195" s="4" t="n">
        <v>5158</v>
      </c>
    </row>
    <row r="196" spans="1:5">
      <c r="A196" s="3" t="s">
        <v>886</v>
      </c>
    </row>
    <row r="197" spans="1:5">
      <c r="A197" s="6" t="s">
        <v>832</v>
      </c>
    </row>
    <row r="198" spans="1:5">
      <c r="A198" s="3" t="s">
        <v>833</v>
      </c>
      <c r="C198" s="4" t="n">
        <v>29670</v>
      </c>
      <c r="D198" s="4" t="n">
        <v>26389</v>
      </c>
    </row>
    <row r="199" spans="1:5">
      <c r="A199" s="3" t="s">
        <v>887</v>
      </c>
    </row>
    <row r="200" spans="1:5">
      <c r="A200" s="6" t="s">
        <v>832</v>
      </c>
    </row>
    <row r="201" spans="1:5">
      <c r="A201" s="3" t="s">
        <v>833</v>
      </c>
      <c r="C201" s="4" t="n">
        <v>6203</v>
      </c>
      <c r="D201" s="4" t="n">
        <v>5929</v>
      </c>
    </row>
    <row r="202" spans="1:5">
      <c r="A202" s="3" t="s">
        <v>888</v>
      </c>
    </row>
    <row r="203" spans="1:5">
      <c r="A203" s="6" t="s">
        <v>832</v>
      </c>
    </row>
    <row r="204" spans="1:5">
      <c r="A204" s="3" t="s">
        <v>833</v>
      </c>
      <c r="C204" s="4" t="n">
        <v>5711</v>
      </c>
      <c r="D204" s="4" t="n">
        <v>5448</v>
      </c>
    </row>
    <row r="205" spans="1:5">
      <c r="A205" s="3" t="s">
        <v>889</v>
      </c>
    </row>
    <row r="206" spans="1:5">
      <c r="A206" s="6" t="s">
        <v>832</v>
      </c>
    </row>
    <row r="207" spans="1:5">
      <c r="A207" s="3" t="s">
        <v>833</v>
      </c>
      <c r="C207" s="4" t="n">
        <v>17756</v>
      </c>
      <c r="D207" s="4" t="n">
        <v>15012</v>
      </c>
    </row>
    <row r="208" spans="1:5">
      <c r="A208" s="3" t="s">
        <v>890</v>
      </c>
    </row>
    <row r="209" spans="1:5">
      <c r="A209" s="6" t="s">
        <v>832</v>
      </c>
    </row>
    <row r="210" spans="1:5">
      <c r="A210" s="3" t="s">
        <v>833</v>
      </c>
      <c r="C210" s="4" t="n">
        <v>30636</v>
      </c>
      <c r="D210" s="4" t="n">
        <v>34915</v>
      </c>
    </row>
    <row r="211" spans="1:5">
      <c r="A211" s="3" t="s">
        <v>891</v>
      </c>
    </row>
    <row r="212" spans="1:5">
      <c r="A212" s="6" t="s">
        <v>832</v>
      </c>
    </row>
    <row r="213" spans="1:5">
      <c r="A213" s="3" t="s">
        <v>833</v>
      </c>
      <c r="C213" s="4" t="n">
        <v>195</v>
      </c>
      <c r="D213" s="4" t="n">
        <v>203</v>
      </c>
    </row>
    <row r="214" spans="1:5">
      <c r="A214" s="3" t="s">
        <v>892</v>
      </c>
    </row>
    <row r="215" spans="1:5">
      <c r="A215" s="6" t="s">
        <v>832</v>
      </c>
    </row>
    <row r="216" spans="1:5">
      <c r="A216" s="3" t="s">
        <v>833</v>
      </c>
      <c r="C216" s="4" t="n">
        <v>5248</v>
      </c>
      <c r="D216" s="4" t="n">
        <v>5829</v>
      </c>
    </row>
    <row r="217" spans="1:5">
      <c r="A217" s="3" t="s">
        <v>893</v>
      </c>
    </row>
    <row r="218" spans="1:5">
      <c r="A218" s="6" t="s">
        <v>832</v>
      </c>
    </row>
    <row r="219" spans="1:5">
      <c r="A219" s="3" t="s">
        <v>833</v>
      </c>
      <c r="C219" s="4" t="n">
        <v>5886</v>
      </c>
      <c r="D219" s="4" t="n">
        <v>7212</v>
      </c>
    </row>
    <row r="220" spans="1:5">
      <c r="A220" s="3" t="s">
        <v>894</v>
      </c>
    </row>
    <row r="221" spans="1:5">
      <c r="A221" s="6" t="s">
        <v>832</v>
      </c>
    </row>
    <row r="222" spans="1:5">
      <c r="A222" s="3" t="s">
        <v>833</v>
      </c>
      <c r="C222" s="4" t="n">
        <v>1650</v>
      </c>
      <c r="D222" s="4" t="n">
        <v>1736</v>
      </c>
    </row>
    <row r="223" spans="1:5">
      <c r="A223" s="3" t="s">
        <v>895</v>
      </c>
    </row>
    <row r="224" spans="1:5">
      <c r="A224" s="6" t="s">
        <v>832</v>
      </c>
    </row>
    <row r="225" spans="1:5">
      <c r="A225" s="3" t="s">
        <v>833</v>
      </c>
      <c r="C225" s="4" t="n">
        <v>17657</v>
      </c>
      <c r="D225" s="4" t="n">
        <v>19935</v>
      </c>
    </row>
    <row r="226" spans="1:5">
      <c r="A226" s="3" t="s">
        <v>896</v>
      </c>
    </row>
    <row r="227" spans="1:5">
      <c r="A227" s="6" t="s">
        <v>832</v>
      </c>
    </row>
    <row r="228" spans="1:5">
      <c r="A228" s="3" t="s">
        <v>833</v>
      </c>
      <c r="C228" s="7" t="n">
        <v>5703</v>
      </c>
      <c r="D228" s="7" t="n">
        <v>7443</v>
      </c>
    </row>
    <row r="229" spans="1:5"/>
    <row r="230" spans="1:5">
      <c r="A230" s="3" t="s">
        <v>93</v>
      </c>
      <c r="B230" s="3" t="s">
        <v>778</v>
      </c>
    </row>
  </sheetData>
  <mergeCells count="3">
    <mergeCell ref="A1:B1"/>
    <mergeCell ref="A229:D229"/>
    <mergeCell ref="B230:D23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20</v>
      </c>
    </row>
    <row r="2" spans="1:3">
      <c r="A2" s="6" t="s">
        <v>898</v>
      </c>
    </row>
    <row r="3" spans="1:3">
      <c r="A3" s="3" t="s">
        <v>899</v>
      </c>
      <c r="B3" s="7" t="n">
        <v>60031</v>
      </c>
      <c r="C3" s="7" t="n">
        <v>55964</v>
      </c>
    </row>
    <row r="4" spans="1:3">
      <c r="A4" s="3" t="s">
        <v>900</v>
      </c>
      <c r="B4" s="4" t="n">
        <v>3963114</v>
      </c>
      <c r="C4" s="4" t="n">
        <v>3972387</v>
      </c>
    </row>
    <row r="5" spans="1:3">
      <c r="A5" s="3" t="s">
        <v>901</v>
      </c>
      <c r="B5" s="4" t="n">
        <v>51770</v>
      </c>
      <c r="C5" s="4" t="n">
        <v>49045</v>
      </c>
    </row>
    <row r="6" spans="1:3">
      <c r="A6" s="3" t="s">
        <v>776</v>
      </c>
    </row>
    <row r="7" spans="1:3">
      <c r="A7" s="6" t="s">
        <v>898</v>
      </c>
    </row>
    <row r="8" spans="1:3">
      <c r="A8" s="3" t="s">
        <v>899</v>
      </c>
      <c r="B8" s="4" t="n">
        <v>18452</v>
      </c>
      <c r="C8" s="4" t="n">
        <v>16434</v>
      </c>
    </row>
    <row r="9" spans="1:3">
      <c r="A9" s="3" t="s">
        <v>900</v>
      </c>
      <c r="B9" s="4" t="n">
        <v>1214698</v>
      </c>
      <c r="C9" s="4" t="n">
        <v>1204024</v>
      </c>
    </row>
    <row r="10" spans="1:3">
      <c r="A10" s="3" t="s">
        <v>901</v>
      </c>
      <c r="B10" s="4" t="n">
        <v>12737</v>
      </c>
      <c r="C10" s="4" t="n">
        <v>11600</v>
      </c>
    </row>
    <row r="11" spans="1:3">
      <c r="A11" s="3" t="s">
        <v>834</v>
      </c>
    </row>
    <row r="12" spans="1:3">
      <c r="A12" s="6" t="s">
        <v>898</v>
      </c>
    </row>
    <row r="13" spans="1:3">
      <c r="A13" s="3" t="s">
        <v>899</v>
      </c>
      <c r="B13" s="4" t="n">
        <v>7210</v>
      </c>
      <c r="C13" s="4" t="n">
        <v>6977</v>
      </c>
    </row>
    <row r="14" spans="1:3">
      <c r="A14" s="3" t="s">
        <v>900</v>
      </c>
      <c r="B14" s="4" t="n">
        <v>840034</v>
      </c>
      <c r="C14" s="4" t="n">
        <v>846290</v>
      </c>
    </row>
    <row r="15" spans="1:3">
      <c r="A15" s="3" t="s">
        <v>901</v>
      </c>
      <c r="B15" s="4" t="n">
        <v>6731</v>
      </c>
      <c r="C15" s="4" t="n">
        <v>6442</v>
      </c>
    </row>
    <row r="16" spans="1:3">
      <c r="A16" s="3" t="s">
        <v>835</v>
      </c>
    </row>
    <row r="17" spans="1:3">
      <c r="A17" s="6" t="s">
        <v>898</v>
      </c>
    </row>
    <row r="18" spans="1:3">
      <c r="A18" s="3" t="s">
        <v>899</v>
      </c>
      <c r="B18" s="4" t="n">
        <v>11242</v>
      </c>
      <c r="C18" s="4" t="n">
        <v>9457</v>
      </c>
    </row>
    <row r="19" spans="1:3">
      <c r="A19" s="3" t="s">
        <v>900</v>
      </c>
      <c r="B19" s="4" t="n">
        <v>374664</v>
      </c>
      <c r="C19" s="4" t="n">
        <v>357734</v>
      </c>
    </row>
    <row r="20" spans="1:3">
      <c r="A20" s="3" t="s">
        <v>901</v>
      </c>
      <c r="B20" s="4" t="n">
        <v>6006</v>
      </c>
      <c r="C20" s="4" t="n">
        <v>5158</v>
      </c>
    </row>
    <row r="21" spans="1:3">
      <c r="A21" s="3" t="s">
        <v>770</v>
      </c>
    </row>
    <row r="22" spans="1:3">
      <c r="A22" s="6" t="s">
        <v>898</v>
      </c>
    </row>
    <row r="23" spans="1:3">
      <c r="A23" s="3" t="s">
        <v>899</v>
      </c>
      <c r="B23" s="4" t="n">
        <v>21447</v>
      </c>
      <c r="C23" s="4" t="n">
        <v>19404</v>
      </c>
    </row>
    <row r="24" spans="1:3">
      <c r="A24" s="3" t="s">
        <v>900</v>
      </c>
      <c r="B24" s="4" t="n">
        <v>1676208</v>
      </c>
      <c r="C24" s="4" t="n">
        <v>1616009</v>
      </c>
    </row>
    <row r="25" spans="1:3">
      <c r="A25" s="3" t="s">
        <v>901</v>
      </c>
      <c r="B25" s="4" t="n">
        <v>14635</v>
      </c>
      <c r="C25" s="4" t="n">
        <v>12971</v>
      </c>
    </row>
    <row r="26" spans="1:3">
      <c r="A26" s="3" t="s">
        <v>822</v>
      </c>
    </row>
    <row r="27" spans="1:3">
      <c r="A27" s="6" t="s">
        <v>898</v>
      </c>
    </row>
    <row r="28" spans="1:3">
      <c r="A28" s="3" t="s">
        <v>899</v>
      </c>
      <c r="B28" s="4" t="n">
        <v>5510</v>
      </c>
      <c r="C28" s="4" t="n">
        <v>5734</v>
      </c>
    </row>
    <row r="29" spans="1:3">
      <c r="A29" s="3" t="s">
        <v>900</v>
      </c>
      <c r="B29" s="4" t="n">
        <v>1336192</v>
      </c>
      <c r="C29" s="4" t="n">
        <v>1279532</v>
      </c>
    </row>
    <row r="30" spans="1:3">
      <c r="A30" s="3" t="s">
        <v>901</v>
      </c>
      <c r="B30" s="4" t="n">
        <v>3441</v>
      </c>
      <c r="C30" s="4" t="n">
        <v>3420</v>
      </c>
    </row>
    <row r="31" spans="1:3">
      <c r="A31" s="3" t="s">
        <v>823</v>
      </c>
    </row>
    <row r="32" spans="1:3">
      <c r="A32" s="6" t="s">
        <v>898</v>
      </c>
    </row>
    <row r="33" spans="1:3">
      <c r="A33" s="3" t="s">
        <v>899</v>
      </c>
      <c r="B33" s="4" t="n">
        <v>2677</v>
      </c>
      <c r="C33" s="4" t="n">
        <v>2343</v>
      </c>
    </row>
    <row r="34" spans="1:3">
      <c r="A34" s="3" t="s">
        <v>900</v>
      </c>
      <c r="B34" s="4" t="n">
        <v>267784</v>
      </c>
      <c r="C34" s="4" t="n">
        <v>270007</v>
      </c>
    </row>
    <row r="35" spans="1:3">
      <c r="A35" s="3" t="s">
        <v>901</v>
      </c>
      <c r="B35" s="4" t="n">
        <v>2122</v>
      </c>
      <c r="C35" s="4" t="n">
        <v>1825</v>
      </c>
    </row>
    <row r="36" spans="1:3">
      <c r="A36" s="3" t="s">
        <v>824</v>
      </c>
    </row>
    <row r="37" spans="1:3">
      <c r="A37" s="6" t="s">
        <v>898</v>
      </c>
    </row>
    <row r="38" spans="1:3">
      <c r="A38" s="3" t="s">
        <v>899</v>
      </c>
      <c r="B38" s="4" t="n">
        <v>13260</v>
      </c>
      <c r="C38" s="4" t="n">
        <v>11327</v>
      </c>
    </row>
    <row r="39" spans="1:3">
      <c r="A39" s="3" t="s">
        <v>900</v>
      </c>
      <c r="B39" s="4" t="n">
        <v>72232</v>
      </c>
      <c r="C39" s="4" t="n">
        <v>66470</v>
      </c>
    </row>
    <row r="40" spans="1:3">
      <c r="A40" s="3" t="s">
        <v>901</v>
      </c>
      <c r="B40" s="4" t="n">
        <v>9072</v>
      </c>
      <c r="C40" s="4" t="n">
        <v>7726</v>
      </c>
    </row>
    <row r="41" spans="1:3">
      <c r="A41" s="3" t="s">
        <v>771</v>
      </c>
    </row>
    <row r="42" spans="1:3">
      <c r="A42" s="6" t="s">
        <v>898</v>
      </c>
    </row>
    <row r="43" spans="1:3">
      <c r="A43" s="3" t="s">
        <v>899</v>
      </c>
      <c r="B43" s="4" t="n">
        <v>20132</v>
      </c>
      <c r="C43" s="4" t="n">
        <v>20126</v>
      </c>
    </row>
    <row r="44" spans="1:3">
      <c r="A44" s="3" t="s">
        <v>900</v>
      </c>
      <c r="B44" s="4" t="n">
        <v>1072208</v>
      </c>
      <c r="C44" s="4" t="n">
        <v>1152354</v>
      </c>
    </row>
    <row r="45" spans="1:3">
      <c r="A45" s="3" t="s">
        <v>901</v>
      </c>
      <c r="B45" s="4" t="n">
        <v>24398</v>
      </c>
      <c r="C45" s="4" t="n">
        <v>24474</v>
      </c>
    </row>
    <row r="46" spans="1:3">
      <c r="A46" s="3" t="s">
        <v>825</v>
      </c>
    </row>
    <row r="47" spans="1:3">
      <c r="A47" s="6" t="s">
        <v>898</v>
      </c>
    </row>
    <row r="48" spans="1:3">
      <c r="A48" s="3" t="s">
        <v>899</v>
      </c>
      <c r="B48" s="4" t="n">
        <v>0</v>
      </c>
      <c r="C48" s="4" t="n">
        <v>0</v>
      </c>
    </row>
    <row r="49" spans="1:3">
      <c r="A49" s="3" t="s">
        <v>900</v>
      </c>
      <c r="B49" s="4" t="n">
        <v>18166</v>
      </c>
      <c r="C49" s="4" t="n">
        <v>12758</v>
      </c>
    </row>
    <row r="50" spans="1:3">
      <c r="A50" s="3" t="s">
        <v>901</v>
      </c>
      <c r="B50" s="4" t="n">
        <v>0</v>
      </c>
      <c r="C50" s="4" t="n">
        <v>0</v>
      </c>
    </row>
    <row r="51" spans="1:3">
      <c r="A51" s="3" t="s">
        <v>826</v>
      </c>
    </row>
    <row r="52" spans="1:3">
      <c r="A52" s="6" t="s">
        <v>898</v>
      </c>
    </row>
    <row r="53" spans="1:3">
      <c r="A53" s="3" t="s">
        <v>899</v>
      </c>
      <c r="B53" s="4" t="n">
        <v>5973</v>
      </c>
      <c r="C53" s="4" t="n">
        <v>8968</v>
      </c>
    </row>
    <row r="54" spans="1:3">
      <c r="A54" s="3" t="s">
        <v>900</v>
      </c>
      <c r="B54" s="4" t="n">
        <v>69288</v>
      </c>
      <c r="C54" s="4" t="n">
        <v>75968</v>
      </c>
    </row>
    <row r="55" spans="1:3">
      <c r="A55" s="3" t="s">
        <v>901</v>
      </c>
      <c r="B55" s="4" t="n">
        <v>5248</v>
      </c>
      <c r="C55" s="4" t="n">
        <v>5768</v>
      </c>
    </row>
    <row r="56" spans="1:3">
      <c r="A56" s="3" t="s">
        <v>827</v>
      </c>
    </row>
    <row r="57" spans="1:3">
      <c r="A57" s="6" t="s">
        <v>898</v>
      </c>
    </row>
    <row r="58" spans="1:3">
      <c r="A58" s="3" t="s">
        <v>899</v>
      </c>
      <c r="B58" s="4" t="n">
        <v>4280</v>
      </c>
      <c r="C58" s="4" t="n">
        <v>1904</v>
      </c>
    </row>
    <row r="59" spans="1:3">
      <c r="A59" s="3" t="s">
        <v>900</v>
      </c>
      <c r="B59" s="4" t="n">
        <v>337937</v>
      </c>
      <c r="C59" s="4" t="n">
        <v>321159</v>
      </c>
    </row>
    <row r="60" spans="1:3">
      <c r="A60" s="3" t="s">
        <v>901</v>
      </c>
      <c r="B60" s="4" t="n">
        <v>4244</v>
      </c>
      <c r="C60" s="4" t="n">
        <v>1867</v>
      </c>
    </row>
    <row r="61" spans="1:3">
      <c r="A61" s="3" t="s">
        <v>828</v>
      </c>
    </row>
    <row r="62" spans="1:3">
      <c r="A62" s="6" t="s">
        <v>898</v>
      </c>
    </row>
    <row r="63" spans="1:3">
      <c r="A63" s="3" t="s">
        <v>899</v>
      </c>
      <c r="B63" s="4" t="n">
        <v>768</v>
      </c>
      <c r="C63" s="4" t="n">
        <v>140</v>
      </c>
    </row>
    <row r="64" spans="1:3">
      <c r="A64" s="3" t="s">
        <v>900</v>
      </c>
      <c r="B64" s="4" t="n">
        <v>92566</v>
      </c>
      <c r="C64" s="4" t="n">
        <v>95926</v>
      </c>
    </row>
    <row r="65" spans="1:3">
      <c r="A65" s="3" t="s">
        <v>901</v>
      </c>
      <c r="B65" s="4" t="n">
        <v>138</v>
      </c>
      <c r="C65" s="4" t="n">
        <v>140</v>
      </c>
    </row>
    <row r="66" spans="1:3">
      <c r="A66" s="3" t="s">
        <v>829</v>
      </c>
    </row>
    <row r="67" spans="1:3">
      <c r="A67" s="6" t="s">
        <v>898</v>
      </c>
    </row>
    <row r="68" spans="1:3">
      <c r="A68" s="3" t="s">
        <v>899</v>
      </c>
      <c r="B68" s="4" t="n">
        <v>9111</v>
      </c>
      <c r="C68" s="4" t="n">
        <v>9114</v>
      </c>
    </row>
    <row r="69" spans="1:3">
      <c r="A69" s="3" t="s">
        <v>900</v>
      </c>
      <c r="B69" s="4" t="n">
        <v>554251</v>
      </c>
      <c r="C69" s="4" t="n">
        <v>646543</v>
      </c>
    </row>
    <row r="70" spans="1:3">
      <c r="A70" s="3" t="s">
        <v>901</v>
      </c>
      <c r="B70" s="4" t="n">
        <v>14768</v>
      </c>
      <c r="C70" s="4" t="n">
        <v>16699</v>
      </c>
    </row>
    <row r="71" spans="1:3">
      <c r="A71" s="3" t="s">
        <v>902</v>
      </c>
    </row>
    <row r="72" spans="1:3">
      <c r="A72" s="6" t="s">
        <v>898</v>
      </c>
    </row>
    <row r="73" spans="1:3">
      <c r="A73" s="3" t="s">
        <v>899</v>
      </c>
      <c r="B73" s="4" t="n">
        <v>15509</v>
      </c>
      <c r="C73" s="4" t="n">
        <v>16169</v>
      </c>
    </row>
    <row r="74" spans="1:3">
      <c r="A74" s="3" t="s">
        <v>903</v>
      </c>
    </row>
    <row r="75" spans="1:3">
      <c r="A75" s="6" t="s">
        <v>898</v>
      </c>
    </row>
    <row r="76" spans="1:3">
      <c r="A76" s="3" t="s">
        <v>899</v>
      </c>
      <c r="B76" s="4" t="n">
        <v>5715</v>
      </c>
      <c r="C76" s="4" t="n">
        <v>4834</v>
      </c>
    </row>
    <row r="77" spans="1:3">
      <c r="A77" s="3" t="s">
        <v>904</v>
      </c>
    </row>
    <row r="78" spans="1:3">
      <c r="A78" s="6" t="s">
        <v>898</v>
      </c>
    </row>
    <row r="79" spans="1:3">
      <c r="A79" s="3" t="s">
        <v>899</v>
      </c>
      <c r="B79" s="4" t="n">
        <v>479</v>
      </c>
      <c r="C79" s="4" t="n">
        <v>535</v>
      </c>
    </row>
    <row r="80" spans="1:3">
      <c r="A80" s="3" t="s">
        <v>905</v>
      </c>
    </row>
    <row r="81" spans="1:3">
      <c r="A81" s="6" t="s">
        <v>898</v>
      </c>
    </row>
    <row r="82" spans="1:3">
      <c r="A82" s="3" t="s">
        <v>899</v>
      </c>
      <c r="B82" s="4" t="n">
        <v>5236</v>
      </c>
      <c r="C82" s="4" t="n">
        <v>4299</v>
      </c>
    </row>
    <row r="83" spans="1:3">
      <c r="A83" s="3" t="s">
        <v>906</v>
      </c>
    </row>
    <row r="84" spans="1:3">
      <c r="A84" s="6" t="s">
        <v>898</v>
      </c>
    </row>
    <row r="85" spans="1:3">
      <c r="A85" s="3" t="s">
        <v>899</v>
      </c>
      <c r="B85" s="4" t="n">
        <v>6812</v>
      </c>
      <c r="C85" s="4" t="n">
        <v>6433</v>
      </c>
    </row>
    <row r="86" spans="1:3">
      <c r="A86" s="3" t="s">
        <v>907</v>
      </c>
    </row>
    <row r="87" spans="1:3">
      <c r="A87" s="6" t="s">
        <v>898</v>
      </c>
    </row>
    <row r="88" spans="1:3">
      <c r="A88" s="3" t="s">
        <v>899</v>
      </c>
      <c r="B88" s="4" t="n">
        <v>2069</v>
      </c>
      <c r="C88" s="4" t="n">
        <v>2314</v>
      </c>
    </row>
    <row r="89" spans="1:3">
      <c r="A89" s="3" t="s">
        <v>908</v>
      </c>
    </row>
    <row r="90" spans="1:3">
      <c r="A90" s="6" t="s">
        <v>898</v>
      </c>
    </row>
    <row r="91" spans="1:3">
      <c r="A91" s="3" t="s">
        <v>899</v>
      </c>
      <c r="B91" s="4" t="n">
        <v>555</v>
      </c>
      <c r="C91" s="4" t="n">
        <v>518</v>
      </c>
    </row>
    <row r="92" spans="1:3">
      <c r="A92" s="3" t="s">
        <v>909</v>
      </c>
    </row>
    <row r="93" spans="1:3">
      <c r="A93" s="6" t="s">
        <v>898</v>
      </c>
    </row>
    <row r="94" spans="1:3">
      <c r="A94" s="3" t="s">
        <v>899</v>
      </c>
      <c r="B94" s="4" t="n">
        <v>4188</v>
      </c>
      <c r="C94" s="4" t="n">
        <v>3601</v>
      </c>
    </row>
    <row r="95" spans="1:3">
      <c r="A95" s="3" t="s">
        <v>910</v>
      </c>
    </row>
    <row r="96" spans="1:3">
      <c r="A96" s="6" t="s">
        <v>898</v>
      </c>
    </row>
    <row r="97" spans="1:3">
      <c r="A97" s="3" t="s">
        <v>899</v>
      </c>
      <c r="B97" s="4" t="n">
        <v>2982</v>
      </c>
      <c r="C97" s="4" t="n">
        <v>4902</v>
      </c>
    </row>
    <row r="98" spans="1:3">
      <c r="A98" s="3" t="s">
        <v>911</v>
      </c>
    </row>
    <row r="99" spans="1:3">
      <c r="A99" s="6" t="s">
        <v>898</v>
      </c>
    </row>
    <row r="100" spans="1:3">
      <c r="A100" s="3" t="s">
        <v>899</v>
      </c>
      <c r="B100" s="4" t="n">
        <v>0</v>
      </c>
      <c r="C100" s="4" t="n">
        <v>0</v>
      </c>
    </row>
    <row r="101" spans="1:3">
      <c r="A101" s="3" t="s">
        <v>912</v>
      </c>
    </row>
    <row r="102" spans="1:3">
      <c r="A102" s="6" t="s">
        <v>898</v>
      </c>
    </row>
    <row r="103" spans="1:3">
      <c r="A103" s="3" t="s">
        <v>899</v>
      </c>
      <c r="B103" s="4" t="n">
        <v>725</v>
      </c>
      <c r="C103" s="4" t="n">
        <v>4028</v>
      </c>
    </row>
    <row r="104" spans="1:3">
      <c r="A104" s="3" t="s">
        <v>913</v>
      </c>
    </row>
    <row r="105" spans="1:3">
      <c r="A105" s="6" t="s">
        <v>898</v>
      </c>
    </row>
    <row r="106" spans="1:3">
      <c r="A106" s="3" t="s">
        <v>899</v>
      </c>
      <c r="B106" s="4" t="n">
        <v>36</v>
      </c>
      <c r="C106" s="4" t="n">
        <v>37</v>
      </c>
    </row>
    <row r="107" spans="1:3">
      <c r="A107" s="3" t="s">
        <v>914</v>
      </c>
    </row>
    <row r="108" spans="1:3">
      <c r="A108" s="6" t="s">
        <v>898</v>
      </c>
    </row>
    <row r="109" spans="1:3">
      <c r="A109" s="3" t="s">
        <v>899</v>
      </c>
      <c r="B109" s="4" t="n">
        <v>630</v>
      </c>
      <c r="C109" s="4" t="n">
        <v>0</v>
      </c>
    </row>
    <row r="110" spans="1:3">
      <c r="A110" s="3" t="s">
        <v>915</v>
      </c>
    </row>
    <row r="111" spans="1:3">
      <c r="A111" s="6" t="s">
        <v>898</v>
      </c>
    </row>
    <row r="112" spans="1:3">
      <c r="A112" s="3" t="s">
        <v>899</v>
      </c>
      <c r="B112" s="4" t="n">
        <v>1591</v>
      </c>
      <c r="C112" s="4" t="n">
        <v>837</v>
      </c>
    </row>
    <row r="113" spans="1:3">
      <c r="A113" s="3" t="s">
        <v>916</v>
      </c>
    </row>
    <row r="114" spans="1:3">
      <c r="A114" s="6" t="s">
        <v>898</v>
      </c>
    </row>
    <row r="115" spans="1:3">
      <c r="A115" s="3" t="s">
        <v>899</v>
      </c>
      <c r="B115" s="4" t="n">
        <v>44522</v>
      </c>
      <c r="C115" s="4" t="n">
        <v>39795</v>
      </c>
    </row>
    <row r="116" spans="1:3">
      <c r="A116" s="3" t="s">
        <v>917</v>
      </c>
    </row>
    <row r="117" spans="1:3">
      <c r="A117" s="6" t="s">
        <v>898</v>
      </c>
    </row>
    <row r="118" spans="1:3">
      <c r="A118" s="3" t="s">
        <v>899</v>
      </c>
      <c r="B118" s="4" t="n">
        <v>12737</v>
      </c>
      <c r="C118" s="4" t="n">
        <v>11600</v>
      </c>
    </row>
    <row r="119" spans="1:3">
      <c r="A119" s="3" t="s">
        <v>918</v>
      </c>
    </row>
    <row r="120" spans="1:3">
      <c r="A120" s="6" t="s">
        <v>898</v>
      </c>
    </row>
    <row r="121" spans="1:3">
      <c r="A121" s="3" t="s">
        <v>899</v>
      </c>
      <c r="B121" s="4" t="n">
        <v>6731</v>
      </c>
      <c r="C121" s="4" t="n">
        <v>6442</v>
      </c>
    </row>
    <row r="122" spans="1:3">
      <c r="A122" s="3" t="s">
        <v>919</v>
      </c>
    </row>
    <row r="123" spans="1:3">
      <c r="A123" s="6" t="s">
        <v>898</v>
      </c>
    </row>
    <row r="124" spans="1:3">
      <c r="A124" s="3" t="s">
        <v>899</v>
      </c>
      <c r="B124" s="4" t="n">
        <v>6006</v>
      </c>
      <c r="C124" s="4" t="n">
        <v>5158</v>
      </c>
    </row>
    <row r="125" spans="1:3">
      <c r="A125" s="3" t="s">
        <v>920</v>
      </c>
    </row>
    <row r="126" spans="1:3">
      <c r="A126" s="6" t="s">
        <v>898</v>
      </c>
    </row>
    <row r="127" spans="1:3">
      <c r="A127" s="3" t="s">
        <v>899</v>
      </c>
      <c r="B127" s="4" t="n">
        <v>14635</v>
      </c>
      <c r="C127" s="4" t="n">
        <v>12971</v>
      </c>
    </row>
    <row r="128" spans="1:3">
      <c r="A128" s="3" t="s">
        <v>921</v>
      </c>
    </row>
    <row r="129" spans="1:3">
      <c r="A129" s="6" t="s">
        <v>898</v>
      </c>
    </row>
    <row r="130" spans="1:3">
      <c r="A130" s="3" t="s">
        <v>899</v>
      </c>
      <c r="B130" s="4" t="n">
        <v>3441</v>
      </c>
      <c r="C130" s="4" t="n">
        <v>3420</v>
      </c>
    </row>
    <row r="131" spans="1:3">
      <c r="A131" s="3" t="s">
        <v>922</v>
      </c>
    </row>
    <row r="132" spans="1:3">
      <c r="A132" s="6" t="s">
        <v>898</v>
      </c>
    </row>
    <row r="133" spans="1:3">
      <c r="A133" s="3" t="s">
        <v>899</v>
      </c>
      <c r="B133" s="4" t="n">
        <v>2122</v>
      </c>
      <c r="C133" s="4" t="n">
        <v>1825</v>
      </c>
    </row>
    <row r="134" spans="1:3">
      <c r="A134" s="3" t="s">
        <v>923</v>
      </c>
    </row>
    <row r="135" spans="1:3">
      <c r="A135" s="6" t="s">
        <v>898</v>
      </c>
    </row>
    <row r="136" spans="1:3">
      <c r="A136" s="3" t="s">
        <v>899</v>
      </c>
      <c r="B136" s="4" t="n">
        <v>9072</v>
      </c>
      <c r="C136" s="4" t="n">
        <v>7726</v>
      </c>
    </row>
    <row r="137" spans="1:3">
      <c r="A137" s="3" t="s">
        <v>924</v>
      </c>
    </row>
    <row r="138" spans="1:3">
      <c r="A138" s="6" t="s">
        <v>898</v>
      </c>
    </row>
    <row r="139" spans="1:3">
      <c r="A139" s="3" t="s">
        <v>899</v>
      </c>
      <c r="B139" s="4" t="n">
        <v>17150</v>
      </c>
      <c r="C139" s="4" t="n">
        <v>15224</v>
      </c>
    </row>
    <row r="140" spans="1:3">
      <c r="A140" s="3" t="s">
        <v>925</v>
      </c>
    </row>
    <row r="141" spans="1:3">
      <c r="A141" s="6" t="s">
        <v>898</v>
      </c>
    </row>
    <row r="142" spans="1:3">
      <c r="A142" s="3" t="s">
        <v>899</v>
      </c>
      <c r="B142" s="4" t="n">
        <v>0</v>
      </c>
      <c r="C142" s="4" t="n">
        <v>0</v>
      </c>
    </row>
    <row r="143" spans="1:3">
      <c r="A143" s="3" t="s">
        <v>926</v>
      </c>
    </row>
    <row r="144" spans="1:3">
      <c r="A144" s="6" t="s">
        <v>898</v>
      </c>
    </row>
    <row r="145" spans="1:3">
      <c r="A145" s="3" t="s">
        <v>899</v>
      </c>
      <c r="B145" s="4" t="n">
        <v>5248</v>
      </c>
      <c r="C145" s="4" t="n">
        <v>4940</v>
      </c>
    </row>
    <row r="146" spans="1:3">
      <c r="A146" s="3" t="s">
        <v>927</v>
      </c>
    </row>
    <row r="147" spans="1:3">
      <c r="A147" s="6" t="s">
        <v>898</v>
      </c>
    </row>
    <row r="148" spans="1:3">
      <c r="A148" s="3" t="s">
        <v>899</v>
      </c>
      <c r="B148" s="4" t="n">
        <v>4244</v>
      </c>
      <c r="C148" s="4" t="n">
        <v>1867</v>
      </c>
    </row>
    <row r="149" spans="1:3">
      <c r="A149" s="3" t="s">
        <v>928</v>
      </c>
    </row>
    <row r="150" spans="1:3">
      <c r="A150" s="6" t="s">
        <v>898</v>
      </c>
    </row>
    <row r="151" spans="1:3">
      <c r="A151" s="3" t="s">
        <v>899</v>
      </c>
      <c r="B151" s="4" t="n">
        <v>138</v>
      </c>
      <c r="C151" s="4" t="n">
        <v>140</v>
      </c>
    </row>
    <row r="152" spans="1:3">
      <c r="A152" s="3" t="s">
        <v>929</v>
      </c>
    </row>
    <row r="153" spans="1:3">
      <c r="A153" s="6" t="s">
        <v>898</v>
      </c>
    </row>
    <row r="154" spans="1:3">
      <c r="A154" s="3" t="s">
        <v>899</v>
      </c>
      <c r="B154" s="7" t="n">
        <v>7520</v>
      </c>
      <c r="C154" s="7" t="n">
        <v>82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30</v>
      </c>
      <c r="B1" s="2" t="s">
        <v>66</v>
      </c>
      <c r="D1" s="2" t="s">
        <v>1</v>
      </c>
    </row>
    <row r="2" spans="1:5">
      <c r="B2" s="2" t="s">
        <v>2</v>
      </c>
      <c r="C2" s="2" t="s">
        <v>67</v>
      </c>
      <c r="D2" s="2" t="s">
        <v>2</v>
      </c>
      <c r="E2" s="2" t="s">
        <v>67</v>
      </c>
    </row>
    <row r="3" spans="1:5">
      <c r="A3" s="6" t="s">
        <v>931</v>
      </c>
    </row>
    <row r="4" spans="1:5">
      <c r="A4" s="3" t="s">
        <v>932</v>
      </c>
      <c r="B4" s="7" t="n">
        <v>2472</v>
      </c>
      <c r="C4" s="7" t="n">
        <v>3193</v>
      </c>
      <c r="D4" s="7" t="n">
        <v>4680</v>
      </c>
      <c r="E4" s="7" t="n">
        <v>5762</v>
      </c>
    </row>
    <row r="5" spans="1:5">
      <c r="A5" s="3" t="s">
        <v>933</v>
      </c>
      <c r="B5" s="4" t="n">
        <v>1935</v>
      </c>
      <c r="C5" s="4" t="n">
        <v>2515</v>
      </c>
      <c r="D5" s="4" t="n">
        <v>3662</v>
      </c>
      <c r="E5" s="4" t="n">
        <v>4446</v>
      </c>
    </row>
    <row r="6" spans="1:5">
      <c r="A6" s="3" t="s">
        <v>934</v>
      </c>
      <c r="B6" s="4" t="n">
        <v>43</v>
      </c>
      <c r="C6" s="4" t="n">
        <v>452</v>
      </c>
      <c r="D6" s="4" t="n">
        <v>57</v>
      </c>
      <c r="E6" s="4" t="n">
        <v>927</v>
      </c>
    </row>
    <row r="7" spans="1:5">
      <c r="A7" s="3" t="s">
        <v>770</v>
      </c>
    </row>
    <row r="8" spans="1:5">
      <c r="A8" s="6" t="s">
        <v>931</v>
      </c>
    </row>
    <row r="9" spans="1:5">
      <c r="A9" s="3" t="s">
        <v>932</v>
      </c>
      <c r="B9" s="4" t="n">
        <v>2472</v>
      </c>
      <c r="C9" s="4" t="n">
        <v>2740</v>
      </c>
      <c r="D9" s="4" t="n">
        <v>4680</v>
      </c>
      <c r="E9" s="4" t="n">
        <v>5309</v>
      </c>
    </row>
    <row r="10" spans="1:5">
      <c r="A10" s="3" t="s">
        <v>933</v>
      </c>
      <c r="B10" s="4" t="n">
        <v>1935</v>
      </c>
      <c r="C10" s="4" t="n">
        <v>2062</v>
      </c>
      <c r="D10" s="4" t="n">
        <v>3662</v>
      </c>
      <c r="E10" s="4" t="n">
        <v>3993</v>
      </c>
    </row>
    <row r="11" spans="1:5">
      <c r="A11" s="3" t="s">
        <v>934</v>
      </c>
      <c r="B11" s="4" t="n">
        <v>43</v>
      </c>
      <c r="C11" s="4" t="n">
        <v>452</v>
      </c>
      <c r="D11" s="4" t="n">
        <v>57</v>
      </c>
      <c r="E11" s="4" t="n">
        <v>927</v>
      </c>
    </row>
    <row r="12" spans="1:5">
      <c r="A12" s="3" t="s">
        <v>822</v>
      </c>
    </row>
    <row r="13" spans="1:5">
      <c r="A13" s="6" t="s">
        <v>931</v>
      </c>
    </row>
    <row r="14" spans="1:5">
      <c r="A14" s="3" t="s">
        <v>932</v>
      </c>
      <c r="C14" s="4" t="n">
        <v>121</v>
      </c>
      <c r="D14" s="4" t="n">
        <v>11</v>
      </c>
      <c r="E14" s="4" t="n">
        <v>132</v>
      </c>
    </row>
    <row r="15" spans="1:5">
      <c r="A15" s="3" t="s">
        <v>933</v>
      </c>
      <c r="C15" s="4" t="n">
        <v>108</v>
      </c>
      <c r="D15" s="4" t="n">
        <v>11</v>
      </c>
      <c r="E15" s="4" t="n">
        <v>113</v>
      </c>
    </row>
    <row r="16" spans="1:5">
      <c r="A16" s="3" t="s">
        <v>823</v>
      </c>
    </row>
    <row r="17" spans="1:5">
      <c r="A17" s="6" t="s">
        <v>931</v>
      </c>
    </row>
    <row r="18" spans="1:5">
      <c r="A18" s="3" t="s">
        <v>932</v>
      </c>
      <c r="B18" s="4" t="n">
        <v>544</v>
      </c>
      <c r="C18" s="4" t="n">
        <v>516</v>
      </c>
      <c r="D18" s="4" t="n">
        <v>1075</v>
      </c>
      <c r="E18" s="4" t="n">
        <v>1105</v>
      </c>
    </row>
    <row r="19" spans="1:5">
      <c r="A19" s="3" t="s">
        <v>933</v>
      </c>
      <c r="B19" s="4" t="n">
        <v>430</v>
      </c>
      <c r="C19" s="4" t="n">
        <v>418</v>
      </c>
      <c r="D19" s="4" t="n">
        <v>853</v>
      </c>
      <c r="E19" s="4" t="n">
        <v>908</v>
      </c>
    </row>
    <row r="20" spans="1:5">
      <c r="A20" s="3" t="s">
        <v>934</v>
      </c>
      <c r="B20" s="4" t="n">
        <v>12</v>
      </c>
      <c r="C20" s="4" t="n">
        <v>11</v>
      </c>
      <c r="D20" s="4" t="n">
        <v>16</v>
      </c>
      <c r="E20" s="4" t="n">
        <v>31</v>
      </c>
    </row>
    <row r="21" spans="1:5">
      <c r="A21" s="3" t="s">
        <v>824</v>
      </c>
    </row>
    <row r="22" spans="1:5">
      <c r="A22" s="6" t="s">
        <v>931</v>
      </c>
    </row>
    <row r="23" spans="1:5">
      <c r="A23" s="3" t="s">
        <v>932</v>
      </c>
      <c r="B23" s="4" t="n">
        <v>1928</v>
      </c>
      <c r="C23" s="4" t="n">
        <v>2103</v>
      </c>
      <c r="D23" s="4" t="n">
        <v>3594</v>
      </c>
      <c r="E23" s="4" t="n">
        <v>4072</v>
      </c>
    </row>
    <row r="24" spans="1:5">
      <c r="A24" s="3" t="s">
        <v>933</v>
      </c>
      <c r="B24" s="4" t="n">
        <v>1505</v>
      </c>
      <c r="C24" s="4" t="n">
        <v>1536</v>
      </c>
      <c r="D24" s="4" t="n">
        <v>2798</v>
      </c>
      <c r="E24" s="4" t="n">
        <v>2972</v>
      </c>
    </row>
    <row r="25" spans="1:5">
      <c r="A25" s="3" t="s">
        <v>934</v>
      </c>
      <c r="B25" s="7" t="n">
        <v>31</v>
      </c>
      <c r="C25" s="4" t="n">
        <v>441</v>
      </c>
      <c r="D25" s="7" t="n">
        <v>41</v>
      </c>
      <c r="E25" s="4" t="n">
        <v>896</v>
      </c>
    </row>
    <row r="26" spans="1:5">
      <c r="A26" s="3" t="s">
        <v>771</v>
      </c>
    </row>
    <row r="27" spans="1:5">
      <c r="A27" s="6" t="s">
        <v>931</v>
      </c>
    </row>
    <row r="28" spans="1:5">
      <c r="A28" s="3" t="s">
        <v>932</v>
      </c>
      <c r="C28" s="4" t="n">
        <v>453</v>
      </c>
      <c r="E28" s="4" t="n">
        <v>453</v>
      </c>
    </row>
    <row r="29" spans="1:5">
      <c r="A29" s="3" t="s">
        <v>933</v>
      </c>
      <c r="C29" s="4" t="n">
        <v>453</v>
      </c>
      <c r="E29" s="4" t="n">
        <v>453</v>
      </c>
    </row>
    <row r="30" spans="1:5">
      <c r="A30" s="3" t="s">
        <v>829</v>
      </c>
    </row>
    <row r="31" spans="1:5">
      <c r="A31" s="6" t="s">
        <v>931</v>
      </c>
    </row>
    <row r="32" spans="1:5">
      <c r="A32" s="3" t="s">
        <v>932</v>
      </c>
      <c r="C32" s="4" t="n">
        <v>453</v>
      </c>
      <c r="E32" s="4" t="n">
        <v>453</v>
      </c>
    </row>
    <row r="33" spans="1:5">
      <c r="A33" s="3" t="s">
        <v>933</v>
      </c>
      <c r="C33" s="7" t="n">
        <v>453</v>
      </c>
      <c r="E33" s="7" t="n">
        <v>45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35</v>
      </c>
      <c r="B1" s="2" t="s">
        <v>936</v>
      </c>
      <c r="C1" s="2" t="s">
        <v>937</v>
      </c>
    </row>
    <row r="2" spans="1:3">
      <c r="A2" s="6" t="s">
        <v>832</v>
      </c>
    </row>
    <row r="3" spans="1:3">
      <c r="A3" s="3" t="s">
        <v>938</v>
      </c>
      <c r="B3" s="4" t="n">
        <v>0</v>
      </c>
      <c r="C3" s="4" t="n">
        <v>0</v>
      </c>
    </row>
    <row r="4" spans="1:3">
      <c r="A4" s="3" t="s">
        <v>939</v>
      </c>
      <c r="B4" s="7" t="n">
        <v>422</v>
      </c>
      <c r="C4" s="7" t="n">
        <v>32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0</v>
      </c>
      <c r="C1" s="2" t="s">
        <v>2</v>
      </c>
      <c r="D1" s="2" t="s">
        <v>20</v>
      </c>
    </row>
    <row r="2" spans="1:4">
      <c r="A2" s="6" t="s">
        <v>941</v>
      </c>
    </row>
    <row r="3" spans="1:4">
      <c r="A3" s="3" t="s">
        <v>942</v>
      </c>
      <c r="B3" s="3" t="s">
        <v>93</v>
      </c>
      <c r="C3" s="7" t="n">
        <v>487839</v>
      </c>
      <c r="D3" s="7" t="n">
        <v>569074</v>
      </c>
    </row>
    <row r="4" spans="1:4">
      <c r="A4" s="3" t="s">
        <v>436</v>
      </c>
      <c r="C4" s="4" t="n">
        <v>1062105</v>
      </c>
      <c r="D4" s="4" t="n">
        <v>1165417</v>
      </c>
    </row>
    <row r="5" spans="1:4">
      <c r="A5" s="3" t="s">
        <v>943</v>
      </c>
      <c r="C5" s="4" t="n">
        <v>114368</v>
      </c>
      <c r="D5" s="4" t="n">
        <v>114400</v>
      </c>
    </row>
    <row r="6" spans="1:4">
      <c r="A6" s="3" t="s">
        <v>438</v>
      </c>
      <c r="C6" s="4" t="n">
        <v>185021</v>
      </c>
      <c r="D6" s="4" t="n">
        <v>177621</v>
      </c>
    </row>
    <row r="7" spans="1:4">
      <c r="A7" s="3" t="s">
        <v>116</v>
      </c>
      <c r="C7" s="7" t="n">
        <v>1849333</v>
      </c>
      <c r="D7" s="7" t="n">
        <v>2026512</v>
      </c>
    </row>
    <row r="8" spans="1:4"/>
    <row r="9" spans="1:4">
      <c r="A9" s="3" t="s">
        <v>93</v>
      </c>
      <c r="B9" s="3" t="s">
        <v>944</v>
      </c>
    </row>
  </sheetData>
  <mergeCells count="3">
    <mergeCell ref="A1:B1"/>
    <mergeCell ref="A8:C8"/>
    <mergeCell ref="B9:C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45</v>
      </c>
      <c r="C1" s="2" t="s">
        <v>2</v>
      </c>
      <c r="D1" s="2" t="s">
        <v>20</v>
      </c>
    </row>
    <row r="2" spans="1:4">
      <c r="A2" s="6" t="s">
        <v>941</v>
      </c>
    </row>
    <row r="3" spans="1:4">
      <c r="A3" s="3" t="s">
        <v>942</v>
      </c>
      <c r="B3" s="3" t="s">
        <v>93</v>
      </c>
      <c r="C3" s="7" t="n">
        <v>487839</v>
      </c>
      <c r="D3" s="7" t="n">
        <v>569074</v>
      </c>
    </row>
    <row r="4" spans="1:4">
      <c r="A4" s="3" t="s">
        <v>435</v>
      </c>
    </row>
    <row r="5" spans="1:4">
      <c r="A5" s="6" t="s">
        <v>941</v>
      </c>
    </row>
    <row r="6" spans="1:4">
      <c r="A6" s="3" t="s">
        <v>942</v>
      </c>
      <c r="C6" s="7" t="n">
        <v>476478</v>
      </c>
      <c r="D6" s="7" t="n">
        <v>547850</v>
      </c>
    </row>
    <row r="7" spans="1:4"/>
    <row r="8" spans="1:4">
      <c r="A8" s="3" t="s">
        <v>93</v>
      </c>
      <c r="B8" s="3" t="s">
        <v>944</v>
      </c>
    </row>
  </sheetData>
  <mergeCells count="3">
    <mergeCell ref="A1:B1"/>
    <mergeCell ref="A7:C7"/>
    <mergeCell ref="B8:C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7</v>
      </c>
    </row>
    <row r="3" spans="1:3">
      <c r="A3" s="6" t="s">
        <v>136</v>
      </c>
    </row>
    <row r="4" spans="1:3">
      <c r="A4" s="3" t="s">
        <v>104</v>
      </c>
      <c r="B4" s="7" t="n">
        <v>169401</v>
      </c>
      <c r="C4" s="7" t="n">
        <v>146939</v>
      </c>
    </row>
    <row r="5" spans="1:3">
      <c r="A5" s="6" t="s">
        <v>137</v>
      </c>
    </row>
    <row r="6" spans="1:3">
      <c r="A6" s="3" t="s">
        <v>138</v>
      </c>
      <c r="B6" s="4" t="n">
        <v>133555</v>
      </c>
      <c r="C6" s="4" t="n">
        <v>124542</v>
      </c>
    </row>
    <row r="7" spans="1:3">
      <c r="A7" s="3" t="s">
        <v>84</v>
      </c>
      <c r="B7" s="4" t="n">
        <v>7998</v>
      </c>
      <c r="C7" s="4" t="n">
        <v>6743</v>
      </c>
    </row>
    <row r="8" spans="1:3">
      <c r="A8" s="3" t="s">
        <v>139</v>
      </c>
      <c r="B8" s="4" t="n">
        <v>-36829</v>
      </c>
      <c r="C8" s="4" t="n">
        <v>-14747</v>
      </c>
    </row>
    <row r="9" spans="1:3">
      <c r="A9" s="3" t="s">
        <v>90</v>
      </c>
      <c r="B9" s="4" t="n">
        <v>-24972</v>
      </c>
      <c r="C9" s="4" t="n">
        <v>-32834</v>
      </c>
    </row>
    <row r="10" spans="1:3">
      <c r="A10" s="3" t="s">
        <v>140</v>
      </c>
      <c r="B10" s="4" t="n">
        <v>0</v>
      </c>
      <c r="C10" s="4" t="n">
        <v>-4287</v>
      </c>
    </row>
    <row r="11" spans="1:3">
      <c r="A11" s="3" t="s">
        <v>141</v>
      </c>
      <c r="B11" s="4" t="n">
        <v>-14646</v>
      </c>
      <c r="C11" s="4" t="n">
        <v>-20924</v>
      </c>
    </row>
    <row r="12" spans="1:3">
      <c r="A12" s="3" t="s">
        <v>142</v>
      </c>
      <c r="B12" s="4" t="n">
        <v>-27793</v>
      </c>
      <c r="C12" s="4" t="n">
        <v>-32707</v>
      </c>
    </row>
    <row r="13" spans="1:3">
      <c r="A13" s="3" t="s">
        <v>85</v>
      </c>
      <c r="B13" s="4" t="n">
        <v>1472</v>
      </c>
      <c r="C13" s="4" t="n">
        <v>1409</v>
      </c>
    </row>
    <row r="14" spans="1:3">
      <c r="A14" s="3" t="s">
        <v>86</v>
      </c>
      <c r="B14" s="4" t="n">
        <v>423</v>
      </c>
      <c r="C14" s="4" t="n">
        <v>6212</v>
      </c>
    </row>
    <row r="15" spans="1:3">
      <c r="A15" s="3" t="s">
        <v>143</v>
      </c>
      <c r="B15" s="4" t="n">
        <v>1293</v>
      </c>
      <c r="C15" s="4" t="n">
        <v>-438</v>
      </c>
    </row>
    <row r="16" spans="1:3">
      <c r="A16" s="3" t="s">
        <v>144</v>
      </c>
      <c r="B16" s="4" t="n">
        <v>80972</v>
      </c>
      <c r="C16" s="4" t="n">
        <v>80346</v>
      </c>
    </row>
    <row r="17" spans="1:3">
      <c r="A17" s="3" t="s">
        <v>145</v>
      </c>
      <c r="B17" s="4" t="n">
        <v>-9321</v>
      </c>
      <c r="C17" s="4" t="n">
        <v>-11298</v>
      </c>
    </row>
    <row r="18" spans="1:3">
      <c r="A18" s="3" t="s">
        <v>146</v>
      </c>
      <c r="B18" s="4" t="n">
        <v>-4444</v>
      </c>
      <c r="C18" s="4" t="n">
        <v>2024</v>
      </c>
    </row>
    <row r="19" spans="1:3">
      <c r="A19" s="3" t="s">
        <v>147</v>
      </c>
      <c r="B19" s="4" t="n">
        <v>-23984</v>
      </c>
      <c r="C19" s="4" t="n">
        <v>-26689</v>
      </c>
    </row>
    <row r="20" spans="1:3">
      <c r="A20" s="3" t="s">
        <v>148</v>
      </c>
      <c r="B20" s="4" t="n">
        <v>-22308</v>
      </c>
      <c r="C20" s="4" t="n">
        <v>-49785</v>
      </c>
    </row>
    <row r="21" spans="1:3">
      <c r="A21" s="3" t="s">
        <v>128</v>
      </c>
      <c r="B21" s="4" t="n">
        <v>-33187</v>
      </c>
      <c r="C21" s="4" t="n">
        <v>156463</v>
      </c>
    </row>
    <row r="22" spans="1:3">
      <c r="A22" s="3" t="s">
        <v>149</v>
      </c>
      <c r="B22" s="4" t="n">
        <v>197630</v>
      </c>
      <c r="C22" s="4" t="n">
        <v>330969</v>
      </c>
    </row>
    <row r="23" spans="1:3">
      <c r="A23" s="6" t="s">
        <v>150</v>
      </c>
    </row>
    <row r="24" spans="1:3">
      <c r="A24" s="3" t="s">
        <v>151</v>
      </c>
      <c r="B24" s="4" t="n">
        <v>-518695</v>
      </c>
      <c r="C24" s="4" t="n">
        <v>-406310</v>
      </c>
    </row>
    <row r="25" spans="1:3">
      <c r="A25" s="3" t="s">
        <v>152</v>
      </c>
      <c r="B25" s="4" t="n">
        <v>239842</v>
      </c>
      <c r="C25" s="4" t="n">
        <v>231169</v>
      </c>
    </row>
    <row r="26" spans="1:3">
      <c r="A26" s="3" t="s">
        <v>153</v>
      </c>
      <c r="B26" s="4" t="n">
        <v>-705027</v>
      </c>
      <c r="C26" s="4" t="n">
        <v>-607396</v>
      </c>
    </row>
    <row r="27" spans="1:3">
      <c r="A27" s="3" t="s">
        <v>154</v>
      </c>
      <c r="B27" s="4" t="n">
        <v>570867</v>
      </c>
      <c r="C27" s="4" t="n">
        <v>489402</v>
      </c>
    </row>
    <row r="28" spans="1:3">
      <c r="A28" s="3" t="s">
        <v>155</v>
      </c>
      <c r="B28" s="4" t="n">
        <v>191643</v>
      </c>
      <c r="C28" s="4" t="n">
        <v>150938</v>
      </c>
    </row>
    <row r="29" spans="1:3">
      <c r="A29" s="3" t="s">
        <v>156</v>
      </c>
      <c r="B29" s="4" t="n">
        <v>-91715</v>
      </c>
      <c r="C29" s="4" t="n">
        <v>1746</v>
      </c>
    </row>
    <row r="30" spans="1:3">
      <c r="A30" s="3" t="s">
        <v>157</v>
      </c>
      <c r="B30" s="4" t="n">
        <v>54455</v>
      </c>
      <c r="C30" s="4" t="n">
        <v>64031</v>
      </c>
    </row>
    <row r="31" spans="1:3">
      <c r="A31" s="3" t="s">
        <v>158</v>
      </c>
      <c r="B31" s="4" t="n">
        <v>-191021</v>
      </c>
      <c r="C31" s="4" t="n">
        <v>-241535</v>
      </c>
    </row>
    <row r="32" spans="1:3">
      <c r="A32" s="3" t="s">
        <v>159</v>
      </c>
      <c r="B32" s="4" t="n">
        <v>270199</v>
      </c>
      <c r="C32" s="4" t="n">
        <v>341160</v>
      </c>
    </row>
    <row r="33" spans="1:3">
      <c r="A33" s="3" t="s">
        <v>160</v>
      </c>
      <c r="B33" s="4" t="n">
        <v>61107</v>
      </c>
      <c r="C33" s="4" t="n">
        <v>73199</v>
      </c>
    </row>
    <row r="34" spans="1:3">
      <c r="A34" s="3" t="s">
        <v>161</v>
      </c>
      <c r="B34" s="4" t="n">
        <v>0</v>
      </c>
      <c r="C34" s="4" t="n">
        <v>-306</v>
      </c>
    </row>
    <row r="35" spans="1:3">
      <c r="A35" s="3" t="s">
        <v>162</v>
      </c>
      <c r="B35" s="4" t="n">
        <v>-14182</v>
      </c>
      <c r="C35" s="4" t="n">
        <v>-3328</v>
      </c>
    </row>
    <row r="36" spans="1:3">
      <c r="A36" s="3" t="s">
        <v>163</v>
      </c>
      <c r="B36" s="4" t="n">
        <v>17390</v>
      </c>
      <c r="C36" s="4" t="n">
        <v>15955</v>
      </c>
    </row>
    <row r="37" spans="1:3">
      <c r="A37" s="3" t="s">
        <v>164</v>
      </c>
      <c r="B37" s="4" t="n">
        <v>-41001</v>
      </c>
      <c r="C37" s="4" t="n">
        <v>-43331</v>
      </c>
    </row>
    <row r="38" spans="1:3">
      <c r="A38" s="3" t="s">
        <v>165</v>
      </c>
      <c r="B38" s="4" t="n">
        <v>-55058</v>
      </c>
      <c r="C38" s="4" t="n">
        <v>-38809</v>
      </c>
    </row>
    <row r="39" spans="1:3">
      <c r="A39" s="3" t="s">
        <v>166</v>
      </c>
      <c r="B39" s="4" t="n">
        <v>29433</v>
      </c>
      <c r="C39" s="4" t="n">
        <v>11796</v>
      </c>
    </row>
    <row r="40" spans="1:3">
      <c r="A40" s="3" t="s">
        <v>128</v>
      </c>
      <c r="B40" s="4" t="n">
        <v>4760</v>
      </c>
      <c r="C40" s="4" t="n">
        <v>-18213</v>
      </c>
    </row>
    <row r="41" spans="1:3">
      <c r="A41" s="3" t="s">
        <v>167</v>
      </c>
      <c r="B41" s="4" t="n">
        <v>-177003</v>
      </c>
      <c r="C41" s="4" t="n">
        <v>20168</v>
      </c>
    </row>
    <row r="42" spans="1:3">
      <c r="A42" s="6" t="s">
        <v>168</v>
      </c>
    </row>
    <row r="43" spans="1:3">
      <c r="A43" s="3" t="s">
        <v>169</v>
      </c>
      <c r="B43" s="4" t="n">
        <v>46200</v>
      </c>
      <c r="C43" s="4" t="n">
        <v>-73944</v>
      </c>
    </row>
    <row r="44" spans="1:3">
      <c r="A44" s="3" t="s">
        <v>170</v>
      </c>
      <c r="B44" s="4" t="n">
        <v>781685</v>
      </c>
      <c r="C44" s="4" t="n">
        <v>602130</v>
      </c>
    </row>
    <row r="45" spans="1:3">
      <c r="A45" s="3" t="s">
        <v>171</v>
      </c>
      <c r="B45" s="4" t="n">
        <v>-690949</v>
      </c>
      <c r="C45" s="4" t="n">
        <v>-676080</v>
      </c>
    </row>
    <row r="46" spans="1:3">
      <c r="A46" s="3" t="s">
        <v>172</v>
      </c>
      <c r="B46" s="4" t="n">
        <v>83772</v>
      </c>
      <c r="C46" s="4" t="n">
        <v>91991</v>
      </c>
    </row>
    <row r="47" spans="1:3">
      <c r="A47" s="3" t="s">
        <v>173</v>
      </c>
      <c r="B47" s="4" t="n">
        <v>-38162</v>
      </c>
      <c r="C47" s="4" t="n">
        <v>-31141</v>
      </c>
    </row>
    <row r="48" spans="1:3">
      <c r="A48" s="3" t="s">
        <v>126</v>
      </c>
      <c r="B48" s="4" t="n">
        <v>-39109</v>
      </c>
      <c r="C48" s="4" t="n">
        <v>-1235</v>
      </c>
    </row>
    <row r="49" spans="1:3">
      <c r="A49" s="3" t="s">
        <v>174</v>
      </c>
      <c r="B49" s="4" t="n">
        <v>3225</v>
      </c>
      <c r="C49" s="4" t="n">
        <v>1616</v>
      </c>
    </row>
    <row r="50" spans="1:3">
      <c r="A50" s="3" t="s">
        <v>175</v>
      </c>
      <c r="B50" s="4" t="n">
        <v>-4466</v>
      </c>
      <c r="C50" s="4" t="n">
        <v>0</v>
      </c>
    </row>
    <row r="51" spans="1:3">
      <c r="A51" s="3" t="s">
        <v>176</v>
      </c>
      <c r="B51" s="4" t="n">
        <v>-18000</v>
      </c>
      <c r="C51" s="4" t="n">
        <v>-10500</v>
      </c>
    </row>
    <row r="52" spans="1:3">
      <c r="A52" s="3" t="s">
        <v>128</v>
      </c>
      <c r="B52" s="4" t="n">
        <v>-7832</v>
      </c>
      <c r="C52" s="4" t="n">
        <v>-4566</v>
      </c>
    </row>
    <row r="53" spans="1:3">
      <c r="A53" s="3" t="s">
        <v>177</v>
      </c>
      <c r="B53" s="4" t="n">
        <v>116364</v>
      </c>
      <c r="C53" s="4" t="n">
        <v>-101729</v>
      </c>
    </row>
    <row r="54" spans="1:3">
      <c r="A54" s="3" t="s">
        <v>178</v>
      </c>
      <c r="B54" s="4" t="n">
        <v>9100</v>
      </c>
      <c r="C54" s="4" t="n">
        <v>-17998</v>
      </c>
    </row>
    <row r="55" spans="1:3">
      <c r="A55" s="3" t="s">
        <v>179</v>
      </c>
      <c r="B55" s="4" t="n">
        <v>146091</v>
      </c>
      <c r="C55" s="4" t="n">
        <v>231410</v>
      </c>
    </row>
    <row r="56" spans="1:3">
      <c r="A56" s="3" t="s">
        <v>180</v>
      </c>
      <c r="B56" s="4" t="n">
        <v>1039870</v>
      </c>
      <c r="C56" s="4" t="n">
        <v>730420</v>
      </c>
    </row>
    <row r="57" spans="1:3">
      <c r="A57" s="3" t="s">
        <v>181</v>
      </c>
      <c r="B57" s="7" t="n">
        <v>1185961</v>
      </c>
      <c r="C57" s="7" t="n">
        <v>96183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46</v>
      </c>
      <c r="B1" s="2" t="s">
        <v>947</v>
      </c>
      <c r="C1" s="2" t="s">
        <v>948</v>
      </c>
    </row>
    <row r="2" spans="1:3">
      <c r="A2" s="6" t="s">
        <v>941</v>
      </c>
    </row>
    <row r="3" spans="1:3">
      <c r="A3" s="3" t="s">
        <v>949</v>
      </c>
      <c r="B3" s="7" t="n">
        <v>25400</v>
      </c>
      <c r="C3" s="7" t="n">
        <v>25597</v>
      </c>
    </row>
    <row r="4" spans="1:3">
      <c r="A4" s="3" t="s">
        <v>950</v>
      </c>
      <c r="B4" s="4" t="n">
        <v>25381</v>
      </c>
      <c r="C4" s="4" t="n">
        <v>25396</v>
      </c>
    </row>
    <row r="5" spans="1:3">
      <c r="A5" s="3" t="s">
        <v>543</v>
      </c>
      <c r="B5" s="7" t="n">
        <v>34031</v>
      </c>
      <c r="C5" s="7" t="n">
        <v>24894</v>
      </c>
    </row>
    <row r="6" spans="1:3">
      <c r="A6" s="3" t="s">
        <v>951</v>
      </c>
      <c r="B6" s="4" t="n">
        <v>322</v>
      </c>
      <c r="C6" s="4" t="n">
        <v>325</v>
      </c>
    </row>
    <row r="7" spans="1:3">
      <c r="A7" s="3" t="s">
        <v>952</v>
      </c>
    </row>
    <row r="8" spans="1:3">
      <c r="A8" s="6" t="s">
        <v>941</v>
      </c>
    </row>
    <row r="9" spans="1:3">
      <c r="A9" s="3" t="s">
        <v>953</v>
      </c>
      <c r="B9" s="7" t="n">
        <v>34</v>
      </c>
      <c r="C9" s="7" t="n">
        <v>57</v>
      </c>
    </row>
    <row r="10" spans="1:3">
      <c r="A10" s="3" t="s">
        <v>954</v>
      </c>
      <c r="B10" s="4" t="n">
        <v>22</v>
      </c>
      <c r="C10" s="4" t="n">
        <v>36</v>
      </c>
    </row>
    <row r="11" spans="1:3">
      <c r="A11" s="3" t="s">
        <v>955</v>
      </c>
      <c r="B11" s="4" t="n">
        <v>0</v>
      </c>
      <c r="C11" s="4" t="n">
        <v>0</v>
      </c>
    </row>
    <row r="12" spans="1:3">
      <c r="A12" s="3" t="s">
        <v>956</v>
      </c>
      <c r="B12" s="4" t="n">
        <v>0</v>
      </c>
      <c r="C12" s="4" t="n">
        <v>0</v>
      </c>
    </row>
    <row r="13" spans="1:3">
      <c r="A13" s="3" t="s">
        <v>436</v>
      </c>
    </row>
    <row r="14" spans="1:3">
      <c r="A14" s="6" t="s">
        <v>941</v>
      </c>
    </row>
    <row r="15" spans="1:3">
      <c r="A15" s="3" t="s">
        <v>543</v>
      </c>
      <c r="B15" s="4" t="n">
        <v>22442</v>
      </c>
      <c r="C15" s="4" t="n">
        <v>15400</v>
      </c>
    </row>
    <row r="16" spans="1:3">
      <c r="A16" s="3" t="s">
        <v>957</v>
      </c>
    </row>
    <row r="17" spans="1:3">
      <c r="A17" s="6" t="s">
        <v>941</v>
      </c>
    </row>
    <row r="18" spans="1:3">
      <c r="A18" s="3" t="s">
        <v>543</v>
      </c>
      <c r="B18" s="4" t="n">
        <v>2021</v>
      </c>
      <c r="C18" s="4" t="n">
        <v>1015</v>
      </c>
    </row>
    <row r="19" spans="1:3">
      <c r="A19" s="3" t="s">
        <v>958</v>
      </c>
    </row>
    <row r="20" spans="1:3">
      <c r="A20" s="6" t="s">
        <v>941</v>
      </c>
    </row>
    <row r="21" spans="1:3">
      <c r="A21" s="3" t="s">
        <v>543</v>
      </c>
      <c r="B21" s="4" t="n">
        <v>2648</v>
      </c>
      <c r="C21" s="4" t="n">
        <v>1026</v>
      </c>
    </row>
    <row r="22" spans="1:3">
      <c r="A22" s="3" t="s">
        <v>438</v>
      </c>
    </row>
    <row r="23" spans="1:3">
      <c r="A23" s="6" t="s">
        <v>941</v>
      </c>
    </row>
    <row r="24" spans="1:3">
      <c r="A24" s="3" t="s">
        <v>543</v>
      </c>
      <c r="B24" s="7" t="n">
        <v>6920</v>
      </c>
      <c r="C24" s="7" t="n">
        <v>745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20</v>
      </c>
    </row>
    <row r="2" spans="1:3">
      <c r="A2" s="6" t="s">
        <v>941</v>
      </c>
    </row>
    <row r="3" spans="1:3">
      <c r="A3" s="3" t="s">
        <v>960</v>
      </c>
      <c r="B3" s="7" t="n">
        <v>1020958</v>
      </c>
      <c r="C3" s="7" t="n">
        <v>1119756</v>
      </c>
    </row>
    <row r="4" spans="1:3">
      <c r="A4" s="3" t="s">
        <v>961</v>
      </c>
      <c r="B4" s="4" t="n">
        <v>45753</v>
      </c>
      <c r="C4" s="4" t="n">
        <v>51905</v>
      </c>
    </row>
    <row r="5" spans="1:3">
      <c r="A5" s="3" t="s">
        <v>962</v>
      </c>
      <c r="B5" s="4" t="n">
        <v>-4606</v>
      </c>
      <c r="C5" s="4" t="n">
        <v>-6244</v>
      </c>
    </row>
    <row r="6" spans="1:3">
      <c r="A6" s="3" t="s">
        <v>963</v>
      </c>
      <c r="B6" s="4" t="n">
        <v>1062105</v>
      </c>
      <c r="C6" s="4" t="n">
        <v>1165417</v>
      </c>
    </row>
    <row r="7" spans="1:3">
      <c r="A7" s="3" t="s">
        <v>964</v>
      </c>
      <c r="B7" s="4" t="n">
        <v>114368</v>
      </c>
      <c r="C7" s="4" t="n">
        <v>114400</v>
      </c>
    </row>
    <row r="8" spans="1:3">
      <c r="A8" s="3" t="s">
        <v>965</v>
      </c>
      <c r="B8" s="4" t="n">
        <v>1135326</v>
      </c>
      <c r="C8" s="4" t="n">
        <v>1234156</v>
      </c>
    </row>
    <row r="9" spans="1:3">
      <c r="A9" s="3" t="s">
        <v>966</v>
      </c>
      <c r="B9" s="4" t="n">
        <v>71517</v>
      </c>
      <c r="C9" s="4" t="n">
        <v>77228</v>
      </c>
    </row>
    <row r="10" spans="1:3">
      <c r="A10" s="3" t="s">
        <v>967</v>
      </c>
      <c r="B10" s="4" t="n">
        <v>-4606</v>
      </c>
      <c r="C10" s="4" t="n">
        <v>-6244</v>
      </c>
    </row>
    <row r="11" spans="1:3">
      <c r="A11" s="3" t="s">
        <v>968</v>
      </c>
      <c r="B11" s="4" t="n">
        <v>1202237</v>
      </c>
      <c r="C11" s="4" t="n">
        <v>1305140</v>
      </c>
    </row>
    <row r="12" spans="1:3">
      <c r="A12" s="3" t="s">
        <v>969</v>
      </c>
    </row>
    <row r="13" spans="1:3">
      <c r="A13" s="6" t="s">
        <v>941</v>
      </c>
    </row>
    <row r="14" spans="1:3">
      <c r="A14" s="3" t="s">
        <v>964</v>
      </c>
      <c r="B14" s="4" t="n">
        <v>114368</v>
      </c>
      <c r="C14" s="4" t="n">
        <v>114400</v>
      </c>
    </row>
    <row r="15" spans="1:3">
      <c r="A15" s="3" t="s">
        <v>970</v>
      </c>
      <c r="B15" s="4" t="n">
        <v>25764</v>
      </c>
      <c r="C15" s="4" t="n">
        <v>25323</v>
      </c>
    </row>
    <row r="16" spans="1:3">
      <c r="A16" s="3" t="s">
        <v>971</v>
      </c>
      <c r="B16" s="4" t="n">
        <v>0</v>
      </c>
      <c r="C16" s="4" t="n">
        <v>0</v>
      </c>
    </row>
    <row r="17" spans="1:3">
      <c r="A17" s="3" t="s">
        <v>972</v>
      </c>
      <c r="B17" s="4" t="n">
        <v>140132</v>
      </c>
      <c r="C17" s="4" t="n">
        <v>139723</v>
      </c>
    </row>
    <row r="18" spans="1:3">
      <c r="A18" s="3" t="s">
        <v>973</v>
      </c>
    </row>
    <row r="19" spans="1:3">
      <c r="A19" s="6" t="s">
        <v>941</v>
      </c>
    </row>
    <row r="20" spans="1:3">
      <c r="A20" s="3" t="s">
        <v>960</v>
      </c>
      <c r="B20" s="4" t="n">
        <v>267557</v>
      </c>
      <c r="C20" s="4" t="n">
        <v>334117</v>
      </c>
    </row>
    <row r="21" spans="1:3">
      <c r="A21" s="3" t="s">
        <v>961</v>
      </c>
      <c r="B21" s="4" t="n">
        <v>12537</v>
      </c>
      <c r="C21" s="4" t="n">
        <v>12321</v>
      </c>
    </row>
    <row r="22" spans="1:3">
      <c r="A22" s="3" t="s">
        <v>962</v>
      </c>
      <c r="B22" s="4" t="n">
        <v>-9</v>
      </c>
      <c r="C22" s="4" t="n">
        <v>-826</v>
      </c>
    </row>
    <row r="23" spans="1:3">
      <c r="A23" s="3" t="s">
        <v>963</v>
      </c>
      <c r="B23" s="4" t="n">
        <v>280085</v>
      </c>
      <c r="C23" s="4" t="n">
        <v>345612</v>
      </c>
    </row>
    <row r="24" spans="1:3">
      <c r="A24" s="3" t="s">
        <v>974</v>
      </c>
    </row>
    <row r="25" spans="1:3">
      <c r="A25" s="6" t="s">
        <v>941</v>
      </c>
    </row>
    <row r="26" spans="1:3">
      <c r="A26" s="3" t="s">
        <v>960</v>
      </c>
      <c r="B26" s="4" t="n">
        <v>157675</v>
      </c>
      <c r="C26" s="4" t="n">
        <v>166789</v>
      </c>
    </row>
    <row r="27" spans="1:3">
      <c r="A27" s="3" t="s">
        <v>961</v>
      </c>
      <c r="B27" s="4" t="n">
        <v>3644</v>
      </c>
      <c r="C27" s="4" t="n">
        <v>3034</v>
      </c>
    </row>
    <row r="28" spans="1:3">
      <c r="A28" s="3" t="s">
        <v>962</v>
      </c>
      <c r="B28" s="4" t="n">
        <v>-928</v>
      </c>
      <c r="C28" s="4" t="n">
        <v>-1001</v>
      </c>
    </row>
    <row r="29" spans="1:3">
      <c r="A29" s="3" t="s">
        <v>963</v>
      </c>
      <c r="B29" s="4" t="n">
        <v>160391</v>
      </c>
      <c r="C29" s="4" t="n">
        <v>168822</v>
      </c>
    </row>
    <row r="30" spans="1:3">
      <c r="A30" s="3" t="s">
        <v>975</v>
      </c>
    </row>
    <row r="31" spans="1:3">
      <c r="A31" s="6" t="s">
        <v>941</v>
      </c>
    </row>
    <row r="32" spans="1:3">
      <c r="A32" s="3" t="s">
        <v>960</v>
      </c>
      <c r="B32" s="4" t="n">
        <v>377085</v>
      </c>
      <c r="C32" s="4" t="n">
        <v>393021</v>
      </c>
    </row>
    <row r="33" spans="1:3">
      <c r="A33" s="3" t="s">
        <v>961</v>
      </c>
      <c r="B33" s="4" t="n">
        <v>3847</v>
      </c>
      <c r="C33" s="4" t="n">
        <v>3606</v>
      </c>
    </row>
    <row r="34" spans="1:3">
      <c r="A34" s="3" t="s">
        <v>962</v>
      </c>
      <c r="B34" s="4" t="n">
        <v>-1393</v>
      </c>
      <c r="C34" s="4" t="n">
        <v>-2983</v>
      </c>
    </row>
    <row r="35" spans="1:3">
      <c r="A35" s="3" t="s">
        <v>963</v>
      </c>
      <c r="B35" s="4" t="n">
        <v>379539</v>
      </c>
      <c r="C35" s="4" t="n">
        <v>393644</v>
      </c>
    </row>
    <row r="36" spans="1:3">
      <c r="A36" s="3" t="s">
        <v>976</v>
      </c>
    </row>
    <row r="37" spans="1:3">
      <c r="A37" s="6" t="s">
        <v>941</v>
      </c>
    </row>
    <row r="38" spans="1:3">
      <c r="A38" s="3" t="s">
        <v>960</v>
      </c>
      <c r="B38" s="4" t="n">
        <v>954</v>
      </c>
      <c r="C38" s="4" t="n">
        <v>1077</v>
      </c>
    </row>
    <row r="39" spans="1:3">
      <c r="A39" s="3" t="s">
        <v>961</v>
      </c>
      <c r="B39" s="4" t="n">
        <v>9</v>
      </c>
      <c r="C39" s="4" t="n">
        <v>10</v>
      </c>
    </row>
    <row r="40" spans="1:3">
      <c r="A40" s="3" t="s">
        <v>962</v>
      </c>
      <c r="B40" s="4" t="n">
        <v>0</v>
      </c>
      <c r="C40" s="4" t="n">
        <v>0</v>
      </c>
    </row>
    <row r="41" spans="1:3">
      <c r="A41" s="3" t="s">
        <v>963</v>
      </c>
      <c r="B41" s="4" t="n">
        <v>963</v>
      </c>
      <c r="C41" s="4" t="n">
        <v>1087</v>
      </c>
    </row>
    <row r="42" spans="1:3">
      <c r="A42" s="3" t="s">
        <v>977</v>
      </c>
    </row>
    <row r="43" spans="1:3">
      <c r="A43" s="6" t="s">
        <v>941</v>
      </c>
    </row>
    <row r="44" spans="1:3">
      <c r="A44" s="3" t="s">
        <v>960</v>
      </c>
      <c r="B44" s="4" t="n">
        <v>80201</v>
      </c>
      <c r="C44" s="4" t="n">
        <v>95700</v>
      </c>
    </row>
    <row r="45" spans="1:3">
      <c r="A45" s="3" t="s">
        <v>961</v>
      </c>
      <c r="B45" s="4" t="n">
        <v>2866</v>
      </c>
      <c r="C45" s="4" t="n">
        <v>3359</v>
      </c>
    </row>
    <row r="46" spans="1:3">
      <c r="A46" s="3" t="s">
        <v>962</v>
      </c>
      <c r="B46" s="4" t="n">
        <v>-611</v>
      </c>
      <c r="C46" s="4" t="n">
        <v>-558</v>
      </c>
    </row>
    <row r="47" spans="1:3">
      <c r="A47" s="3" t="s">
        <v>963</v>
      </c>
      <c r="B47" s="4" t="n">
        <v>82456</v>
      </c>
      <c r="C47" s="4" t="n">
        <v>98501</v>
      </c>
    </row>
    <row r="48" spans="1:3">
      <c r="A48" s="3" t="s">
        <v>562</v>
      </c>
    </row>
    <row r="49" spans="1:3">
      <c r="A49" s="6" t="s">
        <v>941</v>
      </c>
    </row>
    <row r="50" spans="1:3">
      <c r="A50" s="3" t="s">
        <v>960</v>
      </c>
      <c r="B50" s="4" t="n">
        <v>75947</v>
      </c>
      <c r="C50" s="4" t="n">
        <v>61138</v>
      </c>
    </row>
    <row r="51" spans="1:3">
      <c r="A51" s="3" t="s">
        <v>961</v>
      </c>
      <c r="B51" s="4" t="n">
        <v>3395</v>
      </c>
      <c r="C51" s="4" t="n">
        <v>3957</v>
      </c>
    </row>
    <row r="52" spans="1:3">
      <c r="A52" s="3" t="s">
        <v>962</v>
      </c>
      <c r="B52" s="4" t="n">
        <v>-117</v>
      </c>
      <c r="C52" s="4" t="n">
        <v>-378</v>
      </c>
    </row>
    <row r="53" spans="1:3">
      <c r="A53" s="3" t="s">
        <v>963</v>
      </c>
      <c r="B53" s="4" t="n">
        <v>79225</v>
      </c>
      <c r="C53" s="4" t="n">
        <v>64717</v>
      </c>
    </row>
    <row r="54" spans="1:3">
      <c r="A54" s="3" t="s">
        <v>978</v>
      </c>
    </row>
    <row r="55" spans="1:3">
      <c r="A55" s="6" t="s">
        <v>941</v>
      </c>
    </row>
    <row r="56" spans="1:3">
      <c r="A56" s="3" t="s">
        <v>960</v>
      </c>
      <c r="B56" s="4" t="n">
        <v>61539</v>
      </c>
      <c r="C56" s="4" t="n">
        <v>67914</v>
      </c>
    </row>
    <row r="57" spans="1:3">
      <c r="A57" s="3" t="s">
        <v>961</v>
      </c>
      <c r="B57" s="4" t="n">
        <v>19455</v>
      </c>
      <c r="C57" s="4" t="n">
        <v>25618</v>
      </c>
    </row>
    <row r="58" spans="1:3">
      <c r="A58" s="3" t="s">
        <v>962</v>
      </c>
      <c r="B58" s="4" t="n">
        <v>-1548</v>
      </c>
      <c r="C58" s="4" t="n">
        <v>-498</v>
      </c>
    </row>
    <row r="59" spans="1:3">
      <c r="A59" s="3" t="s">
        <v>963</v>
      </c>
      <c r="B59" s="7" t="n">
        <v>79446</v>
      </c>
      <c r="C59" s="7" t="n">
        <v>9303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20</v>
      </c>
    </row>
    <row r="2" spans="1:3">
      <c r="A2" s="6" t="s">
        <v>980</v>
      </c>
    </row>
    <row r="3" spans="1:3">
      <c r="A3" s="3" t="s">
        <v>981</v>
      </c>
      <c r="B3" s="7" t="n">
        <v>207507</v>
      </c>
      <c r="C3" s="7" t="n">
        <v>254867</v>
      </c>
    </row>
    <row r="4" spans="1:3">
      <c r="A4" s="3" t="s">
        <v>982</v>
      </c>
      <c r="B4" s="4" t="n">
        <v>-3208</v>
      </c>
      <c r="C4" s="4" t="n">
        <v>-5471</v>
      </c>
    </row>
    <row r="5" spans="1:3">
      <c r="A5" s="3" t="s">
        <v>983</v>
      </c>
      <c r="B5" s="4" t="n">
        <v>41515</v>
      </c>
      <c r="C5" s="4" t="n">
        <v>20408</v>
      </c>
    </row>
    <row r="6" spans="1:3">
      <c r="A6" s="3" t="s">
        <v>984</v>
      </c>
      <c r="B6" s="4" t="n">
        <v>-1398</v>
      </c>
      <c r="C6" s="4" t="n">
        <v>-773</v>
      </c>
    </row>
    <row r="7" spans="1:3">
      <c r="A7" s="3" t="s">
        <v>985</v>
      </c>
      <c r="B7" s="4" t="n">
        <v>249022</v>
      </c>
      <c r="C7" s="4" t="n">
        <v>275275</v>
      </c>
    </row>
    <row r="8" spans="1:3">
      <c r="A8" s="3" t="s">
        <v>986</v>
      </c>
      <c r="B8" s="4" t="n">
        <v>-4606</v>
      </c>
      <c r="C8" s="4" t="n">
        <v>-6244</v>
      </c>
    </row>
    <row r="9" spans="1:3">
      <c r="A9" s="3" t="s">
        <v>973</v>
      </c>
    </row>
    <row r="10" spans="1:3">
      <c r="A10" s="6" t="s">
        <v>980</v>
      </c>
    </row>
    <row r="11" spans="1:3">
      <c r="A11" s="3" t="s">
        <v>981</v>
      </c>
      <c r="B11" s="4" t="n">
        <v>2720</v>
      </c>
      <c r="C11" s="4" t="n">
        <v>33991</v>
      </c>
    </row>
    <row r="12" spans="1:3">
      <c r="A12" s="3" t="s">
        <v>982</v>
      </c>
      <c r="B12" s="4" t="n">
        <v>-9</v>
      </c>
      <c r="C12" s="4" t="n">
        <v>-826</v>
      </c>
    </row>
    <row r="13" spans="1:3">
      <c r="A13" s="3" t="s">
        <v>983</v>
      </c>
      <c r="B13" s="4" t="n">
        <v>0</v>
      </c>
      <c r="C13" s="4" t="n">
        <v>0</v>
      </c>
    </row>
    <row r="14" spans="1:3">
      <c r="A14" s="3" t="s">
        <v>984</v>
      </c>
      <c r="B14" s="4" t="n">
        <v>0</v>
      </c>
      <c r="C14" s="4" t="n">
        <v>0</v>
      </c>
    </row>
    <row r="15" spans="1:3">
      <c r="A15" s="3" t="s">
        <v>985</v>
      </c>
      <c r="B15" s="4" t="n">
        <v>2720</v>
      </c>
      <c r="C15" s="4" t="n">
        <v>33991</v>
      </c>
    </row>
    <row r="16" spans="1:3">
      <c r="A16" s="3" t="s">
        <v>986</v>
      </c>
      <c r="B16" s="4" t="n">
        <v>-9</v>
      </c>
      <c r="C16" s="4" t="n">
        <v>-826</v>
      </c>
    </row>
    <row r="17" spans="1:3">
      <c r="A17" s="3" t="s">
        <v>974</v>
      </c>
    </row>
    <row r="18" spans="1:3">
      <c r="A18" s="6" t="s">
        <v>980</v>
      </c>
    </row>
    <row r="19" spans="1:3">
      <c r="A19" s="3" t="s">
        <v>981</v>
      </c>
      <c r="B19" s="4" t="n">
        <v>37579</v>
      </c>
      <c r="C19" s="4" t="n">
        <v>36873</v>
      </c>
    </row>
    <row r="20" spans="1:3">
      <c r="A20" s="3" t="s">
        <v>982</v>
      </c>
      <c r="B20" s="4" t="n">
        <v>-842</v>
      </c>
      <c r="C20" s="4" t="n">
        <v>-696</v>
      </c>
    </row>
    <row r="21" spans="1:3">
      <c r="A21" s="3" t="s">
        <v>983</v>
      </c>
      <c r="B21" s="4" t="n">
        <v>3855</v>
      </c>
      <c r="C21" s="4" t="n">
        <v>6202</v>
      </c>
    </row>
    <row r="22" spans="1:3">
      <c r="A22" s="3" t="s">
        <v>984</v>
      </c>
      <c r="B22" s="4" t="n">
        <v>-86</v>
      </c>
      <c r="C22" s="4" t="n">
        <v>-305</v>
      </c>
    </row>
    <row r="23" spans="1:3">
      <c r="A23" s="3" t="s">
        <v>985</v>
      </c>
      <c r="B23" s="4" t="n">
        <v>41434</v>
      </c>
      <c r="C23" s="4" t="n">
        <v>43075</v>
      </c>
    </row>
    <row r="24" spans="1:3">
      <c r="A24" s="3" t="s">
        <v>986</v>
      </c>
      <c r="B24" s="4" t="n">
        <v>-928</v>
      </c>
      <c r="C24" s="4" t="n">
        <v>-1001</v>
      </c>
    </row>
    <row r="25" spans="1:3">
      <c r="A25" s="3" t="s">
        <v>975</v>
      </c>
    </row>
    <row r="26" spans="1:3">
      <c r="A26" s="6" t="s">
        <v>980</v>
      </c>
    </row>
    <row r="27" spans="1:3">
      <c r="A27" s="3" t="s">
        <v>981</v>
      </c>
      <c r="B27" s="4" t="n">
        <v>124589</v>
      </c>
      <c r="C27" s="4" t="n">
        <v>152812</v>
      </c>
    </row>
    <row r="28" spans="1:3">
      <c r="A28" s="3" t="s">
        <v>982</v>
      </c>
      <c r="B28" s="4" t="n">
        <v>-1178</v>
      </c>
      <c r="C28" s="4" t="n">
        <v>-2983</v>
      </c>
    </row>
    <row r="29" spans="1:3">
      <c r="A29" s="3" t="s">
        <v>983</v>
      </c>
      <c r="B29" s="4" t="n">
        <v>19607</v>
      </c>
      <c r="C29" s="4" t="n">
        <v>0</v>
      </c>
    </row>
    <row r="30" spans="1:3">
      <c r="A30" s="3" t="s">
        <v>984</v>
      </c>
      <c r="B30" s="4" t="n">
        <v>-215</v>
      </c>
      <c r="C30" s="4" t="n">
        <v>0</v>
      </c>
    </row>
    <row r="31" spans="1:3">
      <c r="A31" s="3" t="s">
        <v>985</v>
      </c>
      <c r="B31" s="4" t="n">
        <v>144196</v>
      </c>
      <c r="C31" s="4" t="n">
        <v>152812</v>
      </c>
    </row>
    <row r="32" spans="1:3">
      <c r="A32" s="3" t="s">
        <v>986</v>
      </c>
      <c r="B32" s="4" t="n">
        <v>-1393</v>
      </c>
      <c r="C32" s="4" t="n">
        <v>-2983</v>
      </c>
    </row>
    <row r="33" spans="1:3">
      <c r="A33" s="3" t="s">
        <v>977</v>
      </c>
    </row>
    <row r="34" spans="1:3">
      <c r="A34" s="6" t="s">
        <v>980</v>
      </c>
    </row>
    <row r="35" spans="1:3">
      <c r="A35" s="3" t="s">
        <v>981</v>
      </c>
      <c r="B35" s="4" t="n">
        <v>10777</v>
      </c>
      <c r="C35" s="4" t="n">
        <v>20238</v>
      </c>
    </row>
    <row r="36" spans="1:3">
      <c r="A36" s="3" t="s">
        <v>982</v>
      </c>
      <c r="B36" s="4" t="n">
        <v>-316</v>
      </c>
      <c r="C36" s="4" t="n">
        <v>-485</v>
      </c>
    </row>
    <row r="37" spans="1:3">
      <c r="A37" s="3" t="s">
        <v>983</v>
      </c>
      <c r="B37" s="4" t="n">
        <v>8235</v>
      </c>
      <c r="C37" s="4" t="n">
        <v>9428</v>
      </c>
    </row>
    <row r="38" spans="1:3">
      <c r="A38" s="3" t="s">
        <v>984</v>
      </c>
      <c r="B38" s="4" t="n">
        <v>-295</v>
      </c>
      <c r="C38" s="4" t="n">
        <v>-73</v>
      </c>
    </row>
    <row r="39" spans="1:3">
      <c r="A39" s="3" t="s">
        <v>985</v>
      </c>
      <c r="B39" s="4" t="n">
        <v>19012</v>
      </c>
      <c r="C39" s="4" t="n">
        <v>29666</v>
      </c>
    </row>
    <row r="40" spans="1:3">
      <c r="A40" s="3" t="s">
        <v>986</v>
      </c>
      <c r="B40" s="4" t="n">
        <v>-611</v>
      </c>
      <c r="C40" s="4" t="n">
        <v>-558</v>
      </c>
    </row>
    <row r="41" spans="1:3">
      <c r="A41" s="3" t="s">
        <v>562</v>
      </c>
    </row>
    <row r="42" spans="1:3">
      <c r="A42" s="6" t="s">
        <v>980</v>
      </c>
    </row>
    <row r="43" spans="1:3">
      <c r="A43" s="3" t="s">
        <v>981</v>
      </c>
      <c r="B43" s="4" t="n">
        <v>908</v>
      </c>
      <c r="C43" s="4" t="n">
        <v>3308</v>
      </c>
    </row>
    <row r="44" spans="1:3">
      <c r="A44" s="3" t="s">
        <v>982</v>
      </c>
      <c r="B44" s="4" t="n">
        <v>-15</v>
      </c>
      <c r="C44" s="4" t="n">
        <v>-1</v>
      </c>
    </row>
    <row r="45" spans="1:3">
      <c r="A45" s="3" t="s">
        <v>983</v>
      </c>
      <c r="B45" s="4" t="n">
        <v>2515</v>
      </c>
      <c r="C45" s="4" t="n">
        <v>3991</v>
      </c>
    </row>
    <row r="46" spans="1:3">
      <c r="A46" s="3" t="s">
        <v>984</v>
      </c>
      <c r="B46" s="4" t="n">
        <v>-102</v>
      </c>
      <c r="C46" s="4" t="n">
        <v>-377</v>
      </c>
    </row>
    <row r="47" spans="1:3">
      <c r="A47" s="3" t="s">
        <v>985</v>
      </c>
      <c r="B47" s="4" t="n">
        <v>3423</v>
      </c>
      <c r="C47" s="4" t="n">
        <v>7299</v>
      </c>
    </row>
    <row r="48" spans="1:3">
      <c r="A48" s="3" t="s">
        <v>986</v>
      </c>
      <c r="B48" s="4" t="n">
        <v>-117</v>
      </c>
      <c r="C48" s="4" t="n">
        <v>-378</v>
      </c>
    </row>
    <row r="49" spans="1:3">
      <c r="A49" s="3" t="s">
        <v>978</v>
      </c>
    </row>
    <row r="50" spans="1:3">
      <c r="A50" s="6" t="s">
        <v>980</v>
      </c>
    </row>
    <row r="51" spans="1:3">
      <c r="A51" s="3" t="s">
        <v>981</v>
      </c>
      <c r="B51" s="4" t="n">
        <v>30934</v>
      </c>
      <c r="C51" s="4" t="n">
        <v>7645</v>
      </c>
    </row>
    <row r="52" spans="1:3">
      <c r="A52" s="3" t="s">
        <v>982</v>
      </c>
      <c r="B52" s="4" t="n">
        <v>-848</v>
      </c>
      <c r="C52" s="4" t="n">
        <v>-480</v>
      </c>
    </row>
    <row r="53" spans="1:3">
      <c r="A53" s="3" t="s">
        <v>983</v>
      </c>
      <c r="B53" s="4" t="n">
        <v>7303</v>
      </c>
      <c r="C53" s="4" t="n">
        <v>787</v>
      </c>
    </row>
    <row r="54" spans="1:3">
      <c r="A54" s="3" t="s">
        <v>984</v>
      </c>
      <c r="B54" s="4" t="n">
        <v>-700</v>
      </c>
      <c r="C54" s="4" t="n">
        <v>-18</v>
      </c>
    </row>
    <row r="55" spans="1:3">
      <c r="A55" s="3" t="s">
        <v>985</v>
      </c>
      <c r="B55" s="4" t="n">
        <v>38237</v>
      </c>
      <c r="C55" s="4" t="n">
        <v>8432</v>
      </c>
    </row>
    <row r="56" spans="1:3">
      <c r="A56" s="3" t="s">
        <v>986</v>
      </c>
      <c r="B56" s="7" t="n">
        <v>-1548</v>
      </c>
      <c r="C56" s="7" t="n">
        <v>-49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7</v>
      </c>
      <c r="B1" s="2" t="s">
        <v>66</v>
      </c>
      <c r="D1" s="2" t="s">
        <v>1</v>
      </c>
    </row>
    <row r="2" spans="1:5">
      <c r="B2" s="2" t="s">
        <v>2</v>
      </c>
      <c r="C2" s="2" t="s">
        <v>67</v>
      </c>
      <c r="D2" s="2" t="s">
        <v>2</v>
      </c>
      <c r="E2" s="2" t="s">
        <v>67</v>
      </c>
    </row>
    <row r="3" spans="1:5">
      <c r="A3" s="6" t="s">
        <v>988</v>
      </c>
    </row>
    <row r="4" spans="1:5">
      <c r="A4" s="3" t="s">
        <v>989</v>
      </c>
      <c r="B4" s="7" t="n">
        <v>243</v>
      </c>
      <c r="C4" s="7" t="n">
        <v>6207</v>
      </c>
      <c r="D4" s="7" t="n">
        <v>423</v>
      </c>
      <c r="E4" s="7" t="n">
        <v>6212</v>
      </c>
    </row>
    <row r="5" spans="1:5">
      <c r="A5" s="3" t="s">
        <v>990</v>
      </c>
      <c r="B5" s="4" t="n">
        <v>0</v>
      </c>
      <c r="C5" s="4" t="n">
        <v>0</v>
      </c>
      <c r="D5" s="4" t="n">
        <v>0</v>
      </c>
      <c r="E5" s="4" t="n">
        <v>0</v>
      </c>
    </row>
    <row r="6" spans="1:5">
      <c r="A6" s="3" t="s">
        <v>991</v>
      </c>
      <c r="B6" s="7" t="n">
        <v>243</v>
      </c>
      <c r="C6" s="7" t="n">
        <v>6207</v>
      </c>
      <c r="D6" s="7" t="n">
        <v>423</v>
      </c>
      <c r="E6" s="7" t="n">
        <v>621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2</v>
      </c>
      <c r="B1" s="2" t="s">
        <v>66</v>
      </c>
      <c r="D1" s="2" t="s">
        <v>1</v>
      </c>
    </row>
    <row r="2" spans="1:5">
      <c r="B2" s="2" t="s">
        <v>2</v>
      </c>
      <c r="C2" s="2" t="s">
        <v>67</v>
      </c>
      <c r="D2" s="2" t="s">
        <v>2</v>
      </c>
      <c r="E2" s="2" t="s">
        <v>67</v>
      </c>
    </row>
    <row r="3" spans="1:5">
      <c r="A3" s="6" t="s">
        <v>993</v>
      </c>
    </row>
    <row r="4" spans="1:5">
      <c r="A4" s="3" t="s">
        <v>759</v>
      </c>
      <c r="B4" s="7" t="n">
        <v>1220</v>
      </c>
      <c r="C4" s="7" t="n">
        <v>1391</v>
      </c>
      <c r="D4" s="7" t="n">
        <v>1220</v>
      </c>
      <c r="E4" s="7" t="n">
        <v>1413</v>
      </c>
    </row>
    <row r="5" spans="1:5">
      <c r="A5" s="3" t="s">
        <v>994</v>
      </c>
      <c r="B5" s="3" t="s">
        <v>47</v>
      </c>
      <c r="C5" s="3" t="s">
        <v>47</v>
      </c>
      <c r="D5" s="4" t="n">
        <v>0</v>
      </c>
      <c r="E5" s="4" t="n">
        <v>-22</v>
      </c>
    </row>
    <row r="6" spans="1:5">
      <c r="A6" s="3" t="s">
        <v>764</v>
      </c>
      <c r="B6" s="7" t="n">
        <v>1220</v>
      </c>
      <c r="C6" s="7" t="n">
        <v>1391</v>
      </c>
      <c r="D6" s="7" t="n">
        <v>1220</v>
      </c>
      <c r="E6" s="7" t="n">
        <v>1391</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5</v>
      </c>
      <c r="B1" s="2" t="s">
        <v>66</v>
      </c>
      <c r="D1" s="2" t="s">
        <v>1</v>
      </c>
    </row>
    <row r="2" spans="1:6">
      <c r="B2" s="2" t="s">
        <v>2</v>
      </c>
      <c r="C2" s="2" t="s">
        <v>67</v>
      </c>
      <c r="D2" s="2" t="s">
        <v>2</v>
      </c>
      <c r="E2" s="2" t="s">
        <v>67</v>
      </c>
      <c r="F2" s="2" t="s">
        <v>20</v>
      </c>
    </row>
    <row r="3" spans="1:6">
      <c r="A3" s="6" t="s">
        <v>996</v>
      </c>
    </row>
    <row r="4" spans="1:6">
      <c r="A4" s="3" t="s">
        <v>997</v>
      </c>
      <c r="B4" s="7" t="n">
        <v>4040593</v>
      </c>
      <c r="D4" s="7" t="n">
        <v>4040593</v>
      </c>
      <c r="F4" s="7" t="n">
        <v>4019730</v>
      </c>
    </row>
    <row r="5" spans="1:6">
      <c r="A5" s="3" t="s">
        <v>998</v>
      </c>
      <c r="B5" s="4" t="n">
        <v>0</v>
      </c>
      <c r="D5" s="4" t="n">
        <v>0</v>
      </c>
      <c r="F5" s="4" t="n">
        <v>0</v>
      </c>
    </row>
    <row r="6" spans="1:6">
      <c r="A6" s="3" t="s">
        <v>997</v>
      </c>
      <c r="B6" s="4" t="n">
        <v>4040593</v>
      </c>
      <c r="D6" s="4" t="n">
        <v>4040593</v>
      </c>
      <c r="F6" s="4" t="n">
        <v>4019730</v>
      </c>
    </row>
    <row r="7" spans="1:6">
      <c r="A7" s="3" t="s">
        <v>999</v>
      </c>
      <c r="B7" s="4" t="n">
        <v>78746</v>
      </c>
      <c r="D7" s="4" t="n">
        <v>78746</v>
      </c>
      <c r="F7" s="4" t="n">
        <v>80347</v>
      </c>
    </row>
    <row r="8" spans="1:6">
      <c r="A8" s="3" t="s">
        <v>998</v>
      </c>
      <c r="B8" s="4" t="n">
        <v>0</v>
      </c>
      <c r="D8" s="4" t="n">
        <v>0</v>
      </c>
      <c r="F8" s="4" t="n">
        <v>0</v>
      </c>
    </row>
    <row r="9" spans="1:6">
      <c r="A9" s="3" t="s">
        <v>999</v>
      </c>
      <c r="B9" s="4" t="n">
        <v>78746</v>
      </c>
      <c r="D9" s="4" t="n">
        <v>78746</v>
      </c>
      <c r="F9" s="4" t="n">
        <v>80347</v>
      </c>
    </row>
    <row r="10" spans="1:6">
      <c r="A10" s="3" t="s">
        <v>1000</v>
      </c>
      <c r="B10" s="4" t="n">
        <v>4859</v>
      </c>
      <c r="C10" s="7" t="n">
        <v>5223</v>
      </c>
      <c r="D10" s="4" t="n">
        <v>7949</v>
      </c>
      <c r="E10" s="7" t="n">
        <v>7712</v>
      </c>
    </row>
    <row r="11" spans="1:6">
      <c r="A11" s="3" t="s">
        <v>1001</v>
      </c>
      <c r="B11" s="4" t="n">
        <v>0</v>
      </c>
      <c r="C11" s="4" t="n">
        <v>0</v>
      </c>
      <c r="D11" s="4" t="n">
        <v>0</v>
      </c>
      <c r="E11" s="4" t="n">
        <v>0</v>
      </c>
    </row>
    <row r="12" spans="1:6">
      <c r="A12" s="3" t="s">
        <v>1002</v>
      </c>
      <c r="B12" s="4" t="n">
        <v>4859</v>
      </c>
      <c r="C12" s="4" t="n">
        <v>5223</v>
      </c>
      <c r="D12" s="4" t="n">
        <v>7949</v>
      </c>
      <c r="E12" s="4" t="n">
        <v>7712</v>
      </c>
    </row>
    <row r="13" spans="1:6">
      <c r="A13" s="3" t="s">
        <v>776</v>
      </c>
    </row>
    <row r="14" spans="1:6">
      <c r="A14" s="6" t="s">
        <v>996</v>
      </c>
    </row>
    <row r="15" spans="1:6">
      <c r="A15" s="3" t="s">
        <v>997</v>
      </c>
      <c r="B15" s="4" t="n">
        <v>1214698</v>
      </c>
      <c r="D15" s="4" t="n">
        <v>1214698</v>
      </c>
      <c r="F15" s="4" t="n">
        <v>1204024</v>
      </c>
    </row>
    <row r="16" spans="1:6">
      <c r="A16" s="3" t="s">
        <v>999</v>
      </c>
      <c r="B16" s="4" t="n">
        <v>12737</v>
      </c>
      <c r="D16" s="4" t="n">
        <v>12737</v>
      </c>
      <c r="F16" s="4" t="n">
        <v>11600</v>
      </c>
    </row>
    <row r="17" spans="1:6">
      <c r="A17" s="3" t="s">
        <v>1000</v>
      </c>
      <c r="B17" s="4" t="n">
        <v>700</v>
      </c>
      <c r="C17" s="4" t="n">
        <v>1295</v>
      </c>
      <c r="D17" s="4" t="n">
        <v>938</v>
      </c>
      <c r="E17" s="4" t="n">
        <v>1787</v>
      </c>
    </row>
    <row r="18" spans="1:6">
      <c r="A18" s="3" t="s">
        <v>1003</v>
      </c>
    </row>
    <row r="19" spans="1:6">
      <c r="A19" s="6" t="s">
        <v>996</v>
      </c>
    </row>
    <row r="20" spans="1:6">
      <c r="A20" s="3" t="s">
        <v>997</v>
      </c>
      <c r="B20" s="4" t="n">
        <v>2825895</v>
      </c>
      <c r="D20" s="4" t="n">
        <v>2825895</v>
      </c>
      <c r="F20" s="4" t="n">
        <v>2815706</v>
      </c>
    </row>
    <row r="21" spans="1:6">
      <c r="A21" s="3" t="s">
        <v>999</v>
      </c>
      <c r="B21" s="4" t="n">
        <v>66009</v>
      </c>
      <c r="D21" s="4" t="n">
        <v>66009</v>
      </c>
      <c r="F21" s="7" t="n">
        <v>68747</v>
      </c>
    </row>
    <row r="22" spans="1:6">
      <c r="A22" s="3" t="s">
        <v>1000</v>
      </c>
      <c r="B22" s="7" t="n">
        <v>4159</v>
      </c>
      <c r="C22" s="7" t="n">
        <v>3928</v>
      </c>
      <c r="D22" s="7" t="n">
        <v>7011</v>
      </c>
      <c r="E22" s="7" t="n">
        <v>59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4</v>
      </c>
      <c r="B1" s="2" t="s">
        <v>66</v>
      </c>
      <c r="D1" s="2" t="s">
        <v>1</v>
      </c>
    </row>
    <row r="2" spans="1:5">
      <c r="B2" s="2" t="s">
        <v>2</v>
      </c>
      <c r="C2" s="2" t="s">
        <v>67</v>
      </c>
      <c r="D2" s="2" t="s">
        <v>2</v>
      </c>
      <c r="E2" s="2" t="s">
        <v>67</v>
      </c>
    </row>
    <row r="3" spans="1:5">
      <c r="A3" s="6" t="s">
        <v>1005</v>
      </c>
    </row>
    <row r="4" spans="1:5">
      <c r="A4" s="3" t="s">
        <v>759</v>
      </c>
      <c r="B4" s="7" t="n">
        <v>17736</v>
      </c>
      <c r="C4" s="7" t="n">
        <v>15212</v>
      </c>
      <c r="D4" s="7" t="n">
        <v>17303</v>
      </c>
      <c r="E4" s="7" t="n">
        <v>16852</v>
      </c>
    </row>
    <row r="5" spans="1:5">
      <c r="A5" s="3" t="s">
        <v>1006</v>
      </c>
      <c r="B5" s="4" t="n">
        <v>12132</v>
      </c>
      <c r="C5" s="4" t="n">
        <v>1095</v>
      </c>
      <c r="D5" s="4" t="n">
        <v>13470</v>
      </c>
      <c r="E5" s="4" t="n">
        <v>1781</v>
      </c>
    </row>
    <row r="6" spans="1:5">
      <c r="A6" s="3" t="s">
        <v>1007</v>
      </c>
      <c r="B6" s="4" t="n">
        <v>-835</v>
      </c>
      <c r="C6" s="4" t="n">
        <v>-903</v>
      </c>
      <c r="D6" s="4" t="n">
        <v>-1712</v>
      </c>
      <c r="E6" s="4" t="n">
        <v>-1779</v>
      </c>
    </row>
    <row r="7" spans="1:5">
      <c r="A7" s="3" t="s">
        <v>1008</v>
      </c>
      <c r="B7" s="4" t="n">
        <v>253</v>
      </c>
      <c r="C7" s="4" t="n">
        <v>-268</v>
      </c>
      <c r="D7" s="4" t="n">
        <v>225</v>
      </c>
      <c r="E7" s="4" t="n">
        <v>-1718</v>
      </c>
    </row>
    <row r="8" spans="1:5">
      <c r="A8" s="3" t="s">
        <v>764</v>
      </c>
      <c r="B8" s="4" t="n">
        <v>29286</v>
      </c>
      <c r="C8" s="7" t="n">
        <v>15136</v>
      </c>
      <c r="D8" s="4" t="n">
        <v>29286</v>
      </c>
      <c r="E8" s="4" t="n">
        <v>15136</v>
      </c>
    </row>
    <row r="9" spans="1:5">
      <c r="A9" s="3" t="s">
        <v>759</v>
      </c>
      <c r="D9" s="4" t="n">
        <v>24907</v>
      </c>
      <c r="E9" s="7" t="n">
        <v>24229</v>
      </c>
    </row>
    <row r="10" spans="1:5">
      <c r="A10" s="3" t="s">
        <v>764</v>
      </c>
      <c r="B10" s="7" t="n">
        <v>36949</v>
      </c>
      <c r="D10" s="7" t="n">
        <v>369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C1" s="2" t="s">
        <v>2</v>
      </c>
      <c r="D1" s="2" t="s">
        <v>20</v>
      </c>
    </row>
    <row r="2" spans="1:4">
      <c r="A2" s="6" t="s">
        <v>1010</v>
      </c>
    </row>
    <row r="3" spans="1:4">
      <c r="A3" s="3" t="s">
        <v>1011</v>
      </c>
      <c r="B3" s="3" t="s">
        <v>93</v>
      </c>
      <c r="C3" s="7" t="n">
        <v>722416</v>
      </c>
      <c r="D3" s="7" t="n">
        <v>951403</v>
      </c>
    </row>
    <row r="4" spans="1:4">
      <c r="A4" s="3" t="s">
        <v>44</v>
      </c>
      <c r="B4" s="3" t="s">
        <v>93</v>
      </c>
      <c r="C4" s="4" t="n">
        <v>322043</v>
      </c>
      <c r="D4" s="4" t="n">
        <v>471908</v>
      </c>
    </row>
    <row r="5" spans="1:4">
      <c r="A5" s="3" t="s">
        <v>1012</v>
      </c>
      <c r="B5" s="3" t="s">
        <v>440</v>
      </c>
      <c r="C5" s="4" t="n">
        <v>478808</v>
      </c>
      <c r="D5" s="4" t="n">
        <v>703293</v>
      </c>
    </row>
    <row r="6" spans="1:4">
      <c r="A6" s="3" t="s">
        <v>1013</v>
      </c>
      <c r="B6" s="3" t="s">
        <v>447</v>
      </c>
      <c r="C6" s="4" t="n">
        <v>101742</v>
      </c>
      <c r="D6" s="4" t="n">
        <v>93222</v>
      </c>
    </row>
    <row r="7" spans="1:4">
      <c r="A7" s="3" t="s">
        <v>1014</v>
      </c>
    </row>
    <row r="8" spans="1:4">
      <c r="A8" s="6" t="s">
        <v>1010</v>
      </c>
    </row>
    <row r="9" spans="1:4">
      <c r="A9" s="3" t="s">
        <v>1011</v>
      </c>
      <c r="B9" s="3" t="s">
        <v>93</v>
      </c>
      <c r="C9" s="4" t="n">
        <v>0</v>
      </c>
      <c r="D9" s="4" t="n">
        <v>0</v>
      </c>
    </row>
    <row r="10" spans="1:4">
      <c r="A10" s="3" t="s">
        <v>44</v>
      </c>
      <c r="B10" s="3" t="s">
        <v>93</v>
      </c>
      <c r="C10" s="4" t="n">
        <v>0</v>
      </c>
      <c r="D10" s="4" t="n">
        <v>0</v>
      </c>
    </row>
    <row r="11" spans="1:4">
      <c r="A11" s="3" t="s">
        <v>1012</v>
      </c>
      <c r="B11" s="3" t="s">
        <v>440</v>
      </c>
      <c r="C11" s="4" t="n">
        <v>0</v>
      </c>
      <c r="D11" s="4" t="n">
        <v>0</v>
      </c>
    </row>
    <row r="12" spans="1:4">
      <c r="A12" s="3" t="s">
        <v>1013</v>
      </c>
      <c r="B12" s="3" t="s">
        <v>447</v>
      </c>
      <c r="C12" s="4" t="n">
        <v>0</v>
      </c>
      <c r="D12" s="4" t="n">
        <v>0</v>
      </c>
    </row>
    <row r="13" spans="1:4">
      <c r="A13" s="3" t="s">
        <v>1015</v>
      </c>
    </row>
    <row r="14" spans="1:4">
      <c r="A14" s="6" t="s">
        <v>1010</v>
      </c>
    </row>
    <row r="15" spans="1:4">
      <c r="A15" s="3" t="s">
        <v>1011</v>
      </c>
      <c r="B15" s="3" t="s">
        <v>93</v>
      </c>
      <c r="C15" s="4" t="n">
        <v>662</v>
      </c>
      <c r="D15" s="4" t="n">
        <v>663</v>
      </c>
    </row>
    <row r="16" spans="1:4">
      <c r="A16" s="3" t="s">
        <v>44</v>
      </c>
      <c r="B16" s="3" t="s">
        <v>93</v>
      </c>
      <c r="C16" s="4" t="n">
        <v>0</v>
      </c>
      <c r="D16" s="4" t="n">
        <v>0</v>
      </c>
    </row>
    <row r="17" spans="1:4">
      <c r="A17" s="3" t="s">
        <v>1012</v>
      </c>
      <c r="B17" s="3" t="s">
        <v>440</v>
      </c>
      <c r="C17" s="4" t="n">
        <v>0</v>
      </c>
      <c r="D17" s="4" t="n">
        <v>0</v>
      </c>
    </row>
    <row r="18" spans="1:4">
      <c r="A18" s="3" t="s">
        <v>1013</v>
      </c>
      <c r="B18" s="3" t="s">
        <v>447</v>
      </c>
      <c r="C18" s="4" t="n">
        <v>0</v>
      </c>
      <c r="D18" s="4" t="n">
        <v>0</v>
      </c>
    </row>
    <row r="19" spans="1:4">
      <c r="A19" s="3" t="s">
        <v>1016</v>
      </c>
    </row>
    <row r="20" spans="1:4">
      <c r="A20" s="6" t="s">
        <v>1010</v>
      </c>
    </row>
    <row r="21" spans="1:4">
      <c r="A21" s="3" t="s">
        <v>1011</v>
      </c>
      <c r="B21" s="3" t="s">
        <v>93</v>
      </c>
      <c r="C21" s="4" t="n">
        <v>105913</v>
      </c>
      <c r="D21" s="4" t="n">
        <v>127425</v>
      </c>
    </row>
    <row r="22" spans="1:4">
      <c r="A22" s="3" t="s">
        <v>44</v>
      </c>
      <c r="B22" s="3" t="s">
        <v>93</v>
      </c>
      <c r="C22" s="4" t="n">
        <v>28876</v>
      </c>
      <c r="D22" s="4" t="n">
        <v>39877</v>
      </c>
    </row>
    <row r="23" spans="1:4">
      <c r="A23" s="3" t="s">
        <v>1012</v>
      </c>
      <c r="B23" s="3" t="s">
        <v>440</v>
      </c>
      <c r="C23" s="4" t="n">
        <v>54129</v>
      </c>
      <c r="D23" s="4" t="n">
        <v>75382</v>
      </c>
    </row>
    <row r="24" spans="1:4">
      <c r="A24" s="3" t="s">
        <v>1013</v>
      </c>
      <c r="B24" s="3" t="s">
        <v>447</v>
      </c>
      <c r="C24" s="4" t="n">
        <v>7000</v>
      </c>
      <c r="D24" s="4" t="n">
        <v>7000</v>
      </c>
    </row>
    <row r="25" spans="1:4">
      <c r="A25" s="3" t="s">
        <v>1017</v>
      </c>
    </row>
    <row r="26" spans="1:4">
      <c r="A26" s="6" t="s">
        <v>1010</v>
      </c>
    </row>
    <row r="27" spans="1:4">
      <c r="A27" s="3" t="s">
        <v>1011</v>
      </c>
      <c r="B27" s="3" t="s">
        <v>93</v>
      </c>
      <c r="C27" s="4" t="n">
        <v>1685</v>
      </c>
      <c r="D27" s="4" t="n">
        <v>1544</v>
      </c>
    </row>
    <row r="28" spans="1:4">
      <c r="A28" s="3" t="s">
        <v>44</v>
      </c>
      <c r="B28" s="3" t="s">
        <v>93</v>
      </c>
      <c r="C28" s="4" t="n">
        <v>158</v>
      </c>
      <c r="D28" s="4" t="n">
        <v>16</v>
      </c>
    </row>
    <row r="29" spans="1:4">
      <c r="A29" s="3" t="s">
        <v>1012</v>
      </c>
      <c r="B29" s="3" t="s">
        <v>440</v>
      </c>
      <c r="C29" s="4" t="n">
        <v>0</v>
      </c>
      <c r="D29" s="4" t="n">
        <v>0</v>
      </c>
    </row>
    <row r="30" spans="1:4">
      <c r="A30" s="3" t="s">
        <v>1013</v>
      </c>
      <c r="B30" s="3" t="s">
        <v>447</v>
      </c>
      <c r="C30" s="4" t="n">
        <v>0</v>
      </c>
      <c r="D30" s="4" t="n">
        <v>0</v>
      </c>
    </row>
    <row r="31" spans="1:4">
      <c r="A31" s="3" t="s">
        <v>239</v>
      </c>
    </row>
    <row r="32" spans="1:4">
      <c r="A32" s="6" t="s">
        <v>1010</v>
      </c>
    </row>
    <row r="33" spans="1:4">
      <c r="A33" s="3" t="s">
        <v>1011</v>
      </c>
      <c r="B33" s="3" t="s">
        <v>93</v>
      </c>
      <c r="C33" s="4" t="n">
        <v>41061</v>
      </c>
      <c r="D33" s="4" t="n">
        <v>50411</v>
      </c>
    </row>
    <row r="34" spans="1:4">
      <c r="A34" s="3" t="s">
        <v>44</v>
      </c>
      <c r="B34" s="3" t="s">
        <v>93</v>
      </c>
      <c r="C34" s="4" t="n">
        <v>724</v>
      </c>
      <c r="D34" s="4" t="n">
        <v>2027</v>
      </c>
    </row>
    <row r="35" spans="1:4">
      <c r="A35" s="3" t="s">
        <v>1012</v>
      </c>
      <c r="B35" s="3" t="s">
        <v>440</v>
      </c>
      <c r="C35" s="4" t="n">
        <v>69</v>
      </c>
      <c r="D35" s="4" t="n">
        <v>5567</v>
      </c>
    </row>
    <row r="36" spans="1:4">
      <c r="A36" s="3" t="s">
        <v>1013</v>
      </c>
      <c r="B36" s="3" t="s">
        <v>447</v>
      </c>
      <c r="C36" s="4" t="n">
        <v>2044</v>
      </c>
      <c r="D36" s="4" t="n">
        <v>1995</v>
      </c>
    </row>
    <row r="37" spans="1:4">
      <c r="A37" s="3" t="s">
        <v>1018</v>
      </c>
    </row>
    <row r="38" spans="1:4">
      <c r="A38" s="6" t="s">
        <v>1010</v>
      </c>
    </row>
    <row r="39" spans="1:4">
      <c r="A39" s="3" t="s">
        <v>1011</v>
      </c>
      <c r="B39" s="3" t="s">
        <v>93</v>
      </c>
      <c r="C39" s="4" t="n">
        <v>144167</v>
      </c>
      <c r="D39" s="4" t="n">
        <v>338138</v>
      </c>
    </row>
    <row r="40" spans="1:4">
      <c r="A40" s="3" t="s">
        <v>44</v>
      </c>
      <c r="B40" s="3" t="s">
        <v>93</v>
      </c>
      <c r="C40" s="4" t="n">
        <v>101991</v>
      </c>
      <c r="D40" s="4" t="n">
        <v>228935</v>
      </c>
    </row>
    <row r="41" spans="1:4">
      <c r="A41" s="3" t="s">
        <v>1012</v>
      </c>
      <c r="B41" s="3" t="s">
        <v>440</v>
      </c>
      <c r="C41" s="4" t="n">
        <v>115387</v>
      </c>
      <c r="D41" s="4" t="n">
        <v>307315</v>
      </c>
    </row>
    <row r="42" spans="1:4">
      <c r="A42" s="3" t="s">
        <v>1013</v>
      </c>
      <c r="B42" s="3" t="s">
        <v>447</v>
      </c>
      <c r="C42" s="4" t="n">
        <v>0</v>
      </c>
      <c r="D42" s="4" t="n">
        <v>0</v>
      </c>
    </row>
    <row r="43" spans="1:4">
      <c r="A43" s="3" t="s">
        <v>1019</v>
      </c>
    </row>
    <row r="44" spans="1:4">
      <c r="A44" s="6" t="s">
        <v>1010</v>
      </c>
    </row>
    <row r="45" spans="1:4">
      <c r="A45" s="3" t="s">
        <v>1011</v>
      </c>
      <c r="B45" s="3" t="s">
        <v>93</v>
      </c>
      <c r="C45" s="4" t="n">
        <v>13746</v>
      </c>
      <c r="D45" s="4" t="n">
        <v>18683</v>
      </c>
    </row>
    <row r="46" spans="1:4">
      <c r="A46" s="3" t="s">
        <v>44</v>
      </c>
      <c r="B46" s="3" t="s">
        <v>93</v>
      </c>
      <c r="C46" s="4" t="n">
        <v>14049</v>
      </c>
      <c r="D46" s="4" t="n">
        <v>17202</v>
      </c>
    </row>
    <row r="47" spans="1:4">
      <c r="A47" s="3" t="s">
        <v>1012</v>
      </c>
      <c r="B47" s="3" t="s">
        <v>440</v>
      </c>
      <c r="C47" s="4" t="n">
        <v>13746</v>
      </c>
      <c r="D47" s="4" t="n">
        <v>18683</v>
      </c>
    </row>
    <row r="48" spans="1:4">
      <c r="A48" s="3" t="s">
        <v>1013</v>
      </c>
      <c r="B48" s="3" t="s">
        <v>447</v>
      </c>
      <c r="C48" s="4" t="n">
        <v>0</v>
      </c>
      <c r="D48" s="4" t="n">
        <v>0</v>
      </c>
    </row>
    <row r="49" spans="1:4">
      <c r="A49" s="3" t="s">
        <v>1020</v>
      </c>
    </row>
    <row r="50" spans="1:4">
      <c r="A50" s="6" t="s">
        <v>1010</v>
      </c>
    </row>
    <row r="51" spans="1:4">
      <c r="A51" s="3" t="s">
        <v>1011</v>
      </c>
      <c r="B51" s="3" t="s">
        <v>93</v>
      </c>
      <c r="C51" s="4" t="n">
        <v>221922</v>
      </c>
      <c r="D51" s="4" t="n">
        <v>212153</v>
      </c>
    </row>
    <row r="52" spans="1:4">
      <c r="A52" s="3" t="s">
        <v>44</v>
      </c>
      <c r="B52" s="3" t="s">
        <v>93</v>
      </c>
      <c r="C52" s="4" t="n">
        <v>104421</v>
      </c>
      <c r="D52" s="4" t="n">
        <v>111404</v>
      </c>
    </row>
    <row r="53" spans="1:4">
      <c r="A53" s="3" t="s">
        <v>1012</v>
      </c>
      <c r="B53" s="3" t="s">
        <v>440</v>
      </c>
      <c r="C53" s="4" t="n">
        <v>129117</v>
      </c>
      <c r="D53" s="4" t="n">
        <v>127993</v>
      </c>
    </row>
    <row r="54" spans="1:4">
      <c r="A54" s="3" t="s">
        <v>1013</v>
      </c>
      <c r="B54" s="3" t="s">
        <v>447</v>
      </c>
      <c r="C54" s="4" t="n">
        <v>92698</v>
      </c>
      <c r="D54" s="4" t="n">
        <v>84227</v>
      </c>
    </row>
    <row r="55" spans="1:4">
      <c r="A55" s="3" t="s">
        <v>1021</v>
      </c>
    </row>
    <row r="56" spans="1:4">
      <c r="A56" s="6" t="s">
        <v>1010</v>
      </c>
    </row>
    <row r="57" spans="1:4">
      <c r="A57" s="3" t="s">
        <v>1011</v>
      </c>
      <c r="B57" s="3" t="s">
        <v>93</v>
      </c>
      <c r="C57" s="4" t="n">
        <v>193260</v>
      </c>
      <c r="D57" s="4" t="n">
        <v>202386</v>
      </c>
    </row>
    <row r="58" spans="1:4">
      <c r="A58" s="3" t="s">
        <v>44</v>
      </c>
      <c r="B58" s="3" t="s">
        <v>93</v>
      </c>
      <c r="C58" s="4" t="n">
        <v>71824</v>
      </c>
      <c r="D58" s="4" t="n">
        <v>72447</v>
      </c>
    </row>
    <row r="59" spans="1:4">
      <c r="A59" s="3" t="s">
        <v>1012</v>
      </c>
      <c r="B59" s="3" t="s">
        <v>440</v>
      </c>
      <c r="C59" s="4" t="n">
        <v>166360</v>
      </c>
      <c r="D59" s="4" t="n">
        <v>168353</v>
      </c>
    </row>
    <row r="60" spans="1:4">
      <c r="A60" s="3" t="s">
        <v>1013</v>
      </c>
      <c r="B60" s="3" t="s">
        <v>447</v>
      </c>
      <c r="C60" s="7" t="n">
        <v>0</v>
      </c>
      <c r="D60" s="7" t="n">
        <v>0</v>
      </c>
    </row>
    <row r="61" spans="1:4"/>
    <row r="62" spans="1:4">
      <c r="A62" s="3" t="s">
        <v>93</v>
      </c>
      <c r="B62" s="3" t="s">
        <v>1022</v>
      </c>
    </row>
    <row r="63" spans="1:4">
      <c r="A63" s="3" t="s">
        <v>440</v>
      </c>
      <c r="B63" s="3" t="s">
        <v>1023</v>
      </c>
    </row>
    <row r="64" spans="1:4">
      <c r="A64" s="3" t="s">
        <v>447</v>
      </c>
      <c r="B64" s="3" t="s">
        <v>1024</v>
      </c>
    </row>
  </sheetData>
  <mergeCells count="5">
    <mergeCell ref="A1:B1"/>
    <mergeCell ref="A61:C61"/>
    <mergeCell ref="B62:C62"/>
    <mergeCell ref="B63:C63"/>
    <mergeCell ref="B64:C6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v>
      </c>
      <c r="D1" s="2" t="s">
        <v>20</v>
      </c>
    </row>
    <row r="2" spans="1:4">
      <c r="A2" s="6" t="s">
        <v>1010</v>
      </c>
    </row>
    <row r="3" spans="1:4">
      <c r="A3" s="3" t="s">
        <v>1011</v>
      </c>
      <c r="C3" s="7" t="n">
        <v>32934907</v>
      </c>
      <c r="D3" s="7" t="n">
        <v>32480782</v>
      </c>
    </row>
    <row r="4" spans="1:4">
      <c r="A4" s="3" t="s">
        <v>1026</v>
      </c>
      <c r="C4" s="4" t="n">
        <v>4362</v>
      </c>
      <c r="D4" s="4" t="n">
        <v>4864</v>
      </c>
    </row>
    <row r="5" spans="1:4">
      <c r="A5" s="3" t="s">
        <v>546</v>
      </c>
      <c r="C5" s="4" t="n">
        <v>142307</v>
      </c>
      <c r="D5" s="4" t="n">
        <v>130462</v>
      </c>
    </row>
    <row r="6" spans="1:4">
      <c r="A6" s="3" t="s">
        <v>1027</v>
      </c>
      <c r="B6" s="3" t="s">
        <v>93</v>
      </c>
      <c r="C6" s="4" t="n">
        <v>176475</v>
      </c>
      <c r="D6" s="4" t="n">
        <v>168967</v>
      </c>
    </row>
    <row r="7" spans="1:4">
      <c r="A7" s="3" t="s">
        <v>1014</v>
      </c>
    </row>
    <row r="8" spans="1:4">
      <c r="A8" s="6" t="s">
        <v>1010</v>
      </c>
    </row>
    <row r="9" spans="1:4">
      <c r="A9" s="3" t="s">
        <v>1011</v>
      </c>
      <c r="C9" s="4" t="n">
        <v>8660</v>
      </c>
      <c r="D9" s="4" t="n">
        <v>8671</v>
      </c>
    </row>
    <row r="10" spans="1:4">
      <c r="A10" s="3" t="s">
        <v>1026</v>
      </c>
      <c r="C10" s="4" t="n">
        <v>0</v>
      </c>
      <c r="D10" s="4" t="n">
        <v>0</v>
      </c>
    </row>
    <row r="11" spans="1:4">
      <c r="A11" s="3" t="s">
        <v>546</v>
      </c>
      <c r="C11" s="4" t="n">
        <v>991</v>
      </c>
      <c r="D11" s="4" t="n">
        <v>991</v>
      </c>
    </row>
    <row r="12" spans="1:4">
      <c r="A12" s="3" t="s">
        <v>1027</v>
      </c>
      <c r="B12" s="3" t="s">
        <v>93</v>
      </c>
      <c r="C12" s="4" t="n">
        <v>991</v>
      </c>
      <c r="D12" s="4" t="n">
        <v>991</v>
      </c>
    </row>
    <row r="13" spans="1:4">
      <c r="A13" s="3" t="s">
        <v>1015</v>
      </c>
    </row>
    <row r="14" spans="1:4">
      <c r="A14" s="6" t="s">
        <v>1010</v>
      </c>
    </row>
    <row r="15" spans="1:4">
      <c r="A15" s="3" t="s">
        <v>1011</v>
      </c>
      <c r="C15" s="4" t="n">
        <v>82903</v>
      </c>
      <c r="D15" s="4" t="n">
        <v>96187</v>
      </c>
    </row>
    <row r="16" spans="1:4">
      <c r="A16" s="3" t="s">
        <v>1026</v>
      </c>
      <c r="C16" s="4" t="n">
        <v>0</v>
      </c>
      <c r="D16" s="4" t="n">
        <v>0</v>
      </c>
    </row>
    <row r="17" spans="1:4">
      <c r="A17" s="3" t="s">
        <v>546</v>
      </c>
      <c r="C17" s="4" t="n">
        <v>11248</v>
      </c>
      <c r="D17" s="4" t="n">
        <v>11130</v>
      </c>
    </row>
    <row r="18" spans="1:4">
      <c r="A18" s="3" t="s">
        <v>1027</v>
      </c>
      <c r="B18" s="3" t="s">
        <v>93</v>
      </c>
      <c r="C18" s="4" t="n">
        <v>11248</v>
      </c>
      <c r="D18" s="4" t="n">
        <v>11194</v>
      </c>
    </row>
    <row r="19" spans="1:4">
      <c r="A19" s="3" t="s">
        <v>1016</v>
      </c>
    </row>
    <row r="20" spans="1:4">
      <c r="A20" s="6" t="s">
        <v>1010</v>
      </c>
    </row>
    <row r="21" spans="1:4">
      <c r="A21" s="3" t="s">
        <v>1011</v>
      </c>
      <c r="C21" s="4" t="n">
        <v>0</v>
      </c>
      <c r="D21" s="4" t="n">
        <v>0</v>
      </c>
    </row>
    <row r="22" spans="1:4">
      <c r="A22" s="3" t="s">
        <v>1026</v>
      </c>
      <c r="C22" s="4" t="n">
        <v>0</v>
      </c>
      <c r="D22" s="4" t="n">
        <v>0</v>
      </c>
    </row>
    <row r="23" spans="1:4">
      <c r="A23" s="3" t="s">
        <v>546</v>
      </c>
      <c r="C23" s="4" t="n">
        <v>0</v>
      </c>
      <c r="D23" s="4" t="n">
        <v>0</v>
      </c>
    </row>
    <row r="24" spans="1:4">
      <c r="A24" s="3" t="s">
        <v>1027</v>
      </c>
      <c r="B24" s="3" t="s">
        <v>93</v>
      </c>
      <c r="C24" s="4" t="n">
        <v>0</v>
      </c>
      <c r="D24" s="4" t="n">
        <v>0</v>
      </c>
    </row>
    <row r="25" spans="1:4">
      <c r="A25" s="3" t="s">
        <v>1017</v>
      </c>
    </row>
    <row r="26" spans="1:4">
      <c r="A26" s="6" t="s">
        <v>1010</v>
      </c>
    </row>
    <row r="27" spans="1:4">
      <c r="A27" s="3" t="s">
        <v>1011</v>
      </c>
      <c r="C27" s="4" t="n">
        <v>0</v>
      </c>
      <c r="D27" s="4" t="n">
        <v>0</v>
      </c>
    </row>
    <row r="28" spans="1:4">
      <c r="A28" s="3" t="s">
        <v>1026</v>
      </c>
      <c r="C28" s="4" t="n">
        <v>0</v>
      </c>
      <c r="D28" s="4" t="n">
        <v>0</v>
      </c>
    </row>
    <row r="29" spans="1:4">
      <c r="A29" s="3" t="s">
        <v>546</v>
      </c>
      <c r="C29" s="4" t="n">
        <v>0</v>
      </c>
      <c r="D29" s="4" t="n">
        <v>0</v>
      </c>
    </row>
    <row r="30" spans="1:4">
      <c r="A30" s="3" t="s">
        <v>1027</v>
      </c>
      <c r="B30" s="3" t="s">
        <v>93</v>
      </c>
      <c r="C30" s="4" t="n">
        <v>0</v>
      </c>
      <c r="D30" s="4" t="n">
        <v>0</v>
      </c>
    </row>
    <row r="31" spans="1:4">
      <c r="A31" s="3" t="s">
        <v>239</v>
      </c>
    </row>
    <row r="32" spans="1:4">
      <c r="A32" s="6" t="s">
        <v>1010</v>
      </c>
    </row>
    <row r="33" spans="1:4">
      <c r="A33" s="3" t="s">
        <v>1011</v>
      </c>
      <c r="C33" s="4" t="n">
        <v>30936563</v>
      </c>
      <c r="D33" s="4" t="n">
        <v>30299519</v>
      </c>
    </row>
    <row r="34" spans="1:4">
      <c r="A34" s="3" t="s">
        <v>1026</v>
      </c>
      <c r="C34" s="4" t="n">
        <v>0</v>
      </c>
      <c r="D34" s="4" t="n">
        <v>0</v>
      </c>
    </row>
    <row r="35" spans="1:4">
      <c r="A35" s="3" t="s">
        <v>546</v>
      </c>
      <c r="C35" s="4" t="n">
        <v>80837</v>
      </c>
      <c r="D35" s="4" t="n">
        <v>80211</v>
      </c>
    </row>
    <row r="36" spans="1:4">
      <c r="A36" s="3" t="s">
        <v>1027</v>
      </c>
      <c r="B36" s="3" t="s">
        <v>93</v>
      </c>
      <c r="C36" s="4" t="n">
        <v>108170</v>
      </c>
      <c r="D36" s="4" t="n">
        <v>109310</v>
      </c>
    </row>
    <row r="37" spans="1:4">
      <c r="A37" s="3" t="s">
        <v>1018</v>
      </c>
    </row>
    <row r="38" spans="1:4">
      <c r="A38" s="6" t="s">
        <v>1010</v>
      </c>
    </row>
    <row r="39" spans="1:4">
      <c r="A39" s="3" t="s">
        <v>1011</v>
      </c>
      <c r="C39" s="4" t="n">
        <v>0</v>
      </c>
      <c r="D39" s="4" t="n">
        <v>0</v>
      </c>
    </row>
    <row r="40" spans="1:4">
      <c r="A40" s="3" t="s">
        <v>1026</v>
      </c>
      <c r="C40" s="4" t="n">
        <v>0</v>
      </c>
      <c r="D40" s="4" t="n">
        <v>0</v>
      </c>
    </row>
    <row r="41" spans="1:4">
      <c r="A41" s="3" t="s">
        <v>546</v>
      </c>
      <c r="C41" s="4" t="n">
        <v>0</v>
      </c>
      <c r="D41" s="4" t="n">
        <v>0</v>
      </c>
    </row>
    <row r="42" spans="1:4">
      <c r="A42" s="3" t="s">
        <v>1027</v>
      </c>
      <c r="B42" s="3" t="s">
        <v>93</v>
      </c>
      <c r="C42" s="4" t="n">
        <v>0</v>
      </c>
      <c r="D42" s="4" t="n">
        <v>0</v>
      </c>
    </row>
    <row r="43" spans="1:4">
      <c r="A43" s="3" t="s">
        <v>1019</v>
      </c>
    </row>
    <row r="44" spans="1:4">
      <c r="A44" s="6" t="s">
        <v>1010</v>
      </c>
    </row>
    <row r="45" spans="1:4">
      <c r="A45" s="3" t="s">
        <v>1011</v>
      </c>
      <c r="C45" s="4" t="n">
        <v>1432927</v>
      </c>
      <c r="D45" s="4" t="n">
        <v>1744471</v>
      </c>
    </row>
    <row r="46" spans="1:4">
      <c r="A46" s="3" t="s">
        <v>1026</v>
      </c>
      <c r="C46" s="4" t="n">
        <v>0</v>
      </c>
      <c r="D46" s="4" t="n">
        <v>0</v>
      </c>
    </row>
    <row r="47" spans="1:4">
      <c r="A47" s="3" t="s">
        <v>546</v>
      </c>
      <c r="C47" s="4" t="n">
        <v>17378</v>
      </c>
      <c r="D47" s="4" t="n">
        <v>18448</v>
      </c>
    </row>
    <row r="48" spans="1:4">
      <c r="A48" s="3" t="s">
        <v>1027</v>
      </c>
      <c r="B48" s="3" t="s">
        <v>93</v>
      </c>
      <c r="C48" s="4" t="n">
        <v>17405</v>
      </c>
      <c r="D48" s="4" t="n">
        <v>18483</v>
      </c>
    </row>
    <row r="49" spans="1:4">
      <c r="A49" s="3" t="s">
        <v>1020</v>
      </c>
    </row>
    <row r="50" spans="1:4">
      <c r="A50" s="6" t="s">
        <v>1010</v>
      </c>
    </row>
    <row r="51" spans="1:4">
      <c r="A51" s="3" t="s">
        <v>1011</v>
      </c>
      <c r="C51" s="4" t="n">
        <v>29257</v>
      </c>
      <c r="D51" s="4" t="n">
        <v>12414</v>
      </c>
    </row>
    <row r="52" spans="1:4">
      <c r="A52" s="3" t="s">
        <v>1026</v>
      </c>
      <c r="C52" s="4" t="n">
        <v>0</v>
      </c>
      <c r="D52" s="4" t="n">
        <v>0</v>
      </c>
    </row>
    <row r="53" spans="1:4">
      <c r="A53" s="3" t="s">
        <v>546</v>
      </c>
      <c r="C53" s="4" t="n">
        <v>1871</v>
      </c>
      <c r="D53" s="4" t="n">
        <v>1719</v>
      </c>
    </row>
    <row r="54" spans="1:4">
      <c r="A54" s="3" t="s">
        <v>1027</v>
      </c>
      <c r="B54" s="3" t="s">
        <v>93</v>
      </c>
      <c r="C54" s="4" t="n">
        <v>1871</v>
      </c>
      <c r="D54" s="4" t="n">
        <v>3729</v>
      </c>
    </row>
    <row r="55" spans="1:4">
      <c r="A55" s="3" t="s">
        <v>1021</v>
      </c>
    </row>
    <row r="56" spans="1:4">
      <c r="A56" s="6" t="s">
        <v>1010</v>
      </c>
    </row>
    <row r="57" spans="1:4">
      <c r="A57" s="3" t="s">
        <v>1011</v>
      </c>
      <c r="C57" s="4" t="n">
        <v>444597</v>
      </c>
      <c r="D57" s="4" t="n">
        <v>319520</v>
      </c>
    </row>
    <row r="58" spans="1:4">
      <c r="A58" s="3" t="s">
        <v>1026</v>
      </c>
      <c r="C58" s="4" t="n">
        <v>4362</v>
      </c>
      <c r="D58" s="4" t="n">
        <v>4864</v>
      </c>
    </row>
    <row r="59" spans="1:4">
      <c r="A59" s="3" t="s">
        <v>546</v>
      </c>
      <c r="C59" s="4" t="n">
        <v>29982</v>
      </c>
      <c r="D59" s="4" t="n">
        <v>17963</v>
      </c>
    </row>
    <row r="60" spans="1:4">
      <c r="A60" s="3" t="s">
        <v>1027</v>
      </c>
      <c r="B60" s="3" t="s">
        <v>93</v>
      </c>
      <c r="C60" s="7" t="n">
        <v>36790</v>
      </c>
      <c r="D60" s="7" t="n">
        <v>25260</v>
      </c>
    </row>
    <row r="61" spans="1:4"/>
    <row r="62" spans="1:4">
      <c r="A62" s="3" t="s">
        <v>93</v>
      </c>
      <c r="B62" s="3" t="s">
        <v>1028</v>
      </c>
    </row>
  </sheetData>
  <mergeCells count="3">
    <mergeCell ref="A1:B1"/>
    <mergeCell ref="A61:C61"/>
    <mergeCell ref="B62:C6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9</v>
      </c>
      <c r="B1" s="2" t="s">
        <v>2</v>
      </c>
      <c r="C1" s="2" t="s">
        <v>20</v>
      </c>
    </row>
    <row r="2" spans="1:3">
      <c r="A2" s="6" t="s">
        <v>1030</v>
      </c>
    </row>
    <row r="3" spans="1:3">
      <c r="A3" s="3" t="s">
        <v>1031</v>
      </c>
      <c r="B3" s="7" t="n">
        <v>539053</v>
      </c>
      <c r="C3" s="7" t="n">
        <v>485386</v>
      </c>
    </row>
    <row r="4" spans="1:3">
      <c r="A4" s="3" t="s">
        <v>1032</v>
      </c>
      <c r="B4" s="4" t="n">
        <v>55377</v>
      </c>
      <c r="C4" s="4" t="n">
        <v>38848</v>
      </c>
    </row>
    <row r="5" spans="1:3">
      <c r="A5" s="3" t="s">
        <v>30</v>
      </c>
      <c r="B5" s="7" t="n">
        <v>594430</v>
      </c>
      <c r="C5" s="7" t="n">
        <v>52423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3</v>
      </c>
      <c r="B1" s="2" t="s">
        <v>66</v>
      </c>
      <c r="D1" s="2" t="s">
        <v>1</v>
      </c>
    </row>
    <row r="2" spans="1:5">
      <c r="B2" s="2" t="s">
        <v>2</v>
      </c>
      <c r="C2" s="2" t="s">
        <v>67</v>
      </c>
      <c r="D2" s="2" t="s">
        <v>2</v>
      </c>
      <c r="E2" s="2" t="s">
        <v>67</v>
      </c>
    </row>
    <row r="3" spans="1:5">
      <c r="A3" s="3" t="s">
        <v>759</v>
      </c>
      <c r="D3" s="7" t="n">
        <v>6548</v>
      </c>
      <c r="E3" s="7" t="n">
        <v>7467</v>
      </c>
    </row>
    <row r="4" spans="1:5">
      <c r="A4" s="6" t="s">
        <v>1034</v>
      </c>
    </row>
    <row r="5" spans="1:5">
      <c r="A5" s="3" t="s">
        <v>104</v>
      </c>
      <c r="D5" s="4" t="n">
        <v>148</v>
      </c>
      <c r="E5" s="4" t="n">
        <v>148</v>
      </c>
    </row>
    <row r="6" spans="1:5">
      <c r="A6" s="6" t="s">
        <v>123</v>
      </c>
    </row>
    <row r="7" spans="1:5">
      <c r="A7" s="3" t="s">
        <v>108</v>
      </c>
      <c r="D7" s="4" t="n">
        <v>34</v>
      </c>
      <c r="E7" s="4" t="n">
        <v>-772</v>
      </c>
    </row>
    <row r="8" spans="1:5">
      <c r="A8" s="3" t="s">
        <v>110</v>
      </c>
      <c r="D8" s="4" t="n">
        <v>34</v>
      </c>
      <c r="E8" s="4" t="n">
        <v>-772</v>
      </c>
    </row>
    <row r="9" spans="1:5">
      <c r="A9" s="3" t="s">
        <v>1035</v>
      </c>
      <c r="B9" s="7" t="n">
        <v>143</v>
      </c>
      <c r="C9" s="7" t="n">
        <v>-38</v>
      </c>
      <c r="D9" s="4" t="n">
        <v>182</v>
      </c>
      <c r="E9" s="4" t="n">
        <v>-624</v>
      </c>
    </row>
    <row r="10" spans="1:5">
      <c r="A10" s="3" t="s">
        <v>764</v>
      </c>
      <c r="B10" s="7" t="n">
        <v>6730</v>
      </c>
      <c r="C10" s="7" t="n">
        <v>6843</v>
      </c>
      <c r="D10" s="7" t="n">
        <v>6730</v>
      </c>
      <c r="E10" s="7" t="n">
        <v>6843</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6</v>
      </c>
      <c r="B1" s="2" t="s">
        <v>66</v>
      </c>
      <c r="D1" s="2" t="s">
        <v>1</v>
      </c>
    </row>
    <row r="2" spans="1:5">
      <c r="B2" s="2" t="s">
        <v>2</v>
      </c>
      <c r="C2" s="2" t="s">
        <v>67</v>
      </c>
      <c r="D2" s="2" t="s">
        <v>2</v>
      </c>
      <c r="E2" s="2" t="s">
        <v>67</v>
      </c>
    </row>
    <row r="3" spans="1:5">
      <c r="A3" s="3" t="s">
        <v>552</v>
      </c>
      <c r="D3" s="7" t="n">
        <v>2647625</v>
      </c>
      <c r="E3" s="7" t="n">
        <v>2472819</v>
      </c>
    </row>
    <row r="4" spans="1:5">
      <c r="A4" s="3" t="s">
        <v>110</v>
      </c>
      <c r="B4" s="7" t="n">
        <v>11711</v>
      </c>
      <c r="C4" s="7" t="n">
        <v>-27599</v>
      </c>
      <c r="D4" s="4" t="n">
        <v>15257</v>
      </c>
      <c r="E4" s="4" t="n">
        <v>-62666</v>
      </c>
    </row>
    <row r="5" spans="1:5">
      <c r="A5" s="3" t="s">
        <v>1037</v>
      </c>
      <c r="B5" s="4" t="n">
        <v>1696</v>
      </c>
      <c r="C5" s="4" t="n">
        <v>-1226</v>
      </c>
      <c r="D5" s="4" t="n">
        <v>667</v>
      </c>
      <c r="E5" s="4" t="n">
        <v>-6430</v>
      </c>
    </row>
    <row r="6" spans="1:5">
      <c r="A6" s="3" t="s">
        <v>1038</v>
      </c>
      <c r="B6" s="4" t="n">
        <v>45</v>
      </c>
      <c r="C6" s="4" t="n">
        <v>-121</v>
      </c>
      <c r="D6" s="4" t="n">
        <v>34</v>
      </c>
      <c r="E6" s="4" t="n">
        <v>-772</v>
      </c>
    </row>
    <row r="7" spans="1:5">
      <c r="A7" s="3" t="s">
        <v>560</v>
      </c>
      <c r="B7" s="4" t="n">
        <v>2747842</v>
      </c>
      <c r="C7" s="4" t="n">
        <v>2524396</v>
      </c>
      <c r="D7" s="4" t="n">
        <v>2747842</v>
      </c>
      <c r="E7" s="4" t="n">
        <v>2524396</v>
      </c>
    </row>
    <row r="8" spans="1:5">
      <c r="A8" s="3" t="s">
        <v>1039</v>
      </c>
    </row>
    <row r="9" spans="1:5">
      <c r="A9" s="3" t="s">
        <v>552</v>
      </c>
      <c r="B9" s="4" t="n">
        <v>-16684</v>
      </c>
      <c r="C9" s="4" t="n">
        <v>-35434</v>
      </c>
      <c r="D9" s="4" t="n">
        <v>-21270</v>
      </c>
      <c r="E9" s="4" t="n">
        <v>-6222</v>
      </c>
    </row>
    <row r="10" spans="1:5">
      <c r="A10" s="3" t="s">
        <v>560</v>
      </c>
      <c r="B10" s="4" t="n">
        <v>-6714</v>
      </c>
      <c r="C10" s="4" t="n">
        <v>-61686</v>
      </c>
      <c r="D10" s="4" t="n">
        <v>-6714</v>
      </c>
      <c r="E10" s="4" t="n">
        <v>-61686</v>
      </c>
    </row>
    <row r="11" spans="1:5">
      <c r="A11" s="3" t="s">
        <v>1040</v>
      </c>
    </row>
    <row r="12" spans="1:5">
      <c r="A12" s="3" t="s">
        <v>552</v>
      </c>
      <c r="B12" s="4" t="n">
        <v>-4352</v>
      </c>
      <c r="C12" s="4" t="n">
        <v>-6568</v>
      </c>
      <c r="D12" s="4" t="n">
        <v>-4483</v>
      </c>
      <c r="E12" s="4" t="n">
        <v>-4757</v>
      </c>
    </row>
    <row r="13" spans="1:5">
      <c r="A13" s="3" t="s">
        <v>1041</v>
      </c>
      <c r="B13" s="4" t="n">
        <v>4</v>
      </c>
      <c r="C13" s="4" t="n">
        <v>404</v>
      </c>
      <c r="D13" s="4" t="n">
        <v>805</v>
      </c>
      <c r="E13" s="4" t="n">
        <v>-1436</v>
      </c>
    </row>
    <row r="14" spans="1:5">
      <c r="A14" s="3" t="s">
        <v>1042</v>
      </c>
      <c r="B14" s="4" t="n">
        <v>-73</v>
      </c>
      <c r="C14" s="4" t="n">
        <v>-272</v>
      </c>
      <c r="D14" s="4" t="n">
        <v>-729</v>
      </c>
      <c r="E14" s="4" t="n">
        <v>-364</v>
      </c>
    </row>
    <row r="15" spans="1:5">
      <c r="A15" s="3" t="s">
        <v>110</v>
      </c>
      <c r="B15" s="4" t="n">
        <v>-69</v>
      </c>
      <c r="C15" s="4" t="n">
        <v>132</v>
      </c>
      <c r="D15" s="4" t="n">
        <v>76</v>
      </c>
      <c r="E15" s="4" t="n">
        <v>-1800</v>
      </c>
    </row>
    <row r="16" spans="1:5">
      <c r="A16" s="3" t="s">
        <v>1037</v>
      </c>
      <c r="B16" s="4" t="n">
        <v>-10</v>
      </c>
      <c r="C16" s="4" t="n">
        <v>34</v>
      </c>
      <c r="D16" s="4" t="n">
        <v>4</v>
      </c>
      <c r="E16" s="4" t="n">
        <v>-87</v>
      </c>
    </row>
    <row r="17" spans="1:5">
      <c r="A17" s="3" t="s">
        <v>1038</v>
      </c>
      <c r="B17" s="4" t="n">
        <v>0</v>
      </c>
      <c r="C17" s="4" t="n">
        <v>0</v>
      </c>
      <c r="D17" s="4" t="n">
        <v>0</v>
      </c>
      <c r="E17" s="4" t="n">
        <v>0</v>
      </c>
    </row>
    <row r="18" spans="1:5">
      <c r="A18" s="3" t="s">
        <v>560</v>
      </c>
      <c r="B18" s="4" t="n">
        <v>-4411</v>
      </c>
      <c r="C18" s="4" t="n">
        <v>-6470</v>
      </c>
      <c r="D18" s="4" t="n">
        <v>-4411</v>
      </c>
      <c r="E18" s="4" t="n">
        <v>-6470</v>
      </c>
    </row>
    <row r="19" spans="1:5">
      <c r="A19" s="3" t="s">
        <v>1043</v>
      </c>
    </row>
    <row r="20" spans="1:5">
      <c r="A20" s="3" t="s">
        <v>552</v>
      </c>
      <c r="B20" s="4" t="n">
        <v>-25122</v>
      </c>
      <c r="C20" s="4" t="n">
        <v>-60175</v>
      </c>
      <c r="D20" s="4" t="n">
        <v>-31736</v>
      </c>
      <c r="E20" s="4" t="n">
        <v>-24766</v>
      </c>
    </row>
    <row r="21" spans="1:5">
      <c r="A21" s="3" t="s">
        <v>1041</v>
      </c>
      <c r="B21" s="4" t="n">
        <v>13041</v>
      </c>
      <c r="C21" s="4" t="n">
        <v>-19262</v>
      </c>
      <c r="D21" s="4" t="n">
        <v>19830</v>
      </c>
      <c r="E21" s="4" t="n">
        <v>-59799</v>
      </c>
    </row>
    <row r="22" spans="1:5">
      <c r="A22" s="3" t="s">
        <v>1042</v>
      </c>
      <c r="B22" s="4" t="n">
        <v>0</v>
      </c>
      <c r="C22" s="4" t="n">
        <v>954</v>
      </c>
      <c r="D22" s="4" t="n">
        <v>-1175</v>
      </c>
      <c r="E22" s="4" t="n">
        <v>287</v>
      </c>
    </row>
    <row r="23" spans="1:5">
      <c r="A23" s="3" t="s">
        <v>110</v>
      </c>
      <c r="B23" s="4" t="n">
        <v>13041</v>
      </c>
      <c r="C23" s="4" t="n">
        <v>-18308</v>
      </c>
      <c r="D23" s="4" t="n">
        <v>18655</v>
      </c>
      <c r="E23" s="4" t="n">
        <v>-59512</v>
      </c>
    </row>
    <row r="24" spans="1:5">
      <c r="A24" s="3" t="s">
        <v>1037</v>
      </c>
      <c r="B24" s="4" t="n">
        <v>1717</v>
      </c>
      <c r="C24" s="4" t="n">
        <v>-1282</v>
      </c>
      <c r="D24" s="4" t="n">
        <v>728</v>
      </c>
      <c r="E24" s="4" t="n">
        <v>-6426</v>
      </c>
    </row>
    <row r="25" spans="1:5">
      <c r="A25" s="3" t="s">
        <v>1038</v>
      </c>
      <c r="B25" s="4" t="n">
        <v>45</v>
      </c>
      <c r="C25" s="4" t="n">
        <v>-121</v>
      </c>
      <c r="D25" s="4" t="n">
        <v>34</v>
      </c>
      <c r="E25" s="4" t="n">
        <v>-772</v>
      </c>
    </row>
    <row r="26" spans="1:5">
      <c r="A26" s="3" t="s">
        <v>560</v>
      </c>
      <c r="B26" s="4" t="n">
        <v>-13843</v>
      </c>
      <c r="C26" s="4" t="n">
        <v>-77080</v>
      </c>
      <c r="D26" s="4" t="n">
        <v>-13843</v>
      </c>
      <c r="E26" s="4" t="n">
        <v>-77080</v>
      </c>
    </row>
    <row r="27" spans="1:5">
      <c r="A27" s="3" t="s">
        <v>1044</v>
      </c>
    </row>
    <row r="28" spans="1:5">
      <c r="A28" s="3" t="s">
        <v>552</v>
      </c>
      <c r="B28" s="4" t="n">
        <v>-17586</v>
      </c>
      <c r="C28" s="4" t="n">
        <v>-22704</v>
      </c>
      <c r="D28" s="4" t="n">
        <v>-17330</v>
      </c>
      <c r="E28" s="4" t="n">
        <v>-23884</v>
      </c>
    </row>
    <row r="29" spans="1:5">
      <c r="A29" s="3" t="s">
        <v>1041</v>
      </c>
      <c r="B29" s="4" t="n">
        <v>-180</v>
      </c>
      <c r="C29" s="4" t="n">
        <v>75</v>
      </c>
      <c r="D29" s="4" t="n">
        <v>-427</v>
      </c>
      <c r="E29" s="4" t="n">
        <v>1281</v>
      </c>
    </row>
    <row r="30" spans="1:5">
      <c r="A30" s="3" t="s">
        <v>1042</v>
      </c>
      <c r="B30" s="4" t="n">
        <v>-10</v>
      </c>
      <c r="C30" s="4" t="n">
        <v>127</v>
      </c>
      <c r="D30" s="4" t="n">
        <v>-20</v>
      </c>
      <c r="E30" s="4" t="n">
        <v>218</v>
      </c>
    </row>
    <row r="31" spans="1:5">
      <c r="A31" s="3" t="s">
        <v>110</v>
      </c>
      <c r="B31" s="4" t="n">
        <v>-190</v>
      </c>
      <c r="C31" s="4" t="n">
        <v>202</v>
      </c>
      <c r="D31" s="4" t="n">
        <v>-447</v>
      </c>
      <c r="E31" s="4" t="n">
        <v>1499</v>
      </c>
    </row>
    <row r="32" spans="1:5">
      <c r="A32" s="3" t="s">
        <v>1037</v>
      </c>
      <c r="B32" s="4" t="n">
        <v>1</v>
      </c>
      <c r="C32" s="4" t="n">
        <v>21</v>
      </c>
      <c r="D32" s="4" t="n">
        <v>0</v>
      </c>
      <c r="E32" s="4" t="n">
        <v>138</v>
      </c>
    </row>
    <row r="33" spans="1:5">
      <c r="A33" s="3" t="s">
        <v>1038</v>
      </c>
      <c r="B33" s="4" t="n">
        <v>0</v>
      </c>
      <c r="C33" s="4" t="n">
        <v>0</v>
      </c>
      <c r="D33" s="4" t="n">
        <v>0</v>
      </c>
      <c r="E33" s="4" t="n">
        <v>0</v>
      </c>
    </row>
    <row r="34" spans="1:5">
      <c r="A34" s="3" t="s">
        <v>560</v>
      </c>
      <c r="B34" s="4" t="n">
        <v>-17777</v>
      </c>
      <c r="C34" s="4" t="n">
        <v>-22523</v>
      </c>
      <c r="D34" s="4" t="n">
        <v>-17777</v>
      </c>
      <c r="E34" s="4" t="n">
        <v>-22523</v>
      </c>
    </row>
    <row r="35" spans="1:5">
      <c r="A35" s="3" t="s">
        <v>1045</v>
      </c>
    </row>
    <row r="36" spans="1:5">
      <c r="A36" s="3" t="s">
        <v>552</v>
      </c>
      <c r="B36" s="4" t="n">
        <v>30376</v>
      </c>
      <c r="C36" s="4" t="n">
        <v>54013</v>
      </c>
      <c r="D36" s="4" t="n">
        <v>32279</v>
      </c>
      <c r="E36" s="4" t="n">
        <v>47185</v>
      </c>
    </row>
    <row r="37" spans="1:5">
      <c r="A37" s="3" t="s">
        <v>1041</v>
      </c>
      <c r="B37" s="4" t="n">
        <v>3253</v>
      </c>
      <c r="C37" s="4" t="n">
        <v>-3811</v>
      </c>
      <c r="D37" s="4" t="n">
        <v>6640</v>
      </c>
      <c r="E37" s="4" t="n">
        <v>6936</v>
      </c>
    </row>
    <row r="38" spans="1:5">
      <c r="A38" s="3" t="s">
        <v>1042</v>
      </c>
      <c r="B38" s="4" t="n">
        <v>-4324</v>
      </c>
      <c r="C38" s="4" t="n">
        <v>-5814</v>
      </c>
      <c r="D38" s="4" t="n">
        <v>-9667</v>
      </c>
      <c r="E38" s="4" t="n">
        <v>-9789</v>
      </c>
    </row>
    <row r="39" spans="1:5">
      <c r="A39" s="3" t="s">
        <v>110</v>
      </c>
      <c r="B39" s="4" t="n">
        <v>-1071</v>
      </c>
      <c r="C39" s="4" t="n">
        <v>-9625</v>
      </c>
      <c r="D39" s="4" t="n">
        <v>-3027</v>
      </c>
      <c r="E39" s="4" t="n">
        <v>-2853</v>
      </c>
    </row>
    <row r="40" spans="1:5">
      <c r="A40" s="3" t="s">
        <v>1037</v>
      </c>
      <c r="B40" s="4" t="n">
        <v>-12</v>
      </c>
      <c r="C40" s="4" t="n">
        <v>1</v>
      </c>
      <c r="D40" s="4" t="n">
        <v>-65</v>
      </c>
      <c r="E40" s="4" t="n">
        <v>-55</v>
      </c>
    </row>
    <row r="41" spans="1:5">
      <c r="A41" s="3" t="s">
        <v>1038</v>
      </c>
      <c r="B41" s="4" t="n">
        <v>0</v>
      </c>
      <c r="C41" s="4" t="n">
        <v>0</v>
      </c>
      <c r="D41" s="4" t="n">
        <v>0</v>
      </c>
      <c r="E41" s="4" t="n">
        <v>0</v>
      </c>
    </row>
    <row r="42" spans="1:5">
      <c r="A42" s="3" t="s">
        <v>560</v>
      </c>
      <c r="B42" s="7" t="n">
        <v>29317</v>
      </c>
      <c r="C42" s="7" t="n">
        <v>44387</v>
      </c>
      <c r="D42" s="7" t="n">
        <v>29317</v>
      </c>
      <c r="E42" s="7" t="n">
        <v>4438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66</v>
      </c>
      <c r="D1" s="2" t="s">
        <v>1</v>
      </c>
    </row>
    <row r="2" spans="1:5">
      <c r="B2" s="2" t="s">
        <v>2</v>
      </c>
      <c r="C2" s="2" t="s">
        <v>67</v>
      </c>
      <c r="D2" s="2" t="s">
        <v>2</v>
      </c>
      <c r="E2" s="2" t="s">
        <v>67</v>
      </c>
    </row>
    <row r="3" spans="1:5">
      <c r="A3" s="3" t="s">
        <v>1040</v>
      </c>
    </row>
    <row r="4" spans="1:5">
      <c r="A4" s="3" t="s">
        <v>1047</v>
      </c>
      <c r="B4" s="7" t="n">
        <v>4</v>
      </c>
      <c r="C4" s="7" t="n">
        <v>-207</v>
      </c>
      <c r="D4" s="7" t="n">
        <v>-253</v>
      </c>
      <c r="E4" s="7" t="n">
        <v>669</v>
      </c>
    </row>
    <row r="5" spans="1:5">
      <c r="A5" s="3" t="s">
        <v>1048</v>
      </c>
      <c r="B5" s="4" t="n">
        <v>17</v>
      </c>
      <c r="C5" s="4" t="n">
        <v>103</v>
      </c>
      <c r="D5" s="4" t="n">
        <v>235</v>
      </c>
      <c r="E5" s="4" t="n">
        <v>122</v>
      </c>
    </row>
    <row r="6" spans="1:5">
      <c r="A6" s="3" t="s">
        <v>1043</v>
      </c>
    </row>
    <row r="7" spans="1:5">
      <c r="A7" s="3" t="s">
        <v>1047</v>
      </c>
      <c r="B7" s="4" t="n">
        <v>5413</v>
      </c>
      <c r="C7" s="4" t="n">
        <v>5047</v>
      </c>
      <c r="D7" s="4" t="n">
        <v>12032</v>
      </c>
      <c r="E7" s="4" t="n">
        <v>10196</v>
      </c>
    </row>
    <row r="8" spans="1:5">
      <c r="A8" s="3" t="s">
        <v>1048</v>
      </c>
      <c r="B8" s="4" t="n">
        <v>0</v>
      </c>
      <c r="C8" s="4" t="n">
        <v>-130</v>
      </c>
      <c r="D8" s="4" t="n">
        <v>-1019</v>
      </c>
      <c r="E8" s="4" t="n">
        <v>13</v>
      </c>
    </row>
    <row r="9" spans="1:5">
      <c r="A9" s="3" t="s">
        <v>1044</v>
      </c>
    </row>
    <row r="10" spans="1:5">
      <c r="A10" s="3" t="s">
        <v>1047</v>
      </c>
      <c r="B10" s="4" t="n">
        <v>19</v>
      </c>
      <c r="C10" s="4" t="n">
        <v>-62</v>
      </c>
      <c r="D10" s="4" t="n">
        <v>86</v>
      </c>
      <c r="E10" s="4" t="n">
        <v>-504</v>
      </c>
    </row>
    <row r="11" spans="1:5">
      <c r="A11" s="3" t="s">
        <v>1048</v>
      </c>
      <c r="B11" s="4" t="n">
        <v>2</v>
      </c>
      <c r="C11" s="4" t="n">
        <v>-38</v>
      </c>
      <c r="D11" s="4" t="n">
        <v>5</v>
      </c>
      <c r="E11" s="4" t="n">
        <v>-77</v>
      </c>
    </row>
    <row r="12" spans="1:5">
      <c r="A12" s="3" t="s">
        <v>1045</v>
      </c>
    </row>
    <row r="13" spans="1:5">
      <c r="A13" s="3" t="s">
        <v>1047</v>
      </c>
      <c r="B13" s="4" t="n">
        <v>-875</v>
      </c>
      <c r="C13" s="4" t="n">
        <v>647</v>
      </c>
      <c r="D13" s="4" t="n">
        <v>-2275</v>
      </c>
      <c r="E13" s="4" t="n">
        <v>-3157</v>
      </c>
    </row>
    <row r="14" spans="1:5">
      <c r="A14" s="3" t="s">
        <v>1048</v>
      </c>
      <c r="B14" s="7" t="n">
        <v>2133</v>
      </c>
      <c r="C14" s="7" t="n">
        <v>2202</v>
      </c>
      <c r="D14" s="7" t="n">
        <v>4594</v>
      </c>
      <c r="E14" s="7" t="n">
        <v>406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9</v>
      </c>
      <c r="B1" s="2" t="s">
        <v>66</v>
      </c>
      <c r="D1" s="2" t="s">
        <v>1</v>
      </c>
    </row>
    <row r="2" spans="1:5">
      <c r="B2" s="2" t="s">
        <v>2</v>
      </c>
      <c r="C2" s="2" t="s">
        <v>67</v>
      </c>
      <c r="D2" s="2" t="s">
        <v>2</v>
      </c>
      <c r="E2" s="2" t="s">
        <v>67</v>
      </c>
    </row>
    <row r="3" spans="1:5">
      <c r="A3" s="6" t="s">
        <v>1050</v>
      </c>
    </row>
    <row r="4" spans="1:5">
      <c r="A4" s="3" t="s">
        <v>90</v>
      </c>
      <c r="B4" s="7" t="n">
        <v>10474</v>
      </c>
      <c r="C4" s="7" t="n">
        <v>12346</v>
      </c>
      <c r="D4" s="7" t="n">
        <v>24972</v>
      </c>
      <c r="E4" s="7" t="n">
        <v>32834</v>
      </c>
    </row>
    <row r="5" spans="1:5">
      <c r="A5" s="3" t="s">
        <v>72</v>
      </c>
      <c r="B5" s="4" t="n">
        <v>87556</v>
      </c>
      <c r="C5" s="4" t="n">
        <v>78964</v>
      </c>
      <c r="D5" s="4" t="n">
        <v>181210</v>
      </c>
      <c r="E5" s="4" t="n">
        <v>115736</v>
      </c>
    </row>
    <row r="6" spans="1:5">
      <c r="A6" s="3" t="s">
        <v>69</v>
      </c>
      <c r="B6" s="4" t="n">
        <v>52487</v>
      </c>
      <c r="C6" s="4" t="n">
        <v>48526</v>
      </c>
      <c r="D6" s="4" t="n">
        <v>106477</v>
      </c>
      <c r="E6" s="4" t="n">
        <v>96582</v>
      </c>
    </row>
    <row r="7" spans="1:5">
      <c r="A7" s="3" t="s">
        <v>1051</v>
      </c>
      <c r="B7" s="4" t="n">
        <v>-243</v>
      </c>
      <c r="C7" s="4" t="n">
        <v>-6207</v>
      </c>
      <c r="D7" s="4" t="n">
        <v>-423</v>
      </c>
      <c r="E7" s="4" t="n">
        <v>-6212</v>
      </c>
    </row>
    <row r="8" spans="1:5">
      <c r="A8" s="3" t="s">
        <v>1052</v>
      </c>
      <c r="B8" s="4" t="n">
        <v>-38541</v>
      </c>
      <c r="C8" s="4" t="n">
        <v>-33274</v>
      </c>
      <c r="D8" s="4" t="n">
        <v>-83211</v>
      </c>
      <c r="E8" s="4" t="n">
        <v>-72296</v>
      </c>
    </row>
    <row r="9" spans="1:5">
      <c r="A9" s="3" t="s">
        <v>95</v>
      </c>
      <c r="B9" s="4" t="n">
        <v>78460</v>
      </c>
      <c r="C9" s="4" t="n">
        <v>67527</v>
      </c>
      <c r="D9" s="4" t="n">
        <v>169401</v>
      </c>
      <c r="E9" s="4" t="n">
        <v>146939</v>
      </c>
    </row>
    <row r="10" spans="1:5">
      <c r="A10" s="3" t="s">
        <v>82</v>
      </c>
      <c r="B10" s="4" t="n">
        <v>1791</v>
      </c>
      <c r="C10" s="4" t="n">
        <v>-718</v>
      </c>
      <c r="D10" s="4" t="n">
        <v>1464</v>
      </c>
      <c r="E10" s="4" t="n">
        <v>681</v>
      </c>
    </row>
    <row r="11" spans="1:5">
      <c r="A11" s="3" t="s">
        <v>1045</v>
      </c>
    </row>
    <row r="12" spans="1:5">
      <c r="A12" s="6" t="s">
        <v>1050</v>
      </c>
    </row>
    <row r="13" spans="1:5">
      <c r="A13" s="3" t="s">
        <v>70</v>
      </c>
      <c r="B13" s="4" t="n">
        <v>6131</v>
      </c>
      <c r="C13" s="4" t="n">
        <v>8410</v>
      </c>
      <c r="E13" s="4" t="n">
        <v>11596</v>
      </c>
    </row>
    <row r="14" spans="1:5">
      <c r="A14" s="3" t="s">
        <v>69</v>
      </c>
      <c r="B14" s="4" t="n">
        <v>-199</v>
      </c>
      <c r="C14" s="4" t="n">
        <v>-24</v>
      </c>
      <c r="E14" s="4" t="n">
        <v>-125</v>
      </c>
    </row>
    <row r="15" spans="1:5">
      <c r="A15" s="3" t="s">
        <v>1051</v>
      </c>
      <c r="C15" s="4" t="n">
        <v>-6178</v>
      </c>
      <c r="E15" s="4" t="n">
        <v>-6180</v>
      </c>
    </row>
    <row r="16" spans="1:5">
      <c r="A16" s="3" t="s">
        <v>1053</v>
      </c>
      <c r="B16" s="4" t="n">
        <v>6457</v>
      </c>
      <c r="C16" s="4" t="n">
        <v>8016</v>
      </c>
      <c r="E16" s="4" t="n">
        <v>13857</v>
      </c>
    </row>
    <row r="17" spans="1:5">
      <c r="A17" s="3" t="s">
        <v>1052</v>
      </c>
      <c r="B17" s="4" t="n">
        <v>-2133</v>
      </c>
      <c r="C17" s="4" t="n">
        <v>-2202</v>
      </c>
      <c r="E17" s="4" t="n">
        <v>-4068</v>
      </c>
    </row>
    <row r="18" spans="1:5">
      <c r="A18" s="3" t="s">
        <v>95</v>
      </c>
      <c r="B18" s="4" t="n">
        <v>4324</v>
      </c>
      <c r="C18" s="4" t="n">
        <v>5814</v>
      </c>
      <c r="E18" s="4" t="n">
        <v>9789</v>
      </c>
    </row>
    <row r="19" spans="1:5">
      <c r="A19" s="3" t="s">
        <v>1054</v>
      </c>
    </row>
    <row r="20" spans="1:5">
      <c r="A20" s="6" t="s">
        <v>1050</v>
      </c>
    </row>
    <row r="21" spans="1:5">
      <c r="A21" s="3" t="s">
        <v>72</v>
      </c>
      <c r="B21" s="4" t="n">
        <v>660</v>
      </c>
      <c r="C21" s="4" t="n">
        <v>6187</v>
      </c>
      <c r="E21" s="4" t="n">
        <v>9326</v>
      </c>
    </row>
    <row r="22" spans="1:5">
      <c r="A22" s="3" t="s">
        <v>1055</v>
      </c>
    </row>
    <row r="23" spans="1:5">
      <c r="A23" s="6" t="s">
        <v>1050</v>
      </c>
    </row>
    <row r="24" spans="1:5">
      <c r="A24" s="3" t="s">
        <v>72</v>
      </c>
      <c r="B24" s="4" t="n">
        <v>-135</v>
      </c>
      <c r="C24" s="4" t="n">
        <v>-379</v>
      </c>
      <c r="E24" s="4" t="n">
        <v>-760</v>
      </c>
    </row>
    <row r="25" spans="1:5">
      <c r="A25" s="3" t="s">
        <v>1044</v>
      </c>
    </row>
    <row r="26" spans="1:5">
      <c r="A26" s="6" t="s">
        <v>1050</v>
      </c>
    </row>
    <row r="27" spans="1:5">
      <c r="A27" s="3" t="s">
        <v>1056</v>
      </c>
      <c r="B27" s="4" t="n">
        <v>249</v>
      </c>
      <c r="C27" s="4" t="n">
        <v>255</v>
      </c>
      <c r="E27" s="4" t="n">
        <v>511</v>
      </c>
    </row>
    <row r="28" spans="1:5">
      <c r="A28" s="3" t="s">
        <v>1057</v>
      </c>
      <c r="B28" s="4" t="n">
        <v>-224</v>
      </c>
      <c r="C28" s="4" t="n">
        <v>-408</v>
      </c>
      <c r="E28" s="4" t="n">
        <v>-782</v>
      </c>
    </row>
    <row r="29" spans="1:5">
      <c r="A29" s="3" t="s">
        <v>1058</v>
      </c>
      <c r="B29" s="4" t="n">
        <v>-13</v>
      </c>
      <c r="C29" s="4" t="n">
        <v>-12</v>
      </c>
      <c r="E29" s="4" t="n">
        <v>-24</v>
      </c>
    </row>
    <row r="30" spans="1:5">
      <c r="A30" s="3" t="s">
        <v>1053</v>
      </c>
      <c r="B30" s="4" t="n">
        <v>12</v>
      </c>
      <c r="C30" s="4" t="n">
        <v>-165</v>
      </c>
      <c r="E30" s="4" t="n">
        <v>-295</v>
      </c>
    </row>
    <row r="31" spans="1:5">
      <c r="A31" s="3" t="s">
        <v>1052</v>
      </c>
      <c r="B31" s="4" t="n">
        <v>-2</v>
      </c>
      <c r="C31" s="4" t="n">
        <v>38</v>
      </c>
      <c r="E31" s="4" t="n">
        <v>77</v>
      </c>
    </row>
    <row r="32" spans="1:5">
      <c r="A32" s="3" t="s">
        <v>95</v>
      </c>
      <c r="B32" s="4" t="n">
        <v>10</v>
      </c>
      <c r="C32" s="4" t="n">
        <v>-127</v>
      </c>
      <c r="E32" s="4" t="n">
        <v>-218</v>
      </c>
    </row>
    <row r="33" spans="1:5">
      <c r="A33" s="3" t="s">
        <v>1043</v>
      </c>
    </row>
    <row r="34" spans="1:5">
      <c r="A34" s="6" t="s">
        <v>1050</v>
      </c>
    </row>
    <row r="35" spans="1:5">
      <c r="A35" s="3" t="s">
        <v>90</v>
      </c>
      <c r="C35" s="4" t="n">
        <v>-1084</v>
      </c>
      <c r="E35" s="4" t="n">
        <v>-274</v>
      </c>
    </row>
    <row r="36" spans="1:5">
      <c r="A36" s="3" t="s">
        <v>1053</v>
      </c>
      <c r="C36" s="4" t="n">
        <v>-1084</v>
      </c>
      <c r="E36" s="4" t="n">
        <v>-274</v>
      </c>
    </row>
    <row r="37" spans="1:5">
      <c r="A37" s="3" t="s">
        <v>1052</v>
      </c>
      <c r="C37" s="4" t="n">
        <v>130</v>
      </c>
      <c r="E37" s="4" t="n">
        <v>-13</v>
      </c>
    </row>
    <row r="38" spans="1:5">
      <c r="A38" s="3" t="s">
        <v>95</v>
      </c>
      <c r="C38" s="4" t="n">
        <v>-954</v>
      </c>
      <c r="E38" s="4" t="n">
        <v>-287</v>
      </c>
    </row>
    <row r="39" spans="1:5">
      <c r="A39" s="3" t="s">
        <v>1040</v>
      </c>
    </row>
    <row r="40" spans="1:5">
      <c r="A40" s="6" t="s">
        <v>1050</v>
      </c>
    </row>
    <row r="41" spans="1:5">
      <c r="A41" s="3" t="s">
        <v>1053</v>
      </c>
      <c r="B41" s="4" t="n">
        <v>90</v>
      </c>
      <c r="C41" s="4" t="n">
        <v>375</v>
      </c>
      <c r="E41" s="4" t="n">
        <v>486</v>
      </c>
    </row>
    <row r="42" spans="1:5">
      <c r="A42" s="3" t="s">
        <v>1052</v>
      </c>
      <c r="B42" s="4" t="n">
        <v>-17</v>
      </c>
      <c r="C42" s="4" t="n">
        <v>-103</v>
      </c>
      <c r="E42" s="4" t="n">
        <v>-122</v>
      </c>
    </row>
    <row r="43" spans="1:5">
      <c r="A43" s="3" t="s">
        <v>95</v>
      </c>
      <c r="B43" s="4" t="n">
        <v>73</v>
      </c>
      <c r="C43" s="4" t="n">
        <v>272</v>
      </c>
      <c r="E43" s="4" t="n">
        <v>364</v>
      </c>
    </row>
    <row r="44" spans="1:5">
      <c r="A44" s="3" t="s">
        <v>1059</v>
      </c>
    </row>
    <row r="45" spans="1:5">
      <c r="A45" s="6" t="s">
        <v>1050</v>
      </c>
    </row>
    <row r="46" spans="1:5">
      <c r="A46" s="3" t="s">
        <v>1060</v>
      </c>
      <c r="B46" s="4" t="n">
        <v>2</v>
      </c>
      <c r="E46" s="4" t="n">
        <v>1</v>
      </c>
    </row>
    <row r="47" spans="1:5">
      <c r="A47" s="3" t="s">
        <v>1061</v>
      </c>
    </row>
    <row r="48" spans="1:5">
      <c r="A48" s="6" t="s">
        <v>1050</v>
      </c>
    </row>
    <row r="49" spans="1:5">
      <c r="A49" s="3" t="s">
        <v>82</v>
      </c>
      <c r="C49" s="4" t="n">
        <v>-19</v>
      </c>
      <c r="E49" s="4" t="n">
        <v>-32</v>
      </c>
    </row>
    <row r="50" spans="1:5">
      <c r="A50" s="3" t="s">
        <v>1062</v>
      </c>
    </row>
    <row r="51" spans="1:5">
      <c r="A51" s="6" t="s">
        <v>1050</v>
      </c>
    </row>
    <row r="52" spans="1:5">
      <c r="A52" s="3" t="s">
        <v>1063</v>
      </c>
      <c r="B52" s="7" t="n">
        <v>88</v>
      </c>
      <c r="C52" s="7" t="n">
        <v>394</v>
      </c>
      <c r="E52" s="7" t="n">
        <v>517</v>
      </c>
    </row>
    <row r="53" spans="1:5">
      <c r="A53" s="3" t="s">
        <v>1064</v>
      </c>
    </row>
    <row r="54" spans="1:5">
      <c r="A54" s="6" t="s">
        <v>1050</v>
      </c>
    </row>
    <row r="55" spans="1:5">
      <c r="A55" s="3" t="s">
        <v>70</v>
      </c>
      <c r="D55" s="4" t="n">
        <v>11272</v>
      </c>
    </row>
    <row r="56" spans="1:5">
      <c r="A56" s="3" t="s">
        <v>69</v>
      </c>
      <c r="D56" s="4" t="n">
        <v>-109</v>
      </c>
    </row>
    <row r="57" spans="1:5">
      <c r="A57" s="3" t="s">
        <v>1051</v>
      </c>
      <c r="D57" s="4" t="n">
        <v>-129</v>
      </c>
    </row>
    <row r="58" spans="1:5">
      <c r="A58" s="3" t="s">
        <v>1053</v>
      </c>
      <c r="D58" s="4" t="n">
        <v>14261</v>
      </c>
    </row>
    <row r="59" spans="1:5">
      <c r="A59" s="3" t="s">
        <v>1052</v>
      </c>
      <c r="D59" s="4" t="n">
        <v>-4594</v>
      </c>
    </row>
    <row r="60" spans="1:5">
      <c r="A60" s="3" t="s">
        <v>95</v>
      </c>
      <c r="D60" s="4" t="n">
        <v>9667</v>
      </c>
    </row>
    <row r="61" spans="1:5">
      <c r="A61" s="3" t="s">
        <v>1065</v>
      </c>
    </row>
    <row r="62" spans="1:5">
      <c r="A62" s="6" t="s">
        <v>1050</v>
      </c>
    </row>
    <row r="63" spans="1:5">
      <c r="A63" s="3" t="s">
        <v>72</v>
      </c>
      <c r="D63" s="4" t="n">
        <v>3502</v>
      </c>
    </row>
    <row r="64" spans="1:5">
      <c r="A64" s="3" t="s">
        <v>1066</v>
      </c>
    </row>
    <row r="65" spans="1:5">
      <c r="A65" s="6" t="s">
        <v>1050</v>
      </c>
    </row>
    <row r="66" spans="1:5">
      <c r="A66" s="3" t="s">
        <v>72</v>
      </c>
      <c r="D66" s="4" t="n">
        <v>-275</v>
      </c>
    </row>
    <row r="67" spans="1:5">
      <c r="A67" s="3" t="s">
        <v>1067</v>
      </c>
    </row>
    <row r="68" spans="1:5">
      <c r="A68" s="6" t="s">
        <v>1050</v>
      </c>
    </row>
    <row r="69" spans="1:5">
      <c r="A69" s="3" t="s">
        <v>1056</v>
      </c>
      <c r="D69" s="4" t="n">
        <v>497</v>
      </c>
    </row>
    <row r="70" spans="1:5">
      <c r="A70" s="3" t="s">
        <v>1057</v>
      </c>
      <c r="D70" s="4" t="n">
        <v>-447</v>
      </c>
    </row>
    <row r="71" spans="1:5">
      <c r="A71" s="3" t="s">
        <v>1058</v>
      </c>
      <c r="D71" s="4" t="n">
        <v>-25</v>
      </c>
    </row>
    <row r="72" spans="1:5">
      <c r="A72" s="3" t="s">
        <v>1053</v>
      </c>
      <c r="D72" s="4" t="n">
        <v>25</v>
      </c>
    </row>
    <row r="73" spans="1:5">
      <c r="A73" s="3" t="s">
        <v>1052</v>
      </c>
      <c r="D73" s="4" t="n">
        <v>-5</v>
      </c>
    </row>
    <row r="74" spans="1:5">
      <c r="A74" s="3" t="s">
        <v>95</v>
      </c>
      <c r="D74" s="4" t="n">
        <v>20</v>
      </c>
    </row>
    <row r="75" spans="1:5">
      <c r="A75" s="3" t="s">
        <v>1068</v>
      </c>
    </row>
    <row r="76" spans="1:5">
      <c r="A76" s="6" t="s">
        <v>1050</v>
      </c>
    </row>
    <row r="77" spans="1:5">
      <c r="A77" s="3" t="s">
        <v>90</v>
      </c>
      <c r="D77" s="4" t="n">
        <v>156</v>
      </c>
    </row>
    <row r="78" spans="1:5">
      <c r="A78" s="3" t="s">
        <v>1053</v>
      </c>
      <c r="D78" s="4" t="n">
        <v>156</v>
      </c>
    </row>
    <row r="79" spans="1:5">
      <c r="A79" s="3" t="s">
        <v>1052</v>
      </c>
      <c r="D79" s="4" t="n">
        <v>1019</v>
      </c>
    </row>
    <row r="80" spans="1:5">
      <c r="A80" s="3" t="s">
        <v>95</v>
      </c>
      <c r="D80" s="4" t="n">
        <v>1175</v>
      </c>
    </row>
    <row r="81" spans="1:5">
      <c r="A81" s="3" t="s">
        <v>1069</v>
      </c>
    </row>
    <row r="82" spans="1:5">
      <c r="A82" s="6" t="s">
        <v>1050</v>
      </c>
    </row>
    <row r="83" spans="1:5">
      <c r="A83" s="3" t="s">
        <v>1053</v>
      </c>
      <c r="D83" s="4" t="n">
        <v>964</v>
      </c>
    </row>
    <row r="84" spans="1:5">
      <c r="A84" s="3" t="s">
        <v>1052</v>
      </c>
      <c r="D84" s="4" t="n">
        <v>-235</v>
      </c>
    </row>
    <row r="85" spans="1:5">
      <c r="A85" s="3" t="s">
        <v>95</v>
      </c>
      <c r="D85" s="4" t="n">
        <v>729</v>
      </c>
    </row>
    <row r="86" spans="1:5">
      <c r="A86" s="3" t="s">
        <v>1070</v>
      </c>
    </row>
    <row r="87" spans="1:5">
      <c r="A87" s="6" t="s">
        <v>1050</v>
      </c>
    </row>
    <row r="88" spans="1:5">
      <c r="A88" s="3" t="s">
        <v>1060</v>
      </c>
      <c r="D88" s="4" t="n">
        <v>118</v>
      </c>
    </row>
    <row r="89" spans="1:5">
      <c r="A89" s="3" t="s">
        <v>1071</v>
      </c>
    </row>
    <row r="90" spans="1:5">
      <c r="A90" s="6" t="s">
        <v>1050</v>
      </c>
    </row>
    <row r="91" spans="1:5">
      <c r="A91" s="3" t="s">
        <v>82</v>
      </c>
      <c r="D91" s="4" t="n">
        <v>-2</v>
      </c>
    </row>
    <row r="92" spans="1:5">
      <c r="A92" s="3" t="s">
        <v>1072</v>
      </c>
    </row>
    <row r="93" spans="1:5">
      <c r="A93" s="6" t="s">
        <v>1050</v>
      </c>
    </row>
    <row r="94" spans="1:5">
      <c r="A94" s="3" t="s">
        <v>1063</v>
      </c>
      <c r="D94" s="7" t="n">
        <v>84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4"/>
    <col customWidth="1" max="3" min="3" width="16"/>
  </cols>
  <sheetData>
    <row r="1" spans="1:3">
      <c r="A1" s="1" t="s">
        <v>1073</v>
      </c>
      <c r="B1" s="2" t="s">
        <v>1</v>
      </c>
    </row>
    <row r="2" spans="1:3">
      <c r="B2" s="2" t="s">
        <v>2</v>
      </c>
      <c r="C2" s="2" t="s">
        <v>67</v>
      </c>
    </row>
    <row r="3" spans="1:3">
      <c r="A3" s="6" t="s">
        <v>1074</v>
      </c>
    </row>
    <row r="4" spans="1:3">
      <c r="A4" s="3" t="s">
        <v>1075</v>
      </c>
      <c r="B4" s="3" t="s">
        <v>1076</v>
      </c>
    </row>
    <row r="5" spans="1:3">
      <c r="A5" s="3" t="s">
        <v>1077</v>
      </c>
      <c r="B5" s="3" t="s">
        <v>1078</v>
      </c>
    </row>
    <row r="6" spans="1:3">
      <c r="A6" s="3" t="s">
        <v>1079</v>
      </c>
      <c r="B6" s="7" t="n">
        <v>38162</v>
      </c>
      <c r="C6" s="7" t="n">
        <v>31141</v>
      </c>
    </row>
    <row r="7" spans="1:3">
      <c r="A7" s="3" t="s">
        <v>1080</v>
      </c>
      <c r="B7" s="8" t="n">
        <v>29.25</v>
      </c>
      <c r="C7" s="8" t="n">
        <v>23.75</v>
      </c>
    </row>
    <row r="8" spans="1:3">
      <c r="A8" s="3" t="s">
        <v>1081</v>
      </c>
      <c r="B8" s="3" t="s">
        <v>1082</v>
      </c>
      <c r="C8" s="3" t="s">
        <v>1083</v>
      </c>
    </row>
    <row r="9" spans="1:3">
      <c r="A9" s="3" t="s">
        <v>1084</v>
      </c>
      <c r="B9" s="3" t="s">
        <v>1085</v>
      </c>
      <c r="C9" s="3" t="s">
        <v>1086</v>
      </c>
    </row>
    <row r="10" spans="1:3">
      <c r="A10" s="3" t="s">
        <v>1087</v>
      </c>
      <c r="B10" s="3" t="s">
        <v>1088</v>
      </c>
    </row>
    <row r="11" spans="1:3">
      <c r="A11" s="3" t="s">
        <v>1089</v>
      </c>
    </row>
    <row r="12" spans="1:3">
      <c r="A12" s="6" t="s">
        <v>1074</v>
      </c>
    </row>
    <row r="13" spans="1:3">
      <c r="A13" s="3" t="s">
        <v>1075</v>
      </c>
      <c r="B13" s="3" t="s">
        <v>1090</v>
      </c>
    </row>
    <row r="14" spans="1:3">
      <c r="A14" s="3" t="s">
        <v>1077</v>
      </c>
      <c r="B14" s="3" t="s">
        <v>1078</v>
      </c>
    </row>
    <row r="15" spans="1:3">
      <c r="A15" s="3" t="s">
        <v>1079</v>
      </c>
      <c r="B15" s="7" t="n">
        <v>34595</v>
      </c>
      <c r="C15" s="7" t="n">
        <v>30157</v>
      </c>
    </row>
    <row r="16" spans="1:3">
      <c r="A16" s="3" t="s">
        <v>1080</v>
      </c>
      <c r="B16" s="7" t="n">
        <v>27</v>
      </c>
      <c r="C16" s="7" t="n">
        <v>23</v>
      </c>
    </row>
    <row r="17" spans="1:3">
      <c r="A17" s="3" t="s">
        <v>1081</v>
      </c>
      <c r="B17" s="3" t="s">
        <v>8</v>
      </c>
      <c r="C17" s="3" t="s">
        <v>1091</v>
      </c>
    </row>
    <row r="18" spans="1:3">
      <c r="A18" s="3" t="s">
        <v>1084</v>
      </c>
      <c r="B18" s="3" t="s">
        <v>1092</v>
      </c>
      <c r="C18" s="3" t="s">
        <v>1093</v>
      </c>
    </row>
    <row r="19" spans="1:3">
      <c r="A19" s="3" t="s">
        <v>1087</v>
      </c>
      <c r="B19" s="3" t="s">
        <v>108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4</v>
      </c>
      <c r="B1" s="2" t="s">
        <v>1</v>
      </c>
    </row>
    <row r="2" spans="1:3">
      <c r="B2" s="2" t="s">
        <v>2</v>
      </c>
      <c r="C2" s="2" t="s">
        <v>67</v>
      </c>
    </row>
    <row r="3" spans="1:3">
      <c r="A3" s="6" t="s">
        <v>1074</v>
      </c>
    </row>
    <row r="4" spans="1:3">
      <c r="A4" s="3" t="s">
        <v>1079</v>
      </c>
      <c r="B4" s="7" t="n">
        <v>38162</v>
      </c>
      <c r="C4" s="7" t="n">
        <v>31141</v>
      </c>
    </row>
    <row r="5" spans="1:3">
      <c r="A5" s="3" t="s">
        <v>1089</v>
      </c>
    </row>
    <row r="6" spans="1:3">
      <c r="A6" s="6" t="s">
        <v>1074</v>
      </c>
    </row>
    <row r="7" spans="1:3">
      <c r="A7" s="3" t="s">
        <v>1079</v>
      </c>
      <c r="B7" s="4" t="n">
        <v>34595</v>
      </c>
      <c r="C7" s="4" t="n">
        <v>30157</v>
      </c>
    </row>
    <row r="8" spans="1:3">
      <c r="A8" s="3" t="s">
        <v>1095</v>
      </c>
    </row>
    <row r="9" spans="1:3">
      <c r="A9" s="6" t="s">
        <v>1074</v>
      </c>
    </row>
    <row r="10" spans="1:3">
      <c r="A10" s="3" t="s">
        <v>1079</v>
      </c>
      <c r="B10" s="4" t="n">
        <v>62</v>
      </c>
      <c r="C10" s="4" t="n">
        <v>40</v>
      </c>
    </row>
    <row r="11" spans="1:3">
      <c r="A11" s="3" t="s">
        <v>1096</v>
      </c>
    </row>
    <row r="12" spans="1:3">
      <c r="A12" s="6" t="s">
        <v>1074</v>
      </c>
    </row>
    <row r="13" spans="1:3">
      <c r="A13" s="3" t="s">
        <v>1079</v>
      </c>
      <c r="B13" s="7" t="n">
        <v>53</v>
      </c>
      <c r="C13" s="7" t="n">
        <v>57</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66</v>
      </c>
      <c r="D1" s="2" t="s">
        <v>1</v>
      </c>
    </row>
    <row r="2" spans="1:5">
      <c r="B2" s="2" t="s">
        <v>2</v>
      </c>
      <c r="C2" s="2" t="s">
        <v>67</v>
      </c>
      <c r="D2" s="2" t="s">
        <v>2</v>
      </c>
      <c r="E2" s="2" t="s">
        <v>67</v>
      </c>
    </row>
    <row r="3" spans="1:5">
      <c r="A3" s="6" t="s">
        <v>1098</v>
      </c>
    </row>
    <row r="4" spans="1:5">
      <c r="A4" s="3" t="s">
        <v>1099</v>
      </c>
      <c r="B4" s="7" t="n">
        <v>57890</v>
      </c>
      <c r="C4" s="7" t="n">
        <v>57873</v>
      </c>
      <c r="D4" s="7" t="n">
        <v>119164</v>
      </c>
      <c r="E4" s="7" t="n">
        <v>117968</v>
      </c>
    </row>
    <row r="5" spans="1:5">
      <c r="A5" s="3" t="s">
        <v>1100</v>
      </c>
      <c r="B5" s="4" t="n">
        <v>19058</v>
      </c>
      <c r="C5" s="4" t="n">
        <v>18332</v>
      </c>
      <c r="D5" s="4" t="n">
        <v>36378</v>
      </c>
      <c r="E5" s="4" t="n">
        <v>35104</v>
      </c>
    </row>
    <row r="6" spans="1:5">
      <c r="A6" s="3" t="s">
        <v>1101</v>
      </c>
      <c r="B6" s="4" t="n">
        <v>25133</v>
      </c>
      <c r="C6" s="4" t="n">
        <v>23585</v>
      </c>
      <c r="D6" s="4" t="n">
        <v>51288</v>
      </c>
      <c r="E6" s="4" t="n">
        <v>48093</v>
      </c>
    </row>
    <row r="7" spans="1:5">
      <c r="A7" s="3" t="s">
        <v>1102</v>
      </c>
      <c r="B7" s="4" t="n">
        <v>1256</v>
      </c>
      <c r="C7" s="4" t="n">
        <v>1307</v>
      </c>
      <c r="D7" s="4" t="n">
        <v>2469</v>
      </c>
      <c r="E7" s="4" t="n">
        <v>2534</v>
      </c>
    </row>
    <row r="8" spans="1:5">
      <c r="A8" s="3" t="s">
        <v>116</v>
      </c>
      <c r="B8" s="7" t="n">
        <v>103337</v>
      </c>
      <c r="C8" s="7" t="n">
        <v>101097</v>
      </c>
      <c r="D8" s="7" t="n">
        <v>209299</v>
      </c>
      <c r="E8" s="7" t="n">
        <v>20369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66</v>
      </c>
      <c r="D1" s="2" t="s">
        <v>1</v>
      </c>
    </row>
    <row r="2" spans="1:5">
      <c r="B2" s="2" t="s">
        <v>2</v>
      </c>
      <c r="C2" s="2" t="s">
        <v>67</v>
      </c>
      <c r="D2" s="2" t="s">
        <v>2</v>
      </c>
      <c r="E2" s="2" t="s">
        <v>67</v>
      </c>
    </row>
    <row r="3" spans="1:5">
      <c r="A3" s="3" t="s">
        <v>1104</v>
      </c>
    </row>
    <row r="4" spans="1:5">
      <c r="A4" s="6" t="s">
        <v>1105</v>
      </c>
    </row>
    <row r="5" spans="1:5">
      <c r="A5" s="3" t="s">
        <v>1106</v>
      </c>
      <c r="B5" s="7" t="n">
        <v>1325</v>
      </c>
      <c r="C5" s="7" t="n">
        <v>1279</v>
      </c>
      <c r="D5" s="7" t="n">
        <v>2649</v>
      </c>
      <c r="E5" s="7" t="n">
        <v>2556</v>
      </c>
    </row>
    <row r="6" spans="1:5">
      <c r="A6" s="3" t="s">
        <v>1107</v>
      </c>
      <c r="B6" s="4" t="n">
        <v>194</v>
      </c>
      <c r="C6" s="4" t="n">
        <v>169</v>
      </c>
      <c r="D6" s="4" t="n">
        <v>388</v>
      </c>
      <c r="E6" s="4" t="n">
        <v>338</v>
      </c>
    </row>
    <row r="7" spans="1:5">
      <c r="A7" s="3" t="s">
        <v>1108</v>
      </c>
      <c r="B7" s="4" t="n">
        <v>-656</v>
      </c>
      <c r="C7" s="4" t="n">
        <v>-635</v>
      </c>
      <c r="D7" s="4" t="n">
        <v>-1313</v>
      </c>
      <c r="E7" s="4" t="n">
        <v>-1269</v>
      </c>
    </row>
    <row r="8" spans="1:5">
      <c r="A8" s="3" t="s">
        <v>1056</v>
      </c>
      <c r="B8" s="4" t="n">
        <v>-228</v>
      </c>
      <c r="C8" s="4" t="n">
        <v>-232</v>
      </c>
      <c r="D8" s="4" t="n">
        <v>-457</v>
      </c>
      <c r="E8" s="4" t="n">
        <v>-463</v>
      </c>
    </row>
    <row r="9" spans="1:5">
      <c r="A9" s="3" t="s">
        <v>1057</v>
      </c>
      <c r="B9" s="4" t="n">
        <v>214</v>
      </c>
      <c r="C9" s="4" t="n">
        <v>237</v>
      </c>
      <c r="D9" s="4" t="n">
        <v>428</v>
      </c>
      <c r="E9" s="4" t="n">
        <v>473</v>
      </c>
    </row>
    <row r="10" spans="1:5">
      <c r="A10" s="3" t="s">
        <v>1058</v>
      </c>
      <c r="B10" s="4" t="n">
        <v>12</v>
      </c>
      <c r="C10" s="4" t="n">
        <v>11</v>
      </c>
      <c r="D10" s="4" t="n">
        <v>23</v>
      </c>
      <c r="E10" s="4" t="n">
        <v>22</v>
      </c>
    </row>
    <row r="11" spans="1:5">
      <c r="A11" s="3" t="s">
        <v>1109</v>
      </c>
      <c r="B11" s="4" t="n">
        <v>861</v>
      </c>
      <c r="C11" s="4" t="n">
        <v>829</v>
      </c>
      <c r="D11" s="4" t="n">
        <v>1718</v>
      </c>
      <c r="E11" s="4" t="n">
        <v>1657</v>
      </c>
    </row>
    <row r="12" spans="1:5">
      <c r="A12" s="3" t="s">
        <v>1110</v>
      </c>
    </row>
    <row r="13" spans="1:5">
      <c r="A13" s="6" t="s">
        <v>1105</v>
      </c>
    </row>
    <row r="14" spans="1:5">
      <c r="A14" s="3" t="s">
        <v>1106</v>
      </c>
      <c r="B14" s="4" t="n">
        <v>768</v>
      </c>
      <c r="C14" s="4" t="n">
        <v>795</v>
      </c>
      <c r="D14" s="4" t="n">
        <v>1605</v>
      </c>
      <c r="E14" s="4" t="n">
        <v>1627</v>
      </c>
    </row>
    <row r="15" spans="1:5">
      <c r="A15" s="3" t="s">
        <v>1107</v>
      </c>
      <c r="B15" s="4" t="n">
        <v>487</v>
      </c>
      <c r="C15" s="4" t="n">
        <v>424</v>
      </c>
      <c r="D15" s="4" t="n">
        <v>952</v>
      </c>
      <c r="E15" s="4" t="n">
        <v>880</v>
      </c>
    </row>
    <row r="16" spans="1:5">
      <c r="A16" s="3" t="s">
        <v>1108</v>
      </c>
      <c r="B16" s="4" t="n">
        <v>-1044</v>
      </c>
      <c r="C16" s="4" t="n">
        <v>-869</v>
      </c>
      <c r="D16" s="4" t="n">
        <v>-2037</v>
      </c>
      <c r="E16" s="4" t="n">
        <v>-1788</v>
      </c>
    </row>
    <row r="17" spans="1:5">
      <c r="A17" s="3" t="s">
        <v>1056</v>
      </c>
      <c r="B17" s="4" t="n">
        <v>-21</v>
      </c>
      <c r="C17" s="4" t="n">
        <v>-23</v>
      </c>
      <c r="D17" s="4" t="n">
        <v>-40</v>
      </c>
      <c r="E17" s="4" t="n">
        <v>-48</v>
      </c>
    </row>
    <row r="18" spans="1:5">
      <c r="A18" s="3" t="s">
        <v>1057</v>
      </c>
      <c r="B18" s="4" t="n">
        <v>10</v>
      </c>
      <c r="C18" s="4" t="n">
        <v>171</v>
      </c>
      <c r="D18" s="4" t="n">
        <v>19</v>
      </c>
      <c r="E18" s="4" t="n">
        <v>309</v>
      </c>
    </row>
    <row r="19" spans="1:5">
      <c r="A19" s="3" t="s">
        <v>1058</v>
      </c>
      <c r="B19" s="4" t="n">
        <v>1</v>
      </c>
      <c r="C19" s="4" t="n">
        <v>1</v>
      </c>
      <c r="D19" s="4" t="n">
        <v>2</v>
      </c>
      <c r="E19" s="4" t="n">
        <v>2</v>
      </c>
    </row>
    <row r="20" spans="1:5">
      <c r="A20" s="3" t="s">
        <v>1109</v>
      </c>
      <c r="B20" s="7" t="n">
        <v>201</v>
      </c>
      <c r="C20" s="7" t="n">
        <v>499</v>
      </c>
      <c r="D20" s="7" t="n">
        <v>501</v>
      </c>
      <c r="E20" s="7" t="n">
        <v>982</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1</v>
      </c>
      <c r="B1" s="2" t="s">
        <v>66</v>
      </c>
      <c r="D1" s="2" t="s">
        <v>1</v>
      </c>
    </row>
    <row r="2" spans="1:5">
      <c r="B2" s="2" t="s">
        <v>2</v>
      </c>
      <c r="C2" s="2" t="s">
        <v>67</v>
      </c>
      <c r="D2" s="2" t="s">
        <v>2</v>
      </c>
      <c r="E2" s="2" t="s">
        <v>67</v>
      </c>
    </row>
    <row r="3" spans="1:5">
      <c r="A3" s="6" t="s">
        <v>1112</v>
      </c>
    </row>
    <row r="4" spans="1:5">
      <c r="A4" s="3" t="s">
        <v>1113</v>
      </c>
      <c r="B4" s="7" t="n">
        <v>71122</v>
      </c>
      <c r="C4" s="7" t="n">
        <v>59492</v>
      </c>
      <c r="D4" s="7" t="n">
        <v>142495</v>
      </c>
      <c r="E4" s="7" t="n">
        <v>114750</v>
      </c>
    </row>
    <row r="5" spans="1:5">
      <c r="A5" s="3" t="s">
        <v>1114</v>
      </c>
      <c r="B5" s="4" t="n">
        <v>16434</v>
      </c>
      <c r="C5" s="4" t="n">
        <v>19472</v>
      </c>
      <c r="D5" s="4" t="n">
        <v>38715</v>
      </c>
      <c r="E5" s="4" t="n">
        <v>986</v>
      </c>
    </row>
    <row r="6" spans="1:5">
      <c r="A6" s="3" t="s">
        <v>72</v>
      </c>
      <c r="B6" s="7" t="n">
        <v>87556</v>
      </c>
      <c r="C6" s="7" t="n">
        <v>78964</v>
      </c>
      <c r="D6" s="7" t="n">
        <v>181210</v>
      </c>
      <c r="E6" s="7" t="n">
        <v>115736</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5</v>
      </c>
      <c r="B1" s="2" t="s">
        <v>66</v>
      </c>
      <c r="D1" s="2" t="s">
        <v>1</v>
      </c>
    </row>
    <row r="2" spans="1:5">
      <c r="B2" s="2" t="s">
        <v>2</v>
      </c>
      <c r="C2" s="2" t="s">
        <v>67</v>
      </c>
      <c r="D2" s="2" t="s">
        <v>2</v>
      </c>
      <c r="E2" s="2" t="s">
        <v>67</v>
      </c>
    </row>
    <row r="3" spans="1:5">
      <c r="A3" s="6" t="s">
        <v>1112</v>
      </c>
    </row>
    <row r="4" spans="1:5">
      <c r="A4" s="3" t="s">
        <v>1116</v>
      </c>
      <c r="B4" s="7" t="n">
        <v>850</v>
      </c>
      <c r="C4" s="7" t="n">
        <v>862</v>
      </c>
      <c r="D4" s="7" t="n">
        <v>1870</v>
      </c>
      <c r="E4" s="7" t="n">
        <v>1497</v>
      </c>
    </row>
    <row r="5" spans="1:5">
      <c r="A5" s="3" t="s">
        <v>1117</v>
      </c>
      <c r="B5" s="7" t="n">
        <v>-1813</v>
      </c>
      <c r="C5" s="7" t="n">
        <v>-2534</v>
      </c>
      <c r="D5" s="7" t="n">
        <v>-3763</v>
      </c>
      <c r="E5" s="7" t="n">
        <v>-509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8</v>
      </c>
      <c r="B1" s="2" t="s">
        <v>66</v>
      </c>
      <c r="D1" s="2" t="s">
        <v>1</v>
      </c>
    </row>
    <row r="2" spans="1:5">
      <c r="B2" s="2" t="s">
        <v>2</v>
      </c>
      <c r="C2" s="2" t="s">
        <v>67</v>
      </c>
      <c r="D2" s="2" t="s">
        <v>2</v>
      </c>
      <c r="E2" s="2" t="s">
        <v>67</v>
      </c>
    </row>
    <row r="3" spans="1:5">
      <c r="A3" s="6" t="s">
        <v>1112</v>
      </c>
    </row>
    <row r="4" spans="1:5">
      <c r="A4" s="3" t="s">
        <v>1119</v>
      </c>
      <c r="B4" s="7" t="n">
        <v>3840</v>
      </c>
      <c r="C4" s="7" t="n">
        <v>3444</v>
      </c>
      <c r="D4" s="7" t="n">
        <v>7747</v>
      </c>
      <c r="E4" s="7" t="n">
        <v>6653</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0</v>
      </c>
      <c r="B1" s="2" t="s">
        <v>66</v>
      </c>
      <c r="D1" s="2" t="s">
        <v>1</v>
      </c>
    </row>
    <row r="2" spans="1:5">
      <c r="B2" s="2" t="s">
        <v>2</v>
      </c>
      <c r="C2" s="2" t="s">
        <v>67</v>
      </c>
      <c r="D2" s="2" t="s">
        <v>2</v>
      </c>
      <c r="E2" s="2" t="s">
        <v>67</v>
      </c>
    </row>
    <row r="3" spans="1:5">
      <c r="A3" s="6" t="s">
        <v>72</v>
      </c>
    </row>
    <row r="4" spans="1:5">
      <c r="A4" s="3" t="s">
        <v>1121</v>
      </c>
      <c r="B4" s="7" t="n">
        <v>16014</v>
      </c>
      <c r="C4" s="7" t="n">
        <v>15605</v>
      </c>
      <c r="D4" s="7" t="n">
        <v>37141</v>
      </c>
      <c r="E4" s="7" t="n">
        <v>-12624</v>
      </c>
    </row>
    <row r="5" spans="1:5">
      <c r="A5" s="3" t="s">
        <v>1122</v>
      </c>
      <c r="B5" s="4" t="n">
        <v>-2416</v>
      </c>
      <c r="C5" s="4" t="n">
        <v>-4877</v>
      </c>
      <c r="D5" s="4" t="n">
        <v>-5949</v>
      </c>
      <c r="E5" s="4" t="n">
        <v>256</v>
      </c>
    </row>
    <row r="6" spans="1:5">
      <c r="A6" s="6" t="s">
        <v>79</v>
      </c>
    </row>
    <row r="7" spans="1:5">
      <c r="A7" s="3" t="s">
        <v>1123</v>
      </c>
      <c r="B7" s="4" t="n">
        <v>-40895</v>
      </c>
      <c r="C7" s="4" t="n">
        <v>-35481</v>
      </c>
      <c r="D7" s="4" t="n">
        <v>-88501</v>
      </c>
      <c r="E7" s="4" t="n">
        <v>-79567</v>
      </c>
    </row>
    <row r="8" spans="1:5">
      <c r="A8" s="3" t="s">
        <v>1124</v>
      </c>
      <c r="B8" s="4" t="n">
        <v>47955</v>
      </c>
      <c r="C8" s="4" t="n">
        <v>33573</v>
      </c>
      <c r="D8" s="4" t="n">
        <v>104399</v>
      </c>
      <c r="E8" s="4" t="n">
        <v>63022</v>
      </c>
    </row>
    <row r="9" spans="1:5">
      <c r="A9" s="3" t="s">
        <v>1125</v>
      </c>
      <c r="B9" s="4" t="n">
        <v>2828</v>
      </c>
      <c r="C9" s="4" t="n">
        <v>7663</v>
      </c>
      <c r="D9" s="4" t="n">
        <v>6874</v>
      </c>
      <c r="E9" s="4" t="n">
        <v>301</v>
      </c>
    </row>
    <row r="10" spans="1:5">
      <c r="A10" s="3" t="s">
        <v>1126</v>
      </c>
    </row>
    <row r="11" spans="1:5">
      <c r="A11" s="6" t="s">
        <v>72</v>
      </c>
    </row>
    <row r="12" spans="1:5">
      <c r="A12" s="3" t="s">
        <v>1122</v>
      </c>
      <c r="B12" s="4" t="n">
        <v>-262</v>
      </c>
      <c r="C12" s="4" t="n">
        <v>231</v>
      </c>
      <c r="D12" s="4" t="n">
        <v>-584</v>
      </c>
      <c r="E12" s="4" t="n">
        <v>1902</v>
      </c>
    </row>
    <row r="13" spans="1:5">
      <c r="A13" s="3" t="s">
        <v>1127</v>
      </c>
    </row>
    <row r="14" spans="1:5">
      <c r="A14" s="6" t="s">
        <v>72</v>
      </c>
    </row>
    <row r="15" spans="1:5">
      <c r="A15" s="3" t="s">
        <v>1122</v>
      </c>
      <c r="B15" s="4" t="n">
        <v>-1826</v>
      </c>
      <c r="C15" s="4" t="n">
        <v>-4234</v>
      </c>
      <c r="D15" s="4" t="n">
        <v>-4453</v>
      </c>
      <c r="E15" s="4" t="n">
        <v>-2117</v>
      </c>
    </row>
    <row r="16" spans="1:5">
      <c r="A16" s="3" t="s">
        <v>1128</v>
      </c>
    </row>
    <row r="17" spans="1:5">
      <c r="A17" s="6" t="s">
        <v>72</v>
      </c>
    </row>
    <row r="18" spans="1:5">
      <c r="A18" s="3" t="s">
        <v>1122</v>
      </c>
      <c r="B18" s="7" t="n">
        <v>-328</v>
      </c>
      <c r="C18" s="7" t="n">
        <v>-874</v>
      </c>
      <c r="D18" s="7" t="n">
        <v>-912</v>
      </c>
      <c r="E18" s="7" t="n">
        <v>471</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20</v>
      </c>
    </row>
    <row r="2" spans="1:3">
      <c r="A2" s="6" t="s">
        <v>1130</v>
      </c>
    </row>
    <row r="3" spans="1:3">
      <c r="A3" s="3" t="s">
        <v>1131</v>
      </c>
      <c r="B3" s="7" t="n">
        <v>34964</v>
      </c>
      <c r="C3" s="7" t="n">
        <v>32283</v>
      </c>
    </row>
    <row r="4" spans="1:3">
      <c r="A4" s="3" t="s">
        <v>259</v>
      </c>
      <c r="B4" s="4" t="n">
        <v>0</v>
      </c>
      <c r="C4" s="4" t="n">
        <v>1977</v>
      </c>
    </row>
    <row r="5" spans="1:3">
      <c r="A5" s="3" t="s">
        <v>266</v>
      </c>
      <c r="B5" s="7" t="n">
        <v>0</v>
      </c>
      <c r="C5" s="7" t="n">
        <v>25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2</v>
      </c>
      <c r="B1" s="2" t="s">
        <v>66</v>
      </c>
      <c r="D1" s="2" t="s">
        <v>1</v>
      </c>
    </row>
    <row r="2" spans="1:5">
      <c r="B2" s="2" t="s">
        <v>2</v>
      </c>
      <c r="C2" s="2" t="s">
        <v>67</v>
      </c>
      <c r="D2" s="2" t="s">
        <v>2</v>
      </c>
      <c r="E2" s="2" t="s">
        <v>67</v>
      </c>
    </row>
    <row r="3" spans="1:5">
      <c r="A3" s="6" t="s">
        <v>1133</v>
      </c>
    </row>
    <row r="4" spans="1:5">
      <c r="A4" s="3" t="s">
        <v>85</v>
      </c>
      <c r="B4" s="7" t="n">
        <v>387</v>
      </c>
      <c r="C4" s="7" t="n">
        <v>845</v>
      </c>
      <c r="D4" s="7" t="n">
        <v>1472</v>
      </c>
      <c r="E4" s="7" t="n">
        <v>1409</v>
      </c>
    </row>
    <row r="5" spans="1:5">
      <c r="A5" s="3" t="s">
        <v>1134</v>
      </c>
    </row>
    <row r="6" spans="1:5">
      <c r="A6" s="6" t="s">
        <v>1133</v>
      </c>
    </row>
    <row r="7" spans="1:5">
      <c r="A7" s="3" t="s">
        <v>1135</v>
      </c>
      <c r="B7" s="7" t="n">
        <v>387</v>
      </c>
      <c r="C7" s="4" t="n">
        <v>69</v>
      </c>
      <c r="D7" s="7" t="n">
        <v>1472</v>
      </c>
      <c r="E7" s="4" t="n">
        <v>622</v>
      </c>
    </row>
    <row r="8" spans="1:5">
      <c r="A8" s="3" t="s">
        <v>1136</v>
      </c>
    </row>
    <row r="9" spans="1:5">
      <c r="A9" s="6" t="s">
        <v>1133</v>
      </c>
    </row>
    <row r="10" spans="1:5">
      <c r="A10" s="3" t="s">
        <v>1135</v>
      </c>
      <c r="E10" s="4" t="n">
        <v>11</v>
      </c>
    </row>
    <row r="11" spans="1:5">
      <c r="A11" s="3" t="s">
        <v>1137</v>
      </c>
    </row>
    <row r="12" spans="1:5">
      <c r="A12" s="6" t="s">
        <v>1133</v>
      </c>
    </row>
    <row r="13" spans="1:5">
      <c r="A13" s="3" t="s">
        <v>1135</v>
      </c>
      <c r="C13" s="7" t="n">
        <v>519</v>
      </c>
      <c r="E13" s="7" t="n">
        <v>519</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56"/>
    <col customWidth="1" max="3" min="3" width="29"/>
    <col customWidth="1" max="4" min="4" width="29"/>
    <col customWidth="1" max="5" min="5" width="29"/>
    <col customWidth="1" max="6" min="6" width="29"/>
  </cols>
  <sheetData>
    <row r="1" spans="1:6">
      <c r="A1" s="1" t="s">
        <v>1138</v>
      </c>
      <c r="C1" s="2" t="s">
        <v>66</v>
      </c>
      <c r="E1" s="2" t="s">
        <v>1</v>
      </c>
    </row>
    <row r="2" spans="1:6">
      <c r="C2" s="2" t="s">
        <v>936</v>
      </c>
      <c r="D2" s="2" t="s">
        <v>1139</v>
      </c>
      <c r="E2" s="2" t="s">
        <v>936</v>
      </c>
      <c r="F2" s="2" t="s">
        <v>1139</v>
      </c>
    </row>
    <row r="3" spans="1:6">
      <c r="A3" s="6" t="s">
        <v>1133</v>
      </c>
    </row>
    <row r="4" spans="1:6">
      <c r="A4" s="3" t="s">
        <v>1140</v>
      </c>
      <c r="C4" s="7" t="n">
        <v>200</v>
      </c>
      <c r="D4" s="7" t="n">
        <v>18</v>
      </c>
      <c r="E4" s="7" t="n">
        <v>1177</v>
      </c>
      <c r="F4" s="7" t="n">
        <v>571</v>
      </c>
    </row>
    <row r="5" spans="1:6">
      <c r="A5" s="3" t="s">
        <v>1141</v>
      </c>
      <c r="C5" s="4" t="n">
        <v>187</v>
      </c>
      <c r="D5" s="4" t="n">
        <v>827</v>
      </c>
      <c r="E5" s="4" t="n">
        <v>295</v>
      </c>
      <c r="F5" s="4" t="n">
        <v>838</v>
      </c>
    </row>
    <row r="6" spans="1:6">
      <c r="A6" s="3" t="s">
        <v>1142</v>
      </c>
    </row>
    <row r="7" spans="1:6">
      <c r="A7" s="6" t="s">
        <v>1133</v>
      </c>
    </row>
    <row r="8" spans="1:6">
      <c r="A8" s="3" t="s">
        <v>1140</v>
      </c>
      <c r="C8" s="7" t="n">
        <v>0</v>
      </c>
      <c r="D8" s="7" t="n">
        <v>0</v>
      </c>
      <c r="E8" s="7" t="n">
        <v>0</v>
      </c>
      <c r="F8" s="7" t="n">
        <v>0</v>
      </c>
    </row>
    <row r="9" spans="1:6">
      <c r="A9" s="3" t="s">
        <v>1143</v>
      </c>
      <c r="C9" s="4" t="n">
        <v>0</v>
      </c>
      <c r="D9" s="4" t="n">
        <v>0</v>
      </c>
      <c r="E9" s="4" t="n">
        <v>0</v>
      </c>
      <c r="F9" s="4" t="n">
        <v>0</v>
      </c>
    </row>
    <row r="10" spans="1:6">
      <c r="A10" s="3" t="s">
        <v>1141</v>
      </c>
      <c r="C10" s="7" t="n">
        <v>0</v>
      </c>
      <c r="D10" s="7" t="n">
        <v>758</v>
      </c>
      <c r="E10" s="7" t="n">
        <v>0</v>
      </c>
      <c r="F10" s="7" t="n">
        <v>758</v>
      </c>
    </row>
    <row r="11" spans="1:6">
      <c r="A11" s="3" t="s">
        <v>1144</v>
      </c>
      <c r="C11" s="4" t="n">
        <v>0</v>
      </c>
      <c r="D11" s="4" t="n">
        <v>3</v>
      </c>
      <c r="E11" s="4" t="n">
        <v>0</v>
      </c>
      <c r="F11" s="4" t="n">
        <v>3</v>
      </c>
    </row>
    <row r="12" spans="1:6">
      <c r="A12" s="3" t="s">
        <v>1145</v>
      </c>
    </row>
    <row r="13" spans="1:6">
      <c r="A13" s="6" t="s">
        <v>1133</v>
      </c>
    </row>
    <row r="14" spans="1:6">
      <c r="A14" s="3" t="s">
        <v>1140</v>
      </c>
      <c r="C14" s="7" t="n">
        <v>0</v>
      </c>
      <c r="D14" s="7" t="n">
        <v>0</v>
      </c>
      <c r="E14" s="7" t="n">
        <v>977</v>
      </c>
      <c r="F14" s="7" t="n">
        <v>236</v>
      </c>
    </row>
    <row r="15" spans="1:6">
      <c r="A15" s="3" t="s">
        <v>1143</v>
      </c>
      <c r="C15" s="4" t="n">
        <v>0</v>
      </c>
      <c r="D15" s="4" t="n">
        <v>0</v>
      </c>
      <c r="E15" s="4" t="n">
        <v>1</v>
      </c>
      <c r="F15" s="4" t="n">
        <v>1</v>
      </c>
    </row>
    <row r="16" spans="1:6">
      <c r="A16" s="3" t="s">
        <v>1141</v>
      </c>
      <c r="C16" s="7" t="n">
        <v>187</v>
      </c>
      <c r="D16" s="7" t="n">
        <v>0</v>
      </c>
      <c r="E16" s="7" t="n">
        <v>187</v>
      </c>
      <c r="F16" s="7" t="n">
        <v>0</v>
      </c>
    </row>
    <row r="17" spans="1:6">
      <c r="A17" s="3" t="s">
        <v>1144</v>
      </c>
      <c r="C17" s="4" t="n">
        <v>2</v>
      </c>
      <c r="D17" s="4" t="n">
        <v>0</v>
      </c>
      <c r="E17" s="4" t="n">
        <v>2</v>
      </c>
      <c r="F17" s="4" t="n">
        <v>0</v>
      </c>
    </row>
    <row r="18" spans="1:6">
      <c r="A18" s="3" t="s">
        <v>1146</v>
      </c>
    </row>
    <row r="19" spans="1:6">
      <c r="A19" s="6" t="s">
        <v>1133</v>
      </c>
    </row>
    <row r="20" spans="1:6">
      <c r="A20" s="3" t="s">
        <v>1140</v>
      </c>
      <c r="C20" s="7" t="n">
        <v>0</v>
      </c>
      <c r="D20" s="7" t="n">
        <v>0</v>
      </c>
      <c r="E20" s="7" t="n">
        <v>0</v>
      </c>
      <c r="F20" s="7" t="n">
        <v>317</v>
      </c>
    </row>
    <row r="21" spans="1:6">
      <c r="A21" s="3" t="s">
        <v>1143</v>
      </c>
      <c r="C21" s="4" t="n">
        <v>0</v>
      </c>
      <c r="D21" s="4" t="n">
        <v>0</v>
      </c>
      <c r="E21" s="4" t="n">
        <v>0</v>
      </c>
      <c r="F21" s="4" t="n">
        <v>1</v>
      </c>
    </row>
    <row r="22" spans="1:6">
      <c r="A22" s="3" t="s">
        <v>1141</v>
      </c>
      <c r="C22" s="7" t="n">
        <v>0</v>
      </c>
      <c r="D22" s="7" t="n">
        <v>69</v>
      </c>
      <c r="E22" s="7" t="n">
        <v>0</v>
      </c>
      <c r="F22" s="7" t="n">
        <v>69</v>
      </c>
    </row>
    <row r="23" spans="1:6">
      <c r="A23" s="3" t="s">
        <v>1144</v>
      </c>
      <c r="C23" s="4" t="n">
        <v>0</v>
      </c>
      <c r="D23" s="4" t="n">
        <v>1</v>
      </c>
      <c r="E23" s="4" t="n">
        <v>0</v>
      </c>
      <c r="F23" s="4" t="n">
        <v>1</v>
      </c>
    </row>
    <row r="24" spans="1:6">
      <c r="A24" s="3" t="s">
        <v>1147</v>
      </c>
    </row>
    <row r="25" spans="1:6">
      <c r="A25" s="6" t="s">
        <v>1133</v>
      </c>
    </row>
    <row r="26" spans="1:6">
      <c r="A26" s="3" t="s">
        <v>1140</v>
      </c>
      <c r="B26" s="3" t="s">
        <v>93</v>
      </c>
      <c r="C26" s="7" t="n">
        <v>200</v>
      </c>
      <c r="D26" s="7" t="n">
        <v>18</v>
      </c>
      <c r="E26" s="7" t="n">
        <v>200</v>
      </c>
      <c r="F26" s="7" t="n">
        <v>18</v>
      </c>
    </row>
    <row r="27" spans="1:6">
      <c r="A27" s="3" t="s">
        <v>1141</v>
      </c>
      <c r="B27" s="3" t="s">
        <v>93</v>
      </c>
      <c r="C27" s="7" t="n">
        <v>0</v>
      </c>
      <c r="D27" s="7" t="n">
        <v>0</v>
      </c>
      <c r="E27" s="7" t="n">
        <v>108</v>
      </c>
      <c r="F27" s="7" t="n">
        <v>11</v>
      </c>
    </row>
    <row r="28" spans="1:6"/>
    <row r="29" spans="1:6">
      <c r="A29" s="3" t="s">
        <v>93</v>
      </c>
      <c r="B29" s="3" t="s">
        <v>1148</v>
      </c>
    </row>
  </sheetData>
  <mergeCells count="5">
    <mergeCell ref="A1:B2"/>
    <mergeCell ref="C1:D1"/>
    <mergeCell ref="E1:F1"/>
    <mergeCell ref="A28:E28"/>
    <mergeCell ref="B29:E2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9</v>
      </c>
      <c r="B1" s="2" t="s">
        <v>66</v>
      </c>
      <c r="D1" s="2" t="s">
        <v>1</v>
      </c>
    </row>
    <row r="2" spans="1:5">
      <c r="B2" s="2" t="s">
        <v>2</v>
      </c>
      <c r="C2" s="2" t="s">
        <v>67</v>
      </c>
      <c r="D2" s="2" t="s">
        <v>2</v>
      </c>
      <c r="E2" s="2" t="s">
        <v>67</v>
      </c>
    </row>
    <row r="3" spans="1:5">
      <c r="A3" s="3" t="s">
        <v>1095</v>
      </c>
    </row>
    <row r="4" spans="1:5">
      <c r="A4" s="6" t="s">
        <v>1150</v>
      </c>
    </row>
    <row r="5" spans="1:5">
      <c r="A5" s="3" t="s">
        <v>1151</v>
      </c>
      <c r="B5" s="4" t="n">
        <v>2003201</v>
      </c>
      <c r="C5" s="4" t="n">
        <v>2066751</v>
      </c>
      <c r="D5" s="4" t="n">
        <v>2055862</v>
      </c>
      <c r="E5" s="4" t="n">
        <v>1907951</v>
      </c>
    </row>
    <row r="6" spans="1:5">
      <c r="A6" s="3" t="s">
        <v>1152</v>
      </c>
    </row>
    <row r="7" spans="1:5">
      <c r="A7" s="6" t="s">
        <v>1150</v>
      </c>
    </row>
    <row r="8" spans="1:5">
      <c r="A8" s="3" t="s">
        <v>1153</v>
      </c>
      <c r="B8" s="4" t="n">
        <v>0</v>
      </c>
      <c r="C8" s="4" t="n">
        <v>1801000</v>
      </c>
      <c r="D8" s="4" t="n">
        <v>356000</v>
      </c>
      <c r="E8" s="4" t="n">
        <v>2739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4</v>
      </c>
      <c r="B1" s="2" t="s">
        <v>66</v>
      </c>
      <c r="D1" s="2" t="s">
        <v>1</v>
      </c>
    </row>
    <row r="2" spans="1:5">
      <c r="B2" s="2" t="s">
        <v>2</v>
      </c>
      <c r="C2" s="2" t="s">
        <v>67</v>
      </c>
      <c r="D2" s="2" t="s">
        <v>2</v>
      </c>
      <c r="E2" s="2" t="s">
        <v>67</v>
      </c>
    </row>
    <row r="3" spans="1:5">
      <c r="A3" s="6" t="s">
        <v>1155</v>
      </c>
    </row>
    <row r="4" spans="1:5">
      <c r="A4" s="3" t="s">
        <v>1156</v>
      </c>
      <c r="B4" s="7" t="n">
        <v>76258</v>
      </c>
      <c r="C4" s="7" t="n">
        <v>65381</v>
      </c>
      <c r="D4" s="7" t="n">
        <v>165970</v>
      </c>
      <c r="E4" s="7" t="n">
        <v>142150</v>
      </c>
    </row>
    <row r="5" spans="1:5">
      <c r="A5" s="3" t="s">
        <v>1157</v>
      </c>
      <c r="B5" s="4" t="n">
        <v>1279276</v>
      </c>
      <c r="C5" s="4" t="n">
        <v>1309143</v>
      </c>
      <c r="D5" s="4" t="n">
        <v>1282567</v>
      </c>
      <c r="E5" s="4" t="n">
        <v>1309302</v>
      </c>
    </row>
    <row r="6" spans="1:5">
      <c r="A6" s="6" t="s">
        <v>1158</v>
      </c>
    </row>
    <row r="7" spans="1:5">
      <c r="A7" s="3" t="s">
        <v>132</v>
      </c>
      <c r="B7" s="4" t="n">
        <v>1277</v>
      </c>
      <c r="C7" s="4" t="n">
        <v>1227</v>
      </c>
      <c r="D7" s="4" t="n">
        <v>1178</v>
      </c>
      <c r="E7" s="4" t="n">
        <v>1171</v>
      </c>
    </row>
    <row r="8" spans="1:5">
      <c r="A8" s="3" t="s">
        <v>1159</v>
      </c>
      <c r="B8" s="4" t="n">
        <v>1280553</v>
      </c>
      <c r="C8" s="4" t="n">
        <v>1310370</v>
      </c>
      <c r="D8" s="4" t="n">
        <v>1283745</v>
      </c>
      <c r="E8" s="4" t="n">
        <v>1310473</v>
      </c>
    </row>
    <row r="9" spans="1:5">
      <c r="A9" s="6" t="s">
        <v>1160</v>
      </c>
    </row>
    <row r="10" spans="1:5">
      <c r="A10" s="3" t="s">
        <v>1161</v>
      </c>
      <c r="B10" s="8" t="n">
        <v>59.61</v>
      </c>
      <c r="C10" s="8" t="n">
        <v>49.94</v>
      </c>
      <c r="D10" s="8" t="n">
        <v>129.4</v>
      </c>
      <c r="E10" s="8" t="n">
        <v>108.57</v>
      </c>
    </row>
    <row r="11" spans="1:5">
      <c r="A11" s="3" t="s">
        <v>1162</v>
      </c>
      <c r="B11" s="8" t="n">
        <v>59.55</v>
      </c>
      <c r="C11" s="8" t="n">
        <v>49.89</v>
      </c>
      <c r="D11" s="8" t="n">
        <v>129.29</v>
      </c>
      <c r="E11" s="8" t="n">
        <v>108.4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163</v>
      </c>
      <c r="B1" s="2" t="s">
        <v>66</v>
      </c>
      <c r="F1" s="2" t="s">
        <v>1</v>
      </c>
    </row>
    <row r="2" spans="1:9">
      <c r="B2" s="2" t="s">
        <v>2</v>
      </c>
      <c r="D2" s="2" t="s">
        <v>67</v>
      </c>
      <c r="F2" s="2" t="s">
        <v>2</v>
      </c>
      <c r="H2" s="2" t="s">
        <v>67</v>
      </c>
    </row>
    <row r="3" spans="1:9">
      <c r="A3" s="3" t="s">
        <v>1164</v>
      </c>
    </row>
    <row r="4" spans="1:9">
      <c r="A4" s="6" t="s">
        <v>1165</v>
      </c>
    </row>
    <row r="5" spans="1:9">
      <c r="A5" s="3" t="s">
        <v>1166</v>
      </c>
      <c r="B5" s="7" t="n">
        <v>0</v>
      </c>
    </row>
    <row r="6" spans="1:9">
      <c r="A6" s="3" t="s">
        <v>1167</v>
      </c>
      <c r="B6" s="4" t="n">
        <v>0</v>
      </c>
    </row>
    <row r="7" spans="1:9">
      <c r="A7" s="3" t="s">
        <v>1168</v>
      </c>
    </row>
    <row r="8" spans="1:9">
      <c r="A8" s="6" t="s">
        <v>1165</v>
      </c>
    </row>
    <row r="9" spans="1:9">
      <c r="A9" s="3" t="s">
        <v>1166</v>
      </c>
      <c r="D9" s="7" t="n">
        <v>-15</v>
      </c>
      <c r="F9" s="7" t="n">
        <v>-13</v>
      </c>
    </row>
    <row r="10" spans="1:9">
      <c r="A10" s="3" t="s">
        <v>1167</v>
      </c>
      <c r="D10" s="4" t="n">
        <v>15</v>
      </c>
      <c r="F10" s="4" t="n">
        <v>13</v>
      </c>
    </row>
    <row r="11" spans="1:9">
      <c r="A11" s="3" t="s">
        <v>1169</v>
      </c>
    </row>
    <row r="12" spans="1:9">
      <c r="A12" s="6" t="s">
        <v>1165</v>
      </c>
    </row>
    <row r="13" spans="1:9">
      <c r="A13" s="3" t="s">
        <v>1166</v>
      </c>
      <c r="B13" s="4" t="n">
        <v>-1633</v>
      </c>
      <c r="D13" s="4" t="n">
        <v>2248</v>
      </c>
      <c r="F13" s="4" t="n">
        <v>-3125</v>
      </c>
    </row>
    <row r="14" spans="1:9">
      <c r="A14" s="3" t="s">
        <v>1167</v>
      </c>
      <c r="B14" s="4" t="n">
        <v>1633</v>
      </c>
      <c r="D14" s="4" t="n">
        <v>-2248</v>
      </c>
      <c r="F14" s="4" t="n">
        <v>3125</v>
      </c>
    </row>
    <row r="15" spans="1:9">
      <c r="A15" s="3" t="s">
        <v>1170</v>
      </c>
    </row>
    <row r="16" spans="1:9">
      <c r="A16" s="6" t="s">
        <v>1165</v>
      </c>
    </row>
    <row r="17" spans="1:9">
      <c r="A17" s="3" t="s">
        <v>1166</v>
      </c>
      <c r="B17" s="4" t="n">
        <v>210</v>
      </c>
      <c r="D17" s="4" t="n">
        <v>-1556</v>
      </c>
      <c r="F17" s="4" t="n">
        <v>990</v>
      </c>
    </row>
    <row r="18" spans="1:9">
      <c r="A18" s="3" t="s">
        <v>1167</v>
      </c>
      <c r="B18" s="4" t="n">
        <v>-210</v>
      </c>
      <c r="D18" s="4" t="n">
        <v>1555</v>
      </c>
      <c r="F18" s="4" t="n">
        <v>-990</v>
      </c>
    </row>
    <row r="19" spans="1:9">
      <c r="A19" s="3" t="s">
        <v>1171</v>
      </c>
    </row>
    <row r="20" spans="1:9">
      <c r="A20" s="6" t="s">
        <v>1165</v>
      </c>
    </row>
    <row r="21" spans="1:9">
      <c r="A21" s="3" t="s">
        <v>1166</v>
      </c>
      <c r="D21" s="4" t="n">
        <v>-22</v>
      </c>
    </row>
    <row r="22" spans="1:9">
      <c r="A22" s="3" t="s">
        <v>1167</v>
      </c>
      <c r="D22" s="4" t="n">
        <v>22</v>
      </c>
    </row>
    <row r="23" spans="1:9">
      <c r="A23" s="3" t="s">
        <v>1172</v>
      </c>
    </row>
    <row r="24" spans="1:9">
      <c r="A24" s="6" t="s">
        <v>1165</v>
      </c>
    </row>
    <row r="25" spans="1:9">
      <c r="A25" s="3" t="s">
        <v>1173</v>
      </c>
      <c r="B25" s="4" t="n">
        <v>22</v>
      </c>
      <c r="D25" s="4" t="n">
        <v>1317</v>
      </c>
      <c r="F25" s="4" t="n">
        <v>-185</v>
      </c>
    </row>
    <row r="26" spans="1:9">
      <c r="A26" s="3" t="s">
        <v>1174</v>
      </c>
      <c r="B26" s="4" t="n">
        <v>0</v>
      </c>
      <c r="D26" s="4" t="n">
        <v>0</v>
      </c>
      <c r="F26" s="4" t="n">
        <v>0</v>
      </c>
    </row>
    <row r="27" spans="1:9">
      <c r="A27" s="3" t="s">
        <v>1175</v>
      </c>
    </row>
    <row r="28" spans="1:9">
      <c r="A28" s="6" t="s">
        <v>1165</v>
      </c>
    </row>
    <row r="29" spans="1:9">
      <c r="A29" s="3" t="s">
        <v>1176</v>
      </c>
      <c r="B29" s="4" t="n">
        <v>2</v>
      </c>
      <c r="D29" s="4" t="n">
        <v>0</v>
      </c>
      <c r="F29" s="4" t="n">
        <v>118</v>
      </c>
    </row>
    <row r="30" spans="1:9">
      <c r="A30" s="3" t="s">
        <v>1177</v>
      </c>
    </row>
    <row r="31" spans="1:9">
      <c r="A31" s="6" t="s">
        <v>1165</v>
      </c>
    </row>
    <row r="32" spans="1:9">
      <c r="A32" s="3" t="s">
        <v>1173</v>
      </c>
      <c r="B32" s="4" t="n">
        <v>-54</v>
      </c>
      <c r="D32" s="4" t="n">
        <v>63</v>
      </c>
      <c r="F32" s="4" t="n">
        <v>-188</v>
      </c>
    </row>
    <row r="33" spans="1:9">
      <c r="A33" s="3" t="s">
        <v>1176</v>
      </c>
      <c r="B33" s="4" t="n">
        <v>0</v>
      </c>
    </row>
    <row r="34" spans="1:9">
      <c r="A34" s="3" t="s">
        <v>1174</v>
      </c>
      <c r="B34" s="4" t="n">
        <v>0</v>
      </c>
      <c r="D34" s="4" t="n">
        <v>0</v>
      </c>
      <c r="F34" s="4" t="n">
        <v>0</v>
      </c>
    </row>
    <row r="35" spans="1:9">
      <c r="A35" s="3" t="s">
        <v>1178</v>
      </c>
    </row>
    <row r="36" spans="1:9">
      <c r="A36" s="6" t="s">
        <v>1165</v>
      </c>
    </row>
    <row r="37" spans="1:9">
      <c r="A37" s="3" t="s">
        <v>1176</v>
      </c>
      <c r="D37" s="4" t="n">
        <v>-19</v>
      </c>
      <c r="F37" s="4" t="n">
        <v>-2</v>
      </c>
    </row>
    <row r="38" spans="1:9">
      <c r="A38" s="3" t="s">
        <v>1179</v>
      </c>
    </row>
    <row r="39" spans="1:9">
      <c r="A39" s="6" t="s">
        <v>1165</v>
      </c>
    </row>
    <row r="40" spans="1:9">
      <c r="A40" s="3" t="s">
        <v>1173</v>
      </c>
      <c r="B40" s="4" t="n">
        <v>33</v>
      </c>
      <c r="D40" s="4" t="n">
        <v>-769</v>
      </c>
      <c r="F40" s="4" t="n">
        <v>1432</v>
      </c>
    </row>
    <row r="41" spans="1:9">
      <c r="A41" s="3" t="s">
        <v>1180</v>
      </c>
    </row>
    <row r="42" spans="1:9">
      <c r="A42" s="6" t="s">
        <v>1165</v>
      </c>
    </row>
    <row r="43" spans="1:9">
      <c r="A43" s="3" t="s">
        <v>1174</v>
      </c>
      <c r="B43" s="4" t="n">
        <v>-33</v>
      </c>
      <c r="D43" s="4" t="n">
        <v>68</v>
      </c>
      <c r="F43" s="4" t="n">
        <v>-111</v>
      </c>
    </row>
    <row r="44" spans="1:9">
      <c r="A44" s="3" t="s">
        <v>1181</v>
      </c>
    </row>
    <row r="45" spans="1:9">
      <c r="A45" s="6" t="s">
        <v>1165</v>
      </c>
    </row>
    <row r="46" spans="1:9">
      <c r="A46" s="3" t="s">
        <v>1176</v>
      </c>
      <c r="B46" s="4" t="n">
        <v>88</v>
      </c>
      <c r="D46" s="4" t="n">
        <v>394</v>
      </c>
      <c r="F46" s="4" t="n">
        <v>848</v>
      </c>
    </row>
    <row r="47" spans="1:9">
      <c r="A47" s="3" t="s">
        <v>1182</v>
      </c>
    </row>
    <row r="48" spans="1:9">
      <c r="A48" s="6" t="s">
        <v>1165</v>
      </c>
    </row>
    <row r="49" spans="1:9">
      <c r="A49" s="3" t="s">
        <v>1173</v>
      </c>
      <c r="B49" s="4" t="n">
        <v>-8011</v>
      </c>
      <c r="D49" s="4" t="n">
        <v>5536</v>
      </c>
      <c r="F49" s="4" t="n">
        <v>-23576</v>
      </c>
    </row>
    <row r="50" spans="1:9">
      <c r="A50" s="3" t="s">
        <v>1176</v>
      </c>
      <c r="B50" s="4" t="n">
        <v>0</v>
      </c>
    </row>
    <row r="51" spans="1:9">
      <c r="A51" s="3" t="s">
        <v>1174</v>
      </c>
      <c r="B51" s="4" t="n">
        <v>0</v>
      </c>
      <c r="D51" s="4" t="n">
        <v>0</v>
      </c>
      <c r="F51" s="4" t="n">
        <v>0</v>
      </c>
    </row>
    <row r="52" spans="1:9">
      <c r="A52" s="3" t="s">
        <v>1183</v>
      </c>
    </row>
    <row r="53" spans="1:9">
      <c r="A53" s="6" t="s">
        <v>1165</v>
      </c>
    </row>
    <row r="54" spans="1:9">
      <c r="A54" s="3" t="s">
        <v>1176</v>
      </c>
      <c r="D54" s="4" t="n">
        <v>-194</v>
      </c>
      <c r="F54" s="4" t="n">
        <v>-3705</v>
      </c>
    </row>
    <row r="55" spans="1:9">
      <c r="A55" s="3" t="s">
        <v>1184</v>
      </c>
    </row>
    <row r="56" spans="1:9">
      <c r="A56" s="6" t="s">
        <v>1165</v>
      </c>
    </row>
    <row r="57" spans="1:9">
      <c r="A57" s="3" t="s">
        <v>1173</v>
      </c>
      <c r="B57" s="4" t="n">
        <v>-4707</v>
      </c>
      <c r="D57" s="4" t="n">
        <v>2620</v>
      </c>
      <c r="F57" s="4" t="n">
        <v>-10197</v>
      </c>
    </row>
    <row r="58" spans="1:9">
      <c r="A58" s="3" t="s">
        <v>1176</v>
      </c>
      <c r="B58" s="4" t="n">
        <v>0</v>
      </c>
      <c r="D58" s="4" t="n">
        <v>0</v>
      </c>
      <c r="F58" s="4" t="n">
        <v>0</v>
      </c>
    </row>
    <row r="59" spans="1:9">
      <c r="A59" s="3" t="s">
        <v>1174</v>
      </c>
      <c r="B59" s="4" t="n">
        <v>0</v>
      </c>
      <c r="D59" s="4" t="n">
        <v>0</v>
      </c>
      <c r="F59" s="4" t="n">
        <v>0</v>
      </c>
    </row>
    <row r="60" spans="1:9">
      <c r="A60" s="3" t="s">
        <v>1185</v>
      </c>
    </row>
    <row r="61" spans="1:9">
      <c r="A61" s="6" t="s">
        <v>1165</v>
      </c>
    </row>
    <row r="62" spans="1:9">
      <c r="A62" s="3" t="s">
        <v>1166</v>
      </c>
      <c r="H62" s="7" t="n">
        <v>-28</v>
      </c>
    </row>
    <row r="63" spans="1:9">
      <c r="A63" s="3" t="s">
        <v>1167</v>
      </c>
      <c r="H63" s="4" t="n">
        <v>28</v>
      </c>
    </row>
    <row r="64" spans="1:9">
      <c r="A64" s="3" t="s">
        <v>1186</v>
      </c>
    </row>
    <row r="65" spans="1:9">
      <c r="A65" s="6" t="s">
        <v>1165</v>
      </c>
    </row>
    <row r="66" spans="1:9">
      <c r="A66" s="3" t="s">
        <v>1166</v>
      </c>
      <c r="H66" s="4" t="n">
        <v>18927</v>
      </c>
    </row>
    <row r="67" spans="1:9">
      <c r="A67" s="3" t="s">
        <v>1167</v>
      </c>
      <c r="H67" s="4" t="n">
        <v>-18927</v>
      </c>
    </row>
    <row r="68" spans="1:9">
      <c r="A68" s="3" t="s">
        <v>1187</v>
      </c>
    </row>
    <row r="69" spans="1:9">
      <c r="A69" s="6" t="s">
        <v>1165</v>
      </c>
    </row>
    <row r="70" spans="1:9">
      <c r="A70" s="3" t="s">
        <v>1166</v>
      </c>
      <c r="H70" s="4" t="n">
        <v>1476</v>
      </c>
    </row>
    <row r="71" spans="1:9">
      <c r="A71" s="3" t="s">
        <v>1167</v>
      </c>
      <c r="H71" s="4" t="n">
        <v>-1476</v>
      </c>
    </row>
    <row r="72" spans="1:9">
      <c r="A72" s="3" t="s">
        <v>1188</v>
      </c>
    </row>
    <row r="73" spans="1:9">
      <c r="A73" s="6" t="s">
        <v>1165</v>
      </c>
    </row>
    <row r="74" spans="1:9">
      <c r="A74" s="3" t="s">
        <v>1166</v>
      </c>
      <c r="H74" s="4" t="n">
        <v>56</v>
      </c>
    </row>
    <row r="75" spans="1:9">
      <c r="A75" s="3" t="s">
        <v>1167</v>
      </c>
      <c r="H75" s="4" t="n">
        <v>-56</v>
      </c>
    </row>
    <row r="76" spans="1:9">
      <c r="A76" s="3" t="s">
        <v>1189</v>
      </c>
    </row>
    <row r="77" spans="1:9">
      <c r="A77" s="6" t="s">
        <v>1165</v>
      </c>
    </row>
    <row r="78" spans="1:9">
      <c r="A78" s="3" t="s">
        <v>1173</v>
      </c>
      <c r="H78" s="4" t="n">
        <v>-894</v>
      </c>
    </row>
    <row r="79" spans="1:9">
      <c r="A79" s="3" t="s">
        <v>1174</v>
      </c>
      <c r="H79" s="4" t="n">
        <v>0</v>
      </c>
    </row>
    <row r="80" spans="1:9">
      <c r="A80" s="3" t="s">
        <v>1190</v>
      </c>
    </row>
    <row r="81" spans="1:9">
      <c r="A81" s="6" t="s">
        <v>1165</v>
      </c>
    </row>
    <row r="82" spans="1:9">
      <c r="A82" s="3" t="s">
        <v>1176</v>
      </c>
      <c r="H82" s="4" t="n">
        <v>1</v>
      </c>
    </row>
    <row r="83" spans="1:9">
      <c r="A83" s="3" t="s">
        <v>1191</v>
      </c>
    </row>
    <row r="84" spans="1:9">
      <c r="A84" s="6" t="s">
        <v>1165</v>
      </c>
    </row>
    <row r="85" spans="1:9">
      <c r="A85" s="3" t="s">
        <v>1173</v>
      </c>
      <c r="H85" s="4" t="n">
        <v>827</v>
      </c>
    </row>
    <row r="86" spans="1:9">
      <c r="A86" s="3" t="s">
        <v>1174</v>
      </c>
      <c r="H86" s="4" t="n">
        <v>0</v>
      </c>
    </row>
    <row r="87" spans="1:9">
      <c r="A87" s="3" t="s">
        <v>1192</v>
      </c>
    </row>
    <row r="88" spans="1:9">
      <c r="A88" s="6" t="s">
        <v>1165</v>
      </c>
    </row>
    <row r="89" spans="1:9">
      <c r="A89" s="3" t="s">
        <v>1176</v>
      </c>
      <c r="H89" s="4" t="n">
        <v>-32</v>
      </c>
    </row>
    <row r="90" spans="1:9">
      <c r="A90" s="3" t="s">
        <v>1193</v>
      </c>
    </row>
    <row r="91" spans="1:9">
      <c r="A91" s="6" t="s">
        <v>1165</v>
      </c>
    </row>
    <row r="92" spans="1:9">
      <c r="A92" s="3" t="s">
        <v>1173</v>
      </c>
      <c r="H92" s="4" t="n">
        <v>-2038</v>
      </c>
    </row>
    <row r="93" spans="1:9">
      <c r="A93" s="3" t="s">
        <v>1194</v>
      </c>
    </row>
    <row r="94" spans="1:9">
      <c r="A94" s="6" t="s">
        <v>1165</v>
      </c>
    </row>
    <row r="95" spans="1:9">
      <c r="A95" s="3" t="s">
        <v>1174</v>
      </c>
      <c r="H95" s="4" t="n">
        <v>51</v>
      </c>
    </row>
    <row r="96" spans="1:9">
      <c r="A96" s="3" t="s">
        <v>1195</v>
      </c>
    </row>
    <row r="97" spans="1:9">
      <c r="A97" s="6" t="s">
        <v>1165</v>
      </c>
    </row>
    <row r="98" spans="1:9">
      <c r="A98" s="3" t="s">
        <v>1176</v>
      </c>
      <c r="H98" s="4" t="n">
        <v>517</v>
      </c>
    </row>
    <row r="99" spans="1:9">
      <c r="A99" s="3" t="s">
        <v>1196</v>
      </c>
    </row>
    <row r="100" spans="1:9">
      <c r="A100" s="6" t="s">
        <v>1165</v>
      </c>
    </row>
    <row r="101" spans="1:9">
      <c r="A101" s="3" t="s">
        <v>1173</v>
      </c>
      <c r="H101" s="4" t="n">
        <v>46415</v>
      </c>
    </row>
    <row r="102" spans="1:9">
      <c r="A102" s="3" t="s">
        <v>1174</v>
      </c>
      <c r="H102" s="4" t="n">
        <v>0</v>
      </c>
    </row>
    <row r="103" spans="1:9">
      <c r="A103" s="3" t="s">
        <v>1197</v>
      </c>
    </row>
    <row r="104" spans="1:9">
      <c r="A104" s="6" t="s">
        <v>1165</v>
      </c>
    </row>
    <row r="105" spans="1:9">
      <c r="A105" s="3" t="s">
        <v>1176</v>
      </c>
      <c r="H105" s="4" t="n">
        <v>257</v>
      </c>
    </row>
    <row r="106" spans="1:9">
      <c r="A106" s="3" t="s">
        <v>1198</v>
      </c>
    </row>
    <row r="107" spans="1:9">
      <c r="A107" s="6" t="s">
        <v>1165</v>
      </c>
    </row>
    <row r="108" spans="1:9">
      <c r="A108" s="3" t="s">
        <v>1173</v>
      </c>
      <c r="H108" s="4" t="n">
        <v>23439</v>
      </c>
    </row>
    <row r="109" spans="1:9">
      <c r="A109" s="3" t="s">
        <v>1176</v>
      </c>
      <c r="H109" s="4" t="n">
        <v>0</v>
      </c>
    </row>
    <row r="110" spans="1:9">
      <c r="A110" s="3" t="s">
        <v>1174</v>
      </c>
      <c r="H110" s="4" t="n">
        <v>0</v>
      </c>
    </row>
    <row r="111" spans="1:9">
      <c r="A111" s="3" t="s">
        <v>1199</v>
      </c>
    </row>
    <row r="112" spans="1:9">
      <c r="A112" s="6" t="s">
        <v>1165</v>
      </c>
    </row>
    <row r="113" spans="1:9">
      <c r="A113" s="3" t="s">
        <v>1166</v>
      </c>
      <c r="B113" s="4" t="n">
        <v>13</v>
      </c>
      <c r="C113" s="3" t="s">
        <v>93</v>
      </c>
      <c r="D113" s="4" t="n">
        <v>-4110</v>
      </c>
      <c r="E113" s="3" t="s">
        <v>440</v>
      </c>
      <c r="F113" s="4" t="n">
        <v>-2511</v>
      </c>
      <c r="G113" s="3" t="s">
        <v>447</v>
      </c>
      <c r="H113" s="4" t="n">
        <v>-2082</v>
      </c>
      <c r="I113" s="3" t="s">
        <v>450</v>
      </c>
    </row>
    <row r="114" spans="1:9">
      <c r="A114" s="3" t="s">
        <v>1200</v>
      </c>
    </row>
    <row r="115" spans="1:9">
      <c r="A115" s="6" t="s">
        <v>1165</v>
      </c>
    </row>
    <row r="116" spans="1:9">
      <c r="A116" s="3" t="s">
        <v>1166</v>
      </c>
      <c r="B116" s="4" t="n">
        <v>396</v>
      </c>
      <c r="D116" s="4" t="n">
        <v>9</v>
      </c>
      <c r="F116" s="4" t="n">
        <v>698</v>
      </c>
      <c r="H116" s="4" t="n">
        <v>-85</v>
      </c>
    </row>
    <row r="117" spans="1:9">
      <c r="A117" s="3" t="s">
        <v>1201</v>
      </c>
    </row>
    <row r="118" spans="1:9">
      <c r="A118" s="6" t="s">
        <v>1165</v>
      </c>
    </row>
    <row r="119" spans="1:9">
      <c r="A119" s="3" t="s">
        <v>1166</v>
      </c>
      <c r="B119" s="4" t="n">
        <v>-11664</v>
      </c>
      <c r="C119" s="3" t="s">
        <v>93</v>
      </c>
      <c r="D119" s="4" t="n">
        <v>5617</v>
      </c>
      <c r="E119" s="3" t="s">
        <v>440</v>
      </c>
      <c r="F119" s="4" t="n">
        <v>-14377</v>
      </c>
      <c r="G119" s="3" t="s">
        <v>447</v>
      </c>
      <c r="H119" s="4" t="n">
        <v>27780</v>
      </c>
      <c r="I119" s="3" t="s">
        <v>450</v>
      </c>
    </row>
    <row r="120" spans="1:9">
      <c r="A120" s="3" t="s">
        <v>1202</v>
      </c>
    </row>
    <row r="121" spans="1:9">
      <c r="A121" s="6" t="s">
        <v>1165</v>
      </c>
    </row>
    <row r="122" spans="1:9">
      <c r="A122" s="3" t="s">
        <v>1166</v>
      </c>
      <c r="B122" s="4" t="n">
        <v>-12</v>
      </c>
      <c r="D122" s="4" t="n">
        <v>-48</v>
      </c>
      <c r="F122" s="4" t="n">
        <v>-26</v>
      </c>
      <c r="H122" s="4" t="n">
        <v>-25</v>
      </c>
    </row>
    <row r="123" spans="1:9">
      <c r="A123" s="3" t="s">
        <v>1203</v>
      </c>
    </row>
    <row r="124" spans="1:9">
      <c r="A124" s="6" t="s">
        <v>1165</v>
      </c>
    </row>
    <row r="125" spans="1:9">
      <c r="A125" s="3" t="s">
        <v>1166</v>
      </c>
      <c r="B125" s="7" t="n">
        <v>929</v>
      </c>
      <c r="C125" s="3" t="s">
        <v>93</v>
      </c>
      <c r="D125" s="7" t="n">
        <v>-920</v>
      </c>
      <c r="E125" s="3" t="s">
        <v>440</v>
      </c>
      <c r="F125" s="7" t="n">
        <v>266</v>
      </c>
      <c r="G125" s="3" t="s">
        <v>447</v>
      </c>
      <c r="H125" s="7" t="n">
        <v>405</v>
      </c>
      <c r="I125" s="3" t="s">
        <v>450</v>
      </c>
    </row>
    <row r="126" spans="1:9"/>
    <row r="127" spans="1:9">
      <c r="A127" s="3" t="s">
        <v>93</v>
      </c>
      <c r="B127" s="3" t="s">
        <v>1204</v>
      </c>
    </row>
    <row r="128" spans="1:9">
      <c r="A128" s="3" t="s">
        <v>440</v>
      </c>
      <c r="B128" s="3" t="s">
        <v>1205</v>
      </c>
    </row>
    <row r="129" spans="1:9">
      <c r="A129" s="3" t="s">
        <v>447</v>
      </c>
      <c r="B129" s="3" t="s">
        <v>1206</v>
      </c>
    </row>
    <row r="130" spans="1:9">
      <c r="A130" s="3" t="s">
        <v>450</v>
      </c>
      <c r="B130" s="3" t="s">
        <v>1207</v>
      </c>
    </row>
  </sheetData>
  <mergeCells count="12">
    <mergeCell ref="A1:A2"/>
    <mergeCell ref="B1:E1"/>
    <mergeCell ref="F1:I1"/>
    <mergeCell ref="B2:C2"/>
    <mergeCell ref="D2:E2"/>
    <mergeCell ref="F2:G2"/>
    <mergeCell ref="H2:I2"/>
    <mergeCell ref="A126:I126"/>
    <mergeCell ref="B127:I127"/>
    <mergeCell ref="B128:I128"/>
    <mergeCell ref="B129:I129"/>
    <mergeCell ref="B130:I130"/>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08</v>
      </c>
      <c r="B1" s="2" t="s">
        <v>2</v>
      </c>
      <c r="D1" s="2" t="s">
        <v>20</v>
      </c>
    </row>
    <row r="2" spans="1:5">
      <c r="A2" s="6" t="s">
        <v>1209</v>
      </c>
    </row>
    <row r="3" spans="1:5">
      <c r="A3" s="3" t="s">
        <v>1210</v>
      </c>
      <c r="B3" s="7" t="n">
        <v>13066</v>
      </c>
      <c r="D3" s="7" t="n">
        <v>26581</v>
      </c>
    </row>
    <row r="4" spans="1:5">
      <c r="A4" s="3" t="s">
        <v>1211</v>
      </c>
      <c r="B4" s="4" t="n">
        <v>34770</v>
      </c>
      <c r="D4" s="4" t="n">
        <v>19798</v>
      </c>
    </row>
    <row r="5" spans="1:5">
      <c r="A5" s="3" t="s">
        <v>1212</v>
      </c>
    </row>
    <row r="6" spans="1:5">
      <c r="A6" s="6" t="s">
        <v>1209</v>
      </c>
    </row>
    <row r="7" spans="1:5">
      <c r="A7" s="3" t="s">
        <v>1213</v>
      </c>
      <c r="B7" s="4" t="n">
        <v>238751</v>
      </c>
      <c r="D7" s="4" t="n">
        <v>243197</v>
      </c>
    </row>
    <row r="8" spans="1:5">
      <c r="A8" s="3" t="s">
        <v>1214</v>
      </c>
    </row>
    <row r="9" spans="1:5">
      <c r="A9" s="6" t="s">
        <v>1209</v>
      </c>
    </row>
    <row r="10" spans="1:5">
      <c r="A10" s="3" t="s">
        <v>1211</v>
      </c>
      <c r="B10" s="4" t="n">
        <v>4469</v>
      </c>
      <c r="D10" s="4" t="n">
        <v>4391</v>
      </c>
    </row>
    <row r="11" spans="1:5">
      <c r="A11" s="3" t="s">
        <v>1215</v>
      </c>
    </row>
    <row r="12" spans="1:5">
      <c r="A12" s="6" t="s">
        <v>1209</v>
      </c>
    </row>
    <row r="13" spans="1:5">
      <c r="A13" s="3" t="s">
        <v>1210</v>
      </c>
      <c r="B13" s="4" t="n">
        <v>61</v>
      </c>
      <c r="D13" s="4" t="n">
        <v>71</v>
      </c>
    </row>
    <row r="14" spans="1:5">
      <c r="A14" s="3" t="s">
        <v>1216</v>
      </c>
    </row>
    <row r="15" spans="1:5">
      <c r="A15" s="6" t="s">
        <v>1209</v>
      </c>
    </row>
    <row r="16" spans="1:5">
      <c r="A16" s="3" t="s">
        <v>1213</v>
      </c>
      <c r="B16" s="4" t="n">
        <v>18468</v>
      </c>
      <c r="D16" s="4" t="n">
        <v>8258</v>
      </c>
    </row>
    <row r="17" spans="1:5">
      <c r="A17" s="3" t="s">
        <v>1210</v>
      </c>
      <c r="B17" s="4" t="n">
        <v>163</v>
      </c>
      <c r="D17" s="4" t="n">
        <v>233</v>
      </c>
    </row>
    <row r="18" spans="1:5">
      <c r="A18" s="3" t="s">
        <v>1217</v>
      </c>
    </row>
    <row r="19" spans="1:5">
      <c r="A19" s="6" t="s">
        <v>1209</v>
      </c>
    </row>
    <row r="20" spans="1:5">
      <c r="A20" s="3" t="s">
        <v>1211</v>
      </c>
      <c r="B20" s="4" t="n">
        <v>82</v>
      </c>
      <c r="D20" s="4" t="n">
        <v>176</v>
      </c>
    </row>
    <row r="21" spans="1:5">
      <c r="A21" s="3" t="s">
        <v>1218</v>
      </c>
    </row>
    <row r="22" spans="1:5">
      <c r="A22" s="6" t="s">
        <v>1209</v>
      </c>
    </row>
    <row r="23" spans="1:5">
      <c r="A23" s="3" t="s">
        <v>1213</v>
      </c>
      <c r="B23" s="4" t="n">
        <v>584683</v>
      </c>
      <c r="D23" s="4" t="n">
        <v>745481</v>
      </c>
    </row>
    <row r="24" spans="1:5">
      <c r="A24" s="3" t="s">
        <v>1219</v>
      </c>
    </row>
    <row r="25" spans="1:5">
      <c r="A25" s="6" t="s">
        <v>1209</v>
      </c>
    </row>
    <row r="26" spans="1:5">
      <c r="A26" s="3" t="s">
        <v>1211</v>
      </c>
      <c r="B26" s="4" t="n">
        <v>11554</v>
      </c>
      <c r="D26" s="4" t="n">
        <v>8021</v>
      </c>
    </row>
    <row r="27" spans="1:5">
      <c r="A27" s="3" t="s">
        <v>1220</v>
      </c>
    </row>
    <row r="28" spans="1:5">
      <c r="A28" s="6" t="s">
        <v>1209</v>
      </c>
    </row>
    <row r="29" spans="1:5">
      <c r="A29" s="3" t="s">
        <v>1210</v>
      </c>
      <c r="B29" s="4" t="n">
        <v>835</v>
      </c>
      <c r="D29" s="4" t="n">
        <v>6373</v>
      </c>
    </row>
    <row r="30" spans="1:5">
      <c r="A30" s="3" t="s">
        <v>1221</v>
      </c>
    </row>
    <row r="31" spans="1:5">
      <c r="A31" s="6" t="s">
        <v>1209</v>
      </c>
    </row>
    <row r="32" spans="1:5">
      <c r="A32" s="3" t="s">
        <v>1213</v>
      </c>
      <c r="B32" s="4" t="n">
        <v>411124</v>
      </c>
      <c r="C32" s="3" t="s">
        <v>93</v>
      </c>
      <c r="D32" s="4" t="n">
        <v>565981</v>
      </c>
      <c r="E32" s="3" t="s">
        <v>440</v>
      </c>
    </row>
    <row r="33" spans="1:5">
      <c r="A33" s="3" t="s">
        <v>1222</v>
      </c>
    </row>
    <row r="34" spans="1:5">
      <c r="A34" s="6" t="s">
        <v>1209</v>
      </c>
    </row>
    <row r="35" spans="1:5">
      <c r="A35" s="3" t="s">
        <v>1211</v>
      </c>
      <c r="B35" s="4" t="n">
        <v>14506</v>
      </c>
      <c r="C35" s="3" t="s">
        <v>93</v>
      </c>
      <c r="D35" s="4" t="n">
        <v>800</v>
      </c>
      <c r="E35" s="3" t="s">
        <v>440</v>
      </c>
    </row>
    <row r="36" spans="1:5">
      <c r="A36" s="3" t="s">
        <v>1223</v>
      </c>
    </row>
    <row r="37" spans="1:5">
      <c r="A37" s="6" t="s">
        <v>1209</v>
      </c>
    </row>
    <row r="38" spans="1:5">
      <c r="A38" s="3" t="s">
        <v>1210</v>
      </c>
      <c r="B38" s="4" t="n">
        <v>359</v>
      </c>
      <c r="C38" s="3" t="s">
        <v>93</v>
      </c>
      <c r="D38" s="4" t="n">
        <v>5973</v>
      </c>
      <c r="E38" s="3" t="s">
        <v>440</v>
      </c>
    </row>
    <row r="39" spans="1:5">
      <c r="A39" s="3" t="s">
        <v>1224</v>
      </c>
    </row>
    <row r="40" spans="1:5">
      <c r="A40" s="6" t="s">
        <v>1209</v>
      </c>
    </row>
    <row r="41" spans="1:5">
      <c r="A41" s="3" t="s">
        <v>1213</v>
      </c>
      <c r="B41" s="4" t="n">
        <v>91154</v>
      </c>
      <c r="D41" s="4" t="n">
        <v>74482</v>
      </c>
    </row>
    <row r="42" spans="1:5">
      <c r="A42" s="3" t="s">
        <v>1225</v>
      </c>
    </row>
    <row r="43" spans="1:5">
      <c r="A43" s="6" t="s">
        <v>1209</v>
      </c>
    </row>
    <row r="44" spans="1:5">
      <c r="A44" s="3" t="s">
        <v>1211</v>
      </c>
      <c r="B44" s="4" t="n">
        <v>1020</v>
      </c>
      <c r="D44" s="4" t="n">
        <v>1677</v>
      </c>
    </row>
    <row r="45" spans="1:5">
      <c r="A45" s="3" t="s">
        <v>1226</v>
      </c>
    </row>
    <row r="46" spans="1:5">
      <c r="A46" s="6" t="s">
        <v>1209</v>
      </c>
    </row>
    <row r="47" spans="1:5">
      <c r="A47" s="3" t="s">
        <v>1210</v>
      </c>
      <c r="B47" s="4" t="n">
        <v>3737</v>
      </c>
      <c r="D47" s="4" t="n">
        <v>4545</v>
      </c>
    </row>
    <row r="48" spans="1:5">
      <c r="A48" s="3" t="s">
        <v>1227</v>
      </c>
    </row>
    <row r="49" spans="1:5">
      <c r="A49" s="6" t="s">
        <v>1209</v>
      </c>
    </row>
    <row r="50" spans="1:5">
      <c r="A50" s="3" t="s">
        <v>1213</v>
      </c>
      <c r="B50" s="4" t="n">
        <v>354105</v>
      </c>
      <c r="D50" s="4" t="n">
        <v>280266</v>
      </c>
    </row>
    <row r="51" spans="1:5">
      <c r="A51" s="3" t="s">
        <v>1210</v>
      </c>
      <c r="B51" s="4" t="n">
        <v>0</v>
      </c>
      <c r="D51" s="4" t="n">
        <v>0</v>
      </c>
    </row>
    <row r="52" spans="1:5">
      <c r="A52" s="3" t="s">
        <v>1211</v>
      </c>
      <c r="B52" s="4" t="n">
        <v>0</v>
      </c>
      <c r="D52" s="4" t="n">
        <v>0</v>
      </c>
    </row>
    <row r="53" spans="1:5">
      <c r="A53" s="3" t="s">
        <v>1228</v>
      </c>
    </row>
    <row r="54" spans="1:5">
      <c r="A54" s="6" t="s">
        <v>1209</v>
      </c>
    </row>
    <row r="55" spans="1:5">
      <c r="A55" s="3" t="s">
        <v>1213</v>
      </c>
      <c r="B55" s="4" t="n">
        <v>384367</v>
      </c>
      <c r="C55" s="3" t="s">
        <v>93</v>
      </c>
      <c r="D55" s="4" t="n">
        <v>224064</v>
      </c>
      <c r="E55" s="3" t="s">
        <v>440</v>
      </c>
    </row>
    <row r="56" spans="1:5">
      <c r="A56" s="3" t="s">
        <v>1229</v>
      </c>
    </row>
    <row r="57" spans="1:5">
      <c r="A57" s="6" t="s">
        <v>1209</v>
      </c>
    </row>
    <row r="58" spans="1:5">
      <c r="A58" s="3" t="s">
        <v>1211</v>
      </c>
      <c r="B58" s="4" t="n">
        <v>1833</v>
      </c>
      <c r="C58" s="3" t="s">
        <v>93</v>
      </c>
      <c r="D58" s="4" t="n">
        <v>1071</v>
      </c>
      <c r="E58" s="3" t="s">
        <v>440</v>
      </c>
    </row>
    <row r="59" spans="1:5">
      <c r="A59" s="3" t="s">
        <v>1230</v>
      </c>
    </row>
    <row r="60" spans="1:5">
      <c r="A60" s="6" t="s">
        <v>1209</v>
      </c>
    </row>
    <row r="61" spans="1:5">
      <c r="A61" s="3" t="s">
        <v>1210</v>
      </c>
      <c r="B61" s="4" t="n">
        <v>6743</v>
      </c>
      <c r="C61" s="3" t="s">
        <v>93</v>
      </c>
      <c r="D61" s="4" t="n">
        <v>5804</v>
      </c>
      <c r="E61" s="3" t="s">
        <v>440</v>
      </c>
    </row>
    <row r="62" spans="1:5">
      <c r="A62" s="3" t="s">
        <v>1231</v>
      </c>
    </row>
    <row r="63" spans="1:5">
      <c r="A63" s="6" t="s">
        <v>1209</v>
      </c>
    </row>
    <row r="64" spans="1:5">
      <c r="A64" s="3" t="s">
        <v>1213</v>
      </c>
      <c r="B64" s="4" t="n">
        <v>5783</v>
      </c>
      <c r="D64" s="4" t="n">
        <v>6942</v>
      </c>
    </row>
    <row r="65" spans="1:5">
      <c r="A65" s="3" t="s">
        <v>1210</v>
      </c>
      <c r="B65" s="4" t="n">
        <v>0</v>
      </c>
      <c r="D65" s="4" t="n">
        <v>0</v>
      </c>
    </row>
    <row r="66" spans="1:5">
      <c r="A66" s="3" t="s">
        <v>1232</v>
      </c>
    </row>
    <row r="67" spans="1:5">
      <c r="A67" s="6" t="s">
        <v>1209</v>
      </c>
    </row>
    <row r="68" spans="1:5">
      <c r="A68" s="3" t="s">
        <v>1211</v>
      </c>
      <c r="B68" s="7" t="n">
        <v>130</v>
      </c>
      <c r="D68" s="7" t="n">
        <v>159</v>
      </c>
    </row>
    <row r="69" spans="1:5"/>
    <row r="70" spans="1:5">
      <c r="A70" s="3" t="s">
        <v>93</v>
      </c>
      <c r="B70" s="3" t="s">
        <v>1233</v>
      </c>
    </row>
    <row r="71" spans="1:5">
      <c r="A71" s="3" t="s">
        <v>440</v>
      </c>
      <c r="B71" s="3" t="s">
        <v>1234</v>
      </c>
    </row>
  </sheetData>
  <mergeCells count="5">
    <mergeCell ref="B1:C1"/>
    <mergeCell ref="D1:E1"/>
    <mergeCell ref="A69:E69"/>
    <mergeCell ref="B70:E70"/>
    <mergeCell ref="B71:E7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20</v>
      </c>
    </row>
    <row r="2" spans="1:3">
      <c r="A2" s="6" t="s">
        <v>1209</v>
      </c>
    </row>
    <row r="3" spans="1:3">
      <c r="A3" s="3" t="s">
        <v>1236</v>
      </c>
      <c r="B3" s="7" t="n">
        <v>13066</v>
      </c>
      <c r="C3" s="7" t="n">
        <v>26581</v>
      </c>
    </row>
    <row r="4" spans="1:3">
      <c r="A4" s="3" t="s">
        <v>1237</v>
      </c>
      <c r="B4" s="4" t="n">
        <v>34770</v>
      </c>
      <c r="C4" s="4" t="n">
        <v>19798</v>
      </c>
    </row>
    <row r="5" spans="1:3">
      <c r="A5" s="3" t="s">
        <v>1128</v>
      </c>
    </row>
    <row r="6" spans="1:3">
      <c r="A6" s="6" t="s">
        <v>1209</v>
      </c>
    </row>
    <row r="7" spans="1:3">
      <c r="A7" s="3" t="s">
        <v>1236</v>
      </c>
      <c r="B7" s="4" t="n">
        <v>776</v>
      </c>
      <c r="C7" s="4" t="n">
        <v>1708</v>
      </c>
    </row>
    <row r="8" spans="1:3">
      <c r="A8" s="3" t="s">
        <v>1127</v>
      </c>
    </row>
    <row r="9" spans="1:3">
      <c r="A9" s="6" t="s">
        <v>1209</v>
      </c>
    </row>
    <row r="10" spans="1:3">
      <c r="A10" s="3" t="s">
        <v>1236</v>
      </c>
      <c r="B10" s="4" t="n">
        <v>67</v>
      </c>
      <c r="C10" s="4" t="n">
        <v>694</v>
      </c>
    </row>
    <row r="11" spans="1:3">
      <c r="A11" s="3" t="s">
        <v>1237</v>
      </c>
      <c r="B11" s="4" t="n">
        <v>1917</v>
      </c>
      <c r="C11" s="4" t="n">
        <v>37</v>
      </c>
    </row>
    <row r="12" spans="1:3">
      <c r="A12" s="3" t="s">
        <v>1126</v>
      </c>
    </row>
    <row r="13" spans="1:3">
      <c r="A13" s="6" t="s">
        <v>1209</v>
      </c>
    </row>
    <row r="14" spans="1:3">
      <c r="A14" s="3" t="s">
        <v>1236</v>
      </c>
      <c r="B14" s="4" t="n">
        <v>18</v>
      </c>
      <c r="C14" s="4" t="n">
        <v>57</v>
      </c>
    </row>
    <row r="15" spans="1:3">
      <c r="A15" s="3" t="s">
        <v>1237</v>
      </c>
      <c r="B15" s="4" t="n">
        <v>314</v>
      </c>
      <c r="C15" s="4" t="n">
        <v>45</v>
      </c>
    </row>
    <row r="16" spans="1:3">
      <c r="A16" s="3" t="s">
        <v>1238</v>
      </c>
    </row>
    <row r="17" spans="1:3">
      <c r="A17" s="6" t="s">
        <v>1209</v>
      </c>
    </row>
    <row r="18" spans="1:3">
      <c r="A18" s="3" t="s">
        <v>1213</v>
      </c>
      <c r="B18" s="4" t="n">
        <v>42006</v>
      </c>
      <c r="C18" s="4" t="n">
        <v>46063</v>
      </c>
    </row>
    <row r="19" spans="1:3">
      <c r="A19" s="3" t="s">
        <v>1239</v>
      </c>
    </row>
    <row r="20" spans="1:3">
      <c r="A20" s="6" t="s">
        <v>1209</v>
      </c>
    </row>
    <row r="21" spans="1:3">
      <c r="A21" s="3" t="s">
        <v>1213</v>
      </c>
      <c r="B21" s="4" t="n">
        <v>41440</v>
      </c>
      <c r="C21" s="4" t="n">
        <v>52791</v>
      </c>
    </row>
    <row r="22" spans="1:3">
      <c r="A22" s="3" t="s">
        <v>1240</v>
      </c>
    </row>
    <row r="23" spans="1:3">
      <c r="A23" s="6" t="s">
        <v>1209</v>
      </c>
    </row>
    <row r="24" spans="1:3">
      <c r="A24" s="3" t="s">
        <v>1213</v>
      </c>
      <c r="B24" s="7" t="n">
        <v>13533</v>
      </c>
      <c r="C24" s="7" t="n">
        <v>1669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2T06:17:00Z</dcterms:created>
  <dcterms:modified xmlns:dcterms="http://purl.org/dc/terms/" xmlns:xsi="http://www.w3.org/2001/XMLSchema-instance" xsi:type="dcterms:W3CDTF">2017-11-22T06:17:00Z</dcterms:modified>
</cp:coreProperties>
</file>